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Goodwill and Intangible Assets" sheetId="17" state="visible" r:id="rId17"/>
    <sheet xmlns:r="http://schemas.openxmlformats.org/officeDocument/2006/relationships" name="Other Real Estate Owned"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Subordinated Notes" sheetId="21" state="visible" r:id="rId21"/>
    <sheet xmlns:r="http://schemas.openxmlformats.org/officeDocument/2006/relationships" name="Junior Subordinated Debentures" sheetId="22" state="visible" r:id="rId22"/>
    <sheet xmlns:r="http://schemas.openxmlformats.org/officeDocument/2006/relationships" name="Derivatives and Hedging Activit" sheetId="23" state="visible" r:id="rId23"/>
    <sheet xmlns:r="http://schemas.openxmlformats.org/officeDocument/2006/relationships" name="Pension and Postretirement Bene"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Earnings Per Common Share" sheetId="27" state="visible" r:id="rId27"/>
    <sheet xmlns:r="http://schemas.openxmlformats.org/officeDocument/2006/relationships" name="Revenue from Contracts with Cus" sheetId="28" state="visible" r:id="rId28"/>
    <sheet xmlns:r="http://schemas.openxmlformats.org/officeDocument/2006/relationships" name="Stock-Based Compensation" sheetId="29" state="visible" r:id="rId29"/>
    <sheet xmlns:r="http://schemas.openxmlformats.org/officeDocument/2006/relationships" name="401(K) Plan and Other Defined C" sheetId="30" state="visible" r:id="rId30"/>
    <sheet xmlns:r="http://schemas.openxmlformats.org/officeDocument/2006/relationships" name="Fair Value Measurement" sheetId="31" state="visible" r:id="rId31"/>
    <sheet xmlns:r="http://schemas.openxmlformats.org/officeDocument/2006/relationships" name="Disclosure about Fair Value of " sheetId="32" state="visible" r:id="rId32"/>
    <sheet xmlns:r="http://schemas.openxmlformats.org/officeDocument/2006/relationships" name="Financial Instruments With Off-" sheetId="33" state="visible" r:id="rId33"/>
    <sheet xmlns:r="http://schemas.openxmlformats.org/officeDocument/2006/relationships" name="Related Party Transactions" sheetId="34" state="visible" r:id="rId34"/>
    <sheet xmlns:r="http://schemas.openxmlformats.org/officeDocument/2006/relationships" name="Dividend Restrictions" sheetId="35" state="visible" r:id="rId35"/>
    <sheet xmlns:r="http://schemas.openxmlformats.org/officeDocument/2006/relationships" name="Regulatory Capital Requirements" sheetId="36" state="visible" r:id="rId36"/>
    <sheet xmlns:r="http://schemas.openxmlformats.org/officeDocument/2006/relationships" name="Selected Quarterly Financial Da" sheetId="37" state="visible" r:id="rId37"/>
    <sheet xmlns:r="http://schemas.openxmlformats.org/officeDocument/2006/relationships" name="Parent Company - Only Financial" sheetId="38" state="visible" r:id="rId38"/>
    <sheet xmlns:r="http://schemas.openxmlformats.org/officeDocument/2006/relationships" name="Segment Information" sheetId="39" state="visible" r:id="rId39"/>
    <sheet xmlns:r="http://schemas.openxmlformats.org/officeDocument/2006/relationships" name="Summary of Significant Accoun_2" sheetId="40" state="visible" r:id="rId40"/>
    <sheet xmlns:r="http://schemas.openxmlformats.org/officeDocument/2006/relationships" name="Business Combinations (Tables)"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Premises and Equipment (Tables)" sheetId="44" state="visible" r:id="rId44"/>
    <sheet xmlns:r="http://schemas.openxmlformats.org/officeDocument/2006/relationships" name="Mortgage Servicing Rights (Tabl" sheetId="45" state="visible" r:id="rId45"/>
    <sheet xmlns:r="http://schemas.openxmlformats.org/officeDocument/2006/relationships" name="Goodwill and Intangible Assets " sheetId="46" state="visible" r:id="rId46"/>
    <sheet xmlns:r="http://schemas.openxmlformats.org/officeDocument/2006/relationships" name="Other Real Estate Owned (Tables" sheetId="47" state="visible" r:id="rId47"/>
    <sheet xmlns:r="http://schemas.openxmlformats.org/officeDocument/2006/relationships" name="Deposits (Tables)" sheetId="48" state="visible" r:id="rId48"/>
    <sheet xmlns:r="http://schemas.openxmlformats.org/officeDocument/2006/relationships" name="Short-term Borrowings and Lon_2" sheetId="49" state="visible" r:id="rId49"/>
    <sheet xmlns:r="http://schemas.openxmlformats.org/officeDocument/2006/relationships" name="Subordinated Notes (Tables)" sheetId="50" state="visible" r:id="rId50"/>
    <sheet xmlns:r="http://schemas.openxmlformats.org/officeDocument/2006/relationships" name="Derivatives and Hedging Activ_2" sheetId="51" state="visible" r:id="rId51"/>
    <sheet xmlns:r="http://schemas.openxmlformats.org/officeDocument/2006/relationships" name="Pension and Postretirement Be_2" sheetId="52" state="visible" r:id="rId52"/>
    <sheet xmlns:r="http://schemas.openxmlformats.org/officeDocument/2006/relationships" name="Income Taxes (Tables)" sheetId="53" state="visible" r:id="rId53"/>
    <sheet xmlns:r="http://schemas.openxmlformats.org/officeDocument/2006/relationships" name="Accumulated Other Comprehensi_2" sheetId="54" state="visible" r:id="rId54"/>
    <sheet xmlns:r="http://schemas.openxmlformats.org/officeDocument/2006/relationships" name="Earnings Per Common Share (Tabl" sheetId="55" state="visible" r:id="rId55"/>
    <sheet xmlns:r="http://schemas.openxmlformats.org/officeDocument/2006/relationships" name="Revenue from Contracts with C_2" sheetId="56" state="visible" r:id="rId56"/>
    <sheet xmlns:r="http://schemas.openxmlformats.org/officeDocument/2006/relationships" name="Stock-Based Compensation (Table" sheetId="57" state="visible" r:id="rId57"/>
    <sheet xmlns:r="http://schemas.openxmlformats.org/officeDocument/2006/relationships" name="Fair Value Measurement (Tables)" sheetId="58" state="visible" r:id="rId58"/>
    <sheet xmlns:r="http://schemas.openxmlformats.org/officeDocument/2006/relationships" name="Disclosure about Fair Value o_2" sheetId="59" state="visible" r:id="rId59"/>
    <sheet xmlns:r="http://schemas.openxmlformats.org/officeDocument/2006/relationships" name="Regulatory Capital Requiremen_2" sheetId="60" state="visible" r:id="rId60"/>
    <sheet xmlns:r="http://schemas.openxmlformats.org/officeDocument/2006/relationships" name="Selected Quarterly Financial _2" sheetId="61" state="visible" r:id="rId61"/>
    <sheet xmlns:r="http://schemas.openxmlformats.org/officeDocument/2006/relationships" name="Parent Company - Only Financi_2" sheetId="62" state="visible" r:id="rId62"/>
    <sheet xmlns:r="http://schemas.openxmlformats.org/officeDocument/2006/relationships" name="Segment Information (Tables)" sheetId="63" state="visible" r:id="rId63"/>
    <sheet xmlns:r="http://schemas.openxmlformats.org/officeDocument/2006/relationships" name="Summary of Significant Accoun_3" sheetId="64" state="visible" r:id="rId64"/>
    <sheet xmlns:r="http://schemas.openxmlformats.org/officeDocument/2006/relationships" name="Recent Accounting Pronounceme_2"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Business Combinations - Provisi" sheetId="68" state="visible" r:id="rId68"/>
    <sheet xmlns:r="http://schemas.openxmlformats.org/officeDocument/2006/relationships" name="Business Combinations - Sched_2" sheetId="69" state="visible" r:id="rId69"/>
    <sheet xmlns:r="http://schemas.openxmlformats.org/officeDocument/2006/relationships" name="Business Combinations - Pro For" sheetId="70" state="visible" r:id="rId70"/>
    <sheet xmlns:r="http://schemas.openxmlformats.org/officeDocument/2006/relationships" name="Business Combinations - Due Dil" sheetId="71" state="visible" r:id="rId71"/>
    <sheet xmlns:r="http://schemas.openxmlformats.org/officeDocument/2006/relationships" name="Investment Securities - Amortiz" sheetId="72" state="visible" r:id="rId72"/>
    <sheet xmlns:r="http://schemas.openxmlformats.org/officeDocument/2006/relationships" name="Investment Securities - Securit" sheetId="73" state="visible" r:id="rId73"/>
    <sheet xmlns:r="http://schemas.openxmlformats.org/officeDocument/2006/relationships" name="Investment Securities - Narrati" sheetId="74" state="visible" r:id="rId74"/>
    <sheet xmlns:r="http://schemas.openxmlformats.org/officeDocument/2006/relationships" name="Investment Securities - Secur_2" sheetId="75" state="visible" r:id="rId75"/>
    <sheet xmlns:r="http://schemas.openxmlformats.org/officeDocument/2006/relationships" name="Investment Securities - Amort_2" sheetId="76" state="visible" r:id="rId76"/>
    <sheet xmlns:r="http://schemas.openxmlformats.org/officeDocument/2006/relationships" name="Investment Securities - Secur_3" sheetId="77" state="visible" r:id="rId77"/>
    <sheet xmlns:r="http://schemas.openxmlformats.org/officeDocument/2006/relationships" name="Investment Securities - Secur_4" sheetId="78" state="visible" r:id="rId78"/>
    <sheet xmlns:r="http://schemas.openxmlformats.org/officeDocument/2006/relationships" name="Loans and Leases - Portfolio Lo" sheetId="79" state="visible" r:id="rId79"/>
    <sheet xmlns:r="http://schemas.openxmlformats.org/officeDocument/2006/relationships" name="Loans and Leases - Net Investme" sheetId="80" state="visible" r:id="rId80"/>
    <sheet xmlns:r="http://schemas.openxmlformats.org/officeDocument/2006/relationships" name="Loans and Leases - Non-performi" sheetId="81" state="visible" r:id="rId81"/>
    <sheet xmlns:r="http://schemas.openxmlformats.org/officeDocument/2006/relationships" name="Loans and Leases - Purchased Cr" sheetId="82" state="visible" r:id="rId82"/>
    <sheet xmlns:r="http://schemas.openxmlformats.org/officeDocument/2006/relationships" name="Loans and Leases - Accretable D" sheetId="83" state="visible" r:id="rId83"/>
    <sheet xmlns:r="http://schemas.openxmlformats.org/officeDocument/2006/relationships" name="Loans and Leases - Past Due Loa" sheetId="84" state="visible" r:id="rId84"/>
    <sheet xmlns:r="http://schemas.openxmlformats.org/officeDocument/2006/relationships" name="Loans and Leases - Allowance fo" sheetId="85" state="visible" r:id="rId85"/>
    <sheet xmlns:r="http://schemas.openxmlformats.org/officeDocument/2006/relationships" name="Loans and Leases - Allowance _2" sheetId="86" state="visible" r:id="rId86"/>
    <sheet xmlns:r="http://schemas.openxmlformats.org/officeDocument/2006/relationships" name="Loans and Leases - Credit Risk " sheetId="87" state="visible" r:id="rId87"/>
    <sheet xmlns:r="http://schemas.openxmlformats.org/officeDocument/2006/relationships" name="Loans and Leases - Troubled Deb" sheetId="88" state="visible" r:id="rId88"/>
    <sheet xmlns:r="http://schemas.openxmlformats.org/officeDocument/2006/relationships" name="Loans and Leases - Impaired Loa" sheetId="89" state="visible" r:id="rId89"/>
    <sheet xmlns:r="http://schemas.openxmlformats.org/officeDocument/2006/relationships" name="Loans and Leases - Loan Mark (D" sheetId="90" state="visible" r:id="rId90"/>
    <sheet xmlns:r="http://schemas.openxmlformats.org/officeDocument/2006/relationships" name="Premises and Equipment - Summar" sheetId="91" state="visible" r:id="rId91"/>
    <sheet xmlns:r="http://schemas.openxmlformats.org/officeDocument/2006/relationships" name="Premises and Equipment - Narrat" sheetId="92" state="visible" r:id="rId92"/>
    <sheet xmlns:r="http://schemas.openxmlformats.org/officeDocument/2006/relationships" name="Premises and Equipment - Future" sheetId="93" state="visible" r:id="rId93"/>
    <sheet xmlns:r="http://schemas.openxmlformats.org/officeDocument/2006/relationships" name="Mortgage Servicing Rights - Mor" sheetId="94" state="visible" r:id="rId94"/>
    <sheet xmlns:r="http://schemas.openxmlformats.org/officeDocument/2006/relationships" name="Mortgage Servicing Rights - Sum" sheetId="95" state="visible" r:id="rId95"/>
    <sheet xmlns:r="http://schemas.openxmlformats.org/officeDocument/2006/relationships" name="Mortgage Servicing Rights - Nar" sheetId="96" state="visible" r:id="rId96"/>
    <sheet xmlns:r="http://schemas.openxmlformats.org/officeDocument/2006/relationships" name="Mortgage Servicing Rights - Key"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Other Real Estate Owned (Detail" sheetId="101" state="visible" r:id="rId101"/>
    <sheet xmlns:r="http://schemas.openxmlformats.org/officeDocument/2006/relationships" name="Deposits - Components of Deposi" sheetId="102" state="visible" r:id="rId102"/>
    <sheet xmlns:r="http://schemas.openxmlformats.org/officeDocument/2006/relationships" name="Deposits - Narrative (Details)" sheetId="103" state="visible" r:id="rId103"/>
    <sheet xmlns:r="http://schemas.openxmlformats.org/officeDocument/2006/relationships" name="Deposits - Details of Maturitie" sheetId="104" state="visible" r:id="rId104"/>
    <sheet xmlns:r="http://schemas.openxmlformats.org/officeDocument/2006/relationships" name="Deposits - Details of Maturit_2" sheetId="105" state="visible" r:id="rId105"/>
    <sheet xmlns:r="http://schemas.openxmlformats.org/officeDocument/2006/relationships" name="Short-term Borrowings and Lon_3" sheetId="106" state="visible" r:id="rId106"/>
    <sheet xmlns:r="http://schemas.openxmlformats.org/officeDocument/2006/relationships" name="Short-term Borrowings and Lon_4" sheetId="107" state="visible" r:id="rId107"/>
    <sheet xmlns:r="http://schemas.openxmlformats.org/officeDocument/2006/relationships" name="Short-term Borrowings and Lon_5" sheetId="108" state="visible" r:id="rId108"/>
    <sheet xmlns:r="http://schemas.openxmlformats.org/officeDocument/2006/relationships" name="Short-term Borrowings and Lon_6" sheetId="109" state="visible" r:id="rId109"/>
    <sheet xmlns:r="http://schemas.openxmlformats.org/officeDocument/2006/relationships" name="Short-term Borrowings and Lon_7" sheetId="110" state="visible" r:id="rId110"/>
    <sheet xmlns:r="http://schemas.openxmlformats.org/officeDocument/2006/relationships" name="Subordinated Notes (Details)" sheetId="111" state="visible" r:id="rId111"/>
    <sheet xmlns:r="http://schemas.openxmlformats.org/officeDocument/2006/relationships" name="Junior Subordinated Debentures " sheetId="112" state="visible" r:id="rId112"/>
    <sheet xmlns:r="http://schemas.openxmlformats.org/officeDocument/2006/relationships" name="Derivatives and Hedging Activ_3" sheetId="113" state="visible" r:id="rId113"/>
    <sheet xmlns:r="http://schemas.openxmlformats.org/officeDocument/2006/relationships" name="Pension and Postretirement Be_3" sheetId="114" state="visible" r:id="rId114"/>
    <sheet xmlns:r="http://schemas.openxmlformats.org/officeDocument/2006/relationships" name="Pension and Postretirement Be_4" sheetId="115" state="visible" r:id="rId115"/>
    <sheet xmlns:r="http://schemas.openxmlformats.org/officeDocument/2006/relationships" name="Pension and Postretirement Be_5" sheetId="116" state="visible" r:id="rId116"/>
    <sheet xmlns:r="http://schemas.openxmlformats.org/officeDocument/2006/relationships" name="Pension and Postretirement Be_6" sheetId="117" state="visible" r:id="rId117"/>
    <sheet xmlns:r="http://schemas.openxmlformats.org/officeDocument/2006/relationships" name="Pension and Postretirement Be_7" sheetId="118" state="visible" r:id="rId118"/>
    <sheet xmlns:r="http://schemas.openxmlformats.org/officeDocument/2006/relationships" name="Income Taxes - Components of Ne" sheetId="119" state="visible" r:id="rId119"/>
    <sheet xmlns:r="http://schemas.openxmlformats.org/officeDocument/2006/relationships" name="Income Taxes - Narrative (Detai" sheetId="120" state="visible" r:id="rId120"/>
    <sheet xmlns:r="http://schemas.openxmlformats.org/officeDocument/2006/relationships" name="Income Taxes - Components of Pr" sheetId="121" state="visible" r:id="rId121"/>
    <sheet xmlns:r="http://schemas.openxmlformats.org/officeDocument/2006/relationships" name="Income Taxes - Difference Betwe" sheetId="122" state="visible" r:id="rId122"/>
    <sheet xmlns:r="http://schemas.openxmlformats.org/officeDocument/2006/relationships" name="Income Taxes - Components of _2"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Earnings Per Common Share (Deta" sheetId="126" state="visible" r:id="rId126"/>
    <sheet xmlns:r="http://schemas.openxmlformats.org/officeDocument/2006/relationships" name="Revenue from Contracts with C_3" sheetId="127" state="visible" r:id="rId127"/>
    <sheet xmlns:r="http://schemas.openxmlformats.org/officeDocument/2006/relationships" name="Stock-Based Compensation - Narr" sheetId="128" state="visible" r:id="rId128"/>
    <sheet xmlns:r="http://schemas.openxmlformats.org/officeDocument/2006/relationships" name="Stock-Based Compensation - Rema" sheetId="129" state="visible" r:id="rId129"/>
    <sheet xmlns:r="http://schemas.openxmlformats.org/officeDocument/2006/relationships" name="Stock-Based Compensation - Othe" sheetId="130" state="visible" r:id="rId130"/>
    <sheet xmlns:r="http://schemas.openxmlformats.org/officeDocument/2006/relationships" name="Stock-Based Compensation - Info" sheetId="131" state="visible" r:id="rId131"/>
    <sheet xmlns:r="http://schemas.openxmlformats.org/officeDocument/2006/relationships" name="Stock-Based Compensation - Proc" sheetId="132" state="visible" r:id="rId132"/>
    <sheet xmlns:r="http://schemas.openxmlformats.org/officeDocument/2006/relationships" name="Stock-Based Compensation - Opti" sheetId="133" state="visible" r:id="rId133"/>
    <sheet xmlns:r="http://schemas.openxmlformats.org/officeDocument/2006/relationships" name="Stock-Based Compensation - Unve" sheetId="134" state="visible" r:id="rId134"/>
    <sheet xmlns:r="http://schemas.openxmlformats.org/officeDocument/2006/relationships" name="Stock-Based Compensation - Un_2" sheetId="135" state="visible" r:id="rId135"/>
    <sheet xmlns:r="http://schemas.openxmlformats.org/officeDocument/2006/relationships" name="401(K) Plan and Other Defined_2" sheetId="136" state="visible" r:id="rId136"/>
    <sheet xmlns:r="http://schemas.openxmlformats.org/officeDocument/2006/relationships" name="Fair Value Measurement (Details" sheetId="137" state="visible" r:id="rId137"/>
    <sheet xmlns:r="http://schemas.openxmlformats.org/officeDocument/2006/relationships" name="Disclosure about Fair Value o_3" sheetId="138" state="visible" r:id="rId138"/>
    <sheet xmlns:r="http://schemas.openxmlformats.org/officeDocument/2006/relationships" name="Financial Instruments With Of_2" sheetId="139" state="visible" r:id="rId139"/>
    <sheet xmlns:r="http://schemas.openxmlformats.org/officeDocument/2006/relationships" name="Related Party Transactions (Det" sheetId="140" state="visible" r:id="rId140"/>
    <sheet xmlns:r="http://schemas.openxmlformats.org/officeDocument/2006/relationships" name="Dividend Restrictions (Details)" sheetId="141" state="visible" r:id="rId141"/>
    <sheet xmlns:r="http://schemas.openxmlformats.org/officeDocument/2006/relationships" name="Regulatory Capital Requiremen_3" sheetId="142" state="visible" r:id="rId142"/>
    <sheet xmlns:r="http://schemas.openxmlformats.org/officeDocument/2006/relationships" name="Regulatory Capital Requiremen_4" sheetId="143" state="visible" r:id="rId143"/>
    <sheet xmlns:r="http://schemas.openxmlformats.org/officeDocument/2006/relationships" name="Selected Quarterly Financial _3" sheetId="144" state="visible" r:id="rId144"/>
    <sheet xmlns:r="http://schemas.openxmlformats.org/officeDocument/2006/relationships" name="Parent Company - Only Financi_3" sheetId="145" state="visible" r:id="rId145"/>
    <sheet xmlns:r="http://schemas.openxmlformats.org/officeDocument/2006/relationships" name="Parent Company - Only Financi_4" sheetId="146" state="visible" r:id="rId146"/>
    <sheet xmlns:r="http://schemas.openxmlformats.org/officeDocument/2006/relationships" name="Parent Company - Only Financi_5" sheetId="147" state="visible" r:id="rId147"/>
    <sheet xmlns:r="http://schemas.openxmlformats.org/officeDocument/2006/relationships" name="Parent Company - Only Financi_6" sheetId="148" state="visible" r:id="rId148"/>
    <sheet xmlns:r="http://schemas.openxmlformats.org/officeDocument/2006/relationships" name="Segment Information - Detail Se" sheetId="149" state="visible" r:id="rId149"/>
    <sheet xmlns:r="http://schemas.openxmlformats.org/officeDocument/2006/relationships" name="Segment Information - Wealth Ma" sheetId="150" state="visible" r:id="rId150"/>
  </sheets>
  <definedNames/>
  <calcPr calcId="124519" fullCalcOnLoad="1"/>
</workbook>
</file>

<file path=xl/sharedStrings.xml><?xml version="1.0" encoding="utf-8"?>
<sst xmlns="http://schemas.openxmlformats.org/spreadsheetml/2006/main" uniqueCount="1690">
  <si>
    <t>Document And Entity Information - USD ($)</t>
  </si>
  <si>
    <t>12 Months Ended</t>
  </si>
  <si>
    <t>Dec. 31, 2018</t>
  </si>
  <si>
    <t>Feb. 19, 2019</t>
  </si>
  <si>
    <t>Jun. 30, 2018</t>
  </si>
  <si>
    <t>Document And Entity Information [Abstract]</t>
  </si>
  <si>
    <t>Entity Registrant Name</t>
  </si>
  <si>
    <t>Bryn Mawr Bank Corporation</t>
  </si>
  <si>
    <t>Entity Central Index Key</t>
  </si>
  <si>
    <t>Trading Symbol</t>
  </si>
  <si>
    <t>bmtc</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7</t>
  </si>
  <si>
    <t>Assets</t>
  </si>
  <si>
    <t>Cash and due from banks</t>
  </si>
  <si>
    <t>Interest bearing deposits with banks</t>
  </si>
  <si>
    <t>Cash and cash equivalents</t>
  </si>
  <si>
    <t>Investment securities available for sale, at fair value (amortized cost of $745,328 and $692,824 as of December 31, 2018 and December 31, 2017, respectively)</t>
  </si>
  <si>
    <t>Investment securities held to maturity, at amortized cost (fair value of $8,438 and $7,851 as of December 31, 2018 and December 31, 2017,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Junior subordinated debentures</t>
  </si>
  <si>
    <t>Accrued interest payable</t>
  </si>
  <si>
    <t>Other liabilities</t>
  </si>
  <si>
    <t>Total liabilities</t>
  </si>
  <si>
    <t>Shareholders' equity</t>
  </si>
  <si>
    <t>Common stock, par value $1; authorized 100,000,000 shares; issued 24,545,348 and 24,360,049 shares as of December 31, 2018 and December 31, 2017, respectively, and outstanding of 20,163,816 and 20,161,395 as of December 31, 2018 and December 31, 2017, respectively</t>
  </si>
  <si>
    <t>Paid-in capital in excess of par value</t>
  </si>
  <si>
    <t>Less: Common stock in treasury at cost - 4,381,532 and 4,198,654 shares as of December 31, 2018 and December 31, 2017, respectively</t>
  </si>
  <si>
    <t>Accumulated other comprehensive loss, net of tax</t>
  </si>
  <si>
    <t>Retained earnings</t>
  </si>
  <si>
    <t>Total Bryn Mawr Bank Corporation shareholders' equity</t>
  </si>
  <si>
    <t>Noncontrolling interest</t>
  </si>
  <si>
    <t>Total shareholders' equity</t>
  </si>
  <si>
    <t>Total liabilities and shareholders' equity</t>
  </si>
  <si>
    <t>Consolidated Balance Sheets (Parentheticals) - USD ($) $ in Thousands</t>
  </si>
  <si>
    <t>Statement of Financial Position [Abstract]</t>
  </si>
  <si>
    <t>Securities available for sale, amortized cost</t>
  </si>
  <si>
    <t>Investment securities – held to maturity</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6</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Interest on junior subordinated debentur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Capital markets revenue</t>
  </si>
  <si>
    <t>Service charges on deposits</t>
  </si>
  <si>
    <t>Loan servicing and other fees</t>
  </si>
  <si>
    <t>Net gain on sale of loans</t>
  </si>
  <si>
    <t>Net gain (loss) on sale of investment securities available for sale</t>
  </si>
  <si>
    <t>Net gain (loss) on sale of other real estate owned (OREO)</t>
  </si>
  <si>
    <t>Dividends on FHLB and FRB stock</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Net (loss) income attributable to noncontrolling interest</t>
  </si>
  <si>
    <t>Net income attributable to Bryn Mawr Bank Corporation</t>
  </si>
  <si>
    <t>Basic earnings per common share (in dollars per share)</t>
  </si>
  <si>
    <t>Diluted earnings per common share (in dollars per share)</t>
  </si>
  <si>
    <t>Dividends declared per share (in dollars per share)</t>
  </si>
  <si>
    <t>Weighted-average basic shares outstanding (in shares)</t>
  </si>
  <si>
    <t>Dilutive shares (in shares)</t>
  </si>
  <si>
    <t>Adjusted weighted-average diluted shares (in shares)</t>
  </si>
  <si>
    <t>Consolidated Statements of Comprehensive Income - USD ($) $ in Thousands</t>
  </si>
  <si>
    <t>Statement of Comprehensive Income [Abstract]</t>
  </si>
  <si>
    <t>Net change in unrealized losses on investment securities available for sale:</t>
  </si>
  <si>
    <t>Net unrealized losses arising during the period, net of tax benefit of $(806), $(570) and $(1,106), respectively</t>
  </si>
  <si>
    <t>Reclassification adjustment for net (gain) loss on sale realized in net income, net of tax (expense) benefit of $(1), $(35), and $27, respectively</t>
  </si>
  <si>
    <t>Reclassification adjustment for net gain realized on transfer of investment securities available for sale to trading, net of tax expense of $(88), $0 and $0, respectively</t>
  </si>
  <si>
    <t>Unrealized investment losses, net of tax benefit of $(895), $(605) and $(1,079), respectively</t>
  </si>
  <si>
    <t>Net change in unfunded pension liability:</t>
  </si>
  <si>
    <t>Change in unfunded pension liability related to unrealized loss, prior service cost and transition obligation, net of tax expense (benefit) of $72, $(54) and $5, respectively</t>
  </si>
  <si>
    <t>Total other comprehensive loss</t>
  </si>
  <si>
    <t>Total comprehensive income</t>
  </si>
  <si>
    <t>Consolidated Statements of Comprehensive Income (Parentheticals) - USD ($) $ in Thousands</t>
  </si>
  <si>
    <t>Net unrealized gain (loss) arising during the period, tax</t>
  </si>
  <si>
    <t>Reclassification adjustment for net losses (gains) on sales realized in net income, tax</t>
  </si>
  <si>
    <t>Other Comprehensive Income (Loss), Reclassification Adjustment from AOCI for Investment Transferred from Available-for-sale to Equity Method, Tax</t>
  </si>
  <si>
    <t>Unrealized investment gain (loss), tax</t>
  </si>
  <si>
    <t>Change in unfunded pension liability related to unrealized loss, prior service cost and transition obligation, tax expense (benefit)</t>
  </si>
  <si>
    <t>Consolidated Statements of Cash Flows - USD ($) $ in Thousands</t>
  </si>
  <si>
    <t>Operating activities:</t>
  </si>
  <si>
    <t>Adjustments to reconcile net income to net cash provided by operating activities:</t>
  </si>
  <si>
    <t>Depreciation of premises and equipment</t>
  </si>
  <si>
    <t>Loss on disposal of premises and equipment</t>
  </si>
  <si>
    <t>Net amortization of investment premiums and discounts</t>
  </si>
  <si>
    <t>Net (gain) loss on sale of investment securities available for sale</t>
  </si>
  <si>
    <t>Stock-based compensation</t>
  </si>
  <si>
    <t>Amortization and net impairment of mortgage servicing rights</t>
  </si>
  <si>
    <t>Net accretion of fair value adjustments</t>
  </si>
  <si>
    <t>Impairment of other real estate owned (OREO) and other repossessed assets</t>
  </si>
  <si>
    <t>Net (gain) loss on sale of OREO</t>
  </si>
  <si>
    <t>Net increase in cash surrender value of bank owned life insurance (BOLI)</t>
  </si>
  <si>
    <t>Other, net</t>
  </si>
  <si>
    <t>Loans originated for resale</t>
  </si>
  <si>
    <t>Proceeds from loans sold</t>
  </si>
  <si>
    <t>Provision for deferred income taxes</t>
  </si>
  <si>
    <t>Settlement of pension liability acquired in RBPI Merger</t>
  </si>
  <si>
    <t>Change in income taxes payable/receivable</t>
  </si>
  <si>
    <t>Change in accrued interest receivable</t>
  </si>
  <si>
    <t>Change in accrued interest payable</t>
  </si>
  <si>
    <t>Change in other assets</t>
  </si>
  <si>
    <t>Change in other liabilities</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Proceeds from sales of other investments</t>
  </si>
  <si>
    <t>Net change in other investments</t>
  </si>
  <si>
    <t>Purchase of portfolio loans and leases</t>
  </si>
  <si>
    <t>Net portfolio loan and lease originations</t>
  </si>
  <si>
    <t>Purchases of premises and equipment</t>
  </si>
  <si>
    <t>Acquisitions, net of cash acquired</t>
  </si>
  <si>
    <t>Proceeds from sale of OREO</t>
  </si>
  <si>
    <t>Net cash used in investing activities</t>
  </si>
  <si>
    <t>Financing activities:</t>
  </si>
  <si>
    <t>Change in deposits</t>
  </si>
  <si>
    <t>Change in short-term borrowings</t>
  </si>
  <si>
    <t>Dividends paid</t>
  </si>
  <si>
    <t>Change in long-term FHLB advances and other borrowings</t>
  </si>
  <si>
    <t>Payment of contingent consideration for business combinations</t>
  </si>
  <si>
    <t>Net proceeds from issuance of subordinated notes</t>
  </si>
  <si>
    <t>Cash payments to taxing authorities on employees' behalf from shares withheld from stock-based compensation</t>
  </si>
  <si>
    <t>Net proceeds from sale of (purchase of) treasury stock for deferred compensation plans</t>
  </si>
  <si>
    <t>Repurchase of warrants from U.S. Treasury</t>
  </si>
  <si>
    <t>Net purchase of treasury stock through publicly announced plans</t>
  </si>
  <si>
    <t>Proceeds from exercise of stock options</t>
  </si>
  <si>
    <t>Net cash provided by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comprehensive income</t>
  </si>
  <si>
    <t>Transfer of loans to other real estate owned and repossessed assets</t>
  </si>
  <si>
    <t>Issuance of shares, warrants and options for acquisitions</t>
  </si>
  <si>
    <t>Acquisition of noncash assets and liabilities:</t>
  </si>
  <si>
    <t>Assets acquired</t>
  </si>
  <si>
    <t>Liabilities assumed</t>
  </si>
  <si>
    <t>Customer relationships</t>
  </si>
  <si>
    <t>Purchase of intangible assets</t>
  </si>
  <si>
    <t>Domain name</t>
  </si>
  <si>
    <t>Consolidated Statements of Changes in Shareholders' Equity - USD ($) $ in Thousands</t>
  </si>
  <si>
    <t>Total</t>
  </si>
  <si>
    <t>Common Stock</t>
  </si>
  <si>
    <t>Paid-in Capital</t>
  </si>
  <si>
    <t>Treasury Stock</t>
  </si>
  <si>
    <t>Accumulated Other Comprehensive Loss</t>
  </si>
  <si>
    <t>Retained Earnings</t>
  </si>
  <si>
    <t>Noncontrolling Interest</t>
  </si>
  <si>
    <t>Beginning Balance (in shares) at Dec. 31, 2015</t>
  </si>
  <si>
    <t>Beginning Balance at Dec. 31, 2015</t>
  </si>
  <si>
    <t>Increase (Decrease) in Stockholders' Equity [Roll Forward]</t>
  </si>
  <si>
    <t>Tax provision-to-return adjustment related to excess tax benefit on stock-based compensation</t>
  </si>
  <si>
    <t>Dividends declared</t>
  </si>
  <si>
    <t>Stock based compensation</t>
  </si>
  <si>
    <t>Retirement of treasury stock (in shares)</t>
  </si>
  <si>
    <t>Retirement of treasury stock</t>
  </si>
  <si>
    <t>Net purchase of treasury stock from stock awards for statutory tax withholdings</t>
  </si>
  <si>
    <t>Net purchase of treasury stock from stock award and deferred compensation plans</t>
  </si>
  <si>
    <t>Share-based awards and options exercises (in shares)</t>
  </si>
  <si>
    <t>Share-based awards and options exercises</t>
  </si>
  <si>
    <t>Ending Balance (in shares) at Dec. 31, 2016</t>
  </si>
  <si>
    <t>Ending Balance at Dec. 31, 2016</t>
  </si>
  <si>
    <t>Reclassification of Tax Effects From AOCI</t>
  </si>
  <si>
    <t>Form S-4 stock issuance costs</t>
  </si>
  <si>
    <t>Stock warrants assumed in acquisitions</t>
  </si>
  <si>
    <t>Noncontrolling interest assumed in acquisitions</t>
  </si>
  <si>
    <t>Shares issued in acquisitions (in shares)</t>
  </si>
  <si>
    <t>Shares issued in acquisitions</t>
  </si>
  <si>
    <t>Ending Balance (in shares) at Dec. 31, 2017</t>
  </si>
  <si>
    <t>Ending Balance at Dec. 31, 2017</t>
  </si>
  <si>
    <t>[1]</t>
  </si>
  <si>
    <t>Net income attributable to noncontrolling interest</t>
  </si>
  <si>
    <t>Goodwill measurement period adjustment effect on noncontrolling interest</t>
  </si>
  <si>
    <t>Net treasury stock activity for deferred compensation trusts</t>
  </si>
  <si>
    <t>Purchase of treasury stock through publicly announced plans</t>
  </si>
  <si>
    <t>Ending Balance (in shares) at Dec. 31, 2018</t>
  </si>
  <si>
    <t>Ending Balance at Dec. 31, 2018</t>
  </si>
  <si>
    <t>Shares relating to the RBPI Merger (defined in Note 3, “Business Combinations,” below) recorded in April 2018.</t>
  </si>
  <si>
    <t>Consolidated Statements of Changes in Shareholders' Equity (Parentheticals) - USD ($) $ in Thousands</t>
  </si>
  <si>
    <t>Dividends paid or accrued (in dollars per share)</t>
  </si>
  <si>
    <t>Other comprehensive income (loss), tax</t>
  </si>
  <si>
    <t>Summary of Significant Accounting Policies</t>
  </si>
  <si>
    <t>Accounting Policies [Abstract]</t>
  </si>
  <si>
    <t>Summary of Significant Accounting Policies A. Nature of Business The Bryn Mawr Trust Company (the “Bank”) received its Pennsylvania banking charter in 1889 and is a member of the Federal Reserve System. In 1986, Bryn Mawr Bank Corporation (the “Corporation”) was formed and on January 2, 1987, the Bank became a wholly-owned subsidiary of the Corporation. The Bank and Corporation are headquartered in Bryn Mawr, Pennsylvania, located in the western suburbs of Philadelphia. The Corporation and its subsidiaries offer a full range of personal and business banking services, consumer and commercial loans, equipment leasing, mortgages, insurance and wealth management services, including investment management, trust and estate administration, retirement planning, custody services, and tax planning and preparation from 43 banking locations, six wealth management offices and two insurance and risk management locations in the following counties: Montgomery, Chester, Delaware, Philadelphia, and Dauphin Counties in Pennsylvania; New Castle County in Delaware; and Mercer and Camden Counties in New Jersey. The common stock of the Corporation trades on the NASDAQ Stock Market (“NASDAQ”) under the symbol BMTC. The Bank’s subsidiary, BMT Insurance Advisors, Inc., completed the acquisition of Domenick, a full-service insurance agency established in 1993 and headquartered in Philadelphia, on May 1, 2018. The consideration paid was $1.5 million , of which $750 thousand was paid at closing, with three contingent cash payments, not to exceed $250 thousand each, to be payable on each of May 1, 2019, May 1, 2020, and May 1, 2021, subject to the attainment of certain targets during the related periods. On December 15, 2017, the previously announced merger of Royal Bancshares of Pennsylvania, Inc. (“RBPI”) with and into the Corporation (the “Effective Date”), and the merger of Royal Bank America with and into the Bank (collectively, the "RBPI Merger"), pursuant to the Agreement and Plan of Merger, by and between RBPI and the Corporation, dated as of January 30, 2017 (the “Agreement”) was completed. Consideration paid totaled $138.7 million , comprised of 3,101,316 shares of the Corporation’s common stock, the assumption of 140,224 warrants to purchase BMTC common stock valued at $1.9 million , $112 thousand for the cash-out of certain options and $7 thousand of cash in lieu of fractional shares. The RBPI Merger initially added $570.4 million of loans, $121.6 million of investments, $593.2 million of deposits, and twelve new branches. The acquisition of RBPI expands the Corporation further into Montgomery, Chester, Berks and Philadelphia Counties in Pennsylvania as well as Mercer and Camden Counties in New Jersey. On May 24, 2017, the acquisition of Harry R. Hirshorn &amp; Company, Inc. (“Hirshorn”), an insurance agency headquartered in the Chestnut Hill section of Philadelphia, was completed. Immediately after the acquisition, Hirshorn was merged into the Bank’s existing insurance subsidiary, BMT Insurance Advisors, Inc., formerly known as Powers Craft Parker and Beard, Inc. The consideration paid by the Bank was $7.5 million , of which $5.8 million was paid at closing, one contingent cash payment of $575 thousand was paid during the second quarter of 2018, and two contingent cash payments, not to exceed $575 thousand each, to be payable in 2019 and 2020, subject to certain conditions. The acquisition enhanced the Bank’s ability to offer comprehensive insurance solutions to both individual and business clients and continues the strategy of selectively establishing specialty offices in targeted areas.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 B. Basis of Presentation The accounting policies of the Corporation conform to U.S. generally accepted accounting principles (“GAAP”). The Consolidated Financial Statements include the accounts of the Corporation and its wholly owned subsidiaries. The Corporation’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9, actual conditions could be worse than anticipated in those estimates, which could materially affect our results of operations and financial condition. Amounts subject to significant estimates are items such as the allowance for loan and lease losses and lending related commitments, goodwill and intangible assets, pension and post-retirement obligations, the fair value of financial instruments and other-than-temporary impairments. Among other effects, such changes could result in future impairments of investment securities, goodwill and intangible assets and establishment of allowances for loan losses and lending-related commitments as well as increased pension and post-retirement expense. Principles of Consolidation The Consolidated Financial Statements include the accounts of the Corporation and its wholly owned subsidiaries; the Corporation’s primary subsidiary is the Bank. In connection with the RBPI Merger,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have been eliminated in consolidation. Certain prior period amounts have been reclassified to conform to the current-year presentation. C. Cash and Cash Equivalents Cash and cash equivalents include cash, interest-bearing and noninterest-bearing amounts due from banks, and federal funds sold. Cash balances required to meet regulatory reserve requirements of the Federal Reserve Board amounted to $4.3 million and $5.8 million at December 31, 2018 and December 31, 2017 , respectively. D. Investment Securities Investment securities which are held for indefinite periods of time, which the Corporation intends to use as part of its asset/liability strategy, or which may be sold in response to changes in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The Corporation follows ASC 370-10-65-1 “Recognition and Presentation of Other-Than-Temporary Impairments” that provides guidance related to accounting for recognition of other-than-temporary impairment for debt securities and expands disclosure requirements for other-than-temporarily impaired debt and equity securities. Companies are required to record other-than-temporary impairment charges through earnings if they have the intent to sell, or will more likely than not be required to sell, an impaired debt security before a recovery of its amortized cost basis. In addition, companies are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related write-downs to fair value must be recorded as decreases to accumulated other comprehensive income as long as the Corporation has no intent, or it is more likely than not that the Corporation would not be required, to sell an impaired security before a recovery of its amortized cost basis. The Corporation did not have any other-than-temporary impairments for 2018 , 2017 or 2016 . Investments for which management has the intent and ability to hold until maturity are classified as held-to-maturity and are carried at their amortized cost on the balance sheet. No adjustment for market value fluctuations are recorded related to the held to maturity portfolio. Investment securities held in trading accounts consist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 E. Loans Held for Sale Mortgage loans originated and intended for sale in the secondary market are carried at the lower of cost or fair value in the aggregate. Net unrealized temporary losses, if any, are recognized through a valuation allowance by charges to income. 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management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income until the lease becomes 120 days delinquent, at which point it is charged off. The interest received on these nonaccrual loans and leases is applied to reduce the carrying value of loans and leases. Loans and leases are returned to accrual status when all the principal and interest amounts contractually due are brought current and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 Certain loans which have reached maturity and have been approved for extension or renewal, but for which all required documents have not been fully executed as of the reporting date, are classified as Administratively Delinquent and are not considered to be delinquent. These loans are reported as current in all disclosures. Loans acquired in mergers are recorded at their fair values. The difference between the recorded fair value and the principal value is accreted to interest income over the contractual lives of the loans in accordance with ASC 310-20. Certain acquired loans which were deemed to be credit impaired at acquisition are accounted for in accordance with ASC 310-30, as discussed below, in subsection H of this footnote. G. Allowance for Loan and Lease Losses The allowance for loan and lease losses (the “Allowance”) is established through a provision for loan and lease losses (the “Provision”) charged as an expense. The principal balances of loans and leases are charged against the Allowance when management believes that the principal is uncollectible. The Allowance is maintained at a level that the Corporation believes is sufficient to absorb estimated potential credit losses. Management’s determination of the adequacy of the Allowance is based on guidance provided in ASC 450 – Contingencies and ASC 310 - Receivables, and involves the periodic evaluations of the loan and lease portfolio and other relevant factors. However, this evaluation is inherently subjective as it requires significant estimates by management. Consideration is given to a variety of factors in establishing these estimates. Quantitative factors in the form of historical net charge-off rates by portfolio segment are considered. In connection with these quantitative factors, management establishes what it deems to be an adequate look-back period (“LBP”) for the charge-off history. As of December 31, 2018 , management utilized a five -year LBP, which it believes adequately captures the trends in charge-offs. In addition, management develops an estimate of a loss emergence period (“LEP”) for each segment of the loan portfolio. The LEP estimates the time between the occurrence of a loss event for a borrower and an actual charge-off of a loan. As of December 31, 2018 , management utilized a two-year LEP for its commercial loan segments, and a one-year LEP for its consumer loan segments, based on analyses of actual charge-offs tracked back in time to the triggering event for the eventual loss. In addition, various qualitative factors are considered, including the specific terms and conditions of loans, changes in underwriting standards, delinquency statistics, industry concentrations and overall exposure of a single customer. In addition, consideration is given to the adequacy of collateral, the dependence on collateral, and the results of internal loan reviews, including a borrower’s financial strengths, their expected cash flows, and their access to additional funds. As part of the process of calculat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third-party loan review specialists. The result of these reviews is reflected in the risk grade assigned to each loan. For the consumer segments of the loan portfolio, the indicator of credit quality is reflected by the performance/non-performance status of a loan. The evaluation process also considers the impact of competition, current and expected economic conditions, national and international events, the regulatory and legislative environment, and inherent risks in the loan and lease portfolio. All of these factors may be susceptible to significant change. To the extent actual outcomes differ from management’s estimates, an additional Provision may be required that might adversely affect the Corporation’s results of operations in future periods. In addition, various regulatory agencies, as an integral part of their examination processes, periodically review the adequacy of the Allowance. Such agencies may require the Corporation to record additions to the Allowance based on their judgment of information available to them at the time of their examination. H. Impaired Loans and Leases A loan or lease is considered impaired when, based on current information, it is probable that management will be unable to collect the contractually scheduled payments of principal or interest. When assessing impairment, management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ce status of the loan, an impairment analysis is conducted based on guidance provided by ASC 310-10. Impairment is measured by (i) the fair value of the collateral, if the loan is collateral-dependent, (ii) the present value of expected future cash flows discounted at the loan’s contractual effective interest rate, or (iii), less frequently, the loan’s obtainable market price. In addition to originating loans, the Corporation occasionally acquires loans through mergers or loan purchase transactions. Some of these acquired loans may exhibit deteriorated credit quality that has occurred since origination and, as such, management may not expect to collect all contractual payments. Accounting for these purchased credit-impaired (“PCI”) loans is done in accordance with ASC 310-30. The loans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dependent, with the timing of the sale of loan collateral indeterminate, remain on nonaccrual status and have no accretable yield. On a regular basis, at least quarterly, PCI loans are assessed to determine if there has been any improvement or deterioration of the expected cash flows. If there has been improvement, an adjustment is made to increase the recognition of interest on the PCI loan, as the estimate of expected loss on the loan is reduced. Conversely, if there is deterioration in the expected cash flows of a PCI loan, a Provision is recorded in connection with the loan. I. 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include an extension of repayment terms, a reduction in the interest rate, or the forgiveness of principal and/or accrued interest. If the debtor is experiencing financial difficulty and the creditor has granted a concession, the Corporation will make the necessary disclosures related to the TDR. In certain cases, a modification or concession may be made in an effort to retain a customer who is not experiencing financial difficulty. This type of modification is not considered a TDR. J. Other Real Estate Owned (“OREO”) OREO consists of assets that the Corporation has acquired through foreclosure by either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 K. Other Investments and Equity Stocks Without a Readily Determinable Fair Value Other investments include Community Reinvestment Act (“CRA”) investments and equity stocks without a readily determinable fair value. The Corporation’s investments in equity stocks include those issued by the Federal Home Loan Bank of Pittsburgh (“FHLB”), the Federal Reserve Bank (“FRB”) and Atlantic Central Bankers Bank. The Corporation is required to hold FHLB stock as a condition of its borrowing funds from the FHLB. As of December 31, 2018 , the carrying value of the Corporation’s FHLB stock was $14.5 million . In addition, the Corporation is required to hold FRB stock based on the Corporation’s capital. As of December 31, 2018 , the carrying value of the Corporation’s FRB stock was $12.0 million . Ownership of FHLB and FRB stock is restricted and there is no market for these securities. For further information on the FHLB stock, see Note 11, “Short-Term Borrowings and Long-Term FHLB Advances,” in the accompanying Notes to the Consolidated Financial Statements in this Annual Report on Form 10-K. L. Premises and Equipment 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 M. Pension and Postretirement Benefit Plan As of December 31, 2018 , the Corporation had two non-qualified defined-benefit supplemental executive retirement plans and a postretirement benefit plan as discussed in Note 15, “Pension and Postretirement Benefit Plans,” in the accompanying Notes to the Consolidated Financial Statements in this Annual Report on Form 10-K. Net pension expense related to the defined-benefit consists of service cost, interest cost, return on plan assets, amortization of prior service cost, amortization of transition obligations and amortization of net actuarial gains and losses. As it relates to the costs associated with the post-retirement benefit plan, the costs are recognized as they are incurred. N. Bank Owned Life Insurance (“BOLI”) BOLI is recorded at its cash surrender value. Income from BOLI is tax-exempt and included as a component of noninterest income. O. Derivative Financial Instruments The Corporation recognizes all derivative financial instruments on its balance sheet at fair value. Derivatives that are not hedges must be adjusted to fair value through income.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In addition to interest rate swaps with customers, the Corporation may also enter into a risk participation agreement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 risk participation agreement from an institution participating in the facility in exchange for a fee commensurate with the risk shared. This type of derivative is referred to as an “RPA purchased.”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management uses valuations obtained from a third party which utilizes a pricing model that incorporates assumptions about market conditions and risks that are current as of the reporting date. Management reviews, annually, the inputs utilized by its independent third-party valuation organization. The Corporation may use interest-rate swap agreements to modify the interest rate characteristics from variable to fixed, or fixed to variable, in order to reduce the impact of interest rate changes on future net interest income. If present,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management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instrument would need to be charged to the Statement of Income, potentially causing material fluctuations in reported earnings in the period of the change relative to comparable periods. In a fair value hedge, the fair value of the interest rate swap agreements and changes in the fair value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income. Management performs an assessment, both at the inception of the hedge and quarterly thereafter, to determine whether these derivatives are highly effective in offsetting changes in the value of the hedged items. P.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our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market value adjusted for the likelihood of attaining certain pre-determined performance goals and is calculated by utilizing a Monte Carlo Simulation model. Q.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R.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within the other assets line item on the Consolidated Balance Sheets. The Corporation recognizes the benefit of a tax position only after determining that the Corporation would more-likely-than-not sustain the position following an examination. For tax positions meeting the more-likely-than-not threshold, the amount recognized in the Consolidated Financial Statements is the largest benefit that has a greater than 50 percent likelihood of being realized upon settlement with the relevant tax authority. Management applies these criteria to tax positions for which the statute of limitations remains open. S. 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t>
  </si>
  <si>
    <t>Recent Accounting Pronouncements</t>
  </si>
  <si>
    <t>Recent Accounting Pronouncements The following Financial Accounting Standards Board ("FASB") Accounting Standards Updates ("ASUs") are divided into pronouncements which have been adopted by the Corporation during the year ended December 31, 2018 , and those which are not yet effective as of December 31, 2018 and have been evaluated or are currently being evaluated by management. Adopted Pronouncements in 2018: FASB ASU 2014-09 (Topic 606), “Revenue from Contracts with Customers” The Corporation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s come from interest income and other sources, including loans, leases, investment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Visa debit card income, wealth management fees, investment brokerage fees, and the net gain on sale of OREO. Refer to Note 19, “Revenue from Contracts with Customers,” in the accompanying Notes to the Consolidated Financial Statements in this Annual Report on Form 10-K for further discussion on the Corporation’s accounting policies for revenue sources within the scope of ASC 606. The adoption of this ASU did not have an impact to our Consolidated Financial Statements and related disclosures. FASB ASU 2017-01 (Topic 805), “Business Combinations” The Corporation adopted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ASU did not have a material impact on our Consolidated Financial Statements and related disclosures. FASB ASU 2016-15 (Topic 320), “Classification of Certain Cash Receipts and Cash Payments” The Corporation adopted ASU 2016-15, which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The adoption of this ASU did not have a material impact on our Consolidated Financial Statements and related disclosures. FASB ASU 2016-01 (Subtopic 825-10), “Financial Instruments – Overall, Recognition and Measurement of Financial Assets and Financial Liabilities” The Corporation adopted ASU 2016-01 which requires that equity investments be measured at fair value with changes in fair value recognized in net income. The Corporation’s equity investments with a readily determinable fair value are currently included within trading securities and are measured at fair value with changes in fair value recognized in net income. In connection with the adoption of this ASU, the Corporation elected the practicability exception to fair value measurement for investments in equity securities without a readily determinable fair value (other than our Federal Home Loan Bank (“FHLB”), Federal Reserve Bank ("FRB"), and Atlantic Central Bankers Bank stock, which are outside of the scope of this ASU). Under the practicability exception, the investments are measured at cost, less impairment, plus or minus observable price changes (in orderly transactions) of an identical or similar investment of the same issuer. The adoption of this ASU did not have a material impact on our Consolidated Financial Statements and related disclosures. FASB ASU 2017-07 (Topic 715), “Improving the Presentation of Net Periodic Pension Cost and Net Periodic Postretirement Benefit Cost” On January 1, 2018, the Corporation adopted ASU 2017-07 and all subsequent amendments to the ASU,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Upon adoption, the components of net periodic benefit cost other than the service cost component were reclassified retrospectively from “ Employee benefits” to “ Other operating expenses ” in the Consolidated Statements of Income. Since both “ Employee benefits” and “ Other operating expenses ” line items are under “ Noninterest expenses, ” there was no impact to total “ Noninterest expenses ” or “ Net income .” The components of net periodic benefit cost are currently disclosed in Note 15, “Pension and Postretirement Benefit Plans,” in the accompanying Notes to the Consolidated Financial Statements in this Annual Report on Form 10-K. Additionally, the Corporation does not currently capitalize any components of its net periodic benefit costs. The adoption of this ASU did not have a material impact on our Consolidated Financial Statements and related disclosures. Pronouncements Not Effective as of December 31, 2018 : FASB ASU 2018-07, “Improvements to Nonemployee Share-Based Payment Accounting” Issued in June 2018, ASU 2018-07: Compensation - Stock Compensation (Topic 718), “ Improvements to Nonemployee Share-Based Payment Accounting ”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ame effective for us January 1, 2019. The adoption did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Management does not expect the adoption of this ASU to have a material impact on our Consolidated Financial Statements and related disclosures. FASB ASU 2016-13 (Topic 326), “Measurement of Credit Losses on Financial Instruments” Issued in June 2016, ASU 2016-13 (Topic 326 -Credit Losses), commonly referenced as the Current Expected Credit Loss (“CECL”), eliminates the Provision for Loan and Lease Losses ("PLLL") and Allowance for Loan and Lease Losses ("ALLL") line items and establishes the Provision for Credit Losses ("PCL") and Allowance for Credit Losses ("ACL") line items. Under the legacy “Incurred Loss” notion, management presents an ALLL intended to represent “probable and estimable” incurred but not yet realized credit losses on assets in scope. When management deems collection of contractual cashflows for an instrument unlikely, a specific reserve is calculated under ASC 310-10. Management further calculates a general reserve for performing assets under ASC 450-20, using historical loss experience and adjustments for several qualitative factors, including current economic conditions. The “Incurred Loss” standard does not allow for projections beyond the likely ‘emergence period’ of losses, or for forward-looking economic conditions; for example, loss contingencies in 2022 are not currently presented, nor is the presentation adjusted for the likelihood of future economic condition change. In contrast, the future accounting standard requires projection of credit loss over the contract lifetime of the asset, adjusted for prepayment tendencies. Further, management’s specific expectations for the future economic environment must be incorporated in the projection, with loss expectations to revert to the long-run historical mean after such time as management can make or obtain a reasonable and supportable forecast. This valuation reserve will be established in the ACL and maintained through expense (provision) in the PCL. In the event that additional allocation is required to fund the ACL at adoption, investors will see a cumulative-effect (one time) adjustment to retained earnings upon adoption of the new standard. The new CECL standard will become effective for the Corporation for fiscal years beginning after December 15, 2019 and for interim periods within those fiscal years. The Corporation has engaged with a leading vendor to assist in computing and establishing the ACL, and management has completed the data gathering and model selection efforts, with continued effort through 2019 to operationalize the practice for establishing the ACL and preparing its presentation. Significant additional quantitative analysis is included in management’s contemplated measurement regime, including examination of loss experience at representative peer institutions when the Corporation’s first-party loss history does not result in estimations that are meaningful to users of the Corporation’s Consolidated Financial Statements. Preliminary evaluations were performed by discounting instrument-level cashflows adjusted for timing (e.g. prepayment) and credit (default and loss) expectations. Management will continue to evaluate other estimation methodologies and disaggregation approaches through the 2019 year. The Corporation will comply with the new disclosure and presentation requirements enumerated in ASU 2016-13, including presentation of the vintage disclosure organizing certain credit performance data by year of origination/renewal (“policy year”). Financial statement users should be aware that the ACL is, by design, inherently sensitive to changes in economic outlook, loan and lease portfolio composition, portfolio duration, and other factors. The following factors could lead to a material impact to retained earnings - in either direction - as of the adoption date: • Increases / decreases to the time period management deems reasonably and supportably forecastable • Inclusion / exclusion of forecast factors • Adverse changes to reasonable and supportable forecasts • Detectable increases / decreases in the Corporation’s or comparable industry credit loss parameters • Deterioration / improvement in the risk profile of the Corporation’s loan and lease portfolio • Decreased / increased prepayment behavior or other factors impacting loan and lease portfolio duration • Changes in credit risk through the ordinary course of operations, such as launch or expansion of higher risk-bearing products • Interest rate fluctuations impacting effective yield on certain instruments. Management cautions that this list is not exhaustive. Further, management may adjust quantitatively established allocation for factors that defy numerical modeling, leading to a material adjustment not due to factors specified above. Moreover, interpretations and clarifications of the guidance through the FASB’s ongoing Transition Resource Group efforts may change management’s estimates of the impact. Finally, the impact of accounting treatment changes for establishing the ACL for purchased assets under future acquisitions may effect a cumulative-effect adjustment to retained earnings that proves material. Ongoing financial statement behavior will be impacted by the standard, regardless of any cumulative-effect adjustment at adoption. Under our currently contemplated cashflow projection model, assets will originate with a specific allocation for the contract life of that instrument, adjusted for prepayment behavior and probabilistic credit performance expectations to arrive at an expected cashflow projection. All else being equal, as that continues toward its contract maturity, estimates of lifetime credit loss at the instrument level will decrease. Under steady-state conditions, portfolio-segment-level aggregation of management’s expected loss estimates should be stable or track with portfolio-segment growth (contraction and runoff). When management’s expectations of the likely future economic environment change based on reasonable and supportable forecasts, portfolio allocation may increase (decrease) rapidly between periods. The establishment of the ACL will be more responsive to deteriorating (improving) economic conditions than prior establishment of the ALLL, which is based on historical experience and agnostic to future conditions. In dynamic economic environments, users of financial statements should expect expense (income) in the PCL to be concentrated in fewer quarters than was typical for the PLLL. Users of financial statements should be aware that this accounting treatment does not determine the ultimate, realized loss or recovery for assets in scope; ASU 2016-13 impacts timing. Criteria for establishment of specific reserves are still under evaluation. Specific reserve impact to instruments meeting the legacy “impairment” criteria are not anticipated to change, though the volume of such credits may change before the adoption date due to deterioration (improvement) of portfolio credit quality. Management is evaluating additional criteria to identify instruments for specific evaluation under the future standard’s broader allowable criteria. Management does not currently plan to implement an accounting election to recognize changes in the ACL valuation account due to timing (prepayment) behavior as interest income (expense). FASB ASU 2016-02 (Topic 842), “Lease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became effective for us on January 1, 2019. A modified retrospective transition approach is required, applying the new standard to all leases existing at the date of initial application. Management has elected to use the effective date as its date of initial application. Consequently, financial information will not be updated, and the disclosures required under the new standard will not be provided for dates and periods before January 1, 2019. The new standard provided a number of optional practical expedients in transition. We have elected the ‘package of practical expedients’, which permitted us not to reassess under the new standard our prior conclusions about lease identification, lease classification and initial direct costs. This standard will have a material effect on our Consolidated Balance Sheet and related disclosures but is not expected to have a material impact on our Consolidated Statement of Income. Any additional assets recorded as a result of adoption is expected to have a negative impact on the Corporation and Bank capital ratios under current regulatory guidance. On adoption, we have: • recognized operating lease liabilities of approximately $49.1 million , with corresponding ROU assets of the same amount, based on the present value of the remaining minimum rental payments under current leasing standards for existing operating leases, and • derecognized $541 thousand of favorable lease assets, $2.2 million in unfavorable lease liabilities, and $2.5 million in deferred rent, with a corresponding adjustment to the ROU asset for the same amounts. The new standard also provides practical expedients for an entity’s ongoing accounting.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f our leases. FASB ASU 2018-12 (Topic 944), “Targeted Improvements to the Accounting for Long-Duration Contracts” Issued in August 2018, ASU 2018-12 makes targeted improvements to the existing recognition, measurement, presentation, and disclosure requirements for long-duration contracts issued by an insurance entity. Specifically, the ASU is intend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U 2018-12 is effective for public business entities for fiscal years, and interim periods within those fiscal years, beginning after December 15, 2020. Early application of the amendments is permitted. As an independent insurance agent, the Corporation does not issue insurance contracts. As a result, management does not expect the adoption of this ASU to have an impact on our Consolidated Financial Statements and related disclosures. FASB ASU 2018-13, "Fair Value Measurement Disclosure Framework" Issued in August 2018, ASU No. 2018-13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Management does not expect the adoption of this ASU to have a material impact on our Consolidated Financial Statements and related disclosures. FASB ASU 2018-14 (Topic 715), "Compensation-Retirement Benefits - Defined Benefit Plans-General" Issued in August 2018, the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8-15 (Topic 350), "Intangibles - Goodwill and Other - Internal-Use Software" Issued in August 2018, ASU No.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Management is currently evaluating the potential impact of ASU 2018-15 on our Consolidated Financial Statements and related disclosures.</t>
  </si>
  <si>
    <t>Business Combinations</t>
  </si>
  <si>
    <t>Business Combinations [Abstract]</t>
  </si>
  <si>
    <t>Business Combinations Domenick &amp; Associates (“Domenick”) The Bank’s subsidiary, BMT Insurance Advisors, Inc., completed the acquisition of Domenick, a full-service insurance agency established in 1993 and headquartered in the Old City section of Philadelphia, on May 1, 2018. The consideration paid was $1.5 million , of which $750 thousand was paid at closing, with three contingent cash payments, not to exceed $250 thousand each, to be payable on each of May 1, 2019, May 1, 2020, and May 1, 2021, subject to the attainment of certain targets during the related periods. 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 1,456 Assets acquired: Cash and due from banks 370 Intangible assets - customer relationships 779 Premises and equipment 1 Other assets 316 Total assets 1,466 Liabilities assumed: Accounts payable 657 Other liabilities 30 Total liabilities $ 687 Net assets acquired $ 779 Goodwill resulting from acquisition of Domenick $ 677 As of June 30, 2018, the estimates of the fair value of identifiable assets acquired and liabilities assumed in the Domenick acquisition were final. Royal Bancshares of Pennsylvania, Inc. On December 15, 2017, the previously announced merger of Royal Bancshares of Pennsylvania, Inc. (“RBPI”) with and into the Corporation (the “Effective Date”), and the merger of Royal Bank America with and into the Bank (collectively, the "RBPI Merger"), pursuant to the Agreement and Plan of Merger, by and between RBPI and the Corporation, dated as of January 30, 2017 (the “Agreement”) was completed. In accordance with the Agreement, the aggregate share consideration paid to RBPI shareholders consisted of 3,101,316 shares of the Corporation’s common stock. Shareholders of RBPI received 0.1025 shares of Corporation common stock for each share of RBPI Class A common stock and 0.1179 shares of Corporation common stock for each share of RBPI Class B common stock owned as of the Effective Date of the RBPI Merger, with cash-in-lieu of fractional shares totaling $7 thousand . Holders of in-the-money options to purchase RBPI Class A common stock received cash totaling $112 thousand . In addition, 1,368,040 warrants to purchase Class A common stock of RBPI, valued at $1.9 million were converted to 140,224 warrants to purchase Corporation common stock. In accordance with the acquisition method of accounting, assets acquired and liabilities assumed were preliminarily adjusted to their fair values as of the Effective Date. The excess of consideration paid above the fair value of net assets acquired was recorded as goodwill. This goodwill is not amortizable no r is it deductible for income tax purposes. In connection with the RBPI Merger, the consideration paid and the estimated fair value of identifiable assets acquired and liabilities assumed as of the Effective Date,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 138,740 Assets acquired: Cash and due from banks 17,092 Investment securities available for sale 121,587 Loans 566,228 Premises and equipment 8,264 Deferred income taxes 34,823 Bank-owned life insurance 16,550 Core deposit intangible 4,670 Favorable lease asset 566 Other assets 13,611 Total assets $ 783,391 Liabilities assumed: Deposits 593,172 FHLB and other long-term borrowings 59,568 Short-term borrowings 15,000 Junior subordinated debentures 21,416 Unfavorable lease liability 322 Other liabilities 31,381 Total liabilities $ 720,859 Net assets acquired $ 62,532 Goodwill resulting from acquisition of RBPI $ 76,208 During the year ended December 31, 2018, the Corporation adjusted certain provisional fair value estimates related to the RBPI Merger. The following table details the changes in fair value of the net assets acquired and liabilities assumed as of the Effective Date from the amounts originally reported in the 2017 Annual Report: (dollars in thousands) Goodwill resulting from the acquisition of RBPI reported as of December 31, 2017 $ 72,762 Value of Consideration Adjustment: Common shares issued (2,562) 113 Fair Value Adjustments: Loans 4,145 Other assets 876 Deferred income taxes (1,688 ) Total Fair Value Adjustments 3,333 Goodwill from the acquisition of RBPI as of December 31, 2018 $ 76,208 As of December 31, 2018 , the estimates of the fair value of identifiable assets acquired and liabilities assumed in the RBPI merger were final. Methods Used to Estimate the Fair Value of Assets and Liabilities For information regarding the valuation methodologies used to estimate the fair values of major categories of assets acquired and liabilities assumed, refer to Note 2, “Business Combinations,” in the Notes to the Consolidated Financial Statements in the 2017 Annual Report on Form 10-K. Loans Held for Investment During the first and third quarters of 2018, new information became available related to certain loans acquired from RBPI which resulted in an adjustment to the fair value mark applied to acquired loans with evidence of credit quality deterioration. Loans meeting this definition were reviewed by comparing the contractual cash flows to expected collectible cash flows. The aggregate expected cash flows less the acquisition date fair value results in an accretable yield amount. The accretable yield amount will be recognized over the life of the loans or over the recovery period of the underlying collateral on a level yield basis as an adjustment to yield. As a result of the adjustments, the Corporation recorded increases of $3.0 million and $1.6 million in nonaccretable difference in the first and third quarters of 2018, respectively. The adjustment to the aggregate expected cash flows less the Effective Date fair value resulted in an increase in accretable yield of $325 thousand . There were no adjustments to the fair value mark applied to the acquired loan portfolio during the second and fourth quarters of 2018. The following table provides an updated summary of the acquired impaired loans and leases as of the Effective Date, which include the effects of any measurement period adjustments in accordance with ASC 805-10, resulting from the RBPI Merger: (dollars in thousands) Contractually required principal and interest payments $ 40,741 Contractual cash flows not expected to be collected (nonaccretable difference) (17,637 ) Cash flows expected to be collected 23,104 Interest component of expected cash flows (accretable yield) (2,644 ) Fair value of loans acquired with deterioration of credit quality $ 20,460 Harry R. Hirshorn &amp; Company, Inc., d/b/a Hirshorn Boothby (“Hirshorn”) The acquisition of Hirshorn, an insurance agency headquartered in the Chestnut Hill section of Philadelphia, was completed on May 24, 2017. Immediately after the acquisition, Hirshorn was merged into the Bank’s existing insurance subsidiary, BMT Insurance Advisors, Inc., formerly known as Powers Craft Parker and Beard, Inc. The consideration paid by the Bank was $7.5 million , of which $5.8 million was paid at closing, one contingent cash payment of $575 thousand was paid during the second quarter of 2018, and two contingent cash payments, not to exceed $575 thousand each, to be payable in 2019 and 2020, subject to certain conditions. The acquisition enhanced the Bank’s ability to offer comprehensive insurance solutions to both individual and business clients and continues the strategy of selectively establishing specialty offices in targeted areas. In connection with the Hirshorn acquisition, the following table details the consideration paid, the initial estimated fair value of identifiable assets acquired and liabilities assumed as of the date of acquisition and the resulting goodwill recorded: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As of December 31, 2017, the estimates of the fair value of identifiable assets acquired and liabilities assumed in the Hirshorn acquisition are final. Pro Forma Income Statements (unaudited) The following pro forma income statements for the years ended December 31, 2017 and 2016 present the pro forma results of operations of the combined institution (RBPI and the Corporation) as if the RBPI Merger occurred on January 1, 2016 and January 1, 2017, respectively. The pro forma income statement adjustments are limited to the effects of fair value mark amortization and accretion and intangible asset amortization, and include the impacts of measurement period adjustments made in accordance with ASC 805-10. No cost savings or additional merger expenses have been included in the pro forma results of operations. Due to the immaterial contribution to net income of the Hirshorn acquisition, which occurred during the two-year period shown in the table, the pro forma effects of these acquisitions are excluded. (dollars in thousands, except per share data) Year Ended December 31, 2017 2016 Total interest income $ 171,155 $ 157,276 Total interest expense 20,065 17,086 Net interest income 151,090 140,190 Provision for loan and lease losses 3,454 5,568 Net interest income after provision for loan and lease losses 147,636 134,622 Total noninterest income 61,423 58,275 Total noninterest expenses (1) 140,756 124,261 Income before income taxes 68,303 68,636 Income tax expense 40,841 23,006 Net income $ 27,462 $ 45,630 Per share data (2) : Weighted-average basic shares outstanding 20,248,879 19,958,377 Dilutive shares 257,591 168,499 Adjusted weighted-average diluted shares 20,506,470 20,126,876 Basic earnings per common share $ 1.36 $ 2.29 Diluted earnings per common share $ 1.34 $ 2.27 (1) Total noninterest expense includes RBPI Net Income Attributable to Noncontrolling Interest and Preferred Stock Series A Accumulated Dividend and Accretion for pro-forma presentation. (2) Assumes that the shares of RBPI common stock outstanding as of December 31, 2017 were outstanding for the full twelve month periods ended December 31, 2017 and 2016 , respectively.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Year Ended December 31, (dollars in thousands) 2018 2017 2016 Advertising $ 61 $ 180 $ — Employee Benefits 271 21 — Occupancy and bank premises 2,145 — — Furniture, fixtures, and equipment 365 109 — Information technology 421 837 — Professional fees 1,450 3,160 — Salaries and wages 852 1,285 — Other 2,196 512 — Total due diligence, merger-related and merger integration expenses $ 7,761 $ 6,104 $ —</t>
  </si>
  <si>
    <t>Investment Securities</t>
  </si>
  <si>
    <t>Investments, Debt and Equity Securities [Abstract]</t>
  </si>
  <si>
    <t>Investment Securities The amortized cost and fair value of investments, which were classified as available for sale , are as follows: As of December 31, 2018 (dollars in thousands) Amortized Cost Gross Unrealized Gains Gross Unrealized Losses Fair Value U.S. Treasury securities $ 200,026 $ — $ (13 ) $ 200,013 Obligations of the U.S. government and agencies 198,604 107 (2,856 ) 195,855 Obligations of state and political subdivisions 11,372 3 (43 ) 11,332 Mortgage-backed securities 294,076 554 (4,740 ) 289,890 Collateralized mortgage obligations 40,150 141 (1,039 ) 39,252 Other investment securities 1,100 — — 1,100 Total $ 745,328 $ 805 $ (8,691 ) $ 737,442 As of December 31, 2017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 The following tables present the aggregate amount of gross unrealized losses as of December 31, 2018 and December 31, 2017 on available for sale investment securities classified according to the amount of time those securities have been in a continuous unrealized loss position: As of December 31, 2018 Less than 12 Months 12 Months or Longer Total (dollars in thousands) Fair Value Unrealized Losses Fair Value Unrealized Losses Fair Value Unrealized Losses U.S. Treasury securities $ 199,912 $ (13 ) $ — $ — $ 199,912 $ (13 ) Obligations of the U.S. government and agencies 12,916 (62 ) 140,506 (2,794 ) 153,422 (2,856 ) Obligations of state and political subdivisions 668 — 3,989 (43 ) 4,657 (43 ) Mortgage-backed securities 43,276 (352 ) 195,697 (4,388 ) 238,973 (4,740 ) Collateralized mortgage obligations 540 (1 ) 27,077 (1,038 ) 27,617 (1,039 ) Total $ 257,312 $ (428 ) $ 367,269 $ (8,263 ) $ 624,581 $ (8,691 ) As of December 31, 2017 Less than 12 Months 12 Months or Longer Total (dollars in thousands) Fair Value Unrealized Losses Fair Value Unrealized Losses Fair Value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 Management evaluates the Corporation’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believe that these unrealized losses are other-than-temporary. Management does not have the intent to sell these securities prior to their maturity or the recovery of their cost bases, and believes that it is more likely than not that it will not have to sell these securities prior to their maturity or the recovery of their cost bases. As of December 31, 2018 and 2017 , securities having a fair value of $123.5 million and $126.2 million , respectively, were specifically pledged as collateral for public funds, trust deposits, the FRB discount window program, FHLB borrowings and other purposes. The FHLB has a blanket lien on non-pledged, mortgage-related loans and securities as part of the Corporation’s borrowing agreement with the FHLB. The amortized cost and fair value of available for sale investment and mortgage-related securities available for sale as of December 31, 2018 and December 31, 2017 , by contractual maturity, are shown below. Expected maturities will differ from contractual maturities as borrowers may have the right to call or prepay obligations with or without call or prepayment penalties. December 31, 2018 December 31, 2017 (dollars in thousands) Amortized Cost Fair Value Amortized Cost Fair Value Investment securities: Due in one year or less $ 209,129 $ 209,099 $ 211,019 $ 211,019 Due after one year through five years 180,657 177,972 126,452 124,797 Due after five years through ten years 7,258 7,268 23,147 22,804 Due after ten years 14,058 13,961 15,439 15,421 Subtotal 411,102 408,300 376,057 374,041 Mortgage-related securities (1) 334,226 329,142 313,554 311,652 Mutual funds with no stated maturity — — 3,213 3,509 Total $ 745,328 $ 737,442 $ 692,824 $ 689,202 (1) Expected maturities of mortgage-related securities may differ from contractual maturities as borrowers may have the right to call or prepay obligations with or without call or prepayment penalties. Proceeds from the sale of available for sale investment securities totaled $7 thousand , $130.9 million , and $276 thousand for the years ended December 31, 2018 , 2017 , and 2016 , respectively. Net gain (loss) on sale of available for sale investment securities totaled $7 thousand , $101 thousand , and $(77) thousand for the years ended December 31, 2018 , 2017 , and 2016 , respectively. The amortized cost and fair value of investment securities held to maturity as of December 31, 2018 and December 31, 2017 are as follows: As of December 31, 2018 (dollars in thousands) Amortized Cost Gross Unrealized Gains Gross Unrealized Losses Fair Value Mortgage-backed securities $ 8,684 $ — $ (246 ) $ 8,438 As of December 31, 2017 (dollars in thousands) Amortized Cost Gross Unrealized Gains Gross Unrealized Losses Fair Value Mortgage-backed securities $ 7,932 $ 5 $ (86 ) $ 7,851 The following tables present the aggregate amount of gross unrealized losses as of December 31, 2018 and December 31, 2017 on held to maturity securities classified according to the amount of time those securities have been in a continuous unrealized loss position: As of December 31, 2018 Less than 12 Months 12 Months or Longer Total (dollars in thousands) Fair Value Unrealized Losses Fair Value Unrealized Losses Fair Value Unrealized Losses Mortgage-backed securities $ 1,315 $ (4 ) $ 7,123 $ (242 ) $ 8,438 $ (246 ) As of December 31, 2017 Less than 12 Months 12 Months or Longer Total (dollars in thousands) Fair Value Unrealized Losses Fair Value Unrealized Losses Fair Value Unrealized Losses Mortgage-backed securities $ 2,756 $ (25 ) $ 3,866 $ (61 ) $ 6,622 $ (86 ) The amortized cost and fair value of held to maturity investment securities as of December 31, 2018 and December 31, 2017 , by contractual maturity, are shown below: December 31, 2018 December 31, 2017 (dollars in thousands) Amortized Cost Fair Value Amortized Cost Fair Value Mortgage-backed securities (1) $ 8,684 $ 8,438 $ 7,932 $ 7,851 (1) Expected maturities of mortgage-related securities may differ from contractual maturities as borrowers may have the right to call or prepay obligations with or without call or prepayment penalties. As of December 31, 2018 and December 31, 2017 , the Corporation’s investment securities held in trading accounts totaled $7.5 million and $4.6 million , respectively, and primarily consist of deferred compensation trust accounts which are invested in listed mutual funds whose diversification is at the discretion of the deferred compensation plan participants and a rabbi trust account established to fund certain unqualified pension obligations. During the first quarter of 2018, $3.2 million of investment securities included within the rabbi trust account were reclassified from available for sale to trading . Investment securities held in trading accounts are reported at fair value, with adjustments in fair value reported through income.</t>
  </si>
  <si>
    <t>Loans and Leases</t>
  </si>
  <si>
    <t>Receivables [Abstract]</t>
  </si>
  <si>
    <t>Loans and Leases The loan and lease portfolio consists of loans and leases originated by the Corporation, as well as loans acquired in mergers and acquisitions. These mergers and acquisitions include the December 2017 RBPI Merger, the January 2015 CBH Merger, the November 2012 transaction with First Bank of Delaware and the July 2010 acquisition of First Keystone Financial, Inc. Certain tables in this Note 5 are presented with a breakdown between originated and acquired loans and leases. A. The table below details portfolio loans and leases as of the dates indicated: December 31, 2018 December 31, 2017 (dollars in thousands) Originated Acquired Total Loans and Leases Originated Acquired Total Loans and Leases Loans held for sale $ 1,749 $ — $ 1,749 $ 3,794 $ — $ 3,794 Real estate loans: Commercial mortgage $ 1,327,822 $ 329,614 $ 1,657,436 $ 1,122,327 $ 401,050 $ 1,523,377 Home equity lines and loans 181,506 25,845 207,351 183,283 34,992 218,275 Residential mortgage 411,022 83,333 494,355 360,935 97,951 458,886 Construction 174,592 6,486 181,078 128,266 84,188 212,454 Total real estate loans 2,094,942 445,278 2,540,220 1,794,811 618,181 2,412,992 Commercial and industrial 624,643 70,941 695,584 589,304 130,008 719,312 Consumer 44,099 2,715 46,814 35,146 3,007 38,153 Leases 121,567 22,969 144,536 68,035 47,366 115,401 Total portfolio loans and leases 2,885,251 541,903 3,427,154 2,487,296 798,562 3,285,858 Total loans and leases $ 2,887,000 $ 541,903 $ 3,428,903 $ 2,491,090 $ 798,562 $ 3,289,652 Loans with fixed rates $ 1,204,070 $ 323,604 $ 1,527,674 $ 1,034,542 $ 538,510 $ 1,573,052 Loans with adjustable or floating rates 1,682,930 218,299 1,901,229 1,456,548 260,052 1,716,600 Total loans and leases $ 2,887,000 $ 541,903 $ 3,428,903 $ 2,491,090 $ 798,562 $ 3,289,652 Net deferred loan origination fees included in the above loan table $ 2,226 $ — $ 2,226 $ 887 $ — $ 887 B. Components of the net investment in leases are detailed as follows: December 31, 2018 December 31, 2017 (dollars in thousands) Originated Acquired Total Leases Originated Acquired Total Leases Minimum lease payments receivable $ 135,313 $ 25,372 $ 160,685 $ 75,592 $ 55,219 $ 130,811 Unearned lease income (19,388 ) (3,005 ) (22,393 ) (10,338 ) (9,523 ) (19,861 ) Initial direct costs and deferred fees 5,642 602 6,244 2,781 1,670 4,451 Total Leases $ 121,567 $ 22,969 $ 144,536 $ 68,035 $ 47,366 $ 115,401 C. Non-Performing Loans and Leases (1) December 31, 2018 December 31, 2017 (dollars in thousands) Originated Acquired Total Loans and Leases Originated Acquired Total Loans and Leases Commercial mortgage $ 435 $ 2,133 $ 2,568 $ 90 $ 782 $ 872 Home equity lines and loans 3,590 26 3,616 1,221 260 1,481 Residential mortgage 2,813 639 3,452 1,505 2,912 4,417 Commercial and industrial 1,786 315 2,101 826 880 1,706 Consumer 45 63 108 — — — Leases 392 583 975 103 — 103 Total non-performing loans and leases $ 9,061 $ 3,759 $ 12,820 $ 3,745 $ 4,834 $ 8,579 (1) Purchased credit-impaired loans, which have been recorded at their fair values at acquisition, and which are performing, are excluded from this table, with the exception of $0 and $167 thousand of purchased credit-impaired loans as of December 31, 2018 and December 31, 2017 , respectively, which became non-performing subsequent to acquisition. D. Purchased Credit-Impaired Loans The outstanding principal balance and related carrying amount of purchased credit-impaired loans, for which the Corporation applies ASC 310-30, Accounting for Purchased Loans with Deteriorated Credit Quality , to account for the interest earned, as of the dates indicated, are as follows: (dollars in thousands) December 31, 2018 December 31, 2017 Outstanding principal balance $ 17,904 $ 46,543 Carrying amount (1) $ 12,304 $ 30,849 (1) Includes $0 and $1.9 million of purchased credit-impaired loans as of December 31, 2018 and December 31, 2017 , respectively, for which the Corporation could not estimate the timing or amount of expected cash flows to be collected at acquisition, and for which no accretable yield is recognized. Additionally, the table above includes $0 and $167 thousand of purchased credit-impaired loans as of December 31, 2018 and December 31, 2017 , respectively, which became non-performing subsequent to acquisition, which are disclosed in Section C, “Non-Performing Loans and Leases,” of Note 5, “Loans and Leases,” in the accompanying Notes to the Consolidated Financial Statements in this Annual Report on Form 10-K, and which also have no accretable yield. The following table presents changes in the accretable discount on purchased credit-impaired loans, for which the Corporation applies ASC 310-30, for the year ended December 31, 2018 : (dollars in thousands) Accretable Discount Balance, December 31, 2017 $ 4,083 Accretion (2,271 ) Reclassifications from nonaccretable difference 701 Additions/adjustments 329 Disposals (145 ) Balance, December 31, 2018 $ 2,697 E. Age Analysis of Past Due Loans and Leases The following tables present an aging of all portfolio loans and leases as of the dates indicated: Accruing Loans and Leases As of December 31, 2018 30 – 59 Days Past Due 60 – 89 Days Past Due Over 89 Days Past Due Total Past Due Current* Total Accruing Loans and Leases Nonaccrual Loans and Leases Total Loans and Leases (dollars in thousands) Commercial mortgage $ 821 $ 251 $ — $ 1,072 $ 1,653,796 $ 1,654,868 $ 2,568 $ 1,657,436 Home equity lines and loans 92 — — 92 203,643 203,735 3,616 207,351 Residential mortgage 2,330 218 — 2,548 488,355 490,903 3,452 494,355 Construction — — — — 181,078 181,078 — 181,078 Commercial and industrial 280 332 — 612 692,871 693,483 2,101 695,584 Consumer 35 5 — 40 46,666 46,706 108 46,814 Leases 641 460 — 1,101 142,460 143,561 975 144,536 Total portfolio loans and leases $ 4,199 $ 1,266 $ — $ 5,465 $ 3,408,869 $ 3,414,334 $ 12,820 $ 3,427,154 Accruing Loans and Leases As of December 31, 2017 30 – 59 Days Past Due 60 – 89 Days Past Due Over 89 Days Past Due Total Past Due Current* Total Accruing Loans and Leases Nonaccrual Loans and Leases Total Loans and Leases (dollars in thousand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portfolio loans and leases $ 4,979 $ 2,980 $ — $ 7,959 $ 3,269,320 $ 3,277,279 $ 8,579 $ 3,285,858 *Included as “current” are $3.2 million and $4.1 million of loans and leases as of December 31, 2018 and 2017 ,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 The following tables present an aging of originated portfolio loans and leases as of the dates indicated: Accruing Loans and Leases As of December 31, 2018 30 – 59 Days Past Due 60 – 89 Days Past Due Over 89 Days Past Due Total Past Due Current* Total Accruing Loans and Leases Nonaccrual Loans and Leases Total Loans and Leases (dollars in thousands) Commercial mortgage $ 816 $ 251 $ — $ 1,067 $ 1,326,320 $ 1,327,387 $ 435 $ 1,327,822 Home equity lines and loans 25 — — 25 177,891 177,916 3,590 181,506 Residential mortgage 1,545 — — 1,545 406,664 408,209 2,813 411,022 Construction — — — — 174,592 174,592 — 174,592 Commercial and industrial 280 332 — 612 622,245 622,857 1,786 624,643 Consumer 35 5 — 40 44,014 44,054 45 44,099 Leases 350 233 — 583 120,592 121,175 392 121,567 Total originated portfolio loans and leases $ 3,051 $ 821 $ — $ 3,872 $ 2,872,318 $ 2,876,190 $ 9,061 $ 2,885,251 Accruing Loans and Leases As of December 31, 2017 30 – 59 Days Past Due 60 – 89 Days Past Due Over 89 Days Past Due Total Past Due Current* Total Accruing Loans and Leases Nonaccrual Loans and Leases Total Loans and Leases (dollars in thousand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originated portfolio loans and leases $ 2,587 $ 494 $ — $ 3,081 $ 2,480,470 $ 2,483,551 $ 3,745 $ 2,487,296 *Included as “current” are $2.0 million and $4.0 million of loans and leases as of December 31, 2018 and 2017 ,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 The following tables present an aging of acquired portfolio loans and leases as of the dates indicated: Accruing Loans and Leases As of December 31, 2018 30 – 59 Days Past Due 60 – 89 Days Past Due Over 89 Days Past Due Total Past Due Current* Total Accruing Loans and Leases Nonaccrual Loans and Leases Total Loans and Leases (dollars in thousands) Commercial mortgage $ 5 $ — $ — $ 5 $ 327,476 $ 327,481 $ 2,133 $ 329,614 Home equity lines and loans 67 — — 67 25,752 25,819 26 25,845 Residential mortgage 785 218 — 1,003 81,691 82,694 639 83,333 Construction — — — — 6,486 6,486 — 6,486 Commercial and industrial — — — — 70,626 70,626 315 70,941 Consumer — — — — 2,652 2,652 63 2,715 Leases 291 227 — 518 21,868 22,386 583 22,969 Total acquired portfolio loans and leases $ 1,148 $ 445 $ — $ 1,593 $ 536,551 $ 538,144 $ 3,759 $ 541,903 Accruing Loans and Leases As of December 31, 2017 30 – 59 Days Past Due 60 – 89 Days Past Due Over 89 Days Past Due Total Past Due Current* Total Accruing Loans and Leases Nonaccrual Loans and Leases Total Loans and Leases (dollars in thousand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acquired portfolio loans and leases $ 2,392 $ 2,486 $ — $ 4,878 $ 788,850 $ 793,728 $ 4,834 $ 798,562 *Included as “current” are $1.2 million and $102 thousand of loans and leases as of December 31, 2018 and 2017 ,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 F. Allowance for Loan and Lease Losses (the “Allowance”) The following tables detail the roll-forward of the Allowance for the year ended December 31, 2018 and December 31, 2017 : (dollars in thousands) Commercial Mortgage Home Equity Lines and Loans Residential Mortgage Construction Commercial and Industrial Consumer Leases Total Balance, December 31, 2017 $ 7,550 $ 1,086 $ 1,926 $ 937 $ 5,038 $ 246 $ 742 $ 17,525 Charge-offs (331 ) (333 ) (354 ) — (1,374 ) (311 ) (3,132 ) (5,835 ) Recoveries 16 2 56 2 24 10 433 543 Provision for loan and lease losses 332 248 185 546 1,773 284 3,825 7,193 Balance, December 31, 2018 $ 7,567 $ 1,003 $ 1,813 $ 1,485 $ 5,461 $ 229 $ 1,868 $ 19,426 (dollars in thousands) Commercial Mortgage Home Equity Lines and Loans Residential Mortgage Construction Commercial and Industrial Consumer Leases Total Balance, December 31, 2016 $ 6,227 $ 1,255 $ 1,917 $ 2,233 $ 5,142 $ 153 $ 559 $ 17,486 Charge-offs (55 ) (675 ) (326 ) — (692 ) (154 ) (1,224 ) (3,126 ) Recoveries 12 5 165 4 25 8 328 547 Provision for loan and lease losses 1,366 501 170 (1,300 ) 563 239 1,079 2,618 Balance, December 31, 2017 $ 7,550 $ 1,086 $ 1,926 $ 937 $ 5,038 $ 246 $ 742 $ 17,525 The following tables detail the allocation of the Allowance for all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Allowance on loans and leases: Individually evaluated for impairment $ — $ 162 $ 272 $ — $ — $ 28 $ — $ 462 Collectively evaluated for impairment 7,567 841 1,541 1,485 5,461 201 1,868 18,964 Purchased credit-impaired (1) — — — — — — — — Total $ 7,567 $ 1,003 $ 1,813 $ 1,485 $ 5,461 $ 229 $ 1,868 $ 19,426 As of December 31, 2017 Commercial Mortgage Home Equity Lines and Loans Residential Mortgage Construction Commercial and Industrial Consumer Leases Total (dollars in thousands) Allowance on loans and leases: Individually evaluated for impairment $ — $ 19 $ 230 $ — $ 5 $ 4 $ — $ 258 Collectively evaluated for impairment 7,550 1,067 1,696 937 5,033 242 742 17,267 Purchased credit-impaired (1) — — — — — — — — Total $ 7,550 $ 1,086 $ 1,926 $ 937 $ 5,038 $ 246 $ 742 $ 17,525 (1) Purchased credit-impaired loans are evaluated for impairment on an individual basis. The following tables detail the carrying value for all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Carrying value of loans and leases: Individually evaluated for impairment $ 7,008 $ 4,998 $ 6,608 $ — $ 2,629 $ 134 $ — $ 21,377 Collectively evaluated for impairment 1,642,117 201,841 487,747 178,673 691,879 46,680 144,536 3,393,473 Purchased credit-impaired (1) 8,311 512 — 2,405 1,076 — — 12,304 Total $ 1,657,436 $ 207,351 $ 494,355 $ 181,078 $ 695,584 $ 46,814 $ 144,536 $ 3,427,154 (1) Purchased credit-impaired loans are evaluated for impairment on an individual basis. As of December 31, 2017 Commercial Mortgage Home Equity Lines and Loans Residential Mortgage Construction Commercial and Industrial Consumer Leases Total (dollars in thousands)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1) Purchased credit-impaired loans are evaluated for impairment on an individual basis. The following tables detail the allocation of the Allowance for originat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Allowance on loans and leases: Individually evaluated for impairment $ — $ 162 $ 175 $ — $ — $ 28 $ — $ 365 Collectively evaluated for impairment 7,567 841 1,541 1,485 5,461 201 1,868 18,964 Total $ 7,567 $ 1,003 $ 1,716 $ 1,485 $ 5,461 $ 229 $ 1,868 $ 19,329 As of December 31, 2017 Commercial Mortgage Home Equity Lines and Loans Residential Mortgage Construction Commercial and Industrial Consumer Leases Total (dollars in thousands) Allowance on loans and leases: Individually evaluated for impairment $ — $ 19 $ 180 $ — $ 5 $ 4 $ — $ 208 Collectively evaluated for impairment 7,550 1,067 1,696 937 5,033 242 742 17,267 Total $ 7,550 $ 1,086 $ 1,876 $ 937 $ 5,038 $ 246 $ 742 $ 17,475 The following tables detail the carrying value for originat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Carrying value of loans and leases: Individually evaluated for impairment $ 4,874 $ 4,972 $ 5,106 $ — $ 2,314 $ 71 $ — $ 17,337 Collectively evaluated for impairment 1,322,948 176,534 405,916 174,592 622,329 44,028 121,567 2,867,914 Total $ 1,327,822 $ 181,506 $ 411,022 $ 174,592 $ 624,643 $ 44,099 $ 121,567 $ 2,885,251 As of December 31, 2017 Commercial Mortgage Home Equity Lines and Loans Residential Mortgage Construction Commercial and Industrial Consumer Leases Total (dollars in thousands) Carrying value of loans and leases: Individually evaluated for impairment $ 1,345 $ 1,902 $ 4,418 $ — $ 1,186 $ 27 $ — $ 8,878 Collectively evaluated for impairment 1,120,982 181,381 356,517 128,266 588,118 35,119 68,035 2,478,418 Total $ 1,122,327 $ 183,283 $ 360,935 $ 128,266 $ 589,304 $ 35,146 $ 68,035 $ 2,487,296 The following tables detail the allocation of the Allowance for acquir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Allowance on loans and leases: Individually evaluated for impairment $ — $ — $ 97 $ — $ — $ — $ — $ 97 Collectively evaluated for impairment — — — — — — — — Purchased credit-impaired (1) — — — — — — — — Total $ — $ — $ 97 $ — $ — $ — $ — $ 97 (1) Purchased credit-impaired loans are evaluated for impairment on an individual basis. As of December 31, 2017 Commercial Mortgage Home Equity Lines and Loans Residential Mortgage Construction Commercial and Industrial Consumer Leases Total (dollars in thousands) Allowance on loans and leases: Individually evaluated for impairment $ — $ — $ 50 $ — $ — $ — $ — $ 50 Collectively evaluated for impairment — — — — — — — — Purchased credit-impaired (1) — — — — — — — — Total $ — $ — $ 50 $ — $ — $ — $ — $ 50 (1) Purchased credit-impaired loans are evaluated for impairment on an individual basis. The following tables detail the carrying value for acquir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Carrying value of loans and leases: Individually evaluated for impairment $ 2,134 $ 26 $ 1,502 $ — $ 315 $ 63 $ — $ 4,040 Collectively evaluated for impairment 319,169 25,307 81,831 4,081 69,550 2,652 22,969 525,559 Purchased credit-impaired (1) 8,311 512 — 2,405 1,076 — — 12,304 Total $ 329,614 $ 25,845 $ 83,333 $ 6,486 $ 70,941 $ 2,715 $ 22,969 $ 541,903 (1) Purchased credit-impaired loans are evaluated for impairment on an individual basis. As of December 31, 2017 Commercial Mortgage Home Equity Lines and Loans Residential Mortgage Construction Commercial and Industrial Consumer Leases Total (dollars in thousands)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1) Purchased credit-impaired loans are evaluated for impairment on an individual basis. s part of the process of determining the Allowance for the different segments of the loan and lease portfolio, Management considers certain credit quality indicator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detail the carrying value of all portfolio loans and leases by portfolio segment based on the credit quality indicators used to determine the Allowance as of December 31, 2018 and December 31, 2017 : Credit Risk Profile by Internally Assigned Grade As of December 31, 2018 (dollars in thousands) Pass Special Mention Substandard Doubtful Total Commercial mortgage $ 1,635,068 $ 631 $ 20,639 $ 1,098 $ 1,657,436 Home equity loans and lines 203,037 — 4,314 — 207,351 Residential 490,789 — 3,566 — 494,355 Construction 171,353 938 8,787 — 181,078 Commercial &amp; Industrial 684,444 2,737 8,402 1 695,584 Consumer 46,588 — 226 — 46,814 Leases 143,561 — 975 — 144,536 Total $ 3,374,840 $ 4,306 $ 46,909 $ 1,099 $ 3,427,154 Credit Risk Profile by Internally Assigned Grade As of December 31, 2017 (dollars in thousands) Pass Special Mention Substandard Doubtful Total Commercial mortgage $ 1,490,862 $ 13,448 $ 18,194 $ 873 $ 1,523,377 Home equity loans and lines 216,794 — 1,481 — 218,275 Residential 454,469 — 4,417 — 458,886 Construction 193,227 3,902 15,325 — 212,454 Commercial &amp; Industrial 711,145 889 6,013 1,265 719,312 Consumer 38,153 — — — 38,153 Leases 115,298 — 103 — 115,401 Total $ 3,219,948 $ 18,239 $ 45,533 $ 2,138 $ 3,285,858 The following tables detail the carrying value of originated portfolio loans and leases by portfolio segment based on the credit quality indicators used to determine the Allowance as of December 31, 2018 and December 31, 2017 : Credit Risk Profile by Internally Assigned Grade As of December 31, 2018 (dollars in thousands) Pass Special Mention Substandard Doubtful Total Commercial mortgage $ 1,321,973 $ 631 $ 5,218 $ — $ 1,327,822 Home equity loans and lines 177,916 — 3,590 — 181,506 Residential 408,095 — 2,927 — 411,022 Construction 167,272 938 6,382 — 174,592 Commercial &amp; Industrial 615,817 2,511 6,314 1 624,643 Consumer 43,936 — 163 — 44,099 Leases 121,175 — 392 — 121,567 Total $ 2,856,184 $ 4,080 $ 24,986 $ 1 $ 2,885,251 Credit Risk Profile by Internally Assigned Grade As of December 31, 2017 (dollars in thousands) Pass Special Mention Substandard Doubtful Total Commercial mortgage $ 1,114,171 $ — $ 8,156 $ — $ 1,122,327 Home equity loans and lines 182,062 — 1,221 — 183,283 Residential 359,430 — 1,505 — 360,935 Construction 126,260 — 2,006 — 128,266 Commercial &amp; Industrial 586,896 664 1,389 355 589,304 Consumer 35,146 — — — 35,146 Leases 67,932 — 103 — 68,035 Total $ 2,471,897 $ 664 $ 14,380 $ 355 $ 2,487,296 The following tables detail the carrying value of acquired portfolio loans and leases by portfolio segment based on the credit quality indicators used to determine the Allowance as of December 31, 2018 and December 31, 2017 : Credit Risk Profile by Internally Assigned Grade As of December 31, 2018 (dollars in thousands) Pass Special Mention Substandard Doubtful Total Commercial mortgage $ 313,095 $ — $ 15,421 $ 1,098 $ 329,614 Home equity loans and lines 25,121 — 724 — 25,845 Residential 82,694 — 639 — 83,333 Construction 4,081 — 2,405 — 6,486 Commercial &amp; Industrial 68,627 226 2,088 — 70,941 Consumer 2,652 — 63 — 2,715 Leases 22,386 — 583 — 22,969 Total $ 518,656 $ 226 $ 21,923 $ 1,098 $ 541,903 Credit Risk Profile by Internally Assigned Grade As of December 31, 2017 (dollars in thousands) Pass Special Mention Substandard Doubtful Total Commercial mortgage $ 376,691 $ 13,448 $ 10,038 $ 873 $ 401,050 Home equity loans and lines 34,732 — 260 — 34,992 Residential 95,039 — 2,912 — 97,951 Construction 66,967 3,902 13,319 — 84,188 Commercial &amp; Industrial 124,249 225 4,624 910 130,008 Consumer 3,007 — — — 3,007 Leases 47,366 — — — 47,366 Total $ 748,051 $ 17,575 $ 31,153 $ 1,783 $ 798,562 G. Troubl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December 31, 2018 December 31, 2017 TDRs included in nonperforming loans and leases $ 1,217 $ 3,289 TDRs in compliance with modified terms 9,745 5,800 Total TDRs $ 10,962 $ 9,089 The following table presents information regarding loans and leases categorized as TDRs for modifications made during the year ended December 31, 2018 : For the Year Ended December 31, 2018 (dollars in thousands) Number of Contracts Pre-Modification Outstanding Recorded Investment Post-Modification Outstanding Recorded Investment Commercial mortgage 1 $ 4,439 $ 4,439 Home equity lines and loans 3 961 961 Residential 6 620 640 Commercial and industrial 2 156 156 Consumer 1 20 20 Leases 4 173 173 Total 17 $ 6,369 $ 6,389 The following table presents information regarding the types of loan and lease modifications made for the year ended December 31, 2018 : Number of Contracts Loan Term Extension Interest Rate Change and Term Extension Interest Rate Change and/or Interest-Only Period Contractual Payment Reduction (Leases only) Temporary Payment Deferral Commercial mortgage 1 — — — — Home equity lines and loans — 3 — — — Residential 2 1 — — 3 Commercial and industrial 1 1 — — — Consumer — — — — 1 Leases — — — 4 — Total 4 5 — 4 4 The following table presents information regarding loans and leases categorized as TDRs for modifications made during the year ended December 31, 2017 : For the Year Ended December 31, 2017 (dollars in thousands) Number of Contracts Pre-Modification Outstanding Recorded Investment Post-Modification Outstanding Recorded Investment Residential 3 $ 432 $ 432 Home equity lines and loans 3 582 582 Leases 4 100 100 Total 10 $ 1,114 $ 1,114 The following table presents information regarding the types of loan and lease modifications made for the year ended December 31, 2017 : Number of Contracts Loan Term Extension Interest Rate Change and Term Extension Interest Rate Change and/or Interest-Only Period Contractual Payment Reduction (Leases only) Temporary Payment Deferral Residential 1 1 1 — — Home equity lines and loans — — 3 — — Leases — — — 4 — Total 1 1 4 4 — During the year ended December 31, 2018 , one home equity loan and one lease with principal balances of $25 thousand and $49 thousand , respectively, which had been previously modified to troubled debt restructuring, defaulted and were charged off. H. Impaired Loans The following tables detail the recorded investment and principal balance of impaired loans by portfolio segment, their related allowance for loan and lease losses and interest income recognized for the year ended December 31, 2018 , 2017 and 2016 (purchased credit-impaired loans are not included in the tables): As of or for the Year Ended December 31, 2018 Recorded Investment (2) Principal Balance Related Allowance Average Principal Balance Interest Income Recognized Cash-Basis Interest Income Recognized (dollars in thousands) Impaired loans with related allowance: Home equity lines and loans $ 1,280 $ 1,280 $ 162 $ 640 $ 27 $ — Residential mortgage 1,966 1,966 272 1,983 94 — Consumer 50 50 28 56 4 — Total $ 3,296 $ 3,296 $ 462 $ 2,679 $ 125 $ — Impaired loans (1) without related allowance: Commercial mortgage $ 7,007 $ 7,264 $ — $ 7,010 $ 320 $ — Home equity lines and loans 3,718 3,724 — 3,537 67 — Residential mortgage 4,641 4,728 — 4,750 133 — Commercial and industrial 2,629 3,803 — 3,349 126 — Consumer 83 86 — 100 3 — Total $ 18,078 $ 19,605 $ — $ 18,746 $ 649 $ — Grand total $ 21,374 $ 22,901 $ 462 $ 21,425 $ 774 $ — (1) The table above does not include the recorded investment of $1.2 million of impaired leases without a related allowance for loan and lease losses. (2) Recorded investment equals principal balance, net of deferred origination costs/fees and loan marks, less partial charge-offs and interest payments on non-performing loans that have been applied to principal. As of or for the Year Ended December 31, 2017 Recorded Investment (2) Principal Balance Related Allowance Average Principal Balance Interest Income Recognized Cash-Basis Interest Income Recognized (dollars in thousands) Impaired loans with related allowance: Home equity lines and loans $ 577 $ 577 $ 19 $ 232 $ 7 $ — Residential mortgage 2,436 2,436 230 2,467 127 — Commercial and industrial 18 18 5 19 1 — Consumer 27 27 4 28 1 — Total $ 3,058 $ 3,058 $ 258 $ 2,746 $ 136 $ — Impaired loans (1) without related allowance: Commercial mortgage $ 2,128 $ 2,218 $ — $ 2,205 $ 85 $ — Home equity lines and loans 1,585 1,645 — 1,636 38 — Residential mortgage 5,290 5,529 — 4,994 191 — Commercial and industrial 1,879 3,613 — 2,079 35 — Total $ 10,882 $ 13,005 $ — $ 10,914 $ 349 $ — Grand total $ 13,940 $ 16,063 $ 258 $ 13,660 $ 485 $ — (1) The table above does not include the recorded investment of $272 thousand of impaired leases without a related allowance for loan and lease losses. (2) Recorded investment equals principal balance, net of deferred origination costs/fees and loan marks, less partial charge-offs and interest payments on non-performing loans that have been applied to principal. As of or for the Year Ended December 31, 2016 Recorded Investment (2) Principal Balance Related Allowance Average Principal Balance Interest Income Recognized Cash-Basis Interest Income Recognized (dollars in thousands) Impaired loans with related allowance: Residential mortgage $ 622 $ 622 $ 73 $ 639 $ 27 $ — Commercial and industrial 84 84 5 103 5 — Consumer 31 31 8 33 2 — Total $ 737 $ 737 $ 86 $ 775 $ 34 $ — Impaired loans (1) without related allowance: Commercial mortgage $ 1,577 $ 1,577 $ — $ 1,583 $ 70 $ — Home equity lines and loans 2,354 2,778 — 2,833 25 — Residential mortgage 6,644 6,970 — 7,544 276 — Commercial and industrial</t>
  </si>
  <si>
    <t>Premises and Equipment</t>
  </si>
  <si>
    <t>Property, Plant and Equipment [Abstract]</t>
  </si>
  <si>
    <t>Premises and Equipment A. A summary of premises and equipment is as follows: December 31, (dollars in thousands) 2018 2017 Land $ 11,219 $ 9,522 Buildings 40,947 31,376 Furniture and equipment. 44,862 38,775 Leasehold improvements 25,186 26,636 Construction in progress 4,400 4,171 Less: accumulated depreciation (60,966 ) (56,022 ) Total $ 65,648 $ 54,458 Depreciation and amortization expense related to the assets detailed in the above table for the years ended December 31, 2018 , 2017 , and 2016 amounted to $6.6 million , $5.7 million , and $5.8 million , respectively. B. Future minimum cash rent commitments under various operating leases as of December 31, 2018 are as follows: (dollars in thousands) Commitments 2019 $ 5,211 2020 4,700 2021 4,478 2022 4,203 2023 4,051 2024 and thereafter 41,845 Total $ 64,488 Rent expense on leased premises and equipment for the years ended December 31, 2018 , 2017 , and 2016 amounted to $5.2 million , $4.7 million , and $4.6 million , respectively.</t>
  </si>
  <si>
    <t>Mortgage Servicing Rights</t>
  </si>
  <si>
    <t>Transfers and Servicing [Abstract]</t>
  </si>
  <si>
    <t>Mortgage Servicing Rights The following summarizes the Corporation’s activity related to MSRs for the years ended December 31: (dollars in thousands) 2018 2017 2016 Balance, January 1 $ 5,861 $ 5,582 $ 5,142 Additions 16 1,025 1,321 Amortization (803 ) (791 ) (750 ) (Impairment) / Recovery (27 ) 45 (131 ) Balance, December 31 $ 5,047 $ 5,861 $ 5,582 Fair value $ 6,277 $ 6,397 $ 6,154 Residential mortgage loans serviced for others $ 578,788 $ 650,703 $ 631,889 The following summarizes the Corporation’s activity related to changes in the impairment valuation allowance of MSRs for the years ended December 31: (dollars in thousands) 2018 2017 2016 Balance, January 1 $ (1,760 ) $ (1,805 ) $ (1,674 ) Impairment (103 ) (52 ) (715 ) Recovery 76 97 584 Balance, December 31 $ (1,787 ) $ (1,760 ) $ (1,805 ) As of December 31, 2018 and 2017 , key economic assumptions and the sensitivity of the current fair value of MSRs to immediate 10 and 20 percent adverse changes in those assumptions are as follows: December 31, (dollars in thousands) 2018 2017 Fair value amount of MSRs $ 6,277 $ 6,397 Weighted average life (in years) 6.7 6.1 Prepayment speeds (constant prepayment rate) (1) 9.1 % 10.3 % Impact on fair value: 10% adverse change $ (124 ) $ (194 ) 20% adverse change $ (257 ) $ (394 ) Discount rate 9.55 % 9.55 % Impact on fair value: 10% adverse change $ (234 ) $ (225 ) 20% adverse change $ (451 ) $ (434 ) (1) Represents the weighted average prepayment rate for the life of the MSR asset . At December 31, 2018 and 2017 , the fair value of the MSRs was $6.3 million and $6.4 million ,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hese assumptions and sensitivities are hypothetical and should be used with caution. As the figures indicate,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Goodwill and Intangible Assets</t>
  </si>
  <si>
    <t>Goodwill and Intangible Assets Disclosure [Abstract]</t>
  </si>
  <si>
    <t>Goodwill and Intangible Assets The following table presents activity in the Corporation's goodwill by its reporting units and finite-lived and indefinite-lived intangible assets, other than MSRs, for the years ended December 31, 2018 and 2017 : (dollars in thousands) Balance Additions Adjustments Amortization Balance Amortization Goodwill – Wealth $ 20,412 $ — $ — $ — $ 20,412 Indefinite Goodwill – Banking 153,545 — 3,446 — 156,991 Indefinite Goodwill – Insurance 5,932 677 — — 6,609 Indefinite Total Goodwill $ 179,889 $ 677 $ 3,446 $ — $ 184,012 Core deposit intangible 7,380 — — (1,474 ) 5,906 10 years Customer relationships 14,173 1,145 — (1,711 ) 13,607 10 to 20 years Non-compete agreements 1,319 — — (218 ) 1,101 5 to 10 years Trade names 2,322 — — (173 ) 2,149 3 to 5 years Domain name 151 — — — 151 Indefinite Favorable lease assets 621 — — (80 ) 541 1 to 16 years Total Intangible Assets $ 25,966 $ 1,145 $ — $ (3,656 ) $ 23,455 Grand Total $ 205,855 $ 1,822 $ 3,446 $ (3,656 ) $ 207,467 (dollars in thousands) Balance Additions Adjustments Amortization Balance Amortization Goodwill – Wealth $ 20,412 $ — $ — $ — $ 20,412 Indefinite Goodwill – Banking 80,783 72,762 — — 153,545 Indefinite Goodwill – Insurance 3,570 2,362 — — 5,932 Indefinite Total Goodwill $ 104,765 $ 75,124 $ — $ — $ 179,889 Core deposit intangible 3,447 4,670 — (737 ) 7,380 10 years Customer relationships 13,056 2,672 — (1,555 ) 14,173 10 to 20 years Non-compete agreements 1,634 41 — (356 ) 1,319 5 to 10 years Trade names 2,165 195 — (38 ) 2,322 3 years to Indefinite Domain name — 151 — — 151 Indefinite Favorable lease assets 103 566 — (48 ) 621 1 to 16 years Total Intangible Assets $ 20,405 $ 8,295 $ — $ (2,734 ) $ 25,966 Grand total $ 125,170 $ 83,419 $ — $ (2,734 ) $ 205,855 Management conducted its annual impairment tests for goodwill and indefinite-lived intangible assets as of October 31, 2018 using generally accepted valuation methods. Management determined that no impairment of goodwill or indefinite-lived intangible assets was identified as a result of the annual impairment analyses. Future impairment testing will be conducted each October 31, unless a triggering event occurs in the interim that would suggest possible impairment, in which case it would be tested as of the date of the triggering event. For the two months ended December 31, 2018 , management determined there were no events that would necessitate impairment testing of goodwill or indefinite-lived intangible assets. Amortization expense on finite-lived intangible assets was $3.7 million , $2.7 million , and $3.5 million for the years ended December 31, 2018 , 2017 , and 2016 , respectively. As of October 1, 2018, due to changes in branding strategies, the estimate of the remaining useful lives of certain trade name intangible assets were changed from indefinite to five years. The effect of this change in estimate increased amortization of intangible asset expense by $108 thousand. The estimated aggregate amortization expense related to finite-lived intangible assets for each of the five succeeding fiscal years ending December 31 is: (dollars in thousands) Fiscal Year Amount Fiscal year ending 2019 $ 4,065 2020 $ 3,928 2021 $ 3,860 2022 $ 3,643 Thereafter $ 7,267</t>
  </si>
  <si>
    <t>Other Real Estate Owned</t>
  </si>
  <si>
    <t>Banking and Thrift [Abstract]</t>
  </si>
  <si>
    <t>Other Real Estate Owned The summary of the change in other real estate owned, which is included as a component of other assets on the Corporation's Consolidated Balance Sheets, is as follows: December 31, (dollars in thousands) 2018 2017 Balance January 1 $ 304 $ 1,017 Additions 372 560 Impairments (89 ) (121 ) Sales (170 ) (1,152 ) Balance December 31 $ 417 $ 304 As of December 31, 2018 , the balance of OREO is comprised of one residential property and two manufactured homes, which resulted from loan foreclosures.</t>
  </si>
  <si>
    <t>Deposits</t>
  </si>
  <si>
    <t>Deposits [Abstract]</t>
  </si>
  <si>
    <t>Deposits A. The following table details the components of deposits: As of December 31, (dollars in thousands) 2018 2017 Interest-bearing demand $ 664,749 $ 481,336 Money market 862,644 862,639 Savings 247,081 338,572 Retail time deposits 542,702 532,202 Wholesale non-maturity deposits 55,031 62,276 Wholesale time deposits 325,261 171,929 Total interest-bearing deposits $ 2,697,468 $ 2,448,954 Noninterest-bearing deposits 901,619 924,844 Total deposits $ 3,599,087 $ 3,373,798 The aggregate amount of deposit and mortgage escrow overdrafts included as loans were $408 thousand and $669 thousand as of December 31, 2018 and 2017 , respectively. The aggregate amount of time deposits in denominations over $250 thousand were $324.4 million and $193.3 million as of December 31, 2018 and 2017 , respectively. B. The following tables detail the maturities of retail time deposits: As of December 31, 2018 (dollars in thousands) Less than $100 Maturing during: 2019 $ 206,050 $ 208,455 2020 33,003 23,096 2021 28,072 31,238 2022 5,325 1,945 2023 and thereafter 3,968 1,550 Total $ 276,418 $ 266,284 C. The following tables detail the maturities of wholesale time deposits: As of December 31, 2018 (dollars in thousands) Less than $100 Maturing during: 2019 $ 3,139 $ 322,122 Total $ 3,139 $ 322,122</t>
  </si>
  <si>
    <t>Short-term Borrowings and Long-term FHLB Advances</t>
  </si>
  <si>
    <t>Long-term Federal Home Loan Bank Advances [Abstract]</t>
  </si>
  <si>
    <t>Short-Term Borrowings and Long-Term FHLB Advances A. Short-term borrowings The Corporation’s short-term borrowings (original maturity of one year or less), which consist of funds obtained from overnight repurchase agreements with commercial customers, FHLB advances with original maturities of one year or less, and overnight fed funds, are detailed below. A summary of short-term borrowings is as follows: As of December 31, (dollars in thousands) 2018 2017 Repurchase agreements (1) – commercial customers $ 22,717 $ 25,865 Short-term FHLB advances 229,650 212,000 Total short-term borrowings $ 252,367 $ 237,865 (1) Overnight repurchase agreements with no expiration date The following table sets forth information concerning short-term borrowings: As for the Year Ended December 31, (dollars in thousands) 2018 2017 Balance at period-end $ 252,367 $ 237,865 Maximum amount outstanding at any month end $ 302,932 $ 237,865 Average balance outstanding during the period $ 186,290 $ 128,008 Weighted-average interest rate: As of the period-end 2.23 % 1.40 % Paid during the period 1.90 % 1.09 % Average balances outstanding during the year represent daily average balances and average interest rates represent interest expense divided by the related average balance. B. Long-term FHLB Advances The following table presents the remaining periods until maturity of long-term FHLB advances (original maturities exceeding one year): As of December 31, (dollars in thousands) 2018 2017 Within one year $ 28,105 $ 83,766 Over one year through five years 27,269 55,374 Total $ 55,374 $ 139,140 The following table presents rate and maturity information on long-term FHLB advances: Maturity Range (1) Weighted Average Rate (1) Coupon Rate (1) Balance at December 31, Description From To From To 2018 2017 Bullet maturity – fixed rate 5/20/2019 8/24/2021 1.76 % 1.40 % 2.13 % $ 55,374 $ 118,131 Convertible-fixed (2) N/A N/A N/A N/A N/A — 21,009 Total $ 55,374 $ 139,140 (1) Maturity range, weighted average rate and coupon rate range refers to December 31, 2018 balances.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December 31, 2018 , substantially all FHLB advances with this convertible feature are subject to conversion in fiscal 2018. These advances are included in the maturity ranges in which they mature, rather than the period in which they are subject to conversion. C. Other Borrowings Information In connection with its FHLB borrowings, the Corporation is required to hold the capital stock of the FHLB. The amount of capital stock held was $14.5 million at December 31, 2018 , and $20.1 million at December 31, 2017 . The carrying amount of the FHLB stock approximates its redemption value. The level of required investment in FHLB stock is based on the balance of outstanding loan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with the FHLB of $1.53 billion as of December 31, 2018 of which the unused capacity was $1.25 billion . In addition, there were $79.0 million in the overnight federal funds line available and $140.4 million of Federal Reserve Discount Window capacity.</t>
  </si>
  <si>
    <t>Subordinated Notes</t>
  </si>
  <si>
    <t>Subordinated Debt [Abstract]</t>
  </si>
  <si>
    <t>Subordinated Notes On December 13, 2017, the Corporation completed the issuance of $70.0 million in aggregate principal amount of fixed-to-floating rate subordinated notes due 2027 (the "2027 Notes") in an underwritten public offering. On August 6, 2015, the Corporation completed the issuance of $30.0 million in aggregate principal amount of fixed-to-floating rate subordinated notes due 2025 (the "2025 Notes") in a private placement transaction to institutional accredited investors. The net proceeds of both offerings increased Tier II regulatory capital at the Corporation level. The following tables detail the subordinated notes, including debt issuance costs, as of December 31, 2018 and 2017 : December 31, 2018 December 31, 2017 (dollars in thousands) Balance Rate (1)(2) Balance Rate (1)(2) Subordinated notes – due 2027 $ 68,885 4.25 % $ 68,829 4.25 % Subordinated notes – due 2025 29,641 4.75 % 29,587 4.75 % Total subordinated notes $ 98,526 $ 98,416 (1) The 2027 Notes bear interest at an annual fixed rate of 4.25% from the date of issuance until December 14, 2022, and will thereafter bear interest at a variable rate that will reset quarterly to a level equal to the then-current three-month LIBOR rate plus 2.050% until December 15, 2027, or any early redemption date. (2) The 2025 Notes bear interest at an annual fixed rate of 4.75% from the date of issuance until August 14, 2020, and will thereafter bear interest at a variable rate that will reset quarterly to a level equal to the then-current three-month LIBOR rate plus 3.068% until August 15, 2025, or any early redemption date.</t>
  </si>
  <si>
    <t>Junior Subordinated Debentures</t>
  </si>
  <si>
    <t>Junior Subordinated Debenture Owed to Unconsolidated Subsidiary Trust [Abstract]</t>
  </si>
  <si>
    <t>Junior Subordinated Debentures In connection with the RBPI Merger, the Corporation acquired Royal Bancshares Capital Trust I (“Trust I”) and Royal Bancshares Capital Trust II (“Trust II”) (collectively, the “Trusts”), which were utilized for the sole purpose of issuing and selling capital securities representing preferred beneficial interests. Although the Corporation owns $774 thousand of the common securities of Trust I and Trust II, the Trusts are not consolidated into the Corporation’s consolidated financial statements as the Corporation is not deemed to be the primary beneficiary of these entities. In connection with the issuance and sale of the capital securities, RBPI issued, and the Corporation assumed as a result of the RBPI Merger, junior subordinated debentures to the Trusts of $10.7 million each, totaling $21.4 million representing the Corporation’s maximum exposure to loss. The junior subordinated debentures incur interest at a coupon rate of 4.94% as of December 31, 2018 . The rate resets quarterly based on 3-month LIBOR plus 2.15% .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the Corporation. As a result of the RBPI Merger, the Corporation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the Corporation any time after December 15, 2009. The Corporation records its investments in the Trusts’ common securities of $387 thousand each as investments in unconsolidated entities and records dividend income upon declaration by Trust I and Trust II.</t>
  </si>
  <si>
    <t>Derivatives and Hedging Activities</t>
  </si>
  <si>
    <t>Derivative Instruments and Hedging Activities Disclosure [Abstract]</t>
  </si>
  <si>
    <t>Derivatives and Hedging Activities Derivative financial instruments involve, to varying degrees, interest rate, market and credit risk. Management manages these risks as part of its asset and liability management process and through credit policies and procedures. Management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use derivative financial instruments for trading purposes. Customer Derivatives – Interest Rate Swaps .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December 31, 2018 , there were no fair value adjustments related to credit quality. Risk Participation Agreements . The Corporation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 RPA from an institution participating in the facility in exchange for a fee commensurate with the risk shared. This type of derivative is referred to as an “RPA purchased.” The following tables detail the derivative instruments as of December 31, 2018 and December 31, 2017 : Asset Derivatives Liability Derivatives (dollars in thousands) Notional Amount Fair Value Notional Amount Fair Value Derivatives not designated as hedging instruments As of December 31, 2018: Customer derivatives – interest rate swaps $ 369,623 $ 12,550 $ 369,623 $ 12,549 RPAs sold — — 854 2 RPAs purchased 35,305 71 — — Total derivatives $ 404,928 $ 12,621 $ 370,477 $ 12,551 As of December 31, 2017: Customer derivatives – interest rate swaps $ 124,627 $ 1,895 $ 124,627 $ 1,895 RPAs sold — — 899 3 RPAs purchased 14,710 21 — — Total derivatives $ 139,337 $ 1,916 $ 125,526 $ 1,898 The Corporation has International Swaps and Derivatives Association agreements with third parties that requires a minimum dollar transfer amount upon a margin call. This requirement is dependent on certain specified credit measures. The amount of collateral posted with third parties at December 31, 2018 and December 31, 2017 was $8.8 million and $1.3 million , respectively.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11.5 million and $1.6 million as of December 31, 2018 and December 31, 2017 , respectively.</t>
  </si>
  <si>
    <t>Pension and Postretirement Benefit Plans</t>
  </si>
  <si>
    <t>Retirement Benefits [Abstract]</t>
  </si>
  <si>
    <t>Pension and Postretirement Benefit Plans A. General Overview – The Corporation sponsors two non-qualified defined-benefit supplemental executive retirement plans (“SERP I” and “SERP II”) which are restricted to certain senior officers of the Corporation and a postretirement benefit plan (“PRBP”) that covers certain retired employees and a group of current employees. Effective March 31, 2008, the Corporation amended SERP I to freeze further increases in the defined benefit amounts to all participants. Effective March 31, 2013, the Corporation curtailed SERP II, as further increases to the defined benefit amounts to over 20% of the participants were frozen.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 The following table provides information with respect to our SERP and PRBP, including benefit obligations and funded status, net periodic pension costs, plan assets, cash flows, amortization information and other accounting items. B. Actuarial Assumptions used to determine benefit obligations as of December 31 of the years indicated: SERP I and SERP II PRBP 2018 2017 2018 2017 Discount rate 3.95 % 3.30 % 3.45 % 2.75 % Rate of increase for future compensation N/A N/A N/A N/A Expected long-term rate of return on plan assets N/A N/A N/A N/A C. Changes in Benefit Obligations and Plan Assets: SERP I &amp; SERP II PRBP (dollars in thousands) 2018 2017 2018 2017 Change in benefit obligations Benefit obligation at January 1 $ 4,983 $ 4,786 $ 353 $ 418 Service cost — — — — Interest cost 160 176 9 11 Plan participants contribution — — 44 44 Actuarial loss (gain) (180 ) 282 (61 ) (9 ) Settlements — — — — Benefits paid (276 ) (261 ) (104 ) (111 ) Benefit obligation at December 31 $ 4,687 $ 4,983 $ 241 $ 353 Change in plan assets Fair value of plan assets at January 1 $ — $ — $ — $ — Actual return on plan assets — — — — Settlements — — — — Excess assets transferred to defined contribution plan — — — — Employer contribution 278 261 60 67 Plan participants’ contribution — — 44 44 Benefits paid (278 ) (261 ) (104 ) (111 ) Fair value of plan assets at December 31 $ — $ — $ — $ — Funded status at year end (plan assets less benefit obligations) $ (4,687 ) $ (4,983 ) $ (241 ) $ (353 ) For the Year Ended December 31, SERP I &amp; SERP II PRBP Amounts included in the Consolidated Balance Sheet as Other liabilities and accumulated other comprehensive income including the following: 2018 2017 2018 2017 Accrued liability $ (3,174 ) $ (3,221 ) $ (129 ) $ (149 ) Net actuarial loss (1,513 ) (1,762 ) (112 ) (204 ) Prior service cost — — — — Unrecognized net initial obligation — — — — Net included in Other liabilities in the Consolidated Balance Sheets $ (4,687 ) $ (4,983 ) $ (241 ) $ (353 ) D. The following tables provide the components of net periodic pension costs for the periods indicated: SERP I and SERP II Periodic Pension Cost For the Year Ended December 31, (dollars in thousands) 2018 2017 2016 Service cost $ — $ — $ — Interest cost 160 176 184 Amortization of prior service cost — — — Recognition of net actuarial loss 70 59 57 Net periodic pension cost $ 230 $ 235 $ 241 PRBP Net Periodic Pension Cost For the Year Ended December 31, (dollars in thousands) 2018 2017 2016 Service cost $ — $ — $ — Interest cost 9 11 17 Amortization of prior service cost — — — Recognition of net actuarial loss 30 36 41 Net periodic pension cost $ 39 $ 47 $ 58 For the Year Ended December 31, Discount Rate Used in the Calculation of Periodic Pension Costs 2018 2017 2016 SERP I and SERP II 3.30 % 3.75 % 3.90 % PRBP 2.75 % 2.80 % 3.90 % E. Plan Assets: The PRBP, SERP I and SERP II are unfunded plans and, as such, have no related plan assets. F. Cash Flows The following benefit payments, which reflect expected future service, are expected to be paid over the next ten years: (dollars in thousands) SERP I &amp; SERP II PRBP Fiscal year ending 2019 $ 286 $ 49 2020 $ 286 $ 42 2021 $ 283 $ 36 2022 $ 280 $ 31 2023 $ 355 $ 26 2024-2028 $ 1,711 $ 71 G. Other Pension and Post Retirement Benefit Information In 2005, the Corporation placed a cap on the future annual benefit payable through the PRBP. This cap is equal to 120% of the 2005 annual benefit. H. Expected Contribution to be Paid in the Next Fiscal Year The 2019 expected contribution for the SERP I and SERP II is $286 thousand . I. Actuarial Losses As indicated in section C of this footnote, the Corporation’s pension plans had cumulative actuarial losses as of December 31, 2018 that will result in an increase in the Corporation’s future pension expense because such losses at each measurement date exceed 10% of the greater of the projected benefit obligation or the market-related value of the plan assets. In accordance with GAAP, net unrecognized gains or losses that exceed that threshold are required to be amortized over the expected service period of active employees, and are included as a component of net pension cost. Amortization of these net actuarial losses has the effect of increasing the Corporation’s pension costs as shown on the table in section D of this footnote.</t>
  </si>
  <si>
    <t>Income Taxes</t>
  </si>
  <si>
    <t>Income Tax Disclosure [Abstract]</t>
  </si>
  <si>
    <t>Income Taxes A. Components of Net Deferred Tax Asset: December 31, (dollars in thousands) 2018 2017 Deferred tax assets: Loan and lease loss reserve $ 4,476 $ 3,948 Other reserves 2,919 3,169 Net operating loss carry-forward 9,728 11,113 Alternative minimum tax credits 1,100 1,116 Unrealized depreciation of available for sale securities 1,656 761 Defined benefit plans 1,377 1,361 RBPI Merger Fair Values 2,580 4,726 Total deferred tax asset $ 23,836 $ 26,194 Deferred tax liabilities: Intangibles and other amortizing fair value adjustments $ 5,290 $ 970 Originated MSRs 1,105 1,253 Deferred loan costs 1,105 — Other reserves 535 72 Total deferred tax liability $ 8,035 $ 2,295 Total net deferred tax asset $ 15,801 $ 23,899 Not included in the table above are deferred tax assets for state net operating losses and unrealized capital losses for partnership investments and their respective valuation allowance of $705 thousand and $616 thousand . The state net operating losses of our leasing subsidiary as of December 31, 2018 will expire between 2023 and 2036. As a result of the RBPI Merger, deferred tax assets were initially increased by $33.1 million related to purchase accounting adjustments and net deferred tax assets carried over from RBPI. During 2018, adjustments were made to the original purchase accounting adjustments that resulted in an incremental deferred tax asset of $1.1 million . B. The provision for income taxes consists of the following: December 31, (dollars in thousands) 2018 2017 2016 Current $ 4,326 $ 13,812 $ 16,492 Deferred 9,839 20,418 1,676 Total $ 14,165 $ 34,230 $ 18,168 C. Applicable income taxes differed from the amount derived by applying the statutory federal tax rate to income as follows: (dollars in thousands) 2018 Tax Rate 2017 Tax Rate 2016 Tax Rate Computed tax expense at statutory federal rate $ 16,371 21.0 % $ 20,036 35.0 % $ 18,972 35.0 % Tax-exempt income (470 ) (0.6 )% (600 ) (1.0 )% (758 ) (1.4 )% State tax (net of federal tax benefit) 874 1.1 % 303 0.5 % 425 0.8 % Non-deductible merger expense — — % 455 0.8 % — — % Excess tax benefit – stock based compensation (848 ) (1.1 )% (1,049 ) (1.8 )% (565 ) (1.0 )% Adjustment to net deferred tax assets for enacted changes in tax laws, rates and return to provision adjustments (1,895 ) (2.4 )% 15,193 26.5 % — — % Other, net 133 0.2 % (108 ) (0.2 )% 94 0.1 % Total income tax expense $ 14,165 18.2 % $ 34,230 59.8 % $ 18,168 33.5 % D. Tax Law Changes – Impact to Tax Expense With the enactment of the Tax Cuts and Jobs Act (“Tax Reform” or the “Tax Act”) on December 22, 2017, the federal corporate income tax rate was reduced from 35% to 21% effective January 1, 2018. The Corporation's 2017 financial results included a charge of $15.2 million to income tax expense, primarily resulting from re-measuring the Corporation's net deferred tax assets to reflect the recently enacted lower tax rate effective January 1, 2018. During 2018, we recorded certain tax provision to tax return true-up adjustments associated with items that were finalized as part of our 2017 tax return filing. We recorded a $2.5 million tax benefit in 2018, primarily for deferred tax temporary difference items that were claimed on the 2017 tax return at a 35% federal tax rate that were recorded at December 31, 2017 as anticipating to be deducted at a 21% federal tax rate. Also during 2018, as a result of additional purchase accounting adjustments during the year, $611 thousand of such purchase accounting adjustments were charged to income tax expense as a result of reducing their original 35% tax benefit to the new 21% tax rate in effect for 2018. There are no remaining provisional items as of December 31, 2018. Under ASC 740, Income Taxes, the effect of income tax law changes on deferred taxes should be recognized as a component of income tax expense related to continuing operations in the period in which the law is enacted. This requirement applies not only to items initially recognized in continuing operations, but also to items initially recognized in other comprehensive income. The income tax expense recognized as a result of Tax Reform is as follows: Year Ended (dollars in thousands) 2018 2017 Deferred taxes related to items recognized in continuing operations $ (1,895 ) $ 14,411 Deferred taxes on net actuarial loss on defined benefit post-retirement benefit plans — 275 Deferred taxes on net unrealized losses on available for sale investment securities — 507 Total income tax (benefit) / expense related to Tax Reform $ (1,895 ) $ 15,193 Because ASC 740 requires the effect of income tax law changes on deferred taxes to be recognized as a component of income tax expense related to continuing operations rather than backward tracing the adjustment through the accumulated other comprehensive income component of shareholders' equity, the net adjustment to deferred taxes for the year ending December 31, 2017 detailed above included a net expense totaling $782 thousand related to items recognized in other comprehensive income. E. Other Income Tax Information In accordance with the provisions of ASC 740, “Accounting for Uncertainty in Income Taxes”, management recognizes the financial statement benefit of a tax position only after determining that the Corporation would more likely than 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Management applied these criteria to tax positions for which the statute of limitations remained open. There were no reserves for uncertain tax positions recorded during the years ended December 31, 2018 , 2017 or 2016 . The Corporation is subject to income taxes in the U.S. federal jurisdiction, and in multiple state jurisdictions. The Corporation is no longer subject to U.S. federal income tax examination by tax authorities for the years before 2015. The Corporation’s policy is to record interest and penalties on uncertain tax positions as income tax expense. No interest or penalties were accrued in 2018. As of December 31, 2018 , the Corporation has net operating loss (“NOL”) carry-forwards for federal income tax purposes of $46.3 million , all of which relate to the RBPI Merger which are subject to an annual usage limitation of approximately $2.7 million . Management estimates it will be able to utilize an additional $5.0 million per year of the NOLs acquired in the RBPI Merger for a five-year period subsequent to December 15, 2017 due to the existence of net unrealized built-in gains (“NUBIG”) under IRC Section 382, these NOLs will begin to expire in 2030. In addition, the Corporation has alternative minimum tax (“AMT”) credits of $1.1 million , approximately $532 thousand of which are related to the RBPI Merger. The credit amounts do not expire. The amount of AMT credits that can be used per year are limited under IRC section 383. The Corporation has determined that it is more likely than not that the results of future operations will generate sufficient taxable income to realize the deferred tax asset related to these amounts. As a result of the July 1, 2010 merger with FKF, the Corporation succeeded to $2.5 million of tax bad debt reserves that existed at FKF as of June 30, 2010. As of December 31, 2018 , the Corporation has not recognized a deferred income tax liability with respect to these reserves. These reserves could be recognized as taxable income and create a current and/or deferred tax liability at the income tax rates then in effect if one of the following conditions occurs: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si>
  <si>
    <t>Accumulated Other Comprehensive Income (Loss), Net of Tax [Abstract]</t>
  </si>
  <si>
    <t>Accumulated Other Comprehensive Loss The following table details the components of accumulated other comprehensive (loss) income for the years ended December 31, 2018 , 2017 and 2016 : (dollars in thousands) Net Change in Unrealized Gains on Available-for-Sale Investment Securities Net Change in Unfunded Pension Liability Accumulated Other Comprehensive Loss Balance, December 31, 2015 $ 774 $ (1,186 ) $ (412 ) Other comprehensive (loss) income (2,005 ) 8 (1,997 ) Balance, December 31, 2016 (1,231 ) (1,178 ) (2,409 ) Other comprehensive (loss) income (1,123 ) (100 ) (1,223 ) Reclassification due to the adoption of ASU No. 2018-02 (507 ) (275 ) (782 ) Balance, December 31, 2017 (2,861 ) (1,553 ) (4,414 ) Other comprehensive (loss) income (3,368 ) 269 (3,099 ) Balance, December 31, 2018 $ (6,229 ) $ (1,284 ) $ (7,513 ) The following tables detail the amounts reclassified from each component of accumulated other comprehensive loss for the years ended December 31, 2018 , 2017 and 2016 : Amount Reclassified from Accumulated Other Comprehensive Loss Description of Accumulated Other Comprehensive Loss Component For the Year Ended Affected Income Statement Category 2018 2017 2016 Net unrealized gain on investment securities available for sale: Realization of gain (loss) on sale of investment securities available for sale $ 7 $ 101 $ (77 ) Net gain (loss) on sale of investment securities available for sale Realization of gain on transfer of investment securities available for sale to trading 417 — — Other operating income Total $ 424 $ 101 $ (77 ) Income tax effect 89 35 (27 ) Income tax expense Net of income tax $ 335 $ 66 $ (50 ) Net income Unfunded pension liability: Amortization of net loss included in net periodic pension costs (1) $ 100 $ 95 $ 98 Other operating expenses Income tax effect 21 33 34 Income tax expense Net of income tax $ 79 $ 62 $ 64 Net income (1) Accumulated other comprehensive loss components are included in the computation of net periodic pension cost. See Note 15, “Pension and Postretirement Benefit Plans,” in the accompanying Notes to the Consolidated Financial Statements in this Annual Report on Form 10-K.</t>
  </si>
  <si>
    <t>Earnings Per Common Share</t>
  </si>
  <si>
    <t>Earnings Per Share [Abstract]</t>
  </si>
  <si>
    <t>Earnings per Common Share The calculation of basic earnings per share and diluted earnings per share is presented below: Year Ended December 31, (dollars in thousands, except per share data) 2018 2017 2016 Numerator: Net income available to common shareholders $ 63,792 $ 23,016 $ 36,036 Denominator for basic earnings per share – Weighted average shares outstanding (1) 20,234,792 17,150,125 16,859,623 Effect of dilutive potential common shares 155,375 248,798 168,499 Denominator for diluted earnings per share – Adjusted weighted average shares outstanding 20,390,167 17,398,923 17,028,122 Basic earnings per share $ 3.15 $ 1.34 $ 2.14 Diluted earnings per share $ 3.13 $ 1.32 $ 2.12 Antidilutive shares excluded from computation of average dilutive earnings per share 19,422 27,159 — (1) Excludes restricted stock All weighted average shares, actual shares and per share information in the financial statements have been adjusted retroactively for the effect of stock dividends and splits. See Section Q, “Earnings per Common Share” of Note 1, “Summary of Significant Accounting Policies,” in the accompanying Notes to the Consolidated Financial Statements in this Annual Report on Form 10-K for a discussion on the calculation of earnings per share.</t>
  </si>
  <si>
    <t>Revenue from Contracts with Customers</t>
  </si>
  <si>
    <t>Revenue from Contract with Customer [Abstract]</t>
  </si>
  <si>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years ended December 31, 2018 and 2017 and 2016 , respectively. Items outside the scope of ASC 606 are noted as such. For the Year Ended December 31, 2018 2017 2016 (dollars in thousands) Banking Wealth Consolidated Banking Wealth Consolidated Banking Wealth Consolidated Fees for wealth management services $ — $ 42,326 $ 42,326 $ — $ 38,735 $ 38,735 $ — $ 36,690 $ 36,690 Insurance commissions — 6,808 6,808 — 4,589 4,589 — 3,722 3,722 Capital markets revenue (1) 4,848 — 4,848 2,396 — 2,396 — — — Service charges on deposit accounts 2,989 — 2,989 2,608 — 2,608 2,791 — 2,791 Loan servicing and other fees (1) 2,259 — 2,259 2,106 — 2,106 1,939 — 1,939 Net gain on sale of loans (1) 3,283 — 3,283 2,441 — 2,441 3,048 — 3,048 Net gain (loss) on sale of investment securities available for sale (1) 7 — 7 101 — 101 (77 ) — (77 ) Net gain (loss) on sale of OREO 295 — 295 (104 ) — (104 ) (76 ) — (76 ) Dividends on FHLB and FRB stock (1) 1,621 — 1,621 939 — 939 1,063 — 1,063 Other operating income (2) 11,360 186 11,546 5,124 197 5,321 4,710 158 4,868 Total noninterest income $ 26,662 $ 49,320 $ 75,982 $ 15,611 $ 43,521 $ 59,132 $ 13,398 $ 40,570 $ 53,968 (1) Not within the scope of ASC 606. (2) Other operating income includes Visa debit card income, safe deposit box rentals, and rent income totaling $2.2 million , $2.0 million and $1.9 million for the years ended December 31, 2018 and 2017 and 2016 , respectively, which are within the scope of ASC 606. A description of the Corporation’s primary revenue streams accounted for under ASC 606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Wealth Management Fee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Fees that are determined based on the market value of the assets held in their accounts are generally billed month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Insurance Commissions: The Corporation earns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Visa Debit Card Income: The Corporation earns income fees from debit cardholder transactions conducted through the Visa payment network. Fees from cardholder transactions represent a percentage of the underlying transaction value and are recognized daily, concurrently with the transaction processing services provided to the cardholder. Gains/Losses on Sales of OREO: The Corporation records a gain or loss from the sale of OREO when control of the property transfers to the buyer, which generally occurs at the time of an executed deed.</t>
  </si>
  <si>
    <t>Stock-Based Compensation</t>
  </si>
  <si>
    <t>Disclosure of Compensation Related Costs, Share-based Payments [Abstract]</t>
  </si>
  <si>
    <t>Stock–Based Compensation A. General Information The Corporation permits the issuance of stock options, dividend equivalents, performance stock awards, stock appreciation rights and restricted stock units or awards to employees and directors of the Corporation under several plans. The performance awards and restricted awards may be in the form of stock awards or stock units. Stock awards and stock units differ in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Management Development and Compensation Committee. 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under which a total of 445,002 shares of the Corporation’s common stock were made available for award grants, and on April 30, 2015, the shareholders approved an amendment and restatement of such plan (as amended and restated, the “2010 LTIP”) to, among other things, increase the number of shares available for award grants by 500,000 to 945,002 .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the Corporation’s common stock, restricted stock units (“RSUs”) and performance stock units (“PSUs”). RSUs have a restriction based on the passage of time. The grant date fair value of the RSUs is based on the closing price on the date of the grant. PSUs have a restriction based on the passage of time and also have a restriction based on a performance criteria. The performance criteria may be a market-based criteria measured by the Corporation’s total shareholder return (“TSR”) relative to the performance of the community bank index for the respective period. The fair value of the PSUs based on the Corporation’s TSR relative to the performance of a designated peer group or the NASDAQ Community Bank Index is calculated using the Monte Carlo Simulation method. The performance criteria may also be based on a non-market-based criteria such as return on average equity relative to that designated peer group. The grant date fair value of these PSUs is based on the closing price of the Corporation’s stock on the date of the grant. PSU grants may have a vesting percent ranging from 0% to 150% . The following table summarizes the remaining shares authorized to be granted under the 2010 LTIP: Shares Authorized for Grant Balance, December 31, 2015 617,765 Grants of RSUs (33,142 ) Grants of PSUs (45,346 ) Expiration of unexercised options — Non-vesting PSUs (1) 10,088 Forfeitures of PSUs 2,344 Forfeitures of RSUs 1,250 Balance, December 31, 2016 552,959 Grants of RSUs (40,137 ) Grants of PSUs (41,323 ) Expiration of unexercised options 250 Non-vesting PSUs (1) — Forfeitures of PSUs 3,899 Forfeitures of RSUs 4,305 Balance, December 31, 2017 479,953 Grants of RSUs (38,806 ) Grants of PSUs (40,722 ) Expiration of unexercised options — Non-vesting PSUs (1) — Forfeitures of PSUs 5,679 Forfeitures of RSUs 1,515 Balance, December 31, 2018 407,619 (1) Non-vesting PSUs represent PSUs that did not meet their performance criteria, were cancelled and are available for future grant. B. Fair Value of Options Granted No stock options were granted or assumed during the year s ended December 31, 2018 , 2017 and 2016 . C. Other Stock Option Information The following table provides information about options outstanding: For the Year Ended December 31, 2018 2017 2016 Shares Weighted Average Exercise Price Weighted Average Grant Date Fair Value Shares Weighted Average Exercise Price Weighted Average Grant Date Fair Value Shares Weighted Average Exercise Price Weighted Average Grant Date Fair Value Options outstanding, beginning of period 115,246 $ 20.73 $ 4.86 185,023 $ 21.04 $ 4.88 290,853 $ 20.88 $ 4.85 Expired — $ — $ — (250 ) $ 22.00 $ 4.90 — $ — $ — Exercised (64,645 ) $ 22.65 $ 5.00 (69,527 ) $ 21.55 $ 4.91 (105,830 ) $ 20.61 $ 7.32 Options outstanding, end of period 50,601 $ 18.28 $ 4.68 115,246 $ 20.73 $ 4.86 185,023 $ 21.04 $ 4.88 The following table provides information related to options as of December 31, 2018 : Range of Exercise Prices Options Outstanding and Exercisable Remaining Contractual Life (in years) Weighted Average Exercise Price (1) $ 15.48 to $ 15.75 225 0.09 $ 15.48 $ 15.76 to $ 17.15 338 1.07 $ 16.02 $ 17.16 to $ 18.30 49,475 0.64 $ 18.27 $ 18.31 to $ 18.33 563 5.05 $ 18.33 Total Outstanding and Exercisable 50,601 (1) Price of exercisable options For the years ended December 31, 2018 , 2017 and 2016 there are no unvested options. Proceeds, related tax benefits realized from options exercised and intrinsic value of options exercised were as follows: Year Ended December 31, (dollars in thousands) 2018 2017 2016 Proceeds from strike price of value of options exercised $ 1,464 $ 1,498 $ 2,181 Related tax benefit recognized 312 506 256 Proceeds of options exercised $ 1,776 $ 2,004 $ 2,437 Intrinsic value of options exercised $ 1,512 $ 1,445 $ 1,125 The following table provides information about options outstanding and exercisable options: As of December 31, 2018 2017 2016 (dollars in thousands, except share data and exercise price) Options Outstanding Exercisable Options Options Outstanding Exercisable Options Options Outstanding Exercisable Options Number 50,601 50,601 115,246 115,246 185,023 185,023 Weighted average exercise price $ 18.28 $ 18.28 $ 20.73 $ 20.73 $ 21.03 $ 21.03 Aggregate intrinsic value $ 1,478 $ 1,478 $ 2,705 $ 2,705 $ 3,908 $ 3,908 Weighted average contractual term 0.7 years 0.7 years 1.2 years 1.2 years 2.0 years 2.0 years As of December 31, 2018 , all compensation expense related to stock options has been recognized. D. RSUs and PSUs The Corporation has granted RSUs and PSUs under the 2007 LTIP and 2010 LTIP and in accordance with Rule 5635(c)(4) of the Nasdaq listing standards. RSUs Compensation expense for RSUs is measured based on the market price of the stock on the day prior to the grant date and is recognized on a straight-line basis over the vesting period. For the year ended December 31, 2018 , the Corporation recognized $1.2 million of expense related to the Corporation’s RSUs. As of December 31, 2018 , there was $2.4 million of unrecognized compensation cost related to RSUs. This cost will be recognized over a weighted average period of 2.6 years . The following table details the RSUs for the year s ended December 31, 2018 , 2017 and 2016 : Year Ended Year Ended Year Ended Number of Shares Weighted Number of Shares Weighted Number of Shares Weighted Beginning balance 75,707 $ 35.80 58,862 $ 29.57 42,802 $ 28.58 Granted 38,806 $ 42.23 40,137 $ 41.23 33,142 $ 29.67 Vested (36,252 ) $ 34.38 (18,987 ) $ 29.40 (15,832 ) $ 27.14 Forfeited (1,515 ) $ 36.52 (4,305 ) $ 29.54 (1,250 ) $ 29.12 Ending balance 76,746 $ 39.71 75,707 $ 35.80 58,862 $ 29.57 PSUs Compensation expense for PSUs is measured based on their grant date fair value as calculated using the Monte Carlo Simulation and is recognized on a straight-line basis over the vesting period. The grant date fair value of each grant was determined independently using the Monte Carlo Simulation. Assumptions used in the Monte Carlo Simulation for the grant of 20,971 PSUs, whose performance is based on TSR, in August 2018, included expected volatility of 20.47% and a risk-free rate of interest of 2.72% . The Corporation recognized $1.5 million of expense related to the PSUs for the year ended December 31, 2018 . As of December 31, 2018 , there was $3.0 million of unrecognized compensation cost related to PSUs. This cost will be recognized over a weighted average period of 2.0 years . The following table details the PSUs for the year s ended December 31, 2018 , 2017 and 2016 : Year Ended Year Ended Year Ended Number of Shares Weighted Number of Shares Weighted Number of Shares Weighted Beginning balance 168,453 $ 24.76 192,844 $ 18.77 216,820 $ 15.07 Granted 40,722 $ 44.56 41,323 $ 37.86 45,346 $ 28.34 Vested (81,840 ) $ 16.40 (61,815 ) $ 15.05 (56,890 ) $ 13.38 Non-vesting (1) — $ — — $ — (10,088 ) $ 13.38 Forfeited (5,679 ) $ 28.79 (3,899 ) $ 21.45 (2,344 ) $ 15.37 Ending balance 121,656 $ 36.82 168,453 $ 24.76 192,844 $ 18.77 (1) Non-vesting PSUs represent PSUs that did not meet their performance criteria, were cancelled and are available for future grant. The associated expense, however, was incurred over the vesting period.</t>
  </si>
  <si>
    <t>401(K) Plan and Other Defined Contribution Plans</t>
  </si>
  <si>
    <t>Defined Contribution Plan [Abstract]</t>
  </si>
  <si>
    <t>401(K) Plan and Other Defined Contribution Plans The Corporation has a qualified defined contribution plan (the “401(K) Plan”) for all eligible employees, under which the Corporation matches employee contributions up to a maximum of 3.0% of the employee’s base salary. The Corporation recognized expense for matching contributions to the 401(K) Plan of $1.4 million , $1.2 million , and $1.0 million for the years ended December 31, 2018 , 2017 and 2016 , respectively. In addition to the matching contribution above, the Corporation provides a discretionary, non-matching employer contribution to the 401(K) Plan. The Corporation recognized expense for the non-matching discretionary contributions of $1.5 million , $489 thousand , and $126 thousand for the years ended December 31, 2018 , 2017 and 2016 , respectively. On June 28, 2013, the Corporation adopted the Bryn Mawr Bank Corporation Executive Deferred Compensation Plan (the “EDCP”), a non-qualified defined-contribution plan which was restricted to certain senior officers of the Corporation. The intended purpose of the EDCP is to provide deferred compensation to a select group of employees. The Corporation recognized expense for contributions to the EDCP of $441 thousand , $238 thousand , and $272 thousand for the years ended December 31, 2018 , 2017 and 2016 , respectively.</t>
  </si>
  <si>
    <t>Fair Value Measurement</t>
  </si>
  <si>
    <t>Fair Value Disclosures [Abstract]</t>
  </si>
  <si>
    <t>Fair Value Measurement 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other debt securities, as well as bond mutual funds are determined by the Corporation, including the use of an independent third party. Management performs tests to assess the validity of these third-party values. The third party’s evaluations are based on market data. They utilize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The value of the investment portfolio is determined using three broad levels of inputs: Level 1 – Quoted prices in active markets for identical securities. Level 2 – Quoted prices for similar instruments in active markets; quoted prices for identical or similar instruments in markets that are not active and model derived valuations whose inputs are observable or whose significant value drivers are observable. Level 3 – Instruments whose significant value drivers are unobservable. These levels are not necessarily an indication of the risks or liquidity associated with these investments. The following tables summarize the assets at December 31, 2018 and 2017 that are recognized on the Corporation’s Consolidated Balance Sheets using fair value measurement determined based on the differing levels of input. Fair value of assets measured on a recurring basis as of December 31, 2018 : (dollars in thousands) Total Level 1 Level 2 Level 3 Investment securities available for sale: U.S. Treasury securities $ 200,013 $ 200,013 $ — $ — Obligations of U.S. government &amp; agencies 195,855 — 195,855 — Obligations of state &amp; political subdivisions 11,332 — 11,332 — Mortgage-backed securities 289,890 — 289,890 — Collateralized mortgage obligations 39,252 — 39,252 — Other investment securities 1,100 — 1,100 — Total investment securities available for sale $ 737,442 $ 200,013 $ 537,429 $ — Investment securities trading: Mutual funds $ 7,502 $ 7,502 $ — $ — Derivatives: Interest rate swaps 12,550 — 12,550 — RPAs purchased 71 — 71 — Total derivatives $ 12,621 $ — $ 12,621 $ — Total assets measured on a recurring basis at fair value $ 757,565 $ 207,515 $ 550,050 $ — Fair value of assets measured on a non-recurring basis as of December 31, 2018 : (dollars in thousands) Total Level 1 Level 2 Level 3 Mortgage servicing rights $ 6,277 $ — $ — $ 6,277 Impaired loans and leases 22,112 — — 22,112 OREO 417 — — 417 Total assets measured at fair value on a non-recurring basis $ 28,806 $ — $ — $ 28,806 Fair value of assets measured on a recurring basis as of December 31, 2017 : (dollars in thousands) Total Level 1 Level 2 Level 3 Investment securities available for sale: U.S. Treasury securities $ 200,088 $ 200,088 $ — $ — Obligations of U.S. government &amp; agencies 151,044 — 151,044 — Obligations of state &amp; political subdivisions 21,310 — 21,310 — Mortgage-backed securities 274,990 — 274,990 — Collateralized mortgage obligations 36,662 — 36,662 — Mutual funds 3,509 3,509 — — Other investment securities 1,599 — 1,599 — Total investment securities available for sale $ 689,202 $ 203,597 $ 485,605 $ — Investment securities trading: Mutual funds $ 4,610 $ 4,610 $ — $ — Derivatives: Interest rate swaps 1,895 — 1,895 — RPAs purchased 21 — 21 Total derivatives $ 1,916 $ — $ 1,916 $ — Total recurring fair value measurements $ 695,728 $ 208,207 $ 487,521 $ — Fair value of assets measured on a non-recurring basis as of December 31, 2017 : (dollars in thousands) Total Level 1 Level 2 Level 3 Mortgage servicing rights $ 6,397 $ — $ — $ 6,397 Impaired loans and leases 13,954 — — 13,954 OREO 304 — — 304 Total assets measured at fair value on a non-recurring basis $ 20,655 $ — $ — $ 20,655 For the year ended December 31, 2018 , a net increase of $204 thousand in the Allowance was recorded, and for the year ended December 31, 2017 , a net increase of $175 thousand in the Allowance was recorded as a result of adjusting the carrying value and estimated fair value of the impaired loans in the above tables. As it relates to the fair values of assets measured on a recurring basis, there have been no transfers between levels during the year ended December 31, 2018 .</t>
  </si>
  <si>
    <t>Disclosure about Fair Value of Financial Instruments</t>
  </si>
  <si>
    <t>Disclosure about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set forth by ASU 2016-01 effective January 1, 2018, and are applied to this disclosure on a prospective basis. Estimated fair value of assets and liabilities carried at cost as of December 31, 2017 were based on an entry price notion.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carrying amount and fair value of the Corporation’s financial instruments are as follows: As of December 31, 2018 2017 (dollars in thousands) Fair Value (1) Carrying Fair Value Carrying Fair Value Financial assets: Cash and cash equivalents Level 1 $ 48,456 $ 48,456 $ 60,024 $ 60,024 Investment securities - available for sale See Note 22 737,442 737,442 689,202 689,202 Investment securities - trading See Note 22 7,502 7,502 4,610 4,610 Investment securities – held to maturity Level 2 8,684 8,438 7,932 7,851 Loans held for sale Level 2 1,749 1,749 3,794 3,794 Net portfolio loans and leases Level 3 3,407,728 3,414,921 3,268,333 3,293,802 Mortgage servicing rights Level 3 5,047 6,277 5,861 6,397 Interest rate swaps Level 2 12,550 12,550 1,895 1,895 Risk participation agreements purchased Level 2 71 71 21 21 Other assets Level 3 43,641 43,641 46,799 46,799 Total financial assets $ 4,272,870 $ 4,281,047 $ 4,088,471 $ 4,114,395 Financial liabilities: Deposits Level 2 $ 3,599,087 $ 3,594,123 $ 3,373,798 $ 3,368,276 Short-term borrowings Level 2 252,367 252,367 237,865 237,865 Long-term FHLB advances Level 2 55,374 54,803 139,140 138,685 Subordinated notes Level 2 98,526 100,120 98,416 95,044 Junior subordinated debentures Level 2 21,580 31,176 21,416 19,366 Interest rate swaps Level 2 12,549 12,549 1,895 1,895 Risk participation agreements sold Level 2 2 2 3 3 Other liabilities Level 3 60,847 60,847 49,071 49,071 Total financial liabilities $ 4,100,332 $ 4,105,987 $ 3,921,604 $ 3,910,205 (1) See Note 22, “Fair Value Measurement,” in the accompanying Notes to the Consolidated Financial Statements in this Annual Report on Form 10-K for a description of hierarchy levels.</t>
  </si>
  <si>
    <t>Financial Instruments With Off-Balance Sheet Risk, Contingencies and Concentration of Credit Risk</t>
  </si>
  <si>
    <t>Financial Instruments with off Balance Sheet Risk Contingencies and Concentration of Credit Risk</t>
  </si>
  <si>
    <t>Financial Instruments with Off-Balance Sheet Risk, Contingencies and Concentration of Credit Risk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December 31, 2018 were $867.2 million . Management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s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 under standby letters of credit as of December 31, 2018 was $21.2 million . Contingencies Legal Matters In the ordinary course of its operations, the Corporation and its subsidiaries are parties to various claims, litigation, investigations, and legal and administrative cases and proceedings. Such pending or threatened claims, litigation, investigations, legal and administrative cases and proceedings typically entail matters that are considered incidental to the normal conduct of business. Claims for significant monetary damages may be asserted in many of these types of legal actions. Based on the information currently available,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be recorded in the consolidated financial statements. These legal reserves may be increased or decreased to reflect any relevant developments on at least a quarterly basis. For other matters, where a loss is not probable or the amount or range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rporation.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Repurchases and losses have been rare and no provision is made for losses at the time of sale. There were no such repurchases for the year ended December 31, 2018 .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 “Loans and Leases,” in the accompanying Notes to the Consolidated Financial Statements in this Annual Report on Form 10-K for additional information.</t>
  </si>
  <si>
    <t>Related Party Transactions</t>
  </si>
  <si>
    <t>Related Party Transactions [Abstract]</t>
  </si>
  <si>
    <t>Related Party Transactions In the ordinary course of business, the Bank granted loans to principal officers, directors and their affiliates. The outstanding balances of loans, including undrawn commitments to lend, to such related parties at December 31, 2018 and 2017 were $9.3 million and $8.1 million , respectively. Related party deposits amounted to $6.7 million and $4.8 million at December 31, 2018 and 2017 , respectively.</t>
  </si>
  <si>
    <t>Dividend Restrictions</t>
  </si>
  <si>
    <t>Dividends [Abstract]</t>
  </si>
  <si>
    <t>Dividend Restrictions The Bank is subject to the Pennsylvania Banking Code of 1965 (the “Code”), as amended, and is restricted in the amount of dividends that can be paid to its sole shareholder, the Corporation. The Code restricts the payment of dividends by the Bank to the amount of its net income during the current calendar year and the retained net income of the prior two calendar years, unless the dividend has been approved by the Board of Governors of the Federal Reserve System. Accordingly, the dividend payable by the Bank to the Corporation beginning on January 1, 2019 is limited to net income not yet earned in 2019 plus the Bank’s total retained net income for the combined two years ended December 31, 2017 and 2018 of $55.1 million . The Bank issued $26.0 million of dividends to the Corporation during the year ended December 31, 2018 , and did not issue any dividends to the Corporation during the year ended December 31, 2017. The amount of dividends paid by the Bank may not exceed a level that reduces capital levels to below levels that would cause the Bank to be considered less than adequately capitalized as detailed in Note 27 – “Regulatory Capital Requirements.”</t>
  </si>
  <si>
    <t>Regulatory Capital Requirements</t>
  </si>
  <si>
    <t>Regulatory Capital Requirements [Abstract]</t>
  </si>
  <si>
    <t>Regulatory Capital Requirements A. General Regulatory Capital Information Both the Corporation and the Bank are subject to various regulatory capital requirements, administered by the federal banking agencies. Failure to meet minimum capital requirements can initiate certain mandatory and possibly additional discretionary actions by regulators that, if taken, could have a direct material effect on the Corporation’s and the Bank’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Beginning in 2015, new regulatory capital reforms, known as Basel III, issued as part of the Dodd-Frank Act began to be phased in. For more information, refer to the section titled Capital Adequacy within Item 1 - Business - Supervision and Regulation beginning at page 5 in this Form 10-K. B. S-3 Shelf Registration Statement and Offerings Thereunder In May 2018, the Corporation filed a shelf registration statement on Form S-3, SEC File No. 333-224849 (the “Shelf Registration Statement”). The Shelf Registration Statement allows the Corporation to raise additional capital from time to time through offers and sales of registered securities consisting of common stock, debt securities, warrants, purchase contracts, rights and units or units consisting of any combination of the foregoing securities. The Corporation may sell these securities using the prospectus in the Shelf Registration Statement, together with applicable prospectus supplements, from time to time, in one or more offerings. In addition, the Corporation has in place under its Shelf Registration Statement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 For the year ended December 31, 2018 , the Corporation did not issue any shares through the Plan, nor were any RFWs approved. The Plan administrator conducted dividend reinvestments for Plan participants through open market purchases. No other sales of equity securities were executed under the Shelf Registration Statement during the year ended December 31, 2018 . C. Shares Issued in Mergers and Acquisitions In connection with the RBPI Merger, the Corporation issued 3,101,316 common shares, valued at $136.8 million , to former shareholders of RBPI. These shares were registered on an S-4 registration statement filed by the Corporation in April 2017 (SEC File No. 333-216995). D. Share Repurchases For the years ended December 31, 2018 and 2017 , the Corporation repurchased 149,284 and 0 shares, respectively, of Corporation stock through its announced repurchase program. In addition, it is the Corporation’s practice to retire shares to its treasury account upon the vesting of stock awards to certain officers, in order to cover the statutory income tax withholdings related to such vesting. E. Regulatory Capital Ratios As set forth in the following table, quantitative measures have been established to ensure capital adequacy ratios required of both the Corporation and the Bank. As of December 31, 2018 and 2017 , the Corporation and the Bank had met all capital adequacy requirements to which they were subject. Federal banking regulators have defined specific capital categories, and categories range from a best of “well capitalized” to a worst of “critically under-capitalized.” Both the Corporation and the Bank were classified as “well capitalized” as of December 31, 2018 and 2017 . The Corporation’s and the Bank’s capital amounts and ratios as of December 31, 2018 and 2017 are presented in the following table: Actual Minimum to be Well Capitalized (dollars in thousands) Amount Ratio Amount Ratio December 31, 2018 Total capital to risk weighted assets: Corporation $ 500,375 14.30 % $ 349,918 10.00 % Bank $ 419,136 11.99 % $ 349,692 10.00 % Tier I capital to risk weighted assets: Corporation $ 382,151 10.92 % $ 279,934 8.00 % Bank $ 399,438 11.42 % $ 279,754 8.00 % Common equity Tier I risk weighted assets: Corporation $ 361,256 10.32 % $ 227,446 6.50 % Bank $ 399,438 11.42 % $ 227,300 6.50 % Tier I leverage ratio (Tier I capital to total quarterly average assets): Corporation $ 382,151 9.06 % $ 210,830 5.00 % Bank $ 399,438 9.48 % $ 210,615 5.00 % December 31, 2017 Total capital to risk weighted assets: Corporation $ 463.637 13.92 % $ 333,068 10.00 % Bank $ 387,067 11.65 % $ 332,388 10.00 % Tier I capital to risk weighted assets: Corporation $ 347.187 10.42 % $ 266,454 8.00 % Bank $ 369,033 11.10 % $ 265,910 8.00 % Common equity Tier I to risk weighted assets: Corporation $ 328.676 9.87 % $ 216,494 6.50 % Bank $ 369,033 11.10 % $ 216,052 6.50 % Tier I leverage ratio (Tier I capital to total quarterly average assets): Corporation $ 347.187 10.10 % $ 171,804 5.00 % Bank $ 369,033 10.75 % $ 171,609 5.00 %</t>
  </si>
  <si>
    <t>Selected Quarterly Financial Data (Unaudited)</t>
  </si>
  <si>
    <t>Quarterly Financial Data [Abstract]</t>
  </si>
  <si>
    <t>Selected Quarterly Financial Data (Unaudited) 2018 (dollars in thousands, except per share data) 1 st Quarter 2 nd Quarter 3 rd Quarter 4 th Quarter Interest income $ 43,534 $ 44,754 $ 45,233 $ 47,534 Interest expense 6,095 7,438 8,504 9,547 Net interest income 37,439 37,316 36,729 37,987 Provision for loan and lease losses 1,030 3,137 664 2,362 Noninterest income 19,536 20,075 18,274 18,097 Noninterest expense 36,030 35,836 33,592 34,845 Income before income taxes 19,915 18,418 20,747 18,877 Income taxes 4,630 3,723 4,066 1,746 Net income 15,285 14,695 16,681 17,131 Net (loss) income attributable to noncontrolling interest (1 ) 7 (1 ) (5 ) Net income attributable to Bryn Mawr Bank Corporation $ 15,286 $ 14,688 $ 16,682 $ 17,136 Basic earnings per common share (1) $ 0.76 $ 0.73 $ 0.82 $ 0.85 Diluted earnings per common share (1) $ 0.75 $ 0.72 $ 0.82 $ 0.84 Dividend paid or accrued $ 0.22 $ 0.22 $ 0.25 $ 0.25 2017 (dollars in thousands, except per share data) 1 st Quarter 2 nd Quarter 3 rd Quarter 4 th Quarter Interest income $ 30,326 $ 31,237 $ 33,198 $ 34,798 Interest expense 2,923 3,272 3,760 4,477 Net interest income 27,403 27,965 29,438 30,321 Provision for loan and lease losses 291 (83 ) 1,333 1,077 Noninterest income 13,227 14,785 15,584 15,536 Noninterest expense 26,660 28,495 28,184 31,056 Income before income taxes 13,679 14,338 15,505 13,724 Income taxes 4,635 4,905 4,766 19,924 Net income (loss) 9,044 9,433 10,739 (6,200 ) Net (loss) income attributable to noncontrolling interest — — — — Net income (loss) attributable to Bryn Mawr Bank Corporation $ 9,044 $ 9,433 $ 10,739 $ (6,200 ) Basic earnings (loss) per common share (1) $ 0.53 $ 0.56 $ 0.63 $ (0.35 ) Diluted earnings (loss) per common share (1) $ 0.53 $ 0.55 $ 0.62 $ (0.35 ) Dividend paid or accrued $ 0.21 $ 0.21 $ 0.22 $ 0.22 (1) Earnings per share is computed independently for each period shown. As a result, the sum of the quarters may not equal the total earnings per share for the year.</t>
  </si>
  <si>
    <t>Parent Company - Only Financial Statements</t>
  </si>
  <si>
    <t>Condensed Financial Information Disclosure [Abstract]</t>
  </si>
  <si>
    <t>Parent Company-Only Financial Statements The condensed financial statements of the Corporation (parent company only) are presented below. These statements should be read in conjunction with the Notes to the Consolidated Financial Statements. A. Condensed Balance Sheets December 31, (dollars in thousands) 2018 2017 Assets: Cash $ 78,143 $ 68,535 Investment securities 418 458 Investments in subsidiaries, as equity in net assets 606,023 580,230 Premises and equipment, net 2,091 2,189 Goodwill 245 245 Other assets 1,060 1,135 Total assets 687,980 652,792 Liabilities and shareholders’ equity: Subordinated notes 98,526 98,416 Junior subordinated debentures 21,580 21,416 Other liabilities 2,485 4,158 Total liabilities 122,591 123,990 Common stock, par value $1; authorized 100,000,000 shares; issued 24,545,348 and 24,360,049 shares as of December 31, 2018 and December 31, 2017, respectively, and outstanding of 20,163,816 and 20,161,395 as of December 31, 2018 and December 31, 2017, respectively 24,545 24,360 Paid-in capital in excess of par value 374,010 371,486 Less: Common stock in treasury at cost - 4,381,532 and 4,198,654 shares as of December 31, 2018 and December 31, 2017, respectively (75,883 ) (68,179 ) Accumulated other comprehensive loss, net of deferred income taxes benefit (7,513 ) (4,414 ) Retained earnings 250,230 205,549 Total shareholders’ equity 565,389 528,802 Total liabilities and shareholders’ equity $ 687,980 $ 652,792 B. Condensed Statements of Income Year Ended December 31, (dollars in thousands) 2018 2017 2016 Dividends from subsidiaries $ 30,900 $ 950 $ 17,718 Net interest and other income 2,615 2,761 2,714 Total operating income 33,515 3,711 20,432 Expenses 3,527 2,782 2,443 Income before equity in undistributed income of subsidiaries 29,988 929 17,989 Equity in undistributed income of subsidiaries 32,779 21,053 17,600 Income before income taxes 62,767 21,982 35,589 Income tax benefit (1,025 ) (1,034 ) (447 ) Net income $ 63,792 $ 23,016 $ 36,036 C. Condensed Statements of Cash Flows Year Ended December 31, (dollars in thousands) 2018 2017 2016 Operating activities: Net income $ 63,792 $ 23,016 $ 36,036 Adjustments to reconcile net income to net cash provided by operating activities: Equity in undistributed income of subsidiaries (32,779 ) (21,053 ) (17,600 ) Depreciation and amortization 98 154 151 Stock-based compensation cost 2,750 2,068 1,713 Other, net 2,860 1,241 1,000 Net cash provided by operating activities 36,721 5,426 21,300 Investing Activities: Investment in subsidiaries — (15,300 ) (15,000 ) Net change in trading securities 40 (58 ) — Acquisitions, net of cash acquired — 531 — Net cash provided by (used in) investing activities 40 (14,827 ) (15,000 ) Financing activities: Dividends paid (19,289 ) (14,799 ) (13,961 ) Proceeds from issuance of subordinated notes — 68,829 — Net proceeds from sale of (purchase of) treasury stock for deferred compensation plans 2 (115 ) (133 ) Net purchase of treasury stock through publicly announced plans (5,936 ) — (7,971 ) Cash payments to taxing authorities on employees' behalf from shares withheld from stock-based compensation (1,639 ) (1,140 ) (745 ) Proceeds from exercise of stock options 1,464 1,498 2,181 Repurchase of treasury warrants (1,755 ) — — Net cash (used in) provided by financing activities (27,153 ) 54,273 (20,629 ) Change in cash and cash equivalents 9,608 44,872 (14,329 ) Cash and cash equivalents at beginning of period 68,535 23,663 37,992 Cash and cash equivalents at end of period $ 78,143 $ 68,535 $ 23,663</t>
  </si>
  <si>
    <t>Segment Information</t>
  </si>
  <si>
    <t>Segment Reporting [Abstract]</t>
  </si>
  <si>
    <t>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Also included in the Banking segment are two subsidiaries of the Bank, KCMI Capital, Inc. and Bryn Mawr Equipment Financing, Inc., both of which provide specialized lending solutions to our customers.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BMT Investment Advisers, formed in May 2017, which serves as investment adviser to BMT Investment Funds, a Delaware statutory trust, is also reported under the Wealth Management segment. In addition, with the October 1, 2014 acquisition of PCPB, followed by the April 1, 2015 acquisition of RJM and the May 2017 acquisition of Hirshorn Boothby, both of which were merged into PCPB (now BMT Insurance Advisors), the Wealth Management Division assumed responsibility for all insurance services of the Corporation. The accounting policies of the Corporation are applied by segment in the following tables. The segments are presented on a pre-tax basis. The following table details the Corporation’s segments: As of or for the Year Ended December 31, 2018 2017 2016 (dollars in thousands) Banking Wealth Management Consolidated Banking Wealth Management Consolidated Banking Wealth Consolidated Net interest income $ 149,464 $ 7 $ 149,471 $ 115,124 $ 3 $ 115,127 $ 106,233 $ 3 $ 106,236 Provision for loan and lease losses 7,193 — 7,193 2,618 — 2,618 4,326 — 4,326 Net interest income after loan loss provision 142,271 7 142,278 112,506 3 112,509 101,907 3 101,910 Noninterest income: Fees for wealth management services — 42,326 42,326 — 38,735 38,735 — 36,690 36,690 Insurance commissions — 6,808 6,808 — 4,589 4,589 — 3,722 3,722 Capital markets revenue 4,848 — 4,848 2,396 — 2,396 — — — Service charges on deposit accounts 2,989 — 2,989 2,608 — 2,608 2,791 — 2,791 Loan servicing and other fees 2,259 — 2,259 2,106 — 2,106 1,939 — 1,939 Net gain on sale of loans 3,283 — 3,283 2,441 — 2,441 3,048 — 3,048 Net gain on sale of investment securities available for sale 7 — 7 101 — 101 (77 ) — (77 ) Net gain (loss) gain on sale of OREO 295 — 295 (104 ) — (104 ) (76 ) — (76 ) Other operating income 12,981 186 13,167 6,063 197 6,260 5,773 158 5,931 Total noninterest income 26,662 49,320 75,982 15,611 43,521 59,132 13,398 40,570 53,968 Noninterest expenses: Salaries &amp; wages 46,936 19,735 66,671 36,559 16,692 53,251 32,321 15,090 47,411 Employee benefits 9,046 3,872 12,918 6,350 3,820 10,170 5,958 3,291 9,249 Occupancy and bank premise 9,588 2,011 11,599 8,208 1,698 9,906 8,005 1,606 9,611 Amortization of intangible assets 1,555 2,101 3,656 783 1,951 2,734 872 2,626 3,498 Professional fees 3,747 456 4,203 2,998 270 3,268 3,516 143 3,659 Other operating expenses 35,928 5,328 41,256 30,605 4,461 35,066 24,411 3,835 28,246 Total noninterest expenses 106,800 33,503 140,303 85,503 28,892 114,395 75,083 26,591 101,674 Segment profit 62,133 15,824 77,957 42,614 14,632 57,246 40,222 13,982 54,204 Intersegment (revenues) expenses (1) (715 ) 715 — (448 ) 448 — (396 ) 396 — Pre-tax segment profit after eliminations $ 61,418 $ 16,539 $ 77,957 $ 42,166 $ 15,080 $ 57,246 $ 39,826 $ 14,378 $ 54,204 % of segment pre-tax profit after eliminations 78.8 % 21.2 % 100.0 % 73.7 % 26.3 % 100.0 % 73.5 % 26.5 % 100.0 % Segment assets (dollars in millions) $ 4,601.7 $ 50.8 $ 4,652.5 $ 4,398.5 $ 51.2 $ 4,449.7 $ 3,377.1 $ 44.4 $ 3,421.5 (1) Inter-segment revenues consist of rental payments, interest on deposits and management fees. Wealth Management Segment Information (dollars in millions) December 31, December 31, Assets under management, administration, supervision and brokerage $ 13,429.5 $ 12,968.7</t>
  </si>
  <si>
    <t>Summary of Significant Accounting Policies (Policies)</t>
  </si>
  <si>
    <t>Nature of Business</t>
  </si>
  <si>
    <t>Nature of Business The Bryn Mawr Trust Company (the “Bank”) received its Pennsylvania banking charter in 1889 and is a member of the Federal Reserve System. In 1986, Bryn Mawr Bank Corporation (the “Corporation”) was formed and on January 2, 1987, the Bank became a wholly-owned subsidiary of the Corporation. The Bank and Corporation are headquartered in Bryn Mawr, Pennsylvania, located in the western suburbs of Philadelphia. The Corporation and its subsidiaries offer a full range of personal and business banking services, consumer and commercial loans, equipment leasing, mortgages, insurance and wealth management services, including investment management, trust and estate administration, retirement planning, custody services, and tax planning and preparation from 43 banking locations, six wealth management offices and two insurance and risk management locations in the following counties: Montgomery, Chester, Delaware, Philadelphia, and Dauphin Counties in Pennsylvania; New Castle County in Delaware; and Mercer and Camden Counties in New Jersey. The common stock of the Corporation trades on the NASDAQ Stock Market (“NASDAQ”) under the symbol BMTC.</t>
  </si>
  <si>
    <t>Basis of Presentation</t>
  </si>
  <si>
    <t>Basis of Presentation The accounting policies of the Corporation conform to U.S. generally accepted accounting principles (“GAAP”). The Consolidated Financial Statements include the accounts of the Corporation and its wholly owned subsidiaries. The Corporation’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9, actual conditions could be worse than anticipated in those estimates, which could materially affect our results of operations and financial condition. Amounts subject to significant estimates are items such as the allowance for loan and lease losses and lending related commitments, goodwill and intangible assets, pension and post-retirement obligations, the fair value of financial instruments and other-than-temporary impairments. Among other effects, such changes could result in future impairments of investment securities, goodwill and intangible assets and establishment of allowances for loan losses and lending-related commitments as well as increased pension and post-retirement expense. Principles of Consolidation The Consolidated Financial Statements include the accounts of the Corporation and its wholly owned subsidiaries; the Corporation’s primary subsidiary is the Bank. In connection with the RBPI Merger,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have been eliminated in consolidation. Certain prior period amounts have been reclassified to conform to the current-year presentation.</t>
  </si>
  <si>
    <t>Cash and Cash Equivalents</t>
  </si>
  <si>
    <t>Cash and Cash Equivalents Cash and cash equivalents include cash, interest-bearing and noninterest-bearing amounts due from banks, and federal funds sold.</t>
  </si>
  <si>
    <t>Investment Securities Investment securities which are held for indefinite periods of time, which the Corporation intends to use as part of its asset/liability strategy, or which may be sold in response to changes in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The Corporation follows ASC 370-10-65-1 “Recognition and Presentation of Other-Than-Temporary Impairments” that provides guidance related to accounting for recognition of other-than-temporary impairment for debt securities and expands disclosure requirements for other-than-temporarily impaired debt and equity securities. Companies are required to record other-than-temporary impairment charges through earnings if they have the intent to sell, or will more likely than not be required to sell, an impaired debt security before a recovery of its amortized cost basis. In addition, companies are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related write-downs to fair value must be recorded as decreases to accumulated other comprehensive income as long as the Corporation has no intent, or it is more likely than not that the Corporation would not be required, to sell an impaired security before a recovery of its amortized cost basis. The Corporation did not have any other-than-temporary impairments for 2018 , 2017 or 2016 . Investments for which management has the intent and ability to hold until maturity are classified as held-to-maturity and are carried at their amortized cost on the balance sheet. No adjustment for market value fluctuations are recorded related to the held to maturity portfolio. Investment securities held in trading accounts consist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si>
  <si>
    <t>Loans Held for Sale</t>
  </si>
  <si>
    <t>Loans Held for Sale Mortgage loans originated and intended for sale in the secondary market are carried at the lower of cost or fair value in the aggregate. Net unrealized temporary losses, if any, are recognized through a valuation allowance by charges to income.</t>
  </si>
  <si>
    <t>Portfolio Loans and Leases</t>
  </si>
  <si>
    <t>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management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income until the lease becomes 120 days delinquent, at which point it is charged off. The interest received on these nonaccrual loans and leases is applied to reduce the carrying value of loans and leases. Loans and leases are returned to accrual status when all the principal and interest amounts contractually due are brought current and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 Certain loans which have reached maturity and have been approved for extension or renewal, but for which all required documents have not been fully executed as of the reporting date, are classified as Administratively Delinquent and are not considered to be delinquent. These loans are reported as current in all disclosures. Loans acquired in mergers are recorded at their fair values. The difference between the recorded fair value and the principal value is accreted to interest income over the contractual lives of the loans in accordance with ASC 310-20. Certain acquired loans which were deemed to be credit impaired at acquisition are accounted for in accordance with ASC 310-30, as discussed below, in subsection H of this footnote.</t>
  </si>
  <si>
    <t>Allowance for Loan and Lease Losses</t>
  </si>
  <si>
    <t>Allowance for Loan and Lease Losses The allowance for loan and lease losses (the “Allowance”) is established through a provision for loan and lease losses (the “Provision”) charged as an expense. The principal balances of loans and leases are charged against the Allowance when management believes that the principal is uncollectible. The Allowance is maintained at a level that the Corporation believes is sufficient to absorb estimated potential credit losses. Management’s determination of the adequacy of the Allowance is based on guidance provided in ASC 450 – Contingencies and ASC 310 - Receivables, and involves the periodic evaluations of the loan and lease portfolio and other relevant factors. However, this evaluation is inherently subjective as it requires significant estimates by management. Consideration is given to a variety of factors in establishing these estimates. Quantitative factors in the form of historical net charge-off rates by portfolio segment are considered. In connection with these quantitative factors, management establishes what it deems to be an adequate look-back period (“LBP”) for the charge-off history. As of December 31, 2018 , management utilized a five -year LBP, which it believes adequately captures the trends in charge-offs. In addition, management develops an estimate of a loss emergence period (“LEP”) for each segment of the loan portfolio. The LEP estimates the time between the occurrence of a loss event for a borrower and an actual charge-off of a loan. As of December 31, 2018 , management utilized a two-year LEP for its commercial loan segments, and a one-year LEP for its consumer loan segments, based on analyses of actual charge-offs tracked back in time to the triggering event for the eventual loss. In addition, various qualitative factors are considered, including the specific terms and conditions of loans, changes in underwriting standards, delinquency statistics, industry concentrations and overall exposure of a single customer. In addition, consideration is given to the adequacy of collateral, the dependence on collateral, and the results of internal loan reviews, including a borrower’s financial strengths, their expected cash flows, and their access to additional funds. As part of the process of calculat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third-party loan review specialists. The result of these reviews is reflected in the risk grade assigned to each loan. For the consumer segments of the loan portfolio, the indicator of credit quality is reflected by the performance/non-performance status of a loan. The evaluation process also considers the impact of competition, current and expected economic conditions, national and international events, the regulatory and legislative environment, and inherent risks in the loan and lease portfolio. All of these factors may be susceptible to significant change. To the extent actual outcomes differ from management’s estimates, an additional Provision may be required that might adversely affect the Corporation’s results of operations in future periods. In addition, various regulatory agencies, as an integral part of their examination processes, periodically review the adequacy of the Allowance. Such agencies may require the Corporation to record additions to the Allowance based on their judgment of information available to them at the time of their examination.</t>
  </si>
  <si>
    <t>Impaired Loans and Leases</t>
  </si>
  <si>
    <t>Impaired Loans and Leases A loan or lease is considered impaired when, based on current information, it is probable that management will be unable to collect the contractually scheduled payments of principal or interest. When assessing impairment, management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ce status of the loan, an impairment analysis is conducted based on guidance provided by ASC 310-10. Impairment is measured by (i) the fair value of the collateral, if the loan is collateral-dependent, (ii) the present value of expected future cash flows discounted at the loan’s contractual effective interest rate, or (iii), less frequently, the loan’s obtainable market price. In addition to originating loans, the Corporation occasionally acquires loans through mergers or loan purchase transactions. Some of these acquired loans may exhibit deteriorated credit quality that has occurred since origination and, as such, management may not expect to collect all contractual payments. Accounting for these purchased credit-impaired (“PCI”) loans is done in accordance with ASC 310-30. The loans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dependent, with the timing of the sale of loan collateral indeterminate, remain on nonaccrual status and have no accretable yield. On a regular basis, at least quarterly, PCI loans are assessed to determine if there has been any improvement or deterioration of the expected cash flows. If there has been improvement, an adjustment is made to increase the recognition of interest on the PCI loan, as the estimate of expected loss on the loan is reduced. Conversely, if there is deterioration in the expected cash flows of a PCI loan, a Provision is recorded in connection with the loan.</t>
  </si>
  <si>
    <t>Troubled Debt Restructurings (TDR's)</t>
  </si>
  <si>
    <t>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include an extension of repayment terms, a reduction in the interest rate, or the forgiveness of principal and/or accrued interest. If the debtor is experiencing financial difficulty and the creditor has granted a concession, the Corporation will make the necessary disclosures related to the TDR. In certain cases, a modification or concession may be made in an effort to retain a customer who is not experiencing financial difficulty. This type of modification is not considered a TDR.</t>
  </si>
  <si>
    <t>Other Real Estate Owned (OREO)</t>
  </si>
  <si>
    <t>Other Real Estate Owned (“OREO”) OREO consists of assets that the Corporation has acquired through foreclosure by either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t>
  </si>
  <si>
    <t>Other Investments and Equity Stocks Without a Readily Determinable Fair Value</t>
  </si>
  <si>
    <t xml:space="preserve">Other Investments and Equity Stocks Without a Readily Determinable Fair Value Other investments include Community Reinvestment Act (“CRA”) investments and equity stocks without a readily determinable fair value. The Corporation’s investments in equity stocks include those issued by the Federal Home Loan Bank of Pittsburgh (“FHLB”), the Federal Reserve Bank (“FRB”) and Atlantic Central Bankers Bank. The Corporation is required to hold FHLB stock as a condition of its borrowing funds from the FHLB. As of December 31, 2018 , the carrying value of the Corporation’s FHLB stock was $14.5 million . In addition, the Corporation is required to hold FRB stock based on the Corporation’s capital. As of December 31, 2018 , the carrying value of the Corporation’s FRB stock was $12.0 million . Ownership of FHLB and FRB stock is restricted and there is no market for these securities. For further information on the FHLB stock, see </t>
  </si>
  <si>
    <t>Premises and Equipment 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t>
  </si>
  <si>
    <t>Pension and Postretirement Benefit Plan</t>
  </si>
  <si>
    <t>Pension and Postretirement Benefit Plan As of December 31, 2018 , the Corporation had two non-qualified defined-benefit supplemental executive retirement plans and a postretirement benefit plan as discussed in Note 15, “Pension and Postretirement Benefit Plans,” in the accompanying Notes to the Consolidated Financial Statements in this Annual Report on Form 10-K. Net pension expense related to the defined-benefit consists of service cost, interest cost, return on plan assets, amortization of prior service cost, amortization of transition obligations and amortization of net actuarial gains and losses. As it relates to the costs associated with the post-retirement benefit plan, the costs are recognized as they are incurred.</t>
  </si>
  <si>
    <t>Bank Owned Life Insurance (BOLI)</t>
  </si>
  <si>
    <t>Bank Owned Life Insurance (“BOLI”) BOLI is recorded at its cash surrender value. Income from BOLI is tax-exempt and included as a component of noninterest income.</t>
  </si>
  <si>
    <t>Derivative Financial Instruments</t>
  </si>
  <si>
    <t xml:space="preserve">Derivative Financial Instruments The Corporation recognizes all derivative financial instruments on its balance sheet at fair value. Derivatives that are not hedges must be adjusted to fair value through income.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In addition to interest rate swaps with customers, the Corporation may also enter into a risk participation agreement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 risk participation agreement from an institution participating in the facility in exchange for a fee commensurate with the risk shared. This type of derivative is referred to as an “RPA purchased.”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management uses valuations obtained from a third party which utilizes a pricing model that incorporates assumptions about market conditions and risks that are current as of the reporting date. Management reviews, annually, the inputs utilized by its independent third-party valuation organization. The Corporation may use interest-rate swap agreements to modify the interest rate characteristics from variable to fixed, or fixed to variable, in order to reduce the impact of interest rate changes on future net interest income. If present,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management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instrument would need to be charged to the Statement of Income, potentially causing material fluctuations in reported earnings in the period of the change relative to comparable periods. In a fair value hedge, the fair value of the interest rate swap agreements and changes in the fair value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income. Management performs an assessment, both at the inception of the hedge and quarterly thereafter, to determine whether these derivatives are highly effective in offsetting changes in the value of the hedged items. </t>
  </si>
  <si>
    <t>Accounting for Stock-Based Compensation</t>
  </si>
  <si>
    <t>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our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market value adjusted for the likelihood of attaining certain pre-determined performance goals and is calculated by utilizing a Monte Carlo Simulation model.</t>
  </si>
  <si>
    <t>Earnings per Common Share</t>
  </si>
  <si>
    <t>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t>
  </si>
  <si>
    <t>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within the other assets line item on the Consolidated Balance Sheets. The Corporation recognizes the benefit of a tax position only after determining that the Corporation would more-likely-than-not sustain the position following an examination. For tax positions meeting the more-likely-than-not threshold, the amount recognized in the Consolidated Financial Statements is the largest benefit that has a greater than 50 percent likelihood of being realized upon settlement with the relevant tax authority. Management applies these criteria to tax positions for which the statute of limitations remains open.</t>
  </si>
  <si>
    <t>Revenue Recognition</t>
  </si>
  <si>
    <t>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e recorded when the related service is performed, and asset management and brokerage fees on non-depository investment products, which are received one month in arrears, based on settled transactions, but are accrued in the month the settlement occurs. Included in other assets on the balance sheet is a receivable for wealth management fees that have been earned but not yet collected. Insurance revenue is primarily related to commissions earned on insurance policies and is recognized over the related policy coverage period.</t>
  </si>
  <si>
    <t>Mortgage Servicing</t>
  </si>
  <si>
    <t>Mortgage Servicing A portion of the residential mortgage loans originated by the Corporation is sold to third parties; however, the Corporation may retain the servicing rights related to these loans. A fee, usually based on a percentage of the outstanding principal balance of the loan, is received in return for these services. Gains on the sale of these loans are based on the specific identification method. An intangible asset, referred to as m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deemed permanent. Permanent impairment is recorded as a reduction of the MSR and is not reversed.</t>
  </si>
  <si>
    <t>Goodwill and Intangible Assets The Corporation accounts for goodwill and intangible assets in accordance with ASC 350, “Intangibles – Goodwill and Other.” The amount of goodwill initially recorded is based on the fair value of the acquired entity at the time of acquisition. Management performs goodwill and intangible assets impairment testing annually, as of October 31, or when events occur or circumstances change that would more likely than not reduce the fair value of the acquisition or investment. Goodwill impairment is tested on a reporting unit level. The Corporation currently has three reporting units: Banking, Wealth Management and Insurance. As of December 31, 2018 , the Insurance reporting unit did not meet the quantitative thresholds for separate disclosure as an operating segment, and is therefore reported as a component of the Wealth Management segment, based on its internal reporting structure. While the Insurance reporting unit did not meet the threshold for reporting as a separate operating segment for goodwill testing, the Insurance segment was tested for impairment.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Management’s impairment testing methodology is consistent with the methodology prescribed in ASC 350. Management completes a goodwill impairment analysis at least on an annual basis, or more often if events and circumstances indicate that there may be impairment. Management also reviews other intangible assets with finite lives for impairment if events and circumstances indicate that the carrying value may not be recoverable.</t>
  </si>
  <si>
    <t>Reclassifications</t>
  </si>
  <si>
    <t>Reclassifications Certain prior year amounts have been reclassified to conform to the current year’s presentation.</t>
  </si>
  <si>
    <t>New Accounting Pronouncements</t>
  </si>
  <si>
    <t>Adopted Pronouncements in 2018: FASB ASU 2014-09 (Topic 606), “Revenue from Contracts with Customers” The Corporation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s come from interest income and other sources, including loans, leases, investment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Visa debit card income, wealth management fees, investment brokerage fees, and the net gain on sale of OREO. Refer to Note 19, “Revenue from Contracts with Customers,” in the accompanying Notes to the Consolidated Financial Statements in this Annual Report on Form 10-K for further discussion on the Corporation’s accounting policies for revenue sources within the scope of ASC 606. The adoption of this ASU did not have an impact to our Consolidated Financial Statements and related disclosures. FASB ASU 2017-01 (Topic 805), “Business Combinations” The Corporation adopted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this ASU did not have a material impact on our Consolidated Financial Statements and related disclosures. FASB ASU 2016-15 (Topic 320), “Classification of Certain Cash Receipts and Cash Payments” The Corporation adopted ASU 2016-15, which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The adoption of this ASU did not have a material impact on our Consolidated Financial Statements and related disclosures. FASB ASU 2016-01 (Subtopic 825-10), “Financial Instruments – Overall, Recognition and Measurement of Financial Assets and Financial Liabilities” The Corporation adopted ASU 2016-01 which requires that equity investments be measured at fair value with changes in fair value recognized in net income. The Corporation’s equity investments with a readily determinable fair value are currently included within trading securities and are measured at fair value with changes in fair value recognized in net income. In connection with the adoption of this ASU, the Corporation elected the practicability exception to fair value measurement for investments in equity securities without a readily determinable fair value (other than our Federal Home Loan Bank (“FHLB”), Federal Reserve Bank ("FRB"), and Atlantic Central Bankers Bank stock, which are outside of the scope of this ASU). Under the practicability exception, the investments are measured at cost, less impairment, plus or minus observable price changes (in orderly transactions) of an identical or similar investment of the same issuer. The adoption of this ASU did not have a material impact on our Consolidated Financial Statements and related disclosures. FASB ASU 2017-07 (Topic 715), “Improving the Presentation of Net Periodic Pension Cost and Net Periodic Postretirement Benefit Cost” On January 1, 2018, the Corporation adopted ASU 2017-07 and all subsequent amendments to the ASU,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Upon adoption, the components of net periodic benefit cost other than the service cost component were reclassified retrospectively from “ Employee benefits” to “ Other operating expenses ” in the Consolidated Statements of Income. Since both “ Employee benefits” and “ Other operating expenses ” line items are under “ Noninterest expenses, ” there was no impact to total “ Noninterest expenses ” or “ Net income .” The components of net periodic benefit cost are currently disclosed in Note 15, “Pension and Postretirement Benefit Plans,” in the accompanying Notes to the Consolidated Financial Statements in this Annual Report on Form 10-K. Additionally, the Corporation does not currently capitalize any components of its net periodic benefit costs. The adoption of this ASU did not have a material impact on our Consolidated Financial Statements and related disclosures. Pronouncements Not Effective as of December 31, 2018 : FASB ASU 2018-07, “Improvements to Nonemployee Share-Based Payment Accounting” Issued in June 2018, ASU 2018-07: Compensation - Stock Compensation (Topic 718), “ Improvements to Nonemployee Share-Based Payment Accounting ”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ame effective for us January 1, 2019. The adoption did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Management does not expect the adoption of this ASU to have a material impact on our Consolidated Financial Statements and related disclosures. FASB ASU 2016-13 (Topic 326), “Measurement of Credit Losses on Financial Instruments” Issued in June 2016, ASU 2016-13 (Topic 326 -Credit Losses), commonly referenced as the Current Expected Credit Loss (“CECL”), eliminates the Provision for Loan and Lease Losses ("PLLL") and Allowance for Loan and Lease Losses ("ALLL") line items and establishes the Provision for Credit Losses ("PCL") and Allowance for Credit Losses ("ACL") line items. Under the legacy “Incurred Loss” notion, management presents an ALLL intended to represent “probable and estimable” incurred but not yet realized credit losses on assets in scope. When management deems collection of contractual cashflows for an instrument unlikely, a specific reserve is calculated under ASC 310-10. Management further calculates a general reserve for performing assets under ASC 450-20, using historical loss experience and adjustments for several qualitative factors, including current economic conditions. The “Incurred Loss” standard does not allow for projections beyond the likely ‘emergence period’ of losses, or for forward-looking economic conditions; for example, loss contingencies in 2022 are not currently presented, nor is the presentation adjusted for the likelihood of future economic condition change. In contrast, the future accounting standard requires projection of credit loss over the contract lifetime of the asset, adjusted for prepayment tendencies. Further, management’s specific expectations for the future economic environment must be incorporated in the projection, with loss expectations to revert to the long-run historical mean after such time as management can make or obtain a reasonable and supportable forecast. This valuation reserve will be established in the ACL and maintained through expense (provision) in the PCL. In the event that additional allocation is required to fund the ACL at adoption, investors will see a cumulative-effect (one time) adjustment to retained earnings upon adoption of the new standard. The new CECL standard will become effective for the Corporation for fiscal years beginning after December 15, 2019 and for interim periods within those fiscal years. The Corporation has engaged with a leading vendor to assist in computing and establishing the ACL, and management has completed the data gathering and model selection efforts, with continued effort through 2019 to operationalize the practice for establishing the ACL and preparing its presentation. Significant additional quantitative analysis is included in management’s contemplated measurement regime, including examination of loss experience at representative peer institutions when the Corporation’s first-party loss history does not result in estimations that are meaningful to users of the Corporation’s Consolidated Financial Statements. Preliminary evaluations were performed by discounting instrument-level cashflows adjusted for timing (e.g. prepayment) and credit (default and loss) expectations. Management will continue to evaluate other estimation methodologies and disaggregation approaches through the 2019 year. The Corporation will comply with the new disclosure and presentation requirements enumerated in ASU 2016-13, including presentation of the vintage disclosure organizing certain credit performance data by year of origination/renewal (“policy year”). Financial statement users should be aware that the ACL is, by design, inherently sensitive to changes in economic outlook, loan and lease portfolio composition, portfolio duration, and other factors. The following factors could lead to a material impact to retained earnings - in either direction - as of the adoption date: • Increases / decreases to the time period management deems reasonably and supportably forecastable • Inclusion / exclusion of forecast factors • Adverse changes to reasonable and supportable forecasts • Detectable increases / decreases in the Corporation’s or comparable industry credit loss parameters • Deterioration / improvement in the risk profile of the Corporation’s loan and lease portfolio • Decreased / increased prepayment behavior or other factors impacting loan and lease portfolio duration • Changes in credit risk through the ordinary course of operations, such as launch or expansion of higher risk-bearing products • Interest rate fluctuations impacting effective yield on certain instruments. Management cautions that this list is not exhaustive. Further, management may adjust quantitatively established allocation for factors that defy numerical modeling, leading to a material adjustment not due to factors specified above. Moreover, interpretations and clarifications of the guidance through the FASB’s ongoing Transition Resource Group efforts may change management’s estimates of the impact. Finally, the impact of accounting treatment changes for establishing the ACL for purchased assets under future acquisitions may effect a cumulative-effect adjustment to retained earnings that proves material. Ongoing financial statement behavior will be impacted by the standard, regardless of any cumulative-effect adjustment at adoption. Under our currently contemplated cashflow projection model, assets will originate with a specific allocation for the contract life of that instrument, adjusted for prepayment behavior and probabilistic credit performance expectations to arrive at an expected cashflow projection. All else being equal, as that continues toward its contract maturity, estimates of lifetime credit loss at the instrument level will decrease. Under steady-state conditions, portfolio-segment-level aggregation of management’s expected loss estimates should be stable or track with portfolio-segment growth (contraction and runoff). When management’s expectations of the likely future economic environment change based on reasonable and supportable forecasts, portfolio allocation may increase (decrease) rapidly between periods. The establishment of the ACL will be more responsive to deteriorating (improving) economic conditions than prior establishment of the ALLL, which is based on historical experience and agnostic to future conditions. In dynamic economic environments, users of financial statements should expect expense (income) in the PCL to be concentrated in fewer quarters than was typical for the PLLL. Users of financial statements should be aware that this accounting treatment does not determine the ultimate, realized loss or recovery for assets in scope; ASU 2016-13 impacts timing. Criteria for establishment of specific reserves are still under evaluation. Specific reserve impact to instruments meeting the legacy “impairment” criteria are not anticipated to change, though the volume of such credits may change before the adoption date due to deterioration (improvement) of portfolio credit quality. Management is evaluating additional criteria to identify instruments for specific evaluation under the future standard’s broader allowable criteria. Management does not currently plan to implement an accounting election to recognize changes in the ACL valuation account due to timing (prepayment) behavior as interest income (expense). FASB ASU 2016-02 (Topic 842), “Lease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became effective for us on January 1, 2019. A modified retrospective transition approach is required, applying the new standard to all leases existing at the date of initial application. Management has elected to use the effective date as its date of initial application. Consequently, financial information will not be updated, and the disclosures required under the new standard will not be provided for dates and periods before January 1, 2019. The new standard provided a number of optional practical expedients in transition. We have elected the ‘package of practical expedients’, which permitted us not to reassess under the new standard our prior conclusions about lease identification, lease classification and initial direct costs. This standard will have a material effect on our Consolidated Balance Sheet and related disclosures but is not expected to have a material impact on our Consolidated Statement of Income. Any additional assets recorded as a result of adoption is expected to have a negative impact on the Corporation and Bank capital ratios under current regulatory guidance. On adoption, we have: • recognized operating lease liabilities of approximately $49.1 million , with corresponding ROU assets of the same amount, based on the present value of the remaining minimum rental payments under current leasing standards for existing operating leases, and • derecognized $541 thousand of favorable lease assets, $2.2 million in unfavorable lease liabilities, and $2.5 million in deferred rent, with a corresponding adjustment to the ROU asset for the same amounts. The new standard also provides practical expedients for an entity’s ongoing accounting.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f our leases. FASB ASU 2018-12 (Topic 944), “Targeted Improvements to the Accounting for Long-Duration Contracts” Issued in August 2018, ASU 2018-12 makes targeted improvements to the existing recognition, measurement, presentation, and disclosure requirements for long-duration contracts issued by an insurance entity. Specifically, the ASU is intend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U 2018-12 is effective for public business entities for fiscal years, and interim periods within those fiscal years, beginning after December 15, 2020. Early application of the amendments is permitted. As an independent insurance agent, the Corporation does not issue insurance contracts. As a result, management does not expect the adoption of this ASU to have an impact on our Consolidated Financial Statements and related disclosures. FASB ASU 2018-13, "Fair Value Measurement Disclosure Framework" Issued in August 2018, ASU No. 2018-13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Management does not expect the adoption of this ASU to have a material impact on our Consolidated Financial Statements and related disclosures. FASB ASU 2018-14 (Topic 715), "Compensation-Retirement Benefits - Defined Benefit Plans-General" Issued in August 2018, the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8-15 (Topic 350), "Intangibles - Goodwill and Other - Internal-Use Software" Issued in August 2018, ASU No.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Management is currently evaluating the potential impact of ASU 2018-15 on our Consolidated Financial Statements and related disclosures.</t>
  </si>
  <si>
    <t>Business Combinations (Tables)</t>
  </si>
  <si>
    <t>Schedule of Recognized Identified Assets Acquired and Liabilities Assumed</t>
  </si>
  <si>
    <t>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 1,456 Assets acquired: Cash and due from banks 370 Intangible assets - customer relationships 779 Premises and equipment 1 Other assets 316 Total assets 1,466 Liabilities assumed: Accounts payable 657 Other liabilities 30 Total liabilities $ 687 Net assets acquired $ 779 Goodwill resulting from acquisition of Domenick $ 677 In connection with the Hirshorn acquisition, the following table details the consideration paid, the initial estimated fair value of identifiable assets acquired and liabilities assumed as of the date of acquisition and the resulting goodwill recorded: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In connection with the RBPI Merger, the consideration paid and the estimated fair value of identifiable assets acquired and liabilities assumed as of the Effective Date,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 138,740 Assets acquired: Cash and due from banks 17,092 Investment securities available for sale 121,587 Loans 566,228 Premises and equipment 8,264 Deferred income taxes 34,823 Bank-owned life insurance 16,550 Core deposit intangible 4,670 Favorable lease asset 566 Other assets 13,611 Total assets $ 783,391 Liabilities assumed: Deposits 593,172 FHLB and other long-term borrowings 59,568 Short-term borrowings 15,000 Junior subordinated debentures 21,416 Unfavorable lease liability 322 Other liabilities 31,381 Total liabilities $ 720,859 Net assets acquired $ 62,532 Goodwill resulting from acquisition of RBPI $ 76,208</t>
  </si>
  <si>
    <t>Business Combination, Provisional Information, Initial Accounting Incomplete, Adjustments</t>
  </si>
  <si>
    <t>The following table details the changes in fair value of the net assets acquired and liabilities assumed as of the Effective Date from the amounts originally reported in the 2017 Annual Report: (dollars in thousands) Goodwill resulting from the acquisition of RBPI reported as of December 31, 2017 $ 72,762 Value of Consideration Adjustment: Common shares issued (2,562) 113 Fair Value Adjustments: Loans 4,145 Other assets 876 Deferred income taxes (1,688 ) Total Fair Value Adjustments 3,333 Goodwill from the acquisition of RBPI as of December 31, 2018 $ 76,208</t>
  </si>
  <si>
    <t>Certain Loans Acquired in Transfer Not Accounted for as Debt Securities Acquired During Period</t>
  </si>
  <si>
    <t>The following table provides an updated summary of the acquired impaired loans and leases as of the Effective Date, which include the effects of any measurement period adjustments in accordance with ASC 805-10, resulting from the RBPI Merger: (dollars in thousands) Contractually required principal and interest payments $ 40,741 Contractual cash flows not expected to be collected (nonaccretable difference) (17,637 ) Cash flows expected to be collected 23,104 Interest component of expected cash flows (accretable yield) (2,644 ) Fair value of loans acquired with deterioration of credit quality $ 20,460</t>
  </si>
  <si>
    <t>Business Acquisition, Pro Forma Information</t>
  </si>
  <si>
    <t>(dollars in thousands, except per share data) Year Ended December 31, 2017 2016 Total interest income $ 171,155 $ 157,276 Total interest expense 20,065 17,086 Net interest income 151,090 140,190 Provision for loan and lease losses 3,454 5,568 Net interest income after provision for loan and lease losses 147,636 134,622 Total noninterest income 61,423 58,275 Total noninterest expenses (1) 140,756 124,261 Income before income taxes 68,303 68,636 Income tax expense 40,841 23,006 Net income $ 27,462 $ 45,630 Per share data (2) : Weighted-average basic shares outstanding 20,248,879 19,958,377 Dilutive shares 257,591 168,499 Adjusted weighted-average diluted shares 20,506,470 20,126,876 Basic earnings per common share $ 1.36 $ 2.29 Diluted earnings per common share $ 1.34 $ 2.27 (1) Total noninterest expense includes RBPI Net Income Attributable to Noncontrolling Interest and Preferred Stock Series A Accumulated Dividend and Accretion for pro-forma presentation. (2) Assumes that the shares of RBPI common stock outstanding as of December 31, 2017 were outstanding for the full twelve month periods ended December 31, 2017 and 2016 , respectively.</t>
  </si>
  <si>
    <t>Business Combination Integration Related Costs</t>
  </si>
  <si>
    <t>The following table details the costs identified and classified as due diligence, merger-related and merger integration costs for the periods indicated: Year Ended December 31, (dollars in thousands) 2018 2017 2016 Advertising $ 61 $ 180 $ — Employee Benefits 271 21 — Occupancy and bank premises 2,145 — — Furniture, fixtures, and equipment 365 109 — Information technology 421 837 — Professional fees 1,450 3,160 — Salaries and wages 852 1,285 — Other 2,196 512 — Total due diligence, merger-related and merger integration expenses $ 7,761 $ 6,104 $ —</t>
  </si>
  <si>
    <t>Investment Securities (Tables)</t>
  </si>
  <si>
    <t>Available-for-sale Securities</t>
  </si>
  <si>
    <t>The amortized cost and fair value of investments, which were classified as available for sale , are as follows: As of December 31, 2018 (dollars in thousands) Amortized Cost Gross Unrealized Gains Gross Unrealized Losses Fair Value U.S. Treasury securities $ 200,026 $ — $ (13 ) $ 200,013 Obligations of the U.S. government and agencies 198,604 107 (2,856 ) 195,855 Obligations of state and political subdivisions 11,372 3 (43 ) 11,332 Mortgage-backed securities 294,076 554 (4,740 ) 289,890 Collateralized mortgage obligations 40,150 141 (1,039 ) 39,252 Other investment securities 1,100 — — 1,100 Total $ 745,328 $ 805 $ (8,691 ) $ 737,442 As of December 31, 2017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t>
  </si>
  <si>
    <t>Available-for-sale Securities, Continuous Unrealized Loss Position, Fair Value</t>
  </si>
  <si>
    <t>The following tables present the aggregate amount of gross unrealized losses as of December 31, 2018 and December 31, 2017 on available for sale investment securities classified according to the amount of time those securities have been in a continuous unrealized loss position: As of December 31, 2018 Less than 12 Months 12 Months or Longer Total (dollars in thousands) Fair Value Unrealized Losses Fair Value Unrealized Losses Fair Value Unrealized Losses U.S. Treasury securities $ 199,912 $ (13 ) $ — $ — $ 199,912 $ (13 ) Obligations of the U.S. government and agencies 12,916 (62 ) 140,506 (2,794 ) 153,422 (2,856 ) Obligations of state and political subdivisions 668 — 3,989 (43 ) 4,657 (43 ) Mortgage-backed securities 43,276 (352 ) 195,697 (4,388 ) 238,973 (4,740 ) Collateralized mortgage obligations 540 (1 ) 27,077 (1,038 ) 27,617 (1,039 ) Total $ 257,312 $ (428 ) $ 367,269 $ (8,263 ) $ 624,581 $ (8,691 ) As of December 31, 2017 Less than 12 Months 12 Months or Longer Total (dollars in thousands) Fair Value Unrealized Losses Fair Value Unrealized Losses Fair Value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t>
  </si>
  <si>
    <t>Investments Classified by Contractual Maturity Date</t>
  </si>
  <si>
    <t>The amortized cost and fair value of available for sale investment and mortgage-related securities available for sale as of December 31, 2018 and December 31, 2017 , by contractual maturity, are shown below. Expected maturities will differ from contractual maturities as borrowers may have the right to call or prepay obligations with or without call or prepayment penalties. December 31, 2018 December 31, 2017 (dollars in thousands) Amortized Cost Fair Value Amortized Cost Fair Value Investment securities: Due in one year or less $ 209,129 $ 209,099 $ 211,019 $ 211,019 Due after one year through five years 180,657 177,972 126,452 124,797 Due after five years through ten years 7,258 7,268 23,147 22,804 Due after ten years 14,058 13,961 15,439 15,421 Subtotal 411,102 408,300 376,057 374,041 Mortgage-related securities (1) 334,226 329,142 313,554 311,652 Mutual funds with no stated maturity — — 3,213 3,509 Total $ 745,328 $ 737,442 $ 692,824 $ 689,202 (1) Expected maturities of mortgage-related securities may differ from contractual maturities as borrowers may have the right to call or prepay obligations with or without call or prepayment penalties. The amortized cost and fair value of held to maturity investment securities as of December 31, 2018 and December 31, 2017 , by contractual maturity, are shown below: December 31, 2018 December 31, 2017 (dollars in thousands) Amortized Cost Fair Value Amortized Cost Fair Value Mortgage-backed securities (1) $ 8,684 $ 8,438 $ 7,932 $ 7,851 (1) Expected maturities of mortgage-related securities may differ from contractual maturities as borrowers may have the right to call or prepay obligations with or without call or prepayment penalties.</t>
  </si>
  <si>
    <t>Debt Securities, Held-to-maturity</t>
  </si>
  <si>
    <t>The amortized cost and fair value of investment securities held to maturity as of December 31, 2018 and December 31, 2017 are as follows: As of December 31, 2018 (dollars in thousands) Amortized Cost Gross Unrealized Gains Gross Unrealized Losses Fair Value Mortgage-backed securities $ 8,684 $ — $ (246 ) $ 8,438 As of December 31, 2017 (dollars in thousands) Amortized Cost Gross Unrealized Gains Gross Unrealized Losses Fair Value Mortgage-backed securities $ 7,932 $ 5 $ (86 ) $ 7,851</t>
  </si>
  <si>
    <t>Held-to-maturity Securities, Continuous Unrealized Loss Position, Fair Value</t>
  </si>
  <si>
    <t>The following tables present the aggregate amount of gross unrealized losses as of December 31, 2018 and December 31, 2017 on held to maturity securities classified according to the amount of time those securities have been in a continuous unrealized loss position: As of December 31, 2018 Less than 12 Months 12 Months or Longer Total (dollars in thousands) Fair Value Unrealized Losses Fair Value Unrealized Losses Fair Value Unrealized Losses Mortgage-backed securities $ 1,315 $ (4 ) $ 7,123 $ (242 ) $ 8,438 $ (246 ) As of December 31, 2017 Less than 12 Months 12 Months or Longer Total (dollars in thousands) Fair Value Unrealized Losses Fair Value Unrealized Losses Fair Value Unrealized Losses Mortgage-backed securities $ 2,756 $ (25 ) $ 3,866 $ (61 ) $ 6,622 $ (86 )</t>
  </si>
  <si>
    <t>Loans and Leases (Tables)</t>
  </si>
  <si>
    <t>Schedule of Accounts, Notes, Loans and Financing Receivable</t>
  </si>
  <si>
    <t>The table below details portfolio loans and leases as of the dates indicated: December 31, 2018 December 31, 2017 (dollars in thousands) Originated Acquired Total Loans and Leases Originated Acquired Total Loans and Leases Loans held for sale $ 1,749 $ — $ 1,749 $ 3,794 $ — $ 3,794 Real estate loans: Commercial mortgage $ 1,327,822 $ 329,614 $ 1,657,436 $ 1,122,327 $ 401,050 $ 1,523,377 Home equity lines and loans 181,506 25,845 207,351 183,283 34,992 218,275 Residential mortgage 411,022 83,333 494,355 360,935 97,951 458,886 Construction 174,592 6,486 181,078 128,266 84,188 212,454 Total real estate loans 2,094,942 445,278 2,540,220 1,794,811 618,181 2,412,992 Commercial and industrial 624,643 70,941 695,584 589,304 130,008 719,312 Consumer 44,099 2,715 46,814 35,146 3,007 38,153 Leases 121,567 22,969 144,536 68,035 47,366 115,401 Total portfolio loans and leases 2,885,251 541,903 3,427,154 2,487,296 798,562 3,285,858 Total loans and leases $ 2,887,000 $ 541,903 $ 3,428,903 $ 2,491,090 $ 798,562 $ 3,289,652 Loans with fixed rates $ 1,204,070 $ 323,604 $ 1,527,674 $ 1,034,542 $ 538,510 $ 1,573,052 Loans with adjustable or floating rates 1,682,930 218,299 1,901,229 1,456,548 260,052 1,716,600 Total loans and leases $ 2,887,000 $ 541,903 $ 3,428,903 $ 2,491,090 $ 798,562 $ 3,289,652 Net deferred loan origination fees included in the above loan table $ 2,226 $ — $ 2,226 $ 887 $ — $ 887</t>
  </si>
  <si>
    <t>Schedule of Components of Leveraged Lease Investments</t>
  </si>
  <si>
    <t>Components of the net investment in leases are detailed as follows: December 31, 2018 December 31, 2017 (dollars in thousands) Originated Acquired Total Leases Originated Acquired Total Leases Minimum lease payments receivable $ 135,313 $ 25,372 $ 160,685 $ 75,592 $ 55,219 $ 130,811 Unearned lease income (19,388 ) (3,005 ) (22,393 ) (10,338 ) (9,523 ) (19,861 ) Initial direct costs and deferred fees 5,642 602 6,244 2,781 1,670 4,451 Total Leases $ 121,567 $ 22,969 $ 144,536 $ 68,035 $ 47,366 $ 115,401</t>
  </si>
  <si>
    <t>Schedule of Financing Receivables, Non Accrual Status</t>
  </si>
  <si>
    <t xml:space="preserve"> December 31, 2018 December 31, 2017 (dollars in thousands) Originated Acquired Total Loans and Leases Originated Acquired Total Loans and Leases Commercial mortgage $ 435 $ 2,133 $ 2,568 $ 90 $ 782 $ 872 Home equity lines and loans 3,590 26 3,616 1,221 260 1,481 Residential mortgage 2,813 639 3,452 1,505 2,912 4,417 Commercial and industrial 1,786 315 2,101 826 880 1,706 Consumer 45 63 108 — — — Leases 392 583 975 103 — 103 Total non-performing loans and leases $ 9,061 $ 3,759 $ 12,820 $ 3,745 $ 4,834 $ 8,579 (1) Purchased credit-impaired loans, which have been recorded at their fair values at acquisition, and which are performing, are excluded from this table, with the exception of $0 and $167 thousand of purchased credit-impaired loans as of December 31, 2018 and December 31, 2017 , respectively, which became non-performing subsequent to acquisition.</t>
  </si>
  <si>
    <t>Schedule of Information Related to Purchased Credit Impaired Loans</t>
  </si>
  <si>
    <t>The outstanding principal balance and related carrying amount of purchased credit-impaired loans, for which the Corporation applies ASC 310-30, Accounting for Purchased Loans with Deteriorated Credit Quality , to account for the interest earned, as of the dates indicated, are as follows: (dollars in thousands) December 31, 2018 December 31, 2017 Outstanding principal balance $ 17,904 $ 46,543 Carrying amount (1) $ 12,304 $ 30,849 (1) Includes $0 and $1.9 million of purchased credit-impaired loans as of December 31, 2018 and December 31, 2017 , respectively, for which the Corporation could not estimate the timing or amount of expected cash flows to be collected at acquisition, and for which no accretable yield is recognized. Additionally, the table above includes $0 and $167 thousand of purchased credit-impaired loans as of December 31, 2018 and December 31, 2017 , respectively, which became non-performing subsequent to acquisition, which are disclosed in Section C, “Non-Performing Loans and Leases,” of Note 5, “Loans and Leases,” in the accompanying Notes to the Consolidated Financial Statements in this Annual Report on Form 10-K, and which also have no accretable yield.</t>
  </si>
  <si>
    <t>Schedule of Changes in Accretable Discount Related to Purchased Credit Impaired Loans</t>
  </si>
  <si>
    <t>The following table presents changes in the accretable discount on purchased credit-impaired loans, for which the Corporation applies ASC 310-30, for the year ended December 31, 2018 : (dollars in thousands) Accretable Discount Balance, December 31, 2017 $ 4,083 Accretion (2,271 ) Reclassifications from nonaccretable difference 701 Additions/adjustments 329 Disposals (145 ) Balance, December 31, 2018 $ 2,697</t>
  </si>
  <si>
    <t>Past Due Financing Receivables</t>
  </si>
  <si>
    <t>The following tables present an aging of all portfolio loans and leases as of the dates indicated: Accruing Loans and Leases As of December 31, 2018 30 – 59 Days Past Due 60 – 89 Days Past Due Over 89 Days Past Due Total Past Due Current* Total Accruing Loans and Leases Nonaccrual Loans and Leases Total Loans and Leases (dollars in thousands) Commercial mortgage $ 821 $ 251 $ — $ 1,072 $ 1,653,796 $ 1,654,868 $ 2,568 $ 1,657,436 Home equity lines and loans 92 — — 92 203,643 203,735 3,616 207,351 Residential mortgage 2,330 218 — 2,548 488,355 490,903 3,452 494,355 Construction — — — — 181,078 181,078 — 181,078 Commercial and industrial 280 332 — 612 692,871 693,483 2,101 695,584 Consumer 35 5 — 40 46,666 46,706 108 46,814 Leases 641 460 — 1,101 142,460 143,561 975 144,536 Total portfolio loans and leases $ 4,199 $ 1,266 $ — $ 5,465 $ 3,408,869 $ 3,414,334 $ 12,820 $ 3,427,154 Accruing Loans and Leases As of December 31, 2017 30 – 59 Days Past Due 60 – 89 Days Past Due Over 89 Days Past Due Total Past Due Current* Total Accruing Loans and Leases Nonaccrual Loans and Leases Total Loans and Leases (dollars in thousand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portfolio loans and leases $ 4,979 $ 2,980 $ — $ 7,959 $ 3,269,320 $ 3,277,279 $ 8,579 $ 3,285,858 *Included as “current” are $3.2 million and $4.1 million of loans and leases as of December 31, 2018 and 2017 ,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 The following tables present an aging of originated portfolio loans and leases as of the dates indicated: Accruing Loans and Leases As of December 31, 2018 30 – 59 Days Past Due 60 – 89 Days Past Due Over 89 Days Past Due Total Past Due Current* Total Accruing Loans and Leases Nonaccrual Loans and Leases Total Loans and Leases (dollars in thousands) Commercial mortgage $ 816 $ 251 $ — $ 1,067 $ 1,326,320 $ 1,327,387 $ 435 $ 1,327,822 Home equity lines and loans 25 — — 25 177,891 177,916 3,590 181,506 Residential mortgage 1,545 — — 1,545 406,664 408,209 2,813 411,022 Construction — — — — 174,592 174,592 — 174,592 Commercial and industrial 280 332 — 612 622,245 622,857 1,786 624,643 Consumer 35 5 — 40 44,014 44,054 45 44,099 Leases 350 233 — 583 120,592 121,175 392 121,567 Total originated portfolio loans and leases $ 3,051 $ 821 $ — $ 3,872 $ 2,872,318 $ 2,876,190 $ 9,061 $ 2,885,251 Accruing Loans and Leases As of December 31, 2017 30 – 59 Days Past Due 60 – 89 Days Past Due Over 89 Days Past Due Total Past Due Current* Total Accruing Loans and Leases Nonaccrual Loans and Leases Total Loans and Leases (dollars in thousand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originated portfolio loans and leases $ 2,587 $ 494 $ — $ 3,081 $ 2,480,470 $ 2,483,551 $ 3,745 $ 2,487,296 *Included as “current” are $2.0 million and $4.0 million of loans and leases as of December 31, 2018 and 2017 ,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 The following tables present an aging of acquired portfolio loans and leases as of the dates indicated: Accruing Loans and Leases As of December 31, 2018 30 – 59 Days Past Due 60 – 89 Days Past Due Over 89 Days Past Due Total Past Due Current* Total Accruing Loans and Leases Nonaccrual Loans and Leases Total Loans and Leases (dollars in thousands) Commercial mortgage $ 5 $ — $ — $ 5 $ 327,476 $ 327,481 $ 2,133 $ 329,614 Home equity lines and loans 67 — — 67 25,752 25,819 26 25,845 Residential mortgage 785 218 — 1,003 81,691 82,694 639 83,333 Construction — — — — 6,486 6,486 — 6,486 Commercial and industrial — — — — 70,626 70,626 315 70,941 Consumer — — — — 2,652 2,652 63 2,715 Leases 291 227 — 518 21,868 22,386 583 22,969 Total acquired portfolio loans and leases $ 1,148 $ 445 $ — $ 1,593 $ 536,551 $ 538,144 $ 3,759 $ 541,903 Accruing Loans and Leases As of December 31, 2017 30 – 59 Days Past Due 60 – 89 Days Past Due Over 89 Days Past Due Total Past Due Current* Total Accruing Loans and Leases Nonaccrual Loans and Leases Total Loans and Leases (dollars in thousand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acquired portfolio loans and leases $ 2,392 $ 2,486 $ — $ 4,878 $ 788,850 $ 793,728 $ 4,834 $ 798,562 *Included as “current” are $1.2 million and $102 thousand of loans and leases as of December 31, 2018 and 2017 ,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Allowance for Credit Losses on Financing Receivables</t>
  </si>
  <si>
    <t>The following tables detail the roll-forward of the Allowance for the year ended December 31, 2018 and December 31, 2017 : (dollars in thousands) Commercial Mortgage Home Equity Lines and Loans Residential Mortgage Construction Commercial and Industrial Consumer Leases Total Balance, December 31, 2017 $ 7,550 $ 1,086 $ 1,926 $ 937 $ 5,038 $ 246 $ 742 $ 17,525 Charge-offs (331 ) (333 ) (354 ) — (1,374 ) (311 ) (3,132 ) (5,835 ) Recoveries 16 2 56 2 24 10 433 543 Provision for loan and lease losses 332 248 185 546 1,773 284 3,825 7,193 Balance, December 31, 2018 $ 7,567 $ 1,003 $ 1,813 $ 1,485 $ 5,461 $ 229 $ 1,868 $ 19,426 (dollars in thousands) Commercial Mortgage Home Equity Lines and Loans Residential Mortgage Construction Commercial and Industrial Consumer Leases Total Balance, December 31, 2016 $ 6,227 $ 1,255 $ 1,917 $ 2,233 $ 5,142 $ 153 $ 559 $ 17,486 Charge-offs (55 ) (675 ) (326 ) — (692 ) (154 ) (1,224 ) (3,126 ) Recoveries 12 5 165 4 25 8 328 547 Provision for loan and lease losses 1,366 501 170 (1,300 ) 563 239 1,079 2,618 Balance, December 31, 2017 $ 7,550 $ 1,086 $ 1,926 $ 937 $ 5,038 $ 246 $ 742 $ 17,525</t>
  </si>
  <si>
    <t>Schedule of Allowance for Loan Losses by Portfolio Segment</t>
  </si>
  <si>
    <t>The following tables detail the carrying value for acquir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Carrying value of loans and leases: Individually evaluated for impairment $ 2,134 $ 26 $ 1,502 $ — $ 315 $ 63 $ — $ 4,040 Collectively evaluated for impairment 319,169 25,307 81,831 4,081 69,550 2,652 22,969 525,559 Purchased credit-impaired (1) 8,311 512 — 2,405 1,076 — — 12,304 Total $ 329,614 $ 25,845 $ 83,333 $ 6,486 $ 70,941 $ 2,715 $ 22,969 $ 541,903 (1) Purchased credit-impaired loans are evaluated for impairment on an individual basis. As of December 31, 2017 Commercial Mortgage Home Equity Lines and Loans Residential Mortgage Construction Commercial and Industrial Consumer Leases Total (dollars in thousands)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1) Purchased credit-impaired loans are evaluated for impairment on an individual basis. The following tables detail the allocation of the Allowance for acquir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Allowance on loans and leases: Individually evaluated for impairment $ — $ — $ 97 $ — $ — $ — $ — $ 97 Collectively evaluated for impairment — — — — — — — — Purchased credit-impaired (1) — — — — — — — — Total $ — $ — $ 97 $ — $ — $ — $ — $ 97 (1) Purchased credit-impaired loans are evaluated for impairment on an individual basis. As of December 31, 2017 Commercial Mortgage Home Equity Lines and Loans Residential Mortgage Construction Commercial and Industrial Consumer Leases Total (dollars in thousands) Allowance on loans and leases: Individually evaluated for impairment $ — $ — $ 50 $ — $ — $ — $ — $ 50 Collectively evaluated for impairment — — — — — — — — Purchased credit-impaired (1) — — — — — — — — Total $ — $ — $ 50 $ — $ — $ — $ — $ 50 The following tables detail the allocation of the Allowance for all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Allowance on loans and leases: Individually evaluated for impairment $ — $ 162 $ 272 $ — $ — $ 28 $ — $ 462 Collectively evaluated for impairment 7,567 841 1,541 1,485 5,461 201 1,868 18,964 Purchased credit-impaired (1) — — — — — — — — Total $ 7,567 $ 1,003 $ 1,813 $ 1,485 $ 5,461 $ 229 $ 1,868 $ 19,426 As of December 31, 2017 Commercial Mortgage Home Equity Lines and Loans Residential Mortgage Construction Commercial and Industrial Consumer Leases Total (dollars in thousands) Allowance on loans and leases: Individually evaluated for impairment $ — $ 19 $ 230 $ — $ 5 $ 4 $ — $ 258 Collectively evaluated for impairment 7,550 1,067 1,696 937 5,033 242 742 17,267 Purchased credit-impaired (1) — — — — — — — — Total $ 7,550 $ 1,086 $ 1,926 $ 937 $ 5,038 $ 246 $ 742 $ 17,525 The following tables detail the carrying value for all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Carrying value of loans and leases: Individually evaluated for impairment $ 7,008 $ 4,998 $ 6,608 $ — $ 2,629 $ 134 $ — $ 21,377 Collectively evaluated for impairment 1,642,117 201,841 487,747 178,673 691,879 46,680 144,536 3,393,473 Purchased credit-impaired (1) 8,311 512 — 2,405 1,076 — — 12,304 Total $ 1,657,436 $ 207,351 $ 494,355 $ 181,078 $ 695,584 $ 46,814 $ 144,536 $ 3,427,154 (1) Purchased credit-impaired loans are evaluated for impairment on an individual basis. As of December 31, 2017 Commercial Mortgage Home Equity Lines and Loans Residential Mortgage Construction Commercial and Industrial Consumer Leases Total (dollars in thousands)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The following tables detail the carrying value for originat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Carrying value of loans and leases: Individually evaluated for impairment $ 4,874 $ 4,972 $ 5,106 $ — $ 2,314 $ 71 $ — $ 17,337 Collectively evaluated for impairment 1,322,948 176,534 405,916 174,592 622,329 44,028 121,567 2,867,914 Total $ 1,327,822 $ 181,506 $ 411,022 $ 174,592 $ 624,643 $ 44,099 $ 121,567 $ 2,885,251 As of December 31, 2017 Commercial Mortgage Home Equity Lines and Loans Residential Mortgage Construction Commercial and Industrial Consumer Leases Total (dollars in thousands) Carrying value of loans and leases: Individually evaluated for impairment $ 1,345 $ 1,902 $ 4,418 $ — $ 1,186 $ 27 $ — $ 8,878 Collectively evaluated for impairment 1,120,982 181,381 356,517 128,266 588,118 35,119 68,035 2,478,418 Total $ 1,122,327 $ 183,283 $ 360,935 $ 128,266 $ 589,304 $ 35,146 $ 68,035 $ 2,487,296 The following tables detail the allocation of the Allowance for originated portfolio loans and leases by portfolio segment based on the methodology used to evaluate the loans and leases for impairment as of December 31, 2018 and December 31, 2017 : As of December 31, 2018 Commercial Mortgage Home Equity Lines and Loans Residential Mortgage Construction Commercial and Industrial Consumer Leases Total (dollars in thousands) Allowance on loans and leases: Individually evaluated for impairment $ — $ 162 $ 175 $ — $ — $ 28 $ — $ 365 Collectively evaluated for impairment 7,567 841 1,541 1,485 5,461 201 1,868 18,964 Total $ 7,567 $ 1,003 $ 1,716 $ 1,485 $ 5,461 $ 229 $ 1,868 $ 19,329 As of December 31, 2017 Commercial Mortgage Home Equity Lines and Loans Residential Mortgage Construction Commercial and Industrial Consumer Leases Total (dollars in thousands) Allowance on loans and leases: Individually evaluated for impairment $ — $ 19 $ 180 $ — $ 5 $ 4 $ — $ 208 Collectively evaluated for impairment 7,550 1,067 1,696 937 5,033 242 742 17,267 Total $ 7,550 $ 1,086 $ 1,876 $ 937 $ 5,038 $ 246 $ 742 $ 17,475</t>
  </si>
  <si>
    <t>Financing Receivable Credit Quality Indicators</t>
  </si>
  <si>
    <t>The following tables detail the carrying value of originated portfolio loans and leases by portfolio segment based on the credit quality indicators used to determine the Allowance as of December 31, 2018 and December 31, 2017 : Credit Risk Profile by Internally Assigned Grade As of December 31, 2018 (dollars in thousands) Pass Special Mention Substandard Doubtful Total Commercial mortgage $ 1,321,973 $ 631 $ 5,218 $ — $ 1,327,822 Home equity loans and lines 177,916 — 3,590 — 181,506 Residential 408,095 — 2,927 — 411,022 Construction 167,272 938 6,382 — 174,592 Commercial &amp; Industrial 615,817 2,511 6,314 1 624,643 Consumer 43,936 — 163 — 44,099 Leases 121,175 — 392 — 121,567 Total $ 2,856,184 $ 4,080 $ 24,986 $ 1 $ 2,885,251 Credit Risk Profile by Internally Assigned Grade As of December 31, 2017 (dollars in thousands) Pass Special Mention Substandard Doubtful Total Commercial mortgage $ 1,114,171 $ — $ 8,156 $ — $ 1,122,327 Home equity loans and lines 182,062 — 1,221 — 183,283 Residential 359,430 — 1,505 — 360,935 Construction 126,260 — 2,006 — 128,266 Commercial &amp; Industrial 586,896 664 1,389 355 589,304 Consumer 35,146 — — — 35,146 Leases 67,932 — 103 — 68,035 Total $ 2,471,897 $ 664 $ 14,380 $ 355 $ 2,487,296 The following tables detail the carrying value of acquired portfolio loans and leases by portfolio segment based on the credit quality indicators used to determine the Allowance as of December 31, 2018 and December 31, 2017 : Credit Risk Profile by Internally Assigned Grade As of December 31, 2018 (dollars in thousands) Pass Special Mention Substandard Doubtful Total Commercial mortgage $ 313,095 $ — $ 15,421 $ 1,098 $ 329,614 Home equity loans and lines 25,121 — 724 — 25,845 Residential 82,694 — 639 — 83,333 Construction 4,081 — 2,405 — 6,486 Commercial &amp; Industrial 68,627 226 2,088 — 70,941 Consumer 2,652 — 63 — 2,715 Leases 22,386 — 583 — 22,969 Total $ 518,656 $ 226 $ 21,923 $ 1,098 $ 541,903 Credit Risk Profile by Internally Assigned Grade As of December 31, 2017 (dollars in thousands) Pass Special Mention Substandard Doubtful Total Commercial mortgage $ 376,691 $ 13,448 $ 10,038 $ 873 $ 401,050 Home equity loans and lines 34,732 — 260 — 34,992 Residential 95,039 — 2,912 — 97,951 Construction 66,967 3,902 13,319 — 84,188 Commercial &amp; Industrial 124,249 225 4,624 910 130,008 Consumer 3,007 — — — 3,007 Leases 47,366 — — — 47,366 Total $ 748,051 $ 17,575 $ 31,153 $ 1,783 $ 798,562 The following tables detail the carrying value of all portfolio loans and leases by portfolio segment based on the credit quality indicators used to determine the Allowance as of December 31, 2018 and December 31, 2017 : Credit Risk Profile by Internally Assigned Grade As of December 31, 2018 (dollars in thousands) Pass Special Mention Substandard Doubtful Total Commercial mortgage $ 1,635,068 $ 631 $ 20,639 $ 1,098 $ 1,657,436 Home equity loans and lines 203,037 — 4,314 — 207,351 Residential 490,789 — 3,566 — 494,355 Construction 171,353 938 8,787 — 181,078 Commercial &amp; Industrial 684,444 2,737 8,402 1 695,584 Consumer 46,588 — 226 — 46,814 Leases 143,561 — 975 — 144,536 Total $ 3,374,840 $ 4,306 $ 46,909 $ 1,099 $ 3,427,154 Credit Risk Profile by Internally Assigned Grade As of December 31, 2017 (dollars in thousands) Pass Special Mention Substandard Doubtful Total Commercial mortgage $ 1,490,862 $ 13,448 $ 18,194 $ 873 $ 1,523,377 Home equity loans and lines 216,794 — 1,481 — 218,275 Residential 454,469 — 4,417 — 458,886 Construction 193,227 3,902 15,325 — 212,454 Commercial &amp; Industrial 711,145 889 6,013 1,265 719,312 Consumer 38,153 — — — 38,153 Leases 115,298 — 103 — 115,401 Total $ 3,219,948 $ 18,239 $ 45,533 $ 2,138 $ 3,285,858</t>
  </si>
  <si>
    <t>Troubled Debt Restructurings on Financing Receivables</t>
  </si>
  <si>
    <t>The following table presents information regarding the types of loan and lease modifications made for the year ended December 31, 2018 : Number of Contracts Loan Term Extension Interest Rate Change and Term Extension Interest Rate Change and/or Interest-Only Period Contractual Payment Reduction (Leases only) Temporary Payment Deferral Commercial mortgage 1 — — — — Home equity lines and loans — 3 — — — Residential 2 1 — — 3 Commercial and industrial 1 1 — — — Consumer — — — — 1 Leases — — — 4 — Total 4 5 — 4 4 The following table presents the balance of TDRs as of the indicated dates: (dollars in thousands) December 31, 2018 December 31, 2017 TDRs included in nonperforming loans and leases $ 1,217 $ 3,289 TDRs in compliance with modified terms 9,745 5,800 Total TDRs $ 10,962 $ 9,089 the year ended December 31, 2017 : For the Year Ended December 31, 2017 (dollars in thousands) Number of Contracts Pre-Modification Outstanding Recorded Investment Post-Modification Outstanding Recorded Investment Residential 3 $ 432 $ 432 Home equity lines and loans 3 582 582 Leases 4 100 100 Total 10 $ 1,114 $ 1,114 The following table presents information regarding loans and leases categorized as TDRs for modifications made during the year ended December 31, 2018 : For the Year Ended December 31, 2018 (dollars in thousands) Number of Contracts Pre-Modification Outstanding Recorded Investment Post-Modification Outstanding Recorded Investment Commercial mortgage 1 $ 4,439 $ 4,439 Home equity lines and loans 3 961 961 Residential 6 620 640 Commercial and industrial 2 156 156 Consumer 1 20 20 Leases 4 173 173 Total 17 $ 6,369 $ 6,389 The following table presents information regarding the types of loan and lease modifications made for the year ended December 31, 2017 : Number of Contracts Loan Term Extension Interest Rate Change and Term Extension Interest Rate Change and/or Interest-Only Period Contractual Payment Reduction (Leases only) Temporary Payment Deferral Residential 1 1 1 — — Home equity lines and loans — — 3 — — Leases — — — 4 — Total 1 1 4 4 —</t>
  </si>
  <si>
    <t>Impaired Financing Receivables</t>
  </si>
  <si>
    <t>The following tables detail the recorded investment and principal balance of impaired loans by portfolio segment, their related allowance for loan and lease losses and interest income recognized for the year ended December 31, 2018 , 2017 and 2016 (purchased credit-impaired loans are not included in the tables): As of or for the Year Ended December 31, 2018 Recorded Investment (2) Principal Balance Related Allowance Average Principal Balance Interest Income Recognized Cash-Basis Interest Income Recognized (dollars in thousands) Impaired loans with related allowance: Home equity lines and loans $ 1,280 $ 1,280 $ 162 $ 640 $ 27 $ — Residential mortgage 1,966 1,966 272 1,983 94 — Consumer 50 50 28 56 4 — Total $ 3,296 $ 3,296 $ 462 $ 2,679 $ 125 $ — Impaired loans (1) without related allowance: Commercial mortgage $ 7,007 $ 7,264 $ — $ 7,010 $ 320 $ — Home equity lines and loans 3,718 3,724 — 3,537 67 — Residential mortgage 4,641 4,728 — 4,750 133 — Commercial and industrial 2,629 3,803 — 3,349 126 — Consumer 83 86 — 100 3 — Total $ 18,078 $ 19,605 $ — $ 18,746 $ 649 $ — Grand total $ 21,374 $ 22,901 $ 462 $ 21,425 $ 774 $ — (1) The table above does not include the recorded investment of $1.2 million of impaired leases without a related allowance for loan and lease losses. (2) Recorded investment equals principal balance, net of deferred origination costs/fees and loan marks, less partial charge-offs and interest payments on non-performing loans that have been applied to principal. As of or for the Year Ended December 31, 2017 Recorded Investment (2) Principal Balance Related Allowance Average Principal Balance Interest Income Recognized Cash-Basis Interest Income Recognized (dollars in thousands) Impaired loans with related allowance: Home equity lines and loans $ 577 $ 577 $ 19 $ 232 $ 7 $ — Residential mortgage 2,436 2,436 230 2,467 127 — Commercial and industrial 18 18 5 19 1 — Consumer 27 27 4 28 1 — Total $ 3,058 $ 3,058 $ 258 $ 2,746 $ 136 $ — Impaired loans (1) without related allowance: Commercial mortgage $ 2,128 $ 2,218 $ — $ 2,205 $ 85 $ — Home equity lines and loans 1,585 1,645 — 1,636 38 — Residential mortgage 5,290 5,529 — 4,994 191 — Commercial and industrial 1,879 3,613 — 2,079 35 — Total $ 10,882 $ 13,005 $ — $ 10,914 $ 349 $ — Grand total $ 13,940 $ 16,063 $ 258 $ 13,660 $ 485 $ — (1) The table above does not include the recorded investment of $272 thousand of impaired leases without a related allowance for loan and lease losses. (2) Recorded investment equals principal balance, net of deferred origination costs/fees and loan marks, less partial charge-offs and interest payments on non-performing loans that have been applied to principal. As of or for the Year Ended December 31, 2016 Recorded Investment (2) Principal Balance Related Allowance Average Principal Balance Interest Income Recognized Cash-Basis Interest Income Recognized (dollars in thousands) Impaired loans with related allowance: Residential mortgage $ 622 $ 622 $ 73 $ 639 $ 27 $ — Commercial and industrial 84 84 5 103 5 — Consumer 31 31 8 33 2 — Total $ 737 $ 737 $ 86 $ 775 $ 34 $ — Impaired loans (1) without related allowance: Commercial mortgage $ 1,577 $ 1,577 $ — $ 1,583 $ 70 $ — Home equity lines and loans 2,354 2,778 — 2,833 25 — Residential mortgage 6,644 6,970 — 7,544 276 — Commercial and industrial 2,862 3,692 8,362 146 — Total $ 13,437 $ 15,017 $ — $ 20,322 $ 517 $ — Grand total $ 14,174 $ 15,754 $ 86 $ 21,097 $ 551 $ — (1) The table above does not include the recorded investment of $240 thousand of impaired leases without a related allowance for loan and lease losses (2) Recorded investment equals principal balance, net of deferred origination costs/fees and loan marks, less partial charge-offs and interest payments on non-performing loans that have been applied to principal.</t>
  </si>
  <si>
    <t>Loans Acquired Record</t>
  </si>
  <si>
    <t>The following tables detail, for acquired loans , the outstanding principal, remaining loan mark, and recorded investment, by portfolio segment, as of the dates indicated: As of December 31, 2018 (dollars in thousands) Outstanding Principal Remaining Loan Mark Recorded Investment Commercial mortgage $ 339,241 $ (9,627 ) $ 329,614 Home equity lines and loans 28,212 (2,367 ) 25,845 Residential mortgage 86,111 (2,778 ) 83,333 Construction 6,780 (294 ) 6,486 Commercial and industrial 72,948 (2,007 ) 70,941 Consumer 2,828 (113 ) 2,715 Leases 23,695 (726 ) 22,969 Total $ 559,815 $ (17,912 ) $ 541,903 As of December 31, 2017 (dollars in thousands) Outstanding Principal Remaining Loan Mark Recorded Investment Commercial mortgage $ 412,263 $ (11,213 ) $ 401,050 Home equity lines and loans 37,944 (2,952 ) 34,992 Residential mortgage 101,523 (3,572 ) 97,951 Construction 86,081 (1,893 ) 84,188 Commercial and industrial 141,960 (11,952 ) 130,008 Consumer 3,051 (44 ) 3,007 Leases 50,530 (3,164 ) 47,366 Total $ 833,352 $ (34,790 ) $ 798,562</t>
  </si>
  <si>
    <t>Premises and Equipment (Tables)</t>
  </si>
  <si>
    <t>Summary of Premises and Equipment</t>
  </si>
  <si>
    <t>A summary of premises and equipment is as follows: December 31, (dollars in thousands) 2018 2017 Land $ 11,219 $ 9,522 Buildings 40,947 31,376 Furniture and equipment. 44,862 38,775 Leasehold improvements 25,186 26,636 Construction in progress 4,400 4,171 Less: accumulated depreciation (60,966 ) (56,022 ) Total $ 65,648 $ 54,458</t>
  </si>
  <si>
    <t>Schedule of Future Minimum Rental Payments for Operating Leases</t>
  </si>
  <si>
    <t>Future minimum cash rent commitments under various operating leases as of December 31, 2018 are as follows: (dollars in thousands) Commitments 2019 $ 5,211 2020 4,700 2021 4,478 2022 4,203 2023 4,051 2024 and thereafter 41,845 Total $ 64,488</t>
  </si>
  <si>
    <t>Mortgage Servicing Rights (Tables)</t>
  </si>
  <si>
    <t>Servicing Asset at Amortized Cost</t>
  </si>
  <si>
    <t>The following summarizes the Corporation’s activity related to MSRs for the years ended December 31: (dollars in thousands) 2018 2017 2016 Balance, January 1 $ 5,861 $ 5,582 $ 5,142 Additions 16 1,025 1,321 Amortization (803 ) (791 ) (750 ) (Impairment) / Recovery (27 ) 45 (131 ) Balance, December 31 $ 5,047 $ 5,861 $ 5,582 Fair value $ 6,277 $ 6,397 $ 6,154 Residential mortgage loans serviced for others $ 578,788 $ 650,703 $ 631,889</t>
  </si>
  <si>
    <t>Schedule of Valuation Allowance for Impairment of Recognized Servicing Assets</t>
  </si>
  <si>
    <t>The following summarizes the Corporation’s activity related to changes in the impairment valuation allowance of MSRs for the years ended December 31: (dollars in thousands) 2018 2017 2016 Balance, January 1 $ (1,760 ) $ (1,805 ) $ (1,674 ) Impairment (103 ) (52 ) (715 ) Recovery 76 97 584 Balance, December 31 $ (1,787 ) $ (1,760 ) $ (1,805 )</t>
  </si>
  <si>
    <t>Schedule of Sensitivity Analysis of Fair Value, Transferor's Interests in Transferred Financial Assets</t>
  </si>
  <si>
    <t>As of December 31, 2018 and 2017 , key economic assumptions and the sensitivity of the current fair value of MSRs to immediate 10 and 20 percent adverse changes in those assumptions are as follows: December 31, (dollars in thousands) 2018 2017 Fair value amount of MSRs $ 6,277 $ 6,397 Weighted average life (in years) 6.7 6.1 Prepayment speeds (constant prepayment rate) (1) 9.1 % 10.3 % Impact on fair value: 10% adverse change $ (124 ) $ (194 ) 20% adverse change $ (257 ) $ (394 ) Discount rate 9.55 % 9.55 % Impact on fair value: 10% adverse change $ (234 ) $ (225 ) 20% adverse change $ (451 ) $ (434 ) (1) Represents the weighted average prepayment rate for the life of the MSR asset .</t>
  </si>
  <si>
    <t>Goodwill and Intangible Assets (Tables)</t>
  </si>
  <si>
    <t>Schedule of Intangible Assets and Goodwill</t>
  </si>
  <si>
    <t xml:space="preserve">The following table presents activity in the Corporation's goodwill by its reporting units and finite-lived and indefinite-lived intangible assets, other than MSRs, for the years ended December 31, 2018 and 2017 : (dollars in thousands) Balance Additions Adjustments Amortization Balance Amortization Goodwill – Wealth $ 20,412 $ — $ — $ — $ 20,412 Indefinite Goodwill – Banking 153,545 — 3,446 — 156,991 Indefinite Goodwill – Insurance 5,932 677 — — 6,609 Indefinite Total Goodwill $ 179,889 $ 677 $ 3,446 $ — $ 184,012 Core deposit intangible 7,380 — — (1,474 ) 5,906 10 years Customer relationships 14,173 1,145 — (1,711 ) 13,607 10 to 20 years Non-compete agreements 1,319 — — (218 ) 1,101 5 to 10 years Trade names 2,322 — — (173 ) 2,149 3 to 5 years Domain name 151 — — — 151 Indefinite Favorable lease assets 621 — — (80 ) 541 1 to 16 years Total Intangible Assets $ 25,966 $ 1,145 $ — $ (3,656 ) $ 23,455 Grand Total $ 205,855 $ 1,822 $ 3,446 $ (3,656 ) $ 207,467 (dollars in thousands) Balance Additions Adjustments Amortization Balance Amortization Goodwill – Wealth $ 20,412 $ — $ — $ — $ 20,412 Indefinite Goodwill – Banking 80,783 72,762 — — 153,545 Indefinite Goodwill – Insurance 3,570 2,362 — — 5,932 Indefinite Total Goodwill $ 104,765 $ 75,124 $ — $ — $ 179,889 Core deposit intangible 3,447 4,670 — (737 ) 7,380 10 years Customer relationships 13,056 2,672 — (1,555 ) 14,173 10 to 20 years Non-compete agreements 1,634 41 — (356 ) 1,319 5 to 10 years Trade names 2,165 195 — (38 ) 2,322 3 years to Indefinite Domain name — 151 — — 151 Indefinite Favorable lease assets 103 566 — (48 ) 621 1 to 16 years Total Intangible Assets $ 20,405 $ 8,295 $ — $ (2,734 ) $ 25,966 Grand total $ 125,170 $ 83,419 $ — $ (2,734 ) $ 205,855 </t>
  </si>
  <si>
    <t>Schedule of Finite-Lived Intangible Assets, Future Amortization Expense</t>
  </si>
  <si>
    <t>The estimated aggregate amortization expense related to finite-lived intangible assets for each of the five succeeding fiscal years ending December 31 is: (dollars in thousands) Fiscal Year Amount Fiscal year ending 2019 $ 4,065 2020 $ 3,928 2021 $ 3,860 2022 $ 3,643 Thereafter $ 7,267</t>
  </si>
  <si>
    <t>Other Real Estate Owned (Tables)</t>
  </si>
  <si>
    <t>Other Real Estate, Roll Forward</t>
  </si>
  <si>
    <t>The summary of the change in other real estate owned, which is included as a component of other assets on the Corporation's Consolidated Balance Sheets, is as follows: December 31, (dollars in thousands) 2018 2017 Balance January 1 $ 304 $ 1,017 Additions 372 560 Impairments (89 ) (121 ) Sales (170 ) (1,152 ) Balance December 31 $ 417 $ 304</t>
  </si>
  <si>
    <t>Deposits (Tables)</t>
  </si>
  <si>
    <t>Deposit Liabilities, Type</t>
  </si>
  <si>
    <t>The following table details the components of deposits: As of December 31, (dollars in thousands) 2018 2017 Interest-bearing demand $ 664,749 $ 481,336 Money market 862,644 862,639 Savings 247,081 338,572 Retail time deposits 542,702 532,202 Wholesale non-maturity deposits 55,031 62,276 Wholesale time deposits 325,261 171,929 Total interest-bearing deposits $ 2,697,468 $ 2,448,954 Noninterest-bearing deposits 901,619 924,844 Total deposits $ 3,599,087 $ 3,373,798</t>
  </si>
  <si>
    <t>Schedule of Maturities of Time Deposits</t>
  </si>
  <si>
    <t>The following tables detail the maturities of retail time deposits: As of December 31, 2018 (dollars in thousands) Less than $100 Maturing during: 2019 $ 206,050 $ 208,455 2020 33,003 23,096 2021 28,072 31,238 2022 5,325 1,945 2023 and thereafter 3,968 1,550 Total $ 276,418 $ 266,284</t>
  </si>
  <si>
    <t>Schedule of Time Deposit Contractual Maturities</t>
  </si>
  <si>
    <t>The following tables detail the maturities of wholesale time deposits: As of December 31, 2018 (dollars in thousands) Less than $100 Maturing during: 2019 $ 3,139 $ 322,122 Total $ 3,139 $ 322,122</t>
  </si>
  <si>
    <t>Short-term Borrowings and Long-term FHLB Advances (Tables)</t>
  </si>
  <si>
    <t>Schedule of Short-term Debt</t>
  </si>
  <si>
    <t>A summary of short-term borrowings is as follows: As of December 31, (dollars in thousands) 2018 2017 Repurchase agreements (1) – commercial customers $ 22,717 $ 25,865 Short-term FHLB advances 229,650 212,000 Total short-term borrowings $ 252,367 $ 237,865 (1) Overnight repurchase agreements with no expiration date</t>
  </si>
  <si>
    <t>Schedule of Additional Information on Short Term Borrowings</t>
  </si>
  <si>
    <t>The following table sets forth information concerning short-term borrowings: As for the Year Ended December 31, (dollars in thousands) 2018 2017 Balance at period-end $ 252,367 $ 237,865 Maximum amount outstanding at any month end $ 302,932 $ 237,865 Average balance outstanding during the period $ 186,290 $ 128,008 Weighted-average interest rate: As of the period-end 2.23 % 1.40 % Paid during the period 1.90 % 1.09 %</t>
  </si>
  <si>
    <t>Schedule of Maturities of Long-term Debt</t>
  </si>
  <si>
    <t>The following table presents the remaining periods until maturity of long-term FHLB advances (original maturities exceeding one year): As of December 31, (dollars in thousands) 2018 2017 Within one year $ 28,105 $ 83,766 Over one year through five years 27,269 55,374 Total $ 55,374 $ 139,140</t>
  </si>
  <si>
    <t>Schedule of Federal Home Loan Bank Advances and Other Borrowings Maturities</t>
  </si>
  <si>
    <t>The following table presents rate and maturity information on long-term FHLB advances: Maturity Range (1) Weighted Average Rate (1) Coupon Rate (1) Balance at December 31, Description From To From To 2018 2017 Bullet maturity – fixed rate 5/20/2019 8/24/2021 1.76 % 1.40 % 2.13 % $ 55,374 $ 118,131 Convertible-fixed (2) N/A N/A N/A N/A N/A — 21,009 Total $ 55,374 $ 139,140 (1) Maturity range, weighted average rate and coupon rate range refers to December 31, 2018 balances.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December 31, 2018 , substantially all FHLB advances with this convertible feature are subject to conversion in fiscal 2018. These advances are included in the maturity ranges in which they mature, rather than the period in which they are subject to conversion.</t>
  </si>
  <si>
    <t>Subordinated Notes (Tables)</t>
  </si>
  <si>
    <t>Schedule of Long-term Debt Instruments</t>
  </si>
  <si>
    <t>The following tables detail the subordinated notes, including debt issuance costs, as of December 31, 2018 and 2017 : December 31, 2018 December 31, 2017 (dollars in thousands) Balance Rate (1)(2) Balance Rate (1)(2) Subordinated notes – due 2027 $ 68,885 4.25 % $ 68,829 4.25 % Subordinated notes – due 2025 29,641 4.75 % 29,587 4.75 % Total subordinated notes $ 98,526 $ 98,416 (1) The 2027 Notes bear interest at an annual fixed rate of 4.25% from the date of issuance until December 14, 2022, and will thereafter bear interest at a variable rate that will reset quarterly to a level equal to the then-current three-month LIBOR rate plus 2.050% until December 15, 2027, or any early redemption date. (2) The 2025 Notes bear interest at an annual fixed rate of 4.75% from the date of issuance until August 14, 2020, and will thereafter bear interest at a variable rate that will reset quarterly to a level equal to the then-current three-month LIBOR rate plus 3.068% until August 15, 2025, or any early redemption date.</t>
  </si>
  <si>
    <t>Derivatives and Hedging Activities (Tables)</t>
  </si>
  <si>
    <t>Schedule of Derivative Instruments in Statement of Financial Position, Fair Value</t>
  </si>
  <si>
    <t>The following tables detail the derivative instruments as of December 31, 2018 and December 31, 2017 : Asset Derivatives Liability Derivatives (dollars in thousands) Notional Amount Fair Value Notional Amount Fair Value Derivatives not designated as hedging instruments As of December 31, 2018: Customer derivatives – interest rate swaps $ 369,623 $ 12,550 $ 369,623 $ 12,549 RPAs sold — — 854 2 RPAs purchased 35,305 71 — — Total derivatives $ 404,928 $ 12,621 $ 370,477 $ 12,551 As of December 31, 2017: Customer derivatives – interest rate swaps $ 124,627 $ 1,895 $ 124,627 $ 1,895 RPAs sold — — 899 3 RPAs purchased 14,710 21 — — Total derivatives $ 139,337 $ 1,916 $ 125,526 $ 1,898</t>
  </si>
  <si>
    <t>Pension and Postretirement Benefit Plans (Tables)</t>
  </si>
  <si>
    <t>Schedule of Defined Benefit Plans Disclosures</t>
  </si>
  <si>
    <t>Changes in Benefit Obligations and Plan Assets: SERP I &amp; SERP II PRBP (dollars in thousands) 2018 2017 2018 2017 Change in benefit obligations Benefit obligation at January 1 $ 4,983 $ 4,786 $ 353 $ 418 Service cost — — — — Interest cost 160 176 9 11 Plan participants contribution — — 44 44 Actuarial loss (gain) (180 ) 282 (61 ) (9 ) Settlements — — — — Benefits paid (276 ) (261 ) (104 ) (111 ) Benefit obligation at December 31 $ 4,687 $ 4,983 $ 241 $ 353 Change in plan assets Fair value of plan assets at January 1 $ — $ — $ — $ — Actual return on plan assets — — — — Settlements — — — — Excess assets transferred to defined contribution plan — — — — Employer contribution 278 261 60 67 Plan participants’ contribution — — 44 44 Benefits paid (278 ) (261 ) (104 ) (111 ) Fair value of plan assets at December 31 $ — $ — $ — $ — Funded status at year end (plan assets less benefit obligations) $ (4,687 ) $ (4,983 ) $ (241 ) $ (353 ) For the Year Ended December 31, SERP I &amp; SERP II PRBP Amounts included in the Consolidated Balance Sheet as Other liabilities and accumulated other comprehensive income including the following: 2018 2017 2018 2017 Accrued liability $ (3,174 ) $ (3,221 ) $ (129 ) $ (149 ) Net actuarial loss (1,513 ) (1,762 ) (112 ) (204 ) Prior service cost — — — — Unrecognized net initial obligation — — — — Net included in Other liabilities in the Consolidated Balance Sheets $ (4,687 ) $ (4,983 ) $ (241 ) $ (353 )</t>
  </si>
  <si>
    <t>Schedule of Net Benefit Costs</t>
  </si>
  <si>
    <t>The following tables provide the components of net periodic pension costs for the periods indicated: SERP I and SERP II Periodic Pension Cost For the Year Ended December 31, (dollars in thousands) 2018 2017 2016 Service cost $ — $ — $ — Interest cost 160 176 184 Amortization of prior service cost — — — Recognition of net actuarial loss 70 59 57 Net periodic pension cost $ 230 $ 235 $ 241 PRBP Net Periodic Pension Cost For the Year Ended December 31, (dollars in thousands) 2018 2017 2016 Service cost $ — $ — $ — Interest cost 9 11 17 Amortization of prior service cost — — — Recognition of net actuarial loss 30 36 41 Net periodic pension cost $ 39 $ 47 $ 58</t>
  </si>
  <si>
    <t>Schedule of Assumptions Used</t>
  </si>
  <si>
    <t>Actuarial Assumptions used to determine benefit obligations as of December 31 of the years indicated: SERP I and SERP II PRBP 2018 2017 2018 2017 Discount rate 3.95 % 3.30 % 3.45 % 2.75 % Rate of increase for future compensation N/A N/A N/A N/A Expected long-term rate of return on plan assets N/A N/A N/A N/A For the Year Ended December 31, Discount Rate Used in the Calculation of Periodic Pension Costs 2018 2017 2016 SERP I and SERP II 3.30 % 3.75 % 3.90 % PRBP 2.75 % 2.80 % 3.90 %</t>
  </si>
  <si>
    <t>Schedule of Expected Benefit Payments</t>
  </si>
  <si>
    <t>The following benefit payments, which reflect expected future service, are expected to be paid over the next ten years: (dollars in thousands) SERP I &amp; SERP II PRBP Fiscal year ending 2019 $ 286 $ 49 2020 $ 286 $ 42 2021 $ 283 $ 36 2022 $ 280 $ 31 2023 $ 355 $ 26 2024-2028 $ 1,711 $ 71</t>
  </si>
  <si>
    <t>Income Taxes (Tables)</t>
  </si>
  <si>
    <t>Schedule of Deferred Tax Assets and Liabilities</t>
  </si>
  <si>
    <t>Components of Net Deferred Tax Asset: December 31, (dollars in thousands) 2018 2017 Deferred tax assets: Loan and lease loss reserve $ 4,476 $ 3,948 Other reserves 2,919 3,169 Net operating loss carry-forward 9,728 11,113 Alternative minimum tax credits 1,100 1,116 Unrealized depreciation of available for sale securities 1,656 761 Defined benefit plans 1,377 1,361 RBPI Merger Fair Values 2,580 4,726 Total deferred tax asset $ 23,836 $ 26,194 Deferred tax liabilities: Intangibles and other amortizing fair value adjustments $ 5,290 $ 970 Originated MSRs 1,105 1,253 Deferred loan costs 1,105 — Other reserves 535 72 Total deferred tax liability $ 8,035 $ 2,295 Total net deferred tax asset $ 15,801 $ 23,899</t>
  </si>
  <si>
    <t>Schedule of Components of Income Tax Expense (Benefit)</t>
  </si>
  <si>
    <t>The provision for income taxes consists of the following: December 31, (dollars in thousands) 2018 2017 2016 Current $ 4,326 $ 13,812 $ 16,492 Deferred 9,839 20,418 1,676 Total $ 14,165 $ 34,230 $ 18,168</t>
  </si>
  <si>
    <t>Schedule of Effective Income Tax Rate Reconciliation</t>
  </si>
  <si>
    <t>Applicable income taxes differed from the amount derived by applying the statutory federal tax rate to income as follows: (dollars in thousands) 2018 Tax Rate 2017 Tax Rate 2016 Tax Rate Computed tax expense at statutory federal rate $ 16,371 21.0 % $ 20,036 35.0 % $ 18,972 35.0 % Tax-exempt income (470 ) (0.6 )% (600 ) (1.0 )% (758 ) (1.4 )% State tax (net of federal tax benefit) 874 1.1 % 303 0.5 % 425 0.8 % Non-deductible merger expense — — % 455 0.8 % — — % Excess tax benefit – stock based compensation (848 ) (1.1 )% (1,049 ) (1.8 )% (565 ) (1.0 )% Adjustment to net deferred tax assets for enacted changes in tax laws, rates and return to provision adjustments (1,895 ) (2.4 )% 15,193 26.5 % — — % Other, net 133 0.2 % (108 ) (0.2 )% 94 0.1 % Total income tax expense $ 14,165 18.2 % $ 34,230 59.8 % $ 18,168 33.5 %</t>
  </si>
  <si>
    <t>Components of Provisional Tax Expense Related to Tax Law Changes</t>
  </si>
  <si>
    <t>a result of Tax Reform is as follows: Year Ended (dollars in thousands) 2018 2017 Deferred taxes related to items recognized in continuing operations $ (1,895 ) $ 14,411 Deferred taxes on net actuarial loss on defined benefit post-retirement benefit plans — 275 Deferred taxes on net unrealized losses on available for sale investment securities — 507 Total income tax (benefit) / expense related to Tax Reform $ (1,895 ) $ 15,193</t>
  </si>
  <si>
    <t>Accumulated Other Comprehensive Loss (Tables)</t>
  </si>
  <si>
    <t>Schedule of Accumulated Other Comprehensive Income (Loss)</t>
  </si>
  <si>
    <t>The following table details the components of accumulated other comprehensive (loss) income for the years ended December 31, 2018 , 2017 and 2016 : (dollars in thousands) Net Change in Unrealized Gains on Available-for-Sale Investment Securities Net Change in Unfunded Pension Liability Accumulated Other Comprehensive Loss Balance, December 31, 2015 $ 774 $ (1,186 ) $ (412 ) Other comprehensive (loss) income (2,005 ) 8 (1,997 ) Balance, December 31, 2016 (1,231 ) (1,178 ) (2,409 ) Other comprehensive (loss) income (1,123 ) (100 ) (1,223 ) Reclassification due to the adoption of ASU No. 2018-02 (507 ) (275 ) (782 ) Balance, December 31, 2017 (2,861 ) (1,553 ) (4,414 ) Other comprehensive (loss) income (3,368 ) 269 (3,099 ) Balance, December 31, 2018 $ (6,229 ) $ (1,284 ) $ (7,513 )</t>
  </si>
  <si>
    <t>Reclassification out of Accumulated Other Comprehensive Income</t>
  </si>
  <si>
    <t xml:space="preserve">The following tables detail the amounts reclassified from each component of accumulated other comprehensive loss for the years ended December 31, 2018 , 2017 and 2016 : Amount Reclassified from Accumulated Other Comprehensive Loss Description of Accumulated Other Comprehensive Loss Component For the Year Ended Affected Income Statement Category 2018 2017 2016 Net unrealized gain on investment securities available for sale: Realization of gain (loss) on sale of investment securities available for sale $ 7 $ 101 $ (77 ) Net gain (loss) on sale of investment securities available for sale Realization of gain on transfer of investment securities available for sale to trading 417 — — Other operating income Total $ 424 $ 101 $ (77 ) Income tax effect 89 35 (27 ) Income tax expense Net of income tax $ 335 $ 66 $ (50 ) Net income Unfunded pension liability: Amortization of net loss included in net periodic pension costs (1) $ 100 $ 95 $ 98 Other operating expenses Income tax effect 21 33 34 Income tax expense Net of income tax $ 79 $ 62 $ 64 Net income (1) Accumulated other comprehensive loss components are included in the computation of net periodic pension cost. See </t>
  </si>
  <si>
    <t>Earnings Per Common Share (Tables)</t>
  </si>
  <si>
    <t>Schedule of Earnings Per Share, Basic and Diluted</t>
  </si>
  <si>
    <t>The calculation of basic earnings per share and diluted earnings per share is presented below: Year Ended December 31, (dollars in thousands, except per share data) 2018 2017 2016 Numerator: Net income available to common shareholders $ 63,792 $ 23,016 $ 36,036 Denominator for basic earnings per share – Weighted average shares outstanding (1) 20,234,792 17,150,125 16,859,623 Effect of dilutive potential common shares 155,375 248,798 168,499 Denominator for diluted earnings per share – Adjusted weighted average shares outstanding 20,390,167 17,398,923 17,028,122 Basic earnings per share $ 3.15 $ 1.34 $ 2.14 Diluted earnings per share $ 3.13 $ 1.32 $ 2.12 Antidilutive shares excluded from computation of average dilutive earnings per share 19,422 27,159 — (1) Excludes restricted stock</t>
  </si>
  <si>
    <t>Revenue from Contracts with Customers (Tables)</t>
  </si>
  <si>
    <t>Disaggregation of Revenue</t>
  </si>
  <si>
    <t>The following table presents the Corporation’s noninterest income by revenue stream and reportable segment for the years ended December 31, 2018 and 2017 and 2016 , respectively. Items outside the scope of ASC 606 are noted as such. For the Year Ended December 31, 2018 2017 2016 (dollars in thousands) Banking Wealth Consolidated Banking Wealth Consolidated Banking Wealth Consolidated Fees for wealth management services $ — $ 42,326 $ 42,326 $ — $ 38,735 $ 38,735 $ — $ 36,690 $ 36,690 Insurance commissions — 6,808 6,808 — 4,589 4,589 — 3,722 3,722 Capital markets revenue (1) 4,848 — 4,848 2,396 — 2,396 — — — Service charges on deposit accounts 2,989 — 2,989 2,608 — 2,608 2,791 — 2,791 Loan servicing and other fees (1) 2,259 — 2,259 2,106 — 2,106 1,939 — 1,939 Net gain on sale of loans (1) 3,283 — 3,283 2,441 — 2,441 3,048 — 3,048 Net gain (loss) on sale of investment securities available for sale (1) 7 — 7 101 — 101 (77 ) — (77 ) Net gain (loss) on sale of OREO 295 — 295 (104 ) — (104 ) (76 ) — (76 ) Dividends on FHLB and FRB stock (1) 1,621 — 1,621 939 — 939 1,063 — 1,063 Other operating income (2) 11,360 186 11,546 5,124 197 5,321 4,710 158 4,868 Total noninterest income $ 26,662 $ 49,320 $ 75,982 $ 15,611 $ 43,521 $ 59,132 $ 13,398 $ 40,570 $ 53,968 (1) Not within the scope of ASC 606. (2) Other operating income includes Visa debit card income, safe deposit box rentals, and rent income totaling $2.2 million , $2.0 million and $1.9 million for the years ended December 31, 2018 and 2017 and 2016 , respectively, which are within the scope of ASC 606.</t>
  </si>
  <si>
    <t>Stock-Based Compensation (Tables)</t>
  </si>
  <si>
    <t>Share-based Compensation, Activity</t>
  </si>
  <si>
    <t>The following table summarizes the remaining shares authorized to be granted under the 2010 LTIP: Shares Authorized for Grant Balance, December 31, 2015 617,765 Grants of RSUs (33,142 ) Grants of PSUs (45,346 ) Expiration of unexercised options — Non-vesting PSUs (1) 10,088 Forfeitures of PSUs 2,344 Forfeitures of RSUs 1,250 Balance, December 31, 2016 552,959 Grants of RSUs (40,137 ) Grants of PSUs (41,323 ) Expiration of unexercised options 250 Non-vesting PSUs (1) — Forfeitures of PSUs 3,899 Forfeitures of RSUs 4,305 Balance, December 31, 2017 479,953 Grants of RSUs (38,806 ) Grants of PSUs (40,722 ) Expiration of unexercised options — Non-vesting PSUs (1) — Forfeitures of PSUs 5,679 Forfeitures of RSUs 1,515 Balance, December 31, 2018 407,619 (1) Non-vesting PSUs represent PSUs that did not meet their performance criteria, were cancelled and are available for future grant.</t>
  </si>
  <si>
    <t>Share-based Compensation, Stock Options, Activity</t>
  </si>
  <si>
    <t>The following table provides information about options outstanding: For the Year Ended December 31, 2018 2017 2016 Shares Weighted Average Exercise Price Weighted Average Grant Date Fair Value Shares Weighted Average Exercise Price Weighted Average Grant Date Fair Value Shares Weighted Average Exercise Price Weighted Average Grant Date Fair Value Options outstanding, beginning of period 115,246 $ 20.73 $ 4.86 185,023 $ 21.04 $ 4.88 290,853 $ 20.88 $ 4.85 Expired — $ — $ — (250 ) $ 22.00 $ 4.90 — $ — $ — Exercised (64,645 ) $ 22.65 $ 5.00 (69,527 ) $ 21.55 $ 4.91 (105,830 ) $ 20.61 $ 7.32 Options outstanding, end of period 50,601 $ 18.28 $ 4.68 115,246 $ 20.73 $ 4.86 185,023 $ 21.04 $ 4.88</t>
  </si>
  <si>
    <t>Schedule of Share-based Compensation, Shares Authorized under Stock Option Plans, by Exercise Price Range</t>
  </si>
  <si>
    <t>The following table provides information related to options as of December 31, 2018 : Range of Exercise Prices Options Outstanding and Exercisable Remaining Contractual Life (in years) Weighted Average Exercise Price (1) $ 15.48 to $ 15.75 225 0.09 $ 15.48 $ 15.76 to $ 17.15 338 1.07 $ 16.02 $ 17.16 to $ 18.30 49,475 0.64 $ 18.27 $ 18.31 to $ 18.33 563 5.05 $ 18.33 Total Outstanding and Exercisable 50,601 (1) Price of exercisable options</t>
  </si>
  <si>
    <t>Schedule of Share-based Compensation Arrangement by Share-based Payment Award, Options, Grants in Period, Grant Date Intrinsic Value</t>
  </si>
  <si>
    <t>Proceeds, related tax benefits realized from options exercised and intrinsic value of options exercised were as follows: Year Ended December 31, (dollars in thousands) 2018 2017 2016 Proceeds from strike price of value of options exercised $ 1,464 $ 1,498 $ 2,181 Related tax benefit recognized 312 506 256 Proceeds of options exercised $ 1,776 $ 2,004 $ 2,437 Intrinsic value of options exercised $ 1,512 $ 1,445 $ 1,125</t>
  </si>
  <si>
    <t>Share-based Compensation Arrangement by Share-based Payment Award, Options, Vested and Expected to Vest, Outstanding and Exercisable</t>
  </si>
  <si>
    <t>The following table provides information about options outstanding and exercisable options: As of December 31, 2018 2017 2016 (dollars in thousands, except share data and exercise price) Options Outstanding Exercisable Options Options Outstanding Exercisable Options Options Outstanding Exercisable Options Number 50,601 50,601 115,246 115,246 185,023 185,023 Weighted average exercise price $ 18.28 $ 18.28 $ 20.73 $ 20.73 $ 21.03 $ 21.03 Aggregate intrinsic value $ 1,478 $ 1,478 $ 2,705 $ 2,705 $ 3,908 $ 3,908 Weighted average contractual term 0.7 years 0.7 years 1.2 years 1.2 years 2.0 years 2.0 years</t>
  </si>
  <si>
    <t>Schedule of Nonvested Restricted Stock Units Activity</t>
  </si>
  <si>
    <t>The following table details the RSUs for the year s ended December 31, 2018 , 2017 and 2016 : Year Ended Year Ended Year Ended Number of Shares Weighted Number of Shares Weighted Number of Shares Weighted Beginning balance 75,707 $ 35.80 58,862 $ 29.57 42,802 $ 28.58 Granted 38,806 $ 42.23 40,137 $ 41.23 33,142 $ 29.67 Vested (36,252 ) $ 34.38 (18,987 ) $ 29.40 (15,832 ) $ 27.14 Forfeited (1,515 ) $ 36.52 (4,305 ) $ 29.54 (1,250 ) $ 29.12 Ending balance 76,746 $ 39.71 75,707 $ 35.80 58,862 $ 29.57</t>
  </si>
  <si>
    <t>Schedule of Nonvested Performance-based Units Activity</t>
  </si>
  <si>
    <t>The following table details the PSUs for the year s ended December 31, 2018 , 2017 and 2016 : Year Ended Year Ended Year Ended Number of Shares Weighted Number of Shares Weighted Number of Shares Weighted Beginning balance 168,453 $ 24.76 192,844 $ 18.77 216,820 $ 15.07 Granted 40,722 $ 44.56 41,323 $ 37.86 45,346 $ 28.34 Vested (81,840 ) $ 16.40 (61,815 ) $ 15.05 (56,890 ) $ 13.38 Non-vesting (1) — $ — — $ — (10,088 ) $ 13.38 Forfeited (5,679 ) $ 28.79 (3,899 ) $ 21.45 (2,344 ) $ 15.37 Ending balance 121,656 $ 36.82 168,453 $ 24.76 192,844 $ 18.77 (1) Non-vesting PSUs represent PSUs that did not meet their performance criteria, were cancelled and are available for future grant. The associated expense, however, was incurred over the vesting period.</t>
  </si>
  <si>
    <t>Fair Value Measurement (Tables)</t>
  </si>
  <si>
    <t>Fair Value, Assets Measured on Recurring and Nonrecurring Basis</t>
  </si>
  <si>
    <t>Fair value of assets measured on a recurring basis as of December 31, 2018 : (dollars in thousands) Total Level 1 Level 2 Level 3 Investment securities available for sale: U.S. Treasury securities $ 200,013 $ 200,013 $ — $ — Obligations of U.S. government &amp; agencies 195,855 — 195,855 — Obligations of state &amp; political subdivisions 11,332 — 11,332 — Mortgage-backed securities 289,890 — 289,890 — Collateralized mortgage obligations 39,252 — 39,252 — Other investment securities 1,100 — 1,100 — Total investment securities available for sale $ 737,442 $ 200,013 $ 537,429 $ — Investment securities trading: Mutual funds $ 7,502 $ 7,502 $ — $ — Derivatives: Interest rate swaps 12,550 — 12,550 — RPAs purchased 71 — 71 — Total derivatives $ 12,621 $ — $ 12,621 $ — Total assets measured on a recurring basis at fair value $ 757,565 $ 207,515 $ 550,050 $ — Fair value of assets measured on a non-recurring basis as of December 31, 2018 : (dollars in thousands) Total Level 1 Level 2 Level 3 Mortgage servicing rights $ 6,277 $ — $ — $ 6,277 Impaired loans and leases 22,112 — — 22,112 OREO 417 — — 417 Total assets measured at fair value on a non-recurring basis $ 28,806 $ — $ — $ 28,806 Fair value of assets measured on a recurring basis as of December 31, 2017 : (dollars in thousands) Total Level 1 Level 2 Level 3 Investment securities available for sale: U.S. Treasury securities $ 200,088 $ 200,088 $ — $ — Obligations of U.S. government &amp; agencies 151,044 — 151,044 — Obligations of state &amp; political subdivisions 21,310 — 21,310 — Mortgage-backed securities 274,990 — 274,990 — Collateralized mortgage obligations 36,662 — 36,662 — Mutual funds 3,509 3,509 — — Other investment securities 1,599 — 1,599 — Total investment securities available for sale $ 689,202 $ 203,597 $ 485,605 $ — Investment securities trading: Mutual funds $ 4,610 $ 4,610 $ — $ — Derivatives: Interest rate swaps 1,895 — 1,895 — RPAs purchased 21 — 21 Total derivatives $ 1,916 $ — $ 1,916 $ — Total recurring fair value measurements $ 695,728 $ 208,207 $ 487,521 $ — Fair value of assets measured on a non-recurring basis as of December 31, 2017 : (dollars in thousands) Total Level 1 Level 2 Level 3 Mortgage servicing rights $ 6,397 $ — $ — $ 6,397 Impaired loans and leases 13,954 — — 13,954 OREO 304 — — 304 Total assets measured at fair value on a non-recurring basis $ 20,655 $ — $ — $ 20,655</t>
  </si>
  <si>
    <t>Disclosure about Fair Value of Financial Instruments (Tables)</t>
  </si>
  <si>
    <t>Fair Value, by Balance Sheet Grouping</t>
  </si>
  <si>
    <t>The carrying amount and fair value of the Corporation’s financial instruments are as follows: As of December 31, 2018 2017 (dollars in thousands) Fair Value (1) Carrying Fair Value Carrying Fair Value Financial assets: Cash and cash equivalents Level 1 $ 48,456 $ 48,456 $ 60,024 $ 60,024 Investment securities - available for sale See Note 22 737,442 737,442 689,202 689,202 Investment securities - trading See Note 22 7,502 7,502 4,610 4,610 Investment securities – held to maturity Level 2 8,684 8,438 7,932 7,851 Loans held for sale Level 2 1,749 1,749 3,794 3,794 Net portfolio loans and leases Level 3 3,407,728 3,414,921 3,268,333 3,293,802 Mortgage servicing rights Level 3 5,047 6,277 5,861 6,397 Interest rate swaps Level 2 12,550 12,550 1,895 1,895 Risk participation agreements purchased Level 2 71 71 21 21 Other assets Level 3 43,641 43,641 46,799 46,799 Total financial assets $ 4,272,870 $ 4,281,047 $ 4,088,471 $ 4,114,395 Financial liabilities: Deposits Level 2 $ 3,599,087 $ 3,594,123 $ 3,373,798 $ 3,368,276 Short-term borrowings Level 2 252,367 252,367 237,865 237,865 Long-term FHLB advances Level 2 55,374 54,803 139,140 138,685 Subordinated notes Level 2 98,526 100,120 98,416 95,044 Junior subordinated debentures Level 2 21,580 31,176 21,416 19,366 Interest rate swaps Level 2 12,549 12,549 1,895 1,895 Risk participation agreements sold Level 2 2 2 3 3 Other liabilities Level 3 60,847 60,847 49,071 49,071 Total financial liabilities $ 4,100,332 $ 4,105,987 $ 3,921,604 $ 3,910,205 (1) See Note 22, “Fair Value Measurement,” in the accompanying Notes to the Consolidated Financial Statements in this Annual Report on Form 10-K for a description of hierarchy levels.</t>
  </si>
  <si>
    <t>Regulatory Capital Requirements (Tables)</t>
  </si>
  <si>
    <t>Schedule of Compliance with Regulatory Capital Requirements under Banking Regulations</t>
  </si>
  <si>
    <t xml:space="preserve"> Actual Minimum to be Well Capitalized (dollars in thousands) Amount Ratio Amount Ratio December 31, 2018 Total capital to risk weighted assets: Corporation $ 500,375 14.30 % $ 349,918 10.00 % Bank $ 419,136 11.99 % $ 349,692 10.00 % Tier I capital to risk weighted assets: Corporation $ 382,151 10.92 % $ 279,934 8.00 % Bank $ 399,438 11.42 % $ 279,754 8.00 % Common equity Tier I risk weighted assets: Corporation $ 361,256 10.32 % $ 227,446 6.50 % Bank $ 399,438 11.42 % $ 227,300 6.50 % Tier I leverage ratio (Tier I capital to total quarterly average assets): Corporation $ 382,151 9.06 % $ 210,830 5.00 % Bank $ 399,438 9.48 % $ 210,615 5.00 % December 31, 2017 Total capital to risk weighted assets: Corporation $ 463.637 13.92 % $ 333,068 10.00 % Bank $ 387,067 11.65 % $ 332,388 10.00 % Tier I capital to risk weighted assets: Corporation $ 347.187 10.42 % $ 266,454 8.00 % Bank $ 369,033 11.10 % $ 265,910 8.00 % Common equity Tier I to risk weighted assets: Corporation $ 328.676 9.87 % $ 216,494 6.50 % Bank $ 369,033 11.10 % $ 216,052 6.50 % Tier I leverage ratio (Tier I capital to total quarterly average assets): Corporation $ 347.187 10.10 % $ 171,804 5.00 % Bank $ 369,033 10.75 % $ 171,609 5.00 %</t>
  </si>
  <si>
    <t>Selected Quarterly Financial Data (Unaudited) (Tables)</t>
  </si>
  <si>
    <t>Quarterly Financial Information</t>
  </si>
  <si>
    <t xml:space="preserve"> 2018 (dollars in thousands, except per share data) 1 st Quarter 2 nd Quarter 3 rd Quarter 4 th Quarter Interest income $ 43,534 $ 44,754 $ 45,233 $ 47,534 Interest expense 6,095 7,438 8,504 9,547 Net interest income 37,439 37,316 36,729 37,987 Provision for loan and lease losses 1,030 3,137 664 2,362 Noninterest income 19,536 20,075 18,274 18,097 Noninterest expense 36,030 35,836 33,592 34,845 Income before income taxes 19,915 18,418 20,747 18,877 Income taxes 4,630 3,723 4,066 1,746 Net income 15,285 14,695 16,681 17,131 Net (loss) income attributable to noncontrolling interest (1 ) 7 (1 ) (5 ) Net income attributable to Bryn Mawr Bank Corporation $ 15,286 $ 14,688 $ 16,682 $ 17,136 Basic earnings per common share (1) $ 0.76 $ 0.73 $ 0.82 $ 0.85 Diluted earnings per common share (1) $ 0.75 $ 0.72 $ 0.82 $ 0.84 Dividend paid or accrued $ 0.22 $ 0.22 $ 0.25 $ 0.25 2017 (dollars in thousands, except per share data) 1 st Quarter 2 nd Quarter 3 rd Quarter 4 th Quarter Interest income $ 30,326 $ 31,237 $ 33,198 $ 34,798 Interest expense 2,923 3,272 3,760 4,477 Net interest income 27,403 27,965 29,438 30,321 Provision for loan and lease losses 291 (83 ) 1,333 1,077 Noninterest income 13,227 14,785 15,584 15,536 Noninterest expense 26,660 28,495 28,184 31,056 Income before income taxes 13,679 14,338 15,505 13,724 Income taxes 4,635 4,905 4,766 19,924 Net income (loss) 9,044 9,433 10,739 (6,200 ) Net (loss) income attributable to noncontrolling interest — — — — Net income (loss) attributable to Bryn Mawr Bank Corporation $ 9,044 $ 9,433 $ 10,739 $ (6,200 ) Basic earnings (loss) per common share (1) $ 0.53 $ 0.56 $ 0.63 $ (0.35 ) Diluted earnings (loss) per common share (1) $ 0.53 $ 0.55 $ 0.62 $ (0.35 ) Dividend paid or accrued $ 0.21 $ 0.21 $ 0.22 $ 0.22 (1) Earnings per share is computed independently for each period shown. As a result, the sum of the quarters may not equal the total earnings per share for the year.</t>
  </si>
  <si>
    <t>Parent Company - Only Financial Statements (Tables)</t>
  </si>
  <si>
    <t>Condensed Balance Sheet</t>
  </si>
  <si>
    <t>Condensed Balance Sheets December 31, (dollars in thousands) 2018 2017 Assets: Cash $ 78,143 $ 68,535 Investment securities 418 458 Investments in subsidiaries, as equity in net assets 606,023 580,230 Premises and equipment, net 2,091 2,189 Goodwill 245 245 Other assets 1,060 1,135 Total assets 687,980 652,792 Liabilities and shareholders’ equity: Subordinated notes 98,526 98,416 Junior subordinated debentures 21,580 21,416 Other liabilities 2,485 4,158 Total liabilities 122,591 123,990 Common stock, par value $1; authorized 100,000,000 shares; issued 24,545,348 and 24,360,049 shares as of December 31, 2018 and December 31, 2017, respectively, and outstanding of 20,163,816 and 20,161,395 as of December 31, 2018 and December 31, 2017, respectively 24,545 24,360 Paid-in capital in excess of par value 374,010 371,486 Less: Common stock in treasury at cost - 4,381,532 and 4,198,654 shares as of December 31, 2018 and December 31, 2017, respectively (75,883 ) (68,179 ) Accumulated other comprehensive loss, net of deferred income taxes benefit (7,513 ) (4,414 ) Retained earnings 250,230 205,549 Total shareholders’ equity 565,389 528,802 Total liabilities and shareholders’ equity $ 687,980 $ 652,792</t>
  </si>
  <si>
    <t>Condensed Income Statement</t>
  </si>
  <si>
    <t>Condensed Statements of Income Year Ended December 31, (dollars in thousands) 2018 2017 2016 Dividends from subsidiaries $ 30,900 $ 950 $ 17,718 Net interest and other income 2,615 2,761 2,714 Total operating income 33,515 3,711 20,432 Expenses 3,527 2,782 2,443 Income before equity in undistributed income of subsidiaries 29,988 929 17,989 Equity in undistributed income of subsidiaries 32,779 21,053 17,600 Income before income taxes 62,767 21,982 35,589 Income tax benefit (1,025 ) (1,034 ) (447 ) Net income $ 63,792 $ 23,016 $ 36,036</t>
  </si>
  <si>
    <t>Condensed Cash Flow Statement</t>
  </si>
  <si>
    <t>Condensed Statements of Cash Flows Year Ended December 31, (dollars in thousands) 2018 2017 2016 Operating activities: Net income $ 63,792 $ 23,016 $ 36,036 Adjustments to reconcile net income to net cash provided by operating activities: Equity in undistributed income of subsidiaries (32,779 ) (21,053 ) (17,600 ) Depreciation and amortization 98 154 151 Stock-based compensation cost 2,750 2,068 1,713 Other, net 2,860 1,241 1,000 Net cash provided by operating activities 36,721 5,426 21,300 Investing Activities: Investment in subsidiaries — (15,300 ) (15,000 ) Net change in trading securities 40 (58 ) — Acquisitions, net of cash acquired — 531 — Net cash provided by (used in) investing activities 40 (14,827 ) (15,000 ) Financing activities: Dividends paid (19,289 ) (14,799 ) (13,961 ) Proceeds from issuance of subordinated notes — 68,829 — Net proceeds from sale of (purchase of) treasury stock for deferred compensation plans 2 (115 ) (133 ) Net purchase of treasury stock through publicly announced plans (5,936 ) — (7,971 ) Cash payments to taxing authorities on employees' behalf from shares withheld from stock-based compensation (1,639 ) (1,140 ) (745 ) Proceeds from exercise of stock options 1,464 1,498 2,181 Repurchase of treasury warrants (1,755 ) — — Net cash (used in) provided by financing activities (27,153 ) 54,273 (20,629 ) Change in cash and cash equivalents 9,608 44,872 (14,329 ) Cash and cash equivalents at beginning of period 68,535 23,663 37,992 Cash and cash equivalents at end of period $ 78,143 $ 68,535 $ 23,663</t>
  </si>
  <si>
    <t>Segment Information (Tables)</t>
  </si>
  <si>
    <t>Schedule of Segment Reporting Information, by Segment</t>
  </si>
  <si>
    <t>(dollars in millions) December 31, December 31, Assets under management, administration, supervision and brokerage $ 13,429.5 $ 12,968.7 As of or for the Year Ended December 31, 2018 2017 2016 (dollars in thousands) Banking Wealth Management Consolidated Banking Wealth Management Consolidated Banking Wealth Consolidated Net interest income $ 149,464 $ 7 $ 149,471 $ 115,124 $ 3 $ 115,127 $ 106,233 $ 3 $ 106,236 Provision for loan and lease losses 7,193 — 7,193 2,618 — 2,618 4,326 — 4,326 Net interest income after loan loss provision 142,271 7 142,278 112,506 3 112,509 101,907 3 101,910 Noninterest income: Fees for wealth management services — 42,326 42,326 — 38,735 38,735 — 36,690 36,690 Insurance commissions — 6,808 6,808 — 4,589 4,589 — 3,722 3,722 Capital markets revenue 4,848 — 4,848 2,396 — 2,396 — — — Service charges on deposit accounts 2,989 — 2,989 2,608 — 2,608 2,791 — 2,791 Loan servicing and other fees 2,259 — 2,259 2,106 — 2,106 1,939 — 1,939 Net gain on sale of loans 3,283 — 3,283 2,441 — 2,441 3,048 — 3,048 Net gain on sale of investment securities available for sale 7 — 7 101 — 101 (77 ) — (77 ) Net gain (loss) gain on sale of OREO 295 — 295 (104 ) — (104 ) (76 ) — (76 ) Other operating income 12,981 186 13,167 6,063 197 6,260 5,773 158 5,931 Total noninterest income 26,662 49,320 75,982 15,611 43,521 59,132 13,398 40,570 53,968 Noninterest expenses: Salaries &amp; wages 46,936 19,735 66,671 36,559 16,692 53,251 32,321 15,090 47,411 Employee benefits 9,046 3,872 12,918 6,350 3,820 10,170 5,958 3,291 9,249 Occupancy and bank premise 9,588 2,011 11,599 8,208 1,698 9,906 8,005 1,606 9,611 Amortization of intangible assets 1,555 2,101 3,656 783 1,951 2,734 872 2,626 3,498 Professional fees 3,747 456 4,203 2,998 270 3,268 3,516 143 3,659 Other operating expenses 35,928 5,328 41,256 30,605 4,461 35,066 24,411 3,835 28,246 Total noninterest expenses 106,800 33,503 140,303 85,503 28,892 114,395 75,083 26,591 101,674 Segment profit 62,133 15,824 77,957 42,614 14,632 57,246 40,222 13,982 54,204 Intersegment (revenues) expenses (1) (715 ) 715 — (448 ) 448 — (396 ) 396 — Pre-tax segment profit after eliminations $ 61,418 $ 16,539 $ 77,957 $ 42,166 $ 15,080 $ 57,246 $ 39,826 $ 14,378 $ 54,204 % of segment pre-tax profit after eliminations 78.8 % 21.2 % 100.0 % 73.7 % 26.3 % 100.0 % 73.5 % 26.5 % 100.0 % Segment assets (dollars in millions) $ 4,601.7 $ 50.8 $ 4,652.5 $ 4,398.5 $ 51.2 $ 4,449.7 $ 3,377.1 $ 44.4 $ 3,421.5 (1) Inter-segment revenues consist of rental payments, interest on deposits and management fees.</t>
  </si>
  <si>
    <t>Summary of Significant Accounting Policies (Details)</t>
  </si>
  <si>
    <t>May 01, 2018USD ($)payment</t>
  </si>
  <si>
    <t>Dec. 15, 2017USD ($)branchshares</t>
  </si>
  <si>
    <t>May 24, 2017USD ($)payment</t>
  </si>
  <si>
    <t>Jun. 30, 2018payment</t>
  </si>
  <si>
    <t>Dec. 31, 2018USD ($)banking_locationtrustofficelocation</t>
  </si>
  <si>
    <t>Dec. 31, 2017USD ($)</t>
  </si>
  <si>
    <t>Dec. 31, 2016USD ($)</t>
  </si>
  <si>
    <t>Business Acquisition [Line Items]</t>
  </si>
  <si>
    <t>Number of banking locations | banking_location</t>
  </si>
  <si>
    <t>Number of wealth offices | office</t>
  </si>
  <si>
    <t>Number of insurance and risk management locations | location</t>
  </si>
  <si>
    <t>Number of trusts acquired | trust</t>
  </si>
  <si>
    <t>Cash reserve deposit required and made</t>
  </si>
  <si>
    <t>Other than temporary impairment losses</t>
  </si>
  <si>
    <t>Delinquency period after which the accrual of Interest Is generally discontinued</t>
  </si>
  <si>
    <t>90 days</t>
  </si>
  <si>
    <t>Delinquency period after which a lease Is charged off</t>
  </si>
  <si>
    <t>120 days</t>
  </si>
  <si>
    <t>Federal home loan bank stock</t>
  </si>
  <si>
    <t>Federal reserve bank stock</t>
  </si>
  <si>
    <t>Domenick</t>
  </si>
  <si>
    <t>Value of consideration</t>
  </si>
  <si>
    <t>Number of contingent cash payments | payment</t>
  </si>
  <si>
    <t>Maximum contingent cash payment amount per period</t>
  </si>
  <si>
    <t>Cash paid at closing</t>
  </si>
  <si>
    <t>RBPI</t>
  </si>
  <si>
    <t>Number of shares issued | shares</t>
  </si>
  <si>
    <t>Number of securities called by warrants | shares</t>
  </si>
  <si>
    <t>Warrants to purchase BMTC common stock value</t>
  </si>
  <si>
    <t>Cash-out of certain options</t>
  </si>
  <si>
    <t>Cash in lieu of fractional shares</t>
  </si>
  <si>
    <t>Loans assumed</t>
  </si>
  <si>
    <t>Investment securities available for sale</t>
  </si>
  <si>
    <t>Number of branches acquired | branch</t>
  </si>
  <si>
    <t>Hirshorn</t>
  </si>
  <si>
    <t>Number of contingent cash payments made | payment</t>
  </si>
  <si>
    <t>Contingent cash payments, maximum payment of each installment</t>
  </si>
  <si>
    <t>Recent Accounting Pronouncements Recent Accounting Pronouncements (Details) - Accounting Standards Update 2016-02 - Subsequent Event - Scenario, Forecast $ in Thousands</t>
  </si>
  <si>
    <t>Jan. 01, 2019USD ($)</t>
  </si>
  <si>
    <t>Operating Leased Assets [Line Items]</t>
  </si>
  <si>
    <t>Lease liability</t>
  </si>
  <si>
    <t>Right-of-use asset</t>
  </si>
  <si>
    <t>Favorable lease assets derecognized</t>
  </si>
  <si>
    <t>Unfavorable lease liabilities derecognized</t>
  </si>
  <si>
    <t>Deferred rent derecognized</t>
  </si>
  <si>
    <t>Business Combinations - Narrative (Details) $ in Thousands</t>
  </si>
  <si>
    <t>Dec. 15, 2017USD ($)shares</t>
  </si>
  <si>
    <t>Sep. 30, 2018USD ($)</t>
  </si>
  <si>
    <t>Mar. 31, 2018USD ($)</t>
  </si>
  <si>
    <t>Warrants converted by acquirer | shares</t>
  </si>
  <si>
    <t>Fair value of warrants assumed</t>
  </si>
  <si>
    <t>Increase in nonaccretable difference</t>
  </si>
  <si>
    <t>Increase in accretable yield</t>
  </si>
  <si>
    <t>RBPI | Common Class A</t>
  </si>
  <si>
    <t>Stock consideration, conversion ratio of shares in acquirer</t>
  </si>
  <si>
    <t>RBPI | Common Class B</t>
  </si>
  <si>
    <t>Business Combinations - Schedules of Assets and Liabilities Assumed (Details) - USD ($) $ in Thousands</t>
  </si>
  <si>
    <t>May 01, 2018</t>
  </si>
  <si>
    <t>Dec. 15, 2017</t>
  </si>
  <si>
    <t>May 24, 2017</t>
  </si>
  <si>
    <t>Liabilities assumed:</t>
  </si>
  <si>
    <t>Consideration paid:</t>
  </si>
  <si>
    <t>Contingent payment liability (present value)</t>
  </si>
  <si>
    <t>Assets acquired:</t>
  </si>
  <si>
    <t>Premises and equipment</t>
  </si>
  <si>
    <t>Accounts payable</t>
  </si>
  <si>
    <t>Net assets acquired</t>
  </si>
  <si>
    <t>Domenick | Customer relationships</t>
  </si>
  <si>
    <t>Intangible assets - customer relationships</t>
  </si>
  <si>
    <t>Common shares issued (3,101,316)</t>
  </si>
  <si>
    <t>Number of shares issued</t>
  </si>
  <si>
    <t>Loans</t>
  </si>
  <si>
    <t>Deferred income taxes</t>
  </si>
  <si>
    <t>Bank-owned life insurance</t>
  </si>
  <si>
    <t>FHLB and other long-term borrowings</t>
  </si>
  <si>
    <t>Unfavorable lease liability</t>
  </si>
  <si>
    <t>RBPI | Core deposit intangible</t>
  </si>
  <si>
    <t>RBPI | Favorable lease assets</t>
  </si>
  <si>
    <t>Accounts receivable</t>
  </si>
  <si>
    <t>Hirshorn | Trade names</t>
  </si>
  <si>
    <t>Hirshorn | Customer relationships</t>
  </si>
  <si>
    <t>Hirshorn | Non-compete agreements</t>
  </si>
  <si>
    <t>Business Combinations - Provisional Estimates of Fair Value of Certain Assets Acquired (Details) $ in Thousands</t>
  </si>
  <si>
    <t>Dec. 31, 2018USD ($)shares</t>
  </si>
  <si>
    <t>Goodwill [Roll Forward]</t>
  </si>
  <si>
    <t>December 31, 2017</t>
  </si>
  <si>
    <t>Fair Value Adjustments:</t>
  </si>
  <si>
    <t>December 31, 2018</t>
  </si>
  <si>
    <t>Value of Consideration Adjustment:</t>
  </si>
  <si>
    <t>Common shares issued (2,562)</t>
  </si>
  <si>
    <t>Common shares issued (in shares) | shares</t>
  </si>
  <si>
    <t>Total Fair Value Adjustments</t>
  </si>
  <si>
    <t>Business Combinations - Schedule of Acquired Impaired Loans (Details) - RBPI $ in Thousands</t>
  </si>
  <si>
    <t>Dec. 15, 2017USD ($)</t>
  </si>
  <si>
    <t>Certain Loans Acquired in Transfer Not Accounted for as Debt Securities Acquired During Period [Line Items]</t>
  </si>
  <si>
    <t>Contractually required principal and interest payments</t>
  </si>
  <si>
    <t>Contractual cash flows not expected to be collected (nonaccretable difference)</t>
  </si>
  <si>
    <t>Cash flows expected to be collected</t>
  </si>
  <si>
    <t>Interest component of expected cash flows (accretable yield)</t>
  </si>
  <si>
    <t>Fair value of loans acquired with deterioration of credit quality</t>
  </si>
  <si>
    <t>Business Combinations - Pro Forma Income Statements (Details) - USD ($) $ / shares in Units, $ in Thousands</t>
  </si>
  <si>
    <t>3 Months Ended</t>
  </si>
  <si>
    <t>Sep. 30, 2018</t>
  </si>
  <si>
    <t>Mar. 31, 2018</t>
  </si>
  <si>
    <t>Sep. 30, 2017</t>
  </si>
  <si>
    <t>Jun. 30, 2017</t>
  </si>
  <si>
    <t>Mar. 31, 2017</t>
  </si>
  <si>
    <t>Business Acquisition, Pro Forma Information, Nonrecurring Adjustment [Line Items]</t>
  </si>
  <si>
    <t>Pro Forma</t>
  </si>
  <si>
    <t>Business Combinations - Due Diligence, Merger-related and Merger Integration Costs (Details) - USD ($) $ in Thousands</t>
  </si>
  <si>
    <t>Employee Benefits</t>
  </si>
  <si>
    <t>Other</t>
  </si>
  <si>
    <t>Total due diligence, merger-related and merger integration expenses</t>
  </si>
  <si>
    <t>Investment Securities - Amortized Cost and Fair Value of Securities Available for Sale (Details) - USD ($) $ in Thousands</t>
  </si>
  <si>
    <t>Debt Securities, Available-for-sale [Line Items]</t>
  </si>
  <si>
    <t>Amortized Cost</t>
  </si>
  <si>
    <t>Gross Unrealized Gains</t>
  </si>
  <si>
    <t>Gross Unrealized Losses</t>
  </si>
  <si>
    <t>Fair Value</t>
  </si>
  <si>
    <t>U.S. Treasury securities</t>
  </si>
  <si>
    <t>Obligations of the U.S. government and agencies</t>
  </si>
  <si>
    <t>Obligations of state and political subdivisions</t>
  </si>
  <si>
    <t>Mortgage-backed securities</t>
  </si>
  <si>
    <t>Collateralized mortgage obligations</t>
  </si>
  <si>
    <t>Other investment securities</t>
  </si>
  <si>
    <t>Investment Securities - Securities Available for Sale in an Unrealized Loss Position (Details) - USD ($) $ in Thousands</t>
  </si>
  <si>
    <t>Securities available for sale, less than 12 months, fair value</t>
  </si>
  <si>
    <t>Securities available for sale, 12 months or longer, fair value</t>
  </si>
  <si>
    <t>Securities available for sale, fair value</t>
  </si>
  <si>
    <t>Unrealized Losses</t>
  </si>
  <si>
    <t>Securities available for sale, less than 12 months, unrealized losses</t>
  </si>
  <si>
    <t>Securities available for sale, 12 months or longer, unrealized losses</t>
  </si>
  <si>
    <t>Securities available for sale, unrealized losses</t>
  </si>
  <si>
    <t>Investment Securities - Narrative (Details) - USD ($) $ in Thousands</t>
  </si>
  <si>
    <t>Securities pledged as collateral</t>
  </si>
  <si>
    <t>Proceeds from sale and maturity of debt securities, available-for-sale</t>
  </si>
  <si>
    <t>Net gain (loss) on sale of available for sale investment securities</t>
  </si>
  <si>
    <t>Available-for-sale securities transfered to trading</t>
  </si>
  <si>
    <t>Investment Securities - Securities Available for Sale Classified by Contractual Maturity (Details) - USD ($) $ in Thousands</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Securities with no stated maturity, amortized cost</t>
  </si>
  <si>
    <t>Securities with no stated maturity, fair value</t>
  </si>
  <si>
    <t>Mutual funds with no stated maturity</t>
  </si>
  <si>
    <t>Investment Securities - Amortized Cost and Fair Value of Securities Held to Maturity (Details) - Mortgage-backed securities - USD ($) $ in Thousands</t>
  </si>
  <si>
    <t>Schedule of Held-to-maturity Securities [Line Items]</t>
  </si>
  <si>
    <t>Investment Securities - Securities Held to Maturity in an Unrealized Loss Position (Details) - Mortgage-backed securities - USD ($) $ in Thousands</t>
  </si>
  <si>
    <t>Less than 12 Months</t>
  </si>
  <si>
    <t>12 Months or Longer</t>
  </si>
  <si>
    <t>Investment Securities - Securities Held to Maturity Classified by Contractual Maturity (Details) - Mortgage-backed securities - USD ($) $ in Thousands</t>
  </si>
  <si>
    <t>Loans and Leases - Portfolio Loans and Leases (Details) - USD ($) $ in Thousands</t>
  </si>
  <si>
    <t>Loans and Leases Receivable Disclosure [Line Items]</t>
  </si>
  <si>
    <t>Portfolio loans and leases</t>
  </si>
  <si>
    <t>Loans Receivable, Net</t>
  </si>
  <si>
    <t>Loans with fixed rates</t>
  </si>
  <si>
    <t>Loans with adjustable or floating rates</t>
  </si>
  <si>
    <t>Total loans and leases</t>
  </si>
  <si>
    <t>Net deferred loan origination fees included in the above loan table</t>
  </si>
  <si>
    <t>Originated</t>
  </si>
  <si>
    <t>Acquired</t>
  </si>
  <si>
    <t>Commercial mortgage</t>
  </si>
  <si>
    <t>Commercial mortgage | Originated</t>
  </si>
  <si>
    <t>Commercial mortgage | Acquired</t>
  </si>
  <si>
    <t>Home equity lines and loans</t>
  </si>
  <si>
    <t>Home equity lines and loans | Originated</t>
  </si>
  <si>
    <t>Home equity lines and loans | Acquired</t>
  </si>
  <si>
    <t>Residential mortgage</t>
  </si>
  <si>
    <t>Residential mortgage | Originated</t>
  </si>
  <si>
    <t>Residential mortgage | Acquired</t>
  </si>
  <si>
    <t>Construction</t>
  </si>
  <si>
    <t>Construction | Originated</t>
  </si>
  <si>
    <t>Construction | Acquired</t>
  </si>
  <si>
    <t>Total real estate loans</t>
  </si>
  <si>
    <t>Total real estate loans | Originated</t>
  </si>
  <si>
    <t>Total real estate loans | Acquired</t>
  </si>
  <si>
    <t>Commercial and industrial</t>
  </si>
  <si>
    <t>Commercial and industrial | Originated</t>
  </si>
  <si>
    <t>Commercial and industrial | Acquired</t>
  </si>
  <si>
    <t>Consumer</t>
  </si>
  <si>
    <t>Consumer | Originated</t>
  </si>
  <si>
    <t>Consumer | Acquired</t>
  </si>
  <si>
    <t>Leases</t>
  </si>
  <si>
    <t>Leases | Originated</t>
  </si>
  <si>
    <t>Leases | Acquired</t>
  </si>
  <si>
    <t>Loans and Leases - Net Investments in Leases (Details) - USD ($) $ in Thousands</t>
  </si>
  <si>
    <t>Minimum lease payments receivable</t>
  </si>
  <si>
    <t>Unearned lease income</t>
  </si>
  <si>
    <t>Initial direct costs and deferred fees</t>
  </si>
  <si>
    <t>Total leases</t>
  </si>
  <si>
    <t>Loans and Leases - Non-performing Loans and Leases (Details) - USD ($) $ in Thousands</t>
  </si>
  <si>
    <t>Non-accrual loans and leases</t>
  </si>
  <si>
    <t>Purchased credit-impaired loans</t>
  </si>
  <si>
    <t>Originated | Commercial mortgage</t>
  </si>
  <si>
    <t>Originated | Home equity lines and loans</t>
  </si>
  <si>
    <t>Originated | Residential mortgage</t>
  </si>
  <si>
    <t>Originated | Commercial and industrial</t>
  </si>
  <si>
    <t>Originated | Consumer</t>
  </si>
  <si>
    <t>Originated | Leases</t>
  </si>
  <si>
    <t>Acquired | Commercial mortgage</t>
  </si>
  <si>
    <t>Acquired | Home equity lines and loans</t>
  </si>
  <si>
    <t>Acquired | Residential mortgage</t>
  </si>
  <si>
    <t>Acquired | Commercial and industrial</t>
  </si>
  <si>
    <t>Acquired | Consumer</t>
  </si>
  <si>
    <t>Acquired | Leases</t>
  </si>
  <si>
    <t>Loans and Leases - Purchased Credit-Impaired Loans (Details) - USD ($) $ in Thousands</t>
  </si>
  <si>
    <t>Outstanding principal balance</t>
  </si>
  <si>
    <t>Carrying amount</t>
  </si>
  <si>
    <t>Purchased credit impaired loans without estimate of expected cash flow</t>
  </si>
  <si>
    <t>Loans and Leases - Accretable Discount on Purchased Credit-impaired Loans (Details) $ in Thousands</t>
  </si>
  <si>
    <t>Dec. 31, 2018USD ($)</t>
  </si>
  <si>
    <t>Certain Loans Acquired in Transfer Not Accounted for as Debt Securities, Accretable Yield Movement Schedule [Roll Forward]</t>
  </si>
  <si>
    <t>Balance</t>
  </si>
  <si>
    <t>Accretion</t>
  </si>
  <si>
    <t>Reclassifications from nonaccretable difference</t>
  </si>
  <si>
    <t>Additions/adjustments</t>
  </si>
  <si>
    <t>Disposals</t>
  </si>
  <si>
    <t>Loans and Leases - Past Due Loans and Leases (Details) - USD ($) $ in Thousands</t>
  </si>
  <si>
    <t>Financing Receivable, Recorded Investment, Past Due [Line Items]</t>
  </si>
  <si>
    <t>Loans and leases, past due</t>
  </si>
  <si>
    <t>Loans and leases, current</t>
  </si>
  <si>
    <t>Loans and leases, accruing</t>
  </si>
  <si>
    <t>Financing Receivables, 30 to 59 Days Past Due</t>
  </si>
  <si>
    <t>Financing Receivables, 30 to 59 Days Past Due | Originated</t>
  </si>
  <si>
    <t>Financing Receivables, 30 to 59 Days Past Due | Acquired</t>
  </si>
  <si>
    <t>Financing Receivables, 60 to 89 Days Past Due</t>
  </si>
  <si>
    <t>Financing Receivables, 60 to 89 Days Past Due | Originated</t>
  </si>
  <si>
    <t>Financing Receivables, 60 to 89 Days Past Due | Acquired</t>
  </si>
  <si>
    <t>Financing Receivables, Equal to Greater than 90 Days Past Due</t>
  </si>
  <si>
    <t>Financing Receivables, Equal to Greater than 90 Days Past Due | Originated</t>
  </si>
  <si>
    <t>Financing Receivables, Equal to Greater than 90 Days Past Due | Acquired</t>
  </si>
  <si>
    <t>Commercial mortgage | Financing Receivables, 30 to 59 Days Past Due</t>
  </si>
  <si>
    <t>Commercial mortgage | Financing Receivables, 30 to 59 Days Past Due | Originated</t>
  </si>
  <si>
    <t>Commercial mortgage | Financing Receivables, 30 to 59 Days Past Due | Acquired</t>
  </si>
  <si>
    <t>Commercial mortgage | Financing Receivables, 60 to 89 Days Past Due</t>
  </si>
  <si>
    <t>Commercial mortgage | Financing Receivables, 60 to 89 Days Past Due | Originated</t>
  </si>
  <si>
    <t>Commercial mortgage | Financing Receivables, 60 to 89 Days Past Due | Acquired</t>
  </si>
  <si>
    <t>Commercial mortgage | Financing Receivables, Equal to Greater than 90 Days Past Due</t>
  </si>
  <si>
    <t>Commercial mortgage | Financing Receivables, Equal to Greater than 90 Days Past Due | Originated</t>
  </si>
  <si>
    <t>Commercial mortgage | Financing Receivables, Equal to Greater than 90 Days Past Due | Acquired</t>
  </si>
  <si>
    <t>Home equity lines and loans | Financing Receivables, 30 to 59 Days Past Due</t>
  </si>
  <si>
    <t>Home equity lines and loans | Financing Receivables, 30 to 59 Days Past Due | Originated</t>
  </si>
  <si>
    <t>Home equity lines and loans | Financing Receivables, 30 to 59 Days Past Due | Acquired</t>
  </si>
  <si>
    <t>Home equity lines and loans | Financing Receivables, 60 to 89 Days Past Due</t>
  </si>
  <si>
    <t>Home equity lines and loans | Financing Receivables, 60 to 89 Days Past Due | Originated</t>
  </si>
  <si>
    <t>Home equity lines and loans | Financing Receivables, 60 to 89 Days Past Due | Acquired</t>
  </si>
  <si>
    <t>Home equity lines and loans | Financing Receivables, Equal to Greater than 90 Days Past Due</t>
  </si>
  <si>
    <t>Home equity lines and loans | Financing Receivables, Equal to Greater than 90 Days Past Due | Originated</t>
  </si>
  <si>
    <t>Home equity lines and loans | Financing Receivables, Equal to Greater than 90 Days Past Due | Acquired</t>
  </si>
  <si>
    <t>Residential mortgage | Financing Receivables, 30 to 59 Days Past Due</t>
  </si>
  <si>
    <t>Residential mortgage | Financing Receivables, 30 to 59 Days Past Due | Originated</t>
  </si>
  <si>
    <t>Residential mortgage | Financing Receivables, 30 to 59 Days Past Due | Acquired</t>
  </si>
  <si>
    <t>Residential mortgage | Financing Receivables, 60 to 89 Days Past Due</t>
  </si>
  <si>
    <t>Residential mortgage | Financing Receivables, 60 to 89 Days Past Due | Originated</t>
  </si>
  <si>
    <t>Residential mortgage | Financing Receivables, 60 to 89 Days Past Due | Acquired</t>
  </si>
  <si>
    <t>Residential mortgage | Financing Receivables, Equal to Greater than 90 Days Past Due</t>
  </si>
  <si>
    <t>Residential mortgage | Financing Receivables, Equal to Greater than 90 Days Past Due | Originated</t>
  </si>
  <si>
    <t>Residential mortgage | Financing Receivables, Equal to Greater than 90 Days Past Due | Acquired</t>
  </si>
  <si>
    <t>Construction | Financing Receivables, 30 to 59 Days Past Due</t>
  </si>
  <si>
    <t>Construction | Financing Receivables, 30 to 59 Days Past Due | Originated</t>
  </si>
  <si>
    <t>Construction | Financing Receivables, 30 to 59 Days Past Due | Acquired</t>
  </si>
  <si>
    <t>Construction | Financing Receivables, 60 to 89 Days Past Due</t>
  </si>
  <si>
    <t>Construction | Financing Receivables, 60 to 89 Days Past Due | Originated</t>
  </si>
  <si>
    <t>Construction | Financing Receivables, 60 to 89 Days Past Due | Acquired</t>
  </si>
  <si>
    <t>Construction | Financing Receivables, Equal to Greater than 90 Days Past Due</t>
  </si>
  <si>
    <t>Construction | Financing Receivables, Equal to Greater than 90 Days Past Due | Originated</t>
  </si>
  <si>
    <t>Construction | Financing Receivables, Equal to Greater than 90 Days Past Due | Acquired</t>
  </si>
  <si>
    <t>Commercial and industrial | Financing Receivables, 30 to 59 Days Past Due</t>
  </si>
  <si>
    <t>Commercial and industrial | Financing Receivables, 30 to 59 Days Past Due | Originated</t>
  </si>
  <si>
    <t>Commercial and industrial | Financing Receivables, 30 to 59 Days Past Due | Acquired</t>
  </si>
  <si>
    <t>Commercial and industrial | Financing Receivables, 60 to 89 Days Past Due</t>
  </si>
  <si>
    <t>Commercial and industrial | Financing Receivables, 60 to 89 Days Past Due | Originated</t>
  </si>
  <si>
    <t>Commercial and industrial | Financing Receivables, 60 to 89 Days Past Due | Acquired</t>
  </si>
  <si>
    <t>Commercial and industrial | Financing Receivables, Equal to Greater than 90 Days Past Due</t>
  </si>
  <si>
    <t>Commercial and industrial | Financing Receivables, Equal to Greater than 90 Days Past Due | Originated</t>
  </si>
  <si>
    <t>Commercial and industrial | Financing Receivables, Equal to Greater than 90 Days Past Due | Acquired</t>
  </si>
  <si>
    <t>Consumer | Financing Receivables, 30 to 59 Days Past Due</t>
  </si>
  <si>
    <t>Consumer | Financing Receivables, 30 to 59 Days Past Due | Originated</t>
  </si>
  <si>
    <t>Consumer | Financing Receivables, 30 to 59 Days Past Due | Acquired</t>
  </si>
  <si>
    <t>Consumer | Financing Receivables, 60 to 89 Days Past Due</t>
  </si>
  <si>
    <t>Consumer | Financing Receivables, 60 to 89 Days Past Due | Originated</t>
  </si>
  <si>
    <t>Consumer | Financing Receivables, 60 to 89 Days Past Due | Acquired</t>
  </si>
  <si>
    <t>Consumer | Financing Receivables, Equal to Greater than 90 Days Past Due</t>
  </si>
  <si>
    <t>Consumer | Financing Receivables, Equal to Greater than 90 Days Past Due | Originated</t>
  </si>
  <si>
    <t>Consumer | Financing Receivables, Equal to Greater than 90 Days Past Due | Acquired</t>
  </si>
  <si>
    <t>Leases | Financing Receivables, 30 to 59 Days Past Due</t>
  </si>
  <si>
    <t>Leases | Financing Receivables, 30 to 59 Days Past Due | Originated</t>
  </si>
  <si>
    <t>Leases | Financing Receivables, 30 to 59 Days Past Due | Acquired</t>
  </si>
  <si>
    <t>Leases | Financing Receivables, 60 to 89 Days Past Due</t>
  </si>
  <si>
    <t>Leases | Financing Receivables, 60 to 89 Days Past Due | Originated</t>
  </si>
  <si>
    <t>Leases | Financing Receivables, 60 to 89 Days Past Due | Acquired</t>
  </si>
  <si>
    <t>Leases | Financing Receivables, Equal to Greater than 90 Days Past Due</t>
  </si>
  <si>
    <t>Leases | Financing Receivables, Equal to Greater than 90 Days Past Due | Originated</t>
  </si>
  <si>
    <t>Leases | Financing Receivables, Equal to Greater than 90 Days Past Due | Acquired</t>
  </si>
  <si>
    <t>Administratively Delinquent</t>
  </si>
  <si>
    <t>Administratively Delinquent | Originated</t>
  </si>
  <si>
    <t>Administratively Delinquent | Acquired</t>
  </si>
  <si>
    <t>Loans and Leases - Allowance for Loan and Leases Losses Activity (Details) - USD ($) $ in Thousands</t>
  </si>
  <si>
    <t>Financing Receivable, Allowance for Credit Losses [Roll Forward]</t>
  </si>
  <si>
    <t>Charge-offs</t>
  </si>
  <si>
    <t>Recoveries</t>
  </si>
  <si>
    <t>Loans and Leases - Allowance for Loan and Lease Losses by Method of Impairment (Details) - USD ($) $ in Thousands</t>
  </si>
  <si>
    <t>Financing Receivable, Allowance for Credit Loss, Additional Information [Abstract]</t>
  </si>
  <si>
    <t>Individually evaluated for impairment</t>
  </si>
  <si>
    <t>Collectively evaluated for impairment</t>
  </si>
  <si>
    <t>Allowance on loans and leases</t>
  </si>
  <si>
    <t>Loans and Leases Receivable, Gross, Carrying Amount [Abstract]</t>
  </si>
  <si>
    <t>Purchased credit impaired</t>
  </si>
  <si>
    <t>Commercial mortgage | Purchased credit impaired</t>
  </si>
  <si>
    <t>Home equity lines and loans | Purchased credit impaired</t>
  </si>
  <si>
    <t>Residential mortgage | Purchased credit impaired</t>
  </si>
  <si>
    <t>Construction | Purchased credit impaired</t>
  </si>
  <si>
    <t>Commercial and industrial | Purchased credit impaired</t>
  </si>
  <si>
    <t>Consumer | Purchased credit impaired</t>
  </si>
  <si>
    <t>Leases | Purchased credit impaired</t>
  </si>
  <si>
    <t>Loans and Leases - Credit Risk Profile by Internally Assigned Grade (Details) - USD ($) $ in Thousands</t>
  </si>
  <si>
    <t>Pass</t>
  </si>
  <si>
    <t>Pass | Commercial mortgage</t>
  </si>
  <si>
    <t>Pass | Home equity lines and loans</t>
  </si>
  <si>
    <t>Pass | Residential mortgage</t>
  </si>
  <si>
    <t>Pass | Construction</t>
  </si>
  <si>
    <t>Pass | Commercial and industrial</t>
  </si>
  <si>
    <t>Pass | Consumer</t>
  </si>
  <si>
    <t>Pass | Leases</t>
  </si>
  <si>
    <t>Special Mention</t>
  </si>
  <si>
    <t>Special Mention | Commercial mortgage</t>
  </si>
  <si>
    <t>Special Mention | Home equity lines and loans</t>
  </si>
  <si>
    <t>Special Mention | Residential mortgage</t>
  </si>
  <si>
    <t>Special Mention | Construction</t>
  </si>
  <si>
    <t>Special Mention | Commercial and industrial</t>
  </si>
  <si>
    <t>Special Mention | Consumer</t>
  </si>
  <si>
    <t>Special Mention | Leases</t>
  </si>
  <si>
    <t>Substandard</t>
  </si>
  <si>
    <t>Substandard | Commercial mortgage</t>
  </si>
  <si>
    <t>Substandard | Home equity lines and loans</t>
  </si>
  <si>
    <t>Substandard | Residential mortgage</t>
  </si>
  <si>
    <t>Substandard | Construction</t>
  </si>
  <si>
    <t>Substandard | Commercial and industrial</t>
  </si>
  <si>
    <t>Substandard | Consumer</t>
  </si>
  <si>
    <t>Substandard | Leases</t>
  </si>
  <si>
    <t>Doubtful</t>
  </si>
  <si>
    <t>Doubtful | Commercial mortgage</t>
  </si>
  <si>
    <t>Doubtful | Home equity lines and loans</t>
  </si>
  <si>
    <t>Doubtful | Residential mortgage</t>
  </si>
  <si>
    <t>Doubtful | Construction</t>
  </si>
  <si>
    <t>Doubtful | Commercial and industrial</t>
  </si>
  <si>
    <t>Doubtful | Consumer</t>
  </si>
  <si>
    <t>Doubtful | Leases</t>
  </si>
  <si>
    <t>Total | Commercial mortgage</t>
  </si>
  <si>
    <t>Total | Home equity lines and loans</t>
  </si>
  <si>
    <t>Total | Residential mortgage</t>
  </si>
  <si>
    <t>Total | Construction</t>
  </si>
  <si>
    <t>Total | Commercial and industrial</t>
  </si>
  <si>
    <t>Total | Consumer</t>
  </si>
  <si>
    <t>Total | Leases</t>
  </si>
  <si>
    <t>Originated | Construction</t>
  </si>
  <si>
    <t>Originated | Pass</t>
  </si>
  <si>
    <t>Originated | Pass | Commercial mortgage</t>
  </si>
  <si>
    <t>Originated | Pass | Home equity lines and loans</t>
  </si>
  <si>
    <t>Originated | Pass | Residential mortgage</t>
  </si>
  <si>
    <t>Originated | Pass | Construction</t>
  </si>
  <si>
    <t>Originated | Pass | Commercial and industrial</t>
  </si>
  <si>
    <t>Originated | Pass | Consumer</t>
  </si>
  <si>
    <t>Originated | Pass | Leases</t>
  </si>
  <si>
    <t>Originated | Special Mention</t>
  </si>
  <si>
    <t>Originated | Special Mention | Commercial mortgage</t>
  </si>
  <si>
    <t>Originated | Special Mention | Home equity lines and loans</t>
  </si>
  <si>
    <t>Originated | Special Mention | Residential mortgage</t>
  </si>
  <si>
    <t>Originated | Special Mention | Construction</t>
  </si>
  <si>
    <t>Originated | Special Mention | Commercial and industrial</t>
  </si>
  <si>
    <t>Originated | Special Mention | Consumer</t>
  </si>
  <si>
    <t>Originated | Special Mention | Leases</t>
  </si>
  <si>
    <t>Originated | Substandard</t>
  </si>
  <si>
    <t>Originated | Substandard | Commercial mortgage</t>
  </si>
  <si>
    <t>Originated | Substandard | Home equity lines and loans</t>
  </si>
  <si>
    <t>Originated | Substandard | Residential mortgage</t>
  </si>
  <si>
    <t>Originated | Substandard | Construction</t>
  </si>
  <si>
    <t>Originated | Substandard | Commercial and industrial</t>
  </si>
  <si>
    <t>Originated | Substandard | Consumer</t>
  </si>
  <si>
    <t>Originated | Substandard | Leases</t>
  </si>
  <si>
    <t>Originated | Doubtful</t>
  </si>
  <si>
    <t>Originated | Doubtful | Commercial mortgage</t>
  </si>
  <si>
    <t>Originated | Doubtful | Home equity lines and loans</t>
  </si>
  <si>
    <t>Originated | Doubtful | Residential mortgage</t>
  </si>
  <si>
    <t>Originated | Doubtful | Construction</t>
  </si>
  <si>
    <t>Originated | Doubtful | Commercial and industrial</t>
  </si>
  <si>
    <t>Originated | Doubtful | Consumer</t>
  </si>
  <si>
    <t>Originated | Doubtful | Leases</t>
  </si>
  <si>
    <t>Originated | Total</t>
  </si>
  <si>
    <t>Originated | Total | Commercial mortgage</t>
  </si>
  <si>
    <t>Originated | Total | Home equity lines and loans</t>
  </si>
  <si>
    <t>Originated | Total | Residential mortgage</t>
  </si>
  <si>
    <t>Originated | Total | Construction</t>
  </si>
  <si>
    <t>Originated | Total | Commercial and industrial</t>
  </si>
  <si>
    <t>Originated | Total | Consumer</t>
  </si>
  <si>
    <t>Originated | Total | Leases</t>
  </si>
  <si>
    <t>Acquired | Pass</t>
  </si>
  <si>
    <t>Acquired | Pass | Commercial mortgage</t>
  </si>
  <si>
    <t>Acquired | Pass | Home equity lines and loans</t>
  </si>
  <si>
    <t>Acquired | Pass | Residential mortgage</t>
  </si>
  <si>
    <t>Acquired | Pass | Construction</t>
  </si>
  <si>
    <t>Acquired | Pass | Commercial and industrial</t>
  </si>
  <si>
    <t>Acquired | Pass | Consumer</t>
  </si>
  <si>
    <t>Acquired | Pass | Leases</t>
  </si>
  <si>
    <t>Acquired | Special Mention</t>
  </si>
  <si>
    <t>Acquired | Special Mention | Commercial mortgage</t>
  </si>
  <si>
    <t>Acquired | Special Mention | Home equity lines and loans</t>
  </si>
  <si>
    <t>Acquired | Special Mention | Residential mortgage</t>
  </si>
  <si>
    <t>Acquired | Special Mention | Construction</t>
  </si>
  <si>
    <t>Acquired | Special Mention | Commercial and industrial</t>
  </si>
  <si>
    <t>Acquired | Special Mention | Consumer</t>
  </si>
  <si>
    <t>Acquired | Special Mention | Leases</t>
  </si>
  <si>
    <t>Acquired | Substandard</t>
  </si>
  <si>
    <t>Acquired | Substandard | Commercial mortgage</t>
  </si>
  <si>
    <t>Acquired | Substandard | Home equity lines and loans</t>
  </si>
  <si>
    <t>Acquired | Substandard | Residential mortgage</t>
  </si>
  <si>
    <t>Acquired | Substandard | Construction</t>
  </si>
  <si>
    <t>Acquired | Substandard | Commercial and industrial</t>
  </si>
  <si>
    <t>Acquired | Substandard | Consumer</t>
  </si>
  <si>
    <t>Acquired | Substandard | Leases</t>
  </si>
  <si>
    <t>Acquired | Doubtful</t>
  </si>
  <si>
    <t>Acquired | Doubtful | Commercial mortgage</t>
  </si>
  <si>
    <t>Acquired | Doubtful | Home equity lines and loans</t>
  </si>
  <si>
    <t>Acquired | Doubtful | Residential mortgage</t>
  </si>
  <si>
    <t>Acquired | Doubtful | Construction</t>
  </si>
  <si>
    <t>Acquired | Doubtful | Commercial and industrial</t>
  </si>
  <si>
    <t>Acquired | Doubtful | Consumer</t>
  </si>
  <si>
    <t>Acquired | Doubtful | Leases</t>
  </si>
  <si>
    <t>Acquired | Total</t>
  </si>
  <si>
    <t>Acquired | Total | Commercial mortgage</t>
  </si>
  <si>
    <t>Acquired | Total | Home equity lines and loans</t>
  </si>
  <si>
    <t>Acquired | Total | Residential mortgage</t>
  </si>
  <si>
    <t>Acquired | Total | Construction</t>
  </si>
  <si>
    <t>Acquired | Total | Commercial and industrial</t>
  </si>
  <si>
    <t>Acquired | Total | Consumer</t>
  </si>
  <si>
    <t>Acquired | Total | Leases</t>
  </si>
  <si>
    <t>Loans and Leases - Troubled Debt Restructurings (Details) $ in Thousands</t>
  </si>
  <si>
    <t>Dec. 31, 2018USD ($)contract</t>
  </si>
  <si>
    <t>Dec. 31, 2017USD ($)contract</t>
  </si>
  <si>
    <t>Financing Receivable, Modifications [Line Items]</t>
  </si>
  <si>
    <t>Troubled debt restructurings | $</t>
  </si>
  <si>
    <t>Number of contracts</t>
  </si>
  <si>
    <t>Pre-modification outstanding recorded investment | $</t>
  </si>
  <si>
    <t>Post-modification outstanding recorded investment | $</t>
  </si>
  <si>
    <t>Loan Term Extension</t>
  </si>
  <si>
    <t>Interest Rate Change and Term Extension</t>
  </si>
  <si>
    <t>Interest Rate Change and/or Interest-Only Period</t>
  </si>
  <si>
    <t>Contractual Payment Reduction (Leases only)</t>
  </si>
  <si>
    <t>Temporary Payment Deferral</t>
  </si>
  <si>
    <t>Commercial Mortgage</t>
  </si>
  <si>
    <t>Commercial Mortgage | Loan Term Extension</t>
  </si>
  <si>
    <t>Commercial Mortgage | Interest Rate Change and Term Extension</t>
  </si>
  <si>
    <t>Commercial Mortgage | Interest Rate Change and/or Interest-Only Period</t>
  </si>
  <si>
    <t>Commercial Mortgage | Contractual Payment Reduction (Leases only)</t>
  </si>
  <si>
    <t>Commercial Mortgage | Temporary Payment Deferral</t>
  </si>
  <si>
    <t>Loans previously modified to TDR charged off | $</t>
  </si>
  <si>
    <t>Home equity lines and loans | Loan Term Extension</t>
  </si>
  <si>
    <t>Home equity lines and loans | Interest Rate Change and Term Extension</t>
  </si>
  <si>
    <t>Home equity lines and loans | Interest Rate Change and/or Interest-Only Period</t>
  </si>
  <si>
    <t>Home equity lines and loans | Contractual Payment Reduction (Leases only)</t>
  </si>
  <si>
    <t>Home equity lines and loans | Temporary Payment Deferral</t>
  </si>
  <si>
    <t>Residential mortgage | Loan Term Extension</t>
  </si>
  <si>
    <t>Residential mortgage | Interest Rate Change and Term Extension</t>
  </si>
  <si>
    <t>Residential mortgage | Interest Rate Change and/or Interest-Only Period</t>
  </si>
  <si>
    <t>Residential mortgage | Contractual Payment Reduction (Leases only)</t>
  </si>
  <si>
    <t>Residential mortgage | Temporary Payment Deferral</t>
  </si>
  <si>
    <t>Commercial and industrial | Loan Term Extension</t>
  </si>
  <si>
    <t>Commercial and industrial | Interest Rate Change and Term Extension</t>
  </si>
  <si>
    <t>Commercial and industrial | Interest Rate Change and/or Interest-Only Period</t>
  </si>
  <si>
    <t>Commercial and industrial | Contractual Payment Reduction (Leases only)</t>
  </si>
  <si>
    <t>Commercial and industrial | Temporary Payment Deferral</t>
  </si>
  <si>
    <t>Consumer | Loan Term Extension</t>
  </si>
  <si>
    <t>Consumer | Interest Rate Change and Term Extension</t>
  </si>
  <si>
    <t>Consumer | Interest Rate Change and/or Interest-Only Period</t>
  </si>
  <si>
    <t>Consumer | Contractual Payment Reduction (Leases only)</t>
  </si>
  <si>
    <t>Consumer | Temporary Payment Deferral</t>
  </si>
  <si>
    <t>Leases | Loan Term Extension</t>
  </si>
  <si>
    <t>Leases | Interest Rate Change and Term Extension</t>
  </si>
  <si>
    <t>Leases | Interest Rate Change and/or Interest-Only Period</t>
  </si>
  <si>
    <t>Leases | Contractual Payment Reduction (Leases only)</t>
  </si>
  <si>
    <t>Leases | Temporary Payment Deferral</t>
  </si>
  <si>
    <t>Nonperforming Financial Instruments</t>
  </si>
  <si>
    <t>Performing Financial Instruments</t>
  </si>
  <si>
    <t>Loans and Leases - Impaired Loans (Details) - USD ($) $ in Thousands</t>
  </si>
  <si>
    <t>Financing Receivable, Impaired [Line Items]</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Impaired Loans Without Related Allowance | Leases</t>
  </si>
  <si>
    <t>Loans and Leases - Loan Mark (Details) - USD ($) $ in Thousands</t>
  </si>
  <si>
    <t>Acquired loans, outstanding principal</t>
  </si>
  <si>
    <t>Acquired Loans, Remaining Loan Mark</t>
  </si>
  <si>
    <t>Acquired loans, recorded investment</t>
  </si>
  <si>
    <t>Premises and Equipment - Summary of Premises and Equipment (Details) - USD ($) $ in Thousands</t>
  </si>
  <si>
    <t>Property, Plant and Equipment [Line Items]</t>
  </si>
  <si>
    <t>Less: accumulated depreciation</t>
  </si>
  <si>
    <t>Land</t>
  </si>
  <si>
    <t>Buildings</t>
  </si>
  <si>
    <t>Furniture and equipment.</t>
  </si>
  <si>
    <t>Leasehold improvements</t>
  </si>
  <si>
    <t>Construction in progress</t>
  </si>
  <si>
    <t>Premises and Equipment - Narrative (Details) - USD ($) $ in Millions</t>
  </si>
  <si>
    <t>Depreciation and amortization expense</t>
  </si>
  <si>
    <t>Rent expense on leased premises and equipment</t>
  </si>
  <si>
    <t>Premises and Equipment - Future Minimum Cash Rent Commitments under Various Operating Leases (Details) $ in Thousands</t>
  </si>
  <si>
    <t>2024 and thereafter</t>
  </si>
  <si>
    <t>Mortgage Servicing Rights - Mortgage Servicing Rights Activity (Details) - USD ($) $ in Thousands</t>
  </si>
  <si>
    <t>Servicing Asset at Amortized Cost, Balance [Roll Forward]</t>
  </si>
  <si>
    <t>Balance, January 1</t>
  </si>
  <si>
    <t>Balance, December 31</t>
  </si>
  <si>
    <t>Fair value</t>
  </si>
  <si>
    <t>Residential Mortgage</t>
  </si>
  <si>
    <t>Additions</t>
  </si>
  <si>
    <t>Amortization</t>
  </si>
  <si>
    <t>(Impairment) / Recovery</t>
  </si>
  <si>
    <t>Residential mortgage loans serviced for others</t>
  </si>
  <si>
    <t>Mortgage Servicing Rights - Summarized Corporation's Activity Related to Changes in Impairment Valuation Allowance of MSRs (Details) - USD ($) $ in Thousands</t>
  </si>
  <si>
    <t>Valuation Allowance for Impairment of Recognized Servicing Assets [Roll Forward]</t>
  </si>
  <si>
    <t>Impairment</t>
  </si>
  <si>
    <t>Recovery</t>
  </si>
  <si>
    <t>Mortgage Servicing Rights - Narrative (Details) - USD ($) $ in Millions</t>
  </si>
  <si>
    <t>Sensitivity percent, adverse change in assumption, low</t>
  </si>
  <si>
    <t>10.00%</t>
  </si>
  <si>
    <t>Sensitivity percent, adverse change in assumption, high</t>
  </si>
  <si>
    <t>20.00%</t>
  </si>
  <si>
    <t>Fair value of MSRs</t>
  </si>
  <si>
    <t>Mortgage Servicing Rights - Key Economic Assumptions and Sensitivity of Current Fair Value of MSRs (Details) - USD ($) $ in Thousands</t>
  </si>
  <si>
    <t>Servicing Assets at Fair Value [Line Items]</t>
  </si>
  <si>
    <t>Weighted average life (in years)</t>
  </si>
  <si>
    <t>6 years 8 months 12 days</t>
  </si>
  <si>
    <t>6 years 1 month 6 days</t>
  </si>
  <si>
    <t>Prepayment speeds (constant prepayment rate)</t>
  </si>
  <si>
    <t>9.10%</t>
  </si>
  <si>
    <t>10.30%</t>
  </si>
  <si>
    <t>10% adverse change</t>
  </si>
  <si>
    <t>20% adverse change</t>
  </si>
  <si>
    <t>Discount rate</t>
  </si>
  <si>
    <t>9.55%</t>
  </si>
  <si>
    <t>Goodwill and Intangible Assets - Goodwill and Intangible Assets Related to Acquisitions (Details) - USD ($) $ in Thousands</t>
  </si>
  <si>
    <t>Finite-lived Intangible Assets [Roll Forward]</t>
  </si>
  <si>
    <t>Indefinite-lived Intangible Assets [Roll Forward]</t>
  </si>
  <si>
    <t>Total Intangible Assets, beginning balance</t>
  </si>
  <si>
    <t>Total Intangible Assets, ending balance</t>
  </si>
  <si>
    <t>Grand Total, beginning balance</t>
  </si>
  <si>
    <t>Grand Total, Additions</t>
  </si>
  <si>
    <t>Grand Total Adjustments</t>
  </si>
  <si>
    <t>Grand Total, Amortization</t>
  </si>
  <si>
    <t>Grand Total, ending balance</t>
  </si>
  <si>
    <t>Goodwill, Translation and Purchase Accounting Adjustments</t>
  </si>
  <si>
    <t>Core deposit intangible</t>
  </si>
  <si>
    <t>Balance December 31, 2017</t>
  </si>
  <si>
    <t>Balance December 31, 2018</t>
  </si>
  <si>
    <t>Amortization Period</t>
  </si>
  <si>
    <t>10 years</t>
  </si>
  <si>
    <t>Customer relationships | Minimum</t>
  </si>
  <si>
    <t>Customer relationships | Maximum</t>
  </si>
  <si>
    <t>20 years</t>
  </si>
  <si>
    <t>Noncompete Agreements [Member]</t>
  </si>
  <si>
    <t>Noncompete Agreements [Member] | Minimum</t>
  </si>
  <si>
    <t>5 years</t>
  </si>
  <si>
    <t>Noncompete Agreements [Member] | Maximum</t>
  </si>
  <si>
    <t>Trade names</t>
  </si>
  <si>
    <t>Trade names | Minimum</t>
  </si>
  <si>
    <t>3 years</t>
  </si>
  <si>
    <t>Trade names | Maximum</t>
  </si>
  <si>
    <t>Favorable lease assets</t>
  </si>
  <si>
    <t>Favorable lease assets | Minimum</t>
  </si>
  <si>
    <t>1 year</t>
  </si>
  <si>
    <t>Favorable lease assets | Maximum</t>
  </si>
  <si>
    <t>16 years</t>
  </si>
  <si>
    <t>Goodwill – Wealth</t>
  </si>
  <si>
    <t>Banking</t>
  </si>
  <si>
    <t>Goodwill – Insurance</t>
  </si>
  <si>
    <t>Goodwill and Intangible Assets - Narrative (Details) - USD ($)</t>
  </si>
  <si>
    <t>Oct. 31, 2017</t>
  </si>
  <si>
    <t>Goodwill impairment</t>
  </si>
  <si>
    <t>Impairment of intangible assets</t>
  </si>
  <si>
    <t>Goodwill and Intangible Assets - Estimated Amortization Expense (Details) $ in Thousands</t>
  </si>
  <si>
    <t>Thereafter</t>
  </si>
  <si>
    <t>Other Real Estate Owned (Details) $ in Thousands</t>
  </si>
  <si>
    <t>Dec. 31, 2018USD ($)propertymanufactured_home</t>
  </si>
  <si>
    <t>Other Real Estate [Roll Forward]</t>
  </si>
  <si>
    <t>Balance January 1</t>
  </si>
  <si>
    <t>Impairments</t>
  </si>
  <si>
    <t>Sales</t>
  </si>
  <si>
    <t>Balance December 31</t>
  </si>
  <si>
    <t>Number of residential properties | property</t>
  </si>
  <si>
    <t>Number of manufactured homes | manufactured_home</t>
  </si>
  <si>
    <t>Deposits - Components of Deposits (Details) - USD ($)</t>
  </si>
  <si>
    <t>Interest-bearing demand</t>
  </si>
  <si>
    <t>Money market</t>
  </si>
  <si>
    <t>Savings</t>
  </si>
  <si>
    <t>Retail time deposits</t>
  </si>
  <si>
    <t>Wholesale non-maturity deposits</t>
  </si>
  <si>
    <t>Wholesale time deposits</t>
  </si>
  <si>
    <t>Total interest-bearing deposits</t>
  </si>
  <si>
    <t>Deposits - Narrative (Details) - USD ($) $ in Thousands</t>
  </si>
  <si>
    <t>Bank overdrafts</t>
  </si>
  <si>
    <t>Time deposits over $250 thousand</t>
  </si>
  <si>
    <t>Deposits - Details of Maturities of Retail Time Deposits (Details) $ in Thousands</t>
  </si>
  <si>
    <t>Less than $100</t>
  </si>
  <si>
    <t>Time Deposits [Line Items]</t>
  </si>
  <si>
    <t>2023 and thereafter</t>
  </si>
  <si>
    <t>$100 or more</t>
  </si>
  <si>
    <t>Deposits - Details of Maturities of Wholesale Time Deposits (Details) $ in Thousands</t>
  </si>
  <si>
    <t>Short-term Borrowings and Long-term FHLB Advances - Summary of Short-term Borrowings (Details) - USD ($) $ in Thousands</t>
  </si>
  <si>
    <t>Short-term Debt [Line Items]</t>
  </si>
  <si>
    <t>Repurchase agreements(1) – commercial customers</t>
  </si>
  <si>
    <t>Short-term FHLB advances</t>
  </si>
  <si>
    <t>Short-term Borrowings and Long-term FHLB Advances - Information Concerning Short-term Borrowings (Details) - USD ($) $ in Thousands</t>
  </si>
  <si>
    <t>Balance at period-end</t>
  </si>
  <si>
    <t>Maximum amount outstanding at any month end</t>
  </si>
  <si>
    <t>Average balance outstanding during the period</t>
  </si>
  <si>
    <t>Weighted-average interest rate, as of the period-end (as a percent)</t>
  </si>
  <si>
    <t>2.23%</t>
  </si>
  <si>
    <t>1.40%</t>
  </si>
  <si>
    <t>Weighted-average interest rate, paid during the period (as a percent)</t>
  </si>
  <si>
    <t>1.90%</t>
  </si>
  <si>
    <t>1.09%</t>
  </si>
  <si>
    <t>Short-term Borrowings and Long-term FHLB Advances - Maturity of FHLB Advances and Other Borrowings (Details) - USD ($) $ in Thousands</t>
  </si>
  <si>
    <t>Federal Home Loan Bank, Advances [Line Items]</t>
  </si>
  <si>
    <t>Within one year</t>
  </si>
  <si>
    <t>Over one year through five years</t>
  </si>
  <si>
    <t>Short-term Borrowings and Long-term FHLB Advances - Rate and Maturity Information on Federal Home Loan Bank Advances and Other Borrowings (Details) - USD ($) $ in Thousands</t>
  </si>
  <si>
    <t>Other long-term debt</t>
  </si>
  <si>
    <t>Bullet Maturity | Fixed Rate</t>
  </si>
  <si>
    <t>Bullet Maturity | Fixed Rate | Weighted Average</t>
  </si>
  <si>
    <t>Interest rate</t>
  </si>
  <si>
    <t>1.76%</t>
  </si>
  <si>
    <t>Bullet Maturity | Fixed Rate | Minimum</t>
  </si>
  <si>
    <t>Bullet Maturity | Fixed Rate | Maximum</t>
  </si>
  <si>
    <t>2.13%</t>
  </si>
  <si>
    <t>Convertible-fixed</t>
  </si>
  <si>
    <t>Short-term Borrowings and Long-term FHLB Advances - Narrative (Details) - USD ($) $ in Thousands</t>
  </si>
  <si>
    <t>FHLB maximum borrowing capacity</t>
  </si>
  <si>
    <t>FHLB unused borrowing capacity</t>
  </si>
  <si>
    <t>Overnight Federal Funds</t>
  </si>
  <si>
    <t>Federal Reserve Discount Window</t>
  </si>
  <si>
    <t>Subordinated Notes (Details) - USD ($) $ in Thousands</t>
  </si>
  <si>
    <t>Dec. 13, 2017</t>
  </si>
  <si>
    <t>Aug. 06, 2015</t>
  </si>
  <si>
    <t>Debt Instrument [Line Items]</t>
  </si>
  <si>
    <t>Subordinated notes – due 2027</t>
  </si>
  <si>
    <t>Subordinated notes, interest rate</t>
  </si>
  <si>
    <t>4.25%</t>
  </si>
  <si>
    <t>Subordinated notes – due 2025</t>
  </si>
  <si>
    <t>4.75%</t>
  </si>
  <si>
    <t>Subordinated Debt | Subordinated notes – due 2027</t>
  </si>
  <si>
    <t>Debt instrument, face amount</t>
  </si>
  <si>
    <t>Subordinated Debt | Subordinated notes – due 2027 | London Interbank Offered Rate (LIBOR)</t>
  </si>
  <si>
    <t>Subordinated notes, basis spread on variable rate</t>
  </si>
  <si>
    <t>2.05%</t>
  </si>
  <si>
    <t>Subordinated Debt | Subordinated notes – due 2025</t>
  </si>
  <si>
    <t>Subordinated Debt | Subordinated notes – due 2025 | London Interbank Offered Rate (LIBOR)</t>
  </si>
  <si>
    <t>3.068%</t>
  </si>
  <si>
    <t>Junior Subordinated Debentures (Details) - USD ($)</t>
  </si>
  <si>
    <t>Royal Bancshares Capital Trust I</t>
  </si>
  <si>
    <t>Trust, capital securities issued</t>
  </si>
  <si>
    <t>Trust, common securities, issued</t>
  </si>
  <si>
    <t>Royal Bancshares Capital Trust II</t>
  </si>
  <si>
    <t>Junior Subordinated Debentures, RBPI Merger | Junior Subordinated Debt</t>
  </si>
  <si>
    <t>Junior subordinated debentures interest rate</t>
  </si>
  <si>
    <t>4.94%</t>
  </si>
  <si>
    <t>Junior Subordinated Debentures, RBPI Merger | Junior Subordinated Debt | London Interbank Offered Rate (LIBOR)</t>
  </si>
  <si>
    <t>2.15%</t>
  </si>
  <si>
    <t>Royal Bancshares of Pennsylvania, Inc.</t>
  </si>
  <si>
    <t>Royal Bancshares of Pennsylvania, Inc. | Royal Bancshares Capital Trust I</t>
  </si>
  <si>
    <t>Royal Bancshares Capital Trust I and II</t>
  </si>
  <si>
    <t>Derivatives and Hedging Activities (Details) - USD ($) $ in Thousands</t>
  </si>
  <si>
    <t>Derivative Liability [Abstract]</t>
  </si>
  <si>
    <t>Derivative liability, collateral</t>
  </si>
  <si>
    <t>Fair value of derivative instruments</t>
  </si>
  <si>
    <t>Not Designated as Hedging Instrument</t>
  </si>
  <si>
    <t>Derivative Asset [Abstract]</t>
  </si>
  <si>
    <t>Notional Amount</t>
  </si>
  <si>
    <t>Not Designated as Hedging Instrument | Customer derivatives – interest rate swaps</t>
  </si>
  <si>
    <t>Not Designated as Hedging Instrument | RPAs sold</t>
  </si>
  <si>
    <t>Not Designated as Hedging Instrument | RPAs purchased</t>
  </si>
  <si>
    <t>Pension and Postretirement Benefit Plans - Narrative (Details) $ in Thousands</t>
  </si>
  <si>
    <t>Dec. 31, 2005</t>
  </si>
  <si>
    <t>Dec. 31, 2015plan</t>
  </si>
  <si>
    <t>SERP I and SERP II</t>
  </si>
  <si>
    <t>Defined Benefit Plan Disclosure [Line Items]</t>
  </si>
  <si>
    <t>Number of defined benefit pension plans | plan</t>
  </si>
  <si>
    <t>Defined benefit plan, participants amounts frozen, percentage</t>
  </si>
  <si>
    <t>Defined benefit plan, expected future employer contributions, next fiscal year | $</t>
  </si>
  <si>
    <t>PRBP</t>
  </si>
  <si>
    <t>Defined benefit plan, maximum annual payment, percentage</t>
  </si>
  <si>
    <t>120.00%</t>
  </si>
  <si>
    <t>Pension and Postretirement Benefit Plans - Actuarial Assumptions Used to Determine Benefit Obligations (Details)</t>
  </si>
  <si>
    <t>3.95%</t>
  </si>
  <si>
    <t>3.30%</t>
  </si>
  <si>
    <t>3.45%</t>
  </si>
  <si>
    <t>2.75%</t>
  </si>
  <si>
    <t>Pension and Postretirement Benefit Plans - Changes in Benefit Obligations and Plan Assets (Details) - USD ($) $ in Thousands</t>
  </si>
  <si>
    <t>Change in benefit obligations</t>
  </si>
  <si>
    <t>Benefit obligation at January 1</t>
  </si>
  <si>
    <t>Service cost</t>
  </si>
  <si>
    <t>Interest cost</t>
  </si>
  <si>
    <t>Plan participants contribution</t>
  </si>
  <si>
    <t>Actuarial loss (gain)</t>
  </si>
  <si>
    <t>Settlements</t>
  </si>
  <si>
    <t>Benefits paid</t>
  </si>
  <si>
    <t>Benefit obligation at December 31</t>
  </si>
  <si>
    <t>Change in plan assets</t>
  </si>
  <si>
    <t>Fair value of plan assets at January 1</t>
  </si>
  <si>
    <t>Actual return on plan assets</t>
  </si>
  <si>
    <t>Excess assets transferred to defined contribution plan</t>
  </si>
  <si>
    <t>Employer contribution</t>
  </si>
  <si>
    <t>Plan participants’ contribution</t>
  </si>
  <si>
    <t>Fair value of plan assets at December 31</t>
  </si>
  <si>
    <t>Funded status at year end (plan assets less benefit obligations)</t>
  </si>
  <si>
    <t>Accrued liability</t>
  </si>
  <si>
    <t>Net actuarial loss</t>
  </si>
  <si>
    <t>Pension and Postretirement Benefit Plans - Additional Information (Details) - USD ($) $ in Thousands</t>
  </si>
  <si>
    <t>Amortization of prior service cost</t>
  </si>
  <si>
    <t>Recognition of net actuarial loss</t>
  </si>
  <si>
    <t>Net periodic pension cost</t>
  </si>
  <si>
    <t>Discount Rate Used in the Calculation of Periodic Pension Costs</t>
  </si>
  <si>
    <t>3.75%</t>
  </si>
  <si>
    <t>3.90%</t>
  </si>
  <si>
    <t>2.80%</t>
  </si>
  <si>
    <t>Pension and Postretirement Benefit Plans - Benefit Payments Which Reflect Expected Future Services, Expected to Be Paid Over Next Ten Years (Details) $ in Thousands</t>
  </si>
  <si>
    <t>2024-2028</t>
  </si>
  <si>
    <t>Income Taxes - Components of Net Deferred Tax Asset (Details) - USD ($) $ in Thousands</t>
  </si>
  <si>
    <t>Deferred tax assets:</t>
  </si>
  <si>
    <t>Loan and lease loss reserve</t>
  </si>
  <si>
    <t>Other reserves</t>
  </si>
  <si>
    <t>Net operating loss carry-forward</t>
  </si>
  <si>
    <t>Alternative minimum tax credits</t>
  </si>
  <si>
    <t>Unrealized depreciation of available for sale securities</t>
  </si>
  <si>
    <t>Defined benefit plans</t>
  </si>
  <si>
    <t>RBPI Merger Fair Values</t>
  </si>
  <si>
    <t>Total deferred tax asset</t>
  </si>
  <si>
    <t>Deferred tax liabilities:</t>
  </si>
  <si>
    <t>Amortizing fair value adjustments</t>
  </si>
  <si>
    <t>Originated MSRs</t>
  </si>
  <si>
    <t>Total deferred tax liability</t>
  </si>
  <si>
    <t>Total net deferred tax asset</t>
  </si>
  <si>
    <t>Income Taxes - Narrative (Details) - USD ($)</t>
  </si>
  <si>
    <t>Dec. 22, 2017</t>
  </si>
  <si>
    <t>Jun. 30, 2010</t>
  </si>
  <si>
    <t>Income Tax Contingency [Line Items]</t>
  </si>
  <si>
    <t>Increase in deferred tax assets related to purchase accounting adjustments</t>
  </si>
  <si>
    <t>Income tax expense (benefit)</t>
  </si>
  <si>
    <t>Reclassification of tax effects from AOCI</t>
  </si>
  <si>
    <t>Reserves for uncertain tax positions</t>
  </si>
  <si>
    <t xml:space="preserve"> </t>
  </si>
  <si>
    <t>Operating loss carryforwards</t>
  </si>
  <si>
    <t>Unrecognized tax benefits, increase resulting from acquisition</t>
  </si>
  <si>
    <t>Operating loss carryforwards, additional utilization, acquired from business combination</t>
  </si>
  <si>
    <t>Deferred Tax Assets for State Net Operating Losses</t>
  </si>
  <si>
    <t>Deferred tax assets, valuation allowance</t>
  </si>
  <si>
    <t>Unrealized Capital Losses For Partnership Investments</t>
  </si>
  <si>
    <t>Internal Revenue Service (IRS)</t>
  </si>
  <si>
    <t>Operating loss carryforwards, annual limitation</t>
  </si>
  <si>
    <t>Alternative minimum tax credit carry forward</t>
  </si>
  <si>
    <t>Internal Revenue Service (IRS) | Royal Bancshares of Pennsylvania, Inc.</t>
  </si>
  <si>
    <t>Income Taxes - Components of Provision (Details) - USD ($) $ in Thousands</t>
  </si>
  <si>
    <t>Current</t>
  </si>
  <si>
    <t>Deferred</t>
  </si>
  <si>
    <t>Total income tax expense</t>
  </si>
  <si>
    <t>Income Taxes - Difference Between Applicable Income Taxes and the Amount Derived by Applying Statutory (Details) - USD ($) $ in Thousands</t>
  </si>
  <si>
    <t>Effective Income Tax Rate Reconciliation, Amount [Abstract]</t>
  </si>
  <si>
    <t>Computed tax expense at statutory federal rate</t>
  </si>
  <si>
    <t>Tax-exempt income</t>
  </si>
  <si>
    <t>State tax (net of federal tax benefit)</t>
  </si>
  <si>
    <t>Non-deductible merger expense</t>
  </si>
  <si>
    <t>Excess tax benefit – stock based compensation</t>
  </si>
  <si>
    <t>Adjustment to net deferred tax assets for enacted changes in tax laws, rates and return to provision adjustments</t>
  </si>
  <si>
    <t>Effective Income Tax Rate Reconciliation, Percent [Abstract]</t>
  </si>
  <si>
    <t>Statutory federal rate (as a percent)</t>
  </si>
  <si>
    <t>21.00%</t>
  </si>
  <si>
    <t>35.00%</t>
  </si>
  <si>
    <t>Tax-exempt income (as a percent)</t>
  </si>
  <si>
    <t>(0.60%)</t>
  </si>
  <si>
    <t>(1.00%)</t>
  </si>
  <si>
    <t>(1.40%)</t>
  </si>
  <si>
    <t>State tax (net of federal tax benefit) (as a percent)</t>
  </si>
  <si>
    <t>1.10%</t>
  </si>
  <si>
    <t>0.50%</t>
  </si>
  <si>
    <t>0.80%</t>
  </si>
  <si>
    <t>Non-deductible merger expense (as a percent)</t>
  </si>
  <si>
    <t>0.00%</t>
  </si>
  <si>
    <t>Excess tax benefit – stock based compensation (as a percent)</t>
  </si>
  <si>
    <t>(1.10%)</t>
  </si>
  <si>
    <t>(1.80%)</t>
  </si>
  <si>
    <t>Adjustment to net deferred tax assets (as a percent)</t>
  </si>
  <si>
    <t>(2.40%)</t>
  </si>
  <si>
    <t>26.50%</t>
  </si>
  <si>
    <t>Other, net (as a percent)</t>
  </si>
  <si>
    <t>0.20%</t>
  </si>
  <si>
    <t>(0.20%)</t>
  </si>
  <si>
    <t>0.10%</t>
  </si>
  <si>
    <t>Total income tax expense (as a percent)</t>
  </si>
  <si>
    <t>18.20%</t>
  </si>
  <si>
    <t>59.80%</t>
  </si>
  <si>
    <t>33.50%</t>
  </si>
  <si>
    <t>Income Taxes - Components of Provisional Tax Expense Related to Tax Law Changes (Details) - USD ($) $ in Thousands</t>
  </si>
  <si>
    <t>Deferred taxes related to items recognized in continuing operations</t>
  </si>
  <si>
    <t>Deferred taxes on net actuarial loss on defined benefit post-retirement benefit plans</t>
  </si>
  <si>
    <t>Deferred taxes on net unrealized losses on available for sale investment securities</t>
  </si>
  <si>
    <t>Provisional Tax Expense Related to Tax Law Changes</t>
  </si>
  <si>
    <t>Accumulated Other Comprehensive Loss - Components of Accumulated Other Comprehensive (Loss) Income (Details) - USD ($) $ in Thousands</t>
  </si>
  <si>
    <t>AOCI Attributable to Parent, Net of Tax [Roll Forward]</t>
  </si>
  <si>
    <t>Beginning Balance</t>
  </si>
  <si>
    <t>Other comprehensive (loss) income</t>
  </si>
  <si>
    <t>Reclassification due to the adoption of ASU No. 2018-02</t>
  </si>
  <si>
    <t>Ending Balance</t>
  </si>
  <si>
    <t>Net Change in Unrealized Gains on Available-for-Sale Investment Securities</t>
  </si>
  <si>
    <t>Net Change in Unfunded Pension Liability</t>
  </si>
  <si>
    <t>Accumulated Other Comprehensive Loss - Amounts Reclassified from Each Component of Accumulated Other Comprehensive (Loss) Income (Details) - USD ($) $ in Thousands</t>
  </si>
  <si>
    <t>Reclassification Adjustment out of Accumulated Other Comprehensive Income [Line Items]</t>
  </si>
  <si>
    <t>Realization of gain (loss) on sale of investment securities available for sale</t>
  </si>
  <si>
    <t>Realization of gain on transfer of investment securities available for sale to trading</t>
  </si>
  <si>
    <t>Income tax effect</t>
  </si>
  <si>
    <t>Net Change in Unrealized Gains on Available-for-Sale Investment Securities | Reclassification out of Accumulated Other Comprehensive Income</t>
  </si>
  <si>
    <t>Net Change in Unfunded Pension Liability | Reclassification out of Accumulated Other Comprehensive Income</t>
  </si>
  <si>
    <t>Earnings Per Common Share (Details) - USD ($) $ / shares in Units, $ in Thousands</t>
  </si>
  <si>
    <t>Denominator for basic earnings per share – Weighted average shares outstanding (in shares)</t>
  </si>
  <si>
    <t>Effect of dilutive potential common shares (in shares)</t>
  </si>
  <si>
    <t>Basic earnings per share (in dollars per share)</t>
  </si>
  <si>
    <t>Diluted earnings per share (in dollars per share)</t>
  </si>
  <si>
    <t>Antidilutive shares excluded from computation of average dilutive earnings per share (in shares)</t>
  </si>
  <si>
    <t>Revenue from Contracts with Customers (Details) - USD ($) $ in Thousands</t>
  </si>
  <si>
    <t>Disaggregation of Revenue [Line Items]</t>
  </si>
  <si>
    <t>Net gain (loss) on sale of OREO</t>
  </si>
  <si>
    <t>Asset Management</t>
  </si>
  <si>
    <t>Revenue from contract with customer</t>
  </si>
  <si>
    <t>Insurance Commissions</t>
  </si>
  <si>
    <t>Deposit Account</t>
  </si>
  <si>
    <t>Merchant Interchange Fees, Safe Deposit Box Rentals, and Rent Income</t>
  </si>
  <si>
    <t>Banking | Asset Management</t>
  </si>
  <si>
    <t>Banking | Insurance Commissions</t>
  </si>
  <si>
    <t>Banking | Deposit Account</t>
  </si>
  <si>
    <t>Wealth Management</t>
  </si>
  <si>
    <t>Wealth Management | Asset Management</t>
  </si>
  <si>
    <t>Wealth Management | Insurance Commissions</t>
  </si>
  <si>
    <t>Wealth Management | Deposit Account</t>
  </si>
  <si>
    <t>Stock-Based Compensation - Narrative (Details) - USD ($) $ in Millions</t>
  </si>
  <si>
    <t>1 Months Ended</t>
  </si>
  <si>
    <t>Aug. 31, 2018</t>
  </si>
  <si>
    <t>Apr. 30, 2015</t>
  </si>
  <si>
    <t>Apr. 28, 2010</t>
  </si>
  <si>
    <t>Apr. 25, 2007</t>
  </si>
  <si>
    <t>Share-based Compensation Arrangement by Share-based Payment Award [Line Items]</t>
  </si>
  <si>
    <t>Performance shares, minimum target (as a percent)</t>
  </si>
  <si>
    <t>Performance shares, maximum target (as a percent)</t>
  </si>
  <si>
    <t>150.00%</t>
  </si>
  <si>
    <t>Shares granted in period</t>
  </si>
  <si>
    <t>Number of unvested options (in shares)</t>
  </si>
  <si>
    <t>Restricted Stock Units (RSUs)</t>
  </si>
  <si>
    <t>Share based compensation expense</t>
  </si>
  <si>
    <t>Unrecognized compensation costs</t>
  </si>
  <si>
    <t>Unrecognized compensation costs, period of recognition</t>
  </si>
  <si>
    <t>2 years 219 days</t>
  </si>
  <si>
    <t>PSUs granted (in shares)</t>
  </si>
  <si>
    <t>Performance Shares</t>
  </si>
  <si>
    <t>2 years</t>
  </si>
  <si>
    <t>Share based compensation, expected volatility rate</t>
  </si>
  <si>
    <t>20.47%</t>
  </si>
  <si>
    <t>Share based compensation, risk free interest rate</t>
  </si>
  <si>
    <t>2.72%</t>
  </si>
  <si>
    <t>The 2007 Long-Term Incentive Plan</t>
  </si>
  <si>
    <t>Number of shares available for grant</t>
  </si>
  <si>
    <t>The 2010 Long-Term Incentive Plan</t>
  </si>
  <si>
    <t>Additional number of shares authorized for grant</t>
  </si>
  <si>
    <t>Stock-Based Compensation - Remaining Shares Authorized to Be Granted for Options, Restricted Stock Awards and Performance Stock Awards (Details) - shares</t>
  </si>
  <si>
    <t>Number of Shares</t>
  </si>
  <si>
    <t>Balance (in shares)</t>
  </si>
  <si>
    <t>Options, RSAs or PSAs</t>
  </si>
  <si>
    <t>Expiration of unexercised options (in shares)</t>
  </si>
  <si>
    <t>Grants (in shares)</t>
  </si>
  <si>
    <t>Forfeitures (in shares)</t>
  </si>
  <si>
    <t>Performance Stock Awards</t>
  </si>
  <si>
    <t>Non-vesting (in shares)</t>
  </si>
  <si>
    <t>Options, PSAs or PSUs</t>
  </si>
  <si>
    <t>Stock-Based Compensation - Other Stock Option Information (Details) - $ / shares</t>
  </si>
  <si>
    <t>Shares</t>
  </si>
  <si>
    <t>Options outstanding (in shares)</t>
  </si>
  <si>
    <t>Expired (in shares)</t>
  </si>
  <si>
    <t>Exercised (in shares)</t>
  </si>
  <si>
    <t>Weighted Average Exercise Price</t>
  </si>
  <si>
    <t>Options outstanding (in dollars per share)</t>
  </si>
  <si>
    <t>Expired (in dollars per share)</t>
  </si>
  <si>
    <t>Exercised (in dollars per share)</t>
  </si>
  <si>
    <t>Weighted Average Grant Date Fair Value</t>
  </si>
  <si>
    <t>Stock-Based Compensation - Information Related to Options (Details)</t>
  </si>
  <si>
    <t>Dec. 31, 2018$ / sharesshares</t>
  </si>
  <si>
    <t>Options outstanding options outstanding (in shares) | shares</t>
  </si>
  <si>
    <t>Range $15.48 to $15.75</t>
  </si>
  <si>
    <t>Range of Exercise Prices, minimum (in dollars per share)</t>
  </si>
  <si>
    <t>Range of Exercise Prices, maximum (in dollars per share)</t>
  </si>
  <si>
    <t>Options outstanding remaining contractual life (Year)</t>
  </si>
  <si>
    <t>32 days</t>
  </si>
  <si>
    <t>Options exercisable weighted average exercise price (in dollars per share)</t>
  </si>
  <si>
    <t>Range $15.76 to $17.15</t>
  </si>
  <si>
    <t>1 year 26 days</t>
  </si>
  <si>
    <t>Range $17.16 to $18.30</t>
  </si>
  <si>
    <t>234 days</t>
  </si>
  <si>
    <t>Range $18.31 to $18.33</t>
  </si>
  <si>
    <t>5 years 18 days</t>
  </si>
  <si>
    <t>Stock-Based Compensation - Proceeds, Related Tax Benefits Realized from Options Exercised and Intrinsic Value of Options Exercised (Details) - USD ($) $ in Thousands</t>
  </si>
  <si>
    <t>Related tax benefit recognized</t>
  </si>
  <si>
    <t>Net proceeds of options exercised</t>
  </si>
  <si>
    <t>Intrinsic value of options exercised</t>
  </si>
  <si>
    <t>Stock-Based Compensation - Options Outstanding and Exercisable (Details) - USD ($) $ / shares in Units, $ in Thousands</t>
  </si>
  <si>
    <t>Dec. 31, 2015</t>
  </si>
  <si>
    <t>Weighted average exercise price, options outstanding (in dollars per share)</t>
  </si>
  <si>
    <t>Aggregate intrinsic value, options outstanding</t>
  </si>
  <si>
    <t>Weighted average contractual term, options outstanding (Year)</t>
  </si>
  <si>
    <t>256 days</t>
  </si>
  <si>
    <t>1 year 73 days</t>
  </si>
  <si>
    <t>Exercisable options (in shares)</t>
  </si>
  <si>
    <t>Weighted average exercise price, exercisable options (in dollars per share)</t>
  </si>
  <si>
    <t>Aggregate intrinsic value, exercisable options</t>
  </si>
  <si>
    <t>Weighted average contractual term, exercisable options (Year)</t>
  </si>
  <si>
    <t>Stock-Based Compensation - Unvested Restricted Stock Units Awards (Details) - $ / shares</t>
  </si>
  <si>
    <t>Granted (in shares)</t>
  </si>
  <si>
    <t>Vested (in shares)</t>
  </si>
  <si>
    <t>Forfeited (in shares)</t>
  </si>
  <si>
    <t>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tock-Based Compensation - Unvested Performance Stock Awards (Details) - $ / shares</t>
  </si>
  <si>
    <t>Non-vesting, Weighted average grant date fair value (in dollars per share)</t>
  </si>
  <si>
    <t>401(K) Plan and Other Defined Contribution Plans (Details) - USD ($) $ in Thousands</t>
  </si>
  <si>
    <t>The 401(K) Plan</t>
  </si>
  <si>
    <t>Defined Contribution Plan Disclosure [Line Items]</t>
  </si>
  <si>
    <t>Defined contribution plan, matching contribution, percent of employee's base salary</t>
  </si>
  <si>
    <t>3.00%</t>
  </si>
  <si>
    <t>Defined contribution plan, cost</t>
  </si>
  <si>
    <t>Defined contribution plan, employer discretionary contribution amount</t>
  </si>
  <si>
    <t>EDCP</t>
  </si>
  <si>
    <t>Compensation expense</t>
  </si>
  <si>
    <t>Fair Value Measurement (Details) - USD ($) $ in Thousands</t>
  </si>
  <si>
    <t>Fair Value, Assets and Liabilities Measured on Recurring and Nonrecurring Basis [Line Items]</t>
  </si>
  <si>
    <t>SEC Schedule, 12-09, Allowance, Loan and Lease Loss</t>
  </si>
  <si>
    <t>Increase (decrease) in valuation allowance and reserves</t>
  </si>
  <si>
    <t>Fair Value, Measurements, Recurring</t>
  </si>
  <si>
    <t>Derivative assets</t>
  </si>
  <si>
    <t>Total financial assets</t>
  </si>
  <si>
    <t>Fair Value, Measurements, Recurring | Interest rate swaps</t>
  </si>
  <si>
    <t>Fair Value, Measurements, Recurring | RPAs Purchased</t>
  </si>
  <si>
    <t>Fair Value, Measurements, Recurring | U.S. Treasury securities</t>
  </si>
  <si>
    <t>Fair Value, Measurements, Recurring | Obligations of the U.S. government and agencies</t>
  </si>
  <si>
    <t>Fair Value, Measurements, Recurring | Obligations of state and political subdivisions</t>
  </si>
  <si>
    <t>Fair Value, Measurements, Recurring | Mortgage-backed securities</t>
  </si>
  <si>
    <t>Fair Value, Measurements, Recurring | Collateralized mortgage obligations</t>
  </si>
  <si>
    <t>Fair Value, Measurements, Recurring | Other investment securities</t>
  </si>
  <si>
    <t>Fair Value, Measurements, Recurring | Mutual Funds</t>
  </si>
  <si>
    <t>Investment securities trading</t>
  </si>
  <si>
    <t>Fair Value, Measurements, Recurring | Level 1</t>
  </si>
  <si>
    <t>Fair Value, Measurements, Recurring | Level 1 | Interest rate swaps</t>
  </si>
  <si>
    <t>Fair Value, Measurements, Recurring | Level 1 | RPAs Purchased</t>
  </si>
  <si>
    <t>Fair Value, Measurements, Recurring | Level 1 | U.S. Treasury securities</t>
  </si>
  <si>
    <t>Fair Value, Measurements, Recurring | Level 1 | Obligations of the U.S. government and agencies</t>
  </si>
  <si>
    <t>Fair Value, Measurements, Recurring | Level 1 | Obligations of state and political subdivisions</t>
  </si>
  <si>
    <t>Fair Value, Measurements, Recurring | Level 1 | Mortgage-backed securities</t>
  </si>
  <si>
    <t>Fair Value, Measurements, Recurring | Level 1 | Collateralized mortgage obligations</t>
  </si>
  <si>
    <t>Fair Value, Measurements, Recurring | Level 1 | Other investment securities</t>
  </si>
  <si>
    <t>Fair Value, Measurements, Recurring | Level 1 | Mutual Funds</t>
  </si>
  <si>
    <t>Fair Value, Measurements, Recurring | Level 2</t>
  </si>
  <si>
    <t>Fair Value, Measurements, Recurring | Level 2 | Interest rate swaps</t>
  </si>
  <si>
    <t>Fair Value, Measurements, Recurring | Level 2 | RPAs Purchased</t>
  </si>
  <si>
    <t>Fair Value, Measurements, Recurring | Level 2 | U.S. Treasury securities</t>
  </si>
  <si>
    <t>Fair Value, Measurements, Recurring | Level 2 | Obligations of the U.S. government and agencies</t>
  </si>
  <si>
    <t>Fair Value, Measurements, Recurring | Level 2 | Obligations of state and political subdivisions</t>
  </si>
  <si>
    <t>Fair Value, Measurements, Recurring | Level 2 | Mortgage-backed securities</t>
  </si>
  <si>
    <t>Fair Value, Measurements, Recurring | Level 2 | Collateralized mortgage obligations</t>
  </si>
  <si>
    <t>Fair Value, Measurements, Recurring | Level 2 | Other investment securities</t>
  </si>
  <si>
    <t>Fair Value, Measurements, Recurring | Level 2 | Mutual Funds</t>
  </si>
  <si>
    <t>Fair Value, Measurements, Recurring | Level 3</t>
  </si>
  <si>
    <t>Fair Value, Measurements, Recurring | Level 3 | Interest rate swaps</t>
  </si>
  <si>
    <t>Fair Value, Measurements, Recurring | Level 3 | RPAs Purchased</t>
  </si>
  <si>
    <t>Fair Value, Measurements, Recurring | Level 3 | U.S. Treasury securities</t>
  </si>
  <si>
    <t>Fair Value, Measurements, Recurring | Level 3 | Obligations of the U.S. government and agencies</t>
  </si>
  <si>
    <t>Fair Value, Measurements, Recurring | Level 3 | Obligations of state and political subdivisions</t>
  </si>
  <si>
    <t>Fair Value, Measurements, Recurring | Level 3 | Mortgage-backed securities</t>
  </si>
  <si>
    <t>Fair Value, Measurements, Recurring | Level 3 | Collateralized mortgage obligations</t>
  </si>
  <si>
    <t>Fair Value, Measurements, Recurring | Level 3 | Other investment securities</t>
  </si>
  <si>
    <t>Fair Value, Measurements, Recurring | Level 3 | Mutual Funds</t>
  </si>
  <si>
    <t>Fair Value, Measurements, Nonrecurring</t>
  </si>
  <si>
    <t>Fair Value, Measurements, Nonrecurring | Mortgage-backed securities</t>
  </si>
  <si>
    <t>Fair Value, Measurements, Nonrecurring | Impaired loans and leases</t>
  </si>
  <si>
    <t>Fair Value, Measurements, Nonrecurring | OREO</t>
  </si>
  <si>
    <t>Fair Value, Measurements, Nonrecurring | Level 1</t>
  </si>
  <si>
    <t>Fair Value, Measurements, Nonrecurring | Level 1 | Mortgage-backed securities</t>
  </si>
  <si>
    <t>Fair Value, Measurements, Nonrecurring | Level 1 | Impaired loans and leases</t>
  </si>
  <si>
    <t>Fair Value, Measurements, Nonrecurring | Level 1 | OREO</t>
  </si>
  <si>
    <t>Fair Value, Measurements, Nonrecurring | Level 2</t>
  </si>
  <si>
    <t>Fair Value, Measurements, Nonrecurring | Level 2 | Mortgage-backed securities</t>
  </si>
  <si>
    <t>Fair Value, Measurements, Nonrecurring | Level 2 | Impaired loans and leases</t>
  </si>
  <si>
    <t>Fair Value, Measurements, Nonrecurring | Level 2 | OREO</t>
  </si>
  <si>
    <t>Fair Value, Measurements, Nonrecurring | Level 3</t>
  </si>
  <si>
    <t>Fair Value, Measurements, Nonrecurring | Level 3 | Mortgage-backed securities</t>
  </si>
  <si>
    <t>Fair Value, Measurements, Nonrecurring | Level 3 | Impaired loans and leases</t>
  </si>
  <si>
    <t>Fair Value, Measurements, Nonrecurring | Level 3 | OREO</t>
  </si>
  <si>
    <t>Disclosure about Fair Value of Financial Instruments (Details) - USD ($) $ in Thousands</t>
  </si>
  <si>
    <t>Financial assets:</t>
  </si>
  <si>
    <t>Investment securities - available for sale</t>
  </si>
  <si>
    <t>Investment securities - trading</t>
  </si>
  <si>
    <t>Carrying Amount</t>
  </si>
  <si>
    <t>Financial liabilities:</t>
  </si>
  <si>
    <t>Total financial liabilities</t>
  </si>
  <si>
    <t>Carrying Amount | Level 1</t>
  </si>
  <si>
    <t>Carrying Amount | Level 2</t>
  </si>
  <si>
    <t>Carrying Amount | Level 3</t>
  </si>
  <si>
    <t>Carrying Amount | Interest rate swaps | Level 2</t>
  </si>
  <si>
    <t>Derivative liabilities</t>
  </si>
  <si>
    <t>Carrying Amount | RPAs purchased | Level 2</t>
  </si>
  <si>
    <t>Carrying Amount | RPAs sold | Level 2</t>
  </si>
  <si>
    <t>Fair Value | Level 1</t>
  </si>
  <si>
    <t>Fair Value | Level 2</t>
  </si>
  <si>
    <t>Fair Value | Level 3</t>
  </si>
  <si>
    <t>Fair Value | Interest rate swaps | Level 2</t>
  </si>
  <si>
    <t>Fair Value | RPAs purchased | Level 2</t>
  </si>
  <si>
    <t>Fair Value | RPAs sold | Level 2</t>
  </si>
  <si>
    <t>Financial Instruments With Off-Balance Sheet Risk, Contingencies and Concentration of Credit Risk (Details) $ in Millions</t>
  </si>
  <si>
    <t>Standby Letters of Credit</t>
  </si>
  <si>
    <t>Fair Value, Off-balance Sheet Risks, Disclosure Information [Line Items]</t>
  </si>
  <si>
    <t>Fair value disclosure, liability, face amount</t>
  </si>
  <si>
    <t>Commitments to Extend Credit</t>
  </si>
  <si>
    <t>Related Party Transactions (Details) - USD ($) $ in Millions</t>
  </si>
  <si>
    <t>Outstanding balances of loans, related parties</t>
  </si>
  <si>
    <t>Related party deposits</t>
  </si>
  <si>
    <t>Dividend Restrictions (Details)</t>
  </si>
  <si>
    <t>Total retained net income</t>
  </si>
  <si>
    <t>Dividends issued</t>
  </si>
  <si>
    <t>Regulatory Capital Requirements - Narrative (Details) - USD ($) $ in Thousands</t>
  </si>
  <si>
    <t>Compliance with Regulatory Capital Requirements under Banking Regulations [Line Items]</t>
  </si>
  <si>
    <t>Shelf registration shares after amendment</t>
  </si>
  <si>
    <t>Maximum stock issuable under stock purchase and dividend reinvestment plan</t>
  </si>
  <si>
    <t>Stock repurchased during period (in shares)</t>
  </si>
  <si>
    <t>Dividend Reinvestment and Share Purchase Plan</t>
  </si>
  <si>
    <t>Stock issued during period, shares</t>
  </si>
  <si>
    <t>Regulatory Capital Requirements - Capital Amounts and Ratios (Details) - USD ($) $ in Thousands</t>
  </si>
  <si>
    <t>Total (Tier II) capital to risk weighted assets, actual, amount</t>
  </si>
  <si>
    <t>Total (Tier II) capital to risk weighted assets, actual, ratio</t>
  </si>
  <si>
    <t>14.30%</t>
  </si>
  <si>
    <t>13.92%</t>
  </si>
  <si>
    <t>Total (Tier II) capital to risk weighted assets, minimum to be well capitalized, amount</t>
  </si>
  <si>
    <t>Total (Tier II) capital to risk weighted assets, minimum to be well capitalized, ratio</t>
  </si>
  <si>
    <t>Tier I capital to risk weighted assets, actual, amount</t>
  </si>
  <si>
    <t>Tier I capital to risk weighted assets, actual, ratio</t>
  </si>
  <si>
    <t>10.92%</t>
  </si>
  <si>
    <t>10.42%</t>
  </si>
  <si>
    <t>Tier I capital to risk weighted assets, minimum to be well capitalized, amount</t>
  </si>
  <si>
    <t>Tier I capital to risk weighted assets, minimum to be well capitalized, ratio</t>
  </si>
  <si>
    <t>8.00%</t>
  </si>
  <si>
    <t>Common equity tier I capital to risk weighted assets, actual, amount</t>
  </si>
  <si>
    <t>Common equity tier I capital to risk weighted assets, actual, ratio</t>
  </si>
  <si>
    <t>10.32%</t>
  </si>
  <si>
    <t>9.87%</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9.06%</t>
  </si>
  <si>
    <t>10.10%</t>
  </si>
  <si>
    <t>Tier I capital to average assets, minimum to be well capitalized, amount</t>
  </si>
  <si>
    <t>Tier I capital to average assets, minimum to be well capitalized, ratio</t>
  </si>
  <si>
    <t>5.00%</t>
  </si>
  <si>
    <t>Bryn Mawr Trust Company</t>
  </si>
  <si>
    <t>11.99%</t>
  </si>
  <si>
    <t>11.65%</t>
  </si>
  <si>
    <t>11.42%</t>
  </si>
  <si>
    <t>11.10%</t>
  </si>
  <si>
    <t>9.48%</t>
  </si>
  <si>
    <t>10.75%</t>
  </si>
  <si>
    <t>Selected Quarterly Financial Data (Unaudited) - Selected Quarterly Financial Data (Details) - USD ($) $ / shares in Units, $ in Thousands</t>
  </si>
  <si>
    <t>Interest income</t>
  </si>
  <si>
    <t>Interest expense</t>
  </si>
  <si>
    <t>Noninterest expense</t>
  </si>
  <si>
    <t>Parent Company - Only Financial Statements - Condensed Balance Sheets (Details) - USD ($) $ in Thousands</t>
  </si>
  <si>
    <t>Cash</t>
  </si>
  <si>
    <t>Liabilities and shareholders’ equity:</t>
  </si>
  <si>
    <t>Total shareholders’ equity</t>
  </si>
  <si>
    <t>Total liabilities and shareholders’ equity</t>
  </si>
  <si>
    <t>Parent Company</t>
  </si>
  <si>
    <t>Investment securities</t>
  </si>
  <si>
    <t>Investments in subsidiaries, as equity in net assets</t>
  </si>
  <si>
    <t>Parent Company - Only Financial Statements - Condensed Statements of Income (Details) - USD ($) $ in Thousands</t>
  </si>
  <si>
    <t>Condensed Income Statements, Captions [Line Items]</t>
  </si>
  <si>
    <t>Income before equity in undistributed income of subsidiaries</t>
  </si>
  <si>
    <t>Net interest and other income</t>
  </si>
  <si>
    <t>Total operating income</t>
  </si>
  <si>
    <t>Expenses</t>
  </si>
  <si>
    <t>Equity in undistributed income of subsidiaries</t>
  </si>
  <si>
    <t>Parent Company - Only Financial Statements - Condensed Statements of Cash Flows (Details) - USD ($) $ in Thousands</t>
  </si>
  <si>
    <t>Investment in subsidiaries</t>
  </si>
  <si>
    <t>Net change in trading securities</t>
  </si>
  <si>
    <t>Parent Company - Only Financial Statements - Condensed Balance Sheets (Details) (Parentheticals) - $ / shares</t>
  </si>
  <si>
    <t>Segment Information - Detail Segment Information (Details) - USD ($) $ in Thousands</t>
  </si>
  <si>
    <t>Segment Reporting Information [Line Items]</t>
  </si>
  <si>
    <t>Service charges on deposit accounts</t>
  </si>
  <si>
    <t>Net gain on sale of investment securities available for sale</t>
  </si>
  <si>
    <t>Segment profit</t>
  </si>
  <si>
    <t>Intersegment (revenues) expenses</t>
  </si>
  <si>
    <t>Pre-tax segment profit after eliminations</t>
  </si>
  <si>
    <t>% of segment pre-tax profit after eliminations</t>
  </si>
  <si>
    <t>100.00%</t>
  </si>
  <si>
    <t>Segment assets (dollars in millions)</t>
  </si>
  <si>
    <t>21.20%</t>
  </si>
  <si>
    <t>26.30%</t>
  </si>
  <si>
    <t>78.80%</t>
  </si>
  <si>
    <t>73.70%</t>
  </si>
  <si>
    <t>73.50%</t>
  </si>
  <si>
    <t>Segment Information - Wealth Management Segment Information (Details) - USD ($) $ in Millions</t>
  </si>
  <si>
    <t>Assets under management, administration, supervision and brokerag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26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20163136</v>
      </c>
    </row>
    <row r="18" spans="1:4">
      <c r="A18" s="4" t="s">
        <v>28</v>
      </c>
      <c r="B18" s="4" t="s">
        <v>29</v>
      </c>
    </row>
    <row r="19" spans="1:4">
      <c r="A19" s="4" t="s">
        <v>30</v>
      </c>
      <c r="B19" s="4" t="s">
        <v>31</v>
      </c>
    </row>
    <row r="20" spans="1:4">
      <c r="A20" s="4" t="s">
        <v>32</v>
      </c>
      <c r="B20" s="4" t="s">
        <v>29</v>
      </c>
    </row>
    <row r="21" spans="1:4">
      <c r="A21" s="4" t="s">
        <v>33</v>
      </c>
      <c r="D21" s="6" t="n">
        <v>924061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778</v>
      </c>
    </row>
    <row r="2" spans="1:2">
      <c r="A2" s="3" t="s">
        <v>296</v>
      </c>
    </row>
    <row r="3" spans="1:2">
      <c r="A3" s="5" t="n">
        <v>2019</v>
      </c>
      <c r="B3" s="6" t="n">
        <v>4065</v>
      </c>
    </row>
    <row r="4" spans="1:2">
      <c r="A4" s="5" t="n">
        <v>2020</v>
      </c>
      <c r="B4" s="5" t="n">
        <v>3928</v>
      </c>
    </row>
    <row r="5" spans="1:2">
      <c r="A5" s="5" t="n">
        <v>2021</v>
      </c>
      <c r="B5" s="5" t="n">
        <v>3860</v>
      </c>
    </row>
    <row r="6" spans="1:2">
      <c r="A6" s="5" t="n">
        <v>2022</v>
      </c>
      <c r="B6" s="5" t="n">
        <v>3643</v>
      </c>
    </row>
    <row r="7" spans="1:2">
      <c r="A7" s="4" t="s">
        <v>1156</v>
      </c>
      <c r="B7" s="6" t="n">
        <v>72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46"/>
    <col customWidth="1" max="3" min="3" width="21"/>
  </cols>
  <sheetData>
    <row r="1" spans="1:3">
      <c r="A1" s="1" t="s">
        <v>1157</v>
      </c>
      <c r="B1" s="2" t="s">
        <v>1</v>
      </c>
    </row>
    <row r="2" spans="1:3">
      <c r="B2" s="2" t="s">
        <v>1158</v>
      </c>
      <c r="C2" s="2" t="s">
        <v>566</v>
      </c>
    </row>
    <row r="3" spans="1:3">
      <c r="A3" s="3" t="s">
        <v>1159</v>
      </c>
    </row>
    <row r="4" spans="1:3">
      <c r="A4" s="4" t="s">
        <v>1160</v>
      </c>
      <c r="B4" s="6" t="n">
        <v>304</v>
      </c>
      <c r="C4" s="6" t="n">
        <v>1017</v>
      </c>
    </row>
    <row r="5" spans="1:3">
      <c r="A5" s="4" t="s">
        <v>1090</v>
      </c>
      <c r="B5" s="5" t="n">
        <v>372</v>
      </c>
      <c r="C5" s="5" t="n">
        <v>560</v>
      </c>
    </row>
    <row r="6" spans="1:3">
      <c r="A6" s="4" t="s">
        <v>1161</v>
      </c>
      <c r="B6" s="5" t="n">
        <v>-89</v>
      </c>
      <c r="C6" s="5" t="n">
        <v>-121</v>
      </c>
    </row>
    <row r="7" spans="1:3">
      <c r="A7" s="4" t="s">
        <v>1162</v>
      </c>
      <c r="B7" s="5" t="n">
        <v>-170</v>
      </c>
      <c r="C7" s="5" t="n">
        <v>-1152</v>
      </c>
    </row>
    <row r="8" spans="1:3">
      <c r="A8" s="4" t="s">
        <v>1163</v>
      </c>
      <c r="B8" s="6" t="n">
        <v>417</v>
      </c>
      <c r="C8" s="6" t="n">
        <v>304</v>
      </c>
    </row>
    <row r="9" spans="1:3">
      <c r="A9" s="4" t="s">
        <v>1164</v>
      </c>
      <c r="B9" s="5" t="n">
        <v>1</v>
      </c>
    </row>
    <row r="10" spans="1:3">
      <c r="A10" s="4" t="s">
        <v>1165</v>
      </c>
      <c r="B10" s="5"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1166</v>
      </c>
      <c r="B1" s="2" t="s">
        <v>2</v>
      </c>
      <c r="C1" s="2" t="s">
        <v>35</v>
      </c>
    </row>
    <row r="2" spans="1:3">
      <c r="A2" s="3" t="s">
        <v>302</v>
      </c>
    </row>
    <row r="3" spans="1:3">
      <c r="A3" s="4" t="s">
        <v>1167</v>
      </c>
      <c r="B3" s="6" t="n">
        <v>664749000</v>
      </c>
      <c r="C3" s="6" t="n">
        <v>481336000</v>
      </c>
    </row>
    <row r="4" spans="1:3">
      <c r="A4" s="4" t="s">
        <v>1168</v>
      </c>
      <c r="B4" s="5" t="n">
        <v>862644000</v>
      </c>
      <c r="C4" s="5" t="n">
        <v>862639000</v>
      </c>
    </row>
    <row r="5" spans="1:3">
      <c r="A5" s="4" t="s">
        <v>1169</v>
      </c>
      <c r="B5" s="5" t="n">
        <v>247081000</v>
      </c>
      <c r="C5" s="5" t="n">
        <v>338572000</v>
      </c>
    </row>
    <row r="6" spans="1:3">
      <c r="A6" s="4" t="s">
        <v>1170</v>
      </c>
      <c r="B6" s="5" t="n">
        <v>542702000</v>
      </c>
      <c r="C6" s="5" t="n">
        <v>532202000</v>
      </c>
    </row>
    <row r="7" spans="1:3">
      <c r="A7" s="4" t="s">
        <v>1171</v>
      </c>
      <c r="B7" s="5" t="n">
        <v>55031000</v>
      </c>
      <c r="C7" s="5" t="n">
        <v>62276000</v>
      </c>
    </row>
    <row r="8" spans="1:3">
      <c r="A8" s="4" t="s">
        <v>1172</v>
      </c>
      <c r="B8" s="5" t="n">
        <v>325261000</v>
      </c>
      <c r="C8" s="5" t="n">
        <v>171929000</v>
      </c>
    </row>
    <row r="9" spans="1:3">
      <c r="A9" s="4" t="s">
        <v>1173</v>
      </c>
      <c r="B9" s="5" t="n">
        <v>2697468000</v>
      </c>
      <c r="C9" s="5" t="n">
        <v>2448954000</v>
      </c>
    </row>
    <row r="10" spans="1:3">
      <c r="A10" s="4" t="s">
        <v>62</v>
      </c>
      <c r="B10" s="5" t="n">
        <v>901619000</v>
      </c>
      <c r="C10" s="5" t="n">
        <v>924844000</v>
      </c>
    </row>
    <row r="11" spans="1:3">
      <c r="A11" s="4" t="s">
        <v>64</v>
      </c>
      <c r="B11" s="6" t="n">
        <v>3599087000</v>
      </c>
      <c r="C11" s="6" t="n">
        <v>3373798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74</v>
      </c>
      <c r="B1" s="2" t="s">
        <v>2</v>
      </c>
      <c r="C1" s="2" t="s">
        <v>35</v>
      </c>
    </row>
    <row r="2" spans="1:3">
      <c r="A2" s="3" t="s">
        <v>302</v>
      </c>
    </row>
    <row r="3" spans="1:3">
      <c r="A3" s="4" t="s">
        <v>1175</v>
      </c>
      <c r="B3" s="6" t="n">
        <v>408</v>
      </c>
      <c r="C3" s="6" t="n">
        <v>669</v>
      </c>
    </row>
    <row r="4" spans="1:3">
      <c r="A4" s="4" t="s">
        <v>1176</v>
      </c>
      <c r="B4" s="6" t="n">
        <v>324400</v>
      </c>
      <c r="C4" s="6" t="n">
        <v>193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778</v>
      </c>
    </row>
    <row r="2" spans="1:2">
      <c r="A2" s="4" t="s">
        <v>1178</v>
      </c>
    </row>
    <row r="3" spans="1:2">
      <c r="A3" s="3" t="s">
        <v>1179</v>
      </c>
    </row>
    <row r="4" spans="1:2">
      <c r="A4" s="5" t="n">
        <v>2019</v>
      </c>
      <c r="B4" s="6" t="n">
        <v>206050</v>
      </c>
    </row>
    <row r="5" spans="1:2">
      <c r="A5" s="5" t="n">
        <v>2020</v>
      </c>
      <c r="B5" s="5" t="n">
        <v>33003</v>
      </c>
    </row>
    <row r="6" spans="1:2">
      <c r="A6" s="5" t="n">
        <v>2021</v>
      </c>
      <c r="B6" s="5" t="n">
        <v>28072</v>
      </c>
    </row>
    <row r="7" spans="1:2">
      <c r="A7" s="5" t="n">
        <v>2022</v>
      </c>
      <c r="B7" s="5" t="n">
        <v>5325</v>
      </c>
    </row>
    <row r="8" spans="1:2">
      <c r="A8" s="4" t="s">
        <v>1180</v>
      </c>
      <c r="B8" s="5" t="n">
        <v>3968</v>
      </c>
    </row>
    <row r="9" spans="1:2">
      <c r="A9" s="4" t="s">
        <v>235</v>
      </c>
      <c r="B9" s="5" t="n">
        <v>276418</v>
      </c>
    </row>
    <row r="10" spans="1:2">
      <c r="A10" s="4" t="s">
        <v>1181</v>
      </c>
    </row>
    <row r="11" spans="1:2">
      <c r="A11" s="3" t="s">
        <v>1179</v>
      </c>
    </row>
    <row r="12" spans="1:2">
      <c r="A12" s="5" t="n">
        <v>2019</v>
      </c>
      <c r="B12" s="5" t="n">
        <v>208455</v>
      </c>
    </row>
    <row r="13" spans="1:2">
      <c r="A13" s="5" t="n">
        <v>2020</v>
      </c>
      <c r="B13" s="5" t="n">
        <v>23096</v>
      </c>
    </row>
    <row r="14" spans="1:2">
      <c r="A14" s="5" t="n">
        <v>2021</v>
      </c>
      <c r="B14" s="5" t="n">
        <v>31238</v>
      </c>
    </row>
    <row r="15" spans="1:2">
      <c r="A15" s="5" t="n">
        <v>2022</v>
      </c>
      <c r="B15" s="5" t="n">
        <v>1945</v>
      </c>
    </row>
    <row r="16" spans="1:2">
      <c r="A16" s="4" t="s">
        <v>1180</v>
      </c>
      <c r="B16" s="5" t="n">
        <v>1550</v>
      </c>
    </row>
    <row r="17" spans="1:2">
      <c r="A17" s="4" t="s">
        <v>235</v>
      </c>
      <c r="B17" s="6" t="n">
        <v>2662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778</v>
      </c>
    </row>
    <row r="2" spans="1:2">
      <c r="A2" s="4" t="s">
        <v>1178</v>
      </c>
    </row>
    <row r="3" spans="1:2">
      <c r="A3" s="3" t="s">
        <v>1179</v>
      </c>
    </row>
    <row r="4" spans="1:2">
      <c r="A4" s="5" t="n">
        <v>2019</v>
      </c>
      <c r="B4" s="6" t="n">
        <v>3139</v>
      </c>
    </row>
    <row r="5" spans="1:2">
      <c r="A5" s="4" t="s">
        <v>235</v>
      </c>
      <c r="B5" s="5" t="n">
        <v>3139</v>
      </c>
    </row>
    <row r="6" spans="1:2">
      <c r="A6" s="4" t="s">
        <v>1181</v>
      </c>
    </row>
    <row r="7" spans="1:2">
      <c r="A7" s="3" t="s">
        <v>1179</v>
      </c>
    </row>
    <row r="8" spans="1:2">
      <c r="A8" s="5" t="n">
        <v>2019</v>
      </c>
      <c r="B8" s="5" t="n">
        <v>322122</v>
      </c>
    </row>
    <row r="9" spans="1:2">
      <c r="A9" s="4" t="s">
        <v>235</v>
      </c>
      <c r="B9" s="6" t="n">
        <v>3221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5</v>
      </c>
    </row>
    <row r="2" spans="1:3">
      <c r="A2" s="3" t="s">
        <v>1184</v>
      </c>
    </row>
    <row r="3" spans="1:3">
      <c r="A3" s="4" t="s">
        <v>65</v>
      </c>
      <c r="B3" s="6" t="n">
        <v>252367</v>
      </c>
      <c r="C3" s="6" t="n">
        <v>237865</v>
      </c>
    </row>
    <row r="4" spans="1:3">
      <c r="A4" s="4" t="s">
        <v>1185</v>
      </c>
    </row>
    <row r="5" spans="1:3">
      <c r="A5" s="3" t="s">
        <v>1184</v>
      </c>
    </row>
    <row r="6" spans="1:3">
      <c r="A6" s="4" t="s">
        <v>65</v>
      </c>
      <c r="B6" s="5" t="n">
        <v>22717</v>
      </c>
      <c r="C6" s="5" t="n">
        <v>25865</v>
      </c>
    </row>
    <row r="7" spans="1:3">
      <c r="A7" s="4" t="s">
        <v>1186</v>
      </c>
    </row>
    <row r="8" spans="1:3">
      <c r="A8" s="3" t="s">
        <v>1184</v>
      </c>
    </row>
    <row r="9" spans="1:3">
      <c r="A9" s="4" t="s">
        <v>65</v>
      </c>
      <c r="B9" s="6" t="n">
        <v>229650</v>
      </c>
      <c r="C9" s="6" t="n">
        <v>21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5</v>
      </c>
    </row>
    <row r="3" spans="1:3">
      <c r="A3" s="3" t="s">
        <v>305</v>
      </c>
    </row>
    <row r="4" spans="1:3">
      <c r="A4" s="4" t="s">
        <v>1188</v>
      </c>
      <c r="B4" s="6" t="n">
        <v>252367</v>
      </c>
      <c r="C4" s="6" t="n">
        <v>237865</v>
      </c>
    </row>
    <row r="5" spans="1:3">
      <c r="A5" s="4" t="s">
        <v>1189</v>
      </c>
      <c r="B5" s="5" t="n">
        <v>302932</v>
      </c>
      <c r="C5" s="5" t="n">
        <v>237865</v>
      </c>
    </row>
    <row r="6" spans="1:3">
      <c r="A6" s="4" t="s">
        <v>1190</v>
      </c>
      <c r="B6" s="6" t="n">
        <v>186290</v>
      </c>
      <c r="C6" s="6" t="n">
        <v>128008</v>
      </c>
    </row>
    <row r="7" spans="1:3">
      <c r="A7" s="4" t="s">
        <v>1191</v>
      </c>
      <c r="B7" s="4" t="s">
        <v>1192</v>
      </c>
      <c r="C7" s="4" t="s">
        <v>1193</v>
      </c>
    </row>
    <row r="8" spans="1:3">
      <c r="A8" s="4" t="s">
        <v>1194</v>
      </c>
      <c r="B8" s="4" t="s">
        <v>1195</v>
      </c>
      <c r="C8" s="4" t="s">
        <v>11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5</v>
      </c>
    </row>
    <row r="2" spans="1:3">
      <c r="A2" s="3" t="s">
        <v>1198</v>
      </c>
    </row>
    <row r="3" spans="1:3">
      <c r="A3" s="4" t="s">
        <v>235</v>
      </c>
      <c r="B3" s="6" t="n">
        <v>55374</v>
      </c>
      <c r="C3" s="6" t="n">
        <v>139140</v>
      </c>
    </row>
    <row r="4" spans="1:3">
      <c r="A4" s="4" t="s">
        <v>1186</v>
      </c>
    </row>
    <row r="5" spans="1:3">
      <c r="A5" s="3" t="s">
        <v>1198</v>
      </c>
    </row>
    <row r="6" spans="1:3">
      <c r="A6" s="4" t="s">
        <v>1199</v>
      </c>
      <c r="B6" s="5" t="n">
        <v>28105</v>
      </c>
      <c r="C6" s="5" t="n">
        <v>83766</v>
      </c>
    </row>
    <row r="7" spans="1:3">
      <c r="A7" s="4" t="s">
        <v>1200</v>
      </c>
      <c r="B7" s="5" t="n">
        <v>27269</v>
      </c>
      <c r="C7" s="5" t="n">
        <v>55374</v>
      </c>
    </row>
    <row r="8" spans="1:3">
      <c r="A8" s="4" t="s">
        <v>235</v>
      </c>
      <c r="B8" s="6" t="n">
        <v>55374</v>
      </c>
      <c r="C8" s="6" t="n">
        <v>1391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5</v>
      </c>
    </row>
    <row r="2" spans="1:3">
      <c r="A2" s="4" t="s">
        <v>1202</v>
      </c>
      <c r="B2" s="6" t="n">
        <v>55374</v>
      </c>
      <c r="C2" s="6" t="n">
        <v>139140</v>
      </c>
    </row>
    <row r="3" spans="1:3">
      <c r="A3" s="4" t="s">
        <v>1203</v>
      </c>
    </row>
    <row r="4" spans="1:3">
      <c r="A4" s="4" t="s">
        <v>1202</v>
      </c>
      <c r="B4" s="6" t="n">
        <v>55374</v>
      </c>
      <c r="C4" s="5" t="n">
        <v>118131</v>
      </c>
    </row>
    <row r="5" spans="1:3">
      <c r="A5" s="4" t="s">
        <v>1204</v>
      </c>
    </row>
    <row r="6" spans="1:3">
      <c r="A6" s="4" t="s">
        <v>1205</v>
      </c>
      <c r="B6" s="4" t="s">
        <v>1206</v>
      </c>
    </row>
    <row r="7" spans="1:3">
      <c r="A7" s="4" t="s">
        <v>1207</v>
      </c>
    </row>
    <row r="8" spans="1:3">
      <c r="A8" s="4" t="s">
        <v>1205</v>
      </c>
      <c r="B8" s="4" t="s">
        <v>1193</v>
      </c>
    </row>
    <row r="9" spans="1:3">
      <c r="A9" s="4" t="s">
        <v>1208</v>
      </c>
    </row>
    <row r="10" spans="1:3">
      <c r="A10" s="4" t="s">
        <v>1205</v>
      </c>
      <c r="B10" s="4" t="s">
        <v>1209</v>
      </c>
    </row>
    <row r="11" spans="1:3">
      <c r="A11" s="4" t="s">
        <v>1210</v>
      </c>
    </row>
    <row r="12" spans="1:3">
      <c r="A12" s="4" t="s">
        <v>1202</v>
      </c>
      <c r="B12" s="6" t="n">
        <v>0</v>
      </c>
      <c r="C12" s="6" t="n">
        <v>210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5</v>
      </c>
    </row>
    <row r="2" spans="1:3">
      <c r="A2" s="3" t="s">
        <v>1198</v>
      </c>
    </row>
    <row r="3" spans="1:3">
      <c r="A3" s="4" t="s">
        <v>579</v>
      </c>
      <c r="B3" s="6" t="n">
        <v>14530</v>
      </c>
      <c r="C3" s="6" t="n">
        <v>20083</v>
      </c>
    </row>
    <row r="4" spans="1:3">
      <c r="A4" s="4" t="s">
        <v>1212</v>
      </c>
      <c r="B4" s="5" t="n">
        <v>1530000</v>
      </c>
    </row>
    <row r="5" spans="1:3">
      <c r="A5" s="4" t="s">
        <v>1213</v>
      </c>
      <c r="B5" s="5" t="n">
        <v>1250000</v>
      </c>
    </row>
    <row r="6" spans="1:3">
      <c r="A6" s="4" t="s">
        <v>1214</v>
      </c>
    </row>
    <row r="7" spans="1:3">
      <c r="A7" s="3" t="s">
        <v>1198</v>
      </c>
    </row>
    <row r="8" spans="1:3">
      <c r="A8" s="4" t="s">
        <v>1213</v>
      </c>
      <c r="B8" s="5" t="n">
        <v>79000</v>
      </c>
    </row>
    <row r="9" spans="1:3">
      <c r="A9" s="4" t="s">
        <v>1215</v>
      </c>
    </row>
    <row r="10" spans="1:3">
      <c r="A10" s="3" t="s">
        <v>1198</v>
      </c>
    </row>
    <row r="11" spans="1:3">
      <c r="A11" s="4" t="s">
        <v>1213</v>
      </c>
      <c r="B11" s="6" t="n">
        <v>140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1217</v>
      </c>
      <c r="C1" s="2" t="s">
        <v>1218</v>
      </c>
      <c r="D1" s="2" t="s">
        <v>2</v>
      </c>
      <c r="E1" s="2" t="s">
        <v>35</v>
      </c>
    </row>
    <row r="2" spans="1:5">
      <c r="A2" s="3" t="s">
        <v>1219</v>
      </c>
    </row>
    <row r="3" spans="1:5">
      <c r="A3" s="4" t="s">
        <v>67</v>
      </c>
      <c r="D3" s="6" t="n">
        <v>98526</v>
      </c>
      <c r="E3" s="6" t="n">
        <v>98416</v>
      </c>
    </row>
    <row r="4" spans="1:5">
      <c r="A4" s="4" t="s">
        <v>1220</v>
      </c>
    </row>
    <row r="5" spans="1:5">
      <c r="A5" s="3" t="s">
        <v>1219</v>
      </c>
    </row>
    <row r="6" spans="1:5">
      <c r="A6" s="4" t="s">
        <v>67</v>
      </c>
      <c r="D6" s="6" t="n">
        <v>68885</v>
      </c>
      <c r="E6" s="6" t="n">
        <v>68829</v>
      </c>
    </row>
    <row r="7" spans="1:5">
      <c r="A7" s="4" t="s">
        <v>1221</v>
      </c>
      <c r="D7" s="4" t="s">
        <v>1222</v>
      </c>
      <c r="E7" s="4" t="s">
        <v>1222</v>
      </c>
    </row>
    <row r="8" spans="1:5">
      <c r="A8" s="4" t="s">
        <v>1223</v>
      </c>
    </row>
    <row r="9" spans="1:5">
      <c r="A9" s="3" t="s">
        <v>1219</v>
      </c>
    </row>
    <row r="10" spans="1:5">
      <c r="A10" s="4" t="s">
        <v>67</v>
      </c>
      <c r="D10" s="6" t="n">
        <v>29641</v>
      </c>
      <c r="E10" s="6" t="n">
        <v>29587</v>
      </c>
    </row>
    <row r="11" spans="1:5">
      <c r="A11" s="4" t="s">
        <v>1221</v>
      </c>
      <c r="D11" s="4" t="s">
        <v>1224</v>
      </c>
      <c r="E11" s="4" t="s">
        <v>1224</v>
      </c>
    </row>
    <row r="12" spans="1:5">
      <c r="A12" s="4" t="s">
        <v>1225</v>
      </c>
    </row>
    <row r="13" spans="1:5">
      <c r="A13" s="3" t="s">
        <v>1219</v>
      </c>
    </row>
    <row r="14" spans="1:5">
      <c r="A14" s="4" t="s">
        <v>1226</v>
      </c>
      <c r="B14" s="6" t="n">
        <v>70000</v>
      </c>
    </row>
    <row r="15" spans="1:5">
      <c r="A15" s="4" t="s">
        <v>1221</v>
      </c>
      <c r="B15" s="4" t="s">
        <v>1222</v>
      </c>
    </row>
    <row r="16" spans="1:5">
      <c r="A16" s="4" t="s">
        <v>1227</v>
      </c>
    </row>
    <row r="17" spans="1:5">
      <c r="A17" s="3" t="s">
        <v>1219</v>
      </c>
    </row>
    <row r="18" spans="1:5">
      <c r="A18" s="4" t="s">
        <v>1228</v>
      </c>
      <c r="B18" s="4" t="s">
        <v>1229</v>
      </c>
    </row>
    <row r="19" spans="1:5">
      <c r="A19" s="4" t="s">
        <v>1230</v>
      </c>
    </row>
    <row r="20" spans="1:5">
      <c r="A20" s="3" t="s">
        <v>1219</v>
      </c>
    </row>
    <row r="21" spans="1:5">
      <c r="A21" s="4" t="s">
        <v>1226</v>
      </c>
      <c r="C21" s="6" t="n">
        <v>30000</v>
      </c>
    </row>
    <row r="22" spans="1:5">
      <c r="A22" s="4" t="s">
        <v>1221</v>
      </c>
      <c r="C22" s="4" t="s">
        <v>1224</v>
      </c>
    </row>
    <row r="23" spans="1:5">
      <c r="A23" s="4" t="s">
        <v>1231</v>
      </c>
    </row>
    <row r="24" spans="1:5">
      <c r="A24" s="3" t="s">
        <v>1219</v>
      </c>
    </row>
    <row r="25" spans="1:5">
      <c r="A25" s="4" t="s">
        <v>1228</v>
      </c>
      <c r="C25" s="4" t="s">
        <v>12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619</v>
      </c>
    </row>
    <row r="3" spans="1:4">
      <c r="A3" s="4" t="s">
        <v>58</v>
      </c>
      <c r="B3" s="6" t="n">
        <v>16526000</v>
      </c>
      <c r="C3" s="6" t="n">
        <v>12470000</v>
      </c>
    </row>
    <row r="4" spans="1:4">
      <c r="A4" s="4" t="s">
        <v>1234</v>
      </c>
    </row>
    <row r="5" spans="1:4">
      <c r="A5" s="4" t="s">
        <v>1235</v>
      </c>
      <c r="B5" s="5" t="n">
        <v>12500000</v>
      </c>
    </row>
    <row r="6" spans="1:4">
      <c r="A6" s="4" t="s">
        <v>1236</v>
      </c>
      <c r="B6" s="5" t="n">
        <v>387000</v>
      </c>
    </row>
    <row r="7" spans="1:4">
      <c r="A7" s="4" t="s">
        <v>1237</v>
      </c>
    </row>
    <row r="8" spans="1:4">
      <c r="A8" s="4" t="s">
        <v>1235</v>
      </c>
      <c r="B8" s="5" t="n">
        <v>12500000</v>
      </c>
    </row>
    <row r="9" spans="1:4">
      <c r="A9" s="4" t="s">
        <v>1236</v>
      </c>
      <c r="B9" s="6" t="n">
        <v>387000</v>
      </c>
    </row>
    <row r="10" spans="1:4">
      <c r="A10" s="4" t="s">
        <v>1238</v>
      </c>
    </row>
    <row r="11" spans="1:4">
      <c r="A11" s="4" t="s">
        <v>1239</v>
      </c>
      <c r="B11" s="4" t="s">
        <v>1240</v>
      </c>
    </row>
    <row r="12" spans="1:4">
      <c r="A12" s="4" t="s">
        <v>1241</v>
      </c>
    </row>
    <row r="13" spans="1:4">
      <c r="A13" s="4" t="s">
        <v>1228</v>
      </c>
      <c r="B13" s="4" t="s">
        <v>1242</v>
      </c>
    </row>
    <row r="14" spans="1:4">
      <c r="A14" s="4" t="s">
        <v>1243</v>
      </c>
    </row>
    <row r="15" spans="1:4">
      <c r="A15" s="4" t="s">
        <v>68</v>
      </c>
      <c r="D15" s="6" t="n">
        <v>21400000</v>
      </c>
    </row>
    <row r="16" spans="1:4">
      <c r="A16" s="4" t="s">
        <v>1244</v>
      </c>
    </row>
    <row r="17" spans="1:4">
      <c r="A17" s="4" t="s">
        <v>68</v>
      </c>
      <c r="D17" s="5" t="n">
        <v>10700000</v>
      </c>
    </row>
    <row r="18" spans="1:4">
      <c r="A18" s="4" t="s">
        <v>1245</v>
      </c>
    </row>
    <row r="19" spans="1:4">
      <c r="A19" s="4" t="s">
        <v>58</v>
      </c>
      <c r="D19" s="6" t="n">
        <v>774000</v>
      </c>
    </row>
    <row r="20" spans="1:4">
      <c r="A20" s="4" t="s">
        <v>1234</v>
      </c>
    </row>
    <row r="21" spans="1:4">
      <c r="A21" s="4" t="s">
        <v>58</v>
      </c>
      <c r="B21" s="6" t="n">
        <v>387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5</v>
      </c>
    </row>
    <row r="2" spans="1:3">
      <c r="A2" s="3" t="s">
        <v>1247</v>
      </c>
    </row>
    <row r="3" spans="1:3">
      <c r="A3" s="4" t="s">
        <v>1248</v>
      </c>
      <c r="B3" s="6" t="n">
        <v>8800</v>
      </c>
      <c r="C3" s="6" t="n">
        <v>1300</v>
      </c>
    </row>
    <row r="4" spans="1:3">
      <c r="A4" s="4" t="s">
        <v>1249</v>
      </c>
      <c r="B4" s="5" t="n">
        <v>11500</v>
      </c>
      <c r="C4" s="5" t="n">
        <v>1600</v>
      </c>
    </row>
    <row r="5" spans="1:3">
      <c r="A5" s="4" t="s">
        <v>1250</v>
      </c>
    </row>
    <row r="6" spans="1:3">
      <c r="A6" s="3" t="s">
        <v>1251</v>
      </c>
    </row>
    <row r="7" spans="1:3">
      <c r="A7" s="4" t="s">
        <v>1252</v>
      </c>
      <c r="B7" s="5" t="n">
        <v>404928</v>
      </c>
      <c r="C7" s="5" t="n">
        <v>139337</v>
      </c>
    </row>
    <row r="8" spans="1:3">
      <c r="A8" s="4" t="s">
        <v>679</v>
      </c>
      <c r="B8" s="5" t="n">
        <v>12621</v>
      </c>
      <c r="C8" s="5" t="n">
        <v>1916</v>
      </c>
    </row>
    <row r="9" spans="1:3">
      <c r="A9" s="3" t="s">
        <v>1247</v>
      </c>
    </row>
    <row r="10" spans="1:3">
      <c r="A10" s="4" t="s">
        <v>1252</v>
      </c>
      <c r="B10" s="5" t="n">
        <v>370477</v>
      </c>
      <c r="C10" s="5" t="n">
        <v>125526</v>
      </c>
    </row>
    <row r="11" spans="1:3">
      <c r="A11" s="4" t="s">
        <v>679</v>
      </c>
      <c r="B11" s="5" t="n">
        <v>12551</v>
      </c>
      <c r="C11" s="5" t="n">
        <v>1898</v>
      </c>
    </row>
    <row r="12" spans="1:3">
      <c r="A12" s="4" t="s">
        <v>1253</v>
      </c>
    </row>
    <row r="13" spans="1:3">
      <c r="A13" s="3" t="s">
        <v>1251</v>
      </c>
    </row>
    <row r="14" spans="1:3">
      <c r="A14" s="4" t="s">
        <v>1252</v>
      </c>
      <c r="B14" s="5" t="n">
        <v>369623</v>
      </c>
      <c r="C14" s="5" t="n">
        <v>124627</v>
      </c>
    </row>
    <row r="15" spans="1:3">
      <c r="A15" s="4" t="s">
        <v>679</v>
      </c>
      <c r="B15" s="5" t="n">
        <v>12550</v>
      </c>
      <c r="C15" s="5" t="n">
        <v>1895</v>
      </c>
    </row>
    <row r="16" spans="1:3">
      <c r="A16" s="3" t="s">
        <v>1247</v>
      </c>
    </row>
    <row r="17" spans="1:3">
      <c r="A17" s="4" t="s">
        <v>1252</v>
      </c>
      <c r="B17" s="5" t="n">
        <v>369623</v>
      </c>
      <c r="C17" s="5" t="n">
        <v>124627</v>
      </c>
    </row>
    <row r="18" spans="1:3">
      <c r="A18" s="4" t="s">
        <v>679</v>
      </c>
      <c r="B18" s="5" t="n">
        <v>12549</v>
      </c>
      <c r="C18" s="5" t="n">
        <v>1895</v>
      </c>
    </row>
    <row r="19" spans="1:3">
      <c r="A19" s="4" t="s">
        <v>1254</v>
      </c>
    </row>
    <row r="20" spans="1:3">
      <c r="A20" s="3" t="s">
        <v>1251</v>
      </c>
    </row>
    <row r="21" spans="1:3">
      <c r="A21" s="4" t="s">
        <v>1252</v>
      </c>
      <c r="B21" s="5" t="n">
        <v>0</v>
      </c>
      <c r="C21" s="5" t="n">
        <v>0</v>
      </c>
    </row>
    <row r="22" spans="1:3">
      <c r="A22" s="4" t="s">
        <v>679</v>
      </c>
      <c r="B22" s="5" t="n">
        <v>0</v>
      </c>
      <c r="C22" s="5" t="n">
        <v>0</v>
      </c>
    </row>
    <row r="23" spans="1:3">
      <c r="A23" s="3" t="s">
        <v>1247</v>
      </c>
    </row>
    <row r="24" spans="1:3">
      <c r="A24" s="4" t="s">
        <v>1252</v>
      </c>
      <c r="B24" s="5" t="n">
        <v>854</v>
      </c>
      <c r="C24" s="5" t="n">
        <v>899</v>
      </c>
    </row>
    <row r="25" spans="1:3">
      <c r="A25" s="4" t="s">
        <v>679</v>
      </c>
      <c r="B25" s="5" t="n">
        <v>2</v>
      </c>
      <c r="C25" s="5" t="n">
        <v>3</v>
      </c>
    </row>
    <row r="26" spans="1:3">
      <c r="A26" s="4" t="s">
        <v>1255</v>
      </c>
    </row>
    <row r="27" spans="1:3">
      <c r="A27" s="3" t="s">
        <v>1251</v>
      </c>
    </row>
    <row r="28" spans="1:3">
      <c r="A28" s="4" t="s">
        <v>1252</v>
      </c>
      <c r="B28" s="5" t="n">
        <v>35305</v>
      </c>
      <c r="C28" s="5" t="n">
        <v>14710</v>
      </c>
    </row>
    <row r="29" spans="1:3">
      <c r="A29" s="4" t="s">
        <v>679</v>
      </c>
      <c r="B29" s="5" t="n">
        <v>71</v>
      </c>
      <c r="C29" s="5" t="n">
        <v>21</v>
      </c>
    </row>
    <row r="30" spans="1:3">
      <c r="A30" s="3" t="s">
        <v>1247</v>
      </c>
    </row>
    <row r="31" spans="1:3">
      <c r="A31" s="4" t="s">
        <v>1252</v>
      </c>
      <c r="B31" s="5" t="n">
        <v>0</v>
      </c>
      <c r="C31" s="5" t="n">
        <v>0</v>
      </c>
    </row>
    <row r="32" spans="1:3">
      <c r="A32" s="4" t="s">
        <v>679</v>
      </c>
      <c r="B32" s="6" t="n">
        <v>0</v>
      </c>
      <c r="C32"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8"/>
  </cols>
  <sheetData>
    <row r="1" spans="1:4">
      <c r="A1" s="1" t="s">
        <v>1256</v>
      </c>
      <c r="B1" s="2" t="s">
        <v>1</v>
      </c>
    </row>
    <row r="2" spans="1:4">
      <c r="B2" s="2" t="s">
        <v>1257</v>
      </c>
      <c r="C2" s="2" t="s">
        <v>778</v>
      </c>
      <c r="D2" s="2" t="s">
        <v>1258</v>
      </c>
    </row>
    <row r="3" spans="1:4">
      <c r="A3" s="4" t="s">
        <v>1259</v>
      </c>
    </row>
    <row r="4" spans="1:4">
      <c r="A4" s="3" t="s">
        <v>1260</v>
      </c>
    </row>
    <row r="5" spans="1:4">
      <c r="A5" s="4" t="s">
        <v>1261</v>
      </c>
      <c r="D5" s="5" t="n">
        <v>2</v>
      </c>
    </row>
    <row r="6" spans="1:4">
      <c r="A6" s="4" t="s">
        <v>1262</v>
      </c>
      <c r="C6" s="4" t="s">
        <v>1102</v>
      </c>
    </row>
    <row r="7" spans="1:4">
      <c r="A7" s="4" t="s">
        <v>1263</v>
      </c>
      <c r="C7" s="6" t="n">
        <v>286</v>
      </c>
    </row>
    <row r="8" spans="1:4">
      <c r="A8" s="4" t="s">
        <v>1264</v>
      </c>
    </row>
    <row r="9" spans="1:4">
      <c r="A9" s="3" t="s">
        <v>1260</v>
      </c>
    </row>
    <row r="10" spans="1:4">
      <c r="A10" s="4" t="s">
        <v>1265</v>
      </c>
      <c r="B10" s="4" t="s">
        <v>126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5</v>
      </c>
    </row>
    <row r="2" spans="1:3">
      <c r="A2" s="4" t="s">
        <v>1259</v>
      </c>
    </row>
    <row r="3" spans="1:3">
      <c r="A3" s="3" t="s">
        <v>1260</v>
      </c>
    </row>
    <row r="4" spans="1:3">
      <c r="A4" s="4" t="s">
        <v>1114</v>
      </c>
      <c r="B4" s="4" t="s">
        <v>1268</v>
      </c>
      <c r="C4" s="4" t="s">
        <v>1269</v>
      </c>
    </row>
    <row r="5" spans="1:3">
      <c r="A5" s="4" t="s">
        <v>1264</v>
      </c>
    </row>
    <row r="6" spans="1:3">
      <c r="A6" s="3" t="s">
        <v>1260</v>
      </c>
    </row>
    <row r="7" spans="1:3">
      <c r="A7" s="4" t="s">
        <v>1114</v>
      </c>
      <c r="B7" s="4" t="s">
        <v>1270</v>
      </c>
      <c r="C7" s="4" t="s">
        <v>12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5</v>
      </c>
      <c r="D2" s="2" t="s">
        <v>92</v>
      </c>
    </row>
    <row r="3" spans="1:4">
      <c r="A3" s="4" t="s">
        <v>1259</v>
      </c>
    </row>
    <row r="4" spans="1:4">
      <c r="A4" s="3" t="s">
        <v>1273</v>
      </c>
    </row>
    <row r="5" spans="1:4">
      <c r="A5" s="4" t="s">
        <v>1274</v>
      </c>
      <c r="B5" s="6" t="n">
        <v>4983</v>
      </c>
      <c r="C5" s="6" t="n">
        <v>4786</v>
      </c>
    </row>
    <row r="6" spans="1:4">
      <c r="A6" s="4" t="s">
        <v>1275</v>
      </c>
      <c r="B6" s="5" t="n">
        <v>0</v>
      </c>
      <c r="C6" s="5" t="n">
        <v>0</v>
      </c>
      <c r="D6" s="6" t="n">
        <v>0</v>
      </c>
    </row>
    <row r="7" spans="1:4">
      <c r="A7" s="4" t="s">
        <v>1276</v>
      </c>
      <c r="B7" s="5" t="n">
        <v>160</v>
      </c>
      <c r="C7" s="5" t="n">
        <v>176</v>
      </c>
      <c r="D7" s="5" t="n">
        <v>184</v>
      </c>
    </row>
    <row r="8" spans="1:4">
      <c r="A8" s="4" t="s">
        <v>1277</v>
      </c>
      <c r="B8" s="5" t="n">
        <v>0</v>
      </c>
      <c r="C8" s="5" t="n">
        <v>0</v>
      </c>
    </row>
    <row r="9" spans="1:4">
      <c r="A9" s="4" t="s">
        <v>1278</v>
      </c>
      <c r="B9" s="5" t="n">
        <v>-180</v>
      </c>
      <c r="C9" s="5" t="n">
        <v>282</v>
      </c>
    </row>
    <row r="10" spans="1:4">
      <c r="A10" s="4" t="s">
        <v>1279</v>
      </c>
      <c r="B10" s="5" t="n">
        <v>0</v>
      </c>
      <c r="C10" s="5" t="n">
        <v>0</v>
      </c>
    </row>
    <row r="11" spans="1:4">
      <c r="A11" s="4" t="s">
        <v>1280</v>
      </c>
      <c r="B11" s="5" t="n">
        <v>-276</v>
      </c>
      <c r="C11" s="5" t="n">
        <v>-261</v>
      </c>
    </row>
    <row r="12" spans="1:4">
      <c r="A12" s="4" t="s">
        <v>1281</v>
      </c>
      <c r="B12" s="5" t="n">
        <v>4687</v>
      </c>
      <c r="C12" s="5" t="n">
        <v>4983</v>
      </c>
      <c r="D12" s="5" t="n">
        <v>4786</v>
      </c>
    </row>
    <row r="13" spans="1:4">
      <c r="A13" s="3" t="s">
        <v>1282</v>
      </c>
    </row>
    <row r="14" spans="1:4">
      <c r="A14" s="4" t="s">
        <v>1283</v>
      </c>
      <c r="B14" s="5" t="n">
        <v>0</v>
      </c>
      <c r="C14" s="5" t="n">
        <v>0</v>
      </c>
    </row>
    <row r="15" spans="1:4">
      <c r="A15" s="4" t="s">
        <v>1284</v>
      </c>
      <c r="B15" s="5" t="n">
        <v>0</v>
      </c>
      <c r="C15" s="5" t="n">
        <v>0</v>
      </c>
    </row>
    <row r="16" spans="1:4">
      <c r="A16" s="4" t="s">
        <v>1279</v>
      </c>
      <c r="B16" s="5" t="n">
        <v>0</v>
      </c>
      <c r="C16" s="5" t="n">
        <v>0</v>
      </c>
    </row>
    <row r="17" spans="1:4">
      <c r="A17" s="4" t="s">
        <v>1285</v>
      </c>
      <c r="B17" s="5" t="n">
        <v>0</v>
      </c>
      <c r="C17" s="5" t="n">
        <v>0</v>
      </c>
    </row>
    <row r="18" spans="1:4">
      <c r="A18" s="4" t="s">
        <v>1286</v>
      </c>
      <c r="B18" s="5" t="n">
        <v>278</v>
      </c>
      <c r="C18" s="5" t="n">
        <v>261</v>
      </c>
    </row>
    <row r="19" spans="1:4">
      <c r="A19" s="4" t="s">
        <v>1287</v>
      </c>
      <c r="B19" s="5" t="n">
        <v>0</v>
      </c>
      <c r="C19" s="5" t="n">
        <v>0</v>
      </c>
    </row>
    <row r="20" spans="1:4">
      <c r="A20" s="4" t="s">
        <v>1280</v>
      </c>
      <c r="B20" s="5" t="n">
        <v>-278</v>
      </c>
      <c r="C20" s="5" t="n">
        <v>-261</v>
      </c>
    </row>
    <row r="21" spans="1:4">
      <c r="A21" s="4" t="s">
        <v>1288</v>
      </c>
      <c r="B21" s="5" t="n">
        <v>0</v>
      </c>
      <c r="C21" s="5" t="n">
        <v>0</v>
      </c>
      <c r="D21" s="5" t="n">
        <v>0</v>
      </c>
    </row>
    <row r="22" spans="1:4">
      <c r="A22" s="4" t="s">
        <v>1289</v>
      </c>
      <c r="B22" s="5" t="n">
        <v>-4687</v>
      </c>
      <c r="C22" s="5" t="n">
        <v>-4983</v>
      </c>
    </row>
    <row r="23" spans="1:4">
      <c r="A23" s="4" t="s">
        <v>1290</v>
      </c>
      <c r="B23" s="5" t="n">
        <v>-3174</v>
      </c>
      <c r="C23" s="5" t="n">
        <v>-3221</v>
      </c>
    </row>
    <row r="24" spans="1:4">
      <c r="A24" s="4" t="s">
        <v>1291</v>
      </c>
      <c r="B24" s="5" t="n">
        <v>-1513</v>
      </c>
      <c r="C24" s="5" t="n">
        <v>-1762</v>
      </c>
    </row>
    <row r="25" spans="1:4">
      <c r="A25" s="4" t="s">
        <v>1264</v>
      </c>
    </row>
    <row r="26" spans="1:4">
      <c r="A26" s="3" t="s">
        <v>1273</v>
      </c>
    </row>
    <row r="27" spans="1:4">
      <c r="A27" s="4" t="s">
        <v>1274</v>
      </c>
      <c r="B27" s="5" t="n">
        <v>353</v>
      </c>
      <c r="C27" s="5" t="n">
        <v>418</v>
      </c>
    </row>
    <row r="28" spans="1:4">
      <c r="A28" s="4" t="s">
        <v>1275</v>
      </c>
      <c r="B28" s="5" t="n">
        <v>0</v>
      </c>
      <c r="C28" s="5" t="n">
        <v>0</v>
      </c>
      <c r="D28" s="5" t="n">
        <v>0</v>
      </c>
    </row>
    <row r="29" spans="1:4">
      <c r="A29" s="4" t="s">
        <v>1276</v>
      </c>
      <c r="B29" s="5" t="n">
        <v>9</v>
      </c>
      <c r="C29" s="5" t="n">
        <v>11</v>
      </c>
      <c r="D29" s="5" t="n">
        <v>17</v>
      </c>
    </row>
    <row r="30" spans="1:4">
      <c r="A30" s="4" t="s">
        <v>1277</v>
      </c>
      <c r="B30" s="5" t="n">
        <v>44</v>
      </c>
      <c r="C30" s="5" t="n">
        <v>44</v>
      </c>
    </row>
    <row r="31" spans="1:4">
      <c r="A31" s="4" t="s">
        <v>1278</v>
      </c>
      <c r="B31" s="5" t="n">
        <v>-61</v>
      </c>
      <c r="C31" s="5" t="n">
        <v>-9</v>
      </c>
    </row>
    <row r="32" spans="1:4">
      <c r="A32" s="4" t="s">
        <v>1279</v>
      </c>
      <c r="B32" s="5" t="n">
        <v>0</v>
      </c>
      <c r="C32" s="5" t="n">
        <v>0</v>
      </c>
    </row>
    <row r="33" spans="1:4">
      <c r="A33" s="4" t="s">
        <v>1280</v>
      </c>
      <c r="B33" s="5" t="n">
        <v>-104</v>
      </c>
      <c r="C33" s="5" t="n">
        <v>-111</v>
      </c>
    </row>
    <row r="34" spans="1:4">
      <c r="A34" s="4" t="s">
        <v>1281</v>
      </c>
      <c r="B34" s="5" t="n">
        <v>241</v>
      </c>
      <c r="C34" s="5" t="n">
        <v>353</v>
      </c>
      <c r="D34" s="5" t="n">
        <v>418</v>
      </c>
    </row>
    <row r="35" spans="1:4">
      <c r="A35" s="3" t="s">
        <v>1282</v>
      </c>
    </row>
    <row r="36" spans="1:4">
      <c r="A36" s="4" t="s">
        <v>1283</v>
      </c>
      <c r="B36" s="5" t="n">
        <v>0</v>
      </c>
      <c r="C36" s="5" t="n">
        <v>0</v>
      </c>
    </row>
    <row r="37" spans="1:4">
      <c r="A37" s="4" t="s">
        <v>1284</v>
      </c>
      <c r="B37" s="5" t="n">
        <v>0</v>
      </c>
      <c r="C37" s="5" t="n">
        <v>0</v>
      </c>
    </row>
    <row r="38" spans="1:4">
      <c r="A38" s="4" t="s">
        <v>1279</v>
      </c>
      <c r="B38" s="5" t="n">
        <v>0</v>
      </c>
      <c r="C38" s="5" t="n">
        <v>0</v>
      </c>
    </row>
    <row r="39" spans="1:4">
      <c r="A39" s="4" t="s">
        <v>1285</v>
      </c>
      <c r="B39" s="5" t="n">
        <v>0</v>
      </c>
      <c r="C39" s="5" t="n">
        <v>0</v>
      </c>
    </row>
    <row r="40" spans="1:4">
      <c r="A40" s="4" t="s">
        <v>1286</v>
      </c>
      <c r="B40" s="5" t="n">
        <v>60</v>
      </c>
      <c r="C40" s="5" t="n">
        <v>67</v>
      </c>
    </row>
    <row r="41" spans="1:4">
      <c r="A41" s="4" t="s">
        <v>1287</v>
      </c>
      <c r="B41" s="5" t="n">
        <v>44</v>
      </c>
      <c r="C41" s="5" t="n">
        <v>44</v>
      </c>
    </row>
    <row r="42" spans="1:4">
      <c r="A42" s="4" t="s">
        <v>1280</v>
      </c>
      <c r="B42" s="5" t="n">
        <v>-104</v>
      </c>
      <c r="C42" s="5" t="n">
        <v>-111</v>
      </c>
    </row>
    <row r="43" spans="1:4">
      <c r="A43" s="4" t="s">
        <v>1288</v>
      </c>
      <c r="B43" s="5" t="n">
        <v>0</v>
      </c>
      <c r="C43" s="5" t="n">
        <v>0</v>
      </c>
      <c r="D43" s="6" t="n">
        <v>0</v>
      </c>
    </row>
    <row r="44" spans="1:4">
      <c r="A44" s="4" t="s">
        <v>1289</v>
      </c>
      <c r="B44" s="5" t="n">
        <v>-241</v>
      </c>
      <c r="C44" s="5" t="n">
        <v>-353</v>
      </c>
    </row>
    <row r="45" spans="1:4">
      <c r="A45" s="4" t="s">
        <v>1290</v>
      </c>
      <c r="B45" s="5" t="n">
        <v>-129</v>
      </c>
      <c r="C45" s="5" t="n">
        <v>-149</v>
      </c>
    </row>
    <row r="46" spans="1:4">
      <c r="A46" s="4" t="s">
        <v>1291</v>
      </c>
      <c r="B46" s="6" t="n">
        <v>-112</v>
      </c>
      <c r="C46" s="6" t="n">
        <v>-20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5</v>
      </c>
      <c r="D2" s="2" t="s">
        <v>92</v>
      </c>
    </row>
    <row r="3" spans="1:4">
      <c r="A3" s="4" t="s">
        <v>1259</v>
      </c>
    </row>
    <row r="4" spans="1:4">
      <c r="A4" s="3" t="s">
        <v>1260</v>
      </c>
    </row>
    <row r="5" spans="1:4">
      <c r="A5" s="4" t="s">
        <v>1275</v>
      </c>
      <c r="B5" s="6" t="n">
        <v>0</v>
      </c>
      <c r="C5" s="6" t="n">
        <v>0</v>
      </c>
      <c r="D5" s="6" t="n">
        <v>0</v>
      </c>
    </row>
    <row r="6" spans="1:4">
      <c r="A6" s="4" t="s">
        <v>1276</v>
      </c>
      <c r="B6" s="5" t="n">
        <v>160</v>
      </c>
      <c r="C6" s="5" t="n">
        <v>176</v>
      </c>
      <c r="D6" s="5" t="n">
        <v>184</v>
      </c>
    </row>
    <row r="7" spans="1:4">
      <c r="A7" s="4" t="s">
        <v>1293</v>
      </c>
      <c r="B7" s="5" t="n">
        <v>0</v>
      </c>
      <c r="C7" s="5" t="n">
        <v>0</v>
      </c>
      <c r="D7" s="5" t="n">
        <v>0</v>
      </c>
    </row>
    <row r="8" spans="1:4">
      <c r="A8" s="4" t="s">
        <v>1294</v>
      </c>
      <c r="B8" s="5" t="n">
        <v>70</v>
      </c>
      <c r="C8" s="5" t="n">
        <v>59</v>
      </c>
      <c r="D8" s="5" t="n">
        <v>57</v>
      </c>
    </row>
    <row r="9" spans="1:4">
      <c r="A9" s="4" t="s">
        <v>1295</v>
      </c>
      <c r="B9" s="6" t="n">
        <v>230</v>
      </c>
      <c r="C9" s="6" t="n">
        <v>235</v>
      </c>
      <c r="D9" s="6" t="n">
        <v>241</v>
      </c>
    </row>
    <row r="10" spans="1:4">
      <c r="A10" s="4" t="s">
        <v>1296</v>
      </c>
      <c r="B10" s="4" t="s">
        <v>1269</v>
      </c>
      <c r="C10" s="4" t="s">
        <v>1297</v>
      </c>
      <c r="D10" s="4" t="s">
        <v>1298</v>
      </c>
    </row>
    <row r="11" spans="1:4">
      <c r="A11" s="4" t="s">
        <v>1264</v>
      </c>
    </row>
    <row r="12" spans="1:4">
      <c r="A12" s="3" t="s">
        <v>1260</v>
      </c>
    </row>
    <row r="13" spans="1:4">
      <c r="A13" s="4" t="s">
        <v>1275</v>
      </c>
      <c r="B13" s="6" t="n">
        <v>0</v>
      </c>
      <c r="C13" s="6" t="n">
        <v>0</v>
      </c>
      <c r="D13" s="6" t="n">
        <v>0</v>
      </c>
    </row>
    <row r="14" spans="1:4">
      <c r="A14" s="4" t="s">
        <v>1276</v>
      </c>
      <c r="B14" s="5" t="n">
        <v>9</v>
      </c>
      <c r="C14" s="5" t="n">
        <v>11</v>
      </c>
      <c r="D14" s="5" t="n">
        <v>17</v>
      </c>
    </row>
    <row r="15" spans="1:4">
      <c r="A15" s="4" t="s">
        <v>1293</v>
      </c>
      <c r="B15" s="5" t="n">
        <v>0</v>
      </c>
      <c r="C15" s="5" t="n">
        <v>0</v>
      </c>
      <c r="D15" s="5" t="n">
        <v>0</v>
      </c>
    </row>
    <row r="16" spans="1:4">
      <c r="A16" s="4" t="s">
        <v>1294</v>
      </c>
      <c r="B16" s="5" t="n">
        <v>30</v>
      </c>
      <c r="C16" s="5" t="n">
        <v>36</v>
      </c>
      <c r="D16" s="5" t="n">
        <v>41</v>
      </c>
    </row>
    <row r="17" spans="1:4">
      <c r="A17" s="4" t="s">
        <v>1295</v>
      </c>
      <c r="B17" s="6" t="n">
        <v>39</v>
      </c>
      <c r="C17" s="6" t="n">
        <v>47</v>
      </c>
      <c r="D17" s="6" t="n">
        <v>58</v>
      </c>
    </row>
    <row r="18" spans="1:4">
      <c r="A18" s="4" t="s">
        <v>1296</v>
      </c>
      <c r="B18" s="4" t="s">
        <v>1271</v>
      </c>
      <c r="C18" s="4" t="s">
        <v>1299</v>
      </c>
      <c r="D18" s="4" t="s">
        <v>12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778</v>
      </c>
    </row>
    <row r="2" spans="1:2">
      <c r="A2" s="4" t="s">
        <v>1259</v>
      </c>
    </row>
    <row r="3" spans="1:2">
      <c r="A3" s="3" t="s">
        <v>1260</v>
      </c>
    </row>
    <row r="4" spans="1:2">
      <c r="A4" s="5" t="n">
        <v>2019</v>
      </c>
      <c r="B4" s="6" t="n">
        <v>286</v>
      </c>
    </row>
    <row r="5" spans="1:2">
      <c r="A5" s="5" t="n">
        <v>2020</v>
      </c>
      <c r="B5" s="5" t="n">
        <v>286</v>
      </c>
    </row>
    <row r="6" spans="1:2">
      <c r="A6" s="5" t="n">
        <v>2021</v>
      </c>
      <c r="B6" s="5" t="n">
        <v>283</v>
      </c>
    </row>
    <row r="7" spans="1:2">
      <c r="A7" s="5" t="n">
        <v>2022</v>
      </c>
      <c r="B7" s="5" t="n">
        <v>280</v>
      </c>
    </row>
    <row r="8" spans="1:2">
      <c r="A8" s="5" t="n">
        <v>2023</v>
      </c>
      <c r="B8" s="5" t="n">
        <v>355</v>
      </c>
    </row>
    <row r="9" spans="1:2">
      <c r="A9" s="4" t="s">
        <v>1301</v>
      </c>
      <c r="B9" s="5" t="n">
        <v>1711</v>
      </c>
    </row>
    <row r="10" spans="1:2">
      <c r="A10" s="4" t="s">
        <v>1264</v>
      </c>
    </row>
    <row r="11" spans="1:2">
      <c r="A11" s="3" t="s">
        <v>1260</v>
      </c>
    </row>
    <row r="12" spans="1:2">
      <c r="A12" s="5" t="n">
        <v>2019</v>
      </c>
      <c r="B12" s="5" t="n">
        <v>49</v>
      </c>
    </row>
    <row r="13" spans="1:2">
      <c r="A13" s="5" t="n">
        <v>2020</v>
      </c>
      <c r="B13" s="5" t="n">
        <v>42</v>
      </c>
    </row>
    <row r="14" spans="1:2">
      <c r="A14" s="5" t="n">
        <v>2021</v>
      </c>
      <c r="B14" s="5" t="n">
        <v>36</v>
      </c>
    </row>
    <row r="15" spans="1:2">
      <c r="A15" s="5" t="n">
        <v>2022</v>
      </c>
      <c r="B15" s="5" t="n">
        <v>31</v>
      </c>
    </row>
    <row r="16" spans="1:2">
      <c r="A16" s="5" t="n">
        <v>2023</v>
      </c>
      <c r="B16" s="5" t="n">
        <v>26</v>
      </c>
    </row>
    <row r="17" spans="1:2">
      <c r="A17" s="4" t="s">
        <v>1301</v>
      </c>
      <c r="B17" s="6" t="n">
        <v>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5</v>
      </c>
    </row>
    <row r="2" spans="1:3">
      <c r="A2" s="3" t="s">
        <v>1303</v>
      </c>
    </row>
    <row r="3" spans="1:3">
      <c r="A3" s="4" t="s">
        <v>1304</v>
      </c>
      <c r="B3" s="6" t="n">
        <v>4476</v>
      </c>
      <c r="C3" s="6" t="n">
        <v>3948</v>
      </c>
    </row>
    <row r="4" spans="1:3">
      <c r="A4" s="4" t="s">
        <v>1305</v>
      </c>
      <c r="B4" s="5" t="n">
        <v>2919</v>
      </c>
      <c r="C4" s="5" t="n">
        <v>3169</v>
      </c>
    </row>
    <row r="5" spans="1:3">
      <c r="A5" s="4" t="s">
        <v>1306</v>
      </c>
      <c r="B5" s="5" t="n">
        <v>9728</v>
      </c>
      <c r="C5" s="5" t="n">
        <v>11113</v>
      </c>
    </row>
    <row r="6" spans="1:3">
      <c r="A6" s="4" t="s">
        <v>1307</v>
      </c>
      <c r="B6" s="5" t="n">
        <v>1100</v>
      </c>
      <c r="C6" s="5" t="n">
        <v>1116</v>
      </c>
    </row>
    <row r="7" spans="1:3">
      <c r="A7" s="4" t="s">
        <v>1308</v>
      </c>
      <c r="B7" s="5" t="n">
        <v>1656</v>
      </c>
      <c r="C7" s="5" t="n">
        <v>761</v>
      </c>
    </row>
    <row r="8" spans="1:3">
      <c r="A8" s="4" t="s">
        <v>1309</v>
      </c>
      <c r="B8" s="5" t="n">
        <v>1377</v>
      </c>
      <c r="C8" s="5" t="n">
        <v>1361</v>
      </c>
    </row>
    <row r="9" spans="1:3">
      <c r="A9" s="4" t="s">
        <v>1310</v>
      </c>
      <c r="B9" s="5" t="n">
        <v>2580</v>
      </c>
      <c r="C9" s="5" t="n">
        <v>4726</v>
      </c>
    </row>
    <row r="10" spans="1:3">
      <c r="A10" s="4" t="s">
        <v>1311</v>
      </c>
      <c r="B10" s="5" t="n">
        <v>23836</v>
      </c>
      <c r="C10" s="5" t="n">
        <v>26194</v>
      </c>
    </row>
    <row r="11" spans="1:3">
      <c r="A11" s="3" t="s">
        <v>1312</v>
      </c>
    </row>
    <row r="12" spans="1:3">
      <c r="A12" s="4" t="s">
        <v>1313</v>
      </c>
      <c r="B12" s="5" t="n">
        <v>5290</v>
      </c>
      <c r="C12" s="5" t="n">
        <v>970</v>
      </c>
    </row>
    <row r="13" spans="1:3">
      <c r="A13" s="4" t="s">
        <v>1314</v>
      </c>
      <c r="B13" s="5" t="n">
        <v>1105</v>
      </c>
      <c r="C13" s="5" t="n">
        <v>1253</v>
      </c>
    </row>
    <row r="14" spans="1:3">
      <c r="A14" s="4" t="s">
        <v>672</v>
      </c>
      <c r="B14" s="5" t="n">
        <v>1105</v>
      </c>
      <c r="C14" s="5" t="n">
        <v>0</v>
      </c>
    </row>
    <row r="15" spans="1:3">
      <c r="A15" s="4" t="s">
        <v>1305</v>
      </c>
      <c r="B15" s="5" t="n">
        <v>535</v>
      </c>
      <c r="C15" s="5" t="n">
        <v>72</v>
      </c>
    </row>
    <row r="16" spans="1:3">
      <c r="A16" s="4" t="s">
        <v>1315</v>
      </c>
      <c r="B16" s="5" t="n">
        <v>8035</v>
      </c>
      <c r="C16" s="5" t="n">
        <v>2295</v>
      </c>
    </row>
    <row r="17" spans="1:3">
      <c r="A17" s="4" t="s">
        <v>1316</v>
      </c>
      <c r="B17" s="6" t="n">
        <v>15801</v>
      </c>
      <c r="C17" s="6" t="n">
        <v>238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7</v>
      </c>
      <c r="B1" s="2" t="s">
        <v>1318</v>
      </c>
      <c r="C1" s="2" t="s">
        <v>619</v>
      </c>
      <c r="D1" s="2" t="s">
        <v>1319</v>
      </c>
      <c r="E1" s="2" t="s">
        <v>2</v>
      </c>
      <c r="F1" s="2" t="s">
        <v>35</v>
      </c>
      <c r="G1" s="2" t="s">
        <v>92</v>
      </c>
    </row>
    <row r="2" spans="1:7">
      <c r="A2" s="3" t="s">
        <v>1320</v>
      </c>
    </row>
    <row r="3" spans="1:7">
      <c r="A3" s="4" t="s">
        <v>1321</v>
      </c>
      <c r="E3" s="6" t="n">
        <v>611000</v>
      </c>
    </row>
    <row r="4" spans="1:7">
      <c r="A4" s="4" t="s">
        <v>1322</v>
      </c>
      <c r="B4" s="6" t="n">
        <v>15200000</v>
      </c>
      <c r="E4" s="5" t="n">
        <v>-2500000</v>
      </c>
    </row>
    <row r="5" spans="1:7">
      <c r="A5" s="4" t="s">
        <v>1323</v>
      </c>
      <c r="F5" s="6" t="n">
        <v>0</v>
      </c>
    </row>
    <row r="6" spans="1:7">
      <c r="A6" s="4" t="s">
        <v>1324</v>
      </c>
      <c r="E6" s="5" t="n">
        <v>0</v>
      </c>
      <c r="F6" s="4" t="s">
        <v>1325</v>
      </c>
      <c r="G6" s="4" t="s">
        <v>1325</v>
      </c>
    </row>
    <row r="7" spans="1:7">
      <c r="A7" s="4" t="s">
        <v>1326</v>
      </c>
      <c r="E7" s="5" t="n">
        <v>46300000</v>
      </c>
    </row>
    <row r="8" spans="1:7">
      <c r="A8" s="4" t="s">
        <v>1327</v>
      </c>
      <c r="D8" s="6" t="n">
        <v>2500000</v>
      </c>
    </row>
    <row r="9" spans="1:7">
      <c r="A9" s="4" t="s">
        <v>240</v>
      </c>
    </row>
    <row r="10" spans="1:7">
      <c r="A10" s="3" t="s">
        <v>1320</v>
      </c>
    </row>
    <row r="11" spans="1:7">
      <c r="A11" s="4" t="s">
        <v>1323</v>
      </c>
      <c r="E11" s="5" t="n">
        <v>782000</v>
      </c>
      <c r="F11" s="6" t="n">
        <v>782000</v>
      </c>
    </row>
    <row r="12" spans="1:7">
      <c r="A12" s="4" t="s">
        <v>1243</v>
      </c>
    </row>
    <row r="13" spans="1:7">
      <c r="A13" s="3" t="s">
        <v>1320</v>
      </c>
    </row>
    <row r="14" spans="1:7">
      <c r="A14" s="4" t="s">
        <v>1321</v>
      </c>
      <c r="C14" s="6" t="n">
        <v>33100000</v>
      </c>
      <c r="E14" s="5" t="n">
        <v>1100000</v>
      </c>
    </row>
    <row r="15" spans="1:7">
      <c r="A15" s="4" t="s">
        <v>1328</v>
      </c>
      <c r="C15" s="5" t="n">
        <v>5000000</v>
      </c>
    </row>
    <row r="16" spans="1:7">
      <c r="A16" s="4" t="s">
        <v>1329</v>
      </c>
    </row>
    <row r="17" spans="1:7">
      <c r="A17" s="3" t="s">
        <v>1320</v>
      </c>
    </row>
    <row r="18" spans="1:7">
      <c r="A18" s="4" t="s">
        <v>1330</v>
      </c>
      <c r="E18" s="5" t="n">
        <v>705000</v>
      </c>
    </row>
    <row r="19" spans="1:7">
      <c r="A19" s="4" t="s">
        <v>1331</v>
      </c>
    </row>
    <row r="20" spans="1:7">
      <c r="A20" s="3" t="s">
        <v>1320</v>
      </c>
    </row>
    <row r="21" spans="1:7">
      <c r="A21" s="4" t="s">
        <v>1330</v>
      </c>
      <c r="E21" s="5" t="n">
        <v>616000</v>
      </c>
    </row>
    <row r="22" spans="1:7">
      <c r="A22" s="4" t="s">
        <v>1332</v>
      </c>
    </row>
    <row r="23" spans="1:7">
      <c r="A23" s="3" t="s">
        <v>1320</v>
      </c>
    </row>
    <row r="24" spans="1:7">
      <c r="A24" s="4" t="s">
        <v>1333</v>
      </c>
      <c r="E24" s="6" t="n">
        <v>2700000</v>
      </c>
    </row>
    <row r="25" spans="1:7">
      <c r="A25" s="4" t="s">
        <v>1334</v>
      </c>
      <c r="C25" s="5" t="n">
        <v>1100000</v>
      </c>
    </row>
    <row r="26" spans="1:7">
      <c r="A26" s="4" t="s">
        <v>1335</v>
      </c>
    </row>
    <row r="27" spans="1:7">
      <c r="A27" s="3" t="s">
        <v>1320</v>
      </c>
    </row>
    <row r="28" spans="1:7">
      <c r="A28" s="4" t="s">
        <v>1334</v>
      </c>
      <c r="C28" s="6" t="n">
        <v>532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320</v>
      </c>
    </row>
    <row r="4" spans="1:12">
      <c r="A4" s="4" t="s">
        <v>1337</v>
      </c>
      <c r="J4" s="6" t="n">
        <v>4326</v>
      </c>
      <c r="K4" s="6" t="n">
        <v>13812</v>
      </c>
      <c r="L4" s="6" t="n">
        <v>16492</v>
      </c>
    </row>
    <row r="5" spans="1:12">
      <c r="A5" s="4" t="s">
        <v>1338</v>
      </c>
      <c r="J5" s="5" t="n">
        <v>9839</v>
      </c>
      <c r="K5" s="5" t="n">
        <v>20418</v>
      </c>
      <c r="L5" s="5" t="n">
        <v>1676</v>
      </c>
    </row>
    <row r="6" spans="1:12">
      <c r="A6" s="4" t="s">
        <v>1339</v>
      </c>
      <c r="B6" s="6" t="n">
        <v>1746</v>
      </c>
      <c r="C6" s="6" t="n">
        <v>4066</v>
      </c>
      <c r="D6" s="6" t="n">
        <v>3723</v>
      </c>
      <c r="E6" s="6" t="n">
        <v>4630</v>
      </c>
      <c r="F6" s="6" t="n">
        <v>19924</v>
      </c>
      <c r="G6" s="6" t="n">
        <v>4766</v>
      </c>
      <c r="H6" s="6" t="n">
        <v>4905</v>
      </c>
      <c r="I6" s="6" t="n">
        <v>4635</v>
      </c>
      <c r="J6" s="6" t="n">
        <v>14165</v>
      </c>
      <c r="K6" s="6" t="n">
        <v>34230</v>
      </c>
      <c r="L6" s="6" t="n">
        <v>1816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0</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1341</v>
      </c>
    </row>
    <row r="4" spans="1:12">
      <c r="A4" s="4" t="s">
        <v>1342</v>
      </c>
      <c r="J4" s="6" t="n">
        <v>16371</v>
      </c>
      <c r="K4" s="6" t="n">
        <v>20036</v>
      </c>
      <c r="L4" s="6" t="n">
        <v>18972</v>
      </c>
    </row>
    <row r="5" spans="1:12">
      <c r="A5" s="4" t="s">
        <v>1343</v>
      </c>
      <c r="J5" s="5" t="n">
        <v>-470</v>
      </c>
      <c r="K5" s="5" t="n">
        <v>-600</v>
      </c>
      <c r="L5" s="5" t="n">
        <v>-758</v>
      </c>
    </row>
    <row r="6" spans="1:12">
      <c r="A6" s="4" t="s">
        <v>1344</v>
      </c>
      <c r="J6" s="5" t="n">
        <v>874</v>
      </c>
      <c r="K6" s="5" t="n">
        <v>303</v>
      </c>
      <c r="L6" s="5" t="n">
        <v>425</v>
      </c>
    </row>
    <row r="7" spans="1:12">
      <c r="A7" s="4" t="s">
        <v>1345</v>
      </c>
      <c r="J7" s="5" t="n">
        <v>0</v>
      </c>
      <c r="K7" s="5" t="n">
        <v>455</v>
      </c>
      <c r="L7" s="5" t="n">
        <v>0</v>
      </c>
    </row>
    <row r="8" spans="1:12">
      <c r="A8" s="4" t="s">
        <v>1346</v>
      </c>
      <c r="J8" s="5" t="n">
        <v>-848</v>
      </c>
      <c r="K8" s="5" t="n">
        <v>-1049</v>
      </c>
      <c r="L8" s="5" t="n">
        <v>-565</v>
      </c>
    </row>
    <row r="9" spans="1:12">
      <c r="A9" s="4" t="s">
        <v>1347</v>
      </c>
      <c r="J9" s="5" t="n">
        <v>-1895</v>
      </c>
      <c r="K9" s="5" t="n">
        <v>15193</v>
      </c>
      <c r="L9" s="5" t="n">
        <v>0</v>
      </c>
    </row>
    <row r="10" spans="1:12">
      <c r="A10" s="4" t="s">
        <v>177</v>
      </c>
      <c r="J10" s="5" t="n">
        <v>133</v>
      </c>
      <c r="K10" s="5" t="n">
        <v>-108</v>
      </c>
      <c r="L10" s="5" t="n">
        <v>94</v>
      </c>
    </row>
    <row r="11" spans="1:12">
      <c r="A11" s="4" t="s">
        <v>1339</v>
      </c>
      <c r="B11" s="6" t="n">
        <v>1746</v>
      </c>
      <c r="C11" s="6" t="n">
        <v>4066</v>
      </c>
      <c r="D11" s="6" t="n">
        <v>3723</v>
      </c>
      <c r="E11" s="6" t="n">
        <v>4630</v>
      </c>
      <c r="F11" s="6" t="n">
        <v>19924</v>
      </c>
      <c r="G11" s="6" t="n">
        <v>4766</v>
      </c>
      <c r="H11" s="6" t="n">
        <v>4905</v>
      </c>
      <c r="I11" s="6" t="n">
        <v>4635</v>
      </c>
      <c r="J11" s="6" t="n">
        <v>14165</v>
      </c>
      <c r="K11" s="6" t="n">
        <v>34230</v>
      </c>
      <c r="L11" s="6" t="n">
        <v>18168</v>
      </c>
    </row>
    <row r="12" spans="1:12">
      <c r="A12" s="3" t="s">
        <v>1348</v>
      </c>
    </row>
    <row r="13" spans="1:12">
      <c r="A13" s="4" t="s">
        <v>1349</v>
      </c>
      <c r="J13" s="4" t="s">
        <v>1350</v>
      </c>
      <c r="K13" s="4" t="s">
        <v>1351</v>
      </c>
      <c r="L13" s="4" t="s">
        <v>1351</v>
      </c>
    </row>
    <row r="14" spans="1:12">
      <c r="A14" s="4" t="s">
        <v>1352</v>
      </c>
      <c r="J14" s="4" t="s">
        <v>1353</v>
      </c>
      <c r="K14" s="4" t="s">
        <v>1354</v>
      </c>
      <c r="L14" s="4" t="s">
        <v>1355</v>
      </c>
    </row>
    <row r="15" spans="1:12">
      <c r="A15" s="4" t="s">
        <v>1356</v>
      </c>
      <c r="J15" s="4" t="s">
        <v>1357</v>
      </c>
      <c r="K15" s="4" t="s">
        <v>1358</v>
      </c>
      <c r="L15" s="4" t="s">
        <v>1359</v>
      </c>
    </row>
    <row r="16" spans="1:12">
      <c r="A16" s="4" t="s">
        <v>1360</v>
      </c>
      <c r="J16" s="4" t="s">
        <v>1361</v>
      </c>
      <c r="K16" s="4" t="s">
        <v>1359</v>
      </c>
      <c r="L16" s="4" t="s">
        <v>1361</v>
      </c>
    </row>
    <row r="17" spans="1:12">
      <c r="A17" s="4" t="s">
        <v>1362</v>
      </c>
      <c r="J17" s="4" t="s">
        <v>1363</v>
      </c>
      <c r="K17" s="4" t="s">
        <v>1364</v>
      </c>
      <c r="L17" s="4" t="s">
        <v>1354</v>
      </c>
    </row>
    <row r="18" spans="1:12">
      <c r="A18" s="4" t="s">
        <v>1365</v>
      </c>
      <c r="J18" s="4" t="s">
        <v>1366</v>
      </c>
      <c r="K18" s="4" t="s">
        <v>1367</v>
      </c>
      <c r="L18" s="4" t="s">
        <v>1361</v>
      </c>
    </row>
    <row r="19" spans="1:12">
      <c r="A19" s="4" t="s">
        <v>1368</v>
      </c>
      <c r="J19" s="4" t="s">
        <v>1369</v>
      </c>
      <c r="K19" s="4" t="s">
        <v>1370</v>
      </c>
      <c r="L19" s="4" t="s">
        <v>1371</v>
      </c>
    </row>
    <row r="20" spans="1:12">
      <c r="A20" s="4" t="s">
        <v>1372</v>
      </c>
      <c r="J20" s="4" t="s">
        <v>1373</v>
      </c>
      <c r="K20" s="4" t="s">
        <v>1374</v>
      </c>
      <c r="L20" s="4" t="s">
        <v>137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2</v>
      </c>
      <c r="C2" s="2" t="s">
        <v>35</v>
      </c>
    </row>
    <row r="3" spans="1:3">
      <c r="A3" s="3" t="s">
        <v>320</v>
      </c>
    </row>
    <row r="4" spans="1:3">
      <c r="A4" s="4" t="s">
        <v>1377</v>
      </c>
      <c r="B4" s="6" t="n">
        <v>-1895</v>
      </c>
      <c r="C4" s="6" t="n">
        <v>14411</v>
      </c>
    </row>
    <row r="5" spans="1:3">
      <c r="A5" s="4" t="s">
        <v>1378</v>
      </c>
      <c r="B5" s="5" t="n">
        <v>0</v>
      </c>
      <c r="C5" s="5" t="n">
        <v>275</v>
      </c>
    </row>
    <row r="6" spans="1:3">
      <c r="A6" s="4" t="s">
        <v>1379</v>
      </c>
      <c r="B6" s="5" t="n">
        <v>0</v>
      </c>
      <c r="C6" s="5" t="n">
        <v>507</v>
      </c>
    </row>
    <row r="7" spans="1:3">
      <c r="A7" s="4" t="s">
        <v>1380</v>
      </c>
      <c r="B7" s="6" t="n">
        <v>-1895</v>
      </c>
      <c r="C7" s="6" t="n">
        <v>1519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5</v>
      </c>
      <c r="D2" s="2" t="s">
        <v>92</v>
      </c>
    </row>
    <row r="3" spans="1:4">
      <c r="A3" s="3" t="s">
        <v>1382</v>
      </c>
    </row>
    <row r="4" spans="1:4">
      <c r="A4" s="4" t="s">
        <v>1383</v>
      </c>
      <c r="B4" s="6" t="n">
        <v>528119</v>
      </c>
      <c r="C4" s="6" t="n">
        <v>381127</v>
      </c>
      <c r="D4" s="6" t="n">
        <v>365711</v>
      </c>
    </row>
    <row r="5" spans="1:4">
      <c r="A5" s="4" t="s">
        <v>1384</v>
      </c>
      <c r="B5" s="5" t="n">
        <v>-3099</v>
      </c>
      <c r="C5" s="5" t="n">
        <v>-1223</v>
      </c>
      <c r="D5" s="5" t="n">
        <v>-1997</v>
      </c>
    </row>
    <row r="6" spans="1:4">
      <c r="A6" s="4" t="s">
        <v>1385</v>
      </c>
      <c r="C6" s="5" t="n">
        <v>-782</v>
      </c>
    </row>
    <row r="7" spans="1:4">
      <c r="A7" s="4" t="s">
        <v>1386</v>
      </c>
      <c r="B7" s="5" t="n">
        <v>564704</v>
      </c>
      <c r="C7" s="5" t="n">
        <v>528119</v>
      </c>
      <c r="D7" s="5" t="n">
        <v>381127</v>
      </c>
    </row>
    <row r="8" spans="1:4">
      <c r="A8" s="4" t="s">
        <v>1387</v>
      </c>
    </row>
    <row r="9" spans="1:4">
      <c r="A9" s="3" t="s">
        <v>1382</v>
      </c>
    </row>
    <row r="10" spans="1:4">
      <c r="A10" s="4" t="s">
        <v>1383</v>
      </c>
      <c r="B10" s="5" t="n">
        <v>-2861</v>
      </c>
      <c r="C10" s="5" t="n">
        <v>-1231</v>
      </c>
      <c r="D10" s="5" t="n">
        <v>774</v>
      </c>
    </row>
    <row r="11" spans="1:4">
      <c r="A11" s="4" t="s">
        <v>1384</v>
      </c>
      <c r="B11" s="5" t="n">
        <v>-3368</v>
      </c>
      <c r="C11" s="5" t="n">
        <v>-1123</v>
      </c>
      <c r="D11" s="5" t="n">
        <v>-2005</v>
      </c>
    </row>
    <row r="12" spans="1:4">
      <c r="A12" s="4" t="s">
        <v>1385</v>
      </c>
      <c r="C12" s="5" t="n">
        <v>-507</v>
      </c>
    </row>
    <row r="13" spans="1:4">
      <c r="A13" s="4" t="s">
        <v>1386</v>
      </c>
      <c r="B13" s="5" t="n">
        <v>-6229</v>
      </c>
      <c r="C13" s="5" t="n">
        <v>-2861</v>
      </c>
      <c r="D13" s="5" t="n">
        <v>-1231</v>
      </c>
    </row>
    <row r="14" spans="1:4">
      <c r="A14" s="4" t="s">
        <v>1388</v>
      </c>
    </row>
    <row r="15" spans="1:4">
      <c r="A15" s="3" t="s">
        <v>1382</v>
      </c>
    </row>
    <row r="16" spans="1:4">
      <c r="A16" s="4" t="s">
        <v>1383</v>
      </c>
      <c r="B16" s="5" t="n">
        <v>-1553</v>
      </c>
      <c r="C16" s="5" t="n">
        <v>-1178</v>
      </c>
      <c r="D16" s="5" t="n">
        <v>-1186</v>
      </c>
    </row>
    <row r="17" spans="1:4">
      <c r="A17" s="4" t="s">
        <v>1384</v>
      </c>
      <c r="B17" s="5" t="n">
        <v>269</v>
      </c>
      <c r="C17" s="5" t="n">
        <v>-100</v>
      </c>
      <c r="D17" s="5" t="n">
        <v>8</v>
      </c>
    </row>
    <row r="18" spans="1:4">
      <c r="A18" s="4" t="s">
        <v>1385</v>
      </c>
      <c r="C18" s="5" t="n">
        <v>-275</v>
      </c>
    </row>
    <row r="19" spans="1:4">
      <c r="A19" s="4" t="s">
        <v>1386</v>
      </c>
      <c r="B19" s="5" t="n">
        <v>-1284</v>
      </c>
      <c r="C19" s="5" t="n">
        <v>-1553</v>
      </c>
      <c r="D19" s="5" t="n">
        <v>-1178</v>
      </c>
    </row>
    <row r="20" spans="1:4">
      <c r="A20" s="4" t="s">
        <v>239</v>
      </c>
    </row>
    <row r="21" spans="1:4">
      <c r="A21" s="3" t="s">
        <v>1382</v>
      </c>
    </row>
    <row r="22" spans="1:4">
      <c r="A22" s="4" t="s">
        <v>1383</v>
      </c>
      <c r="B22" s="5" t="n">
        <v>-4414</v>
      </c>
      <c r="C22" s="5" t="n">
        <v>-2409</v>
      </c>
      <c r="D22" s="5" t="n">
        <v>-412</v>
      </c>
    </row>
    <row r="23" spans="1:4">
      <c r="A23" s="4" t="s">
        <v>1384</v>
      </c>
      <c r="B23" s="5" t="n">
        <v>-3099</v>
      </c>
      <c r="C23" s="5" t="n">
        <v>-1223</v>
      </c>
      <c r="D23" s="5" t="n">
        <v>-1997</v>
      </c>
    </row>
    <row r="24" spans="1:4">
      <c r="A24" s="4" t="s">
        <v>1386</v>
      </c>
      <c r="B24" s="6" t="n">
        <v>-7513</v>
      </c>
      <c r="C24" s="6" t="n">
        <v>-4414</v>
      </c>
      <c r="D24" s="6" t="n">
        <v>-240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1390</v>
      </c>
    </row>
    <row r="4" spans="1:12">
      <c r="A4" s="4" t="s">
        <v>1391</v>
      </c>
      <c r="J4" s="6" t="n">
        <v>-7</v>
      </c>
      <c r="K4" s="6" t="n">
        <v>-101</v>
      </c>
      <c r="L4" s="6" t="n">
        <v>77</v>
      </c>
    </row>
    <row r="5" spans="1:12">
      <c r="A5" s="4" t="s">
        <v>1392</v>
      </c>
      <c r="J5" s="5" t="n">
        <v>-11546</v>
      </c>
      <c r="K5" s="5" t="n">
        <v>-5321</v>
      </c>
      <c r="L5" s="5" t="n">
        <v>-4868</v>
      </c>
    </row>
    <row r="6" spans="1:12">
      <c r="A6" s="4" t="s">
        <v>235</v>
      </c>
      <c r="B6" s="6" t="n">
        <v>-18877</v>
      </c>
      <c r="C6" s="6" t="n">
        <v>-20747</v>
      </c>
      <c r="D6" s="6" t="n">
        <v>-18418</v>
      </c>
      <c r="E6" s="6" t="n">
        <v>-19915</v>
      </c>
      <c r="F6" s="6" t="n">
        <v>-13724</v>
      </c>
      <c r="G6" s="6" t="n">
        <v>-15505</v>
      </c>
      <c r="H6" s="6" t="n">
        <v>-14338</v>
      </c>
      <c r="I6" s="6" t="n">
        <v>-13679</v>
      </c>
      <c r="J6" s="5" t="n">
        <v>-77957</v>
      </c>
      <c r="K6" s="5" t="n">
        <v>-57246</v>
      </c>
      <c r="L6" s="5" t="n">
        <v>-54204</v>
      </c>
    </row>
    <row r="7" spans="1:12">
      <c r="A7" s="4" t="s">
        <v>1393</v>
      </c>
      <c r="B7" s="5" t="n">
        <v>-1746</v>
      </c>
      <c r="C7" s="5" t="n">
        <v>-4066</v>
      </c>
      <c r="D7" s="5" t="n">
        <v>-3723</v>
      </c>
      <c r="E7" s="5" t="n">
        <v>-4630</v>
      </c>
      <c r="F7" s="5" t="n">
        <v>-19924</v>
      </c>
      <c r="G7" s="5" t="n">
        <v>-4766</v>
      </c>
      <c r="H7" s="5" t="n">
        <v>-4905</v>
      </c>
      <c r="I7" s="5" t="n">
        <v>-4635</v>
      </c>
      <c r="J7" s="5" t="n">
        <v>-14165</v>
      </c>
      <c r="K7" s="5" t="n">
        <v>-34230</v>
      </c>
      <c r="L7" s="5" t="n">
        <v>-18168</v>
      </c>
    </row>
    <row r="8" spans="1:12">
      <c r="A8" s="4" t="s">
        <v>138</v>
      </c>
      <c r="B8" s="6" t="n">
        <v>17136</v>
      </c>
      <c r="C8" s="6" t="n">
        <v>16682</v>
      </c>
      <c r="D8" s="6" t="n">
        <v>14688</v>
      </c>
      <c r="E8" s="6" t="n">
        <v>15286</v>
      </c>
      <c r="F8" s="6" t="n">
        <v>-6200</v>
      </c>
      <c r="G8" s="6" t="n">
        <v>10739</v>
      </c>
      <c r="H8" s="6" t="n">
        <v>9433</v>
      </c>
      <c r="I8" s="6" t="n">
        <v>9044</v>
      </c>
      <c r="J8" s="5" t="n">
        <v>63792</v>
      </c>
      <c r="K8" s="5" t="n">
        <v>23016</v>
      </c>
      <c r="L8" s="5" t="n">
        <v>36036</v>
      </c>
    </row>
    <row r="9" spans="1:12">
      <c r="A9" s="4" t="s">
        <v>134</v>
      </c>
      <c r="J9" s="5" t="n">
        <v>16635</v>
      </c>
      <c r="K9" s="5" t="n">
        <v>15248</v>
      </c>
      <c r="L9" s="5" t="n">
        <v>13935</v>
      </c>
    </row>
    <row r="10" spans="1:12">
      <c r="A10" s="4" t="s">
        <v>1394</v>
      </c>
    </row>
    <row r="11" spans="1:12">
      <c r="A11" s="3" t="s">
        <v>1390</v>
      </c>
    </row>
    <row r="12" spans="1:12">
      <c r="A12" s="4" t="s">
        <v>1391</v>
      </c>
      <c r="J12" s="5" t="n">
        <v>7</v>
      </c>
      <c r="K12" s="5" t="n">
        <v>101</v>
      </c>
      <c r="L12" s="5" t="n">
        <v>-77</v>
      </c>
    </row>
    <row r="13" spans="1:12">
      <c r="A13" s="4" t="s">
        <v>1392</v>
      </c>
      <c r="J13" s="5" t="n">
        <v>417</v>
      </c>
      <c r="K13" s="5" t="n">
        <v>0</v>
      </c>
      <c r="L13" s="5" t="n">
        <v>0</v>
      </c>
    </row>
    <row r="14" spans="1:12">
      <c r="A14" s="4" t="s">
        <v>235</v>
      </c>
      <c r="J14" s="5" t="n">
        <v>424</v>
      </c>
      <c r="K14" s="5" t="n">
        <v>101</v>
      </c>
      <c r="L14" s="5" t="n">
        <v>-77</v>
      </c>
    </row>
    <row r="15" spans="1:12">
      <c r="A15" s="4" t="s">
        <v>1393</v>
      </c>
      <c r="J15" s="5" t="n">
        <v>89</v>
      </c>
      <c r="K15" s="5" t="n">
        <v>35</v>
      </c>
      <c r="L15" s="5" t="n">
        <v>-27</v>
      </c>
    </row>
    <row r="16" spans="1:12">
      <c r="A16" s="4" t="s">
        <v>138</v>
      </c>
      <c r="J16" s="5" t="n">
        <v>-335</v>
      </c>
      <c r="K16" s="5" t="n">
        <v>-66</v>
      </c>
      <c r="L16" s="5" t="n">
        <v>50</v>
      </c>
    </row>
    <row r="17" spans="1:12">
      <c r="A17" s="4" t="s">
        <v>1395</v>
      </c>
    </row>
    <row r="18" spans="1:12">
      <c r="A18" s="3" t="s">
        <v>1390</v>
      </c>
    </row>
    <row r="19" spans="1:12">
      <c r="A19" s="4" t="s">
        <v>1393</v>
      </c>
      <c r="J19" s="5" t="n">
        <v>-21</v>
      </c>
      <c r="K19" s="5" t="n">
        <v>-33</v>
      </c>
      <c r="L19" s="5" t="n">
        <v>-34</v>
      </c>
    </row>
    <row r="20" spans="1:12">
      <c r="A20" s="4" t="s">
        <v>138</v>
      </c>
      <c r="J20" s="5" t="n">
        <v>-79</v>
      </c>
      <c r="K20" s="5" t="n">
        <v>-62</v>
      </c>
      <c r="L20" s="5" t="n">
        <v>-64</v>
      </c>
    </row>
    <row r="21" spans="1:12">
      <c r="A21" s="4" t="s">
        <v>134</v>
      </c>
      <c r="J21" s="6" t="n">
        <v>100</v>
      </c>
      <c r="K21" s="6" t="n">
        <v>95</v>
      </c>
      <c r="L21" s="6" t="n">
        <v>9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325</v>
      </c>
    </row>
    <row r="4" spans="1:12">
      <c r="A4" s="4" t="s">
        <v>138</v>
      </c>
      <c r="B4" s="6" t="n">
        <v>17136</v>
      </c>
      <c r="C4" s="6" t="n">
        <v>16682</v>
      </c>
      <c r="D4" s="6" t="n">
        <v>14688</v>
      </c>
      <c r="E4" s="6" t="n">
        <v>15286</v>
      </c>
      <c r="F4" s="6" t="n">
        <v>-6200</v>
      </c>
      <c r="G4" s="6" t="n">
        <v>10739</v>
      </c>
      <c r="H4" s="6" t="n">
        <v>9433</v>
      </c>
      <c r="I4" s="6" t="n">
        <v>9044</v>
      </c>
      <c r="J4" s="6" t="n">
        <v>63792</v>
      </c>
      <c r="K4" s="6" t="n">
        <v>23016</v>
      </c>
      <c r="L4" s="6" t="n">
        <v>36036</v>
      </c>
    </row>
    <row r="5" spans="1:12">
      <c r="A5" s="4" t="s">
        <v>1397</v>
      </c>
      <c r="J5" s="5" t="n">
        <v>20234792</v>
      </c>
      <c r="K5" s="5" t="n">
        <v>17150125</v>
      </c>
      <c r="L5" s="5" t="n">
        <v>16859623</v>
      </c>
    </row>
    <row r="6" spans="1:12">
      <c r="A6" s="4" t="s">
        <v>1398</v>
      </c>
      <c r="J6" s="5" t="n">
        <v>155375</v>
      </c>
      <c r="K6" s="5" t="n">
        <v>248798</v>
      </c>
      <c r="L6" s="5" t="n">
        <v>168499</v>
      </c>
    </row>
    <row r="7" spans="1:12">
      <c r="A7" s="4" t="s">
        <v>146</v>
      </c>
      <c r="J7" s="5" t="n">
        <v>20390167</v>
      </c>
      <c r="K7" s="5" t="n">
        <v>17398923</v>
      </c>
      <c r="L7" s="5" t="n">
        <v>17028122</v>
      </c>
    </row>
    <row r="8" spans="1:12">
      <c r="A8" s="4" t="s">
        <v>1399</v>
      </c>
      <c r="B8" s="7" t="n">
        <v>0.85</v>
      </c>
      <c r="C8" s="7" t="n">
        <v>0.82</v>
      </c>
      <c r="D8" s="7" t="n">
        <v>0.73</v>
      </c>
      <c r="E8" s="7" t="n">
        <v>0.76</v>
      </c>
      <c r="F8" s="7" t="n">
        <v>-0.35</v>
      </c>
      <c r="G8" s="7" t="n">
        <v>0.63</v>
      </c>
      <c r="H8" s="7" t="n">
        <v>0.5600000000000001</v>
      </c>
      <c r="I8" s="7" t="n">
        <v>0.53</v>
      </c>
      <c r="J8" s="7" t="n">
        <v>3.15</v>
      </c>
      <c r="K8" s="7" t="n">
        <v>1.34</v>
      </c>
      <c r="L8" s="7" t="n">
        <v>2.14</v>
      </c>
    </row>
    <row r="9" spans="1:12">
      <c r="A9" s="4" t="s">
        <v>1400</v>
      </c>
      <c r="B9" s="7" t="n">
        <v>0.84</v>
      </c>
      <c r="C9" s="7" t="n">
        <v>0.82</v>
      </c>
      <c r="D9" s="7" t="n">
        <v>0.72</v>
      </c>
      <c r="E9" s="7" t="n">
        <v>0.75</v>
      </c>
      <c r="F9" s="7" t="n">
        <v>-0.35</v>
      </c>
      <c r="G9" s="7" t="n">
        <v>0.62</v>
      </c>
      <c r="H9" s="7" t="n">
        <v>0.55</v>
      </c>
      <c r="I9" s="7" t="n">
        <v>0.53</v>
      </c>
      <c r="J9" s="7" t="n">
        <v>3.13</v>
      </c>
      <c r="K9" s="7" t="n">
        <v>1.32</v>
      </c>
      <c r="L9" s="7" t="n">
        <v>2.12</v>
      </c>
    </row>
    <row r="10" spans="1:12">
      <c r="A10" s="4" t="s">
        <v>1401</v>
      </c>
      <c r="J10" s="5" t="n">
        <v>19422</v>
      </c>
      <c r="K10" s="5" t="n">
        <v>27159</v>
      </c>
      <c r="L10" s="5"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1403</v>
      </c>
    </row>
    <row r="4" spans="1:12">
      <c r="A4" s="4" t="s">
        <v>114</v>
      </c>
      <c r="J4" s="6" t="n">
        <v>4848</v>
      </c>
      <c r="K4" s="6" t="n">
        <v>2396</v>
      </c>
      <c r="L4" s="6" t="n">
        <v>0</v>
      </c>
    </row>
    <row r="5" spans="1:12">
      <c r="A5" s="4" t="s">
        <v>116</v>
      </c>
      <c r="J5" s="5" t="n">
        <v>2259</v>
      </c>
      <c r="K5" s="5" t="n">
        <v>2106</v>
      </c>
      <c r="L5" s="5" t="n">
        <v>1939</v>
      </c>
    </row>
    <row r="6" spans="1:12">
      <c r="A6" s="4" t="s">
        <v>117</v>
      </c>
      <c r="J6" s="5" t="n">
        <v>3283</v>
      </c>
      <c r="K6" s="5" t="n">
        <v>2441</v>
      </c>
      <c r="L6" s="5" t="n">
        <v>3048</v>
      </c>
    </row>
    <row r="7" spans="1:12">
      <c r="A7" s="4" t="s">
        <v>118</v>
      </c>
      <c r="J7" s="5" t="n">
        <v>7</v>
      </c>
      <c r="K7" s="5" t="n">
        <v>101</v>
      </c>
      <c r="L7" s="5" t="n">
        <v>-77</v>
      </c>
    </row>
    <row r="8" spans="1:12">
      <c r="A8" s="4" t="s">
        <v>1404</v>
      </c>
      <c r="J8" s="5" t="n">
        <v>295</v>
      </c>
      <c r="K8" s="5" t="n">
        <v>-104</v>
      </c>
      <c r="L8" s="5" t="n">
        <v>-76</v>
      </c>
    </row>
    <row r="9" spans="1:12">
      <c r="A9" s="4" t="s">
        <v>120</v>
      </c>
      <c r="J9" s="5" t="n">
        <v>1621</v>
      </c>
      <c r="K9" s="5" t="n">
        <v>939</v>
      </c>
      <c r="L9" s="5" t="n">
        <v>1063</v>
      </c>
    </row>
    <row r="10" spans="1:12">
      <c r="A10" s="4" t="s">
        <v>121</v>
      </c>
      <c r="J10" s="5" t="n">
        <v>11546</v>
      </c>
      <c r="K10" s="5" t="n">
        <v>5321</v>
      </c>
      <c r="L10" s="5" t="n">
        <v>4868</v>
      </c>
    </row>
    <row r="11" spans="1:12">
      <c r="A11" s="4" t="s">
        <v>122</v>
      </c>
      <c r="B11" s="6" t="n">
        <v>18097</v>
      </c>
      <c r="C11" s="6" t="n">
        <v>18274</v>
      </c>
      <c r="D11" s="6" t="n">
        <v>20075</v>
      </c>
      <c r="E11" s="6" t="n">
        <v>19536</v>
      </c>
      <c r="F11" s="6" t="n">
        <v>15536</v>
      </c>
      <c r="G11" s="6" t="n">
        <v>15584</v>
      </c>
      <c r="H11" s="6" t="n">
        <v>14785</v>
      </c>
      <c r="I11" s="6" t="n">
        <v>13227</v>
      </c>
      <c r="J11" s="5" t="n">
        <v>75982</v>
      </c>
      <c r="K11" s="5" t="n">
        <v>59132</v>
      </c>
      <c r="L11" s="5" t="n">
        <v>53968</v>
      </c>
    </row>
    <row r="12" spans="1:12">
      <c r="A12" s="4" t="s">
        <v>1405</v>
      </c>
    </row>
    <row r="13" spans="1:12">
      <c r="A13" s="3" t="s">
        <v>1403</v>
      </c>
    </row>
    <row r="14" spans="1:12">
      <c r="A14" s="4" t="s">
        <v>1406</v>
      </c>
      <c r="J14" s="5" t="n">
        <v>42326</v>
      </c>
      <c r="K14" s="5" t="n">
        <v>38735</v>
      </c>
      <c r="L14" s="5" t="n">
        <v>36690</v>
      </c>
    </row>
    <row r="15" spans="1:12">
      <c r="A15" s="4" t="s">
        <v>1407</v>
      </c>
    </row>
    <row r="16" spans="1:12">
      <c r="A16" s="3" t="s">
        <v>1403</v>
      </c>
    </row>
    <row r="17" spans="1:12">
      <c r="A17" s="4" t="s">
        <v>1406</v>
      </c>
      <c r="J17" s="5" t="n">
        <v>6808</v>
      </c>
      <c r="K17" s="5" t="n">
        <v>4589</v>
      </c>
      <c r="L17" s="5" t="n">
        <v>3722</v>
      </c>
    </row>
    <row r="18" spans="1:12">
      <c r="A18" s="4" t="s">
        <v>1408</v>
      </c>
    </row>
    <row r="19" spans="1:12">
      <c r="A19" s="3" t="s">
        <v>1403</v>
      </c>
    </row>
    <row r="20" spans="1:12">
      <c r="A20" s="4" t="s">
        <v>1406</v>
      </c>
      <c r="J20" s="5" t="n">
        <v>2989</v>
      </c>
      <c r="K20" s="5" t="n">
        <v>2608</v>
      </c>
      <c r="L20" s="5" t="n">
        <v>2791</v>
      </c>
    </row>
    <row r="21" spans="1:12">
      <c r="A21" s="4" t="s">
        <v>1409</v>
      </c>
    </row>
    <row r="22" spans="1:12">
      <c r="A22" s="3" t="s">
        <v>1403</v>
      </c>
    </row>
    <row r="23" spans="1:12">
      <c r="A23" s="4" t="s">
        <v>1406</v>
      </c>
      <c r="J23" s="5" t="n">
        <v>2200</v>
      </c>
      <c r="K23" s="5" t="n">
        <v>2000</v>
      </c>
      <c r="L23" s="5" t="n">
        <v>1900</v>
      </c>
    </row>
    <row r="24" spans="1:12">
      <c r="A24" s="4" t="s">
        <v>1149</v>
      </c>
    </row>
    <row r="25" spans="1:12">
      <c r="A25" s="3" t="s">
        <v>1403</v>
      </c>
    </row>
    <row r="26" spans="1:12">
      <c r="A26" s="4" t="s">
        <v>114</v>
      </c>
      <c r="J26" s="5" t="n">
        <v>4848</v>
      </c>
      <c r="K26" s="5" t="n">
        <v>2396</v>
      </c>
      <c r="L26" s="5" t="n">
        <v>0</v>
      </c>
    </row>
    <row r="27" spans="1:12">
      <c r="A27" s="4" t="s">
        <v>116</v>
      </c>
      <c r="J27" s="5" t="n">
        <v>2259</v>
      </c>
      <c r="K27" s="5" t="n">
        <v>2106</v>
      </c>
      <c r="L27" s="5" t="n">
        <v>1939</v>
      </c>
    </row>
    <row r="28" spans="1:12">
      <c r="A28" s="4" t="s">
        <v>117</v>
      </c>
      <c r="J28" s="5" t="n">
        <v>3283</v>
      </c>
      <c r="K28" s="5" t="n">
        <v>2441</v>
      </c>
      <c r="L28" s="5" t="n">
        <v>3048</v>
      </c>
    </row>
    <row r="29" spans="1:12">
      <c r="A29" s="4" t="s">
        <v>118</v>
      </c>
      <c r="J29" s="5" t="n">
        <v>7</v>
      </c>
      <c r="K29" s="5" t="n">
        <v>101</v>
      </c>
      <c r="L29" s="5" t="n">
        <v>-77</v>
      </c>
    </row>
    <row r="30" spans="1:12">
      <c r="A30" s="4" t="s">
        <v>1404</v>
      </c>
      <c r="J30" s="5" t="n">
        <v>295</v>
      </c>
      <c r="K30" s="5" t="n">
        <v>-104</v>
      </c>
      <c r="L30" s="5" t="n">
        <v>-76</v>
      </c>
    </row>
    <row r="31" spans="1:12">
      <c r="A31" s="4" t="s">
        <v>120</v>
      </c>
      <c r="J31" s="5" t="n">
        <v>1621</v>
      </c>
      <c r="K31" s="5" t="n">
        <v>939</v>
      </c>
      <c r="L31" s="5" t="n">
        <v>1063</v>
      </c>
    </row>
    <row r="32" spans="1:12">
      <c r="A32" s="4" t="s">
        <v>121</v>
      </c>
      <c r="J32" s="5" t="n">
        <v>11360</v>
      </c>
      <c r="K32" s="5" t="n">
        <v>5124</v>
      </c>
      <c r="L32" s="5" t="n">
        <v>4710</v>
      </c>
    </row>
    <row r="33" spans="1:12">
      <c r="A33" s="4" t="s">
        <v>122</v>
      </c>
      <c r="J33" s="5" t="n">
        <v>26662</v>
      </c>
      <c r="K33" s="5" t="n">
        <v>15611</v>
      </c>
      <c r="L33" s="5" t="n">
        <v>13398</v>
      </c>
    </row>
    <row r="34" spans="1:12">
      <c r="A34" s="4" t="s">
        <v>1410</v>
      </c>
    </row>
    <row r="35" spans="1:12">
      <c r="A35" s="3" t="s">
        <v>1403</v>
      </c>
    </row>
    <row r="36" spans="1:12">
      <c r="A36" s="4" t="s">
        <v>1406</v>
      </c>
      <c r="J36" s="5" t="n">
        <v>0</v>
      </c>
      <c r="K36" s="5" t="n">
        <v>0</v>
      </c>
      <c r="L36" s="5" t="n">
        <v>0</v>
      </c>
    </row>
    <row r="37" spans="1:12">
      <c r="A37" s="4" t="s">
        <v>1411</v>
      </c>
    </row>
    <row r="38" spans="1:12">
      <c r="A38" s="3" t="s">
        <v>1403</v>
      </c>
    </row>
    <row r="39" spans="1:12">
      <c r="A39" s="4" t="s">
        <v>1406</v>
      </c>
      <c r="J39" s="5" t="n">
        <v>0</v>
      </c>
      <c r="K39" s="5" t="n">
        <v>0</v>
      </c>
      <c r="L39" s="5" t="n">
        <v>0</v>
      </c>
    </row>
    <row r="40" spans="1:12">
      <c r="A40" s="4" t="s">
        <v>1412</v>
      </c>
    </row>
    <row r="41" spans="1:12">
      <c r="A41" s="3" t="s">
        <v>1403</v>
      </c>
    </row>
    <row r="42" spans="1:12">
      <c r="A42" s="4" t="s">
        <v>1406</v>
      </c>
      <c r="J42" s="5" t="n">
        <v>2989</v>
      </c>
      <c r="K42" s="5" t="n">
        <v>2608</v>
      </c>
      <c r="L42" s="5" t="n">
        <v>2791</v>
      </c>
    </row>
    <row r="43" spans="1:12">
      <c r="A43" s="4" t="s">
        <v>1413</v>
      </c>
    </row>
    <row r="44" spans="1:12">
      <c r="A44" s="3" t="s">
        <v>1403</v>
      </c>
    </row>
    <row r="45" spans="1:12">
      <c r="A45" s="4" t="s">
        <v>114</v>
      </c>
      <c r="J45" s="5" t="n">
        <v>0</v>
      </c>
      <c r="K45" s="5" t="n">
        <v>0</v>
      </c>
      <c r="L45" s="5" t="n">
        <v>0</v>
      </c>
    </row>
    <row r="46" spans="1:12">
      <c r="A46" s="4" t="s">
        <v>116</v>
      </c>
      <c r="J46" s="5" t="n">
        <v>0</v>
      </c>
      <c r="K46" s="5" t="n">
        <v>0</v>
      </c>
      <c r="L46" s="5" t="n">
        <v>0</v>
      </c>
    </row>
    <row r="47" spans="1:12">
      <c r="A47" s="4" t="s">
        <v>117</v>
      </c>
      <c r="J47" s="5" t="n">
        <v>0</v>
      </c>
      <c r="K47" s="5" t="n">
        <v>0</v>
      </c>
      <c r="L47" s="5" t="n">
        <v>0</v>
      </c>
    </row>
    <row r="48" spans="1:12">
      <c r="A48" s="4" t="s">
        <v>118</v>
      </c>
      <c r="J48" s="5" t="n">
        <v>0</v>
      </c>
      <c r="K48" s="5" t="n">
        <v>0</v>
      </c>
      <c r="L48" s="5" t="n">
        <v>0</v>
      </c>
    </row>
    <row r="49" spans="1:12">
      <c r="A49" s="4" t="s">
        <v>1404</v>
      </c>
      <c r="J49" s="5" t="n">
        <v>0</v>
      </c>
      <c r="K49" s="5" t="n">
        <v>0</v>
      </c>
      <c r="L49" s="5" t="n">
        <v>0</v>
      </c>
    </row>
    <row r="50" spans="1:12">
      <c r="A50" s="4" t="s">
        <v>120</v>
      </c>
      <c r="J50" s="5" t="n">
        <v>0</v>
      </c>
      <c r="K50" s="5" t="n">
        <v>0</v>
      </c>
      <c r="L50" s="5" t="n">
        <v>0</v>
      </c>
    </row>
    <row r="51" spans="1:12">
      <c r="A51" s="4" t="s">
        <v>121</v>
      </c>
      <c r="J51" s="5" t="n">
        <v>186</v>
      </c>
      <c r="K51" s="5" t="n">
        <v>197</v>
      </c>
      <c r="L51" s="5" t="n">
        <v>158</v>
      </c>
    </row>
    <row r="52" spans="1:12">
      <c r="A52" s="4" t="s">
        <v>122</v>
      </c>
      <c r="J52" s="5" t="n">
        <v>49320</v>
      </c>
      <c r="K52" s="5" t="n">
        <v>43521</v>
      </c>
      <c r="L52" s="5" t="n">
        <v>40570</v>
      </c>
    </row>
    <row r="53" spans="1:12">
      <c r="A53" s="4" t="s">
        <v>1414</v>
      </c>
    </row>
    <row r="54" spans="1:12">
      <c r="A54" s="3" t="s">
        <v>1403</v>
      </c>
    </row>
    <row r="55" spans="1:12">
      <c r="A55" s="4" t="s">
        <v>1406</v>
      </c>
      <c r="J55" s="5" t="n">
        <v>42326</v>
      </c>
      <c r="K55" s="5" t="n">
        <v>38735</v>
      </c>
      <c r="L55" s="5" t="n">
        <v>36690</v>
      </c>
    </row>
    <row r="56" spans="1:12">
      <c r="A56" s="4" t="s">
        <v>1415</v>
      </c>
    </row>
    <row r="57" spans="1:12">
      <c r="A57" s="3" t="s">
        <v>1403</v>
      </c>
    </row>
    <row r="58" spans="1:12">
      <c r="A58" s="4" t="s">
        <v>1406</v>
      </c>
      <c r="J58" s="5" t="n">
        <v>6808</v>
      </c>
      <c r="K58" s="5" t="n">
        <v>4589</v>
      </c>
      <c r="L58" s="5" t="n">
        <v>3722</v>
      </c>
    </row>
    <row r="59" spans="1:12">
      <c r="A59" s="4" t="s">
        <v>1416</v>
      </c>
    </row>
    <row r="60" spans="1:12">
      <c r="A60" s="3" t="s">
        <v>1403</v>
      </c>
    </row>
    <row r="61" spans="1:12">
      <c r="A61" s="4" t="s">
        <v>1406</v>
      </c>
      <c r="J61" s="6" t="n">
        <v>0</v>
      </c>
      <c r="K61" s="6" t="n">
        <v>0</v>
      </c>
      <c r="L61" s="6"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4"/>
    <col customWidth="1" max="6" min="6" width="14"/>
    <col customWidth="1" max="7" min="7" width="14"/>
    <col customWidth="1" max="8" min="8" width="14"/>
  </cols>
  <sheetData>
    <row r="1" spans="1:8">
      <c r="A1" s="1" t="s">
        <v>1417</v>
      </c>
      <c r="B1" s="2" t="s">
        <v>1418</v>
      </c>
      <c r="C1" s="2" t="s">
        <v>1</v>
      </c>
    </row>
    <row r="2" spans="1:8">
      <c r="B2" s="2" t="s">
        <v>1419</v>
      </c>
      <c r="C2" s="2" t="s">
        <v>2</v>
      </c>
      <c r="D2" s="2" t="s">
        <v>35</v>
      </c>
      <c r="E2" s="2" t="s">
        <v>92</v>
      </c>
      <c r="F2" s="2" t="s">
        <v>1420</v>
      </c>
      <c r="G2" s="2" t="s">
        <v>1421</v>
      </c>
      <c r="H2" s="2" t="s">
        <v>1422</v>
      </c>
    </row>
    <row r="3" spans="1:8">
      <c r="A3" s="3" t="s">
        <v>1423</v>
      </c>
    </row>
    <row r="4" spans="1:8">
      <c r="A4" s="4" t="s">
        <v>1424</v>
      </c>
      <c r="C4" s="4" t="s">
        <v>1361</v>
      </c>
    </row>
    <row r="5" spans="1:8">
      <c r="A5" s="4" t="s">
        <v>1425</v>
      </c>
      <c r="C5" s="4" t="s">
        <v>1426</v>
      </c>
    </row>
    <row r="6" spans="1:8">
      <c r="A6" s="4" t="s">
        <v>1427</v>
      </c>
      <c r="C6" s="5" t="n">
        <v>0</v>
      </c>
      <c r="D6" s="5" t="n">
        <v>0</v>
      </c>
      <c r="E6" s="5" t="n">
        <v>0</v>
      </c>
    </row>
    <row r="7" spans="1:8">
      <c r="A7" s="4" t="s">
        <v>1428</v>
      </c>
      <c r="C7" s="5" t="n">
        <v>0</v>
      </c>
      <c r="D7" s="5" t="n">
        <v>0</v>
      </c>
      <c r="E7" s="5" t="n">
        <v>0</v>
      </c>
    </row>
    <row r="8" spans="1:8">
      <c r="A8" s="4" t="s">
        <v>1429</v>
      </c>
    </row>
    <row r="9" spans="1:8">
      <c r="A9" s="3" t="s">
        <v>1423</v>
      </c>
    </row>
    <row r="10" spans="1:8">
      <c r="A10" s="4" t="s">
        <v>1430</v>
      </c>
      <c r="C10" s="10" t="n">
        <v>1.2</v>
      </c>
    </row>
    <row r="11" spans="1:8">
      <c r="A11" s="4" t="s">
        <v>1431</v>
      </c>
      <c r="C11" s="10" t="n">
        <v>2.4</v>
      </c>
    </row>
    <row r="12" spans="1:8">
      <c r="A12" s="4" t="s">
        <v>1432</v>
      </c>
      <c r="C12" s="4" t="s">
        <v>1433</v>
      </c>
    </row>
    <row r="13" spans="1:8">
      <c r="A13" s="4" t="s">
        <v>1434</v>
      </c>
      <c r="C13" s="5" t="n">
        <v>38806</v>
      </c>
      <c r="D13" s="5" t="n">
        <v>40137</v>
      </c>
      <c r="E13" s="5" t="n">
        <v>33142</v>
      </c>
    </row>
    <row r="14" spans="1:8">
      <c r="A14" s="4" t="s">
        <v>1435</v>
      </c>
    </row>
    <row r="15" spans="1:8">
      <c r="A15" s="3" t="s">
        <v>1423</v>
      </c>
    </row>
    <row r="16" spans="1:8">
      <c r="A16" s="4" t="s">
        <v>1430</v>
      </c>
      <c r="C16" s="10" t="n">
        <v>1.5</v>
      </c>
    </row>
    <row r="17" spans="1:8">
      <c r="A17" s="4" t="s">
        <v>1431</v>
      </c>
      <c r="C17" s="6" t="n">
        <v>3</v>
      </c>
    </row>
    <row r="18" spans="1:8">
      <c r="A18" s="4" t="s">
        <v>1432</v>
      </c>
      <c r="C18" s="4" t="s">
        <v>1436</v>
      </c>
    </row>
    <row r="19" spans="1:8">
      <c r="A19" s="4" t="s">
        <v>1434</v>
      </c>
      <c r="B19" s="5" t="n">
        <v>20971</v>
      </c>
    </row>
    <row r="20" spans="1:8">
      <c r="A20" s="4" t="s">
        <v>1437</v>
      </c>
      <c r="B20" s="4" t="s">
        <v>1438</v>
      </c>
    </row>
    <row r="21" spans="1:8">
      <c r="A21" s="4" t="s">
        <v>1439</v>
      </c>
      <c r="B21" s="4" t="s">
        <v>1440</v>
      </c>
    </row>
    <row r="22" spans="1:8">
      <c r="A22" s="4" t="s">
        <v>1441</v>
      </c>
    </row>
    <row r="23" spans="1:8">
      <c r="A23" s="3" t="s">
        <v>1423</v>
      </c>
    </row>
    <row r="24" spans="1:8">
      <c r="A24" s="4" t="s">
        <v>1442</v>
      </c>
      <c r="H24" s="5" t="n">
        <v>428996</v>
      </c>
    </row>
    <row r="25" spans="1:8">
      <c r="A25" s="4" t="s">
        <v>1443</v>
      </c>
    </row>
    <row r="26" spans="1:8">
      <c r="A26" s="3" t="s">
        <v>1423</v>
      </c>
    </row>
    <row r="27" spans="1:8">
      <c r="A27" s="4" t="s">
        <v>1442</v>
      </c>
      <c r="F27" s="5" t="n">
        <v>945002</v>
      </c>
      <c r="G27" s="5" t="n">
        <v>445002</v>
      </c>
    </row>
    <row r="28" spans="1:8">
      <c r="A28" s="4" t="s">
        <v>1444</v>
      </c>
      <c r="F28" s="5" t="n">
        <v>50000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5</v>
      </c>
      <c r="D2" s="2" t="s">
        <v>92</v>
      </c>
    </row>
    <row r="3" spans="1:4">
      <c r="A3" s="3" t="s">
        <v>1446</v>
      </c>
    </row>
    <row r="4" spans="1:4">
      <c r="A4" s="4" t="s">
        <v>1447</v>
      </c>
      <c r="D4" s="5" t="n">
        <v>617765</v>
      </c>
    </row>
    <row r="5" spans="1:4">
      <c r="A5" s="4" t="s">
        <v>1448</v>
      </c>
    </row>
    <row r="6" spans="1:4">
      <c r="A6" s="3" t="s">
        <v>1446</v>
      </c>
    </row>
    <row r="7" spans="1:4">
      <c r="A7" s="4" t="s">
        <v>1447</v>
      </c>
      <c r="B7" s="5" t="n">
        <v>479953</v>
      </c>
      <c r="C7" s="5" t="n">
        <v>552959</v>
      </c>
    </row>
    <row r="8" spans="1:4">
      <c r="A8" s="4" t="s">
        <v>1449</v>
      </c>
      <c r="B8" s="5" t="n">
        <v>0</v>
      </c>
      <c r="C8" s="5" t="n">
        <v>250</v>
      </c>
      <c r="D8" s="5" t="n">
        <v>0</v>
      </c>
    </row>
    <row r="9" spans="1:4">
      <c r="A9" s="4" t="s">
        <v>1447</v>
      </c>
      <c r="B9" s="5" t="n">
        <v>407619</v>
      </c>
      <c r="C9" s="5" t="n">
        <v>479953</v>
      </c>
      <c r="D9" s="5" t="n">
        <v>552959</v>
      </c>
    </row>
    <row r="10" spans="1:4">
      <c r="A10" s="4" t="s">
        <v>1429</v>
      </c>
    </row>
    <row r="11" spans="1:4">
      <c r="A11" s="3" t="s">
        <v>1446</v>
      </c>
    </row>
    <row r="12" spans="1:4">
      <c r="A12" s="4" t="s">
        <v>1447</v>
      </c>
      <c r="B12" s="5" t="n">
        <v>75707</v>
      </c>
      <c r="C12" s="5" t="n">
        <v>58862</v>
      </c>
      <c r="D12" s="5" t="n">
        <v>42802</v>
      </c>
    </row>
    <row r="13" spans="1:4">
      <c r="A13" s="4" t="s">
        <v>1450</v>
      </c>
      <c r="B13" s="5" t="n">
        <v>-38806</v>
      </c>
      <c r="C13" s="5" t="n">
        <v>-40137</v>
      </c>
      <c r="D13" s="5" t="n">
        <v>-33142</v>
      </c>
    </row>
    <row r="14" spans="1:4">
      <c r="A14" s="4" t="s">
        <v>1451</v>
      </c>
      <c r="B14" s="5" t="n">
        <v>1515</v>
      </c>
      <c r="C14" s="5" t="n">
        <v>4305</v>
      </c>
      <c r="D14" s="5" t="n">
        <v>1250</v>
      </c>
    </row>
    <row r="15" spans="1:4">
      <c r="A15" s="4" t="s">
        <v>1447</v>
      </c>
      <c r="B15" s="5" t="n">
        <v>76746</v>
      </c>
      <c r="C15" s="5" t="n">
        <v>75707</v>
      </c>
      <c r="D15" s="5" t="n">
        <v>58862</v>
      </c>
    </row>
    <row r="16" spans="1:4">
      <c r="A16" s="4" t="s">
        <v>1452</v>
      </c>
    </row>
    <row r="17" spans="1:4">
      <c r="A17" s="3" t="s">
        <v>1446</v>
      </c>
    </row>
    <row r="18" spans="1:4">
      <c r="A18" s="4" t="s">
        <v>1447</v>
      </c>
      <c r="B18" s="5" t="n">
        <v>168453</v>
      </c>
      <c r="C18" s="5" t="n">
        <v>192844</v>
      </c>
      <c r="D18" s="5" t="n">
        <v>216820</v>
      </c>
    </row>
    <row r="19" spans="1:4">
      <c r="A19" s="4" t="s">
        <v>1450</v>
      </c>
      <c r="B19" s="5" t="n">
        <v>-40722</v>
      </c>
      <c r="C19" s="5" t="n">
        <v>-41323</v>
      </c>
      <c r="D19" s="5" t="n">
        <v>-45346</v>
      </c>
    </row>
    <row r="20" spans="1:4">
      <c r="A20" s="4" t="s">
        <v>1453</v>
      </c>
      <c r="B20" s="5" t="n">
        <v>0</v>
      </c>
      <c r="C20" s="5" t="n">
        <v>0</v>
      </c>
      <c r="D20" s="5" t="n">
        <v>10088</v>
      </c>
    </row>
    <row r="21" spans="1:4">
      <c r="A21" s="4" t="s">
        <v>1451</v>
      </c>
      <c r="B21" s="5" t="n">
        <v>5679</v>
      </c>
      <c r="C21" s="5" t="n">
        <v>3899</v>
      </c>
      <c r="D21" s="5" t="n">
        <v>2344</v>
      </c>
    </row>
    <row r="22" spans="1:4">
      <c r="A22" s="4" t="s">
        <v>1447</v>
      </c>
      <c r="B22" s="5" t="n">
        <v>121656</v>
      </c>
      <c r="C22" s="5" t="n">
        <v>168453</v>
      </c>
      <c r="D22" s="5" t="n">
        <v>192844</v>
      </c>
    </row>
    <row r="23" spans="1:4">
      <c r="A23" s="4" t="s">
        <v>1454</v>
      </c>
    </row>
    <row r="24" spans="1:4">
      <c r="A24" s="3" t="s">
        <v>1446</v>
      </c>
    </row>
    <row r="25" spans="1:4">
      <c r="A25" s="4" t="s">
        <v>1451</v>
      </c>
      <c r="D25" s="5" t="n">
        <v>23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5</v>
      </c>
      <c r="D2" s="2" t="s">
        <v>92</v>
      </c>
    </row>
    <row r="3" spans="1:4">
      <c r="A3" s="3" t="s">
        <v>1456</v>
      </c>
    </row>
    <row r="4" spans="1:4">
      <c r="A4" s="4" t="s">
        <v>1457</v>
      </c>
      <c r="B4" s="5" t="n">
        <v>115246</v>
      </c>
      <c r="C4" s="5" t="n">
        <v>185023</v>
      </c>
      <c r="D4" s="5" t="n">
        <v>290853</v>
      </c>
    </row>
    <row r="5" spans="1:4">
      <c r="A5" s="4" t="s">
        <v>1458</v>
      </c>
      <c r="B5" s="5" t="n">
        <v>0</v>
      </c>
      <c r="C5" s="5" t="n">
        <v>-250</v>
      </c>
      <c r="D5" s="5" t="n">
        <v>0</v>
      </c>
    </row>
    <row r="6" spans="1:4">
      <c r="A6" s="4" t="s">
        <v>1459</v>
      </c>
      <c r="B6" s="5" t="n">
        <v>-64645</v>
      </c>
      <c r="C6" s="5" t="n">
        <v>-69527</v>
      </c>
      <c r="D6" s="5" t="n">
        <v>-105830</v>
      </c>
    </row>
    <row r="7" spans="1:4">
      <c r="A7" s="4" t="s">
        <v>1457</v>
      </c>
      <c r="B7" s="5" t="n">
        <v>50601</v>
      </c>
      <c r="C7" s="5" t="n">
        <v>115246</v>
      </c>
      <c r="D7" s="5" t="n">
        <v>185023</v>
      </c>
    </row>
    <row r="8" spans="1:4">
      <c r="A8" s="3" t="s">
        <v>1460</v>
      </c>
    </row>
    <row r="9" spans="1:4">
      <c r="A9" s="4" t="s">
        <v>1461</v>
      </c>
      <c r="B9" s="7" t="n">
        <v>20.73</v>
      </c>
      <c r="C9" s="7" t="n">
        <v>21.04</v>
      </c>
      <c r="D9" s="7" t="n">
        <v>20.88</v>
      </c>
    </row>
    <row r="10" spans="1:4">
      <c r="A10" s="4" t="s">
        <v>1462</v>
      </c>
      <c r="B10" s="5" t="n">
        <v>0</v>
      </c>
      <c r="C10" s="5" t="n">
        <v>22</v>
      </c>
      <c r="D10" s="5" t="n">
        <v>0</v>
      </c>
    </row>
    <row r="11" spans="1:4">
      <c r="A11" s="4" t="s">
        <v>1463</v>
      </c>
      <c r="B11" s="8" t="n">
        <v>22.65</v>
      </c>
      <c r="C11" s="8" t="n">
        <v>21.55</v>
      </c>
      <c r="D11" s="8" t="n">
        <v>20.61</v>
      </c>
    </row>
    <row r="12" spans="1:4">
      <c r="A12" s="4" t="s">
        <v>1461</v>
      </c>
      <c r="B12" s="8" t="n">
        <v>18.28</v>
      </c>
      <c r="C12" s="8" t="n">
        <v>20.73</v>
      </c>
      <c r="D12" s="8" t="n">
        <v>21.04</v>
      </c>
    </row>
    <row r="13" spans="1:4">
      <c r="A13" s="3" t="s">
        <v>1464</v>
      </c>
    </row>
    <row r="14" spans="1:4">
      <c r="A14" s="4" t="s">
        <v>1461</v>
      </c>
      <c r="B14" s="8" t="n">
        <v>4.86</v>
      </c>
      <c r="C14" s="8" t="n">
        <v>4.88</v>
      </c>
      <c r="D14" s="8" t="n">
        <v>4.85</v>
      </c>
    </row>
    <row r="15" spans="1:4">
      <c r="A15" s="4" t="s">
        <v>1462</v>
      </c>
      <c r="B15" s="5" t="n">
        <v>0</v>
      </c>
      <c r="C15" s="8" t="n">
        <v>4.9</v>
      </c>
      <c r="D15" s="5" t="n">
        <v>0</v>
      </c>
    </row>
    <row r="16" spans="1:4">
      <c r="A16" s="4" t="s">
        <v>1463</v>
      </c>
      <c r="B16" s="5" t="n">
        <v>5</v>
      </c>
      <c r="C16" s="8" t="n">
        <v>4.91</v>
      </c>
      <c r="D16" s="8" t="n">
        <v>7.32</v>
      </c>
    </row>
    <row r="17" spans="1:4">
      <c r="A17" s="4" t="s">
        <v>1461</v>
      </c>
      <c r="B17" s="7" t="n">
        <v>4.68</v>
      </c>
      <c r="C17" s="7" t="n">
        <v>4.86</v>
      </c>
      <c r="D17" s="7" t="n">
        <v>4.8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1465</v>
      </c>
      <c r="B1" s="2" t="s">
        <v>1</v>
      </c>
    </row>
    <row r="2" spans="1:2">
      <c r="B2" s="2" t="s">
        <v>1466</v>
      </c>
    </row>
    <row r="3" spans="1:2">
      <c r="A3" s="3" t="s">
        <v>1423</v>
      </c>
    </row>
    <row r="4" spans="1:2">
      <c r="A4" s="4" t="s">
        <v>1467</v>
      </c>
      <c r="B4" s="5" t="n">
        <v>50601</v>
      </c>
    </row>
    <row r="5" spans="1:2">
      <c r="A5" s="4" t="s">
        <v>1468</v>
      </c>
    </row>
    <row r="6" spans="1:2">
      <c r="A6" s="3" t="s">
        <v>1423</v>
      </c>
    </row>
    <row r="7" spans="1:2">
      <c r="A7" s="4" t="s">
        <v>1469</v>
      </c>
      <c r="B7" s="7" t="n">
        <v>15.48</v>
      </c>
    </row>
    <row r="8" spans="1:2">
      <c r="A8" s="4" t="s">
        <v>1470</v>
      </c>
      <c r="B8" s="7" t="n">
        <v>15.75</v>
      </c>
    </row>
    <row r="9" spans="1:2">
      <c r="A9" s="4" t="s">
        <v>1467</v>
      </c>
      <c r="B9" s="5" t="n">
        <v>225</v>
      </c>
    </row>
    <row r="10" spans="1:2">
      <c r="A10" s="4" t="s">
        <v>1471</v>
      </c>
      <c r="B10" s="4" t="s">
        <v>1472</v>
      </c>
    </row>
    <row r="11" spans="1:2">
      <c r="A11" s="4" t="s">
        <v>1473</v>
      </c>
      <c r="B11" s="7" t="n">
        <v>15.48</v>
      </c>
    </row>
    <row r="12" spans="1:2">
      <c r="A12" s="4" t="s">
        <v>1474</v>
      </c>
    </row>
    <row r="13" spans="1:2">
      <c r="A13" s="3" t="s">
        <v>1423</v>
      </c>
    </row>
    <row r="14" spans="1:2">
      <c r="A14" s="4" t="s">
        <v>1469</v>
      </c>
      <c r="B14" s="8" t="n">
        <v>15.76</v>
      </c>
    </row>
    <row r="15" spans="1:2">
      <c r="A15" s="4" t="s">
        <v>1470</v>
      </c>
      <c r="B15" s="7" t="n">
        <v>17.15</v>
      </c>
    </row>
    <row r="16" spans="1:2">
      <c r="A16" s="4" t="s">
        <v>1467</v>
      </c>
      <c r="B16" s="5" t="n">
        <v>338</v>
      </c>
    </row>
    <row r="17" spans="1:2">
      <c r="A17" s="4" t="s">
        <v>1471</v>
      </c>
      <c r="B17" s="4" t="s">
        <v>1475</v>
      </c>
    </row>
    <row r="18" spans="1:2">
      <c r="A18" s="4" t="s">
        <v>1473</v>
      </c>
      <c r="B18" s="7" t="n">
        <v>16.02</v>
      </c>
    </row>
    <row r="19" spans="1:2">
      <c r="A19" s="4" t="s">
        <v>1476</v>
      </c>
    </row>
    <row r="20" spans="1:2">
      <c r="A20" s="3" t="s">
        <v>1423</v>
      </c>
    </row>
    <row r="21" spans="1:2">
      <c r="A21" s="4" t="s">
        <v>1469</v>
      </c>
      <c r="B21" s="8" t="n">
        <v>17.16</v>
      </c>
    </row>
    <row r="22" spans="1:2">
      <c r="A22" s="4" t="s">
        <v>1470</v>
      </c>
      <c r="B22" s="10" t="n">
        <v>18.3</v>
      </c>
    </row>
    <row r="23" spans="1:2">
      <c r="A23" s="4" t="s">
        <v>1467</v>
      </c>
      <c r="B23" s="5" t="n">
        <v>49475</v>
      </c>
    </row>
    <row r="24" spans="1:2">
      <c r="A24" s="4" t="s">
        <v>1471</v>
      </c>
      <c r="B24" s="4" t="s">
        <v>1477</v>
      </c>
    </row>
    <row r="25" spans="1:2">
      <c r="A25" s="4" t="s">
        <v>1473</v>
      </c>
      <c r="B25" s="7" t="n">
        <v>18.27</v>
      </c>
    </row>
    <row r="26" spans="1:2">
      <c r="A26" s="4" t="s">
        <v>1478</v>
      </c>
    </row>
    <row r="27" spans="1:2">
      <c r="A27" s="3" t="s">
        <v>1423</v>
      </c>
    </row>
    <row r="28" spans="1:2">
      <c r="A28" s="4" t="s">
        <v>1469</v>
      </c>
      <c r="B28" s="8" t="n">
        <v>18.31</v>
      </c>
    </row>
    <row r="29" spans="1:2">
      <c r="A29" s="4" t="s">
        <v>1470</v>
      </c>
      <c r="B29" s="7" t="n">
        <v>18.33</v>
      </c>
    </row>
    <row r="30" spans="1:2">
      <c r="A30" s="4" t="s">
        <v>1467</v>
      </c>
      <c r="B30" s="5" t="n">
        <v>563</v>
      </c>
    </row>
    <row r="31" spans="1:2">
      <c r="A31" s="4" t="s">
        <v>1471</v>
      </c>
      <c r="B31" s="4" t="s">
        <v>1479</v>
      </c>
    </row>
    <row r="32" spans="1:2">
      <c r="A32" s="4" t="s">
        <v>1473</v>
      </c>
      <c r="B32" s="7" t="n">
        <v>18.3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5</v>
      </c>
      <c r="D2" s="2" t="s">
        <v>92</v>
      </c>
    </row>
    <row r="3" spans="1:4">
      <c r="A3" s="3" t="s">
        <v>331</v>
      </c>
    </row>
    <row r="4" spans="1:4">
      <c r="A4" s="4" t="s">
        <v>215</v>
      </c>
      <c r="B4" s="6" t="n">
        <v>1464</v>
      </c>
      <c r="C4" s="6" t="n">
        <v>1498</v>
      </c>
      <c r="D4" s="6" t="n">
        <v>2181</v>
      </c>
    </row>
    <row r="5" spans="1:4">
      <c r="A5" s="4" t="s">
        <v>1481</v>
      </c>
      <c r="B5" s="5" t="n">
        <v>312</v>
      </c>
      <c r="C5" s="5" t="n">
        <v>506</v>
      </c>
      <c r="D5" s="5" t="n">
        <v>256</v>
      </c>
    </row>
    <row r="6" spans="1:4">
      <c r="A6" s="4" t="s">
        <v>1482</v>
      </c>
      <c r="B6" s="5" t="n">
        <v>1776</v>
      </c>
      <c r="C6" s="5" t="n">
        <v>2004</v>
      </c>
      <c r="D6" s="5" t="n">
        <v>2437</v>
      </c>
    </row>
    <row r="7" spans="1:4">
      <c r="A7" s="4" t="s">
        <v>1483</v>
      </c>
      <c r="B7" s="6" t="n">
        <v>1512</v>
      </c>
      <c r="C7" s="6" t="n">
        <v>1445</v>
      </c>
      <c r="D7" s="6" t="n">
        <v>112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484</v>
      </c>
      <c r="B1" s="2" t="s">
        <v>1</v>
      </c>
    </row>
    <row r="2" spans="1:5">
      <c r="B2" s="2" t="s">
        <v>2</v>
      </c>
      <c r="C2" s="2" t="s">
        <v>35</v>
      </c>
      <c r="D2" s="2" t="s">
        <v>92</v>
      </c>
      <c r="E2" s="2" t="s">
        <v>1485</v>
      </c>
    </row>
    <row r="3" spans="1:5">
      <c r="A3" s="3" t="s">
        <v>331</v>
      </c>
    </row>
    <row r="4" spans="1:5">
      <c r="A4" s="4" t="s">
        <v>1457</v>
      </c>
      <c r="B4" s="5" t="n">
        <v>50601</v>
      </c>
      <c r="C4" s="5" t="n">
        <v>115246</v>
      </c>
      <c r="D4" s="5" t="n">
        <v>185023</v>
      </c>
      <c r="E4" s="5" t="n">
        <v>290853</v>
      </c>
    </row>
    <row r="5" spans="1:5">
      <c r="A5" s="4" t="s">
        <v>1486</v>
      </c>
      <c r="B5" s="7" t="n">
        <v>18.28</v>
      </c>
      <c r="C5" s="7" t="n">
        <v>20.73</v>
      </c>
      <c r="D5" s="7" t="n">
        <v>21.04</v>
      </c>
      <c r="E5" s="7" t="n">
        <v>20.88</v>
      </c>
    </row>
    <row r="6" spans="1:5">
      <c r="A6" s="4" t="s">
        <v>1487</v>
      </c>
      <c r="B6" s="6" t="n">
        <v>1478</v>
      </c>
      <c r="C6" s="6" t="n">
        <v>2705</v>
      </c>
      <c r="D6" s="6" t="n">
        <v>3908</v>
      </c>
    </row>
    <row r="7" spans="1:5">
      <c r="A7" s="4" t="s">
        <v>1488</v>
      </c>
      <c r="B7" s="4" t="s">
        <v>1489</v>
      </c>
      <c r="C7" s="4" t="s">
        <v>1490</v>
      </c>
      <c r="D7" s="4" t="s">
        <v>1436</v>
      </c>
    </row>
    <row r="8" spans="1:5">
      <c r="A8" s="4" t="s">
        <v>1491</v>
      </c>
      <c r="B8" s="5" t="n">
        <v>50601</v>
      </c>
      <c r="C8" s="5" t="n">
        <v>115246</v>
      </c>
      <c r="D8" s="5" t="n">
        <v>185023</v>
      </c>
    </row>
    <row r="9" spans="1:5">
      <c r="A9" s="4" t="s">
        <v>1492</v>
      </c>
      <c r="B9" s="7" t="n">
        <v>18.28</v>
      </c>
      <c r="C9" s="7" t="n">
        <v>20.73</v>
      </c>
      <c r="D9" s="7" t="n">
        <v>21.03</v>
      </c>
    </row>
    <row r="10" spans="1:5">
      <c r="A10" s="4" t="s">
        <v>1493</v>
      </c>
      <c r="B10" s="6" t="n">
        <v>1478</v>
      </c>
      <c r="C10" s="6" t="n">
        <v>2705</v>
      </c>
      <c r="D10" s="6" t="n">
        <v>3908</v>
      </c>
    </row>
    <row r="11" spans="1:5">
      <c r="A11" s="4" t="s">
        <v>1494</v>
      </c>
      <c r="B11" s="4" t="s">
        <v>1489</v>
      </c>
      <c r="C11" s="4" t="s">
        <v>1490</v>
      </c>
      <c r="D11" s="4" t="s">
        <v>143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5</v>
      </c>
      <c r="D2" s="2" t="s">
        <v>92</v>
      </c>
    </row>
    <row r="3" spans="1:4">
      <c r="A3" s="3" t="s">
        <v>1446</v>
      </c>
    </row>
    <row r="4" spans="1:4">
      <c r="A4" s="4" t="s">
        <v>1447</v>
      </c>
      <c r="D4" s="5" t="n">
        <v>617765</v>
      </c>
    </row>
    <row r="5" spans="1:4">
      <c r="A5" s="4" t="s">
        <v>1429</v>
      </c>
    </row>
    <row r="6" spans="1:4">
      <c r="A6" s="3" t="s">
        <v>1446</v>
      </c>
    </row>
    <row r="7" spans="1:4">
      <c r="A7" s="4" t="s">
        <v>1447</v>
      </c>
      <c r="B7" s="5" t="n">
        <v>75707</v>
      </c>
      <c r="C7" s="5" t="n">
        <v>58862</v>
      </c>
      <c r="D7" s="5" t="n">
        <v>42802</v>
      </c>
    </row>
    <row r="8" spans="1:4">
      <c r="A8" s="4" t="s">
        <v>1496</v>
      </c>
      <c r="B8" s="5" t="n">
        <v>38806</v>
      </c>
      <c r="C8" s="5" t="n">
        <v>40137</v>
      </c>
      <c r="D8" s="5" t="n">
        <v>33142</v>
      </c>
    </row>
    <row r="9" spans="1:4">
      <c r="A9" s="4" t="s">
        <v>1497</v>
      </c>
      <c r="B9" s="5" t="n">
        <v>-36252</v>
      </c>
      <c r="C9" s="5" t="n">
        <v>-18987</v>
      </c>
      <c r="D9" s="5" t="n">
        <v>-15832</v>
      </c>
    </row>
    <row r="10" spans="1:4">
      <c r="A10" s="4" t="s">
        <v>1498</v>
      </c>
      <c r="B10" s="5" t="n">
        <v>-1515</v>
      </c>
      <c r="C10" s="5" t="n">
        <v>-4305</v>
      </c>
      <c r="D10" s="5" t="n">
        <v>-1250</v>
      </c>
    </row>
    <row r="11" spans="1:4">
      <c r="A11" s="4" t="s">
        <v>1447</v>
      </c>
      <c r="B11" s="5" t="n">
        <v>76746</v>
      </c>
      <c r="C11" s="5" t="n">
        <v>75707</v>
      </c>
      <c r="D11" s="5" t="n">
        <v>58862</v>
      </c>
    </row>
    <row r="12" spans="1:4">
      <c r="A12" s="3" t="s">
        <v>1464</v>
      </c>
    </row>
    <row r="13" spans="1:4">
      <c r="A13" s="4" t="s">
        <v>1499</v>
      </c>
      <c r="B13" s="7" t="n">
        <v>35.8</v>
      </c>
      <c r="C13" s="7" t="n">
        <v>29.57</v>
      </c>
      <c r="D13" s="7" t="n">
        <v>28.58</v>
      </c>
    </row>
    <row r="14" spans="1:4">
      <c r="A14" s="4" t="s">
        <v>1500</v>
      </c>
      <c r="B14" s="8" t="n">
        <v>42.23</v>
      </c>
      <c r="C14" s="8" t="n">
        <v>41.23</v>
      </c>
      <c r="D14" s="8" t="n">
        <v>29.67</v>
      </c>
    </row>
    <row r="15" spans="1:4">
      <c r="A15" s="4" t="s">
        <v>1501</v>
      </c>
      <c r="B15" s="8" t="n">
        <v>34.38</v>
      </c>
      <c r="C15" s="8" t="n">
        <v>29.4</v>
      </c>
      <c r="D15" s="8" t="n">
        <v>27.14</v>
      </c>
    </row>
    <row r="16" spans="1:4">
      <c r="A16" s="4" t="s">
        <v>1502</v>
      </c>
      <c r="B16" s="8" t="n">
        <v>36.52</v>
      </c>
      <c r="C16" s="8" t="n">
        <v>29.54</v>
      </c>
      <c r="D16" s="8" t="n">
        <v>29.12</v>
      </c>
    </row>
    <row r="17" spans="1:4">
      <c r="A17" s="4" t="s">
        <v>1499</v>
      </c>
      <c r="B17" s="7" t="n">
        <v>39.71</v>
      </c>
      <c r="C17" s="7" t="n">
        <v>35.8</v>
      </c>
      <c r="D17" s="7" t="n">
        <v>29.5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5</v>
      </c>
      <c r="D2" s="2" t="s">
        <v>92</v>
      </c>
    </row>
    <row r="3" spans="1:4">
      <c r="A3" s="3" t="s">
        <v>1446</v>
      </c>
    </row>
    <row r="4" spans="1:4">
      <c r="A4" s="4" t="s">
        <v>1447</v>
      </c>
      <c r="D4" s="5" t="n">
        <v>617765</v>
      </c>
    </row>
    <row r="5" spans="1:4">
      <c r="A5" s="4" t="s">
        <v>1452</v>
      </c>
    </row>
    <row r="6" spans="1:4">
      <c r="A6" s="3" t="s">
        <v>1446</v>
      </c>
    </row>
    <row r="7" spans="1:4">
      <c r="A7" s="4" t="s">
        <v>1447</v>
      </c>
      <c r="B7" s="5" t="n">
        <v>168453</v>
      </c>
      <c r="C7" s="5" t="n">
        <v>192844</v>
      </c>
      <c r="D7" s="5" t="n">
        <v>216820</v>
      </c>
    </row>
    <row r="8" spans="1:4">
      <c r="A8" s="4" t="s">
        <v>1496</v>
      </c>
      <c r="B8" s="5" t="n">
        <v>40722</v>
      </c>
      <c r="C8" s="5" t="n">
        <v>41323</v>
      </c>
      <c r="D8" s="5" t="n">
        <v>45346</v>
      </c>
    </row>
    <row r="9" spans="1:4">
      <c r="A9" s="4" t="s">
        <v>1497</v>
      </c>
      <c r="B9" s="5" t="n">
        <v>-81840</v>
      </c>
      <c r="C9" s="5" t="n">
        <v>-61815</v>
      </c>
      <c r="D9" s="5" t="n">
        <v>-56890</v>
      </c>
    </row>
    <row r="10" spans="1:4">
      <c r="A10" s="4" t="s">
        <v>1453</v>
      </c>
      <c r="B10" s="5" t="n">
        <v>0</v>
      </c>
      <c r="C10" s="5" t="n">
        <v>0</v>
      </c>
      <c r="D10" s="5" t="n">
        <v>-10088</v>
      </c>
    </row>
    <row r="11" spans="1:4">
      <c r="A11" s="4" t="s">
        <v>1498</v>
      </c>
      <c r="B11" s="5" t="n">
        <v>-5679</v>
      </c>
      <c r="C11" s="5" t="n">
        <v>-3899</v>
      </c>
      <c r="D11" s="5" t="n">
        <v>-2344</v>
      </c>
    </row>
    <row r="12" spans="1:4">
      <c r="A12" s="4" t="s">
        <v>1447</v>
      </c>
      <c r="B12" s="5" t="n">
        <v>121656</v>
      </c>
      <c r="C12" s="5" t="n">
        <v>168453</v>
      </c>
      <c r="D12" s="5" t="n">
        <v>192844</v>
      </c>
    </row>
    <row r="13" spans="1:4">
      <c r="A13" s="3" t="s">
        <v>1464</v>
      </c>
    </row>
    <row r="14" spans="1:4">
      <c r="A14" s="4" t="s">
        <v>1499</v>
      </c>
      <c r="B14" s="7" t="n">
        <v>24.76</v>
      </c>
      <c r="C14" s="7" t="n">
        <v>18.77</v>
      </c>
      <c r="D14" s="7" t="n">
        <v>15.07</v>
      </c>
    </row>
    <row r="15" spans="1:4">
      <c r="A15" s="4" t="s">
        <v>1500</v>
      </c>
      <c r="B15" s="8" t="n">
        <v>44.56</v>
      </c>
      <c r="C15" s="8" t="n">
        <v>37.86</v>
      </c>
      <c r="D15" s="8" t="n">
        <v>28.34</v>
      </c>
    </row>
    <row r="16" spans="1:4">
      <c r="A16" s="4" t="s">
        <v>1501</v>
      </c>
      <c r="B16" s="8" t="n">
        <v>16.4</v>
      </c>
      <c r="C16" s="8" t="n">
        <v>15.05</v>
      </c>
      <c r="D16" s="8" t="n">
        <v>13.38</v>
      </c>
    </row>
    <row r="17" spans="1:4">
      <c r="A17" s="4" t="s">
        <v>1504</v>
      </c>
      <c r="B17" s="5" t="n">
        <v>0</v>
      </c>
      <c r="C17" s="5" t="n">
        <v>0</v>
      </c>
      <c r="D17" s="8" t="n">
        <v>13.38</v>
      </c>
    </row>
    <row r="18" spans="1:4">
      <c r="A18" s="4" t="s">
        <v>1502</v>
      </c>
      <c r="B18" s="8" t="n">
        <v>28.79</v>
      </c>
      <c r="C18" s="8" t="n">
        <v>21.45</v>
      </c>
      <c r="D18" s="8" t="n">
        <v>15.37</v>
      </c>
    </row>
    <row r="19" spans="1:4">
      <c r="A19" s="4" t="s">
        <v>1499</v>
      </c>
      <c r="B19" s="7" t="n">
        <v>36.82</v>
      </c>
      <c r="C19" s="7" t="n">
        <v>24.76</v>
      </c>
      <c r="D19" s="7" t="n">
        <v>18.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5</v>
      </c>
      <c r="D2" s="2" t="s">
        <v>92</v>
      </c>
    </row>
    <row r="3" spans="1:4">
      <c r="A3" s="4" t="s">
        <v>1506</v>
      </c>
    </row>
    <row r="4" spans="1:4">
      <c r="A4" s="3" t="s">
        <v>1507</v>
      </c>
    </row>
    <row r="5" spans="1:4">
      <c r="A5" s="4" t="s">
        <v>1508</v>
      </c>
      <c r="B5" s="4" t="s">
        <v>1509</v>
      </c>
    </row>
    <row r="6" spans="1:4">
      <c r="A6" s="4" t="s">
        <v>1510</v>
      </c>
      <c r="B6" s="6" t="n">
        <v>1400</v>
      </c>
      <c r="C6" s="6" t="n">
        <v>1200</v>
      </c>
      <c r="D6" s="6" t="n">
        <v>1000</v>
      </c>
    </row>
    <row r="7" spans="1:4">
      <c r="A7" s="4" t="s">
        <v>1511</v>
      </c>
      <c r="B7" s="5" t="n">
        <v>1500</v>
      </c>
      <c r="C7" s="5" t="n">
        <v>489</v>
      </c>
      <c r="D7" s="5" t="n">
        <v>126</v>
      </c>
    </row>
    <row r="8" spans="1:4">
      <c r="A8" s="4" t="s">
        <v>1512</v>
      </c>
    </row>
    <row r="9" spans="1:4">
      <c r="A9" s="3" t="s">
        <v>1507</v>
      </c>
    </row>
    <row r="10" spans="1:4">
      <c r="A10" s="4" t="s">
        <v>1513</v>
      </c>
      <c r="B10" s="6" t="n">
        <v>441</v>
      </c>
      <c r="C10" s="6" t="n">
        <v>238</v>
      </c>
      <c r="D10" s="6" t="n">
        <v>27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2</v>
      </c>
      <c r="C2" s="2" t="s">
        <v>35</v>
      </c>
    </row>
    <row r="3" spans="1:3">
      <c r="A3" s="3" t="s">
        <v>1515</v>
      </c>
    </row>
    <row r="4" spans="1:3">
      <c r="A4" s="4" t="s">
        <v>679</v>
      </c>
      <c r="B4" s="6" t="n">
        <v>737442</v>
      </c>
      <c r="C4" s="6" t="n">
        <v>689202</v>
      </c>
    </row>
    <row r="5" spans="1:3">
      <c r="A5" s="4" t="s">
        <v>1516</v>
      </c>
    </row>
    <row r="6" spans="1:3">
      <c r="A6" s="3" t="s">
        <v>1515</v>
      </c>
    </row>
    <row r="7" spans="1:3">
      <c r="A7" s="4" t="s">
        <v>1517</v>
      </c>
      <c r="B7" s="5" t="n">
        <v>204</v>
      </c>
      <c r="C7" s="5" t="n">
        <v>-175</v>
      </c>
    </row>
    <row r="8" spans="1:3">
      <c r="A8" s="4" t="s">
        <v>1518</v>
      </c>
    </row>
    <row r="9" spans="1:3">
      <c r="A9" s="3" t="s">
        <v>1515</v>
      </c>
    </row>
    <row r="10" spans="1:3">
      <c r="A10" s="4" t="s">
        <v>679</v>
      </c>
      <c r="B10" s="5" t="n">
        <v>737442</v>
      </c>
      <c r="C10" s="5" t="n">
        <v>689202</v>
      </c>
    </row>
    <row r="11" spans="1:3">
      <c r="A11" s="4" t="s">
        <v>1519</v>
      </c>
      <c r="B11" s="5" t="n">
        <v>12621</v>
      </c>
      <c r="C11" s="5" t="n">
        <v>1916</v>
      </c>
    </row>
    <row r="12" spans="1:3">
      <c r="A12" s="4" t="s">
        <v>1520</v>
      </c>
      <c r="B12" s="5" t="n">
        <v>757565</v>
      </c>
      <c r="C12" s="5" t="n">
        <v>695728</v>
      </c>
    </row>
    <row r="13" spans="1:3">
      <c r="A13" s="4" t="s">
        <v>1521</v>
      </c>
    </row>
    <row r="14" spans="1:3">
      <c r="A14" s="3" t="s">
        <v>1515</v>
      </c>
    </row>
    <row r="15" spans="1:3">
      <c r="A15" s="4" t="s">
        <v>1519</v>
      </c>
      <c r="B15" s="5" t="n">
        <v>12550</v>
      </c>
      <c r="C15" s="5" t="n">
        <v>1895</v>
      </c>
    </row>
    <row r="16" spans="1:3">
      <c r="A16" s="4" t="s">
        <v>1522</v>
      </c>
    </row>
    <row r="17" spans="1:3">
      <c r="A17" s="3" t="s">
        <v>1515</v>
      </c>
    </row>
    <row r="18" spans="1:3">
      <c r="A18" s="4" t="s">
        <v>1519</v>
      </c>
      <c r="B18" s="5" t="n">
        <v>71</v>
      </c>
      <c r="C18" s="5" t="n">
        <v>21</v>
      </c>
    </row>
    <row r="19" spans="1:3">
      <c r="A19" s="4" t="s">
        <v>1523</v>
      </c>
    </row>
    <row r="20" spans="1:3">
      <c r="A20" s="3" t="s">
        <v>1515</v>
      </c>
    </row>
    <row r="21" spans="1:3">
      <c r="A21" s="4" t="s">
        <v>679</v>
      </c>
      <c r="B21" s="5" t="n">
        <v>200013</v>
      </c>
      <c r="C21" s="5" t="n">
        <v>200088</v>
      </c>
    </row>
    <row r="22" spans="1:3">
      <c r="A22" s="4" t="s">
        <v>1524</v>
      </c>
    </row>
    <row r="23" spans="1:3">
      <c r="A23" s="3" t="s">
        <v>1515</v>
      </c>
    </row>
    <row r="24" spans="1:3">
      <c r="A24" s="4" t="s">
        <v>679</v>
      </c>
      <c r="B24" s="5" t="n">
        <v>195855</v>
      </c>
      <c r="C24" s="5" t="n">
        <v>151044</v>
      </c>
    </row>
    <row r="25" spans="1:3">
      <c r="A25" s="4" t="s">
        <v>1525</v>
      </c>
    </row>
    <row r="26" spans="1:3">
      <c r="A26" s="3" t="s">
        <v>1515</v>
      </c>
    </row>
    <row r="27" spans="1:3">
      <c r="A27" s="4" t="s">
        <v>679</v>
      </c>
      <c r="B27" s="5" t="n">
        <v>11332</v>
      </c>
      <c r="C27" s="5" t="n">
        <v>21310</v>
      </c>
    </row>
    <row r="28" spans="1:3">
      <c r="A28" s="4" t="s">
        <v>1526</v>
      </c>
    </row>
    <row r="29" spans="1:3">
      <c r="A29" s="3" t="s">
        <v>1515</v>
      </c>
    </row>
    <row r="30" spans="1:3">
      <c r="A30" s="4" t="s">
        <v>679</v>
      </c>
      <c r="B30" s="5" t="n">
        <v>289890</v>
      </c>
      <c r="C30" s="5" t="n">
        <v>274990</v>
      </c>
    </row>
    <row r="31" spans="1:3">
      <c r="A31" s="4" t="s">
        <v>1527</v>
      </c>
    </row>
    <row r="32" spans="1:3">
      <c r="A32" s="3" t="s">
        <v>1515</v>
      </c>
    </row>
    <row r="33" spans="1:3">
      <c r="A33" s="4" t="s">
        <v>679</v>
      </c>
      <c r="B33" s="5" t="n">
        <v>39252</v>
      </c>
      <c r="C33" s="5" t="n">
        <v>36662</v>
      </c>
    </row>
    <row r="34" spans="1:3">
      <c r="A34" s="4" t="s">
        <v>1528</v>
      </c>
    </row>
    <row r="35" spans="1:3">
      <c r="A35" s="3" t="s">
        <v>1515</v>
      </c>
    </row>
    <row r="36" spans="1:3">
      <c r="A36" s="4" t="s">
        <v>679</v>
      </c>
      <c r="B36" s="5" t="n">
        <v>1100</v>
      </c>
      <c r="C36" s="5" t="n">
        <v>1599</v>
      </c>
    </row>
    <row r="37" spans="1:3">
      <c r="A37" s="4" t="s">
        <v>1529</v>
      </c>
    </row>
    <row r="38" spans="1:3">
      <c r="A38" s="3" t="s">
        <v>1515</v>
      </c>
    </row>
    <row r="39" spans="1:3">
      <c r="A39" s="4" t="s">
        <v>679</v>
      </c>
      <c r="C39" s="5" t="n">
        <v>3509</v>
      </c>
    </row>
    <row r="40" spans="1:3">
      <c r="A40" s="4" t="s">
        <v>1530</v>
      </c>
      <c r="B40" s="5" t="n">
        <v>7502</v>
      </c>
      <c r="C40" s="5" t="n">
        <v>4610</v>
      </c>
    </row>
    <row r="41" spans="1:3">
      <c r="A41" s="4" t="s">
        <v>1531</v>
      </c>
    </row>
    <row r="42" spans="1:3">
      <c r="A42" s="3" t="s">
        <v>1515</v>
      </c>
    </row>
    <row r="43" spans="1:3">
      <c r="A43" s="4" t="s">
        <v>679</v>
      </c>
      <c r="B43" s="5" t="n">
        <v>200013</v>
      </c>
      <c r="C43" s="5" t="n">
        <v>203597</v>
      </c>
    </row>
    <row r="44" spans="1:3">
      <c r="A44" s="4" t="s">
        <v>1519</v>
      </c>
      <c r="B44" s="5" t="n">
        <v>0</v>
      </c>
      <c r="C44" s="5" t="n">
        <v>0</v>
      </c>
    </row>
    <row r="45" spans="1:3">
      <c r="A45" s="4" t="s">
        <v>1520</v>
      </c>
      <c r="B45" s="5" t="n">
        <v>207515</v>
      </c>
      <c r="C45" s="5" t="n">
        <v>208207</v>
      </c>
    </row>
    <row r="46" spans="1:3">
      <c r="A46" s="4" t="s">
        <v>1532</v>
      </c>
    </row>
    <row r="47" spans="1:3">
      <c r="A47" s="3" t="s">
        <v>1515</v>
      </c>
    </row>
    <row r="48" spans="1:3">
      <c r="A48" s="4" t="s">
        <v>1519</v>
      </c>
      <c r="B48" s="5" t="n">
        <v>0</v>
      </c>
      <c r="C48" s="5" t="n">
        <v>0</v>
      </c>
    </row>
    <row r="49" spans="1:3">
      <c r="A49" s="4" t="s">
        <v>1533</v>
      </c>
    </row>
    <row r="50" spans="1:3">
      <c r="A50" s="3" t="s">
        <v>1515</v>
      </c>
    </row>
    <row r="51" spans="1:3">
      <c r="A51" s="4" t="s">
        <v>1519</v>
      </c>
      <c r="B51" s="5" t="n">
        <v>0</v>
      </c>
      <c r="C51" s="5" t="n">
        <v>0</v>
      </c>
    </row>
    <row r="52" spans="1:3">
      <c r="A52" s="4" t="s">
        <v>1534</v>
      </c>
    </row>
    <row r="53" spans="1:3">
      <c r="A53" s="3" t="s">
        <v>1515</v>
      </c>
    </row>
    <row r="54" spans="1:3">
      <c r="A54" s="4" t="s">
        <v>679</v>
      </c>
      <c r="B54" s="5" t="n">
        <v>200013</v>
      </c>
      <c r="C54" s="5" t="n">
        <v>200088</v>
      </c>
    </row>
    <row r="55" spans="1:3">
      <c r="A55" s="4" t="s">
        <v>1535</v>
      </c>
    </row>
    <row r="56" spans="1:3">
      <c r="A56" s="3" t="s">
        <v>1515</v>
      </c>
    </row>
    <row r="57" spans="1:3">
      <c r="A57" s="4" t="s">
        <v>679</v>
      </c>
      <c r="B57" s="5" t="n">
        <v>0</v>
      </c>
      <c r="C57" s="5" t="n">
        <v>0</v>
      </c>
    </row>
    <row r="58" spans="1:3">
      <c r="A58" s="4" t="s">
        <v>1536</v>
      </c>
    </row>
    <row r="59" spans="1:3">
      <c r="A59" s="3" t="s">
        <v>1515</v>
      </c>
    </row>
    <row r="60" spans="1:3">
      <c r="A60" s="4" t="s">
        <v>679</v>
      </c>
      <c r="B60" s="5" t="n">
        <v>0</v>
      </c>
      <c r="C60" s="5" t="n">
        <v>0</v>
      </c>
    </row>
    <row r="61" spans="1:3">
      <c r="A61" s="4" t="s">
        <v>1537</v>
      </c>
    </row>
    <row r="62" spans="1:3">
      <c r="A62" s="3" t="s">
        <v>1515</v>
      </c>
    </row>
    <row r="63" spans="1:3">
      <c r="A63" s="4" t="s">
        <v>679</v>
      </c>
      <c r="B63" s="5" t="n">
        <v>0</v>
      </c>
      <c r="C63" s="5" t="n">
        <v>0</v>
      </c>
    </row>
    <row r="64" spans="1:3">
      <c r="A64" s="4" t="s">
        <v>1538</v>
      </c>
    </row>
    <row r="65" spans="1:3">
      <c r="A65" s="3" t="s">
        <v>1515</v>
      </c>
    </row>
    <row r="66" spans="1:3">
      <c r="A66" s="4" t="s">
        <v>679</v>
      </c>
      <c r="B66" s="5" t="n">
        <v>0</v>
      </c>
      <c r="C66" s="5" t="n">
        <v>0</v>
      </c>
    </row>
    <row r="67" spans="1:3">
      <c r="A67" s="4" t="s">
        <v>1539</v>
      </c>
    </row>
    <row r="68" spans="1:3">
      <c r="A68" s="3" t="s">
        <v>1515</v>
      </c>
    </row>
    <row r="69" spans="1:3">
      <c r="A69" s="4" t="s">
        <v>679</v>
      </c>
      <c r="B69" s="5" t="n">
        <v>0</v>
      </c>
      <c r="C69" s="5" t="n">
        <v>0</v>
      </c>
    </row>
    <row r="70" spans="1:3">
      <c r="A70" s="4" t="s">
        <v>1540</v>
      </c>
    </row>
    <row r="71" spans="1:3">
      <c r="A71" s="3" t="s">
        <v>1515</v>
      </c>
    </row>
    <row r="72" spans="1:3">
      <c r="A72" s="4" t="s">
        <v>679</v>
      </c>
      <c r="C72" s="5" t="n">
        <v>3509</v>
      </c>
    </row>
    <row r="73" spans="1:3">
      <c r="A73" s="4" t="s">
        <v>1530</v>
      </c>
      <c r="B73" s="5" t="n">
        <v>7502</v>
      </c>
      <c r="C73" s="5" t="n">
        <v>4610</v>
      </c>
    </row>
    <row r="74" spans="1:3">
      <c r="A74" s="4" t="s">
        <v>1541</v>
      </c>
    </row>
    <row r="75" spans="1:3">
      <c r="A75" s="3" t="s">
        <v>1515</v>
      </c>
    </row>
    <row r="76" spans="1:3">
      <c r="A76" s="4" t="s">
        <v>679</v>
      </c>
      <c r="B76" s="5" t="n">
        <v>537429</v>
      </c>
      <c r="C76" s="5" t="n">
        <v>485605</v>
      </c>
    </row>
    <row r="77" spans="1:3">
      <c r="A77" s="4" t="s">
        <v>1519</v>
      </c>
      <c r="B77" s="5" t="n">
        <v>12621</v>
      </c>
      <c r="C77" s="5" t="n">
        <v>1916</v>
      </c>
    </row>
    <row r="78" spans="1:3">
      <c r="A78" s="4" t="s">
        <v>1520</v>
      </c>
      <c r="B78" s="5" t="n">
        <v>550050</v>
      </c>
      <c r="C78" s="5" t="n">
        <v>487521</v>
      </c>
    </row>
    <row r="79" spans="1:3">
      <c r="A79" s="4" t="s">
        <v>1542</v>
      </c>
    </row>
    <row r="80" spans="1:3">
      <c r="A80" s="3" t="s">
        <v>1515</v>
      </c>
    </row>
    <row r="81" spans="1:3">
      <c r="A81" s="4" t="s">
        <v>1519</v>
      </c>
      <c r="B81" s="5" t="n">
        <v>12550</v>
      </c>
      <c r="C81" s="5" t="n">
        <v>1895</v>
      </c>
    </row>
    <row r="82" spans="1:3">
      <c r="A82" s="4" t="s">
        <v>1543</v>
      </c>
    </row>
    <row r="83" spans="1:3">
      <c r="A83" s="3" t="s">
        <v>1515</v>
      </c>
    </row>
    <row r="84" spans="1:3">
      <c r="A84" s="4" t="s">
        <v>1519</v>
      </c>
      <c r="B84" s="5" t="n">
        <v>71</v>
      </c>
      <c r="C84" s="5" t="n">
        <v>21</v>
      </c>
    </row>
    <row r="85" spans="1:3">
      <c r="A85" s="4" t="s">
        <v>1544</v>
      </c>
    </row>
    <row r="86" spans="1:3">
      <c r="A86" s="3" t="s">
        <v>1515</v>
      </c>
    </row>
    <row r="87" spans="1:3">
      <c r="A87" s="4" t="s">
        <v>679</v>
      </c>
      <c r="B87" s="5" t="n">
        <v>0</v>
      </c>
      <c r="C87" s="5" t="n">
        <v>0</v>
      </c>
    </row>
    <row r="88" spans="1:3">
      <c r="A88" s="4" t="s">
        <v>1545</v>
      </c>
    </row>
    <row r="89" spans="1:3">
      <c r="A89" s="3" t="s">
        <v>1515</v>
      </c>
    </row>
    <row r="90" spans="1:3">
      <c r="A90" s="4" t="s">
        <v>679</v>
      </c>
      <c r="B90" s="5" t="n">
        <v>195855</v>
      </c>
      <c r="C90" s="5" t="n">
        <v>151044</v>
      </c>
    </row>
    <row r="91" spans="1:3">
      <c r="A91" s="4" t="s">
        <v>1546</v>
      </c>
    </row>
    <row r="92" spans="1:3">
      <c r="A92" s="3" t="s">
        <v>1515</v>
      </c>
    </row>
    <row r="93" spans="1:3">
      <c r="A93" s="4" t="s">
        <v>679</v>
      </c>
      <c r="B93" s="5" t="n">
        <v>11332</v>
      </c>
      <c r="C93" s="5" t="n">
        <v>21310</v>
      </c>
    </row>
    <row r="94" spans="1:3">
      <c r="A94" s="4" t="s">
        <v>1547</v>
      </c>
    </row>
    <row r="95" spans="1:3">
      <c r="A95" s="3" t="s">
        <v>1515</v>
      </c>
    </row>
    <row r="96" spans="1:3">
      <c r="A96" s="4" t="s">
        <v>679</v>
      </c>
      <c r="B96" s="5" t="n">
        <v>289890</v>
      </c>
      <c r="C96" s="5" t="n">
        <v>274990</v>
      </c>
    </row>
    <row r="97" spans="1:3">
      <c r="A97" s="4" t="s">
        <v>1548</v>
      </c>
    </row>
    <row r="98" spans="1:3">
      <c r="A98" s="3" t="s">
        <v>1515</v>
      </c>
    </row>
    <row r="99" spans="1:3">
      <c r="A99" s="4" t="s">
        <v>679</v>
      </c>
      <c r="B99" s="5" t="n">
        <v>39252</v>
      </c>
      <c r="C99" s="5" t="n">
        <v>36662</v>
      </c>
    </row>
    <row r="100" spans="1:3">
      <c r="A100" s="4" t="s">
        <v>1549</v>
      </c>
    </row>
    <row r="101" spans="1:3">
      <c r="A101" s="3" t="s">
        <v>1515</v>
      </c>
    </row>
    <row r="102" spans="1:3">
      <c r="A102" s="4" t="s">
        <v>679</v>
      </c>
      <c r="B102" s="5" t="n">
        <v>1100</v>
      </c>
      <c r="C102" s="5" t="n">
        <v>1599</v>
      </c>
    </row>
    <row r="103" spans="1:3">
      <c r="A103" s="4" t="s">
        <v>1550</v>
      </c>
    </row>
    <row r="104" spans="1:3">
      <c r="A104" s="3" t="s">
        <v>1515</v>
      </c>
    </row>
    <row r="105" spans="1:3">
      <c r="A105" s="4" t="s">
        <v>679</v>
      </c>
      <c r="C105" s="5" t="n">
        <v>0</v>
      </c>
    </row>
    <row r="106" spans="1:3">
      <c r="A106" s="4" t="s">
        <v>1530</v>
      </c>
      <c r="B106" s="5" t="n">
        <v>0</v>
      </c>
      <c r="C106" s="5" t="n">
        <v>0</v>
      </c>
    </row>
    <row r="107" spans="1:3">
      <c r="A107" s="4" t="s">
        <v>1551</v>
      </c>
    </row>
    <row r="108" spans="1:3">
      <c r="A108" s="3" t="s">
        <v>1515</v>
      </c>
    </row>
    <row r="109" spans="1:3">
      <c r="A109" s="4" t="s">
        <v>679</v>
      </c>
      <c r="B109" s="5" t="n">
        <v>0</v>
      </c>
      <c r="C109" s="5" t="n">
        <v>0</v>
      </c>
    </row>
    <row r="110" spans="1:3">
      <c r="A110" s="4" t="s">
        <v>1519</v>
      </c>
      <c r="B110" s="5" t="n">
        <v>0</v>
      </c>
      <c r="C110" s="5" t="n">
        <v>0</v>
      </c>
    </row>
    <row r="111" spans="1:3">
      <c r="A111" s="4" t="s">
        <v>1520</v>
      </c>
      <c r="B111" s="5" t="n">
        <v>0</v>
      </c>
      <c r="C111" s="5" t="n">
        <v>0</v>
      </c>
    </row>
    <row r="112" spans="1:3">
      <c r="A112" s="4" t="s">
        <v>1552</v>
      </c>
    </row>
    <row r="113" spans="1:3">
      <c r="A113" s="3" t="s">
        <v>1515</v>
      </c>
    </row>
    <row r="114" spans="1:3">
      <c r="A114" s="4" t="s">
        <v>1519</v>
      </c>
      <c r="B114" s="5" t="n">
        <v>0</v>
      </c>
      <c r="C114" s="5" t="n">
        <v>0</v>
      </c>
    </row>
    <row r="115" spans="1:3">
      <c r="A115" s="4" t="s">
        <v>1553</v>
      </c>
    </row>
    <row r="116" spans="1:3">
      <c r="A116" s="3" t="s">
        <v>1515</v>
      </c>
    </row>
    <row r="117" spans="1:3">
      <c r="A117" s="4" t="s">
        <v>1519</v>
      </c>
      <c r="B117" s="5" t="n">
        <v>0</v>
      </c>
    </row>
    <row r="118" spans="1:3">
      <c r="A118" s="4" t="s">
        <v>1554</v>
      </c>
    </row>
    <row r="119" spans="1:3">
      <c r="A119" s="3" t="s">
        <v>1515</v>
      </c>
    </row>
    <row r="120" spans="1:3">
      <c r="A120" s="4" t="s">
        <v>679</v>
      </c>
      <c r="B120" s="5" t="n">
        <v>0</v>
      </c>
      <c r="C120" s="5" t="n">
        <v>0</v>
      </c>
    </row>
    <row r="121" spans="1:3">
      <c r="A121" s="4" t="s">
        <v>1555</v>
      </c>
    </row>
    <row r="122" spans="1:3">
      <c r="A122" s="3" t="s">
        <v>1515</v>
      </c>
    </row>
    <row r="123" spans="1:3">
      <c r="A123" s="4" t="s">
        <v>679</v>
      </c>
      <c r="B123" s="5" t="n">
        <v>0</v>
      </c>
      <c r="C123" s="5" t="n">
        <v>0</v>
      </c>
    </row>
    <row r="124" spans="1:3">
      <c r="A124" s="4" t="s">
        <v>1556</v>
      </c>
    </row>
    <row r="125" spans="1:3">
      <c r="A125" s="3" t="s">
        <v>1515</v>
      </c>
    </row>
    <row r="126" spans="1:3">
      <c r="A126" s="4" t="s">
        <v>679</v>
      </c>
      <c r="B126" s="5" t="n">
        <v>0</v>
      </c>
      <c r="C126" s="5" t="n">
        <v>0</v>
      </c>
    </row>
    <row r="127" spans="1:3">
      <c r="A127" s="4" t="s">
        <v>1557</v>
      </c>
    </row>
    <row r="128" spans="1:3">
      <c r="A128" s="3" t="s">
        <v>1515</v>
      </c>
    </row>
    <row r="129" spans="1:3">
      <c r="A129" s="4" t="s">
        <v>679</v>
      </c>
      <c r="B129" s="5" t="n">
        <v>0</v>
      </c>
      <c r="C129" s="5" t="n">
        <v>0</v>
      </c>
    </row>
    <row r="130" spans="1:3">
      <c r="A130" s="4" t="s">
        <v>1558</v>
      </c>
    </row>
    <row r="131" spans="1:3">
      <c r="A131" s="3" t="s">
        <v>1515</v>
      </c>
    </row>
    <row r="132" spans="1:3">
      <c r="A132" s="4" t="s">
        <v>679</v>
      </c>
      <c r="B132" s="5" t="n">
        <v>0</v>
      </c>
      <c r="C132" s="5" t="n">
        <v>0</v>
      </c>
    </row>
    <row r="133" spans="1:3">
      <c r="A133" s="4" t="s">
        <v>1559</v>
      </c>
    </row>
    <row r="134" spans="1:3">
      <c r="A134" s="3" t="s">
        <v>1515</v>
      </c>
    </row>
    <row r="135" spans="1:3">
      <c r="A135" s="4" t="s">
        <v>679</v>
      </c>
      <c r="B135" s="5" t="n">
        <v>0</v>
      </c>
      <c r="C135" s="5" t="n">
        <v>0</v>
      </c>
    </row>
    <row r="136" spans="1:3">
      <c r="A136" s="4" t="s">
        <v>1560</v>
      </c>
    </row>
    <row r="137" spans="1:3">
      <c r="A137" s="3" t="s">
        <v>1515</v>
      </c>
    </row>
    <row r="138" spans="1:3">
      <c r="A138" s="4" t="s">
        <v>679</v>
      </c>
      <c r="C138" s="5" t="n">
        <v>0</v>
      </c>
    </row>
    <row r="139" spans="1:3">
      <c r="A139" s="4" t="s">
        <v>1530</v>
      </c>
      <c r="B139" s="5" t="n">
        <v>0</v>
      </c>
      <c r="C139" s="5" t="n">
        <v>0</v>
      </c>
    </row>
    <row r="140" spans="1:3">
      <c r="A140" s="4" t="s">
        <v>1561</v>
      </c>
    </row>
    <row r="141" spans="1:3">
      <c r="A141" s="3" t="s">
        <v>1515</v>
      </c>
    </row>
    <row r="142" spans="1:3">
      <c r="A142" s="4" t="s">
        <v>1520</v>
      </c>
      <c r="B142" s="5" t="n">
        <v>28806</v>
      </c>
      <c r="C142" s="5" t="n">
        <v>20655</v>
      </c>
    </row>
    <row r="143" spans="1:3">
      <c r="A143" s="4" t="s">
        <v>1562</v>
      </c>
    </row>
    <row r="144" spans="1:3">
      <c r="A144" s="3" t="s">
        <v>1515</v>
      </c>
    </row>
    <row r="145" spans="1:3">
      <c r="A145" s="4" t="s">
        <v>1520</v>
      </c>
      <c r="B145" s="5" t="n">
        <v>6277</v>
      </c>
      <c r="C145" s="5" t="n">
        <v>6397</v>
      </c>
    </row>
    <row r="146" spans="1:3">
      <c r="A146" s="4" t="s">
        <v>1563</v>
      </c>
    </row>
    <row r="147" spans="1:3">
      <c r="A147" s="3" t="s">
        <v>1515</v>
      </c>
    </row>
    <row r="148" spans="1:3">
      <c r="A148" s="4" t="s">
        <v>1520</v>
      </c>
      <c r="B148" s="5" t="n">
        <v>22112</v>
      </c>
      <c r="C148" s="5" t="n">
        <v>13954</v>
      </c>
    </row>
    <row r="149" spans="1:3">
      <c r="A149" s="4" t="s">
        <v>1564</v>
      </c>
    </row>
    <row r="150" spans="1:3">
      <c r="A150" s="3" t="s">
        <v>1515</v>
      </c>
    </row>
    <row r="151" spans="1:3">
      <c r="A151" s="4" t="s">
        <v>1520</v>
      </c>
      <c r="B151" s="5" t="n">
        <v>417</v>
      </c>
      <c r="C151" s="5" t="n">
        <v>304</v>
      </c>
    </row>
    <row r="152" spans="1:3">
      <c r="A152" s="4" t="s">
        <v>1565</v>
      </c>
    </row>
    <row r="153" spans="1:3">
      <c r="A153" s="3" t="s">
        <v>1515</v>
      </c>
    </row>
    <row r="154" spans="1:3">
      <c r="A154" s="4" t="s">
        <v>1520</v>
      </c>
      <c r="B154" s="5" t="n">
        <v>0</v>
      </c>
      <c r="C154" s="5" t="n">
        <v>0</v>
      </c>
    </row>
    <row r="155" spans="1:3">
      <c r="A155" s="4" t="s">
        <v>1566</v>
      </c>
    </row>
    <row r="156" spans="1:3">
      <c r="A156" s="3" t="s">
        <v>1515</v>
      </c>
    </row>
    <row r="157" spans="1:3">
      <c r="A157" s="4" t="s">
        <v>1520</v>
      </c>
      <c r="B157" s="5" t="n">
        <v>0</v>
      </c>
      <c r="C157" s="5" t="n">
        <v>0</v>
      </c>
    </row>
    <row r="158" spans="1:3">
      <c r="A158" s="4" t="s">
        <v>1567</v>
      </c>
    </row>
    <row r="159" spans="1:3">
      <c r="A159" s="3" t="s">
        <v>1515</v>
      </c>
    </row>
    <row r="160" spans="1:3">
      <c r="A160" s="4" t="s">
        <v>1520</v>
      </c>
      <c r="B160" s="5" t="n">
        <v>0</v>
      </c>
      <c r="C160" s="5" t="n">
        <v>0</v>
      </c>
    </row>
    <row r="161" spans="1:3">
      <c r="A161" s="4" t="s">
        <v>1568</v>
      </c>
    </row>
    <row r="162" spans="1:3">
      <c r="A162" s="3" t="s">
        <v>1515</v>
      </c>
    </row>
    <row r="163" spans="1:3">
      <c r="A163" s="4" t="s">
        <v>1520</v>
      </c>
      <c r="B163" s="5" t="n">
        <v>0</v>
      </c>
      <c r="C163" s="5" t="n">
        <v>0</v>
      </c>
    </row>
    <row r="164" spans="1:3">
      <c r="A164" s="4" t="s">
        <v>1569</v>
      </c>
    </row>
    <row r="165" spans="1:3">
      <c r="A165" s="3" t="s">
        <v>1515</v>
      </c>
    </row>
    <row r="166" spans="1:3">
      <c r="A166" s="4" t="s">
        <v>1520</v>
      </c>
      <c r="B166" s="5" t="n">
        <v>0</v>
      </c>
      <c r="C166" s="5" t="n">
        <v>0</v>
      </c>
    </row>
    <row r="167" spans="1:3">
      <c r="A167" s="4" t="s">
        <v>1570</v>
      </c>
    </row>
    <row r="168" spans="1:3">
      <c r="A168" s="3" t="s">
        <v>1515</v>
      </c>
    </row>
    <row r="169" spans="1:3">
      <c r="A169" s="4" t="s">
        <v>1520</v>
      </c>
      <c r="B169" s="5" t="n">
        <v>0</v>
      </c>
      <c r="C169" s="5" t="n">
        <v>0</v>
      </c>
    </row>
    <row r="170" spans="1:3">
      <c r="A170" s="4" t="s">
        <v>1571</v>
      </c>
    </row>
    <row r="171" spans="1:3">
      <c r="A171" s="3" t="s">
        <v>1515</v>
      </c>
    </row>
    <row r="172" spans="1:3">
      <c r="A172" s="4" t="s">
        <v>1520</v>
      </c>
      <c r="B172" s="5" t="n">
        <v>0</v>
      </c>
      <c r="C172" s="5" t="n">
        <v>0</v>
      </c>
    </row>
    <row r="173" spans="1:3">
      <c r="A173" s="4" t="s">
        <v>1572</v>
      </c>
    </row>
    <row r="174" spans="1:3">
      <c r="A174" s="3" t="s">
        <v>1515</v>
      </c>
    </row>
    <row r="175" spans="1:3">
      <c r="A175" s="4" t="s">
        <v>1520</v>
      </c>
      <c r="B175" s="5" t="n">
        <v>0</v>
      </c>
      <c r="C175" s="5" t="n">
        <v>0</v>
      </c>
    </row>
    <row r="176" spans="1:3">
      <c r="A176" s="4" t="s">
        <v>1573</v>
      </c>
    </row>
    <row r="177" spans="1:3">
      <c r="A177" s="3" t="s">
        <v>1515</v>
      </c>
    </row>
    <row r="178" spans="1:3">
      <c r="A178" s="4" t="s">
        <v>1520</v>
      </c>
      <c r="B178" s="5" t="n">
        <v>28806</v>
      </c>
      <c r="C178" s="5" t="n">
        <v>20655</v>
      </c>
    </row>
    <row r="179" spans="1:3">
      <c r="A179" s="4" t="s">
        <v>1574</v>
      </c>
    </row>
    <row r="180" spans="1:3">
      <c r="A180" s="3" t="s">
        <v>1515</v>
      </c>
    </row>
    <row r="181" spans="1:3">
      <c r="A181" s="4" t="s">
        <v>1520</v>
      </c>
      <c r="B181" s="5" t="n">
        <v>6277</v>
      </c>
      <c r="C181" s="5" t="n">
        <v>6397</v>
      </c>
    </row>
    <row r="182" spans="1:3">
      <c r="A182" s="4" t="s">
        <v>1575</v>
      </c>
    </row>
    <row r="183" spans="1:3">
      <c r="A183" s="3" t="s">
        <v>1515</v>
      </c>
    </row>
    <row r="184" spans="1:3">
      <c r="A184" s="4" t="s">
        <v>1520</v>
      </c>
      <c r="B184" s="5" t="n">
        <v>22112</v>
      </c>
      <c r="C184" s="5" t="n">
        <v>13954</v>
      </c>
    </row>
    <row r="185" spans="1:3">
      <c r="A185" s="4" t="s">
        <v>1576</v>
      </c>
    </row>
    <row r="186" spans="1:3">
      <c r="A186" s="3" t="s">
        <v>1515</v>
      </c>
    </row>
    <row r="187" spans="1:3">
      <c r="A187" s="4" t="s">
        <v>1520</v>
      </c>
      <c r="B187" s="6" t="n">
        <v>417</v>
      </c>
      <c r="C187" s="6" t="n">
        <v>30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35</v>
      </c>
    </row>
    <row r="2" spans="1:3">
      <c r="A2" s="3" t="s">
        <v>1578</v>
      </c>
    </row>
    <row r="3" spans="1:3">
      <c r="A3" s="4" t="s">
        <v>1579</v>
      </c>
      <c r="B3" s="6" t="n">
        <v>737442</v>
      </c>
      <c r="C3" s="6" t="n">
        <v>689202</v>
      </c>
    </row>
    <row r="4" spans="1:3">
      <c r="A4" s="4" t="s">
        <v>1580</v>
      </c>
      <c r="B4" s="5" t="n">
        <v>7502</v>
      </c>
      <c r="C4" s="5" t="n">
        <v>4610</v>
      </c>
    </row>
    <row r="5" spans="1:3">
      <c r="A5" s="4" t="s">
        <v>85</v>
      </c>
      <c r="B5" s="5" t="n">
        <v>8438</v>
      </c>
      <c r="C5" s="5" t="n">
        <v>7851</v>
      </c>
    </row>
    <row r="6" spans="1:3">
      <c r="A6" s="4" t="s">
        <v>1581</v>
      </c>
    </row>
    <row r="7" spans="1:3">
      <c r="A7" s="3" t="s">
        <v>1578</v>
      </c>
    </row>
    <row r="8" spans="1:3">
      <c r="A8" s="4" t="s">
        <v>1579</v>
      </c>
      <c r="B8" s="5" t="n">
        <v>737442</v>
      </c>
      <c r="C8" s="5" t="n">
        <v>689202</v>
      </c>
    </row>
    <row r="9" spans="1:3">
      <c r="A9" s="4" t="s">
        <v>1580</v>
      </c>
      <c r="B9" s="5" t="n">
        <v>7502</v>
      </c>
      <c r="C9" s="5" t="n">
        <v>4610</v>
      </c>
    </row>
    <row r="10" spans="1:3">
      <c r="A10" s="4" t="s">
        <v>1520</v>
      </c>
      <c r="B10" s="5" t="n">
        <v>4272870</v>
      </c>
      <c r="C10" s="5" t="n">
        <v>4088471</v>
      </c>
    </row>
    <row r="11" spans="1:3">
      <c r="A11" s="3" t="s">
        <v>1582</v>
      </c>
    </row>
    <row r="12" spans="1:3">
      <c r="A12" s="4" t="s">
        <v>1583</v>
      </c>
      <c r="B12" s="5" t="n">
        <v>4100332</v>
      </c>
      <c r="C12" s="5" t="n">
        <v>3921604</v>
      </c>
    </row>
    <row r="13" spans="1:3">
      <c r="A13" s="4" t="s">
        <v>1584</v>
      </c>
    </row>
    <row r="14" spans="1:3">
      <c r="A14" s="3" t="s">
        <v>1578</v>
      </c>
    </row>
    <row r="15" spans="1:3">
      <c r="A15" s="4" t="s">
        <v>39</v>
      </c>
      <c r="B15" s="5" t="n">
        <v>48456</v>
      </c>
      <c r="C15" s="5" t="n">
        <v>60024</v>
      </c>
    </row>
    <row r="16" spans="1:3">
      <c r="A16" s="4" t="s">
        <v>1585</v>
      </c>
    </row>
    <row r="17" spans="1:3">
      <c r="A17" s="3" t="s">
        <v>1578</v>
      </c>
    </row>
    <row r="18" spans="1:3">
      <c r="A18" s="4" t="s">
        <v>85</v>
      </c>
      <c r="B18" s="5" t="n">
        <v>8684</v>
      </c>
      <c r="C18" s="5" t="n">
        <v>7932</v>
      </c>
    </row>
    <row r="19" spans="1:3">
      <c r="A19" s="4" t="s">
        <v>43</v>
      </c>
      <c r="B19" s="5" t="n">
        <v>1749</v>
      </c>
      <c r="C19" s="5" t="n">
        <v>3794</v>
      </c>
    </row>
    <row r="20" spans="1:3">
      <c r="A20" s="3" t="s">
        <v>1582</v>
      </c>
    </row>
    <row r="21" spans="1:3">
      <c r="A21" s="4" t="s">
        <v>301</v>
      </c>
      <c r="B21" s="5" t="n">
        <v>3599087</v>
      </c>
      <c r="C21" s="5" t="n">
        <v>3373798</v>
      </c>
    </row>
    <row r="22" spans="1:3">
      <c r="A22" s="4" t="s">
        <v>65</v>
      </c>
      <c r="B22" s="5" t="n">
        <v>252367</v>
      </c>
      <c r="C22" s="5" t="n">
        <v>237865</v>
      </c>
    </row>
    <row r="23" spans="1:3">
      <c r="A23" s="4" t="s">
        <v>66</v>
      </c>
      <c r="B23" s="5" t="n">
        <v>55374</v>
      </c>
      <c r="C23" s="5" t="n">
        <v>139140</v>
      </c>
    </row>
    <row r="24" spans="1:3">
      <c r="A24" s="4" t="s">
        <v>67</v>
      </c>
      <c r="B24" s="5" t="n">
        <v>98526</v>
      </c>
      <c r="C24" s="5" t="n">
        <v>98416</v>
      </c>
    </row>
    <row r="25" spans="1:3">
      <c r="A25" s="4" t="s">
        <v>68</v>
      </c>
      <c r="B25" s="5" t="n">
        <v>21580</v>
      </c>
      <c r="C25" s="5" t="n">
        <v>21416</v>
      </c>
    </row>
    <row r="26" spans="1:3">
      <c r="A26" s="4" t="s">
        <v>1586</v>
      </c>
    </row>
    <row r="27" spans="1:3">
      <c r="A27" s="3" t="s">
        <v>1578</v>
      </c>
    </row>
    <row r="28" spans="1:3">
      <c r="A28" s="4" t="s">
        <v>50</v>
      </c>
      <c r="B28" s="5" t="n">
        <v>3407728</v>
      </c>
      <c r="C28" s="5" t="n">
        <v>3268333</v>
      </c>
    </row>
    <row r="29" spans="1:3">
      <c r="A29" s="4" t="s">
        <v>53</v>
      </c>
      <c r="B29" s="5" t="n">
        <v>5047</v>
      </c>
      <c r="C29" s="5" t="n">
        <v>5861</v>
      </c>
    </row>
    <row r="30" spans="1:3">
      <c r="A30" s="4" t="s">
        <v>59</v>
      </c>
      <c r="B30" s="5" t="n">
        <v>43641</v>
      </c>
      <c r="C30" s="5" t="n">
        <v>46799</v>
      </c>
    </row>
    <row r="31" spans="1:3">
      <c r="A31" s="3" t="s">
        <v>1582</v>
      </c>
    </row>
    <row r="32" spans="1:3">
      <c r="A32" s="4" t="s">
        <v>70</v>
      </c>
      <c r="B32" s="5" t="n">
        <v>60847</v>
      </c>
      <c r="C32" s="5" t="n">
        <v>49071</v>
      </c>
    </row>
    <row r="33" spans="1:3">
      <c r="A33" s="4" t="s">
        <v>1587</v>
      </c>
    </row>
    <row r="34" spans="1:3">
      <c r="A34" s="3" t="s">
        <v>1578</v>
      </c>
    </row>
    <row r="35" spans="1:3">
      <c r="A35" s="4" t="s">
        <v>1519</v>
      </c>
      <c r="B35" s="5" t="n">
        <v>12550</v>
      </c>
      <c r="C35" s="5" t="n">
        <v>1895</v>
      </c>
    </row>
    <row r="36" spans="1:3">
      <c r="A36" s="3" t="s">
        <v>1582</v>
      </c>
    </row>
    <row r="37" spans="1:3">
      <c r="A37" s="4" t="s">
        <v>1588</v>
      </c>
      <c r="B37" s="5" t="n">
        <v>12549</v>
      </c>
      <c r="C37" s="5" t="n">
        <v>1895</v>
      </c>
    </row>
    <row r="38" spans="1:3">
      <c r="A38" s="4" t="s">
        <v>1589</v>
      </c>
    </row>
    <row r="39" spans="1:3">
      <c r="A39" s="3" t="s">
        <v>1578</v>
      </c>
    </row>
    <row r="40" spans="1:3">
      <c r="A40" s="4" t="s">
        <v>1519</v>
      </c>
      <c r="B40" s="5" t="n">
        <v>71</v>
      </c>
      <c r="C40" s="5" t="n">
        <v>21</v>
      </c>
    </row>
    <row r="41" spans="1:3">
      <c r="A41" s="4" t="s">
        <v>1590</v>
      </c>
    </row>
    <row r="42" spans="1:3">
      <c r="A42" s="3" t="s">
        <v>1582</v>
      </c>
    </row>
    <row r="43" spans="1:3">
      <c r="A43" s="4" t="s">
        <v>1588</v>
      </c>
      <c r="B43" s="5" t="n">
        <v>2</v>
      </c>
      <c r="C43" s="5" t="n">
        <v>3</v>
      </c>
    </row>
    <row r="44" spans="1:3">
      <c r="A44" s="4" t="s">
        <v>679</v>
      </c>
    </row>
    <row r="45" spans="1:3">
      <c r="A45" s="3" t="s">
        <v>1578</v>
      </c>
    </row>
    <row r="46" spans="1:3">
      <c r="A46" s="4" t="s">
        <v>1579</v>
      </c>
      <c r="B46" s="5" t="n">
        <v>737442</v>
      </c>
      <c r="C46" s="5" t="n">
        <v>689202</v>
      </c>
    </row>
    <row r="47" spans="1:3">
      <c r="A47" s="4" t="s">
        <v>1580</v>
      </c>
      <c r="B47" s="5" t="n">
        <v>7502</v>
      </c>
      <c r="C47" s="5" t="n">
        <v>4610</v>
      </c>
    </row>
    <row r="48" spans="1:3">
      <c r="A48" s="4" t="s">
        <v>1520</v>
      </c>
      <c r="B48" s="5" t="n">
        <v>4281047</v>
      </c>
      <c r="C48" s="5" t="n">
        <v>4114395</v>
      </c>
    </row>
    <row r="49" spans="1:3">
      <c r="A49" s="3" t="s">
        <v>1582</v>
      </c>
    </row>
    <row r="50" spans="1:3">
      <c r="A50" s="4" t="s">
        <v>1583</v>
      </c>
      <c r="B50" s="5" t="n">
        <v>4105987</v>
      </c>
      <c r="C50" s="5" t="n">
        <v>3910205</v>
      </c>
    </row>
    <row r="51" spans="1:3">
      <c r="A51" s="4" t="s">
        <v>1591</v>
      </c>
    </row>
    <row r="52" spans="1:3">
      <c r="A52" s="3" t="s">
        <v>1578</v>
      </c>
    </row>
    <row r="53" spans="1:3">
      <c r="A53" s="4" t="s">
        <v>39</v>
      </c>
      <c r="B53" s="5" t="n">
        <v>48456</v>
      </c>
      <c r="C53" s="5" t="n">
        <v>60024</v>
      </c>
    </row>
    <row r="54" spans="1:3">
      <c r="A54" s="4" t="s">
        <v>1592</v>
      </c>
    </row>
    <row r="55" spans="1:3">
      <c r="A55" s="3" t="s">
        <v>1578</v>
      </c>
    </row>
    <row r="56" spans="1:3">
      <c r="A56" s="4" t="s">
        <v>85</v>
      </c>
      <c r="B56" s="5" t="n">
        <v>8438</v>
      </c>
      <c r="C56" s="5" t="n">
        <v>7851</v>
      </c>
    </row>
    <row r="57" spans="1:3">
      <c r="A57" s="4" t="s">
        <v>43</v>
      </c>
      <c r="B57" s="5" t="n">
        <v>1749</v>
      </c>
      <c r="C57" s="5" t="n">
        <v>3794</v>
      </c>
    </row>
    <row r="58" spans="1:3">
      <c r="A58" s="3" t="s">
        <v>1582</v>
      </c>
    </row>
    <row r="59" spans="1:3">
      <c r="A59" s="4" t="s">
        <v>301</v>
      </c>
      <c r="B59" s="5" t="n">
        <v>3594123</v>
      </c>
      <c r="C59" s="5" t="n">
        <v>3368276</v>
      </c>
    </row>
    <row r="60" spans="1:3">
      <c r="A60" s="4" t="s">
        <v>65</v>
      </c>
      <c r="B60" s="5" t="n">
        <v>252367</v>
      </c>
      <c r="C60" s="5" t="n">
        <v>237865</v>
      </c>
    </row>
    <row r="61" spans="1:3">
      <c r="A61" s="4" t="s">
        <v>66</v>
      </c>
      <c r="B61" s="5" t="n">
        <v>54803</v>
      </c>
      <c r="C61" s="5" t="n">
        <v>138685</v>
      </c>
    </row>
    <row r="62" spans="1:3">
      <c r="A62" s="4" t="s">
        <v>67</v>
      </c>
      <c r="B62" s="5" t="n">
        <v>100120</v>
      </c>
      <c r="C62" s="5" t="n">
        <v>95044</v>
      </c>
    </row>
    <row r="63" spans="1:3">
      <c r="A63" s="4" t="s">
        <v>68</v>
      </c>
      <c r="B63" s="5" t="n">
        <v>31176</v>
      </c>
      <c r="C63" s="5" t="n">
        <v>19366</v>
      </c>
    </row>
    <row r="64" spans="1:3">
      <c r="A64" s="4" t="s">
        <v>1593</v>
      </c>
    </row>
    <row r="65" spans="1:3">
      <c r="A65" s="3" t="s">
        <v>1578</v>
      </c>
    </row>
    <row r="66" spans="1:3">
      <c r="A66" s="4" t="s">
        <v>50</v>
      </c>
      <c r="B66" s="5" t="n">
        <v>3414921</v>
      </c>
      <c r="C66" s="5" t="n">
        <v>3293802</v>
      </c>
    </row>
    <row r="67" spans="1:3">
      <c r="A67" s="4" t="s">
        <v>53</v>
      </c>
      <c r="B67" s="5" t="n">
        <v>6277</v>
      </c>
      <c r="C67" s="5" t="n">
        <v>6397</v>
      </c>
    </row>
    <row r="68" spans="1:3">
      <c r="A68" s="4" t="s">
        <v>59</v>
      </c>
      <c r="B68" s="5" t="n">
        <v>43641</v>
      </c>
      <c r="C68" s="5" t="n">
        <v>46799</v>
      </c>
    </row>
    <row r="69" spans="1:3">
      <c r="A69" s="3" t="s">
        <v>1582</v>
      </c>
    </row>
    <row r="70" spans="1:3">
      <c r="A70" s="4" t="s">
        <v>70</v>
      </c>
      <c r="B70" s="5" t="n">
        <v>60847</v>
      </c>
      <c r="C70" s="5" t="n">
        <v>49071</v>
      </c>
    </row>
    <row r="71" spans="1:3">
      <c r="A71" s="4" t="s">
        <v>1594</v>
      </c>
    </row>
    <row r="72" spans="1:3">
      <c r="A72" s="3" t="s">
        <v>1578</v>
      </c>
    </row>
    <row r="73" spans="1:3">
      <c r="A73" s="4" t="s">
        <v>1519</v>
      </c>
      <c r="B73" s="5" t="n">
        <v>12550</v>
      </c>
      <c r="C73" s="5" t="n">
        <v>1895</v>
      </c>
    </row>
    <row r="74" spans="1:3">
      <c r="A74" s="3" t="s">
        <v>1582</v>
      </c>
    </row>
    <row r="75" spans="1:3">
      <c r="A75" s="4" t="s">
        <v>1588</v>
      </c>
      <c r="B75" s="5" t="n">
        <v>12549</v>
      </c>
      <c r="C75" s="5" t="n">
        <v>1895</v>
      </c>
    </row>
    <row r="76" spans="1:3">
      <c r="A76" s="4" t="s">
        <v>1595</v>
      </c>
    </row>
    <row r="77" spans="1:3">
      <c r="A77" s="3" t="s">
        <v>1578</v>
      </c>
    </row>
    <row r="78" spans="1:3">
      <c r="A78" s="4" t="s">
        <v>1519</v>
      </c>
      <c r="B78" s="5" t="n">
        <v>71</v>
      </c>
      <c r="C78" s="5" t="n">
        <v>21</v>
      </c>
    </row>
    <row r="79" spans="1:3">
      <c r="A79" s="4" t="s">
        <v>1596</v>
      </c>
    </row>
    <row r="80" spans="1:3">
      <c r="A80" s="3" t="s">
        <v>1582</v>
      </c>
    </row>
    <row r="81" spans="1:3">
      <c r="A81" s="4" t="s">
        <v>1588</v>
      </c>
      <c r="B81" s="6" t="n">
        <v>2</v>
      </c>
      <c r="C81" s="6" t="n">
        <v>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97</v>
      </c>
      <c r="B1" s="2" t="s">
        <v>778</v>
      </c>
    </row>
    <row r="2" spans="1:2">
      <c r="A2" s="4" t="s">
        <v>1598</v>
      </c>
    </row>
    <row r="3" spans="1:2">
      <c r="A3" s="3" t="s">
        <v>1599</v>
      </c>
    </row>
    <row r="4" spans="1:2">
      <c r="A4" s="4" t="s">
        <v>1600</v>
      </c>
      <c r="B4" s="10" t="n">
        <v>867.2</v>
      </c>
    </row>
    <row r="5" spans="1:2">
      <c r="A5" s="4" t="s">
        <v>1601</v>
      </c>
    </row>
    <row r="6" spans="1:2">
      <c r="A6" s="3" t="s">
        <v>1599</v>
      </c>
    </row>
    <row r="7" spans="1:2">
      <c r="A7" s="4" t="s">
        <v>1600</v>
      </c>
      <c r="B7" s="10" t="n">
        <v>2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02</v>
      </c>
      <c r="B1" s="2" t="s">
        <v>2</v>
      </c>
      <c r="C1" s="2" t="s">
        <v>35</v>
      </c>
    </row>
    <row r="2" spans="1:3">
      <c r="A2" s="3" t="s">
        <v>345</v>
      </c>
    </row>
    <row r="3" spans="1:3">
      <c r="A3" s="4" t="s">
        <v>1603</v>
      </c>
      <c r="B3" s="10" t="n">
        <v>9.300000000000001</v>
      </c>
      <c r="C3" s="10" t="n">
        <v>8.1</v>
      </c>
    </row>
    <row r="4" spans="1:3">
      <c r="A4" s="4" t="s">
        <v>1604</v>
      </c>
      <c r="B4" s="10" t="n">
        <v>6.7</v>
      </c>
      <c r="C4" s="10" t="n">
        <v>4.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1605</v>
      </c>
      <c r="B1" s="2" t="s">
        <v>1</v>
      </c>
    </row>
    <row r="2" spans="1:2">
      <c r="B2" s="2" t="s">
        <v>778</v>
      </c>
    </row>
    <row r="3" spans="1:2">
      <c r="A3" s="3" t="s">
        <v>348</v>
      </c>
    </row>
    <row r="4" spans="1:2">
      <c r="A4" s="4" t="s">
        <v>1606</v>
      </c>
      <c r="B4" s="6" t="n">
        <v>55100000</v>
      </c>
    </row>
    <row r="5" spans="1:2">
      <c r="A5" s="4" t="s">
        <v>1607</v>
      </c>
      <c r="B5" s="6" t="n">
        <v>260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8</v>
      </c>
      <c r="B1" s="2" t="s">
        <v>619</v>
      </c>
      <c r="C1" s="2" t="s">
        <v>2</v>
      </c>
      <c r="D1" s="2" t="s">
        <v>35</v>
      </c>
    </row>
    <row r="2" spans="1:4">
      <c r="A2" s="3" t="s">
        <v>1609</v>
      </c>
    </row>
    <row r="3" spans="1:4">
      <c r="A3" s="4" t="s">
        <v>1610</v>
      </c>
      <c r="C3" s="5" t="n">
        <v>1500000</v>
      </c>
    </row>
    <row r="4" spans="1:4">
      <c r="A4" s="4" t="s">
        <v>1611</v>
      </c>
      <c r="C4" s="6" t="n">
        <v>120</v>
      </c>
    </row>
    <row r="5" spans="1:4">
      <c r="A5" s="4" t="s">
        <v>1612</v>
      </c>
      <c r="C5" s="5" t="n">
        <v>149284</v>
      </c>
      <c r="D5" s="5" t="n">
        <v>0</v>
      </c>
    </row>
    <row r="6" spans="1:4">
      <c r="A6" s="4" t="s">
        <v>586</v>
      </c>
    </row>
    <row r="7" spans="1:4">
      <c r="A7" s="3" t="s">
        <v>1609</v>
      </c>
    </row>
    <row r="8" spans="1:4">
      <c r="A8" s="4" t="s">
        <v>631</v>
      </c>
      <c r="B8" s="5" t="n">
        <v>3101316</v>
      </c>
    </row>
    <row r="9" spans="1:4">
      <c r="A9" s="4" t="s">
        <v>630</v>
      </c>
      <c r="B9" s="6" t="n">
        <v>136800</v>
      </c>
    </row>
    <row r="10" spans="1:4">
      <c r="A10" s="4" t="s">
        <v>1613</v>
      </c>
    </row>
    <row r="11" spans="1:4">
      <c r="A11" s="3" t="s">
        <v>1609</v>
      </c>
    </row>
    <row r="12" spans="1:4">
      <c r="A12" s="4" t="s">
        <v>1614</v>
      </c>
      <c r="D12" s="5"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v>
      </c>
      <c r="C1" s="2" t="s">
        <v>35</v>
      </c>
    </row>
    <row r="2" spans="1:3">
      <c r="A2" s="3" t="s">
        <v>1609</v>
      </c>
    </row>
    <row r="3" spans="1:3">
      <c r="A3" s="4" t="s">
        <v>1616</v>
      </c>
      <c r="B3" s="6" t="n">
        <v>500375</v>
      </c>
      <c r="C3" s="6" t="n">
        <v>464</v>
      </c>
    </row>
    <row r="4" spans="1:3">
      <c r="A4" s="4" t="s">
        <v>1617</v>
      </c>
      <c r="B4" s="4" t="s">
        <v>1618</v>
      </c>
      <c r="C4" s="4" t="s">
        <v>1619</v>
      </c>
    </row>
    <row r="5" spans="1:3">
      <c r="A5" s="4" t="s">
        <v>1620</v>
      </c>
      <c r="B5" s="6" t="n">
        <v>349918</v>
      </c>
      <c r="C5" s="6" t="n">
        <v>333068</v>
      </c>
    </row>
    <row r="6" spans="1:3">
      <c r="A6" s="4" t="s">
        <v>1621</v>
      </c>
      <c r="B6" s="4" t="s">
        <v>1100</v>
      </c>
      <c r="C6" s="4" t="s">
        <v>1100</v>
      </c>
    </row>
    <row r="7" spans="1:3">
      <c r="A7" s="4" t="s">
        <v>1622</v>
      </c>
      <c r="B7" s="6" t="n">
        <v>382151</v>
      </c>
      <c r="C7" s="6" t="n">
        <v>347</v>
      </c>
    </row>
    <row r="8" spans="1:3">
      <c r="A8" s="4" t="s">
        <v>1623</v>
      </c>
      <c r="B8" s="4" t="s">
        <v>1624</v>
      </c>
      <c r="C8" s="4" t="s">
        <v>1625</v>
      </c>
    </row>
    <row r="9" spans="1:3">
      <c r="A9" s="4" t="s">
        <v>1626</v>
      </c>
      <c r="B9" s="6" t="n">
        <v>279934</v>
      </c>
      <c r="C9" s="6" t="n">
        <v>266454</v>
      </c>
    </row>
    <row r="10" spans="1:3">
      <c r="A10" s="4" t="s">
        <v>1627</v>
      </c>
      <c r="B10" s="4" t="s">
        <v>1628</v>
      </c>
      <c r="C10" s="4" t="s">
        <v>1628</v>
      </c>
    </row>
    <row r="11" spans="1:3">
      <c r="A11" s="4" t="s">
        <v>1629</v>
      </c>
      <c r="B11" s="6" t="n">
        <v>361256</v>
      </c>
      <c r="C11" s="6" t="n">
        <v>329</v>
      </c>
    </row>
    <row r="12" spans="1:3">
      <c r="A12" s="4" t="s">
        <v>1630</v>
      </c>
      <c r="B12" s="4" t="s">
        <v>1631</v>
      </c>
      <c r="C12" s="4" t="s">
        <v>1632</v>
      </c>
    </row>
    <row r="13" spans="1:3">
      <c r="A13" s="4" t="s">
        <v>1633</v>
      </c>
      <c r="B13" s="6" t="n">
        <v>227446</v>
      </c>
      <c r="C13" s="6" t="n">
        <v>216494</v>
      </c>
    </row>
    <row r="14" spans="1:3">
      <c r="A14" s="4" t="s">
        <v>1634</v>
      </c>
      <c r="B14" s="4" t="s">
        <v>1635</v>
      </c>
      <c r="C14" s="4" t="s">
        <v>1635</v>
      </c>
    </row>
    <row r="15" spans="1:3">
      <c r="A15" s="4" t="s">
        <v>1636</v>
      </c>
      <c r="B15" s="6" t="n">
        <v>382151</v>
      </c>
      <c r="C15" s="6" t="n">
        <v>347</v>
      </c>
    </row>
    <row r="16" spans="1:3">
      <c r="A16" s="4" t="s">
        <v>1637</v>
      </c>
      <c r="B16" s="4" t="s">
        <v>1638</v>
      </c>
      <c r="C16" s="4" t="s">
        <v>1639</v>
      </c>
    </row>
    <row r="17" spans="1:3">
      <c r="A17" s="4" t="s">
        <v>1640</v>
      </c>
      <c r="B17" s="6" t="n">
        <v>210830</v>
      </c>
      <c r="C17" s="6" t="n">
        <v>171804</v>
      </c>
    </row>
    <row r="18" spans="1:3">
      <c r="A18" s="4" t="s">
        <v>1641</v>
      </c>
      <c r="B18" s="4" t="s">
        <v>1642</v>
      </c>
      <c r="C18" s="4" t="s">
        <v>1642</v>
      </c>
    </row>
    <row r="19" spans="1:3">
      <c r="A19" s="4" t="s">
        <v>1643</v>
      </c>
    </row>
    <row r="20" spans="1:3">
      <c r="A20" s="3" t="s">
        <v>1609</v>
      </c>
    </row>
    <row r="21" spans="1:3">
      <c r="A21" s="4" t="s">
        <v>1616</v>
      </c>
      <c r="B21" s="6" t="n">
        <v>419136</v>
      </c>
      <c r="C21" s="6" t="n">
        <v>387067</v>
      </c>
    </row>
    <row r="22" spans="1:3">
      <c r="A22" s="4" t="s">
        <v>1617</v>
      </c>
      <c r="B22" s="4" t="s">
        <v>1644</v>
      </c>
      <c r="C22" s="4" t="s">
        <v>1645</v>
      </c>
    </row>
    <row r="23" spans="1:3">
      <c r="A23" s="4" t="s">
        <v>1620</v>
      </c>
      <c r="B23" s="6" t="n">
        <v>349692</v>
      </c>
      <c r="C23" s="6" t="n">
        <v>332388</v>
      </c>
    </row>
    <row r="24" spans="1:3">
      <c r="A24" s="4" t="s">
        <v>1621</v>
      </c>
      <c r="B24" s="4" t="s">
        <v>1100</v>
      </c>
      <c r="C24" s="4" t="s">
        <v>1100</v>
      </c>
    </row>
    <row r="25" spans="1:3">
      <c r="A25" s="4" t="s">
        <v>1622</v>
      </c>
      <c r="B25" s="6" t="n">
        <v>399438</v>
      </c>
      <c r="C25" s="6" t="n">
        <v>369033</v>
      </c>
    </row>
    <row r="26" spans="1:3">
      <c r="A26" s="4" t="s">
        <v>1623</v>
      </c>
      <c r="B26" s="4" t="s">
        <v>1646</v>
      </c>
      <c r="C26" s="4" t="s">
        <v>1647</v>
      </c>
    </row>
    <row r="27" spans="1:3">
      <c r="A27" s="4" t="s">
        <v>1626</v>
      </c>
      <c r="B27" s="6" t="n">
        <v>279754</v>
      </c>
      <c r="C27" s="6" t="n">
        <v>265910</v>
      </c>
    </row>
    <row r="28" spans="1:3">
      <c r="A28" s="4" t="s">
        <v>1627</v>
      </c>
      <c r="B28" s="4" t="s">
        <v>1628</v>
      </c>
      <c r="C28" s="4" t="s">
        <v>1628</v>
      </c>
    </row>
    <row r="29" spans="1:3">
      <c r="A29" s="4" t="s">
        <v>1629</v>
      </c>
      <c r="B29" s="6" t="n">
        <v>399438</v>
      </c>
      <c r="C29" s="6" t="n">
        <v>369033</v>
      </c>
    </row>
    <row r="30" spans="1:3">
      <c r="A30" s="4" t="s">
        <v>1630</v>
      </c>
      <c r="B30" s="4" t="s">
        <v>1646</v>
      </c>
      <c r="C30" s="4" t="s">
        <v>1647</v>
      </c>
    </row>
    <row r="31" spans="1:3">
      <c r="A31" s="4" t="s">
        <v>1633</v>
      </c>
      <c r="B31" s="6" t="n">
        <v>227300</v>
      </c>
      <c r="C31" s="6" t="n">
        <v>216052</v>
      </c>
    </row>
    <row r="32" spans="1:3">
      <c r="A32" s="4" t="s">
        <v>1634</v>
      </c>
      <c r="B32" s="4" t="s">
        <v>1635</v>
      </c>
      <c r="C32" s="4" t="s">
        <v>1635</v>
      </c>
    </row>
    <row r="33" spans="1:3">
      <c r="A33" s="4" t="s">
        <v>1636</v>
      </c>
      <c r="B33" s="6" t="n">
        <v>399438</v>
      </c>
      <c r="C33" s="6" t="n">
        <v>369033</v>
      </c>
    </row>
    <row r="34" spans="1:3">
      <c r="A34" s="4" t="s">
        <v>1637</v>
      </c>
      <c r="B34" s="4" t="s">
        <v>1648</v>
      </c>
      <c r="C34" s="4" t="s">
        <v>1649</v>
      </c>
    </row>
    <row r="35" spans="1:3">
      <c r="A35" s="4" t="s">
        <v>1640</v>
      </c>
      <c r="B35" s="6" t="n">
        <v>210615</v>
      </c>
      <c r="C35" s="6" t="n">
        <v>171609</v>
      </c>
    </row>
    <row r="36" spans="1:3">
      <c r="A36" s="4" t="s">
        <v>1641</v>
      </c>
      <c r="B36" s="4" t="s">
        <v>1642</v>
      </c>
      <c r="C36" s="4" t="s">
        <v>164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0</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354</v>
      </c>
    </row>
    <row r="4" spans="1:12">
      <c r="A4" s="4" t="s">
        <v>1651</v>
      </c>
      <c r="B4" s="6" t="n">
        <v>47534</v>
      </c>
      <c r="C4" s="6" t="n">
        <v>45233</v>
      </c>
      <c r="D4" s="6" t="n">
        <v>44754</v>
      </c>
      <c r="E4" s="6" t="n">
        <v>43534</v>
      </c>
      <c r="F4" s="6" t="n">
        <v>34798</v>
      </c>
      <c r="G4" s="6" t="n">
        <v>33198</v>
      </c>
      <c r="H4" s="6" t="n">
        <v>31237</v>
      </c>
      <c r="I4" s="6" t="n">
        <v>30326</v>
      </c>
      <c r="J4" s="6" t="n">
        <v>181055</v>
      </c>
      <c r="K4" s="6" t="n">
        <v>129559</v>
      </c>
      <c r="L4" s="6" t="n">
        <v>116991</v>
      </c>
    </row>
    <row r="5" spans="1:12">
      <c r="A5" s="4" t="s">
        <v>1652</v>
      </c>
      <c r="B5" s="5" t="n">
        <v>9547</v>
      </c>
      <c r="C5" s="5" t="n">
        <v>8504</v>
      </c>
      <c r="D5" s="5" t="n">
        <v>7438</v>
      </c>
      <c r="E5" s="5" t="n">
        <v>6095</v>
      </c>
      <c r="F5" s="5" t="n">
        <v>4477</v>
      </c>
      <c r="G5" s="5" t="n">
        <v>3760</v>
      </c>
      <c r="H5" s="5" t="n">
        <v>3272</v>
      </c>
      <c r="I5" s="5" t="n">
        <v>2923</v>
      </c>
      <c r="J5" s="5" t="n">
        <v>31584</v>
      </c>
      <c r="K5" s="5" t="n">
        <v>14432</v>
      </c>
      <c r="L5" s="5" t="n">
        <v>10755</v>
      </c>
    </row>
    <row r="6" spans="1:12">
      <c r="A6" s="4" t="s">
        <v>108</v>
      </c>
      <c r="B6" s="5" t="n">
        <v>37987</v>
      </c>
      <c r="C6" s="5" t="n">
        <v>36729</v>
      </c>
      <c r="D6" s="5" t="n">
        <v>37316</v>
      </c>
      <c r="E6" s="5" t="n">
        <v>37439</v>
      </c>
      <c r="F6" s="5" t="n">
        <v>30321</v>
      </c>
      <c r="G6" s="5" t="n">
        <v>29438</v>
      </c>
      <c r="H6" s="5" t="n">
        <v>27965</v>
      </c>
      <c r="I6" s="5" t="n">
        <v>27403</v>
      </c>
      <c r="J6" s="5" t="n">
        <v>149471</v>
      </c>
      <c r="K6" s="5" t="n">
        <v>115127</v>
      </c>
      <c r="L6" s="5" t="n">
        <v>106236</v>
      </c>
    </row>
    <row r="7" spans="1:12">
      <c r="A7" s="4" t="s">
        <v>109</v>
      </c>
      <c r="B7" s="5" t="n">
        <v>2362</v>
      </c>
      <c r="C7" s="5" t="n">
        <v>664</v>
      </c>
      <c r="D7" s="5" t="n">
        <v>3137</v>
      </c>
      <c r="E7" s="5" t="n">
        <v>1030</v>
      </c>
      <c r="F7" s="5" t="n">
        <v>1077</v>
      </c>
      <c r="G7" s="5" t="n">
        <v>1333</v>
      </c>
      <c r="H7" s="5" t="n">
        <v>-83</v>
      </c>
      <c r="I7" s="5" t="n">
        <v>291</v>
      </c>
      <c r="J7" s="5" t="n">
        <v>7193</v>
      </c>
      <c r="K7" s="5" t="n">
        <v>2618</v>
      </c>
      <c r="L7" s="5" t="n">
        <v>4326</v>
      </c>
    </row>
    <row r="8" spans="1:12">
      <c r="A8" s="4" t="s">
        <v>122</v>
      </c>
      <c r="B8" s="5" t="n">
        <v>18097</v>
      </c>
      <c r="C8" s="5" t="n">
        <v>18274</v>
      </c>
      <c r="D8" s="5" t="n">
        <v>20075</v>
      </c>
      <c r="E8" s="5" t="n">
        <v>19536</v>
      </c>
      <c r="F8" s="5" t="n">
        <v>15536</v>
      </c>
      <c r="G8" s="5" t="n">
        <v>15584</v>
      </c>
      <c r="H8" s="5" t="n">
        <v>14785</v>
      </c>
      <c r="I8" s="5" t="n">
        <v>13227</v>
      </c>
      <c r="J8" s="5" t="n">
        <v>75982</v>
      </c>
      <c r="K8" s="5" t="n">
        <v>59132</v>
      </c>
      <c r="L8" s="5" t="n">
        <v>53968</v>
      </c>
    </row>
    <row r="9" spans="1:12">
      <c r="A9" s="4" t="s">
        <v>1653</v>
      </c>
      <c r="B9" s="5" t="n">
        <v>34845</v>
      </c>
      <c r="C9" s="5" t="n">
        <v>33592</v>
      </c>
      <c r="D9" s="5" t="n">
        <v>35836</v>
      </c>
      <c r="E9" s="5" t="n">
        <v>36030</v>
      </c>
      <c r="F9" s="5" t="n">
        <v>31056</v>
      </c>
      <c r="G9" s="5" t="n">
        <v>28184</v>
      </c>
      <c r="H9" s="5" t="n">
        <v>28495</v>
      </c>
      <c r="I9" s="5" t="n">
        <v>26660</v>
      </c>
      <c r="J9" s="5" t="n">
        <v>140303</v>
      </c>
      <c r="K9" s="5" t="n">
        <v>114395</v>
      </c>
      <c r="L9" s="5" t="n">
        <v>101674</v>
      </c>
    </row>
    <row r="10" spans="1:12">
      <c r="A10" s="4" t="s">
        <v>136</v>
      </c>
      <c r="B10" s="5" t="n">
        <v>18877</v>
      </c>
      <c r="C10" s="5" t="n">
        <v>20747</v>
      </c>
      <c r="D10" s="5" t="n">
        <v>18418</v>
      </c>
      <c r="E10" s="5" t="n">
        <v>19915</v>
      </c>
      <c r="F10" s="5" t="n">
        <v>13724</v>
      </c>
      <c r="G10" s="5" t="n">
        <v>15505</v>
      </c>
      <c r="H10" s="5" t="n">
        <v>14338</v>
      </c>
      <c r="I10" s="5" t="n">
        <v>13679</v>
      </c>
      <c r="J10" s="5" t="n">
        <v>77957</v>
      </c>
      <c r="K10" s="5" t="n">
        <v>57246</v>
      </c>
      <c r="L10" s="5" t="n">
        <v>54204</v>
      </c>
    </row>
    <row r="11" spans="1:12">
      <c r="A11" s="4" t="s">
        <v>137</v>
      </c>
      <c r="B11" s="5" t="n">
        <v>1746</v>
      </c>
      <c r="C11" s="5" t="n">
        <v>4066</v>
      </c>
      <c r="D11" s="5" t="n">
        <v>3723</v>
      </c>
      <c r="E11" s="5" t="n">
        <v>4630</v>
      </c>
      <c r="F11" s="5" t="n">
        <v>19924</v>
      </c>
      <c r="G11" s="5" t="n">
        <v>4766</v>
      </c>
      <c r="H11" s="5" t="n">
        <v>4905</v>
      </c>
      <c r="I11" s="5" t="n">
        <v>4635</v>
      </c>
      <c r="J11" s="5" t="n">
        <v>14165</v>
      </c>
      <c r="K11" s="5" t="n">
        <v>34230</v>
      </c>
      <c r="L11" s="5" t="n">
        <v>18168</v>
      </c>
    </row>
    <row r="12" spans="1:12">
      <c r="A12" s="4" t="s">
        <v>138</v>
      </c>
      <c r="B12" s="5" t="n">
        <v>17131</v>
      </c>
      <c r="C12" s="5" t="n">
        <v>16681</v>
      </c>
      <c r="D12" s="5" t="n">
        <v>14695</v>
      </c>
      <c r="E12" s="5" t="n">
        <v>15285</v>
      </c>
      <c r="F12" s="5" t="n">
        <v>-6200</v>
      </c>
      <c r="G12" s="5" t="n">
        <v>10739</v>
      </c>
      <c r="H12" s="5" t="n">
        <v>9433</v>
      </c>
      <c r="I12" s="5" t="n">
        <v>9044</v>
      </c>
      <c r="J12" s="5" t="n">
        <v>63792</v>
      </c>
      <c r="K12" s="5" t="n">
        <v>23016</v>
      </c>
      <c r="L12" s="5" t="n">
        <v>36036</v>
      </c>
    </row>
    <row r="13" spans="1:12">
      <c r="A13" s="4" t="s">
        <v>139</v>
      </c>
      <c r="B13" s="5" t="n">
        <v>-5</v>
      </c>
      <c r="C13" s="5" t="n">
        <v>-1</v>
      </c>
      <c r="D13" s="5" t="n">
        <v>7</v>
      </c>
      <c r="E13" s="5" t="n">
        <v>-1</v>
      </c>
      <c r="F13" s="5" t="n">
        <v>0</v>
      </c>
      <c r="G13" s="5" t="n">
        <v>0</v>
      </c>
      <c r="H13" s="5" t="n">
        <v>0</v>
      </c>
      <c r="I13" s="5" t="n">
        <v>0</v>
      </c>
      <c r="J13" s="5" t="n">
        <v>0</v>
      </c>
      <c r="K13" s="5" t="n">
        <v>0</v>
      </c>
      <c r="L13" s="5" t="n">
        <v>0</v>
      </c>
    </row>
    <row r="14" spans="1:12">
      <c r="A14" s="4" t="s">
        <v>140</v>
      </c>
      <c r="B14" s="6" t="n">
        <v>17136</v>
      </c>
      <c r="C14" s="6" t="n">
        <v>16682</v>
      </c>
      <c r="D14" s="6" t="n">
        <v>14688</v>
      </c>
      <c r="E14" s="6" t="n">
        <v>15286</v>
      </c>
      <c r="F14" s="6" t="n">
        <v>-6200</v>
      </c>
      <c r="G14" s="6" t="n">
        <v>10739</v>
      </c>
      <c r="H14" s="6" t="n">
        <v>9433</v>
      </c>
      <c r="I14" s="6" t="n">
        <v>9044</v>
      </c>
      <c r="J14" s="6" t="n">
        <v>63792</v>
      </c>
      <c r="K14" s="6" t="n">
        <v>23016</v>
      </c>
      <c r="L14" s="6" t="n">
        <v>36036</v>
      </c>
    </row>
    <row r="15" spans="1:12">
      <c r="A15" s="4" t="s">
        <v>141</v>
      </c>
      <c r="B15" s="7" t="n">
        <v>0.85</v>
      </c>
      <c r="C15" s="7" t="n">
        <v>0.82</v>
      </c>
      <c r="D15" s="7" t="n">
        <v>0.73</v>
      </c>
      <c r="E15" s="7" t="n">
        <v>0.76</v>
      </c>
      <c r="F15" s="7" t="n">
        <v>-0.35</v>
      </c>
      <c r="G15" s="7" t="n">
        <v>0.63</v>
      </c>
      <c r="H15" s="7" t="n">
        <v>0.5600000000000001</v>
      </c>
      <c r="I15" s="7" t="n">
        <v>0.53</v>
      </c>
      <c r="J15" s="7" t="n">
        <v>3.15</v>
      </c>
      <c r="K15" s="7" t="n">
        <v>1.34</v>
      </c>
      <c r="L15" s="7" t="n">
        <v>2.14</v>
      </c>
    </row>
    <row r="16" spans="1:12">
      <c r="A16" s="4" t="s">
        <v>142</v>
      </c>
      <c r="B16" s="8" t="n">
        <v>0.84</v>
      </c>
      <c r="C16" s="8" t="n">
        <v>0.82</v>
      </c>
      <c r="D16" s="8" t="n">
        <v>0.72</v>
      </c>
      <c r="E16" s="8" t="n">
        <v>0.75</v>
      </c>
      <c r="F16" s="8" t="n">
        <v>-0.35</v>
      </c>
      <c r="G16" s="8" t="n">
        <v>0.62</v>
      </c>
      <c r="H16" s="8" t="n">
        <v>0.55</v>
      </c>
      <c r="I16" s="8" t="n">
        <v>0.53</v>
      </c>
      <c r="J16" s="8" t="n">
        <v>3.13</v>
      </c>
      <c r="K16" s="8" t="n">
        <v>1.32</v>
      </c>
      <c r="L16" s="8" t="n">
        <v>2.12</v>
      </c>
    </row>
    <row r="17" spans="1:12">
      <c r="A17" s="4" t="s">
        <v>143</v>
      </c>
      <c r="B17" s="7" t="n">
        <v>0.25</v>
      </c>
      <c r="C17" s="7" t="n">
        <v>0.25</v>
      </c>
      <c r="D17" s="7" t="n">
        <v>0.22</v>
      </c>
      <c r="E17" s="7" t="n">
        <v>0.22</v>
      </c>
      <c r="F17" s="7" t="n">
        <v>0.22</v>
      </c>
      <c r="G17" s="7" t="n">
        <v>0.22</v>
      </c>
      <c r="H17" s="7" t="n">
        <v>0.21</v>
      </c>
      <c r="I17" s="7" t="n">
        <v>0.21</v>
      </c>
      <c r="J17" s="7" t="n">
        <v>0.9399999999999999</v>
      </c>
      <c r="K17" s="7" t="n">
        <v>0.86</v>
      </c>
      <c r="L17" s="7" t="n">
        <v>0.82</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4</v>
      </c>
      <c r="B1" s="2" t="s">
        <v>2</v>
      </c>
      <c r="C1" s="2" t="s">
        <v>35</v>
      </c>
      <c r="D1" s="2" t="s">
        <v>92</v>
      </c>
      <c r="E1" s="2" t="s">
        <v>1485</v>
      </c>
    </row>
    <row r="2" spans="1:5">
      <c r="A2" s="3" t="s">
        <v>36</v>
      </c>
    </row>
    <row r="3" spans="1:5">
      <c r="A3" s="4" t="s">
        <v>1655</v>
      </c>
      <c r="B3" s="6" t="n">
        <v>48456</v>
      </c>
      <c r="C3" s="6" t="n">
        <v>60024</v>
      </c>
      <c r="D3" s="6" t="n">
        <v>50765</v>
      </c>
      <c r="E3" s="6" t="n">
        <v>143067</v>
      </c>
    </row>
    <row r="4" spans="1:5">
      <c r="A4" s="4" t="s">
        <v>51</v>
      </c>
      <c r="B4" s="5" t="n">
        <v>65648</v>
      </c>
      <c r="C4" s="5" t="n">
        <v>54458</v>
      </c>
    </row>
    <row r="5" spans="1:5">
      <c r="A5" s="4" t="s">
        <v>56</v>
      </c>
      <c r="B5" s="5" t="n">
        <v>184012</v>
      </c>
      <c r="C5" s="5" t="n">
        <v>179889</v>
      </c>
      <c r="D5" s="5" t="n">
        <v>104765</v>
      </c>
    </row>
    <row r="6" spans="1:5">
      <c r="A6" s="4" t="s">
        <v>59</v>
      </c>
      <c r="B6" s="5" t="n">
        <v>61277</v>
      </c>
      <c r="C6" s="5" t="n">
        <v>46185</v>
      </c>
    </row>
    <row r="7" spans="1:5">
      <c r="A7" s="4" t="s">
        <v>60</v>
      </c>
      <c r="B7" s="5" t="n">
        <v>4652485</v>
      </c>
      <c r="C7" s="5" t="n">
        <v>4449720</v>
      </c>
      <c r="D7" s="5" t="n">
        <v>3421500</v>
      </c>
    </row>
    <row r="8" spans="1:5">
      <c r="A8" s="3" t="s">
        <v>1656</v>
      </c>
    </row>
    <row r="9" spans="1:5">
      <c r="A9" s="4" t="s">
        <v>67</v>
      </c>
      <c r="B9" s="5" t="n">
        <v>98526</v>
      </c>
      <c r="C9" s="5" t="n">
        <v>98416</v>
      </c>
    </row>
    <row r="10" spans="1:5">
      <c r="A10" s="4" t="s">
        <v>68</v>
      </c>
      <c r="B10" s="5" t="n">
        <v>21580</v>
      </c>
      <c r="C10" s="5" t="n">
        <v>21416</v>
      </c>
    </row>
    <row r="11" spans="1:5">
      <c r="A11" s="4" t="s">
        <v>70</v>
      </c>
      <c r="B11" s="5" t="n">
        <v>54195</v>
      </c>
      <c r="C11" s="5" t="n">
        <v>47439</v>
      </c>
    </row>
    <row r="12" spans="1:5">
      <c r="A12" s="4" t="s">
        <v>71</v>
      </c>
      <c r="B12" s="5" t="n">
        <v>4087781</v>
      </c>
      <c r="C12" s="5" t="n">
        <v>3921601</v>
      </c>
    </row>
    <row r="13" spans="1:5">
      <c r="A13" s="4" t="s">
        <v>73</v>
      </c>
      <c r="B13" s="5" t="n">
        <v>24545</v>
      </c>
      <c r="C13" s="5" t="n">
        <v>24360</v>
      </c>
    </row>
    <row r="14" spans="1:5">
      <c r="A14" s="4" t="s">
        <v>74</v>
      </c>
      <c r="B14" s="5" t="n">
        <v>374010</v>
      </c>
      <c r="C14" s="5" t="n">
        <v>371486</v>
      </c>
    </row>
    <row r="15" spans="1:5">
      <c r="A15" s="4" t="s">
        <v>75</v>
      </c>
      <c r="B15" s="5" t="n">
        <v>-75883</v>
      </c>
      <c r="C15" s="5" t="n">
        <v>-68179</v>
      </c>
    </row>
    <row r="16" spans="1:5">
      <c r="A16" s="4" t="s">
        <v>76</v>
      </c>
      <c r="B16" s="5" t="n">
        <v>-7513</v>
      </c>
      <c r="C16" s="5" t="n">
        <v>-4414</v>
      </c>
    </row>
    <row r="17" spans="1:5">
      <c r="A17" s="4" t="s">
        <v>77</v>
      </c>
      <c r="B17" s="5" t="n">
        <v>250230</v>
      </c>
      <c r="C17" s="5" t="n">
        <v>205549</v>
      </c>
    </row>
    <row r="18" spans="1:5">
      <c r="A18" s="4" t="s">
        <v>1657</v>
      </c>
      <c r="B18" s="5" t="n">
        <v>565389</v>
      </c>
      <c r="C18" s="5" t="n">
        <v>528802</v>
      </c>
    </row>
    <row r="19" spans="1:5">
      <c r="A19" s="4" t="s">
        <v>1658</v>
      </c>
      <c r="B19" s="5" t="n">
        <v>4652485</v>
      </c>
      <c r="C19" s="5" t="n">
        <v>4449720</v>
      </c>
    </row>
    <row r="20" spans="1:5">
      <c r="A20" s="4" t="s">
        <v>1659</v>
      </c>
    </row>
    <row r="21" spans="1:5">
      <c r="A21" s="3" t="s">
        <v>36</v>
      </c>
    </row>
    <row r="22" spans="1:5">
      <c r="A22" s="4" t="s">
        <v>1655</v>
      </c>
      <c r="B22" s="5" t="n">
        <v>78143</v>
      </c>
      <c r="C22" s="5" t="n">
        <v>68535</v>
      </c>
      <c r="D22" s="6" t="n">
        <v>23663</v>
      </c>
      <c r="E22" s="6" t="n">
        <v>37992</v>
      </c>
    </row>
    <row r="23" spans="1:5">
      <c r="A23" s="4" t="s">
        <v>1660</v>
      </c>
      <c r="B23" s="5" t="n">
        <v>418</v>
      </c>
      <c r="C23" s="5" t="n">
        <v>458</v>
      </c>
    </row>
    <row r="24" spans="1:5">
      <c r="A24" s="4" t="s">
        <v>1661</v>
      </c>
      <c r="B24" s="5" t="n">
        <v>606023</v>
      </c>
      <c r="C24" s="5" t="n">
        <v>580230</v>
      </c>
    </row>
    <row r="25" spans="1:5">
      <c r="A25" s="4" t="s">
        <v>51</v>
      </c>
      <c r="B25" s="5" t="n">
        <v>2091</v>
      </c>
      <c r="C25" s="5" t="n">
        <v>2189</v>
      </c>
    </row>
    <row r="26" spans="1:5">
      <c r="A26" s="4" t="s">
        <v>56</v>
      </c>
      <c r="B26" s="5" t="n">
        <v>245</v>
      </c>
      <c r="C26" s="5" t="n">
        <v>245</v>
      </c>
    </row>
    <row r="27" spans="1:5">
      <c r="A27" s="4" t="s">
        <v>59</v>
      </c>
      <c r="B27" s="5" t="n">
        <v>1060</v>
      </c>
      <c r="C27" s="5" t="n">
        <v>1135</v>
      </c>
    </row>
    <row r="28" spans="1:5">
      <c r="A28" s="4" t="s">
        <v>60</v>
      </c>
      <c r="B28" s="5" t="n">
        <v>687980</v>
      </c>
      <c r="C28" s="5" t="n">
        <v>652792</v>
      </c>
    </row>
    <row r="29" spans="1:5">
      <c r="A29" s="3" t="s">
        <v>1656</v>
      </c>
    </row>
    <row r="30" spans="1:5">
      <c r="A30" s="4" t="s">
        <v>67</v>
      </c>
      <c r="B30" s="5" t="n">
        <v>98526</v>
      </c>
      <c r="C30" s="5" t="n">
        <v>98416</v>
      </c>
    </row>
    <row r="31" spans="1:5">
      <c r="A31" s="4" t="s">
        <v>68</v>
      </c>
      <c r="B31" s="5" t="n">
        <v>21580</v>
      </c>
      <c r="C31" s="5" t="n">
        <v>21416</v>
      </c>
    </row>
    <row r="32" spans="1:5">
      <c r="A32" s="4" t="s">
        <v>70</v>
      </c>
      <c r="B32" s="5" t="n">
        <v>2485</v>
      </c>
      <c r="C32" s="5" t="n">
        <v>4158</v>
      </c>
    </row>
    <row r="33" spans="1:5">
      <c r="A33" s="4" t="s">
        <v>71</v>
      </c>
      <c r="B33" s="5" t="n">
        <v>122591</v>
      </c>
      <c r="C33" s="5" t="n">
        <v>123990</v>
      </c>
    </row>
    <row r="34" spans="1:5">
      <c r="A34" s="4" t="s">
        <v>73</v>
      </c>
      <c r="B34" s="5" t="n">
        <v>24545</v>
      </c>
      <c r="C34" s="5" t="n">
        <v>24360</v>
      </c>
    </row>
    <row r="35" spans="1:5">
      <c r="A35" s="4" t="s">
        <v>74</v>
      </c>
      <c r="B35" s="5" t="n">
        <v>374010</v>
      </c>
      <c r="C35" s="5" t="n">
        <v>371486</v>
      </c>
    </row>
    <row r="36" spans="1:5">
      <c r="A36" s="4" t="s">
        <v>75</v>
      </c>
      <c r="B36" s="5" t="n">
        <v>-75883</v>
      </c>
      <c r="C36" s="5" t="n">
        <v>-68179</v>
      </c>
    </row>
    <row r="37" spans="1:5">
      <c r="A37" s="4" t="s">
        <v>76</v>
      </c>
      <c r="B37" s="5" t="n">
        <v>-7513</v>
      </c>
      <c r="C37" s="5" t="n">
        <v>-4414</v>
      </c>
    </row>
    <row r="38" spans="1:5">
      <c r="A38" s="4" t="s">
        <v>77</v>
      </c>
      <c r="B38" s="5" t="n">
        <v>250230</v>
      </c>
      <c r="C38" s="5" t="n">
        <v>205549</v>
      </c>
    </row>
    <row r="39" spans="1:5">
      <c r="A39" s="4" t="s">
        <v>1657</v>
      </c>
      <c r="B39" s="5" t="n">
        <v>565389</v>
      </c>
      <c r="C39" s="5" t="n">
        <v>528802</v>
      </c>
    </row>
    <row r="40" spans="1:5">
      <c r="A40" s="4" t="s">
        <v>1658</v>
      </c>
      <c r="B40" s="6" t="n">
        <v>687980</v>
      </c>
      <c r="C40" s="6" t="n">
        <v>65279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2</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1663</v>
      </c>
    </row>
    <row r="4" spans="1:12">
      <c r="A4" s="4" t="s">
        <v>99</v>
      </c>
      <c r="J4" s="6" t="n">
        <v>6</v>
      </c>
      <c r="K4" s="6" t="n">
        <v>99</v>
      </c>
      <c r="L4" s="6" t="n">
        <v>215</v>
      </c>
    </row>
    <row r="5" spans="1:12">
      <c r="A5" s="4" t="s">
        <v>1664</v>
      </c>
      <c r="J5" s="5" t="n">
        <v>77957</v>
      </c>
      <c r="K5" s="5" t="n">
        <v>57246</v>
      </c>
      <c r="L5" s="5" t="n">
        <v>54204</v>
      </c>
    </row>
    <row r="6" spans="1:12">
      <c r="A6" s="4" t="s">
        <v>136</v>
      </c>
      <c r="B6" s="6" t="n">
        <v>18877</v>
      </c>
      <c r="C6" s="6" t="n">
        <v>20747</v>
      </c>
      <c r="D6" s="6" t="n">
        <v>18418</v>
      </c>
      <c r="E6" s="6" t="n">
        <v>19915</v>
      </c>
      <c r="F6" s="6" t="n">
        <v>13724</v>
      </c>
      <c r="G6" s="6" t="n">
        <v>15505</v>
      </c>
      <c r="H6" s="6" t="n">
        <v>14338</v>
      </c>
      <c r="I6" s="6" t="n">
        <v>13679</v>
      </c>
      <c r="J6" s="5" t="n">
        <v>77957</v>
      </c>
      <c r="K6" s="5" t="n">
        <v>57246</v>
      </c>
      <c r="L6" s="5" t="n">
        <v>54204</v>
      </c>
    </row>
    <row r="7" spans="1:12">
      <c r="A7" s="4" t="s">
        <v>137</v>
      </c>
      <c r="B7" s="5" t="n">
        <v>1746</v>
      </c>
      <c r="C7" s="5" t="n">
        <v>4066</v>
      </c>
      <c r="D7" s="5" t="n">
        <v>3723</v>
      </c>
      <c r="E7" s="5" t="n">
        <v>4630</v>
      </c>
      <c r="F7" s="5" t="n">
        <v>19924</v>
      </c>
      <c r="G7" s="5" t="n">
        <v>4766</v>
      </c>
      <c r="H7" s="5" t="n">
        <v>4905</v>
      </c>
      <c r="I7" s="5" t="n">
        <v>4635</v>
      </c>
      <c r="J7" s="5" t="n">
        <v>14165</v>
      </c>
      <c r="K7" s="5" t="n">
        <v>34230</v>
      </c>
      <c r="L7" s="5" t="n">
        <v>18168</v>
      </c>
    </row>
    <row r="8" spans="1:12">
      <c r="A8" s="4" t="s">
        <v>140</v>
      </c>
      <c r="B8" s="6" t="n">
        <v>17136</v>
      </c>
      <c r="C8" s="6" t="n">
        <v>16682</v>
      </c>
      <c r="D8" s="6" t="n">
        <v>14688</v>
      </c>
      <c r="E8" s="6" t="n">
        <v>15286</v>
      </c>
      <c r="F8" s="6" t="n">
        <v>-6200</v>
      </c>
      <c r="G8" s="6" t="n">
        <v>10739</v>
      </c>
      <c r="H8" s="6" t="n">
        <v>9433</v>
      </c>
      <c r="I8" s="6" t="n">
        <v>9044</v>
      </c>
      <c r="J8" s="5" t="n">
        <v>63792</v>
      </c>
      <c r="K8" s="5" t="n">
        <v>23016</v>
      </c>
      <c r="L8" s="5" t="n">
        <v>36036</v>
      </c>
    </row>
    <row r="9" spans="1:12">
      <c r="A9" s="4" t="s">
        <v>1659</v>
      </c>
    </row>
    <row r="10" spans="1:12">
      <c r="A10" s="3" t="s">
        <v>1663</v>
      </c>
    </row>
    <row r="11" spans="1:12">
      <c r="A11" s="4" t="s">
        <v>99</v>
      </c>
      <c r="J11" s="5" t="n">
        <v>30900</v>
      </c>
      <c r="K11" s="5" t="n">
        <v>950</v>
      </c>
      <c r="L11" s="5" t="n">
        <v>17718</v>
      </c>
    </row>
    <row r="12" spans="1:12">
      <c r="A12" s="4" t="s">
        <v>1665</v>
      </c>
      <c r="J12" s="5" t="n">
        <v>2615</v>
      </c>
      <c r="K12" s="5" t="n">
        <v>2761</v>
      </c>
      <c r="L12" s="5" t="n">
        <v>2714</v>
      </c>
    </row>
    <row r="13" spans="1:12">
      <c r="A13" s="4" t="s">
        <v>1666</v>
      </c>
      <c r="J13" s="5" t="n">
        <v>33515</v>
      </c>
      <c r="K13" s="5" t="n">
        <v>3711</v>
      </c>
      <c r="L13" s="5" t="n">
        <v>20432</v>
      </c>
    </row>
    <row r="14" spans="1:12">
      <c r="A14" s="4" t="s">
        <v>1667</v>
      </c>
      <c r="J14" s="5" t="n">
        <v>3527</v>
      </c>
      <c r="K14" s="5" t="n">
        <v>2782</v>
      </c>
      <c r="L14" s="5" t="n">
        <v>2443</v>
      </c>
    </row>
    <row r="15" spans="1:12">
      <c r="A15" s="4" t="s">
        <v>1664</v>
      </c>
      <c r="J15" s="5" t="n">
        <v>29988</v>
      </c>
      <c r="K15" s="5" t="n">
        <v>929</v>
      </c>
      <c r="L15" s="5" t="n">
        <v>17989</v>
      </c>
    </row>
    <row r="16" spans="1:12">
      <c r="A16" s="4" t="s">
        <v>1668</v>
      </c>
      <c r="J16" s="5" t="n">
        <v>32779</v>
      </c>
      <c r="K16" s="5" t="n">
        <v>21053</v>
      </c>
      <c r="L16" s="5" t="n">
        <v>17600</v>
      </c>
    </row>
    <row r="17" spans="1:12">
      <c r="A17" s="4" t="s">
        <v>136</v>
      </c>
      <c r="J17" s="5" t="n">
        <v>62767</v>
      </c>
      <c r="K17" s="5" t="n">
        <v>21982</v>
      </c>
      <c r="L17" s="5" t="n">
        <v>35589</v>
      </c>
    </row>
    <row r="18" spans="1:12">
      <c r="A18" s="4" t="s">
        <v>137</v>
      </c>
      <c r="J18" s="5" t="n">
        <v>-1025</v>
      </c>
      <c r="K18" s="5" t="n">
        <v>-1034</v>
      </c>
      <c r="L18" s="5" t="n">
        <v>-447</v>
      </c>
    </row>
    <row r="19" spans="1:12">
      <c r="A19" s="4" t="s">
        <v>140</v>
      </c>
      <c r="J19" s="6" t="n">
        <v>63792</v>
      </c>
      <c r="K19" s="6" t="n">
        <v>23016</v>
      </c>
      <c r="L19" s="6" t="n">
        <v>3603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9</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165</v>
      </c>
    </row>
    <row r="4" spans="1:12">
      <c r="A4" s="4" t="s">
        <v>140</v>
      </c>
      <c r="B4" s="6" t="n">
        <v>17136</v>
      </c>
      <c r="C4" s="6" t="n">
        <v>16682</v>
      </c>
      <c r="D4" s="6" t="n">
        <v>14688</v>
      </c>
      <c r="E4" s="6" t="n">
        <v>15286</v>
      </c>
      <c r="F4" s="6" t="n">
        <v>-6200</v>
      </c>
      <c r="G4" s="6" t="n">
        <v>10739</v>
      </c>
      <c r="H4" s="6" t="n">
        <v>9433</v>
      </c>
      <c r="I4" s="6" t="n">
        <v>9044</v>
      </c>
      <c r="J4" s="6" t="n">
        <v>63792</v>
      </c>
      <c r="K4" s="6" t="n">
        <v>23016</v>
      </c>
      <c r="L4" s="6" t="n">
        <v>36036</v>
      </c>
    </row>
    <row r="5" spans="1:12">
      <c r="A5" s="3" t="s">
        <v>166</v>
      </c>
    </row>
    <row r="6" spans="1:12">
      <c r="A6" s="4" t="s">
        <v>169</v>
      </c>
      <c r="J6" s="5" t="n">
        <v>3044</v>
      </c>
      <c r="K6" s="5" t="n">
        <v>2990</v>
      </c>
      <c r="L6" s="5" t="n">
        <v>3200</v>
      </c>
    </row>
    <row r="7" spans="1:12">
      <c r="A7" s="4" t="s">
        <v>171</v>
      </c>
      <c r="J7" s="5" t="n">
        <v>2750</v>
      </c>
      <c r="K7" s="5" t="n">
        <v>2068</v>
      </c>
      <c r="L7" s="5" t="n">
        <v>1713</v>
      </c>
    </row>
    <row r="8" spans="1:12">
      <c r="A8" s="4" t="s">
        <v>177</v>
      </c>
      <c r="J8" s="5" t="n">
        <v>532</v>
      </c>
      <c r="K8" s="5" t="n">
        <v>-788</v>
      </c>
      <c r="L8" s="5" t="n">
        <v>79</v>
      </c>
    </row>
    <row r="9" spans="1:12">
      <c r="A9" s="3" t="s">
        <v>188</v>
      </c>
    </row>
    <row r="10" spans="1:12">
      <c r="A10" s="4" t="s">
        <v>201</v>
      </c>
      <c r="J10" s="5" t="n">
        <v>-380</v>
      </c>
      <c r="K10" s="5" t="n">
        <v>12301</v>
      </c>
      <c r="L10" s="5" t="n">
        <v>0</v>
      </c>
    </row>
    <row r="11" spans="1:12">
      <c r="A11" s="4" t="s">
        <v>203</v>
      </c>
      <c r="J11" s="5" t="n">
        <v>-220218</v>
      </c>
      <c r="K11" s="5" t="n">
        <v>-186984</v>
      </c>
      <c r="L11" s="5" t="n">
        <v>-497438</v>
      </c>
    </row>
    <row r="12" spans="1:12">
      <c r="A12" s="3" t="s">
        <v>204</v>
      </c>
    </row>
    <row r="13" spans="1:12">
      <c r="A13" s="4" t="s">
        <v>207</v>
      </c>
      <c r="J13" s="5" t="n">
        <v>-19289</v>
      </c>
      <c r="K13" s="5" t="n">
        <v>-14799</v>
      </c>
      <c r="L13" s="5" t="n">
        <v>-13961</v>
      </c>
    </row>
    <row r="14" spans="1:12">
      <c r="A14" s="4" t="s">
        <v>210</v>
      </c>
      <c r="J14" s="5" t="n">
        <v>0</v>
      </c>
      <c r="K14" s="5" t="n">
        <v>68829</v>
      </c>
      <c r="L14" s="5" t="n">
        <v>0</v>
      </c>
    </row>
    <row r="15" spans="1:12">
      <c r="A15" s="4" t="s">
        <v>214</v>
      </c>
      <c r="J15" s="5" t="n">
        <v>-5936</v>
      </c>
      <c r="K15" s="5" t="n">
        <v>0</v>
      </c>
      <c r="L15" s="5" t="n">
        <v>-7971</v>
      </c>
    </row>
    <row r="16" spans="1:12">
      <c r="A16" s="4" t="s">
        <v>211</v>
      </c>
      <c r="J16" s="5" t="n">
        <v>-1639</v>
      </c>
      <c r="K16" s="5" t="n">
        <v>-1140</v>
      </c>
      <c r="L16" s="5" t="n">
        <v>-745</v>
      </c>
    </row>
    <row r="17" spans="1:12">
      <c r="A17" s="4" t="s">
        <v>215</v>
      </c>
      <c r="J17" s="5" t="n">
        <v>1464</v>
      </c>
      <c r="K17" s="5" t="n">
        <v>1498</v>
      </c>
      <c r="L17" s="5" t="n">
        <v>2181</v>
      </c>
    </row>
    <row r="18" spans="1:12">
      <c r="A18" s="4" t="s">
        <v>213</v>
      </c>
      <c r="J18" s="5" t="n">
        <v>-1755</v>
      </c>
      <c r="K18" s="5" t="n">
        <v>0</v>
      </c>
      <c r="L18" s="5" t="n">
        <v>0</v>
      </c>
    </row>
    <row r="19" spans="1:12">
      <c r="A19" s="4" t="s">
        <v>216</v>
      </c>
      <c r="J19" s="5" t="n">
        <v>129415</v>
      </c>
      <c r="K19" s="5" t="n">
        <v>163311</v>
      </c>
      <c r="L19" s="5" t="n">
        <v>350908</v>
      </c>
    </row>
    <row r="20" spans="1:12">
      <c r="A20" s="4" t="s">
        <v>217</v>
      </c>
      <c r="J20" s="5" t="n">
        <v>-11568</v>
      </c>
      <c r="K20" s="5" t="n">
        <v>9259</v>
      </c>
      <c r="L20" s="5" t="n">
        <v>-92302</v>
      </c>
    </row>
    <row r="21" spans="1:12">
      <c r="A21" s="4" t="s">
        <v>218</v>
      </c>
      <c r="E21" s="5" t="n">
        <v>60024</v>
      </c>
      <c r="I21" s="5" t="n">
        <v>50765</v>
      </c>
      <c r="J21" s="5" t="n">
        <v>60024</v>
      </c>
      <c r="K21" s="5" t="n">
        <v>50765</v>
      </c>
      <c r="L21" s="5" t="n">
        <v>143067</v>
      </c>
    </row>
    <row r="22" spans="1:12">
      <c r="A22" s="4" t="s">
        <v>219</v>
      </c>
      <c r="B22" s="5" t="n">
        <v>48456</v>
      </c>
      <c r="F22" s="5" t="n">
        <v>60024</v>
      </c>
      <c r="J22" s="5" t="n">
        <v>48456</v>
      </c>
      <c r="K22" s="5" t="n">
        <v>60024</v>
      </c>
      <c r="L22" s="5" t="n">
        <v>50765</v>
      </c>
    </row>
    <row r="23" spans="1:12">
      <c r="A23" s="4" t="s">
        <v>1659</v>
      </c>
    </row>
    <row r="24" spans="1:12">
      <c r="A24" s="3" t="s">
        <v>165</v>
      </c>
    </row>
    <row r="25" spans="1:12">
      <c r="A25" s="4" t="s">
        <v>140</v>
      </c>
      <c r="J25" s="5" t="n">
        <v>63792</v>
      </c>
      <c r="K25" s="5" t="n">
        <v>23016</v>
      </c>
      <c r="L25" s="5" t="n">
        <v>36036</v>
      </c>
    </row>
    <row r="26" spans="1:12">
      <c r="A26" s="3" t="s">
        <v>166</v>
      </c>
    </row>
    <row r="27" spans="1:12">
      <c r="A27" s="4" t="s">
        <v>1668</v>
      </c>
      <c r="J27" s="5" t="n">
        <v>-32779</v>
      </c>
      <c r="K27" s="5" t="n">
        <v>-21053</v>
      </c>
      <c r="L27" s="5" t="n">
        <v>-17600</v>
      </c>
    </row>
    <row r="28" spans="1:12">
      <c r="A28" s="4" t="s">
        <v>169</v>
      </c>
      <c r="J28" s="5" t="n">
        <v>98</v>
      </c>
      <c r="K28" s="5" t="n">
        <v>154</v>
      </c>
      <c r="L28" s="5" t="n">
        <v>151</v>
      </c>
    </row>
    <row r="29" spans="1:12">
      <c r="A29" s="4" t="s">
        <v>171</v>
      </c>
      <c r="J29" s="5" t="n">
        <v>2750</v>
      </c>
      <c r="K29" s="5" t="n">
        <v>2068</v>
      </c>
      <c r="L29" s="5" t="n">
        <v>1713</v>
      </c>
    </row>
    <row r="30" spans="1:12">
      <c r="A30" s="4" t="s">
        <v>177</v>
      </c>
      <c r="J30" s="5" t="n">
        <v>2860</v>
      </c>
      <c r="K30" s="5" t="n">
        <v>1241</v>
      </c>
      <c r="L30" s="5" t="n">
        <v>1000</v>
      </c>
    </row>
    <row r="31" spans="1:12">
      <c r="A31" s="4" t="s">
        <v>187</v>
      </c>
      <c r="J31" s="5" t="n">
        <v>36721</v>
      </c>
      <c r="K31" s="5" t="n">
        <v>5426</v>
      </c>
      <c r="L31" s="5" t="n">
        <v>21300</v>
      </c>
    </row>
    <row r="32" spans="1:12">
      <c r="A32" s="3" t="s">
        <v>188</v>
      </c>
    </row>
    <row r="33" spans="1:12">
      <c r="A33" s="4" t="s">
        <v>1670</v>
      </c>
      <c r="J33" s="5" t="n">
        <v>0</v>
      </c>
      <c r="K33" s="5" t="n">
        <v>-15300</v>
      </c>
      <c r="L33" s="5" t="n">
        <v>-15000</v>
      </c>
    </row>
    <row r="34" spans="1:12">
      <c r="A34" s="4" t="s">
        <v>1671</v>
      </c>
      <c r="J34" s="5" t="n">
        <v>40</v>
      </c>
      <c r="K34" s="5" t="n">
        <v>-58</v>
      </c>
      <c r="L34" s="5" t="n">
        <v>0</v>
      </c>
    </row>
    <row r="35" spans="1:12">
      <c r="A35" s="4" t="s">
        <v>201</v>
      </c>
      <c r="J35" s="5" t="n">
        <v>0</v>
      </c>
      <c r="K35" s="5" t="n">
        <v>531</v>
      </c>
      <c r="L35" s="5" t="n">
        <v>0</v>
      </c>
    </row>
    <row r="36" spans="1:12">
      <c r="A36" s="4" t="s">
        <v>203</v>
      </c>
      <c r="J36" s="5" t="n">
        <v>40</v>
      </c>
      <c r="K36" s="5" t="n">
        <v>-14827</v>
      </c>
      <c r="L36" s="5" t="n">
        <v>-15000</v>
      </c>
    </row>
    <row r="37" spans="1:12">
      <c r="A37" s="3" t="s">
        <v>204</v>
      </c>
    </row>
    <row r="38" spans="1:12">
      <c r="A38" s="4" t="s">
        <v>207</v>
      </c>
      <c r="J38" s="5" t="n">
        <v>-19289</v>
      </c>
      <c r="K38" s="5" t="n">
        <v>-14799</v>
      </c>
      <c r="L38" s="5" t="n">
        <v>-13961</v>
      </c>
    </row>
    <row r="39" spans="1:12">
      <c r="A39" s="4" t="s">
        <v>210</v>
      </c>
      <c r="J39" s="5" t="n">
        <v>0</v>
      </c>
      <c r="K39" s="5" t="n">
        <v>68829</v>
      </c>
      <c r="L39" s="5" t="n">
        <v>0</v>
      </c>
    </row>
    <row r="40" spans="1:12">
      <c r="A40" s="4" t="s">
        <v>212</v>
      </c>
      <c r="J40" s="5" t="n">
        <v>2</v>
      </c>
      <c r="K40" s="5" t="n">
        <v>-115</v>
      </c>
      <c r="L40" s="5" t="n">
        <v>-133</v>
      </c>
    </row>
    <row r="41" spans="1:12">
      <c r="A41" s="4" t="s">
        <v>214</v>
      </c>
      <c r="J41" s="5" t="n">
        <v>-5936</v>
      </c>
      <c r="K41" s="5" t="n">
        <v>0</v>
      </c>
      <c r="L41" s="5" t="n">
        <v>-7971</v>
      </c>
    </row>
    <row r="42" spans="1:12">
      <c r="A42" s="4" t="s">
        <v>211</v>
      </c>
      <c r="J42" s="5" t="n">
        <v>-1639</v>
      </c>
      <c r="K42" s="5" t="n">
        <v>-1140</v>
      </c>
      <c r="L42" s="5" t="n">
        <v>-745</v>
      </c>
    </row>
    <row r="43" spans="1:12">
      <c r="A43" s="4" t="s">
        <v>215</v>
      </c>
      <c r="J43" s="5" t="n">
        <v>1464</v>
      </c>
      <c r="K43" s="5" t="n">
        <v>1498</v>
      </c>
      <c r="L43" s="5" t="n">
        <v>2181</v>
      </c>
    </row>
    <row r="44" spans="1:12">
      <c r="A44" s="4" t="s">
        <v>213</v>
      </c>
      <c r="J44" s="5" t="n">
        <v>-1755</v>
      </c>
      <c r="K44" s="5" t="n">
        <v>0</v>
      </c>
      <c r="L44" s="5" t="n">
        <v>0</v>
      </c>
    </row>
    <row r="45" spans="1:12">
      <c r="A45" s="4" t="s">
        <v>216</v>
      </c>
      <c r="J45" s="5" t="n">
        <v>-27153</v>
      </c>
      <c r="K45" s="5" t="n">
        <v>54273</v>
      </c>
      <c r="L45" s="5" t="n">
        <v>-20629</v>
      </c>
    </row>
    <row r="46" spans="1:12">
      <c r="A46" s="4" t="s">
        <v>217</v>
      </c>
      <c r="J46" s="5" t="n">
        <v>9608</v>
      </c>
      <c r="K46" s="5" t="n">
        <v>44872</v>
      </c>
      <c r="L46" s="5" t="n">
        <v>-14329</v>
      </c>
    </row>
    <row r="47" spans="1:12">
      <c r="A47" s="4" t="s">
        <v>218</v>
      </c>
      <c r="E47" s="6" t="n">
        <v>68535</v>
      </c>
      <c r="I47" s="6" t="n">
        <v>23663</v>
      </c>
      <c r="J47" s="5" t="n">
        <v>68535</v>
      </c>
      <c r="K47" s="5" t="n">
        <v>23663</v>
      </c>
      <c r="L47" s="5" t="n">
        <v>37992</v>
      </c>
    </row>
    <row r="48" spans="1:12">
      <c r="A48" s="4" t="s">
        <v>219</v>
      </c>
      <c r="B48" s="6" t="n">
        <v>78143</v>
      </c>
      <c r="F48" s="6" t="n">
        <v>68535</v>
      </c>
      <c r="J48" s="6" t="n">
        <v>78143</v>
      </c>
      <c r="K48" s="6" t="n">
        <v>68535</v>
      </c>
      <c r="L48" s="6" t="n">
        <v>23663</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5</v>
      </c>
    </row>
    <row r="2" spans="1:3">
      <c r="A2" s="4" t="s">
        <v>86</v>
      </c>
      <c r="B2" s="6" t="n">
        <v>1</v>
      </c>
      <c r="C2" s="6" t="n">
        <v>1</v>
      </c>
    </row>
    <row r="3" spans="1:3">
      <c r="A3" s="4" t="s">
        <v>87</v>
      </c>
      <c r="B3" s="5" t="n">
        <v>100000000</v>
      </c>
      <c r="C3" s="5" t="n">
        <v>100000000</v>
      </c>
    </row>
    <row r="4" spans="1:3">
      <c r="A4" s="4" t="s">
        <v>88</v>
      </c>
      <c r="B4" s="5" t="n">
        <v>24545348</v>
      </c>
      <c r="C4" s="5" t="n">
        <v>24360049</v>
      </c>
    </row>
    <row r="5" spans="1:3">
      <c r="A5" s="4" t="s">
        <v>89</v>
      </c>
      <c r="B5" s="5" t="n">
        <v>20163816</v>
      </c>
      <c r="C5" s="5" t="n">
        <v>20161395</v>
      </c>
    </row>
    <row r="6" spans="1:3">
      <c r="A6" s="4" t="s">
        <v>90</v>
      </c>
      <c r="B6" s="5" t="n">
        <v>4381532</v>
      </c>
      <c r="C6" s="5" t="n">
        <v>4198654</v>
      </c>
    </row>
    <row r="7" spans="1:3">
      <c r="A7" s="4" t="s">
        <v>1659</v>
      </c>
    </row>
    <row r="8" spans="1:3">
      <c r="A8" s="4" t="s">
        <v>86</v>
      </c>
      <c r="B8" s="6" t="n">
        <v>1</v>
      </c>
      <c r="C8" s="6" t="n">
        <v>1</v>
      </c>
    </row>
    <row r="9" spans="1:3">
      <c r="A9" s="4" t="s">
        <v>87</v>
      </c>
      <c r="B9" s="5" t="n">
        <v>100000000</v>
      </c>
      <c r="C9" s="5" t="n">
        <v>100000000</v>
      </c>
    </row>
    <row r="10" spans="1:3">
      <c r="A10" s="4" t="s">
        <v>88</v>
      </c>
      <c r="B10" s="5" t="n">
        <v>24545348</v>
      </c>
      <c r="C10" s="5" t="n">
        <v>24360049</v>
      </c>
    </row>
    <row r="11" spans="1:3">
      <c r="A11" s="4" t="s">
        <v>89</v>
      </c>
      <c r="B11" s="5" t="n">
        <v>20163816</v>
      </c>
      <c r="C11" s="5" t="n">
        <v>20161395</v>
      </c>
    </row>
    <row r="12" spans="1:3">
      <c r="A12" s="4" t="s">
        <v>90</v>
      </c>
      <c r="B12" s="5" t="n">
        <v>4381532</v>
      </c>
      <c r="C12" s="5" t="n">
        <v>419865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3</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1674</v>
      </c>
    </row>
    <row r="4" spans="1:12">
      <c r="A4" s="4" t="s">
        <v>108</v>
      </c>
      <c r="B4" s="6" t="n">
        <v>37987</v>
      </c>
      <c r="C4" s="6" t="n">
        <v>36729</v>
      </c>
      <c r="D4" s="6" t="n">
        <v>37316</v>
      </c>
      <c r="E4" s="6" t="n">
        <v>37439</v>
      </c>
      <c r="F4" s="6" t="n">
        <v>30321</v>
      </c>
      <c r="G4" s="6" t="n">
        <v>29438</v>
      </c>
      <c r="H4" s="6" t="n">
        <v>27965</v>
      </c>
      <c r="I4" s="6" t="n">
        <v>27403</v>
      </c>
      <c r="J4" s="6" t="n">
        <v>149471</v>
      </c>
      <c r="K4" s="6" t="n">
        <v>115127</v>
      </c>
      <c r="L4" s="6" t="n">
        <v>106236</v>
      </c>
    </row>
    <row r="5" spans="1:12">
      <c r="A5" s="4" t="s">
        <v>109</v>
      </c>
      <c r="B5" s="5" t="n">
        <v>2362</v>
      </c>
      <c r="C5" s="5" t="n">
        <v>664</v>
      </c>
      <c r="D5" s="5" t="n">
        <v>3137</v>
      </c>
      <c r="E5" s="5" t="n">
        <v>1030</v>
      </c>
      <c r="F5" s="5" t="n">
        <v>1077</v>
      </c>
      <c r="G5" s="5" t="n">
        <v>1333</v>
      </c>
      <c r="H5" s="5" t="n">
        <v>-83</v>
      </c>
      <c r="I5" s="5" t="n">
        <v>291</v>
      </c>
      <c r="J5" s="5" t="n">
        <v>7193</v>
      </c>
      <c r="K5" s="5" t="n">
        <v>2618</v>
      </c>
      <c r="L5" s="5" t="n">
        <v>4326</v>
      </c>
    </row>
    <row r="6" spans="1:12">
      <c r="A6" s="4" t="s">
        <v>110</v>
      </c>
      <c r="J6" s="5" t="n">
        <v>142278</v>
      </c>
      <c r="K6" s="5" t="n">
        <v>112509</v>
      </c>
      <c r="L6" s="5" t="n">
        <v>101910</v>
      </c>
    </row>
    <row r="7" spans="1:12">
      <c r="A7" s="4" t="s">
        <v>112</v>
      </c>
      <c r="J7" s="5" t="n">
        <v>42326</v>
      </c>
      <c r="K7" s="5" t="n">
        <v>38735</v>
      </c>
      <c r="L7" s="5" t="n">
        <v>36690</v>
      </c>
    </row>
    <row r="8" spans="1:12">
      <c r="A8" s="4" t="s">
        <v>113</v>
      </c>
      <c r="J8" s="5" t="n">
        <v>6808</v>
      </c>
      <c r="K8" s="5" t="n">
        <v>4589</v>
      </c>
      <c r="L8" s="5" t="n">
        <v>3722</v>
      </c>
    </row>
    <row r="9" spans="1:12">
      <c r="A9" s="4" t="s">
        <v>114</v>
      </c>
      <c r="J9" s="5" t="n">
        <v>4848</v>
      </c>
      <c r="K9" s="5" t="n">
        <v>2396</v>
      </c>
      <c r="L9" s="5" t="n">
        <v>0</v>
      </c>
    </row>
    <row r="10" spans="1:12">
      <c r="A10" s="4" t="s">
        <v>1675</v>
      </c>
      <c r="J10" s="5" t="n">
        <v>2989</v>
      </c>
      <c r="K10" s="5" t="n">
        <v>2608</v>
      </c>
      <c r="L10" s="5" t="n">
        <v>2791</v>
      </c>
    </row>
    <row r="11" spans="1:12">
      <c r="A11" s="4" t="s">
        <v>116</v>
      </c>
      <c r="J11" s="5" t="n">
        <v>2259</v>
      </c>
      <c r="K11" s="5" t="n">
        <v>2106</v>
      </c>
      <c r="L11" s="5" t="n">
        <v>1939</v>
      </c>
    </row>
    <row r="12" spans="1:12">
      <c r="A12" s="4" t="s">
        <v>117</v>
      </c>
      <c r="J12" s="5" t="n">
        <v>3283</v>
      </c>
      <c r="K12" s="5" t="n">
        <v>2441</v>
      </c>
      <c r="L12" s="5" t="n">
        <v>3048</v>
      </c>
    </row>
    <row r="13" spans="1:12">
      <c r="A13" s="4" t="s">
        <v>1676</v>
      </c>
      <c r="J13" s="5" t="n">
        <v>7</v>
      </c>
      <c r="K13" s="5" t="n">
        <v>101</v>
      </c>
      <c r="L13" s="5" t="n">
        <v>-77</v>
      </c>
    </row>
    <row r="14" spans="1:12">
      <c r="A14" s="4" t="s">
        <v>119</v>
      </c>
      <c r="J14" s="5" t="n">
        <v>295</v>
      </c>
      <c r="K14" s="5" t="n">
        <v>-104</v>
      </c>
      <c r="L14" s="5" t="n">
        <v>-76</v>
      </c>
    </row>
    <row r="15" spans="1:12">
      <c r="A15" s="4" t="s">
        <v>121</v>
      </c>
      <c r="J15" s="5" t="n">
        <v>13167</v>
      </c>
      <c r="K15" s="5" t="n">
        <v>6260</v>
      </c>
      <c r="L15" s="5" t="n">
        <v>5931</v>
      </c>
    </row>
    <row r="16" spans="1:12">
      <c r="A16" s="4" t="s">
        <v>122</v>
      </c>
      <c r="B16" s="5" t="n">
        <v>18097</v>
      </c>
      <c r="C16" s="5" t="n">
        <v>18274</v>
      </c>
      <c r="D16" s="5" t="n">
        <v>20075</v>
      </c>
      <c r="E16" s="5" t="n">
        <v>19536</v>
      </c>
      <c r="F16" s="5" t="n">
        <v>15536</v>
      </c>
      <c r="G16" s="5" t="n">
        <v>15584</v>
      </c>
      <c r="H16" s="5" t="n">
        <v>14785</v>
      </c>
      <c r="I16" s="5" t="n">
        <v>13227</v>
      </c>
      <c r="J16" s="5" t="n">
        <v>75982</v>
      </c>
      <c r="K16" s="5" t="n">
        <v>59132</v>
      </c>
      <c r="L16" s="5" t="n">
        <v>53968</v>
      </c>
    </row>
    <row r="17" spans="1:12">
      <c r="A17" s="4" t="s">
        <v>124</v>
      </c>
      <c r="J17" s="5" t="n">
        <v>66671</v>
      </c>
      <c r="K17" s="5" t="n">
        <v>53251</v>
      </c>
      <c r="L17" s="5" t="n">
        <v>47411</v>
      </c>
    </row>
    <row r="18" spans="1:12">
      <c r="A18" s="4" t="s">
        <v>125</v>
      </c>
      <c r="J18" s="5" t="n">
        <v>12918</v>
      </c>
      <c r="K18" s="5" t="n">
        <v>10170</v>
      </c>
      <c r="L18" s="5" t="n">
        <v>9249</v>
      </c>
    </row>
    <row r="19" spans="1:12">
      <c r="A19" s="4" t="s">
        <v>126</v>
      </c>
      <c r="J19" s="5" t="n">
        <v>11599</v>
      </c>
      <c r="K19" s="5" t="n">
        <v>9906</v>
      </c>
      <c r="L19" s="5" t="n">
        <v>9611</v>
      </c>
    </row>
    <row r="20" spans="1:12">
      <c r="A20" s="4" t="s">
        <v>129</v>
      </c>
      <c r="J20" s="5" t="n">
        <v>3656</v>
      </c>
      <c r="K20" s="5" t="n">
        <v>2734</v>
      </c>
      <c r="L20" s="5" t="n">
        <v>3498</v>
      </c>
    </row>
    <row r="21" spans="1:12">
      <c r="A21" s="4" t="s">
        <v>131</v>
      </c>
      <c r="J21" s="5" t="n">
        <v>4203</v>
      </c>
      <c r="K21" s="5" t="n">
        <v>3268</v>
      </c>
      <c r="L21" s="5" t="n">
        <v>3659</v>
      </c>
    </row>
    <row r="22" spans="1:12">
      <c r="A22" s="4" t="s">
        <v>134</v>
      </c>
      <c r="J22" s="5" t="n">
        <v>41256</v>
      </c>
      <c r="K22" s="5" t="n">
        <v>35066</v>
      </c>
      <c r="L22" s="5" t="n">
        <v>28246</v>
      </c>
    </row>
    <row r="23" spans="1:12">
      <c r="A23" s="4" t="s">
        <v>135</v>
      </c>
      <c r="B23" s="5" t="n">
        <v>34845</v>
      </c>
      <c r="C23" s="6" t="n">
        <v>33592</v>
      </c>
      <c r="D23" s="6" t="n">
        <v>35836</v>
      </c>
      <c r="E23" s="6" t="n">
        <v>36030</v>
      </c>
      <c r="F23" s="5" t="n">
        <v>31056</v>
      </c>
      <c r="G23" s="6" t="n">
        <v>28184</v>
      </c>
      <c r="H23" s="6" t="n">
        <v>28495</v>
      </c>
      <c r="I23" s="6" t="n">
        <v>26660</v>
      </c>
      <c r="J23" s="5" t="n">
        <v>140303</v>
      </c>
      <c r="K23" s="5" t="n">
        <v>114395</v>
      </c>
      <c r="L23" s="5" t="n">
        <v>101674</v>
      </c>
    </row>
    <row r="24" spans="1:12">
      <c r="A24" s="4" t="s">
        <v>1677</v>
      </c>
      <c r="J24" s="5" t="n">
        <v>77957</v>
      </c>
      <c r="K24" s="5" t="n">
        <v>57246</v>
      </c>
      <c r="L24" s="5" t="n">
        <v>54204</v>
      </c>
    </row>
    <row r="25" spans="1:12">
      <c r="A25" s="4" t="s">
        <v>1678</v>
      </c>
      <c r="J25" s="5" t="n">
        <v>0</v>
      </c>
      <c r="K25" s="5" t="n">
        <v>0</v>
      </c>
      <c r="L25" s="5" t="n">
        <v>0</v>
      </c>
    </row>
    <row r="26" spans="1:12">
      <c r="A26" s="4" t="s">
        <v>1679</v>
      </c>
      <c r="J26" s="6" t="n">
        <v>77957</v>
      </c>
      <c r="K26" s="6" t="n">
        <v>57246</v>
      </c>
      <c r="L26" s="6" t="n">
        <v>54204</v>
      </c>
    </row>
    <row r="27" spans="1:12">
      <c r="A27" s="4" t="s">
        <v>1680</v>
      </c>
      <c r="J27" s="4" t="s">
        <v>1681</v>
      </c>
      <c r="K27" s="4" t="s">
        <v>1681</v>
      </c>
      <c r="L27" s="4" t="s">
        <v>1681</v>
      </c>
    </row>
    <row r="28" spans="1:12">
      <c r="A28" s="4" t="s">
        <v>1682</v>
      </c>
      <c r="B28" s="5" t="n">
        <v>4652485</v>
      </c>
      <c r="F28" s="5" t="n">
        <v>4449720</v>
      </c>
      <c r="J28" s="6" t="n">
        <v>4652485</v>
      </c>
      <c r="K28" s="6" t="n">
        <v>4449720</v>
      </c>
      <c r="L28" s="6" t="n">
        <v>3421500</v>
      </c>
    </row>
    <row r="29" spans="1:12">
      <c r="A29" s="4" t="s">
        <v>1148</v>
      </c>
    </row>
    <row r="30" spans="1:12">
      <c r="A30" s="3" t="s">
        <v>1674</v>
      </c>
    </row>
    <row r="31" spans="1:12">
      <c r="A31" s="4" t="s">
        <v>108</v>
      </c>
      <c r="J31" s="5" t="n">
        <v>7</v>
      </c>
      <c r="K31" s="5" t="n">
        <v>3</v>
      </c>
      <c r="L31" s="5" t="n">
        <v>3</v>
      </c>
    </row>
    <row r="32" spans="1:12">
      <c r="A32" s="4" t="s">
        <v>109</v>
      </c>
      <c r="J32" s="5" t="n">
        <v>0</v>
      </c>
      <c r="K32" s="5" t="n">
        <v>0</v>
      </c>
      <c r="L32" s="5" t="n">
        <v>0</v>
      </c>
    </row>
    <row r="33" spans="1:12">
      <c r="A33" s="4" t="s">
        <v>110</v>
      </c>
      <c r="J33" s="5" t="n">
        <v>7</v>
      </c>
      <c r="K33" s="5" t="n">
        <v>3</v>
      </c>
      <c r="L33" s="5" t="n">
        <v>3</v>
      </c>
    </row>
    <row r="34" spans="1:12">
      <c r="A34" s="4" t="s">
        <v>112</v>
      </c>
      <c r="J34" s="5" t="n">
        <v>42326</v>
      </c>
      <c r="K34" s="5" t="n">
        <v>38735</v>
      </c>
      <c r="L34" s="5" t="n">
        <v>36690</v>
      </c>
    </row>
    <row r="35" spans="1:12">
      <c r="A35" s="4" t="s">
        <v>113</v>
      </c>
      <c r="J35" s="5" t="n">
        <v>6808</v>
      </c>
      <c r="K35" s="5" t="n">
        <v>4589</v>
      </c>
      <c r="L35" s="5" t="n">
        <v>3722</v>
      </c>
    </row>
    <row r="36" spans="1:12">
      <c r="A36" s="4" t="s">
        <v>114</v>
      </c>
      <c r="J36" s="5" t="n">
        <v>0</v>
      </c>
      <c r="K36" s="5" t="n">
        <v>0</v>
      </c>
      <c r="L36" s="5" t="n">
        <v>0</v>
      </c>
    </row>
    <row r="37" spans="1:12">
      <c r="A37" s="4" t="s">
        <v>1675</v>
      </c>
      <c r="J37" s="5" t="n">
        <v>0</v>
      </c>
      <c r="K37" s="5" t="n">
        <v>0</v>
      </c>
      <c r="L37" s="5" t="n">
        <v>0</v>
      </c>
    </row>
    <row r="38" spans="1:12">
      <c r="A38" s="4" t="s">
        <v>116</v>
      </c>
      <c r="J38" s="5" t="n">
        <v>0</v>
      </c>
      <c r="K38" s="5" t="n">
        <v>0</v>
      </c>
      <c r="L38" s="5" t="n">
        <v>0</v>
      </c>
    </row>
    <row r="39" spans="1:12">
      <c r="A39" s="4" t="s">
        <v>117</v>
      </c>
      <c r="J39" s="5" t="n">
        <v>0</v>
      </c>
      <c r="K39" s="5" t="n">
        <v>0</v>
      </c>
      <c r="L39" s="5" t="n">
        <v>0</v>
      </c>
    </row>
    <row r="40" spans="1:12">
      <c r="A40" s="4" t="s">
        <v>1676</v>
      </c>
      <c r="J40" s="5" t="n">
        <v>0</v>
      </c>
      <c r="K40" s="5" t="n">
        <v>0</v>
      </c>
      <c r="L40" s="5" t="n">
        <v>0</v>
      </c>
    </row>
    <row r="41" spans="1:12">
      <c r="A41" s="4" t="s">
        <v>119</v>
      </c>
      <c r="J41" s="5" t="n">
        <v>0</v>
      </c>
      <c r="K41" s="5" t="n">
        <v>0</v>
      </c>
      <c r="L41" s="5" t="n">
        <v>0</v>
      </c>
    </row>
    <row r="42" spans="1:12">
      <c r="A42" s="4" t="s">
        <v>121</v>
      </c>
      <c r="J42" s="5" t="n">
        <v>186</v>
      </c>
      <c r="K42" s="5" t="n">
        <v>197</v>
      </c>
      <c r="L42" s="5" t="n">
        <v>158</v>
      </c>
    </row>
    <row r="43" spans="1:12">
      <c r="A43" s="4" t="s">
        <v>122</v>
      </c>
      <c r="J43" s="5" t="n">
        <v>49320</v>
      </c>
      <c r="K43" s="5" t="n">
        <v>43521</v>
      </c>
      <c r="L43" s="5" t="n">
        <v>40570</v>
      </c>
    </row>
    <row r="44" spans="1:12">
      <c r="A44" s="4" t="s">
        <v>124</v>
      </c>
      <c r="J44" s="5" t="n">
        <v>19735</v>
      </c>
      <c r="K44" s="5" t="n">
        <v>16692</v>
      </c>
      <c r="L44" s="5" t="n">
        <v>15090</v>
      </c>
    </row>
    <row r="45" spans="1:12">
      <c r="A45" s="4" t="s">
        <v>125</v>
      </c>
      <c r="J45" s="5" t="n">
        <v>3872</v>
      </c>
      <c r="K45" s="5" t="n">
        <v>3820</v>
      </c>
      <c r="L45" s="5" t="n">
        <v>3291</v>
      </c>
    </row>
    <row r="46" spans="1:12">
      <c r="A46" s="4" t="s">
        <v>126</v>
      </c>
      <c r="J46" s="5" t="n">
        <v>2011</v>
      </c>
      <c r="K46" s="5" t="n">
        <v>1698</v>
      </c>
      <c r="L46" s="5" t="n">
        <v>1606</v>
      </c>
    </row>
    <row r="47" spans="1:12">
      <c r="A47" s="4" t="s">
        <v>129</v>
      </c>
      <c r="J47" s="5" t="n">
        <v>2101</v>
      </c>
      <c r="K47" s="5" t="n">
        <v>1951</v>
      </c>
      <c r="L47" s="5" t="n">
        <v>2626</v>
      </c>
    </row>
    <row r="48" spans="1:12">
      <c r="A48" s="4" t="s">
        <v>131</v>
      </c>
      <c r="J48" s="5" t="n">
        <v>456</v>
      </c>
      <c r="K48" s="5" t="n">
        <v>270</v>
      </c>
      <c r="L48" s="5" t="n">
        <v>143</v>
      </c>
    </row>
    <row r="49" spans="1:12">
      <c r="A49" s="4" t="s">
        <v>134</v>
      </c>
      <c r="J49" s="5" t="n">
        <v>5328</v>
      </c>
      <c r="K49" s="5" t="n">
        <v>4461</v>
      </c>
      <c r="L49" s="5" t="n">
        <v>3835</v>
      </c>
    </row>
    <row r="50" spans="1:12">
      <c r="A50" s="4" t="s">
        <v>135</v>
      </c>
      <c r="J50" s="5" t="n">
        <v>33503</v>
      </c>
      <c r="K50" s="5" t="n">
        <v>28892</v>
      </c>
      <c r="L50" s="5" t="n">
        <v>26591</v>
      </c>
    </row>
    <row r="51" spans="1:12">
      <c r="A51" s="4" t="s">
        <v>1677</v>
      </c>
      <c r="J51" s="5" t="n">
        <v>15824</v>
      </c>
      <c r="K51" s="5" t="n">
        <v>14632</v>
      </c>
      <c r="L51" s="5" t="n">
        <v>13982</v>
      </c>
    </row>
    <row r="52" spans="1:12">
      <c r="A52" s="4" t="s">
        <v>1678</v>
      </c>
      <c r="J52" s="5" t="n">
        <v>715</v>
      </c>
      <c r="K52" s="5" t="n">
        <v>448</v>
      </c>
      <c r="L52" s="5" t="n">
        <v>396</v>
      </c>
    </row>
    <row r="53" spans="1:12">
      <c r="A53" s="4" t="s">
        <v>1679</v>
      </c>
      <c r="J53" s="6" t="n">
        <v>16539</v>
      </c>
      <c r="K53" s="6" t="n">
        <v>15080</v>
      </c>
      <c r="L53" s="6" t="n">
        <v>14378</v>
      </c>
    </row>
    <row r="54" spans="1:12">
      <c r="A54" s="4" t="s">
        <v>1680</v>
      </c>
      <c r="J54" s="4" t="s">
        <v>1683</v>
      </c>
      <c r="K54" s="4" t="s">
        <v>1684</v>
      </c>
      <c r="L54" s="4" t="s">
        <v>1367</v>
      </c>
    </row>
    <row r="55" spans="1:12">
      <c r="A55" s="4" t="s">
        <v>1682</v>
      </c>
      <c r="B55" s="5" t="n">
        <v>50800</v>
      </c>
      <c r="F55" s="5" t="n">
        <v>51200</v>
      </c>
      <c r="J55" s="6" t="n">
        <v>50800</v>
      </c>
      <c r="K55" s="6" t="n">
        <v>51200</v>
      </c>
      <c r="L55" s="6" t="n">
        <v>44400</v>
      </c>
    </row>
    <row r="56" spans="1:12">
      <c r="A56" s="4" t="s">
        <v>1149</v>
      </c>
    </row>
    <row r="57" spans="1:12">
      <c r="A57" s="3" t="s">
        <v>1674</v>
      </c>
    </row>
    <row r="58" spans="1:12">
      <c r="A58" s="4" t="s">
        <v>108</v>
      </c>
      <c r="J58" s="5" t="n">
        <v>149464</v>
      </c>
      <c r="K58" s="5" t="n">
        <v>115124</v>
      </c>
      <c r="L58" s="5" t="n">
        <v>106233</v>
      </c>
    </row>
    <row r="59" spans="1:12">
      <c r="A59" s="4" t="s">
        <v>109</v>
      </c>
      <c r="J59" s="5" t="n">
        <v>7193</v>
      </c>
      <c r="K59" s="5" t="n">
        <v>2618</v>
      </c>
      <c r="L59" s="5" t="n">
        <v>4326</v>
      </c>
    </row>
    <row r="60" spans="1:12">
      <c r="A60" s="4" t="s">
        <v>110</v>
      </c>
      <c r="J60" s="5" t="n">
        <v>142271</v>
      </c>
      <c r="K60" s="5" t="n">
        <v>112506</v>
      </c>
      <c r="L60" s="5" t="n">
        <v>101907</v>
      </c>
    </row>
    <row r="61" spans="1:12">
      <c r="A61" s="4" t="s">
        <v>112</v>
      </c>
      <c r="J61" s="5" t="n">
        <v>0</v>
      </c>
      <c r="K61" s="5" t="n">
        <v>0</v>
      </c>
      <c r="L61" s="5" t="n">
        <v>0</v>
      </c>
    </row>
    <row r="62" spans="1:12">
      <c r="A62" s="4" t="s">
        <v>113</v>
      </c>
      <c r="J62" s="5" t="n">
        <v>0</v>
      </c>
      <c r="K62" s="5" t="n">
        <v>0</v>
      </c>
      <c r="L62" s="5" t="n">
        <v>0</v>
      </c>
    </row>
    <row r="63" spans="1:12">
      <c r="A63" s="4" t="s">
        <v>114</v>
      </c>
      <c r="J63" s="5" t="n">
        <v>4848</v>
      </c>
      <c r="K63" s="5" t="n">
        <v>2396</v>
      </c>
      <c r="L63" s="5" t="n">
        <v>0</v>
      </c>
    </row>
    <row r="64" spans="1:12">
      <c r="A64" s="4" t="s">
        <v>1675</v>
      </c>
      <c r="J64" s="5" t="n">
        <v>2989</v>
      </c>
      <c r="K64" s="5" t="n">
        <v>2608</v>
      </c>
      <c r="L64" s="5" t="n">
        <v>2791</v>
      </c>
    </row>
    <row r="65" spans="1:12">
      <c r="A65" s="4" t="s">
        <v>116</v>
      </c>
      <c r="J65" s="5" t="n">
        <v>2259</v>
      </c>
      <c r="K65" s="5" t="n">
        <v>2106</v>
      </c>
      <c r="L65" s="5" t="n">
        <v>1939</v>
      </c>
    </row>
    <row r="66" spans="1:12">
      <c r="A66" s="4" t="s">
        <v>117</v>
      </c>
      <c r="J66" s="5" t="n">
        <v>3283</v>
      </c>
      <c r="K66" s="5" t="n">
        <v>2441</v>
      </c>
      <c r="L66" s="5" t="n">
        <v>3048</v>
      </c>
    </row>
    <row r="67" spans="1:12">
      <c r="A67" s="4" t="s">
        <v>1676</v>
      </c>
      <c r="J67" s="5" t="n">
        <v>7</v>
      </c>
      <c r="K67" s="5" t="n">
        <v>101</v>
      </c>
      <c r="L67" s="5" t="n">
        <v>-77</v>
      </c>
    </row>
    <row r="68" spans="1:12">
      <c r="A68" s="4" t="s">
        <v>119</v>
      </c>
      <c r="J68" s="5" t="n">
        <v>295</v>
      </c>
      <c r="K68" s="5" t="n">
        <v>-104</v>
      </c>
      <c r="L68" s="5" t="n">
        <v>-76</v>
      </c>
    </row>
    <row r="69" spans="1:12">
      <c r="A69" s="4" t="s">
        <v>121</v>
      </c>
      <c r="J69" s="5" t="n">
        <v>12981</v>
      </c>
      <c r="K69" s="5" t="n">
        <v>6063</v>
      </c>
      <c r="L69" s="5" t="n">
        <v>5773</v>
      </c>
    </row>
    <row r="70" spans="1:12">
      <c r="A70" s="4" t="s">
        <v>122</v>
      </c>
      <c r="J70" s="5" t="n">
        <v>26662</v>
      </c>
      <c r="K70" s="5" t="n">
        <v>15611</v>
      </c>
      <c r="L70" s="5" t="n">
        <v>13398</v>
      </c>
    </row>
    <row r="71" spans="1:12">
      <c r="A71" s="4" t="s">
        <v>124</v>
      </c>
      <c r="J71" s="5" t="n">
        <v>46936</v>
      </c>
      <c r="K71" s="5" t="n">
        <v>36559</v>
      </c>
      <c r="L71" s="5" t="n">
        <v>32321</v>
      </c>
    </row>
    <row r="72" spans="1:12">
      <c r="A72" s="4" t="s">
        <v>125</v>
      </c>
      <c r="J72" s="5" t="n">
        <v>9046</v>
      </c>
      <c r="K72" s="5" t="n">
        <v>6350</v>
      </c>
      <c r="L72" s="5" t="n">
        <v>5958</v>
      </c>
    </row>
    <row r="73" spans="1:12">
      <c r="A73" s="4" t="s">
        <v>126</v>
      </c>
      <c r="J73" s="5" t="n">
        <v>9588</v>
      </c>
      <c r="K73" s="5" t="n">
        <v>8208</v>
      </c>
      <c r="L73" s="5" t="n">
        <v>8005</v>
      </c>
    </row>
    <row r="74" spans="1:12">
      <c r="A74" s="4" t="s">
        <v>129</v>
      </c>
      <c r="J74" s="5" t="n">
        <v>1555</v>
      </c>
      <c r="K74" s="5" t="n">
        <v>783</v>
      </c>
      <c r="L74" s="5" t="n">
        <v>872</v>
      </c>
    </row>
    <row r="75" spans="1:12">
      <c r="A75" s="4" t="s">
        <v>131</v>
      </c>
      <c r="J75" s="5" t="n">
        <v>3747</v>
      </c>
      <c r="K75" s="5" t="n">
        <v>2998</v>
      </c>
      <c r="L75" s="5" t="n">
        <v>3516</v>
      </c>
    </row>
    <row r="76" spans="1:12">
      <c r="A76" s="4" t="s">
        <v>134</v>
      </c>
      <c r="J76" s="5" t="n">
        <v>35928</v>
      </c>
      <c r="K76" s="5" t="n">
        <v>30605</v>
      </c>
      <c r="L76" s="5" t="n">
        <v>24411</v>
      </c>
    </row>
    <row r="77" spans="1:12">
      <c r="A77" s="4" t="s">
        <v>135</v>
      </c>
      <c r="J77" s="5" t="n">
        <v>106800</v>
      </c>
      <c r="K77" s="5" t="n">
        <v>85503</v>
      </c>
      <c r="L77" s="5" t="n">
        <v>75083</v>
      </c>
    </row>
    <row r="78" spans="1:12">
      <c r="A78" s="4" t="s">
        <v>1677</v>
      </c>
      <c r="J78" s="5" t="n">
        <v>62133</v>
      </c>
      <c r="K78" s="5" t="n">
        <v>42614</v>
      </c>
      <c r="L78" s="5" t="n">
        <v>40222</v>
      </c>
    </row>
    <row r="79" spans="1:12">
      <c r="A79" s="4" t="s">
        <v>1678</v>
      </c>
      <c r="J79" s="5" t="n">
        <v>-715</v>
      </c>
      <c r="K79" s="5" t="n">
        <v>-448</v>
      </c>
      <c r="L79" s="5" t="n">
        <v>-396</v>
      </c>
    </row>
    <row r="80" spans="1:12">
      <c r="A80" s="4" t="s">
        <v>1679</v>
      </c>
      <c r="J80" s="6" t="n">
        <v>61418</v>
      </c>
      <c r="K80" s="6" t="n">
        <v>42166</v>
      </c>
      <c r="L80" s="6" t="n">
        <v>39826</v>
      </c>
    </row>
    <row r="81" spans="1:12">
      <c r="A81" s="4" t="s">
        <v>1680</v>
      </c>
      <c r="J81" s="4" t="s">
        <v>1685</v>
      </c>
      <c r="K81" s="4" t="s">
        <v>1686</v>
      </c>
      <c r="L81" s="4" t="s">
        <v>1687</v>
      </c>
    </row>
    <row r="82" spans="1:12">
      <c r="A82" s="4" t="s">
        <v>1682</v>
      </c>
      <c r="B82" s="6" t="n">
        <v>4601700</v>
      </c>
      <c r="F82" s="6" t="n">
        <v>4398500</v>
      </c>
      <c r="J82" s="6" t="n">
        <v>4601700</v>
      </c>
      <c r="K82" s="6" t="n">
        <v>4398500</v>
      </c>
      <c r="L82" s="6" t="n">
        <v>33771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v>
      </c>
      <c r="C1" s="2" t="s">
        <v>35</v>
      </c>
    </row>
    <row r="2" spans="1:3">
      <c r="A2" s="3" t="s">
        <v>360</v>
      </c>
    </row>
    <row r="3" spans="1:3">
      <c r="A3" s="4" t="s">
        <v>1689</v>
      </c>
      <c r="B3" s="10" t="n">
        <v>13429.5</v>
      </c>
      <c r="C3" s="10" t="n">
        <v>1296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099</v>
      </c>
      <c r="C3" s="6" t="n">
        <v>11657</v>
      </c>
    </row>
    <row r="4" spans="1:3">
      <c r="A4" s="4" t="s">
        <v>38</v>
      </c>
      <c r="B4" s="5" t="n">
        <v>34357</v>
      </c>
      <c r="C4" s="5" t="n">
        <v>48367</v>
      </c>
    </row>
    <row r="5" spans="1:3">
      <c r="A5" s="4" t="s">
        <v>39</v>
      </c>
      <c r="B5" s="5" t="n">
        <v>48456</v>
      </c>
      <c r="C5" s="5" t="n">
        <v>60024</v>
      </c>
    </row>
    <row r="6" spans="1:3">
      <c r="A6" s="4" t="s">
        <v>40</v>
      </c>
      <c r="B6" s="5" t="n">
        <v>737442</v>
      </c>
      <c r="C6" s="5" t="n">
        <v>689202</v>
      </c>
    </row>
    <row r="7" spans="1:3">
      <c r="A7" s="4" t="s">
        <v>41</v>
      </c>
      <c r="B7" s="5" t="n">
        <v>8684</v>
      </c>
      <c r="C7" s="5" t="n">
        <v>7932</v>
      </c>
    </row>
    <row r="8" spans="1:3">
      <c r="A8" s="4" t="s">
        <v>42</v>
      </c>
      <c r="B8" s="5" t="n">
        <v>7502</v>
      </c>
      <c r="C8" s="5" t="n">
        <v>4610</v>
      </c>
    </row>
    <row r="9" spans="1:3">
      <c r="A9" s="4" t="s">
        <v>43</v>
      </c>
      <c r="B9" s="5" t="n">
        <v>1749</v>
      </c>
      <c r="C9" s="5" t="n">
        <v>3794</v>
      </c>
    </row>
    <row r="10" spans="1:3">
      <c r="A10" s="4" t="s">
        <v>44</v>
      </c>
      <c r="B10" s="5" t="n">
        <v>2885251</v>
      </c>
      <c r="C10" s="5" t="n">
        <v>2487296</v>
      </c>
    </row>
    <row r="11" spans="1:3">
      <c r="A11" s="4" t="s">
        <v>45</v>
      </c>
      <c r="B11" s="5" t="n">
        <v>541903</v>
      </c>
      <c r="C11" s="5" t="n">
        <v>798562</v>
      </c>
    </row>
    <row r="12" spans="1:3">
      <c r="A12" s="4" t="s">
        <v>46</v>
      </c>
      <c r="B12" s="5" t="n">
        <v>3427154</v>
      </c>
      <c r="C12" s="5" t="n">
        <v>3285858</v>
      </c>
    </row>
    <row r="13" spans="1:3">
      <c r="A13" s="4" t="s">
        <v>47</v>
      </c>
      <c r="B13" s="5" t="n">
        <v>-19329</v>
      </c>
      <c r="C13" s="5" t="n">
        <v>-17475</v>
      </c>
    </row>
    <row r="14" spans="1:3">
      <c r="A14" s="4" t="s">
        <v>48</v>
      </c>
      <c r="B14" s="5" t="n">
        <v>-97</v>
      </c>
      <c r="C14" s="5" t="n">
        <v>-50</v>
      </c>
    </row>
    <row r="15" spans="1:3">
      <c r="A15" s="4" t="s">
        <v>49</v>
      </c>
      <c r="B15" s="5" t="n">
        <v>-19426</v>
      </c>
      <c r="C15" s="5" t="n">
        <v>-17525</v>
      </c>
    </row>
    <row r="16" spans="1:3">
      <c r="A16" s="4" t="s">
        <v>50</v>
      </c>
      <c r="B16" s="5" t="n">
        <v>3407728</v>
      </c>
      <c r="C16" s="5" t="n">
        <v>3268333</v>
      </c>
    </row>
    <row r="17" spans="1:3">
      <c r="A17" s="4" t="s">
        <v>51</v>
      </c>
      <c r="B17" s="5" t="n">
        <v>65648</v>
      </c>
      <c r="C17" s="5" t="n">
        <v>54458</v>
      </c>
    </row>
    <row r="18" spans="1:3">
      <c r="A18" s="4" t="s">
        <v>52</v>
      </c>
      <c r="B18" s="5" t="n">
        <v>12585</v>
      </c>
      <c r="C18" s="5" t="n">
        <v>14246</v>
      </c>
    </row>
    <row r="19" spans="1:3">
      <c r="A19" s="4" t="s">
        <v>53</v>
      </c>
      <c r="B19" s="5" t="n">
        <v>5047</v>
      </c>
      <c r="C19" s="5" t="n">
        <v>5861</v>
      </c>
    </row>
    <row r="20" spans="1:3">
      <c r="A20" s="4" t="s">
        <v>54</v>
      </c>
      <c r="B20" s="5" t="n">
        <v>57844</v>
      </c>
      <c r="C20" s="5" t="n">
        <v>56667</v>
      </c>
    </row>
    <row r="21" spans="1:3">
      <c r="A21" s="4" t="s">
        <v>55</v>
      </c>
      <c r="B21" s="5" t="n">
        <v>14530</v>
      </c>
      <c r="C21" s="5" t="n">
        <v>20083</v>
      </c>
    </row>
    <row r="22" spans="1:3">
      <c r="A22" s="4" t="s">
        <v>56</v>
      </c>
      <c r="B22" s="5" t="n">
        <v>184012</v>
      </c>
      <c r="C22" s="5" t="n">
        <v>179889</v>
      </c>
    </row>
    <row r="23" spans="1:3">
      <c r="A23" s="4" t="s">
        <v>57</v>
      </c>
      <c r="B23" s="5" t="n">
        <v>23455</v>
      </c>
      <c r="C23" s="5" t="n">
        <v>25966</v>
      </c>
    </row>
    <row r="24" spans="1:3">
      <c r="A24" s="4" t="s">
        <v>58</v>
      </c>
      <c r="B24" s="5" t="n">
        <v>16526</v>
      </c>
      <c r="C24" s="5" t="n">
        <v>12470</v>
      </c>
    </row>
    <row r="25" spans="1:3">
      <c r="A25" s="4" t="s">
        <v>59</v>
      </c>
      <c r="B25" s="5" t="n">
        <v>61277</v>
      </c>
      <c r="C25" s="5" t="n">
        <v>46185</v>
      </c>
    </row>
    <row r="26" spans="1:3">
      <c r="A26" s="4" t="s">
        <v>60</v>
      </c>
      <c r="B26" s="5" t="n">
        <v>4652485</v>
      </c>
      <c r="C26" s="5" t="n">
        <v>4449720</v>
      </c>
    </row>
    <row r="27" spans="1:3">
      <c r="A27" s="3" t="s">
        <v>61</v>
      </c>
    </row>
    <row r="28" spans="1:3">
      <c r="A28" s="4" t="s">
        <v>62</v>
      </c>
      <c r="B28" s="5" t="n">
        <v>901619</v>
      </c>
      <c r="C28" s="5" t="n">
        <v>924844</v>
      </c>
    </row>
    <row r="29" spans="1:3">
      <c r="A29" s="4" t="s">
        <v>63</v>
      </c>
      <c r="B29" s="5" t="n">
        <v>2697468</v>
      </c>
      <c r="C29" s="5" t="n">
        <v>2448954</v>
      </c>
    </row>
    <row r="30" spans="1:3">
      <c r="A30" s="4" t="s">
        <v>64</v>
      </c>
      <c r="B30" s="5" t="n">
        <v>3599087</v>
      </c>
      <c r="C30" s="5" t="n">
        <v>3373798</v>
      </c>
    </row>
    <row r="31" spans="1:3">
      <c r="A31" s="4" t="s">
        <v>65</v>
      </c>
      <c r="B31" s="5" t="n">
        <v>252367</v>
      </c>
      <c r="C31" s="5" t="n">
        <v>237865</v>
      </c>
    </row>
    <row r="32" spans="1:3">
      <c r="A32" s="4" t="s">
        <v>66</v>
      </c>
      <c r="B32" s="5" t="n">
        <v>55374</v>
      </c>
      <c r="C32" s="5" t="n">
        <v>139140</v>
      </c>
    </row>
    <row r="33" spans="1:3">
      <c r="A33" s="4" t="s">
        <v>67</v>
      </c>
      <c r="B33" s="5" t="n">
        <v>98526</v>
      </c>
      <c r="C33" s="5" t="n">
        <v>98416</v>
      </c>
    </row>
    <row r="34" spans="1:3">
      <c r="A34" s="4" t="s">
        <v>68</v>
      </c>
      <c r="B34" s="5" t="n">
        <v>21580</v>
      </c>
      <c r="C34" s="5" t="n">
        <v>21416</v>
      </c>
    </row>
    <row r="35" spans="1:3">
      <c r="A35" s="4" t="s">
        <v>69</v>
      </c>
      <c r="B35" s="5" t="n">
        <v>6652</v>
      </c>
      <c r="C35" s="5" t="n">
        <v>3527</v>
      </c>
    </row>
    <row r="36" spans="1:3">
      <c r="A36" s="4" t="s">
        <v>70</v>
      </c>
      <c r="B36" s="5" t="n">
        <v>54195</v>
      </c>
      <c r="C36" s="5" t="n">
        <v>47439</v>
      </c>
    </row>
    <row r="37" spans="1:3">
      <c r="A37" s="4" t="s">
        <v>71</v>
      </c>
      <c r="B37" s="5" t="n">
        <v>4087781</v>
      </c>
      <c r="C37" s="5" t="n">
        <v>3921601</v>
      </c>
    </row>
    <row r="38" spans="1:3">
      <c r="A38" s="3" t="s">
        <v>72</v>
      </c>
    </row>
    <row r="39" spans="1:3">
      <c r="A39" s="4" t="s">
        <v>73</v>
      </c>
      <c r="B39" s="5" t="n">
        <v>24545</v>
      </c>
      <c r="C39" s="5" t="n">
        <v>24360</v>
      </c>
    </row>
    <row r="40" spans="1:3">
      <c r="A40" s="4" t="s">
        <v>74</v>
      </c>
      <c r="B40" s="5" t="n">
        <v>374010</v>
      </c>
      <c r="C40" s="5" t="n">
        <v>371486</v>
      </c>
    </row>
    <row r="41" spans="1:3">
      <c r="A41" s="4" t="s">
        <v>75</v>
      </c>
      <c r="B41" s="5" t="n">
        <v>-75883</v>
      </c>
      <c r="C41" s="5" t="n">
        <v>-68179</v>
      </c>
    </row>
    <row r="42" spans="1:3">
      <c r="A42" s="4" t="s">
        <v>76</v>
      </c>
      <c r="B42" s="5" t="n">
        <v>-7513</v>
      </c>
      <c r="C42" s="5" t="n">
        <v>-4414</v>
      </c>
    </row>
    <row r="43" spans="1:3">
      <c r="A43" s="4" t="s">
        <v>77</v>
      </c>
      <c r="B43" s="5" t="n">
        <v>250230</v>
      </c>
      <c r="C43" s="5" t="n">
        <v>205549</v>
      </c>
    </row>
    <row r="44" spans="1:3">
      <c r="A44" s="4" t="s">
        <v>78</v>
      </c>
      <c r="B44" s="5" t="n">
        <v>565389</v>
      </c>
      <c r="C44" s="5" t="n">
        <v>528802</v>
      </c>
    </row>
    <row r="45" spans="1:3">
      <c r="A45" s="4" t="s">
        <v>79</v>
      </c>
      <c r="B45" s="5" t="n">
        <v>-685</v>
      </c>
      <c r="C45" s="5" t="n">
        <v>-683</v>
      </c>
    </row>
    <row r="46" spans="1:3">
      <c r="A46" s="4" t="s">
        <v>80</v>
      </c>
      <c r="B46" s="5" t="n">
        <v>564704</v>
      </c>
      <c r="C46" s="5" t="n">
        <v>528119</v>
      </c>
    </row>
    <row r="47" spans="1:3">
      <c r="A47" s="4" t="s">
        <v>81</v>
      </c>
      <c r="B47" s="6" t="n">
        <v>4652485</v>
      </c>
      <c r="C47" s="6" t="n">
        <v>4449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322</v>
      </c>
    </row>
    <row r="4" spans="1:2">
      <c r="A4" s="4" t="s">
        <v>239</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5</v>
      </c>
    </row>
    <row r="2" spans="1:3">
      <c r="A2" s="3" t="s">
        <v>83</v>
      </c>
    </row>
    <row r="3" spans="1:3">
      <c r="A3" s="4" t="s">
        <v>84</v>
      </c>
      <c r="B3" s="6" t="n">
        <v>745328</v>
      </c>
      <c r="C3" s="6" t="n">
        <v>692824</v>
      </c>
    </row>
    <row r="4" spans="1:3">
      <c r="A4" s="4" t="s">
        <v>85</v>
      </c>
      <c r="B4" s="6" t="n">
        <v>8438</v>
      </c>
      <c r="C4" s="6" t="n">
        <v>7851</v>
      </c>
    </row>
    <row r="5" spans="1:3">
      <c r="A5" s="4" t="s">
        <v>86</v>
      </c>
      <c r="B5" s="6" t="n">
        <v>1</v>
      </c>
      <c r="C5" s="6" t="n">
        <v>1</v>
      </c>
    </row>
    <row r="6" spans="1:3">
      <c r="A6" s="4" t="s">
        <v>87</v>
      </c>
      <c r="B6" s="5" t="n">
        <v>100000000</v>
      </c>
      <c r="C6" s="5" t="n">
        <v>100000000</v>
      </c>
    </row>
    <row r="7" spans="1:3">
      <c r="A7" s="4" t="s">
        <v>88</v>
      </c>
      <c r="B7" s="5" t="n">
        <v>24545348</v>
      </c>
      <c r="C7" s="5" t="n">
        <v>24360049</v>
      </c>
    </row>
    <row r="8" spans="1:3">
      <c r="A8" s="4" t="s">
        <v>89</v>
      </c>
      <c r="B8" s="5" t="n">
        <v>20163816</v>
      </c>
      <c r="C8" s="5" t="n">
        <v>20161395</v>
      </c>
    </row>
    <row r="9" spans="1:3">
      <c r="A9" s="4" t="s">
        <v>90</v>
      </c>
      <c r="B9" s="5" t="n">
        <v>4381532</v>
      </c>
      <c r="C9" s="5" t="n">
        <v>4198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337</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37</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6" t="n">
        <v>168638</v>
      </c>
      <c r="C4" s="6" t="n">
        <v>120762</v>
      </c>
      <c r="D4" s="6" t="n">
        <v>110536</v>
      </c>
    </row>
    <row r="5" spans="1:4">
      <c r="A5" s="4" t="s">
        <v>95</v>
      </c>
      <c r="B5" s="5" t="n">
        <v>264</v>
      </c>
      <c r="C5" s="5" t="n">
        <v>174</v>
      </c>
      <c r="D5" s="5" t="n">
        <v>168</v>
      </c>
    </row>
    <row r="6" spans="1:4">
      <c r="A6" s="3" t="s">
        <v>96</v>
      </c>
    </row>
    <row r="7" spans="1:4">
      <c r="A7" s="4" t="s">
        <v>97</v>
      </c>
      <c r="B7" s="5" t="n">
        <v>11854</v>
      </c>
      <c r="C7" s="5" t="n">
        <v>8136</v>
      </c>
      <c r="D7" s="5" t="n">
        <v>5575</v>
      </c>
    </row>
    <row r="8" spans="1:4">
      <c r="A8" s="4" t="s">
        <v>98</v>
      </c>
      <c r="B8" s="5" t="n">
        <v>293</v>
      </c>
      <c r="C8" s="5" t="n">
        <v>388</v>
      </c>
      <c r="D8" s="5" t="n">
        <v>497</v>
      </c>
    </row>
    <row r="9" spans="1:4">
      <c r="A9" s="4" t="s">
        <v>99</v>
      </c>
      <c r="B9" s="5" t="n">
        <v>6</v>
      </c>
      <c r="C9" s="5" t="n">
        <v>99</v>
      </c>
      <c r="D9" s="5" t="n">
        <v>215</v>
      </c>
    </row>
    <row r="10" spans="1:4">
      <c r="A10" s="4" t="s">
        <v>100</v>
      </c>
      <c r="B10" s="5" t="n">
        <v>181055</v>
      </c>
      <c r="C10" s="5" t="n">
        <v>129559</v>
      </c>
      <c r="D10" s="5" t="n">
        <v>116991</v>
      </c>
    </row>
    <row r="11" spans="1:4">
      <c r="A11" s="3" t="s">
        <v>101</v>
      </c>
    </row>
    <row r="12" spans="1:4">
      <c r="A12" s="4" t="s">
        <v>102</v>
      </c>
      <c r="B12" s="5" t="n">
        <v>20552</v>
      </c>
      <c r="C12" s="5" t="n">
        <v>8748</v>
      </c>
      <c r="D12" s="5" t="n">
        <v>5833</v>
      </c>
    </row>
    <row r="13" spans="1:4">
      <c r="A13" s="4" t="s">
        <v>103</v>
      </c>
      <c r="B13" s="5" t="n">
        <v>3392</v>
      </c>
      <c r="C13" s="5" t="n">
        <v>1390</v>
      </c>
      <c r="D13" s="5" t="n">
        <v>93</v>
      </c>
    </row>
    <row r="14" spans="1:4">
      <c r="A14" s="4" t="s">
        <v>104</v>
      </c>
      <c r="B14" s="5" t="n">
        <v>1777</v>
      </c>
      <c r="C14" s="5" t="n">
        <v>2620</v>
      </c>
      <c r="D14" s="5" t="n">
        <v>3353</v>
      </c>
    </row>
    <row r="15" spans="1:4">
      <c r="A15" s="4" t="s">
        <v>105</v>
      </c>
      <c r="B15" s="5" t="n">
        <v>4575</v>
      </c>
      <c r="C15" s="5" t="n">
        <v>1628</v>
      </c>
      <c r="D15" s="5" t="n">
        <v>1476</v>
      </c>
    </row>
    <row r="16" spans="1:4">
      <c r="A16" s="4" t="s">
        <v>106</v>
      </c>
      <c r="B16" s="5" t="n">
        <v>1288</v>
      </c>
      <c r="C16" s="5" t="n">
        <v>46</v>
      </c>
      <c r="D16" s="5" t="n">
        <v>0</v>
      </c>
    </row>
    <row r="17" spans="1:4">
      <c r="A17" s="4" t="s">
        <v>107</v>
      </c>
      <c r="B17" s="5" t="n">
        <v>31584</v>
      </c>
      <c r="C17" s="5" t="n">
        <v>14432</v>
      </c>
      <c r="D17" s="5" t="n">
        <v>10755</v>
      </c>
    </row>
    <row r="18" spans="1:4">
      <c r="A18" s="4" t="s">
        <v>108</v>
      </c>
      <c r="B18" s="5" t="n">
        <v>149471</v>
      </c>
      <c r="C18" s="5" t="n">
        <v>115127</v>
      </c>
      <c r="D18" s="5" t="n">
        <v>106236</v>
      </c>
    </row>
    <row r="19" spans="1:4">
      <c r="A19" s="4" t="s">
        <v>109</v>
      </c>
      <c r="B19" s="5" t="n">
        <v>7193</v>
      </c>
      <c r="C19" s="5" t="n">
        <v>2618</v>
      </c>
      <c r="D19" s="5" t="n">
        <v>4326</v>
      </c>
    </row>
    <row r="20" spans="1:4">
      <c r="A20" s="4" t="s">
        <v>110</v>
      </c>
      <c r="B20" s="5" t="n">
        <v>142278</v>
      </c>
      <c r="C20" s="5" t="n">
        <v>112509</v>
      </c>
      <c r="D20" s="5" t="n">
        <v>101910</v>
      </c>
    </row>
    <row r="21" spans="1:4">
      <c r="A21" s="3" t="s">
        <v>111</v>
      </c>
    </row>
    <row r="22" spans="1:4">
      <c r="A22" s="4" t="s">
        <v>112</v>
      </c>
      <c r="B22" s="5" t="n">
        <v>42326</v>
      </c>
      <c r="C22" s="5" t="n">
        <v>38735</v>
      </c>
      <c r="D22" s="5" t="n">
        <v>36690</v>
      </c>
    </row>
    <row r="23" spans="1:4">
      <c r="A23" s="4" t="s">
        <v>113</v>
      </c>
      <c r="B23" s="5" t="n">
        <v>6808</v>
      </c>
      <c r="C23" s="5" t="n">
        <v>4589</v>
      </c>
      <c r="D23" s="5" t="n">
        <v>3722</v>
      </c>
    </row>
    <row r="24" spans="1:4">
      <c r="A24" s="4" t="s">
        <v>114</v>
      </c>
      <c r="B24" s="5" t="n">
        <v>4848</v>
      </c>
      <c r="C24" s="5" t="n">
        <v>2396</v>
      </c>
      <c r="D24" s="5" t="n">
        <v>0</v>
      </c>
    </row>
    <row r="25" spans="1:4">
      <c r="A25" s="4" t="s">
        <v>115</v>
      </c>
      <c r="B25" s="5" t="n">
        <v>2989</v>
      </c>
      <c r="C25" s="5" t="n">
        <v>2608</v>
      </c>
      <c r="D25" s="5" t="n">
        <v>2791</v>
      </c>
    </row>
    <row r="26" spans="1:4">
      <c r="A26" s="4" t="s">
        <v>116</v>
      </c>
      <c r="B26" s="5" t="n">
        <v>2259</v>
      </c>
      <c r="C26" s="5" t="n">
        <v>2106</v>
      </c>
      <c r="D26" s="5" t="n">
        <v>1939</v>
      </c>
    </row>
    <row r="27" spans="1:4">
      <c r="A27" s="4" t="s">
        <v>117</v>
      </c>
      <c r="B27" s="5" t="n">
        <v>3283</v>
      </c>
      <c r="C27" s="5" t="n">
        <v>2441</v>
      </c>
      <c r="D27" s="5" t="n">
        <v>3048</v>
      </c>
    </row>
    <row r="28" spans="1:4">
      <c r="A28" s="4" t="s">
        <v>118</v>
      </c>
      <c r="B28" s="5" t="n">
        <v>7</v>
      </c>
      <c r="C28" s="5" t="n">
        <v>101</v>
      </c>
      <c r="D28" s="5" t="n">
        <v>-77</v>
      </c>
    </row>
    <row r="29" spans="1:4">
      <c r="A29" s="4" t="s">
        <v>119</v>
      </c>
      <c r="B29" s="5" t="n">
        <v>295</v>
      </c>
      <c r="C29" s="5" t="n">
        <v>-104</v>
      </c>
      <c r="D29" s="5" t="n">
        <v>-76</v>
      </c>
    </row>
    <row r="30" spans="1:4">
      <c r="A30" s="4" t="s">
        <v>120</v>
      </c>
      <c r="B30" s="5" t="n">
        <v>1621</v>
      </c>
      <c r="C30" s="5" t="n">
        <v>939</v>
      </c>
      <c r="D30" s="5" t="n">
        <v>1063</v>
      </c>
    </row>
    <row r="31" spans="1:4">
      <c r="A31" s="4" t="s">
        <v>121</v>
      </c>
      <c r="B31" s="5" t="n">
        <v>11546</v>
      </c>
      <c r="C31" s="5" t="n">
        <v>5321</v>
      </c>
      <c r="D31" s="5" t="n">
        <v>4868</v>
      </c>
    </row>
    <row r="32" spans="1:4">
      <c r="A32" s="4" t="s">
        <v>122</v>
      </c>
      <c r="B32" s="5" t="n">
        <v>75982</v>
      </c>
      <c r="C32" s="5" t="n">
        <v>59132</v>
      </c>
      <c r="D32" s="5" t="n">
        <v>53968</v>
      </c>
    </row>
    <row r="33" spans="1:4">
      <c r="A33" s="3" t="s">
        <v>123</v>
      </c>
    </row>
    <row r="34" spans="1:4">
      <c r="A34" s="4" t="s">
        <v>124</v>
      </c>
      <c r="B34" s="5" t="n">
        <v>66671</v>
      </c>
      <c r="C34" s="5" t="n">
        <v>53251</v>
      </c>
      <c r="D34" s="5" t="n">
        <v>47411</v>
      </c>
    </row>
    <row r="35" spans="1:4">
      <c r="A35" s="4" t="s">
        <v>125</v>
      </c>
      <c r="B35" s="5" t="n">
        <v>12918</v>
      </c>
      <c r="C35" s="5" t="n">
        <v>10170</v>
      </c>
      <c r="D35" s="5" t="n">
        <v>9249</v>
      </c>
    </row>
    <row r="36" spans="1:4">
      <c r="A36" s="4" t="s">
        <v>126</v>
      </c>
      <c r="B36" s="5" t="n">
        <v>11599</v>
      </c>
      <c r="C36" s="5" t="n">
        <v>9906</v>
      </c>
      <c r="D36" s="5" t="n">
        <v>9611</v>
      </c>
    </row>
    <row r="37" spans="1:4">
      <c r="A37" s="4" t="s">
        <v>127</v>
      </c>
      <c r="B37" s="5" t="n">
        <v>8407</v>
      </c>
      <c r="C37" s="5" t="n">
        <v>7385</v>
      </c>
      <c r="D37" s="5" t="n">
        <v>7520</v>
      </c>
    </row>
    <row r="38" spans="1:4">
      <c r="A38" s="4" t="s">
        <v>128</v>
      </c>
      <c r="B38" s="5" t="n">
        <v>1719</v>
      </c>
      <c r="C38" s="5" t="n">
        <v>1454</v>
      </c>
      <c r="D38" s="5" t="n">
        <v>1381</v>
      </c>
    </row>
    <row r="39" spans="1:4">
      <c r="A39" s="4" t="s">
        <v>129</v>
      </c>
      <c r="B39" s="5" t="n">
        <v>3656</v>
      </c>
      <c r="C39" s="5" t="n">
        <v>2734</v>
      </c>
      <c r="D39" s="5" t="n">
        <v>3498</v>
      </c>
    </row>
    <row r="40" spans="1:4">
      <c r="A40" s="4" t="s">
        <v>130</v>
      </c>
      <c r="B40" s="5" t="n">
        <v>7761</v>
      </c>
      <c r="C40" s="5" t="n">
        <v>6104</v>
      </c>
      <c r="D40" s="5" t="n">
        <v>0</v>
      </c>
    </row>
    <row r="41" spans="1:4">
      <c r="A41" s="4" t="s">
        <v>131</v>
      </c>
      <c r="B41" s="5" t="n">
        <v>4203</v>
      </c>
      <c r="C41" s="5" t="n">
        <v>3268</v>
      </c>
      <c r="D41" s="5" t="n">
        <v>3659</v>
      </c>
    </row>
    <row r="42" spans="1:4">
      <c r="A42" s="4" t="s">
        <v>132</v>
      </c>
      <c r="B42" s="5" t="n">
        <v>1792</v>
      </c>
      <c r="C42" s="5" t="n">
        <v>1294</v>
      </c>
      <c r="D42" s="5" t="n">
        <v>1749</v>
      </c>
    </row>
    <row r="43" spans="1:4">
      <c r="A43" s="4" t="s">
        <v>133</v>
      </c>
      <c r="B43" s="5" t="n">
        <v>4942</v>
      </c>
      <c r="C43" s="5" t="n">
        <v>3581</v>
      </c>
      <c r="D43" s="5" t="n">
        <v>3661</v>
      </c>
    </row>
    <row r="44" spans="1:4">
      <c r="A44" s="4" t="s">
        <v>134</v>
      </c>
      <c r="B44" s="5" t="n">
        <v>16635</v>
      </c>
      <c r="C44" s="5" t="n">
        <v>15248</v>
      </c>
      <c r="D44" s="5" t="n">
        <v>13935</v>
      </c>
    </row>
    <row r="45" spans="1:4">
      <c r="A45" s="4" t="s">
        <v>135</v>
      </c>
      <c r="B45" s="5" t="n">
        <v>140303</v>
      </c>
      <c r="C45" s="5" t="n">
        <v>114395</v>
      </c>
      <c r="D45" s="5" t="n">
        <v>101674</v>
      </c>
    </row>
    <row r="46" spans="1:4">
      <c r="A46" s="4" t="s">
        <v>136</v>
      </c>
      <c r="B46" s="5" t="n">
        <v>77957</v>
      </c>
      <c r="C46" s="5" t="n">
        <v>57246</v>
      </c>
      <c r="D46" s="5" t="n">
        <v>54204</v>
      </c>
    </row>
    <row r="47" spans="1:4">
      <c r="A47" s="4" t="s">
        <v>137</v>
      </c>
      <c r="B47" s="5" t="n">
        <v>14165</v>
      </c>
      <c r="C47" s="5" t="n">
        <v>34230</v>
      </c>
      <c r="D47" s="5" t="n">
        <v>18168</v>
      </c>
    </row>
    <row r="48" spans="1:4">
      <c r="A48" s="4" t="s">
        <v>138</v>
      </c>
      <c r="B48" s="5" t="n">
        <v>63792</v>
      </c>
      <c r="C48" s="5" t="n">
        <v>23016</v>
      </c>
      <c r="D48" s="5" t="n">
        <v>36036</v>
      </c>
    </row>
    <row r="49" spans="1:4">
      <c r="A49" s="4" t="s">
        <v>139</v>
      </c>
      <c r="B49" s="5" t="n">
        <v>0</v>
      </c>
      <c r="C49" s="5" t="n">
        <v>0</v>
      </c>
      <c r="D49" s="5" t="n">
        <v>0</v>
      </c>
    </row>
    <row r="50" spans="1:4">
      <c r="A50" s="4" t="s">
        <v>140</v>
      </c>
      <c r="B50" s="6" t="n">
        <v>63792</v>
      </c>
      <c r="C50" s="6" t="n">
        <v>23016</v>
      </c>
      <c r="D50" s="6" t="n">
        <v>36036</v>
      </c>
    </row>
    <row r="51" spans="1:4">
      <c r="A51" s="4" t="s">
        <v>141</v>
      </c>
      <c r="B51" s="7" t="n">
        <v>3.15</v>
      </c>
      <c r="C51" s="7" t="n">
        <v>1.34</v>
      </c>
      <c r="D51" s="7" t="n">
        <v>2.14</v>
      </c>
    </row>
    <row r="52" spans="1:4">
      <c r="A52" s="4" t="s">
        <v>142</v>
      </c>
      <c r="B52" s="8" t="n">
        <v>3.13</v>
      </c>
      <c r="C52" s="8" t="n">
        <v>1.32</v>
      </c>
      <c r="D52" s="8" t="n">
        <v>2.12</v>
      </c>
    </row>
    <row r="53" spans="1:4">
      <c r="A53" s="4" t="s">
        <v>143</v>
      </c>
      <c r="B53" s="7" t="n">
        <v>0.9399999999999999</v>
      </c>
      <c r="C53" s="7" t="n">
        <v>0.86</v>
      </c>
      <c r="D53" s="7" t="n">
        <v>0.82</v>
      </c>
    </row>
    <row r="54" spans="1:4">
      <c r="A54" s="4" t="s">
        <v>144</v>
      </c>
      <c r="B54" s="5" t="n">
        <v>20234792</v>
      </c>
      <c r="C54" s="5" t="n">
        <v>17150125</v>
      </c>
      <c r="D54" s="5" t="n">
        <v>16859623</v>
      </c>
    </row>
    <row r="55" spans="1:4">
      <c r="A55" s="4" t="s">
        <v>145</v>
      </c>
      <c r="B55" s="5" t="n">
        <v>155375</v>
      </c>
      <c r="C55" s="5" t="n">
        <v>248798</v>
      </c>
      <c r="D55" s="5" t="n">
        <v>168499</v>
      </c>
    </row>
    <row r="56" spans="1:4">
      <c r="A56" s="4" t="s">
        <v>146</v>
      </c>
      <c r="B56" s="5" t="n">
        <v>20390167</v>
      </c>
      <c r="C56" s="5" t="n">
        <v>17398923</v>
      </c>
      <c r="D56" s="5" t="n">
        <v>17028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76</v>
      </c>
    </row>
    <row r="4" spans="1:2">
      <c r="A4" s="4" t="s">
        <v>363</v>
      </c>
      <c r="B4" s="4" t="s">
        <v>364</v>
      </c>
    </row>
    <row r="5" spans="1:2">
      <c r="A5" s="4" t="s">
        <v>365</v>
      </c>
      <c r="B5" s="4" t="s">
        <v>366</v>
      </c>
    </row>
    <row r="6" spans="1:2">
      <c r="A6" s="4" t="s">
        <v>367</v>
      </c>
      <c r="B6" s="4" t="s">
        <v>368</v>
      </c>
    </row>
    <row r="7" spans="1:2">
      <c r="A7" s="4" t="s">
        <v>283</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289</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19</v>
      </c>
      <c r="B21" s="4" t="s">
        <v>395</v>
      </c>
    </row>
    <row r="22" spans="1:2">
      <c r="A22" s="4" t="s">
        <v>396</v>
      </c>
      <c r="B22" s="4" t="s">
        <v>397</v>
      </c>
    </row>
    <row r="23" spans="1:2">
      <c r="A23" s="4" t="s">
        <v>398</v>
      </c>
      <c r="B23" s="4" t="s">
        <v>399</v>
      </c>
    </row>
    <row r="24" spans="1:2">
      <c r="A24" s="4" t="s">
        <v>295</v>
      </c>
      <c r="B24" s="4" t="s">
        <v>400</v>
      </c>
    </row>
    <row r="25" spans="1:2">
      <c r="A25" s="4" t="s">
        <v>401</v>
      </c>
      <c r="B25" s="4" t="s">
        <v>402</v>
      </c>
    </row>
    <row r="26" spans="1:2">
      <c r="A26" s="4" t="s">
        <v>403</v>
      </c>
      <c r="B2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28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row r="14" spans="1:2">
      <c r="A14" s="4" t="s">
        <v>448</v>
      </c>
      <c r="B14" s="4" t="s">
        <v>449</v>
      </c>
    </row>
    <row r="15" spans="1:2">
      <c r="A15" s="4" t="s">
        <v>450</v>
      </c>
      <c r="B15"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2</v>
      </c>
    </row>
    <row r="3" spans="1:2">
      <c r="A3" s="3" t="s">
        <v>29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3</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2</v>
      </c>
    </row>
    <row r="3" spans="1:2">
      <c r="A3" s="3" t="s">
        <v>296</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9</v>
      </c>
      <c r="B1" s="2" t="s">
        <v>1</v>
      </c>
    </row>
    <row r="2" spans="1:2">
      <c r="B2" s="2" t="s">
        <v>2</v>
      </c>
    </row>
    <row r="3" spans="1:2">
      <c r="A3" s="3" t="s">
        <v>299</v>
      </c>
    </row>
    <row r="4" spans="1:2">
      <c r="A4" s="4" t="s">
        <v>470</v>
      </c>
      <c r="B4"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2</v>
      </c>
    </row>
    <row r="3" spans="1:2">
      <c r="A3" s="3" t="s">
        <v>302</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79</v>
      </c>
      <c r="B1" s="2" t="s">
        <v>1</v>
      </c>
    </row>
    <row r="2" spans="1:2">
      <c r="B2" s="2" t="s">
        <v>2</v>
      </c>
    </row>
    <row r="3" spans="1:2">
      <c r="A3" s="3" t="s">
        <v>305</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92</v>
      </c>
    </row>
    <row r="3" spans="1:4">
      <c r="A3" s="3" t="s">
        <v>148</v>
      </c>
    </row>
    <row r="4" spans="1:4">
      <c r="A4" s="4" t="s">
        <v>140</v>
      </c>
      <c r="B4" s="6" t="n">
        <v>63792</v>
      </c>
      <c r="C4" s="6" t="n">
        <v>23016</v>
      </c>
      <c r="D4" s="6" t="n">
        <v>36036</v>
      </c>
    </row>
    <row r="5" spans="1:4">
      <c r="A5" s="3" t="s">
        <v>149</v>
      </c>
    </row>
    <row r="6" spans="1:4">
      <c r="A6" s="4" t="s">
        <v>150</v>
      </c>
      <c r="B6" s="5" t="n">
        <v>-3033</v>
      </c>
      <c r="C6" s="5" t="n">
        <v>-1057</v>
      </c>
      <c r="D6" s="5" t="n">
        <v>-2055</v>
      </c>
    </row>
    <row r="7" spans="1:4">
      <c r="A7" s="4" t="s">
        <v>151</v>
      </c>
      <c r="B7" s="5" t="n">
        <v>-6</v>
      </c>
      <c r="C7" s="5" t="n">
        <v>-66</v>
      </c>
      <c r="D7" s="5" t="n">
        <v>50</v>
      </c>
    </row>
    <row r="8" spans="1:4">
      <c r="A8" s="4" t="s">
        <v>152</v>
      </c>
      <c r="B8" s="5" t="n">
        <v>-329</v>
      </c>
      <c r="C8" s="5" t="n">
        <v>0</v>
      </c>
      <c r="D8" s="5" t="n">
        <v>0</v>
      </c>
    </row>
    <row r="9" spans="1:4">
      <c r="A9" s="4" t="s">
        <v>153</v>
      </c>
      <c r="B9" s="5" t="n">
        <v>-3368</v>
      </c>
      <c r="C9" s="5" t="n">
        <v>-1123</v>
      </c>
      <c r="D9" s="5" t="n">
        <v>-2005</v>
      </c>
    </row>
    <row r="10" spans="1:4">
      <c r="A10" s="3" t="s">
        <v>154</v>
      </c>
    </row>
    <row r="11" spans="1:4">
      <c r="A11" s="4" t="s">
        <v>155</v>
      </c>
      <c r="B11" s="5" t="n">
        <v>269</v>
      </c>
      <c r="C11" s="5" t="n">
        <v>-100</v>
      </c>
      <c r="D11" s="5" t="n">
        <v>8</v>
      </c>
    </row>
    <row r="12" spans="1:4">
      <c r="A12" s="4" t="s">
        <v>156</v>
      </c>
      <c r="B12" s="5" t="n">
        <v>-3099</v>
      </c>
      <c r="C12" s="5" t="n">
        <v>-1223</v>
      </c>
      <c r="D12" s="5" t="n">
        <v>-1997</v>
      </c>
    </row>
    <row r="13" spans="1:4">
      <c r="A13" s="4" t="s">
        <v>157</v>
      </c>
      <c r="B13" s="6" t="n">
        <v>60693</v>
      </c>
      <c r="C13" s="6" t="n">
        <v>21793</v>
      </c>
      <c r="D13" s="6" t="n">
        <v>34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2</v>
      </c>
    </row>
    <row r="3" spans="1:2">
      <c r="A3" s="3" t="s">
        <v>308</v>
      </c>
    </row>
    <row r="4" spans="1:2">
      <c r="A4" s="4" t="s">
        <v>489</v>
      </c>
      <c r="B4"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14</v>
      </c>
    </row>
    <row r="4" spans="1:2">
      <c r="A4" s="4" t="s">
        <v>492</v>
      </c>
      <c r="B4"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94</v>
      </c>
      <c r="B1" s="2" t="s">
        <v>1</v>
      </c>
    </row>
    <row r="2" spans="1:2">
      <c r="B2" s="2" t="s">
        <v>2</v>
      </c>
    </row>
    <row r="3" spans="1:2">
      <c r="A3" s="3" t="s">
        <v>317</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03</v>
      </c>
      <c r="B1" s="2" t="s">
        <v>1</v>
      </c>
    </row>
    <row r="2" spans="1:2">
      <c r="B2" s="2" t="s">
        <v>2</v>
      </c>
    </row>
    <row r="3" spans="1:2">
      <c r="A3" s="3" t="s">
        <v>320</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12</v>
      </c>
      <c r="B1" s="2" t="s">
        <v>1</v>
      </c>
    </row>
    <row r="2" spans="1:2">
      <c r="B2" s="2" t="s">
        <v>2</v>
      </c>
    </row>
    <row r="3" spans="1:2">
      <c r="A3" s="3" t="s">
        <v>32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7</v>
      </c>
      <c r="B1" s="2" t="s">
        <v>1</v>
      </c>
    </row>
    <row r="2" spans="1:2">
      <c r="B2" s="2" t="s">
        <v>2</v>
      </c>
    </row>
    <row r="3" spans="1:2">
      <c r="A3" s="3" t="s">
        <v>325</v>
      </c>
    </row>
    <row r="4" spans="1:2">
      <c r="A4" s="4" t="s">
        <v>518</v>
      </c>
      <c r="B4"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0</v>
      </c>
      <c r="B1" s="2" t="s">
        <v>1</v>
      </c>
    </row>
    <row r="2" spans="1:2">
      <c r="B2" s="2" t="s">
        <v>2</v>
      </c>
    </row>
    <row r="3" spans="1:2">
      <c r="A3" s="3" t="s">
        <v>328</v>
      </c>
    </row>
    <row r="4" spans="1:2">
      <c r="A4" s="4" t="s">
        <v>521</v>
      </c>
      <c r="B4"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31</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8</v>
      </c>
      <c r="B1" s="2" t="s">
        <v>1</v>
      </c>
    </row>
    <row r="2" spans="1:2">
      <c r="B2" s="2" t="s">
        <v>2</v>
      </c>
    </row>
    <row r="3" spans="1:2">
      <c r="A3" s="3" t="s">
        <v>337</v>
      </c>
    </row>
    <row r="4" spans="1:2">
      <c r="A4" s="4" t="s">
        <v>539</v>
      </c>
      <c r="B4"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41</v>
      </c>
      <c r="B1" s="2" t="s">
        <v>1</v>
      </c>
    </row>
    <row r="2" spans="1:2">
      <c r="B2" s="2" t="s">
        <v>2</v>
      </c>
    </row>
    <row r="3" spans="1:2">
      <c r="A3" s="3" t="s">
        <v>337</v>
      </c>
    </row>
    <row r="4" spans="1:2">
      <c r="A4" s="4" t="s">
        <v>542</v>
      </c>
      <c r="B4"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92</v>
      </c>
    </row>
    <row r="3" spans="1:4">
      <c r="A3" s="3" t="s">
        <v>148</v>
      </c>
    </row>
    <row r="4" spans="1:4">
      <c r="A4" s="4" t="s">
        <v>159</v>
      </c>
      <c r="B4" s="6" t="n">
        <v>-806</v>
      </c>
      <c r="C4" s="6" t="n">
        <v>-570</v>
      </c>
      <c r="D4" s="6" t="n">
        <v>-1106</v>
      </c>
    </row>
    <row r="5" spans="1:4">
      <c r="A5" s="4" t="s">
        <v>160</v>
      </c>
      <c r="B5" s="5" t="n">
        <v>-1</v>
      </c>
      <c r="C5" s="5" t="n">
        <v>-35</v>
      </c>
      <c r="D5" s="5" t="n">
        <v>27</v>
      </c>
    </row>
    <row r="6" spans="1:4">
      <c r="A6" s="4" t="s">
        <v>161</v>
      </c>
      <c r="B6" s="5" t="n">
        <v>-88</v>
      </c>
      <c r="C6" s="5" t="n">
        <v>0</v>
      </c>
      <c r="D6" s="5" t="n">
        <v>0</v>
      </c>
    </row>
    <row r="7" spans="1:4">
      <c r="A7" s="4" t="s">
        <v>162</v>
      </c>
      <c r="B7" s="5" t="n">
        <v>-895</v>
      </c>
      <c r="C7" s="5" t="n">
        <v>-605</v>
      </c>
      <c r="D7" s="5" t="n">
        <v>-1079</v>
      </c>
    </row>
    <row r="8" spans="1:4">
      <c r="A8" s="4" t="s">
        <v>163</v>
      </c>
      <c r="B8" s="6" t="n">
        <v>72</v>
      </c>
      <c r="C8" s="6" t="n">
        <v>-54</v>
      </c>
      <c r="D8"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351</v>
      </c>
    </row>
    <row r="4" spans="1:2">
      <c r="A4" s="4" t="s">
        <v>545</v>
      </c>
      <c r="B4"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7</v>
      </c>
      <c r="B1" s="2" t="s">
        <v>1</v>
      </c>
    </row>
    <row r="2" spans="1:2">
      <c r="B2" s="2" t="s">
        <v>2</v>
      </c>
    </row>
    <row r="3" spans="1:2">
      <c r="A3" s="3" t="s">
        <v>354</v>
      </c>
    </row>
    <row r="4" spans="1:2">
      <c r="A4" s="4" t="s">
        <v>548</v>
      </c>
      <c r="B4"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50</v>
      </c>
      <c r="B1" s="2" t="s">
        <v>1</v>
      </c>
    </row>
    <row r="2" spans="1:2">
      <c r="B2" s="2" t="s">
        <v>2</v>
      </c>
    </row>
    <row r="3" spans="1:2">
      <c r="A3" s="3" t="s">
        <v>357</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7</v>
      </c>
      <c r="B1" s="2" t="s">
        <v>1</v>
      </c>
    </row>
    <row r="2" spans="1:2">
      <c r="B2" s="2" t="s">
        <v>2</v>
      </c>
    </row>
    <row r="3" spans="1:2">
      <c r="A3" s="3" t="s">
        <v>360</v>
      </c>
    </row>
    <row r="4" spans="1:2">
      <c r="A4" s="4" t="s">
        <v>558</v>
      </c>
      <c r="B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 customWidth="1" max="5" min="5" width="21"/>
    <col customWidth="1" max="6" min="6" width="56"/>
    <col customWidth="1" max="7" min="7" width="21"/>
    <col customWidth="1" max="8" min="8" width="21"/>
  </cols>
  <sheetData>
    <row r="1" spans="1:8">
      <c r="A1" s="1" t="s">
        <v>560</v>
      </c>
      <c r="B1" s="2" t="s">
        <v>561</v>
      </c>
      <c r="C1" s="2" t="s">
        <v>562</v>
      </c>
      <c r="D1" s="2" t="s">
        <v>563</v>
      </c>
      <c r="E1" s="2" t="s">
        <v>564</v>
      </c>
      <c r="F1" s="2" t="s">
        <v>565</v>
      </c>
      <c r="G1" s="2" t="s">
        <v>566</v>
      </c>
      <c r="H1" s="2" t="s">
        <v>567</v>
      </c>
    </row>
    <row r="2" spans="1:8">
      <c r="A2" s="3" t="s">
        <v>568</v>
      </c>
    </row>
    <row r="3" spans="1:8">
      <c r="A3" s="4" t="s">
        <v>569</v>
      </c>
      <c r="F3" s="5" t="n">
        <v>43</v>
      </c>
    </row>
    <row r="4" spans="1:8">
      <c r="A4" s="4" t="s">
        <v>570</v>
      </c>
      <c r="F4" s="5" t="n">
        <v>6</v>
      </c>
    </row>
    <row r="5" spans="1:8">
      <c r="A5" s="4" t="s">
        <v>571</v>
      </c>
      <c r="F5" s="5" t="n">
        <v>2</v>
      </c>
    </row>
    <row r="6" spans="1:8">
      <c r="A6" s="4" t="s">
        <v>572</v>
      </c>
      <c r="F6" s="5" t="n">
        <v>2</v>
      </c>
    </row>
    <row r="7" spans="1:8">
      <c r="A7" s="4" t="s">
        <v>573</v>
      </c>
      <c r="F7" s="6" t="n">
        <v>4300000</v>
      </c>
      <c r="G7" s="6" t="n">
        <v>5800000</v>
      </c>
    </row>
    <row r="8" spans="1:8">
      <c r="A8" s="4" t="s">
        <v>574</v>
      </c>
      <c r="F8" s="6" t="n">
        <v>0</v>
      </c>
      <c r="G8" s="5" t="n">
        <v>0</v>
      </c>
      <c r="H8" s="6" t="n">
        <v>0</v>
      </c>
    </row>
    <row r="9" spans="1:8">
      <c r="A9" s="4" t="s">
        <v>575</v>
      </c>
      <c r="F9" s="4" t="s">
        <v>576</v>
      </c>
    </row>
    <row r="10" spans="1:8">
      <c r="A10" s="4" t="s">
        <v>577</v>
      </c>
      <c r="F10" s="4" t="s">
        <v>578</v>
      </c>
    </row>
    <row r="11" spans="1:8">
      <c r="A11" s="4" t="s">
        <v>579</v>
      </c>
      <c r="F11" s="6" t="n">
        <v>14530000</v>
      </c>
      <c r="G11" s="6" t="n">
        <v>20083000</v>
      </c>
    </row>
    <row r="12" spans="1:8">
      <c r="A12" s="4" t="s">
        <v>580</v>
      </c>
      <c r="F12" s="6" t="n">
        <v>12000000</v>
      </c>
    </row>
    <row r="13" spans="1:8">
      <c r="A13" s="4" t="s">
        <v>581</v>
      </c>
    </row>
    <row r="14" spans="1:8">
      <c r="A14" s="3" t="s">
        <v>568</v>
      </c>
    </row>
    <row r="15" spans="1:8">
      <c r="A15" s="4" t="s">
        <v>582</v>
      </c>
      <c r="B15" s="6" t="n">
        <v>1456000</v>
      </c>
    </row>
    <row r="16" spans="1:8">
      <c r="A16" s="4" t="s">
        <v>583</v>
      </c>
      <c r="B16" s="5" t="n">
        <v>3</v>
      </c>
    </row>
    <row r="17" spans="1:8">
      <c r="A17" s="4" t="s">
        <v>584</v>
      </c>
      <c r="B17" s="6" t="n">
        <v>250000</v>
      </c>
    </row>
    <row r="18" spans="1:8">
      <c r="A18" s="4" t="s">
        <v>585</v>
      </c>
      <c r="B18" s="6" t="n">
        <v>750000</v>
      </c>
    </row>
    <row r="19" spans="1:8">
      <c r="A19" s="4" t="s">
        <v>586</v>
      </c>
    </row>
    <row r="20" spans="1:8">
      <c r="A20" s="3" t="s">
        <v>568</v>
      </c>
    </row>
    <row r="21" spans="1:8">
      <c r="A21" s="4" t="s">
        <v>582</v>
      </c>
      <c r="C21" s="6" t="n">
        <v>138740000</v>
      </c>
    </row>
    <row r="22" spans="1:8">
      <c r="A22" s="4" t="s">
        <v>587</v>
      </c>
      <c r="C22" s="5" t="n">
        <v>3101316</v>
      </c>
    </row>
    <row r="23" spans="1:8">
      <c r="A23" s="4" t="s">
        <v>588</v>
      </c>
      <c r="C23" s="5" t="n">
        <v>140224</v>
      </c>
    </row>
    <row r="24" spans="1:8">
      <c r="A24" s="4" t="s">
        <v>589</v>
      </c>
      <c r="C24" s="6" t="n">
        <v>1900000</v>
      </c>
    </row>
    <row r="25" spans="1:8">
      <c r="A25" s="4" t="s">
        <v>590</v>
      </c>
      <c r="C25" s="5" t="n">
        <v>112000</v>
      </c>
    </row>
    <row r="26" spans="1:8">
      <c r="A26" s="4" t="s">
        <v>591</v>
      </c>
      <c r="C26" s="5" t="n">
        <v>7000</v>
      </c>
    </row>
    <row r="27" spans="1:8">
      <c r="A27" s="4" t="s">
        <v>592</v>
      </c>
      <c r="C27" s="5" t="n">
        <v>570400000</v>
      </c>
    </row>
    <row r="28" spans="1:8">
      <c r="A28" s="4" t="s">
        <v>593</v>
      </c>
      <c r="C28" s="5" t="n">
        <v>121587000</v>
      </c>
    </row>
    <row r="29" spans="1:8">
      <c r="A29" s="4" t="s">
        <v>301</v>
      </c>
      <c r="C29" s="6" t="n">
        <v>593172000</v>
      </c>
    </row>
    <row r="30" spans="1:8">
      <c r="A30" s="4" t="s">
        <v>594</v>
      </c>
      <c r="C30" s="5" t="n">
        <v>12</v>
      </c>
    </row>
    <row r="31" spans="1:8">
      <c r="A31" s="4" t="s">
        <v>595</v>
      </c>
    </row>
    <row r="32" spans="1:8">
      <c r="A32" s="3" t="s">
        <v>568</v>
      </c>
    </row>
    <row r="33" spans="1:8">
      <c r="A33" s="4" t="s">
        <v>582</v>
      </c>
      <c r="D33" s="6" t="n">
        <v>7460000</v>
      </c>
    </row>
    <row r="34" spans="1:8">
      <c r="A34" s="4" t="s">
        <v>583</v>
      </c>
      <c r="D34" s="5" t="n">
        <v>2</v>
      </c>
    </row>
    <row r="35" spans="1:8">
      <c r="A35" s="4" t="s">
        <v>585</v>
      </c>
      <c r="D35" s="6" t="n">
        <v>5770000</v>
      </c>
    </row>
    <row r="36" spans="1:8">
      <c r="A36" s="4" t="s">
        <v>596</v>
      </c>
      <c r="E36" s="5" t="n">
        <v>1</v>
      </c>
    </row>
    <row r="37" spans="1:8">
      <c r="A37" s="4" t="s">
        <v>597</v>
      </c>
      <c r="D37" s="6" t="n">
        <v>5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600</v>
      </c>
    </row>
    <row r="3" spans="1:2">
      <c r="A3" s="4" t="s">
        <v>601</v>
      </c>
      <c r="B3" s="6" t="n">
        <v>49100</v>
      </c>
    </row>
    <row r="4" spans="1:2">
      <c r="A4" s="4" t="s">
        <v>602</v>
      </c>
      <c r="B4" s="5" t="n">
        <v>49100</v>
      </c>
    </row>
    <row r="5" spans="1:2">
      <c r="A5" s="4" t="s">
        <v>603</v>
      </c>
      <c r="B5" s="5" t="n">
        <v>541</v>
      </c>
    </row>
    <row r="6" spans="1:2">
      <c r="A6" s="4" t="s">
        <v>604</v>
      </c>
      <c r="B6" s="5" t="n">
        <v>2200</v>
      </c>
    </row>
    <row r="7" spans="1:2">
      <c r="A7" s="4" t="s">
        <v>605</v>
      </c>
      <c r="B7" s="6" t="n">
        <v>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1"/>
    <col customWidth="1" max="6" min="6" width="21"/>
    <col customWidth="1" max="7" min="7" width="21"/>
  </cols>
  <sheetData>
    <row r="1" spans="1:7">
      <c r="A1" s="1" t="s">
        <v>606</v>
      </c>
      <c r="B1" s="2" t="s">
        <v>561</v>
      </c>
      <c r="C1" s="2" t="s">
        <v>607</v>
      </c>
      <c r="D1" s="2" t="s">
        <v>563</v>
      </c>
      <c r="E1" s="2" t="s">
        <v>608</v>
      </c>
      <c r="F1" s="2" t="s">
        <v>564</v>
      </c>
      <c r="G1" s="2" t="s">
        <v>609</v>
      </c>
    </row>
    <row r="2" spans="1:7">
      <c r="A2" s="4" t="s">
        <v>581</v>
      </c>
    </row>
    <row r="3" spans="1:7">
      <c r="A3" s="3" t="s">
        <v>568</v>
      </c>
    </row>
    <row r="4" spans="1:7">
      <c r="A4" s="4" t="s">
        <v>582</v>
      </c>
      <c r="B4" s="6" t="n">
        <v>1456</v>
      </c>
    </row>
    <row r="5" spans="1:7">
      <c r="A5" s="4" t="s">
        <v>585</v>
      </c>
      <c r="B5" s="6" t="n">
        <v>750</v>
      </c>
    </row>
    <row r="6" spans="1:7">
      <c r="A6" s="4" t="s">
        <v>583</v>
      </c>
      <c r="B6" s="5" t="n">
        <v>3</v>
      </c>
    </row>
    <row r="7" spans="1:7">
      <c r="A7" s="4" t="s">
        <v>584</v>
      </c>
      <c r="B7" s="6" t="n">
        <v>250</v>
      </c>
    </row>
    <row r="8" spans="1:7">
      <c r="A8" s="4" t="s">
        <v>586</v>
      </c>
    </row>
    <row r="9" spans="1:7">
      <c r="A9" s="3" t="s">
        <v>568</v>
      </c>
    </row>
    <row r="10" spans="1:7">
      <c r="A10" s="4" t="s">
        <v>582</v>
      </c>
      <c r="C10" s="6" t="n">
        <v>138740</v>
      </c>
    </row>
    <row r="11" spans="1:7">
      <c r="A11" s="4" t="s">
        <v>587</v>
      </c>
      <c r="C11" s="5" t="n">
        <v>3101316</v>
      </c>
    </row>
    <row r="12" spans="1:7">
      <c r="A12" s="4" t="s">
        <v>591</v>
      </c>
      <c r="C12" s="6" t="n">
        <v>7</v>
      </c>
    </row>
    <row r="13" spans="1:7">
      <c r="A13" s="4" t="s">
        <v>590</v>
      </c>
      <c r="C13" s="6" t="n">
        <v>112</v>
      </c>
    </row>
    <row r="14" spans="1:7">
      <c r="A14" s="4" t="s">
        <v>610</v>
      </c>
      <c r="C14" s="5" t="n">
        <v>1368040</v>
      </c>
    </row>
    <row r="15" spans="1:7">
      <c r="A15" s="4" t="s">
        <v>611</v>
      </c>
      <c r="C15" s="6" t="n">
        <v>1853</v>
      </c>
    </row>
    <row r="16" spans="1:7">
      <c r="A16" s="4" t="s">
        <v>588</v>
      </c>
      <c r="C16" s="5" t="n">
        <v>140224</v>
      </c>
    </row>
    <row r="17" spans="1:7">
      <c r="A17" s="4" t="s">
        <v>612</v>
      </c>
      <c r="E17" s="6" t="n">
        <v>1600</v>
      </c>
      <c r="G17" s="6" t="n">
        <v>3000</v>
      </c>
    </row>
    <row r="18" spans="1:7">
      <c r="A18" s="4" t="s">
        <v>613</v>
      </c>
      <c r="G18" s="6" t="n">
        <v>325</v>
      </c>
    </row>
    <row r="19" spans="1:7">
      <c r="A19" s="4" t="s">
        <v>614</v>
      </c>
    </row>
    <row r="20" spans="1:7">
      <c r="A20" s="3" t="s">
        <v>568</v>
      </c>
    </row>
    <row r="21" spans="1:7">
      <c r="A21" s="4" t="s">
        <v>615</v>
      </c>
      <c r="C21" s="9" t="n">
        <v>0.1025</v>
      </c>
    </row>
    <row r="22" spans="1:7">
      <c r="A22" s="4" t="s">
        <v>616</v>
      </c>
    </row>
    <row r="23" spans="1:7">
      <c r="A23" s="3" t="s">
        <v>568</v>
      </c>
    </row>
    <row r="24" spans="1:7">
      <c r="A24" s="4" t="s">
        <v>615</v>
      </c>
      <c r="C24" s="9" t="n">
        <v>0.1179</v>
      </c>
    </row>
    <row r="25" spans="1:7">
      <c r="A25" s="4" t="s">
        <v>595</v>
      </c>
    </row>
    <row r="26" spans="1:7">
      <c r="A26" s="3" t="s">
        <v>568</v>
      </c>
    </row>
    <row r="27" spans="1:7">
      <c r="A27" s="4" t="s">
        <v>582</v>
      </c>
      <c r="D27" s="6" t="n">
        <v>7460</v>
      </c>
    </row>
    <row r="28" spans="1:7">
      <c r="A28" s="4" t="s">
        <v>585</v>
      </c>
      <c r="D28" s="6" t="n">
        <v>5770</v>
      </c>
    </row>
    <row r="29" spans="1:7">
      <c r="A29" s="4" t="s">
        <v>583</v>
      </c>
      <c r="D29" s="5" t="n">
        <v>2</v>
      </c>
    </row>
    <row r="30" spans="1:7">
      <c r="A30" s="4" t="s">
        <v>596</v>
      </c>
      <c r="F30" s="5" t="n">
        <v>1</v>
      </c>
    </row>
    <row r="31" spans="1:7">
      <c r="A31" s="4" t="s">
        <v>597</v>
      </c>
      <c r="D31" s="6" t="n">
        <v>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617</v>
      </c>
      <c r="B1" s="2" t="s">
        <v>618</v>
      </c>
      <c r="C1" s="2" t="s">
        <v>619</v>
      </c>
      <c r="D1" s="2" t="s">
        <v>620</v>
      </c>
      <c r="E1" s="2" t="s">
        <v>2</v>
      </c>
      <c r="F1" s="2" t="s">
        <v>35</v>
      </c>
      <c r="G1" s="2" t="s">
        <v>92</v>
      </c>
    </row>
    <row r="2" spans="1:7">
      <c r="A2" s="3" t="s">
        <v>621</v>
      </c>
    </row>
    <row r="3" spans="1:7">
      <c r="A3" s="4" t="s">
        <v>56</v>
      </c>
      <c r="E3" s="6" t="n">
        <v>184012</v>
      </c>
      <c r="F3" s="6" t="n">
        <v>179889</v>
      </c>
      <c r="G3" s="6" t="n">
        <v>104765</v>
      </c>
    </row>
    <row r="4" spans="1:7">
      <c r="A4" s="4" t="s">
        <v>581</v>
      </c>
    </row>
    <row r="5" spans="1:7">
      <c r="A5" s="3" t="s">
        <v>622</v>
      </c>
    </row>
    <row r="6" spans="1:7">
      <c r="A6" s="4" t="s">
        <v>585</v>
      </c>
      <c r="B6" s="6" t="n">
        <v>750</v>
      </c>
    </row>
    <row r="7" spans="1:7">
      <c r="A7" s="4" t="s">
        <v>623</v>
      </c>
      <c r="B7" s="5" t="n">
        <v>706</v>
      </c>
    </row>
    <row r="8" spans="1:7">
      <c r="A8" s="4" t="s">
        <v>582</v>
      </c>
      <c r="B8" s="5" t="n">
        <v>1456</v>
      </c>
    </row>
    <row r="9" spans="1:7">
      <c r="A9" s="3" t="s">
        <v>624</v>
      </c>
    </row>
    <row r="10" spans="1:7">
      <c r="A10" s="4" t="s">
        <v>37</v>
      </c>
      <c r="B10" s="5" t="n">
        <v>370</v>
      </c>
    </row>
    <row r="11" spans="1:7">
      <c r="A11" s="4" t="s">
        <v>625</v>
      </c>
      <c r="B11" s="5" t="n">
        <v>1</v>
      </c>
    </row>
    <row r="12" spans="1:7">
      <c r="A12" s="4" t="s">
        <v>59</v>
      </c>
      <c r="B12" s="5" t="n">
        <v>316</v>
      </c>
    </row>
    <row r="13" spans="1:7">
      <c r="A13" s="4" t="s">
        <v>60</v>
      </c>
      <c r="B13" s="5" t="n">
        <v>1466</v>
      </c>
    </row>
    <row r="14" spans="1:7">
      <c r="A14" s="3" t="s">
        <v>621</v>
      </c>
    </row>
    <row r="15" spans="1:7">
      <c r="A15" s="4" t="s">
        <v>626</v>
      </c>
      <c r="B15" s="5" t="n">
        <v>657</v>
      </c>
    </row>
    <row r="16" spans="1:7">
      <c r="A16" s="4" t="s">
        <v>70</v>
      </c>
      <c r="B16" s="5" t="n">
        <v>30</v>
      </c>
    </row>
    <row r="17" spans="1:7">
      <c r="A17" s="4" t="s">
        <v>71</v>
      </c>
      <c r="B17" s="5" t="n">
        <v>687</v>
      </c>
    </row>
    <row r="18" spans="1:7">
      <c r="A18" s="4" t="s">
        <v>627</v>
      </c>
      <c r="B18" s="5" t="n">
        <v>779</v>
      </c>
    </row>
    <row r="19" spans="1:7">
      <c r="A19" s="4" t="s">
        <v>56</v>
      </c>
      <c r="B19" s="5" t="n">
        <v>677</v>
      </c>
    </row>
    <row r="20" spans="1:7">
      <c r="A20" s="4" t="s">
        <v>628</v>
      </c>
    </row>
    <row r="21" spans="1:7">
      <c r="A21" s="3" t="s">
        <v>624</v>
      </c>
    </row>
    <row r="22" spans="1:7">
      <c r="A22" s="4" t="s">
        <v>629</v>
      </c>
      <c r="B22" s="6" t="n">
        <v>779</v>
      </c>
    </row>
    <row r="23" spans="1:7">
      <c r="A23" s="4" t="s">
        <v>586</v>
      </c>
    </row>
    <row r="24" spans="1:7">
      <c r="A24" s="3" t="s">
        <v>622</v>
      </c>
    </row>
    <row r="25" spans="1:7">
      <c r="A25" s="4" t="s">
        <v>630</v>
      </c>
      <c r="C25" s="6" t="n">
        <v>136800</v>
      </c>
    </row>
    <row r="26" spans="1:7">
      <c r="A26" s="4" t="s">
        <v>591</v>
      </c>
      <c r="C26" s="5" t="n">
        <v>7</v>
      </c>
    </row>
    <row r="27" spans="1:7">
      <c r="A27" s="4" t="s">
        <v>590</v>
      </c>
      <c r="C27" s="5" t="n">
        <v>112</v>
      </c>
    </row>
    <row r="28" spans="1:7">
      <c r="A28" s="4" t="s">
        <v>611</v>
      </c>
      <c r="C28" s="5" t="n">
        <v>1853</v>
      </c>
    </row>
    <row r="29" spans="1:7">
      <c r="A29" s="4" t="s">
        <v>582</v>
      </c>
      <c r="C29" s="6" t="n">
        <v>138740</v>
      </c>
    </row>
    <row r="30" spans="1:7">
      <c r="A30" s="4" t="s">
        <v>631</v>
      </c>
      <c r="C30" s="5" t="n">
        <v>3101316</v>
      </c>
    </row>
    <row r="31" spans="1:7">
      <c r="A31" s="3" t="s">
        <v>624</v>
      </c>
    </row>
    <row r="32" spans="1:7">
      <c r="A32" s="4" t="s">
        <v>37</v>
      </c>
      <c r="C32" s="6" t="n">
        <v>17092</v>
      </c>
    </row>
    <row r="33" spans="1:7">
      <c r="A33" s="4" t="s">
        <v>625</v>
      </c>
      <c r="C33" s="5" t="n">
        <v>8264</v>
      </c>
    </row>
    <row r="34" spans="1:7">
      <c r="A34" s="4" t="s">
        <v>59</v>
      </c>
      <c r="C34" s="5" t="n">
        <v>13611</v>
      </c>
    </row>
    <row r="35" spans="1:7">
      <c r="A35" s="4" t="s">
        <v>593</v>
      </c>
      <c r="C35" s="5" t="n">
        <v>121587</v>
      </c>
    </row>
    <row r="36" spans="1:7">
      <c r="A36" s="4" t="s">
        <v>632</v>
      </c>
      <c r="C36" s="5" t="n">
        <v>566228</v>
      </c>
    </row>
    <row r="37" spans="1:7">
      <c r="A37" s="4" t="s">
        <v>633</v>
      </c>
      <c r="C37" s="5" t="n">
        <v>34823</v>
      </c>
    </row>
    <row r="38" spans="1:7">
      <c r="A38" s="4" t="s">
        <v>634</v>
      </c>
      <c r="C38" s="5" t="n">
        <v>16550</v>
      </c>
    </row>
    <row r="39" spans="1:7">
      <c r="A39" s="4" t="s">
        <v>60</v>
      </c>
      <c r="C39" s="5" t="n">
        <v>783391</v>
      </c>
    </row>
    <row r="40" spans="1:7">
      <c r="A40" s="3" t="s">
        <v>621</v>
      </c>
    </row>
    <row r="41" spans="1:7">
      <c r="A41" s="4" t="s">
        <v>70</v>
      </c>
      <c r="C41" s="5" t="n">
        <v>31381</v>
      </c>
    </row>
    <row r="42" spans="1:7">
      <c r="A42" s="4" t="s">
        <v>301</v>
      </c>
      <c r="C42" s="5" t="n">
        <v>593172</v>
      </c>
    </row>
    <row r="43" spans="1:7">
      <c r="A43" s="4" t="s">
        <v>635</v>
      </c>
      <c r="C43" s="5" t="n">
        <v>59568</v>
      </c>
    </row>
    <row r="44" spans="1:7">
      <c r="A44" s="4" t="s">
        <v>65</v>
      </c>
      <c r="C44" s="5" t="n">
        <v>15000</v>
      </c>
    </row>
    <row r="45" spans="1:7">
      <c r="A45" s="4" t="s">
        <v>68</v>
      </c>
      <c r="C45" s="5" t="n">
        <v>21416</v>
      </c>
    </row>
    <row r="46" spans="1:7">
      <c r="A46" s="4" t="s">
        <v>636</v>
      </c>
      <c r="C46" s="5" t="n">
        <v>322</v>
      </c>
    </row>
    <row r="47" spans="1:7">
      <c r="A47" s="4" t="s">
        <v>71</v>
      </c>
      <c r="C47" s="5" t="n">
        <v>720859</v>
      </c>
    </row>
    <row r="48" spans="1:7">
      <c r="A48" s="4" t="s">
        <v>627</v>
      </c>
      <c r="C48" s="5" t="n">
        <v>62532</v>
      </c>
    </row>
    <row r="49" spans="1:7">
      <c r="A49" s="4" t="s">
        <v>56</v>
      </c>
      <c r="C49" s="5" t="n">
        <v>76208</v>
      </c>
      <c r="E49" s="6" t="n">
        <v>76208</v>
      </c>
      <c r="F49" s="6" t="n">
        <v>72762</v>
      </c>
    </row>
    <row r="50" spans="1:7">
      <c r="A50" s="4" t="s">
        <v>637</v>
      </c>
    </row>
    <row r="51" spans="1:7">
      <c r="A51" s="3" t="s">
        <v>624</v>
      </c>
    </row>
    <row r="52" spans="1:7">
      <c r="A52" s="4" t="s">
        <v>629</v>
      </c>
      <c r="C52" s="5" t="n">
        <v>4670</v>
      </c>
    </row>
    <row r="53" spans="1:7">
      <c r="A53" s="4" t="s">
        <v>638</v>
      </c>
    </row>
    <row r="54" spans="1:7">
      <c r="A54" s="3" t="s">
        <v>624</v>
      </c>
    </row>
    <row r="55" spans="1:7">
      <c r="A55" s="4" t="s">
        <v>629</v>
      </c>
      <c r="C55" s="6" t="n">
        <v>566</v>
      </c>
    </row>
    <row r="56" spans="1:7">
      <c r="A56" s="4" t="s">
        <v>595</v>
      </c>
    </row>
    <row r="57" spans="1:7">
      <c r="A57" s="3" t="s">
        <v>622</v>
      </c>
    </row>
    <row r="58" spans="1:7">
      <c r="A58" s="4" t="s">
        <v>585</v>
      </c>
      <c r="D58" s="6" t="n">
        <v>5770</v>
      </c>
    </row>
    <row r="59" spans="1:7">
      <c r="A59" s="4" t="s">
        <v>623</v>
      </c>
      <c r="D59" s="5" t="n">
        <v>1690</v>
      </c>
    </row>
    <row r="60" spans="1:7">
      <c r="A60" s="4" t="s">
        <v>582</v>
      </c>
      <c r="D60" s="5" t="n">
        <v>7460</v>
      </c>
    </row>
    <row r="61" spans="1:7">
      <c r="A61" s="3" t="s">
        <v>624</v>
      </c>
    </row>
    <row r="62" spans="1:7">
      <c r="A62" s="4" t="s">
        <v>37</v>
      </c>
      <c r="D62" s="5" t="n">
        <v>978</v>
      </c>
    </row>
    <row r="63" spans="1:7">
      <c r="A63" s="4" t="s">
        <v>625</v>
      </c>
      <c r="D63" s="5" t="n">
        <v>1795</v>
      </c>
    </row>
    <row r="64" spans="1:7">
      <c r="A64" s="4" t="s">
        <v>59</v>
      </c>
      <c r="D64" s="5" t="n">
        <v>27</v>
      </c>
    </row>
    <row r="65" spans="1:7">
      <c r="A65" s="4" t="s">
        <v>639</v>
      </c>
      <c r="D65" s="5" t="n">
        <v>192</v>
      </c>
    </row>
    <row r="66" spans="1:7">
      <c r="A66" s="4" t="s">
        <v>60</v>
      </c>
      <c r="D66" s="5" t="n">
        <v>5900</v>
      </c>
    </row>
    <row r="67" spans="1:7">
      <c r="A67" s="3" t="s">
        <v>621</v>
      </c>
    </row>
    <row r="68" spans="1:7">
      <c r="A68" s="4" t="s">
        <v>626</v>
      </c>
      <c r="D68" s="5" t="n">
        <v>800</v>
      </c>
    </row>
    <row r="69" spans="1:7">
      <c r="A69" s="4" t="s">
        <v>70</v>
      </c>
      <c r="D69" s="5" t="n">
        <v>2</v>
      </c>
    </row>
    <row r="70" spans="1:7">
      <c r="A70" s="4" t="s">
        <v>71</v>
      </c>
      <c r="D70" s="5" t="n">
        <v>802</v>
      </c>
    </row>
    <row r="71" spans="1:7">
      <c r="A71" s="4" t="s">
        <v>627</v>
      </c>
      <c r="D71" s="5" t="n">
        <v>5098</v>
      </c>
    </row>
    <row r="72" spans="1:7">
      <c r="A72" s="4" t="s">
        <v>56</v>
      </c>
      <c r="D72" s="5" t="n">
        <v>2362</v>
      </c>
    </row>
    <row r="73" spans="1:7">
      <c r="A73" s="4" t="s">
        <v>640</v>
      </c>
    </row>
    <row r="74" spans="1:7">
      <c r="A74" s="3" t="s">
        <v>624</v>
      </c>
    </row>
    <row r="75" spans="1:7">
      <c r="A75" s="4" t="s">
        <v>629</v>
      </c>
      <c r="D75" s="5" t="n">
        <v>195</v>
      </c>
    </row>
    <row r="76" spans="1:7">
      <c r="A76" s="4" t="s">
        <v>641</v>
      </c>
    </row>
    <row r="77" spans="1:7">
      <c r="A77" s="3" t="s">
        <v>624</v>
      </c>
    </row>
    <row r="78" spans="1:7">
      <c r="A78" s="4" t="s">
        <v>629</v>
      </c>
      <c r="D78" s="5" t="n">
        <v>2672</v>
      </c>
    </row>
    <row r="79" spans="1:7">
      <c r="A79" s="4" t="s">
        <v>642</v>
      </c>
    </row>
    <row r="80" spans="1:7">
      <c r="A80" s="3" t="s">
        <v>624</v>
      </c>
    </row>
    <row r="81" spans="1:7">
      <c r="A81" s="4" t="s">
        <v>629</v>
      </c>
      <c r="D81" s="6" t="n">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43</v>
      </c>
      <c r="B1" s="2" t="s">
        <v>1</v>
      </c>
    </row>
    <row r="2" spans="1:2">
      <c r="B2" s="2" t="s">
        <v>644</v>
      </c>
    </row>
    <row r="3" spans="1:2">
      <c r="A3" s="3" t="s">
        <v>645</v>
      </c>
    </row>
    <row r="4" spans="1:2">
      <c r="A4" s="4" t="s">
        <v>646</v>
      </c>
      <c r="B4" s="6" t="n">
        <v>179889</v>
      </c>
    </row>
    <row r="5" spans="1:2">
      <c r="A5" s="3" t="s">
        <v>647</v>
      </c>
    </row>
    <row r="6" spans="1:2">
      <c r="A6" s="4" t="s">
        <v>648</v>
      </c>
      <c r="B6" s="5" t="n">
        <v>184012</v>
      </c>
    </row>
    <row r="7" spans="1:2">
      <c r="A7" s="4" t="s">
        <v>586</v>
      </c>
    </row>
    <row r="8" spans="1:2">
      <c r="A8" s="3" t="s">
        <v>645</v>
      </c>
    </row>
    <row r="9" spans="1:2">
      <c r="A9" s="4" t="s">
        <v>646</v>
      </c>
      <c r="B9" s="5" t="n">
        <v>72762</v>
      </c>
    </row>
    <row r="10" spans="1:2">
      <c r="A10" s="3" t="s">
        <v>649</v>
      </c>
    </row>
    <row r="11" spans="1:2">
      <c r="A11" s="4" t="s">
        <v>650</v>
      </c>
      <c r="B11" s="6" t="n">
        <v>113</v>
      </c>
    </row>
    <row r="12" spans="1:2">
      <c r="A12" s="4" t="s">
        <v>651</v>
      </c>
      <c r="B12" s="5" t="n">
        <v>2562</v>
      </c>
    </row>
    <row r="13" spans="1:2">
      <c r="A13" s="3" t="s">
        <v>647</v>
      </c>
    </row>
    <row r="14" spans="1:2">
      <c r="A14" s="4" t="s">
        <v>632</v>
      </c>
      <c r="B14" s="6" t="n">
        <v>4145</v>
      </c>
    </row>
    <row r="15" spans="1:2">
      <c r="A15" s="4" t="s">
        <v>59</v>
      </c>
      <c r="B15" s="5" t="n">
        <v>876</v>
      </c>
    </row>
    <row r="16" spans="1:2">
      <c r="A16" s="4" t="s">
        <v>633</v>
      </c>
      <c r="B16" s="5" t="n">
        <v>-1688</v>
      </c>
    </row>
    <row r="17" spans="1:2">
      <c r="A17" s="4" t="s">
        <v>652</v>
      </c>
      <c r="B17" s="5" t="n">
        <v>3333</v>
      </c>
    </row>
    <row r="18" spans="1:2">
      <c r="A18" s="4" t="s">
        <v>648</v>
      </c>
      <c r="B18" s="6" t="n">
        <v>762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655</v>
      </c>
    </row>
    <row r="3" spans="1:2">
      <c r="A3" s="4" t="s">
        <v>656</v>
      </c>
      <c r="B3" s="6" t="n">
        <v>40741</v>
      </c>
    </row>
    <row r="4" spans="1:2">
      <c r="A4" s="4" t="s">
        <v>657</v>
      </c>
      <c r="B4" s="5" t="n">
        <v>-17637</v>
      </c>
    </row>
    <row r="5" spans="1:2">
      <c r="A5" s="4" t="s">
        <v>658</v>
      </c>
      <c r="B5" s="5" t="n">
        <v>23104</v>
      </c>
    </row>
    <row r="6" spans="1:2">
      <c r="A6" s="4" t="s">
        <v>659</v>
      </c>
      <c r="B6" s="5" t="n">
        <v>-2644</v>
      </c>
    </row>
    <row r="7" spans="1:2">
      <c r="A7" s="4" t="s">
        <v>660</v>
      </c>
      <c r="B7" s="6" t="n">
        <v>204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92</v>
      </c>
    </row>
    <row r="3" spans="1:4">
      <c r="A3" s="3" t="s">
        <v>165</v>
      </c>
    </row>
    <row r="4" spans="1:4">
      <c r="A4" s="4" t="s">
        <v>138</v>
      </c>
      <c r="B4" s="6" t="n">
        <v>63792</v>
      </c>
      <c r="C4" s="6" t="n">
        <v>23016</v>
      </c>
      <c r="D4" s="6" t="n">
        <v>36036</v>
      </c>
    </row>
    <row r="5" spans="1:4">
      <c r="A5" s="3" t="s">
        <v>166</v>
      </c>
    </row>
    <row r="6" spans="1:4">
      <c r="A6" s="4" t="s">
        <v>109</v>
      </c>
      <c r="B6" s="5" t="n">
        <v>7193</v>
      </c>
      <c r="C6" s="5" t="n">
        <v>2618</v>
      </c>
      <c r="D6" s="5" t="n">
        <v>4326</v>
      </c>
    </row>
    <row r="7" spans="1:4">
      <c r="A7" s="4" t="s">
        <v>167</v>
      </c>
      <c r="B7" s="5" t="n">
        <v>6610</v>
      </c>
      <c r="C7" s="5" t="n">
        <v>5551</v>
      </c>
      <c r="D7" s="5" t="n">
        <v>5630</v>
      </c>
    </row>
    <row r="8" spans="1:4">
      <c r="A8" s="4" t="s">
        <v>168</v>
      </c>
      <c r="B8" s="5" t="n">
        <v>1627</v>
      </c>
      <c r="C8" s="5" t="n">
        <v>0</v>
      </c>
      <c r="D8" s="5" t="n">
        <v>0</v>
      </c>
    </row>
    <row r="9" spans="1:4">
      <c r="A9" s="4" t="s">
        <v>169</v>
      </c>
      <c r="B9" s="5" t="n">
        <v>3044</v>
      </c>
      <c r="C9" s="5" t="n">
        <v>2990</v>
      </c>
      <c r="D9" s="5" t="n">
        <v>3200</v>
      </c>
    </row>
    <row r="10" spans="1:4">
      <c r="A10" s="4" t="s">
        <v>170</v>
      </c>
      <c r="B10" s="5" t="n">
        <v>-7</v>
      </c>
      <c r="C10" s="5" t="n">
        <v>-101</v>
      </c>
      <c r="D10" s="5" t="n">
        <v>77</v>
      </c>
    </row>
    <row r="11" spans="1:4">
      <c r="A11" s="4" t="s">
        <v>117</v>
      </c>
      <c r="B11" s="5" t="n">
        <v>-3283</v>
      </c>
      <c r="C11" s="5" t="n">
        <v>-2441</v>
      </c>
      <c r="D11" s="5" t="n">
        <v>-3048</v>
      </c>
    </row>
    <row r="12" spans="1:4">
      <c r="A12" s="4" t="s">
        <v>171</v>
      </c>
      <c r="B12" s="5" t="n">
        <v>2750</v>
      </c>
      <c r="C12" s="5" t="n">
        <v>2068</v>
      </c>
      <c r="D12" s="5" t="n">
        <v>1713</v>
      </c>
    </row>
    <row r="13" spans="1:4">
      <c r="A13" s="4" t="s">
        <v>172</v>
      </c>
      <c r="B13" s="5" t="n">
        <v>830</v>
      </c>
      <c r="C13" s="5" t="n">
        <v>744</v>
      </c>
      <c r="D13" s="5" t="n">
        <v>880</v>
      </c>
    </row>
    <row r="14" spans="1:4">
      <c r="A14" s="4" t="s">
        <v>173</v>
      </c>
      <c r="B14" s="5" t="n">
        <v>-9883</v>
      </c>
      <c r="C14" s="5" t="n">
        <v>-2376</v>
      </c>
      <c r="D14" s="5" t="n">
        <v>-3776</v>
      </c>
    </row>
    <row r="15" spans="1:4">
      <c r="A15" s="4" t="s">
        <v>129</v>
      </c>
      <c r="B15" s="5" t="n">
        <v>3656</v>
      </c>
      <c r="C15" s="5" t="n">
        <v>2734</v>
      </c>
      <c r="D15" s="5" t="n">
        <v>3498</v>
      </c>
    </row>
    <row r="16" spans="1:4">
      <c r="A16" s="4" t="s">
        <v>174</v>
      </c>
      <c r="B16" s="5" t="n">
        <v>89</v>
      </c>
      <c r="C16" s="5" t="n">
        <v>208</v>
      </c>
      <c r="D16" s="5" t="n">
        <v>94</v>
      </c>
    </row>
    <row r="17" spans="1:4">
      <c r="A17" s="4" t="s">
        <v>175</v>
      </c>
      <c r="B17" s="5" t="n">
        <v>-295</v>
      </c>
      <c r="C17" s="5" t="n">
        <v>104</v>
      </c>
      <c r="D17" s="5" t="n">
        <v>76</v>
      </c>
    </row>
    <row r="18" spans="1:4">
      <c r="A18" s="4" t="s">
        <v>176</v>
      </c>
      <c r="B18" s="5" t="n">
        <v>-1177</v>
      </c>
      <c r="C18" s="5" t="n">
        <v>-838</v>
      </c>
      <c r="D18" s="5" t="n">
        <v>-908</v>
      </c>
    </row>
    <row r="19" spans="1:4">
      <c r="A19" s="4" t="s">
        <v>177</v>
      </c>
      <c r="B19" s="5" t="n">
        <v>532</v>
      </c>
      <c r="C19" s="5" t="n">
        <v>-788</v>
      </c>
      <c r="D19" s="5" t="n">
        <v>79</v>
      </c>
    </row>
    <row r="20" spans="1:4">
      <c r="A20" s="4" t="s">
        <v>178</v>
      </c>
      <c r="B20" s="5" t="n">
        <v>-86323</v>
      </c>
      <c r="C20" s="5" t="n">
        <v>-125482</v>
      </c>
      <c r="D20" s="5" t="n">
        <v>-161597</v>
      </c>
    </row>
    <row r="21" spans="1:4">
      <c r="A21" s="4" t="s">
        <v>179</v>
      </c>
      <c r="B21" s="5" t="n">
        <v>91353</v>
      </c>
      <c r="C21" s="5" t="n">
        <v>132639</v>
      </c>
      <c r="D21" s="5" t="n">
        <v>162762</v>
      </c>
    </row>
    <row r="22" spans="1:4">
      <c r="A22" s="4" t="s">
        <v>180</v>
      </c>
      <c r="B22" s="5" t="n">
        <v>9839</v>
      </c>
      <c r="C22" s="5" t="n">
        <v>20418</v>
      </c>
      <c r="D22" s="5" t="n">
        <v>1676</v>
      </c>
    </row>
    <row r="23" spans="1:4">
      <c r="A23" s="4" t="s">
        <v>181</v>
      </c>
      <c r="B23" s="5" t="n">
        <v>0</v>
      </c>
      <c r="C23" s="5" t="n">
        <v>-15233</v>
      </c>
      <c r="D23" s="5" t="n">
        <v>0</v>
      </c>
    </row>
    <row r="24" spans="1:4">
      <c r="A24" s="4" t="s">
        <v>182</v>
      </c>
      <c r="B24" s="5" t="n">
        <v>415</v>
      </c>
      <c r="C24" s="5" t="n">
        <v>-7917</v>
      </c>
      <c r="D24" s="5" t="n">
        <v>4340</v>
      </c>
    </row>
    <row r="25" spans="1:4">
      <c r="A25" s="4" t="s">
        <v>183</v>
      </c>
      <c r="B25" s="5" t="n">
        <v>1661</v>
      </c>
      <c r="C25" s="5" t="n">
        <v>-3178</v>
      </c>
      <c r="D25" s="5" t="n">
        <v>-664</v>
      </c>
    </row>
    <row r="26" spans="1:4">
      <c r="A26" s="4" t="s">
        <v>184</v>
      </c>
      <c r="B26" s="5" t="n">
        <v>3125</v>
      </c>
      <c r="C26" s="5" t="n">
        <v>-2023</v>
      </c>
      <c r="D26" s="5" t="n">
        <v>883</v>
      </c>
    </row>
    <row r="27" spans="1:4">
      <c r="A27" s="4" t="s">
        <v>185</v>
      </c>
      <c r="B27" s="5" t="n">
        <v>-19222</v>
      </c>
      <c r="C27" s="5" t="n">
        <v>-3471</v>
      </c>
      <c r="D27" s="5" t="n">
        <v>865</v>
      </c>
    </row>
    <row r="28" spans="1:4">
      <c r="A28" s="4" t="s">
        <v>186</v>
      </c>
      <c r="B28" s="5" t="n">
        <v>2909</v>
      </c>
      <c r="C28" s="5" t="n">
        <v>3690</v>
      </c>
      <c r="D28" s="5" t="n">
        <v>-1914</v>
      </c>
    </row>
    <row r="29" spans="1:4">
      <c r="A29" s="4" t="s">
        <v>187</v>
      </c>
      <c r="B29" s="5" t="n">
        <v>79235</v>
      </c>
      <c r="C29" s="5" t="n">
        <v>32932</v>
      </c>
      <c r="D29" s="5" t="n">
        <v>54228</v>
      </c>
    </row>
    <row r="30" spans="1:4">
      <c r="A30" s="3" t="s">
        <v>188</v>
      </c>
    </row>
    <row r="31" spans="1:4">
      <c r="A31" s="4" t="s">
        <v>189</v>
      </c>
      <c r="B31" s="5" t="n">
        <v>-338421</v>
      </c>
      <c r="C31" s="5" t="n">
        <v>-445294</v>
      </c>
      <c r="D31" s="5" t="n">
        <v>-350669</v>
      </c>
    </row>
    <row r="32" spans="1:4">
      <c r="A32" s="4" t="s">
        <v>190</v>
      </c>
      <c r="B32" s="5" t="n">
        <v>-1328</v>
      </c>
      <c r="C32" s="5" t="n">
        <v>-5189</v>
      </c>
      <c r="D32" s="5" t="n">
        <v>-2928</v>
      </c>
    </row>
    <row r="33" spans="1:4">
      <c r="A33" s="4" t="s">
        <v>191</v>
      </c>
      <c r="B33" s="5" t="n">
        <v>278895</v>
      </c>
      <c r="C33" s="5" t="n">
        <v>283545</v>
      </c>
      <c r="D33" s="5" t="n">
        <v>65176</v>
      </c>
    </row>
    <row r="34" spans="1:4">
      <c r="A34" s="4" t="s">
        <v>192</v>
      </c>
      <c r="B34" s="5" t="n">
        <v>532</v>
      </c>
      <c r="C34" s="5" t="n">
        <v>108</v>
      </c>
      <c r="D34" s="5" t="n">
        <v>34</v>
      </c>
    </row>
    <row r="35" spans="1:4">
      <c r="A35" s="4" t="s">
        <v>193</v>
      </c>
      <c r="B35" s="5" t="n">
        <v>7</v>
      </c>
      <c r="C35" s="5" t="n">
        <v>130858</v>
      </c>
      <c r="D35" s="5" t="n">
        <v>276</v>
      </c>
    </row>
    <row r="36" spans="1:4">
      <c r="A36" s="4" t="s">
        <v>194</v>
      </c>
      <c r="B36" s="5" t="n">
        <v>5553</v>
      </c>
      <c r="C36" s="5" t="n">
        <v>-2778</v>
      </c>
      <c r="D36" s="5" t="n">
        <v>-4363</v>
      </c>
    </row>
    <row r="37" spans="1:4">
      <c r="A37" s="4" t="s">
        <v>195</v>
      </c>
      <c r="B37" s="5" t="n">
        <v>810</v>
      </c>
      <c r="C37" s="5" t="n">
        <v>25682</v>
      </c>
      <c r="D37" s="5" t="n">
        <v>60840</v>
      </c>
    </row>
    <row r="38" spans="1:4">
      <c r="A38" s="4" t="s">
        <v>196</v>
      </c>
      <c r="B38" s="5" t="n">
        <v>0</v>
      </c>
      <c r="C38" s="5" t="n">
        <v>0</v>
      </c>
      <c r="D38" s="5" t="n">
        <v>664</v>
      </c>
    </row>
    <row r="39" spans="1:4">
      <c r="A39" s="4" t="s">
        <v>197</v>
      </c>
      <c r="B39" s="5" t="n">
        <v>-4056</v>
      </c>
      <c r="C39" s="5" t="n">
        <v>2059</v>
      </c>
      <c r="D39" s="5" t="n">
        <v>264</v>
      </c>
    </row>
    <row r="40" spans="1:4">
      <c r="A40" s="4" t="s">
        <v>198</v>
      </c>
      <c r="B40" s="5" t="n">
        <v>-14974</v>
      </c>
      <c r="C40" s="5" t="n">
        <v>0</v>
      </c>
      <c r="D40" s="5" t="n">
        <v>0</v>
      </c>
    </row>
    <row r="41" spans="1:4">
      <c r="A41" s="4" t="s">
        <v>199</v>
      </c>
      <c r="B41" s="5" t="n">
        <v>-127589</v>
      </c>
      <c r="C41" s="5" t="n">
        <v>-180869</v>
      </c>
      <c r="D41" s="5" t="n">
        <v>-266331</v>
      </c>
    </row>
    <row r="42" spans="1:4">
      <c r="A42" s="4" t="s">
        <v>200</v>
      </c>
      <c r="B42" s="5" t="n">
        <v>-19426</v>
      </c>
      <c r="C42" s="5" t="n">
        <v>-8304</v>
      </c>
      <c r="D42" s="5" t="n">
        <v>-2207</v>
      </c>
    </row>
    <row r="43" spans="1:4">
      <c r="A43" s="4" t="s">
        <v>201</v>
      </c>
      <c r="B43" s="5" t="n">
        <v>-380</v>
      </c>
      <c r="C43" s="5" t="n">
        <v>12301</v>
      </c>
      <c r="D43" s="5" t="n">
        <v>0</v>
      </c>
    </row>
    <row r="44" spans="1:4">
      <c r="A44" s="4" t="s">
        <v>202</v>
      </c>
      <c r="B44" s="5" t="n">
        <v>525</v>
      </c>
      <c r="C44" s="5" t="n">
        <v>1048</v>
      </c>
      <c r="D44" s="5" t="n">
        <v>1806</v>
      </c>
    </row>
    <row r="45" spans="1:4">
      <c r="A45" s="4" t="s">
        <v>203</v>
      </c>
      <c r="B45" s="5" t="n">
        <v>-220218</v>
      </c>
      <c r="C45" s="5" t="n">
        <v>-186984</v>
      </c>
      <c r="D45" s="5" t="n">
        <v>-497438</v>
      </c>
    </row>
    <row r="46" spans="1:4">
      <c r="A46" s="3" t="s">
        <v>204</v>
      </c>
    </row>
    <row r="47" spans="1:4">
      <c r="A47" s="4" t="s">
        <v>205</v>
      </c>
      <c r="B47" s="5" t="n">
        <v>226598</v>
      </c>
      <c r="C47" s="5" t="n">
        <v>201015</v>
      </c>
      <c r="D47" s="5" t="n">
        <v>327169</v>
      </c>
    </row>
    <row r="48" spans="1:4">
      <c r="A48" s="4" t="s">
        <v>206</v>
      </c>
      <c r="B48" s="5" t="n">
        <v>14502</v>
      </c>
      <c r="C48" s="5" t="n">
        <v>18714</v>
      </c>
      <c r="D48" s="5" t="n">
        <v>109995</v>
      </c>
    </row>
    <row r="49" spans="1:4">
      <c r="A49" s="4" t="s">
        <v>207</v>
      </c>
      <c r="B49" s="5" t="n">
        <v>-19289</v>
      </c>
      <c r="C49" s="5" t="n">
        <v>-14799</v>
      </c>
      <c r="D49" s="5" t="n">
        <v>-13961</v>
      </c>
    </row>
    <row r="50" spans="1:4">
      <c r="A50" s="4" t="s">
        <v>208</v>
      </c>
      <c r="B50" s="5" t="n">
        <v>-83872</v>
      </c>
      <c r="C50" s="5" t="n">
        <v>-110049</v>
      </c>
      <c r="D50" s="5" t="n">
        <v>-65000</v>
      </c>
    </row>
    <row r="51" spans="1:4">
      <c r="A51" s="4" t="s">
        <v>209</v>
      </c>
      <c r="B51" s="5" t="n">
        <v>-660</v>
      </c>
      <c r="C51" s="5" t="n">
        <v>-642</v>
      </c>
      <c r="D51" s="5" t="n">
        <v>-627</v>
      </c>
    </row>
    <row r="52" spans="1:4">
      <c r="A52" s="4" t="s">
        <v>210</v>
      </c>
      <c r="B52" s="5" t="n">
        <v>0</v>
      </c>
      <c r="C52" s="5" t="n">
        <v>68829</v>
      </c>
      <c r="D52" s="5" t="n">
        <v>0</v>
      </c>
    </row>
    <row r="53" spans="1:4">
      <c r="A53" s="4" t="s">
        <v>211</v>
      </c>
      <c r="B53" s="5" t="n">
        <v>-1639</v>
      </c>
      <c r="C53" s="5" t="n">
        <v>-1140</v>
      </c>
      <c r="D53" s="5" t="n">
        <v>-745</v>
      </c>
    </row>
    <row r="54" spans="1:4">
      <c r="A54" s="4" t="s">
        <v>212</v>
      </c>
      <c r="B54" s="5" t="n">
        <v>2</v>
      </c>
    </row>
    <row r="55" spans="1:4">
      <c r="A55" s="4" t="s">
        <v>212</v>
      </c>
      <c r="C55" s="5" t="n">
        <v>-115</v>
      </c>
      <c r="D55" s="5" t="n">
        <v>-133</v>
      </c>
    </row>
    <row r="56" spans="1:4">
      <c r="A56" s="4" t="s">
        <v>213</v>
      </c>
      <c r="B56" s="5" t="n">
        <v>-1755</v>
      </c>
      <c r="C56" s="5" t="n">
        <v>0</v>
      </c>
      <c r="D56" s="5" t="n">
        <v>0</v>
      </c>
    </row>
    <row r="57" spans="1:4">
      <c r="A57" s="4" t="s">
        <v>214</v>
      </c>
      <c r="B57" s="5" t="n">
        <v>-5936</v>
      </c>
      <c r="C57" s="5" t="n">
        <v>0</v>
      </c>
      <c r="D57" s="5" t="n">
        <v>-7971</v>
      </c>
    </row>
    <row r="58" spans="1:4">
      <c r="A58" s="4" t="s">
        <v>215</v>
      </c>
      <c r="B58" s="5" t="n">
        <v>1464</v>
      </c>
      <c r="C58" s="5" t="n">
        <v>1498</v>
      </c>
      <c r="D58" s="5" t="n">
        <v>2181</v>
      </c>
    </row>
    <row r="59" spans="1:4">
      <c r="A59" s="4" t="s">
        <v>216</v>
      </c>
      <c r="B59" s="5" t="n">
        <v>129415</v>
      </c>
      <c r="C59" s="5" t="n">
        <v>163311</v>
      </c>
      <c r="D59" s="5" t="n">
        <v>350908</v>
      </c>
    </row>
    <row r="60" spans="1:4">
      <c r="A60" s="4" t="s">
        <v>217</v>
      </c>
      <c r="B60" s="5" t="n">
        <v>-11568</v>
      </c>
      <c r="C60" s="5" t="n">
        <v>9259</v>
      </c>
      <c r="D60" s="5" t="n">
        <v>-92302</v>
      </c>
    </row>
    <row r="61" spans="1:4">
      <c r="A61" s="4" t="s">
        <v>218</v>
      </c>
      <c r="B61" s="5" t="n">
        <v>60024</v>
      </c>
      <c r="C61" s="5" t="n">
        <v>50765</v>
      </c>
      <c r="D61" s="5" t="n">
        <v>143067</v>
      </c>
    </row>
    <row r="62" spans="1:4">
      <c r="A62" s="4" t="s">
        <v>219</v>
      </c>
      <c r="B62" s="5" t="n">
        <v>48456</v>
      </c>
      <c r="C62" s="5" t="n">
        <v>60024</v>
      </c>
      <c r="D62" s="5" t="n">
        <v>50765</v>
      </c>
    </row>
    <row r="63" spans="1:4">
      <c r="A63" s="3" t="s">
        <v>220</v>
      </c>
    </row>
    <row r="64" spans="1:4">
      <c r="A64" s="4" t="s">
        <v>221</v>
      </c>
      <c r="B64" s="5" t="n">
        <v>3449</v>
      </c>
      <c r="C64" s="5" t="n">
        <v>21632</v>
      </c>
      <c r="D64" s="5" t="n">
        <v>12261</v>
      </c>
    </row>
    <row r="65" spans="1:4">
      <c r="A65" s="4" t="s">
        <v>222</v>
      </c>
      <c r="B65" s="5" t="n">
        <v>28453</v>
      </c>
      <c r="C65" s="5" t="n">
        <v>13639</v>
      </c>
      <c r="D65" s="5" t="n">
        <v>9872</v>
      </c>
    </row>
    <row r="66" spans="1:4">
      <c r="A66" s="3" t="s">
        <v>223</v>
      </c>
    </row>
    <row r="67" spans="1:4">
      <c r="A67" s="4" t="s">
        <v>224</v>
      </c>
      <c r="B67" s="5" t="n">
        <v>-3099</v>
      </c>
      <c r="C67" s="5" t="n">
        <v>-1223</v>
      </c>
      <c r="D67" s="5" t="n">
        <v>-1997</v>
      </c>
    </row>
    <row r="68" spans="1:4">
      <c r="A68" s="4" t="s">
        <v>225</v>
      </c>
      <c r="B68" s="5" t="n">
        <v>-823</v>
      </c>
      <c r="C68" s="5" t="n">
        <v>-659</v>
      </c>
      <c r="D68" s="5" t="n">
        <v>-1074</v>
      </c>
    </row>
    <row r="69" spans="1:4">
      <c r="A69" s="4" t="s">
        <v>226</v>
      </c>
      <c r="B69" s="5" t="n">
        <v>372</v>
      </c>
      <c r="C69" s="5" t="n">
        <v>342</v>
      </c>
      <c r="D69" s="5" t="n">
        <v>546</v>
      </c>
    </row>
    <row r="70" spans="1:4">
      <c r="A70" s="4" t="s">
        <v>227</v>
      </c>
      <c r="B70" s="5" t="n">
        <v>0</v>
      </c>
      <c r="C70" s="5" t="n">
        <v>138509</v>
      </c>
      <c r="D70" s="5" t="n">
        <v>0</v>
      </c>
    </row>
    <row r="71" spans="1:4">
      <c r="A71" s="3" t="s">
        <v>228</v>
      </c>
    </row>
    <row r="72" spans="1:4">
      <c r="A72" s="4" t="s">
        <v>229</v>
      </c>
      <c r="B72" s="5" t="n">
        <v>1096</v>
      </c>
      <c r="C72" s="5" t="n">
        <v>849610</v>
      </c>
      <c r="D72" s="5" t="n">
        <v>0</v>
      </c>
    </row>
    <row r="73" spans="1:4">
      <c r="A73" s="4" t="s">
        <v>230</v>
      </c>
      <c r="B73" s="5" t="n">
        <v>687</v>
      </c>
      <c r="C73" s="5" t="n">
        <v>724085</v>
      </c>
      <c r="D73" s="5" t="n">
        <v>0</v>
      </c>
    </row>
    <row r="74" spans="1:4">
      <c r="A74" s="4" t="s">
        <v>231</v>
      </c>
    </row>
    <row r="75" spans="1:4">
      <c r="A75" s="3" t="s">
        <v>166</v>
      </c>
    </row>
    <row r="76" spans="1:4">
      <c r="A76" s="4" t="s">
        <v>129</v>
      </c>
      <c r="B76" s="5" t="n">
        <v>1711</v>
      </c>
      <c r="C76" s="5" t="n">
        <v>1555</v>
      </c>
    </row>
    <row r="77" spans="1:4">
      <c r="A77" s="3" t="s">
        <v>188</v>
      </c>
    </row>
    <row r="78" spans="1:4">
      <c r="A78" s="4" t="s">
        <v>232</v>
      </c>
      <c r="B78" s="5" t="n">
        <v>-366</v>
      </c>
      <c r="C78" s="5" t="n">
        <v>0</v>
      </c>
      <c r="D78" s="5" t="n">
        <v>0</v>
      </c>
    </row>
    <row r="79" spans="1:4">
      <c r="A79" s="4" t="s">
        <v>233</v>
      </c>
    </row>
    <row r="80" spans="1:4">
      <c r="A80" s="3" t="s">
        <v>188</v>
      </c>
    </row>
    <row r="81" spans="1:4">
      <c r="A81" s="4" t="s">
        <v>232</v>
      </c>
      <c r="B81" s="6" t="n">
        <v>0</v>
      </c>
      <c r="C81" s="6" t="n">
        <v>-151</v>
      </c>
      <c r="D8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668</v>
      </c>
    </row>
    <row r="4" spans="1:12">
      <c r="A4" s="4" t="s">
        <v>100</v>
      </c>
      <c r="B4" s="6" t="n">
        <v>47534</v>
      </c>
      <c r="C4" s="6" t="n">
        <v>45233</v>
      </c>
      <c r="D4" s="6" t="n">
        <v>44754</v>
      </c>
      <c r="E4" s="6" t="n">
        <v>43534</v>
      </c>
      <c r="F4" s="6" t="n">
        <v>34798</v>
      </c>
      <c r="G4" s="6" t="n">
        <v>33198</v>
      </c>
      <c r="H4" s="6" t="n">
        <v>31237</v>
      </c>
      <c r="I4" s="6" t="n">
        <v>30326</v>
      </c>
      <c r="J4" s="6" t="n">
        <v>181055</v>
      </c>
      <c r="K4" s="6" t="n">
        <v>129559</v>
      </c>
      <c r="L4" s="6" t="n">
        <v>116991</v>
      </c>
    </row>
    <row r="5" spans="1:12">
      <c r="A5" s="4" t="s">
        <v>107</v>
      </c>
      <c r="B5" s="5" t="n">
        <v>9547</v>
      </c>
      <c r="C5" s="5" t="n">
        <v>8504</v>
      </c>
      <c r="D5" s="5" t="n">
        <v>7438</v>
      </c>
      <c r="E5" s="5" t="n">
        <v>6095</v>
      </c>
      <c r="F5" s="5" t="n">
        <v>4477</v>
      </c>
      <c r="G5" s="5" t="n">
        <v>3760</v>
      </c>
      <c r="H5" s="5" t="n">
        <v>3272</v>
      </c>
      <c r="I5" s="5" t="n">
        <v>2923</v>
      </c>
      <c r="J5" s="5" t="n">
        <v>31584</v>
      </c>
      <c r="K5" s="5" t="n">
        <v>14432</v>
      </c>
      <c r="L5" s="5" t="n">
        <v>10755</v>
      </c>
    </row>
    <row r="6" spans="1:12">
      <c r="A6" s="4" t="s">
        <v>108</v>
      </c>
      <c r="B6" s="5" t="n">
        <v>37987</v>
      </c>
      <c r="C6" s="5" t="n">
        <v>36729</v>
      </c>
      <c r="D6" s="5" t="n">
        <v>37316</v>
      </c>
      <c r="E6" s="5" t="n">
        <v>37439</v>
      </c>
      <c r="F6" s="5" t="n">
        <v>30321</v>
      </c>
      <c r="G6" s="5" t="n">
        <v>29438</v>
      </c>
      <c r="H6" s="5" t="n">
        <v>27965</v>
      </c>
      <c r="I6" s="5" t="n">
        <v>27403</v>
      </c>
      <c r="J6" s="5" t="n">
        <v>149471</v>
      </c>
      <c r="K6" s="5" t="n">
        <v>115127</v>
      </c>
      <c r="L6" s="5" t="n">
        <v>106236</v>
      </c>
    </row>
    <row r="7" spans="1:12">
      <c r="A7" s="4" t="s">
        <v>110</v>
      </c>
      <c r="J7" s="5" t="n">
        <v>142278</v>
      </c>
      <c r="K7" s="5" t="n">
        <v>112509</v>
      </c>
      <c r="L7" s="5" t="n">
        <v>101910</v>
      </c>
    </row>
    <row r="8" spans="1:12">
      <c r="A8" s="4" t="s">
        <v>122</v>
      </c>
      <c r="B8" s="5" t="n">
        <v>18097</v>
      </c>
      <c r="C8" s="5" t="n">
        <v>18274</v>
      </c>
      <c r="D8" s="5" t="n">
        <v>20075</v>
      </c>
      <c r="E8" s="5" t="n">
        <v>19536</v>
      </c>
      <c r="F8" s="5" t="n">
        <v>15536</v>
      </c>
      <c r="G8" s="5" t="n">
        <v>15584</v>
      </c>
      <c r="H8" s="5" t="n">
        <v>14785</v>
      </c>
      <c r="I8" s="5" t="n">
        <v>13227</v>
      </c>
      <c r="J8" s="5" t="n">
        <v>75982</v>
      </c>
      <c r="K8" s="5" t="n">
        <v>59132</v>
      </c>
      <c r="L8" s="5" t="n">
        <v>53968</v>
      </c>
    </row>
    <row r="9" spans="1:12">
      <c r="A9" s="4" t="s">
        <v>135</v>
      </c>
      <c r="B9" s="5" t="n">
        <v>34845</v>
      </c>
      <c r="C9" s="5" t="n">
        <v>33592</v>
      </c>
      <c r="D9" s="5" t="n">
        <v>35836</v>
      </c>
      <c r="E9" s="5" t="n">
        <v>36030</v>
      </c>
      <c r="F9" s="5" t="n">
        <v>31056</v>
      </c>
      <c r="G9" s="5" t="n">
        <v>28184</v>
      </c>
      <c r="H9" s="5" t="n">
        <v>28495</v>
      </c>
      <c r="I9" s="5" t="n">
        <v>26660</v>
      </c>
      <c r="J9" s="5" t="n">
        <v>140303</v>
      </c>
      <c r="K9" s="5" t="n">
        <v>114395</v>
      </c>
      <c r="L9" s="5" t="n">
        <v>101674</v>
      </c>
    </row>
    <row r="10" spans="1:12">
      <c r="A10" s="4" t="s">
        <v>136</v>
      </c>
      <c r="B10" s="5" t="n">
        <v>18877</v>
      </c>
      <c r="C10" s="5" t="n">
        <v>20747</v>
      </c>
      <c r="D10" s="5" t="n">
        <v>18418</v>
      </c>
      <c r="E10" s="5" t="n">
        <v>19915</v>
      </c>
      <c r="F10" s="5" t="n">
        <v>13724</v>
      </c>
      <c r="G10" s="5" t="n">
        <v>15505</v>
      </c>
      <c r="H10" s="5" t="n">
        <v>14338</v>
      </c>
      <c r="I10" s="5" t="n">
        <v>13679</v>
      </c>
      <c r="J10" s="5" t="n">
        <v>77957</v>
      </c>
      <c r="K10" s="5" t="n">
        <v>57246</v>
      </c>
      <c r="L10" s="5" t="n">
        <v>54204</v>
      </c>
    </row>
    <row r="11" spans="1:12">
      <c r="A11" s="4" t="s">
        <v>137</v>
      </c>
      <c r="B11" s="5" t="n">
        <v>1746</v>
      </c>
      <c r="C11" s="5" t="n">
        <v>4066</v>
      </c>
      <c r="D11" s="5" t="n">
        <v>3723</v>
      </c>
      <c r="E11" s="5" t="n">
        <v>4630</v>
      </c>
      <c r="F11" s="5" t="n">
        <v>19924</v>
      </c>
      <c r="G11" s="5" t="n">
        <v>4766</v>
      </c>
      <c r="H11" s="5" t="n">
        <v>4905</v>
      </c>
      <c r="I11" s="5" t="n">
        <v>4635</v>
      </c>
      <c r="J11" s="5" t="n">
        <v>14165</v>
      </c>
      <c r="K11" s="5" t="n">
        <v>34230</v>
      </c>
      <c r="L11" s="5" t="n">
        <v>18168</v>
      </c>
    </row>
    <row r="12" spans="1:12">
      <c r="A12" s="4" t="s">
        <v>140</v>
      </c>
      <c r="B12" s="6" t="n">
        <v>17136</v>
      </c>
      <c r="C12" s="6" t="n">
        <v>16682</v>
      </c>
      <c r="D12" s="6" t="n">
        <v>14688</v>
      </c>
      <c r="E12" s="6" t="n">
        <v>15286</v>
      </c>
      <c r="F12" s="6" t="n">
        <v>-6200</v>
      </c>
      <c r="G12" s="6" t="n">
        <v>10739</v>
      </c>
      <c r="H12" s="6" t="n">
        <v>9433</v>
      </c>
      <c r="I12" s="6" t="n">
        <v>9044</v>
      </c>
      <c r="J12" s="6" t="n">
        <v>63792</v>
      </c>
      <c r="K12" s="6" t="n">
        <v>23016</v>
      </c>
      <c r="L12" s="6" t="n">
        <v>36036</v>
      </c>
    </row>
    <row r="13" spans="1:12">
      <c r="A13" s="4" t="s">
        <v>144</v>
      </c>
      <c r="J13" s="5" t="n">
        <v>20234792</v>
      </c>
      <c r="K13" s="5" t="n">
        <v>17150125</v>
      </c>
      <c r="L13" s="5" t="n">
        <v>16859623</v>
      </c>
    </row>
    <row r="14" spans="1:12">
      <c r="A14" s="4" t="s">
        <v>145</v>
      </c>
      <c r="J14" s="5" t="n">
        <v>155375</v>
      </c>
      <c r="K14" s="5" t="n">
        <v>248798</v>
      </c>
      <c r="L14" s="5" t="n">
        <v>168499</v>
      </c>
    </row>
    <row r="15" spans="1:12">
      <c r="A15" s="4" t="s">
        <v>146</v>
      </c>
      <c r="J15" s="5" t="n">
        <v>20390167</v>
      </c>
      <c r="K15" s="5" t="n">
        <v>17398923</v>
      </c>
      <c r="L15" s="5" t="n">
        <v>17028122</v>
      </c>
    </row>
    <row r="16" spans="1:12">
      <c r="A16" s="4" t="s">
        <v>141</v>
      </c>
      <c r="B16" s="7" t="n">
        <v>0.85</v>
      </c>
      <c r="C16" s="7" t="n">
        <v>0.82</v>
      </c>
      <c r="D16" s="7" t="n">
        <v>0.73</v>
      </c>
      <c r="E16" s="7" t="n">
        <v>0.76</v>
      </c>
      <c r="F16" s="7" t="n">
        <v>-0.35</v>
      </c>
      <c r="G16" s="7" t="n">
        <v>0.63</v>
      </c>
      <c r="H16" s="7" t="n">
        <v>0.5600000000000001</v>
      </c>
      <c r="I16" s="7" t="n">
        <v>0.53</v>
      </c>
      <c r="J16" s="7" t="n">
        <v>3.15</v>
      </c>
      <c r="K16" s="7" t="n">
        <v>1.34</v>
      </c>
      <c r="L16" s="7" t="n">
        <v>2.14</v>
      </c>
    </row>
    <row r="17" spans="1:12">
      <c r="A17" s="4" t="s">
        <v>142</v>
      </c>
      <c r="B17" s="7" t="n">
        <v>0.84</v>
      </c>
      <c r="C17" s="7" t="n">
        <v>0.82</v>
      </c>
      <c r="D17" s="7" t="n">
        <v>0.72</v>
      </c>
      <c r="E17" s="7" t="n">
        <v>0.75</v>
      </c>
      <c r="F17" s="7" t="n">
        <v>-0.35</v>
      </c>
      <c r="G17" s="7" t="n">
        <v>0.62</v>
      </c>
      <c r="H17" s="7" t="n">
        <v>0.55</v>
      </c>
      <c r="I17" s="7" t="n">
        <v>0.53</v>
      </c>
      <c r="J17" s="7" t="n">
        <v>3.13</v>
      </c>
      <c r="K17" s="7" t="n">
        <v>1.32</v>
      </c>
      <c r="L17" s="7" t="n">
        <v>2.12</v>
      </c>
    </row>
    <row r="18" spans="1:12">
      <c r="A18" s="4" t="s">
        <v>669</v>
      </c>
    </row>
    <row r="19" spans="1:12">
      <c r="A19" s="3" t="s">
        <v>668</v>
      </c>
    </row>
    <row r="20" spans="1:12">
      <c r="A20" s="4" t="s">
        <v>100</v>
      </c>
      <c r="K20" s="6" t="n">
        <v>171155</v>
      </c>
      <c r="L20" s="6" t="n">
        <v>157276</v>
      </c>
    </row>
    <row r="21" spans="1:12">
      <c r="A21" s="4" t="s">
        <v>107</v>
      </c>
      <c r="K21" s="5" t="n">
        <v>20065</v>
      </c>
      <c r="L21" s="5" t="n">
        <v>17086</v>
      </c>
    </row>
    <row r="22" spans="1:12">
      <c r="A22" s="4" t="s">
        <v>108</v>
      </c>
      <c r="K22" s="5" t="n">
        <v>151090</v>
      </c>
      <c r="L22" s="5" t="n">
        <v>140190</v>
      </c>
    </row>
    <row r="23" spans="1:12">
      <c r="A23" s="4" t="s">
        <v>109</v>
      </c>
      <c r="K23" s="5" t="n">
        <v>3454</v>
      </c>
      <c r="L23" s="5" t="n">
        <v>5568</v>
      </c>
    </row>
    <row r="24" spans="1:12">
      <c r="A24" s="4" t="s">
        <v>110</v>
      </c>
      <c r="K24" s="5" t="n">
        <v>147636</v>
      </c>
      <c r="L24" s="5" t="n">
        <v>134622</v>
      </c>
    </row>
    <row r="25" spans="1:12">
      <c r="A25" s="4" t="s">
        <v>122</v>
      </c>
      <c r="K25" s="5" t="n">
        <v>61423</v>
      </c>
      <c r="L25" s="5" t="n">
        <v>58275</v>
      </c>
    </row>
    <row r="26" spans="1:12">
      <c r="A26" s="4" t="s">
        <v>135</v>
      </c>
      <c r="K26" s="5" t="n">
        <v>140756</v>
      </c>
      <c r="L26" s="5" t="n">
        <v>124261</v>
      </c>
    </row>
    <row r="27" spans="1:12">
      <c r="A27" s="4" t="s">
        <v>136</v>
      </c>
      <c r="K27" s="5" t="n">
        <v>68303</v>
      </c>
      <c r="L27" s="5" t="n">
        <v>68636</v>
      </c>
    </row>
    <row r="28" spans="1:12">
      <c r="A28" s="4" t="s">
        <v>137</v>
      </c>
      <c r="K28" s="5" t="n">
        <v>40841</v>
      </c>
      <c r="L28" s="5" t="n">
        <v>23006</v>
      </c>
    </row>
    <row r="29" spans="1:12">
      <c r="A29" s="4" t="s">
        <v>140</v>
      </c>
      <c r="K29" s="6" t="n">
        <v>27462</v>
      </c>
      <c r="L29" s="6" t="n">
        <v>45630</v>
      </c>
    </row>
    <row r="30" spans="1:12">
      <c r="A30" s="4" t="s">
        <v>144</v>
      </c>
      <c r="K30" s="5" t="n">
        <v>20248879</v>
      </c>
      <c r="L30" s="5" t="n">
        <v>19958377</v>
      </c>
    </row>
    <row r="31" spans="1:12">
      <c r="A31" s="4" t="s">
        <v>145</v>
      </c>
      <c r="K31" s="5" t="n">
        <v>257591</v>
      </c>
      <c r="L31" s="5" t="n">
        <v>168499</v>
      </c>
    </row>
    <row r="32" spans="1:12">
      <c r="A32" s="4" t="s">
        <v>146</v>
      </c>
      <c r="K32" s="5" t="n">
        <v>20506470</v>
      </c>
      <c r="L32" s="5" t="n">
        <v>20126876</v>
      </c>
    </row>
    <row r="33" spans="1:12">
      <c r="A33" s="4" t="s">
        <v>141</v>
      </c>
      <c r="K33" s="7" t="n">
        <v>1.36</v>
      </c>
      <c r="L33" s="7" t="n">
        <v>2.29</v>
      </c>
    </row>
    <row r="34" spans="1:12">
      <c r="A34" s="4" t="s">
        <v>142</v>
      </c>
      <c r="K34" s="7" t="n">
        <v>1.34</v>
      </c>
      <c r="L34" s="7" t="n">
        <v>2.2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92</v>
      </c>
    </row>
    <row r="3" spans="1:4">
      <c r="A3" s="3" t="s">
        <v>281</v>
      </c>
    </row>
    <row r="4" spans="1:4">
      <c r="A4" s="4" t="s">
        <v>128</v>
      </c>
      <c r="B4" s="6" t="n">
        <v>61</v>
      </c>
      <c r="C4" s="6" t="n">
        <v>180</v>
      </c>
      <c r="D4" s="6" t="n">
        <v>0</v>
      </c>
    </row>
    <row r="5" spans="1:4">
      <c r="A5" s="4" t="s">
        <v>671</v>
      </c>
      <c r="B5" s="5" t="n">
        <v>271</v>
      </c>
      <c r="C5" s="5" t="n">
        <v>21</v>
      </c>
      <c r="D5" s="5" t="n">
        <v>0</v>
      </c>
    </row>
    <row r="6" spans="1:4">
      <c r="A6" s="4" t="s">
        <v>126</v>
      </c>
      <c r="B6" s="5" t="n">
        <v>2145</v>
      </c>
      <c r="C6" s="5" t="n">
        <v>0</v>
      </c>
      <c r="D6" s="5" t="n">
        <v>0</v>
      </c>
    </row>
    <row r="7" spans="1:4">
      <c r="A7" s="4" t="s">
        <v>127</v>
      </c>
      <c r="B7" s="5" t="n">
        <v>365</v>
      </c>
      <c r="C7" s="5" t="n">
        <v>109</v>
      </c>
      <c r="D7" s="5" t="n">
        <v>0</v>
      </c>
    </row>
    <row r="8" spans="1:4">
      <c r="A8" s="4" t="s">
        <v>133</v>
      </c>
      <c r="B8" s="5" t="n">
        <v>421</v>
      </c>
      <c r="C8" s="5" t="n">
        <v>837</v>
      </c>
      <c r="D8" s="5" t="n">
        <v>0</v>
      </c>
    </row>
    <row r="9" spans="1:4">
      <c r="A9" s="4" t="s">
        <v>131</v>
      </c>
      <c r="B9" s="5" t="n">
        <v>1450</v>
      </c>
      <c r="C9" s="5" t="n">
        <v>3160</v>
      </c>
      <c r="D9" s="5" t="n">
        <v>0</v>
      </c>
    </row>
    <row r="10" spans="1:4">
      <c r="A10" s="4" t="s">
        <v>124</v>
      </c>
      <c r="B10" s="5" t="n">
        <v>852</v>
      </c>
      <c r="C10" s="5" t="n">
        <v>1285</v>
      </c>
      <c r="D10" s="5" t="n">
        <v>0</v>
      </c>
    </row>
    <row r="11" spans="1:4">
      <c r="A11" s="4" t="s">
        <v>672</v>
      </c>
      <c r="B11" s="5" t="n">
        <v>2196</v>
      </c>
      <c r="C11" s="5" t="n">
        <v>512</v>
      </c>
      <c r="D11" s="5" t="n">
        <v>0</v>
      </c>
    </row>
    <row r="12" spans="1:4">
      <c r="A12" s="4" t="s">
        <v>673</v>
      </c>
      <c r="B12" s="6" t="n">
        <v>7761</v>
      </c>
      <c r="C12" s="6" t="n">
        <v>6104</v>
      </c>
      <c r="D1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6" t="n">
        <v>745328</v>
      </c>
      <c r="C3" s="6" t="n">
        <v>692824</v>
      </c>
    </row>
    <row r="4" spans="1:3">
      <c r="A4" s="4" t="s">
        <v>677</v>
      </c>
      <c r="B4" s="5" t="n">
        <v>805</v>
      </c>
      <c r="C4" s="5" t="n">
        <v>1316</v>
      </c>
    </row>
    <row r="5" spans="1:3">
      <c r="A5" s="4" t="s">
        <v>678</v>
      </c>
      <c r="B5" s="5" t="n">
        <v>-8691</v>
      </c>
      <c r="C5" s="5" t="n">
        <v>-4938</v>
      </c>
    </row>
    <row r="6" spans="1:3">
      <c r="A6" s="4" t="s">
        <v>679</v>
      </c>
      <c r="B6" s="5" t="n">
        <v>737442</v>
      </c>
      <c r="C6" s="5" t="n">
        <v>689202</v>
      </c>
    </row>
    <row r="7" spans="1:3">
      <c r="A7" s="4" t="s">
        <v>680</v>
      </c>
    </row>
    <row r="8" spans="1:3">
      <c r="A8" s="3" t="s">
        <v>675</v>
      </c>
    </row>
    <row r="9" spans="1:3">
      <c r="A9" s="4" t="s">
        <v>676</v>
      </c>
      <c r="B9" s="5" t="n">
        <v>200026</v>
      </c>
      <c r="C9" s="5" t="n">
        <v>200077</v>
      </c>
    </row>
    <row r="10" spans="1:3">
      <c r="A10" s="4" t="s">
        <v>677</v>
      </c>
      <c r="B10" s="5" t="n">
        <v>0</v>
      </c>
      <c r="C10" s="5" t="n">
        <v>11</v>
      </c>
    </row>
    <row r="11" spans="1:3">
      <c r="A11" s="4" t="s">
        <v>678</v>
      </c>
      <c r="B11" s="5" t="n">
        <v>-13</v>
      </c>
      <c r="C11" s="5" t="n">
        <v>0</v>
      </c>
    </row>
    <row r="12" spans="1:3">
      <c r="A12" s="4" t="s">
        <v>679</v>
      </c>
      <c r="B12" s="5" t="n">
        <v>200013</v>
      </c>
      <c r="C12" s="5" t="n">
        <v>200088</v>
      </c>
    </row>
    <row r="13" spans="1:3">
      <c r="A13" s="4" t="s">
        <v>681</v>
      </c>
    </row>
    <row r="14" spans="1:3">
      <c r="A14" s="3" t="s">
        <v>675</v>
      </c>
    </row>
    <row r="15" spans="1:3">
      <c r="A15" s="4" t="s">
        <v>676</v>
      </c>
      <c r="B15" s="5" t="n">
        <v>198604</v>
      </c>
      <c r="C15" s="5" t="n">
        <v>153028</v>
      </c>
    </row>
    <row r="16" spans="1:3">
      <c r="A16" s="4" t="s">
        <v>677</v>
      </c>
      <c r="B16" s="5" t="n">
        <v>107</v>
      </c>
      <c r="C16" s="5" t="n">
        <v>75</v>
      </c>
    </row>
    <row r="17" spans="1:3">
      <c r="A17" s="4" t="s">
        <v>678</v>
      </c>
      <c r="B17" s="5" t="n">
        <v>-2856</v>
      </c>
      <c r="C17" s="5" t="n">
        <v>-2059</v>
      </c>
    </row>
    <row r="18" spans="1:3">
      <c r="A18" s="4" t="s">
        <v>679</v>
      </c>
      <c r="B18" s="5" t="n">
        <v>195855</v>
      </c>
      <c r="C18" s="5" t="n">
        <v>151044</v>
      </c>
    </row>
    <row r="19" spans="1:3">
      <c r="A19" s="4" t="s">
        <v>682</v>
      </c>
    </row>
    <row r="20" spans="1:3">
      <c r="A20" s="3" t="s">
        <v>675</v>
      </c>
    </row>
    <row r="21" spans="1:3">
      <c r="A21" s="4" t="s">
        <v>676</v>
      </c>
      <c r="B21" s="5" t="n">
        <v>11372</v>
      </c>
      <c r="C21" s="5" t="n">
        <v>21352</v>
      </c>
    </row>
    <row r="22" spans="1:3">
      <c r="A22" s="4" t="s">
        <v>677</v>
      </c>
      <c r="B22" s="5" t="n">
        <v>3</v>
      </c>
      <c r="C22" s="5" t="n">
        <v>11</v>
      </c>
    </row>
    <row r="23" spans="1:3">
      <c r="A23" s="4" t="s">
        <v>678</v>
      </c>
      <c r="B23" s="5" t="n">
        <v>-43</v>
      </c>
      <c r="C23" s="5" t="n">
        <v>-53</v>
      </c>
    </row>
    <row r="24" spans="1:3">
      <c r="A24" s="4" t="s">
        <v>679</v>
      </c>
      <c r="B24" s="5" t="n">
        <v>11332</v>
      </c>
      <c r="C24" s="5" t="n">
        <v>21310</v>
      </c>
    </row>
    <row r="25" spans="1:3">
      <c r="A25" s="4" t="s">
        <v>683</v>
      </c>
    </row>
    <row r="26" spans="1:3">
      <c r="A26" s="3" t="s">
        <v>675</v>
      </c>
    </row>
    <row r="27" spans="1:3">
      <c r="A27" s="4" t="s">
        <v>676</v>
      </c>
      <c r="B27" s="5" t="n">
        <v>294076</v>
      </c>
      <c r="C27" s="5" t="n">
        <v>275958</v>
      </c>
    </row>
    <row r="28" spans="1:3">
      <c r="A28" s="4" t="s">
        <v>677</v>
      </c>
      <c r="B28" s="5" t="n">
        <v>554</v>
      </c>
      <c r="C28" s="5" t="n">
        <v>887</v>
      </c>
    </row>
    <row r="29" spans="1:3">
      <c r="A29" s="4" t="s">
        <v>678</v>
      </c>
      <c r="B29" s="5" t="n">
        <v>-4740</v>
      </c>
      <c r="C29" s="5" t="n">
        <v>-1855</v>
      </c>
    </row>
    <row r="30" spans="1:3">
      <c r="A30" s="4" t="s">
        <v>679</v>
      </c>
      <c r="B30" s="5" t="n">
        <v>289890</v>
      </c>
      <c r="C30" s="5" t="n">
        <v>274990</v>
      </c>
    </row>
    <row r="31" spans="1:3">
      <c r="A31" s="4" t="s">
        <v>684</v>
      </c>
    </row>
    <row r="32" spans="1:3">
      <c r="A32" s="3" t="s">
        <v>675</v>
      </c>
    </row>
    <row r="33" spans="1:3">
      <c r="A33" s="4" t="s">
        <v>676</v>
      </c>
      <c r="B33" s="5" t="n">
        <v>40150</v>
      </c>
      <c r="C33" s="5" t="n">
        <v>37596</v>
      </c>
    </row>
    <row r="34" spans="1:3">
      <c r="A34" s="4" t="s">
        <v>677</v>
      </c>
      <c r="B34" s="5" t="n">
        <v>141</v>
      </c>
      <c r="C34" s="5" t="n">
        <v>14</v>
      </c>
    </row>
    <row r="35" spans="1:3">
      <c r="A35" s="4" t="s">
        <v>678</v>
      </c>
      <c r="B35" s="5" t="n">
        <v>-1039</v>
      </c>
      <c r="C35" s="5" t="n">
        <v>-948</v>
      </c>
    </row>
    <row r="36" spans="1:3">
      <c r="A36" s="4" t="s">
        <v>679</v>
      </c>
      <c r="B36" s="5" t="n">
        <v>39252</v>
      </c>
      <c r="C36" s="5" t="n">
        <v>36662</v>
      </c>
    </row>
    <row r="37" spans="1:3">
      <c r="A37" s="4" t="s">
        <v>685</v>
      </c>
    </row>
    <row r="38" spans="1:3">
      <c r="A38" s="3" t="s">
        <v>675</v>
      </c>
    </row>
    <row r="39" spans="1:3">
      <c r="A39" s="4" t="s">
        <v>676</v>
      </c>
      <c r="B39" s="5" t="n">
        <v>1100</v>
      </c>
      <c r="C39" s="5" t="n">
        <v>4813</v>
      </c>
    </row>
    <row r="40" spans="1:3">
      <c r="A40" s="4" t="s">
        <v>677</v>
      </c>
      <c r="B40" s="5" t="n">
        <v>0</v>
      </c>
      <c r="C40" s="5" t="n">
        <v>318</v>
      </c>
    </row>
    <row r="41" spans="1:3">
      <c r="A41" s="4" t="s">
        <v>678</v>
      </c>
      <c r="B41" s="5" t="n">
        <v>0</v>
      </c>
      <c r="C41" s="5" t="n">
        <v>-23</v>
      </c>
    </row>
    <row r="42" spans="1:3">
      <c r="A42" s="4" t="s">
        <v>679</v>
      </c>
      <c r="B42" s="6" t="n">
        <v>1100</v>
      </c>
      <c r="C42" s="6" t="n">
        <v>51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5</v>
      </c>
    </row>
    <row r="2" spans="1:3">
      <c r="A2" s="3" t="s">
        <v>679</v>
      </c>
    </row>
    <row r="3" spans="1:3">
      <c r="A3" s="4" t="s">
        <v>687</v>
      </c>
      <c r="B3" s="6" t="n">
        <v>257312</v>
      </c>
      <c r="C3" s="6" t="n">
        <v>310154</v>
      </c>
    </row>
    <row r="4" spans="1:3">
      <c r="A4" s="4" t="s">
        <v>688</v>
      </c>
      <c r="B4" s="5" t="n">
        <v>367269</v>
      </c>
      <c r="C4" s="5" t="n">
        <v>87908</v>
      </c>
    </row>
    <row r="5" spans="1:3">
      <c r="A5" s="4" t="s">
        <v>689</v>
      </c>
      <c r="B5" s="5" t="n">
        <v>624581</v>
      </c>
      <c r="C5" s="5" t="n">
        <v>398062</v>
      </c>
    </row>
    <row r="6" spans="1:3">
      <c r="A6" s="3" t="s">
        <v>690</v>
      </c>
    </row>
    <row r="7" spans="1:3">
      <c r="A7" s="4" t="s">
        <v>691</v>
      </c>
      <c r="B7" s="5" t="n">
        <v>-428</v>
      </c>
      <c r="C7" s="5" t="n">
        <v>-2686</v>
      </c>
    </row>
    <row r="8" spans="1:3">
      <c r="A8" s="4" t="s">
        <v>692</v>
      </c>
      <c r="B8" s="5" t="n">
        <v>-8263</v>
      </c>
      <c r="C8" s="5" t="n">
        <v>-2252</v>
      </c>
    </row>
    <row r="9" spans="1:3">
      <c r="A9" s="4" t="s">
        <v>693</v>
      </c>
      <c r="B9" s="5" t="n">
        <v>-8691</v>
      </c>
      <c r="C9" s="5" t="n">
        <v>-4938</v>
      </c>
    </row>
    <row r="10" spans="1:3">
      <c r="A10" s="4" t="s">
        <v>680</v>
      </c>
    </row>
    <row r="11" spans="1:3">
      <c r="A11" s="3" t="s">
        <v>679</v>
      </c>
    </row>
    <row r="12" spans="1:3">
      <c r="A12" s="4" t="s">
        <v>687</v>
      </c>
      <c r="B12" s="5" t="n">
        <v>199912</v>
      </c>
    </row>
    <row r="13" spans="1:3">
      <c r="A13" s="4" t="s">
        <v>688</v>
      </c>
      <c r="B13" s="5" t="n">
        <v>0</v>
      </c>
    </row>
    <row r="14" spans="1:3">
      <c r="A14" s="4" t="s">
        <v>689</v>
      </c>
      <c r="B14" s="5" t="n">
        <v>199912</v>
      </c>
    </row>
    <row r="15" spans="1:3">
      <c r="A15" s="3" t="s">
        <v>690</v>
      </c>
    </row>
    <row r="16" spans="1:3">
      <c r="A16" s="4" t="s">
        <v>691</v>
      </c>
      <c r="B16" s="5" t="n">
        <v>-13</v>
      </c>
    </row>
    <row r="17" spans="1:3">
      <c r="A17" s="4" t="s">
        <v>692</v>
      </c>
      <c r="B17" s="5" t="n">
        <v>0</v>
      </c>
    </row>
    <row r="18" spans="1:3">
      <c r="A18" s="4" t="s">
        <v>693</v>
      </c>
      <c r="B18" s="5" t="n">
        <v>-13</v>
      </c>
    </row>
    <row r="19" spans="1:3">
      <c r="A19" s="4" t="s">
        <v>681</v>
      </c>
    </row>
    <row r="20" spans="1:3">
      <c r="A20" s="3" t="s">
        <v>679</v>
      </c>
    </row>
    <row r="21" spans="1:3">
      <c r="A21" s="4" t="s">
        <v>687</v>
      </c>
      <c r="B21" s="5" t="n">
        <v>12916</v>
      </c>
      <c r="C21" s="5" t="n">
        <v>114120</v>
      </c>
    </row>
    <row r="22" spans="1:3">
      <c r="A22" s="4" t="s">
        <v>688</v>
      </c>
      <c r="B22" s="5" t="n">
        <v>140506</v>
      </c>
      <c r="C22" s="5" t="n">
        <v>26726</v>
      </c>
    </row>
    <row r="23" spans="1:3">
      <c r="A23" s="4" t="s">
        <v>689</v>
      </c>
      <c r="B23" s="5" t="n">
        <v>153422</v>
      </c>
      <c r="C23" s="5" t="n">
        <v>140846</v>
      </c>
    </row>
    <row r="24" spans="1:3">
      <c r="A24" s="3" t="s">
        <v>690</v>
      </c>
    </row>
    <row r="25" spans="1:3">
      <c r="A25" s="4" t="s">
        <v>691</v>
      </c>
      <c r="B25" s="5" t="n">
        <v>-62</v>
      </c>
      <c r="C25" s="5" t="n">
        <v>-1294</v>
      </c>
    </row>
    <row r="26" spans="1:3">
      <c r="A26" s="4" t="s">
        <v>692</v>
      </c>
      <c r="B26" s="5" t="n">
        <v>-2794</v>
      </c>
      <c r="C26" s="5" t="n">
        <v>-765</v>
      </c>
    </row>
    <row r="27" spans="1:3">
      <c r="A27" s="4" t="s">
        <v>693</v>
      </c>
      <c r="B27" s="5" t="n">
        <v>-2856</v>
      </c>
      <c r="C27" s="5" t="n">
        <v>-2059</v>
      </c>
    </row>
    <row r="28" spans="1:3">
      <c r="A28" s="4" t="s">
        <v>682</v>
      </c>
    </row>
    <row r="29" spans="1:3">
      <c r="A29" s="3" t="s">
        <v>679</v>
      </c>
    </row>
    <row r="30" spans="1:3">
      <c r="A30" s="4" t="s">
        <v>687</v>
      </c>
      <c r="B30" s="5" t="n">
        <v>668</v>
      </c>
      <c r="C30" s="5" t="n">
        <v>11144</v>
      </c>
    </row>
    <row r="31" spans="1:3">
      <c r="A31" s="4" t="s">
        <v>688</v>
      </c>
      <c r="B31" s="5" t="n">
        <v>3989</v>
      </c>
      <c r="C31" s="5" t="n">
        <v>2709</v>
      </c>
    </row>
    <row r="32" spans="1:3">
      <c r="A32" s="4" t="s">
        <v>689</v>
      </c>
      <c r="B32" s="5" t="n">
        <v>4657</v>
      </c>
      <c r="C32" s="5" t="n">
        <v>13853</v>
      </c>
    </row>
    <row r="33" spans="1:3">
      <c r="A33" s="3" t="s">
        <v>690</v>
      </c>
    </row>
    <row r="34" spans="1:3">
      <c r="A34" s="4" t="s">
        <v>691</v>
      </c>
      <c r="B34" s="5" t="n">
        <v>0</v>
      </c>
      <c r="C34" s="5" t="n">
        <v>-29</v>
      </c>
    </row>
    <row r="35" spans="1:3">
      <c r="A35" s="4" t="s">
        <v>692</v>
      </c>
      <c r="B35" s="5" t="n">
        <v>-43</v>
      </c>
      <c r="C35" s="5" t="n">
        <v>-24</v>
      </c>
    </row>
    <row r="36" spans="1:3">
      <c r="A36" s="4" t="s">
        <v>693</v>
      </c>
      <c r="B36" s="5" t="n">
        <v>-43</v>
      </c>
      <c r="C36" s="5" t="n">
        <v>-53</v>
      </c>
    </row>
    <row r="37" spans="1:3">
      <c r="A37" s="4" t="s">
        <v>683</v>
      </c>
    </row>
    <row r="38" spans="1:3">
      <c r="A38" s="3" t="s">
        <v>679</v>
      </c>
    </row>
    <row r="39" spans="1:3">
      <c r="A39" s="4" t="s">
        <v>687</v>
      </c>
      <c r="B39" s="5" t="n">
        <v>43276</v>
      </c>
      <c r="C39" s="5" t="n">
        <v>177919</v>
      </c>
    </row>
    <row r="40" spans="1:3">
      <c r="A40" s="4" t="s">
        <v>688</v>
      </c>
      <c r="B40" s="5" t="n">
        <v>195697</v>
      </c>
      <c r="C40" s="5" t="n">
        <v>31787</v>
      </c>
    </row>
    <row r="41" spans="1:3">
      <c r="A41" s="4" t="s">
        <v>689</v>
      </c>
      <c r="B41" s="5" t="n">
        <v>238973</v>
      </c>
      <c r="C41" s="5" t="n">
        <v>209706</v>
      </c>
    </row>
    <row r="42" spans="1:3">
      <c r="A42" s="3" t="s">
        <v>690</v>
      </c>
    </row>
    <row r="43" spans="1:3">
      <c r="A43" s="4" t="s">
        <v>691</v>
      </c>
      <c r="B43" s="5" t="n">
        <v>-352</v>
      </c>
      <c r="C43" s="5" t="n">
        <v>-1293</v>
      </c>
    </row>
    <row r="44" spans="1:3">
      <c r="A44" s="4" t="s">
        <v>692</v>
      </c>
      <c r="B44" s="5" t="n">
        <v>-4388</v>
      </c>
      <c r="C44" s="5" t="n">
        <v>-562</v>
      </c>
    </row>
    <row r="45" spans="1:3">
      <c r="A45" s="4" t="s">
        <v>693</v>
      </c>
      <c r="B45" s="5" t="n">
        <v>-4740</v>
      </c>
      <c r="C45" s="5" t="n">
        <v>-1855</v>
      </c>
    </row>
    <row r="46" spans="1:3">
      <c r="A46" s="4" t="s">
        <v>684</v>
      </c>
    </row>
    <row r="47" spans="1:3">
      <c r="A47" s="3" t="s">
        <v>679</v>
      </c>
    </row>
    <row r="48" spans="1:3">
      <c r="A48" s="4" t="s">
        <v>687</v>
      </c>
      <c r="B48" s="5" t="n">
        <v>540</v>
      </c>
      <c r="C48" s="5" t="n">
        <v>5166</v>
      </c>
    </row>
    <row r="49" spans="1:3">
      <c r="A49" s="4" t="s">
        <v>688</v>
      </c>
      <c r="B49" s="5" t="n">
        <v>27077</v>
      </c>
      <c r="C49" s="5" t="n">
        <v>26686</v>
      </c>
    </row>
    <row r="50" spans="1:3">
      <c r="A50" s="4" t="s">
        <v>689</v>
      </c>
      <c r="B50" s="5" t="n">
        <v>27617</v>
      </c>
      <c r="C50" s="5" t="n">
        <v>31852</v>
      </c>
    </row>
    <row r="51" spans="1:3">
      <c r="A51" s="3" t="s">
        <v>690</v>
      </c>
    </row>
    <row r="52" spans="1:3">
      <c r="A52" s="4" t="s">
        <v>691</v>
      </c>
      <c r="B52" s="5" t="n">
        <v>-1</v>
      </c>
      <c r="C52" s="5" t="n">
        <v>-47</v>
      </c>
    </row>
    <row r="53" spans="1:3">
      <c r="A53" s="4" t="s">
        <v>692</v>
      </c>
      <c r="B53" s="5" t="n">
        <v>-1038</v>
      </c>
      <c r="C53" s="5" t="n">
        <v>-901</v>
      </c>
    </row>
    <row r="54" spans="1:3">
      <c r="A54" s="4" t="s">
        <v>693</v>
      </c>
      <c r="B54" s="6" t="n">
        <v>-1039</v>
      </c>
      <c r="C54" s="5" t="n">
        <v>-948</v>
      </c>
    </row>
    <row r="55" spans="1:3">
      <c r="A55" s="4" t="s">
        <v>685</v>
      </c>
    </row>
    <row r="56" spans="1:3">
      <c r="A56" s="3" t="s">
        <v>679</v>
      </c>
    </row>
    <row r="57" spans="1:3">
      <c r="A57" s="4" t="s">
        <v>687</v>
      </c>
      <c r="C57" s="5" t="n">
        <v>1805</v>
      </c>
    </row>
    <row r="58" spans="1:3">
      <c r="A58" s="4" t="s">
        <v>688</v>
      </c>
      <c r="C58" s="5" t="n">
        <v>0</v>
      </c>
    </row>
    <row r="59" spans="1:3">
      <c r="A59" s="4" t="s">
        <v>689</v>
      </c>
      <c r="C59" s="5" t="n">
        <v>1805</v>
      </c>
    </row>
    <row r="60" spans="1:3">
      <c r="A60" s="3" t="s">
        <v>690</v>
      </c>
    </row>
    <row r="61" spans="1:3">
      <c r="A61" s="4" t="s">
        <v>691</v>
      </c>
      <c r="C61" s="5" t="n">
        <v>-23</v>
      </c>
    </row>
    <row r="62" spans="1:3">
      <c r="A62" s="4" t="s">
        <v>692</v>
      </c>
      <c r="C62" s="5" t="n">
        <v>0</v>
      </c>
    </row>
    <row r="63" spans="1:3">
      <c r="A63" s="4" t="s">
        <v>693</v>
      </c>
      <c r="C63" s="6"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94</v>
      </c>
      <c r="B1" s="2" t="s">
        <v>662</v>
      </c>
      <c r="C1" s="2" t="s">
        <v>1</v>
      </c>
    </row>
    <row r="2" spans="1:5">
      <c r="B2" s="2" t="s">
        <v>664</v>
      </c>
      <c r="C2" s="2" t="s">
        <v>2</v>
      </c>
      <c r="D2" s="2" t="s">
        <v>35</v>
      </c>
      <c r="E2" s="2" t="s">
        <v>92</v>
      </c>
    </row>
    <row r="3" spans="1:5">
      <c r="A3" s="3" t="s">
        <v>284</v>
      </c>
    </row>
    <row r="4" spans="1:5">
      <c r="A4" s="4" t="s">
        <v>695</v>
      </c>
      <c r="C4" s="6" t="n">
        <v>123500</v>
      </c>
      <c r="D4" s="6" t="n">
        <v>126200</v>
      </c>
    </row>
    <row r="5" spans="1:5">
      <c r="A5" s="4" t="s">
        <v>696</v>
      </c>
      <c r="C5" s="5" t="n">
        <v>7</v>
      </c>
      <c r="D5" s="5" t="n">
        <v>130900</v>
      </c>
      <c r="E5" s="6" t="n">
        <v>276</v>
      </c>
    </row>
    <row r="6" spans="1:5">
      <c r="A6" s="4" t="s">
        <v>697</v>
      </c>
      <c r="C6" s="5" t="n">
        <v>7</v>
      </c>
      <c r="D6" s="5" t="n">
        <v>101</v>
      </c>
      <c r="E6" s="6" t="n">
        <v>-77</v>
      </c>
    </row>
    <row r="7" spans="1:5">
      <c r="A7" s="4" t="s">
        <v>42</v>
      </c>
      <c r="C7" s="6" t="n">
        <v>7502</v>
      </c>
      <c r="D7" s="6" t="n">
        <v>4610</v>
      </c>
    </row>
    <row r="8" spans="1:5">
      <c r="A8" s="4" t="s">
        <v>698</v>
      </c>
      <c r="B8" s="6" t="n">
        <v>32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676</v>
      </c>
    </row>
    <row r="3" spans="1:3">
      <c r="A3" s="4" t="s">
        <v>700</v>
      </c>
      <c r="B3" s="6" t="n">
        <v>209129</v>
      </c>
      <c r="C3" s="6" t="n">
        <v>211019</v>
      </c>
    </row>
    <row r="4" spans="1:3">
      <c r="A4" s="4" t="s">
        <v>701</v>
      </c>
      <c r="B4" s="5" t="n">
        <v>180657</v>
      </c>
      <c r="C4" s="5" t="n">
        <v>126452</v>
      </c>
    </row>
    <row r="5" spans="1:3">
      <c r="A5" s="4" t="s">
        <v>702</v>
      </c>
      <c r="B5" s="5" t="n">
        <v>7258</v>
      </c>
      <c r="C5" s="5" t="n">
        <v>23147</v>
      </c>
    </row>
    <row r="6" spans="1:3">
      <c r="A6" s="4" t="s">
        <v>703</v>
      </c>
      <c r="B6" s="5" t="n">
        <v>14058</v>
      </c>
      <c r="C6" s="5" t="n">
        <v>15439</v>
      </c>
    </row>
    <row r="7" spans="1:3">
      <c r="A7" s="4" t="s">
        <v>704</v>
      </c>
      <c r="B7" s="5" t="n">
        <v>411102</v>
      </c>
      <c r="C7" s="5" t="n">
        <v>376057</v>
      </c>
    </row>
    <row r="8" spans="1:3">
      <c r="A8" s="4" t="s">
        <v>676</v>
      </c>
      <c r="B8" s="5" t="n">
        <v>745328</v>
      </c>
      <c r="C8" s="5" t="n">
        <v>692824</v>
      </c>
    </row>
    <row r="9" spans="1:3">
      <c r="A9" s="3" t="s">
        <v>679</v>
      </c>
    </row>
    <row r="10" spans="1:3">
      <c r="A10" s="4" t="s">
        <v>705</v>
      </c>
      <c r="B10" s="5" t="n">
        <v>209099</v>
      </c>
      <c r="C10" s="5" t="n">
        <v>211019</v>
      </c>
    </row>
    <row r="11" spans="1:3">
      <c r="A11" s="4" t="s">
        <v>706</v>
      </c>
      <c r="B11" s="5" t="n">
        <v>177972</v>
      </c>
      <c r="C11" s="5" t="n">
        <v>124797</v>
      </c>
    </row>
    <row r="12" spans="1:3">
      <c r="A12" s="4" t="s">
        <v>707</v>
      </c>
      <c r="B12" s="5" t="n">
        <v>7268</v>
      </c>
      <c r="C12" s="5" t="n">
        <v>22804</v>
      </c>
    </row>
    <row r="13" spans="1:3">
      <c r="A13" s="4" t="s">
        <v>708</v>
      </c>
      <c r="B13" s="5" t="n">
        <v>13961</v>
      </c>
      <c r="C13" s="5" t="n">
        <v>15421</v>
      </c>
    </row>
    <row r="14" spans="1:3">
      <c r="A14" s="4" t="s">
        <v>709</v>
      </c>
      <c r="B14" s="5" t="n">
        <v>408300</v>
      </c>
      <c r="C14" s="5" t="n">
        <v>374041</v>
      </c>
    </row>
    <row r="15" spans="1:3">
      <c r="A15" s="4" t="s">
        <v>679</v>
      </c>
      <c r="B15" s="5" t="n">
        <v>737442</v>
      </c>
      <c r="C15" s="5" t="n">
        <v>689202</v>
      </c>
    </row>
    <row r="16" spans="1:3">
      <c r="A16" s="4" t="s">
        <v>683</v>
      </c>
    </row>
    <row r="17" spans="1:3">
      <c r="A17" s="3" t="s">
        <v>676</v>
      </c>
    </row>
    <row r="18" spans="1:3">
      <c r="A18" s="4" t="s">
        <v>710</v>
      </c>
      <c r="B18" s="5" t="n">
        <v>334226</v>
      </c>
      <c r="C18" s="5" t="n">
        <v>313554</v>
      </c>
    </row>
    <row r="19" spans="1:3">
      <c r="A19" s="4" t="s">
        <v>676</v>
      </c>
      <c r="B19" s="5" t="n">
        <v>294076</v>
      </c>
      <c r="C19" s="5" t="n">
        <v>275958</v>
      </c>
    </row>
    <row r="20" spans="1:3">
      <c r="A20" s="3" t="s">
        <v>679</v>
      </c>
    </row>
    <row r="21" spans="1:3">
      <c r="A21" s="4" t="s">
        <v>711</v>
      </c>
      <c r="B21" s="5" t="n">
        <v>329142</v>
      </c>
      <c r="C21" s="5" t="n">
        <v>311652</v>
      </c>
    </row>
    <row r="22" spans="1:3">
      <c r="A22" s="4" t="s">
        <v>679</v>
      </c>
      <c r="B22" s="5" t="n">
        <v>289890</v>
      </c>
      <c r="C22" s="5" t="n">
        <v>274990</v>
      </c>
    </row>
    <row r="23" spans="1:3">
      <c r="A23" s="4" t="s">
        <v>712</v>
      </c>
    </row>
    <row r="24" spans="1:3">
      <c r="A24" s="3" t="s">
        <v>676</v>
      </c>
    </row>
    <row r="25" spans="1:3">
      <c r="A25" s="4" t="s">
        <v>710</v>
      </c>
      <c r="B25" s="5" t="n">
        <v>0</v>
      </c>
      <c r="C25" s="5" t="n">
        <v>3213</v>
      </c>
    </row>
    <row r="26" spans="1:3">
      <c r="A26" s="3" t="s">
        <v>679</v>
      </c>
    </row>
    <row r="27" spans="1:3">
      <c r="A27" s="4" t="s">
        <v>711</v>
      </c>
      <c r="B27" s="6" t="n">
        <v>0</v>
      </c>
      <c r="C27" s="6" t="n">
        <v>35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714</v>
      </c>
    </row>
    <row r="3" spans="1:3">
      <c r="A3" s="4" t="s">
        <v>676</v>
      </c>
      <c r="B3" s="6" t="n">
        <v>8684</v>
      </c>
      <c r="C3" s="6" t="n">
        <v>7932</v>
      </c>
    </row>
    <row r="4" spans="1:3">
      <c r="A4" s="4" t="s">
        <v>677</v>
      </c>
      <c r="B4" s="5" t="n">
        <v>0</v>
      </c>
      <c r="C4" s="5" t="n">
        <v>5</v>
      </c>
    </row>
    <row r="5" spans="1:3">
      <c r="A5" s="4" t="s">
        <v>678</v>
      </c>
      <c r="B5" s="5" t="n">
        <v>-246</v>
      </c>
      <c r="C5" s="5" t="n">
        <v>-86</v>
      </c>
    </row>
    <row r="6" spans="1:3">
      <c r="A6" s="4" t="s">
        <v>679</v>
      </c>
      <c r="B6" s="6" t="n">
        <v>8438</v>
      </c>
      <c r="C6" s="6" t="n">
        <v>78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679</v>
      </c>
    </row>
    <row r="3" spans="1:3">
      <c r="A3" s="4" t="s">
        <v>716</v>
      </c>
      <c r="B3" s="6" t="n">
        <v>1315</v>
      </c>
      <c r="C3" s="6" t="n">
        <v>2756</v>
      </c>
    </row>
    <row r="4" spans="1:3">
      <c r="A4" s="4" t="s">
        <v>717</v>
      </c>
      <c r="B4" s="5" t="n">
        <v>7123</v>
      </c>
      <c r="C4" s="5" t="n">
        <v>3866</v>
      </c>
    </row>
    <row r="5" spans="1:3">
      <c r="A5" s="4" t="s">
        <v>235</v>
      </c>
      <c r="B5" s="5" t="n">
        <v>8438</v>
      </c>
      <c r="C5" s="5" t="n">
        <v>6622</v>
      </c>
    </row>
    <row r="6" spans="1:3">
      <c r="A6" s="3" t="s">
        <v>690</v>
      </c>
    </row>
    <row r="7" spans="1:3">
      <c r="A7" s="4" t="s">
        <v>716</v>
      </c>
      <c r="B7" s="5" t="n">
        <v>-4</v>
      </c>
      <c r="C7" s="5" t="n">
        <v>-25</v>
      </c>
    </row>
    <row r="8" spans="1:3">
      <c r="A8" s="4" t="s">
        <v>717</v>
      </c>
      <c r="B8" s="5" t="n">
        <v>-242</v>
      </c>
      <c r="C8" s="5" t="n">
        <v>-61</v>
      </c>
    </row>
    <row r="9" spans="1:3">
      <c r="A9" s="4" t="s">
        <v>235</v>
      </c>
      <c r="B9" s="6" t="n">
        <v>-246</v>
      </c>
      <c r="C9" s="6" t="n">
        <v>-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714</v>
      </c>
    </row>
    <row r="3" spans="1:3">
      <c r="A3" s="4" t="s">
        <v>676</v>
      </c>
      <c r="B3" s="6" t="n">
        <v>8684</v>
      </c>
      <c r="C3" s="6" t="n">
        <v>7932</v>
      </c>
    </row>
    <row r="4" spans="1:3">
      <c r="A4" s="4" t="s">
        <v>679</v>
      </c>
      <c r="B4" s="6" t="n">
        <v>8438</v>
      </c>
      <c r="C4" s="6" t="n">
        <v>78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720</v>
      </c>
    </row>
    <row r="3" spans="1:3">
      <c r="A3" s="4" t="s">
        <v>43</v>
      </c>
      <c r="B3" s="6" t="n">
        <v>1749</v>
      </c>
      <c r="C3" s="6" t="n">
        <v>3794</v>
      </c>
    </row>
    <row r="4" spans="1:3">
      <c r="A4" s="4" t="s">
        <v>721</v>
      </c>
      <c r="B4" s="5" t="n">
        <v>3427154</v>
      </c>
      <c r="C4" s="5" t="n">
        <v>3285858</v>
      </c>
    </row>
    <row r="5" spans="1:3">
      <c r="A5" s="4" t="s">
        <v>722</v>
      </c>
      <c r="B5" s="5" t="n">
        <v>3428903</v>
      </c>
      <c r="C5" s="5" t="n">
        <v>3289652</v>
      </c>
    </row>
    <row r="6" spans="1:3">
      <c r="A6" s="4" t="s">
        <v>723</v>
      </c>
      <c r="B6" s="5" t="n">
        <v>1527674</v>
      </c>
      <c r="C6" s="5" t="n">
        <v>1573052</v>
      </c>
    </row>
    <row r="7" spans="1:3">
      <c r="A7" s="4" t="s">
        <v>724</v>
      </c>
      <c r="B7" s="5" t="n">
        <v>1901229</v>
      </c>
      <c r="C7" s="5" t="n">
        <v>1716600</v>
      </c>
    </row>
    <row r="8" spans="1:3">
      <c r="A8" s="4" t="s">
        <v>725</v>
      </c>
      <c r="B8" s="5" t="n">
        <v>3428903</v>
      </c>
      <c r="C8" s="5" t="n">
        <v>3289652</v>
      </c>
    </row>
    <row r="9" spans="1:3">
      <c r="A9" s="4" t="s">
        <v>726</v>
      </c>
      <c r="B9" s="5" t="n">
        <v>2226</v>
      </c>
      <c r="C9" s="5" t="n">
        <v>887</v>
      </c>
    </row>
    <row r="10" spans="1:3">
      <c r="A10" s="4" t="s">
        <v>727</v>
      </c>
    </row>
    <row r="11" spans="1:3">
      <c r="A11" s="3" t="s">
        <v>720</v>
      </c>
    </row>
    <row r="12" spans="1:3">
      <c r="A12" s="4" t="s">
        <v>43</v>
      </c>
      <c r="B12" s="5" t="n">
        <v>1749</v>
      </c>
      <c r="C12" s="5" t="n">
        <v>3794</v>
      </c>
    </row>
    <row r="13" spans="1:3">
      <c r="A13" s="4" t="s">
        <v>721</v>
      </c>
      <c r="B13" s="5" t="n">
        <v>2885251</v>
      </c>
      <c r="C13" s="5" t="n">
        <v>2487296</v>
      </c>
    </row>
    <row r="14" spans="1:3">
      <c r="A14" s="4" t="s">
        <v>722</v>
      </c>
      <c r="B14" s="5" t="n">
        <v>2887000</v>
      </c>
      <c r="C14" s="5" t="n">
        <v>2491090</v>
      </c>
    </row>
    <row r="15" spans="1:3">
      <c r="A15" s="4" t="s">
        <v>723</v>
      </c>
      <c r="B15" s="5" t="n">
        <v>1204070</v>
      </c>
      <c r="C15" s="5" t="n">
        <v>1034542</v>
      </c>
    </row>
    <row r="16" spans="1:3">
      <c r="A16" s="4" t="s">
        <v>724</v>
      </c>
      <c r="B16" s="5" t="n">
        <v>1682930</v>
      </c>
      <c r="C16" s="5" t="n">
        <v>1456548</v>
      </c>
    </row>
    <row r="17" spans="1:3">
      <c r="A17" s="4" t="s">
        <v>725</v>
      </c>
      <c r="B17" s="5" t="n">
        <v>2887000</v>
      </c>
      <c r="C17" s="5" t="n">
        <v>2491090</v>
      </c>
    </row>
    <row r="18" spans="1:3">
      <c r="A18" s="4" t="s">
        <v>726</v>
      </c>
      <c r="B18" s="5" t="n">
        <v>2226</v>
      </c>
      <c r="C18" s="5" t="n">
        <v>887</v>
      </c>
    </row>
    <row r="19" spans="1:3">
      <c r="A19" s="4" t="s">
        <v>728</v>
      </c>
    </row>
    <row r="20" spans="1:3">
      <c r="A20" s="3" t="s">
        <v>720</v>
      </c>
    </row>
    <row r="21" spans="1:3">
      <c r="A21" s="4" t="s">
        <v>43</v>
      </c>
      <c r="B21" s="5" t="n">
        <v>0</v>
      </c>
      <c r="C21" s="5" t="n">
        <v>0</v>
      </c>
    </row>
    <row r="22" spans="1:3">
      <c r="A22" s="4" t="s">
        <v>721</v>
      </c>
      <c r="B22" s="5" t="n">
        <v>541903</v>
      </c>
      <c r="C22" s="5" t="n">
        <v>798562</v>
      </c>
    </row>
    <row r="23" spans="1:3">
      <c r="A23" s="4" t="s">
        <v>722</v>
      </c>
      <c r="B23" s="5" t="n">
        <v>541903</v>
      </c>
      <c r="C23" s="5" t="n">
        <v>798562</v>
      </c>
    </row>
    <row r="24" spans="1:3">
      <c r="A24" s="4" t="s">
        <v>723</v>
      </c>
      <c r="B24" s="5" t="n">
        <v>323604</v>
      </c>
      <c r="C24" s="5" t="n">
        <v>538510</v>
      </c>
    </row>
    <row r="25" spans="1:3">
      <c r="A25" s="4" t="s">
        <v>724</v>
      </c>
      <c r="B25" s="5" t="n">
        <v>218299</v>
      </c>
      <c r="C25" s="5" t="n">
        <v>260052</v>
      </c>
    </row>
    <row r="26" spans="1:3">
      <c r="A26" s="4" t="s">
        <v>725</v>
      </c>
      <c r="B26" s="5" t="n">
        <v>541903</v>
      </c>
      <c r="C26" s="5" t="n">
        <v>798562</v>
      </c>
    </row>
    <row r="27" spans="1:3">
      <c r="A27" s="4" t="s">
        <v>726</v>
      </c>
      <c r="B27" s="5" t="n">
        <v>0</v>
      </c>
      <c r="C27" s="5" t="n">
        <v>0</v>
      </c>
    </row>
    <row r="28" spans="1:3">
      <c r="A28" s="4" t="s">
        <v>729</v>
      </c>
    </row>
    <row r="29" spans="1:3">
      <c r="A29" s="3" t="s">
        <v>720</v>
      </c>
    </row>
    <row r="30" spans="1:3">
      <c r="A30" s="4" t="s">
        <v>721</v>
      </c>
      <c r="B30" s="5" t="n">
        <v>1657436</v>
      </c>
      <c r="C30" s="5" t="n">
        <v>1523377</v>
      </c>
    </row>
    <row r="31" spans="1:3">
      <c r="A31" s="4" t="s">
        <v>730</v>
      </c>
    </row>
    <row r="32" spans="1:3">
      <c r="A32" s="3" t="s">
        <v>720</v>
      </c>
    </row>
    <row r="33" spans="1:3">
      <c r="A33" s="4" t="s">
        <v>721</v>
      </c>
      <c r="B33" s="5" t="n">
        <v>1327822</v>
      </c>
      <c r="C33" s="5" t="n">
        <v>1122327</v>
      </c>
    </row>
    <row r="34" spans="1:3">
      <c r="A34" s="4" t="s">
        <v>731</v>
      </c>
    </row>
    <row r="35" spans="1:3">
      <c r="A35" s="3" t="s">
        <v>720</v>
      </c>
    </row>
    <row r="36" spans="1:3">
      <c r="A36" s="4" t="s">
        <v>721</v>
      </c>
      <c r="B36" s="5" t="n">
        <v>329614</v>
      </c>
      <c r="C36" s="5" t="n">
        <v>401050</v>
      </c>
    </row>
    <row r="37" spans="1:3">
      <c r="A37" s="4" t="s">
        <v>732</v>
      </c>
    </row>
    <row r="38" spans="1:3">
      <c r="A38" s="3" t="s">
        <v>720</v>
      </c>
    </row>
    <row r="39" spans="1:3">
      <c r="A39" s="4" t="s">
        <v>721</v>
      </c>
      <c r="B39" s="5" t="n">
        <v>207351</v>
      </c>
      <c r="C39" s="5" t="n">
        <v>218275</v>
      </c>
    </row>
    <row r="40" spans="1:3">
      <c r="A40" s="4" t="s">
        <v>733</v>
      </c>
    </row>
    <row r="41" spans="1:3">
      <c r="A41" s="3" t="s">
        <v>720</v>
      </c>
    </row>
    <row r="42" spans="1:3">
      <c r="A42" s="4" t="s">
        <v>721</v>
      </c>
      <c r="B42" s="5" t="n">
        <v>181506</v>
      </c>
      <c r="C42" s="5" t="n">
        <v>183283</v>
      </c>
    </row>
    <row r="43" spans="1:3">
      <c r="A43" s="4" t="s">
        <v>734</v>
      </c>
    </row>
    <row r="44" spans="1:3">
      <c r="A44" s="3" t="s">
        <v>720</v>
      </c>
    </row>
    <row r="45" spans="1:3">
      <c r="A45" s="4" t="s">
        <v>721</v>
      </c>
      <c r="B45" s="5" t="n">
        <v>25845</v>
      </c>
      <c r="C45" s="5" t="n">
        <v>34992</v>
      </c>
    </row>
    <row r="46" spans="1:3">
      <c r="A46" s="4" t="s">
        <v>735</v>
      </c>
    </row>
    <row r="47" spans="1:3">
      <c r="A47" s="3" t="s">
        <v>720</v>
      </c>
    </row>
    <row r="48" spans="1:3">
      <c r="A48" s="4" t="s">
        <v>721</v>
      </c>
      <c r="B48" s="5" t="n">
        <v>494355</v>
      </c>
      <c r="C48" s="5" t="n">
        <v>458886</v>
      </c>
    </row>
    <row r="49" spans="1:3">
      <c r="A49" s="4" t="s">
        <v>736</v>
      </c>
    </row>
    <row r="50" spans="1:3">
      <c r="A50" s="3" t="s">
        <v>720</v>
      </c>
    </row>
    <row r="51" spans="1:3">
      <c r="A51" s="4" t="s">
        <v>721</v>
      </c>
      <c r="B51" s="5" t="n">
        <v>411022</v>
      </c>
      <c r="C51" s="5" t="n">
        <v>360935</v>
      </c>
    </row>
    <row r="52" spans="1:3">
      <c r="A52" s="4" t="s">
        <v>737</v>
      </c>
    </row>
    <row r="53" spans="1:3">
      <c r="A53" s="3" t="s">
        <v>720</v>
      </c>
    </row>
    <row r="54" spans="1:3">
      <c r="A54" s="4" t="s">
        <v>721</v>
      </c>
      <c r="B54" s="5" t="n">
        <v>83333</v>
      </c>
      <c r="C54" s="5" t="n">
        <v>97951</v>
      </c>
    </row>
    <row r="55" spans="1:3">
      <c r="A55" s="4" t="s">
        <v>738</v>
      </c>
    </row>
    <row r="56" spans="1:3">
      <c r="A56" s="3" t="s">
        <v>720</v>
      </c>
    </row>
    <row r="57" spans="1:3">
      <c r="A57" s="4" t="s">
        <v>721</v>
      </c>
      <c r="B57" s="5" t="n">
        <v>181078</v>
      </c>
      <c r="C57" s="5" t="n">
        <v>212454</v>
      </c>
    </row>
    <row r="58" spans="1:3">
      <c r="A58" s="4" t="s">
        <v>739</v>
      </c>
    </row>
    <row r="59" spans="1:3">
      <c r="A59" s="3" t="s">
        <v>720</v>
      </c>
    </row>
    <row r="60" spans="1:3">
      <c r="A60" s="4" t="s">
        <v>721</v>
      </c>
      <c r="B60" s="5" t="n">
        <v>174592</v>
      </c>
      <c r="C60" s="5" t="n">
        <v>128266</v>
      </c>
    </row>
    <row r="61" spans="1:3">
      <c r="A61" s="4" t="s">
        <v>740</v>
      </c>
    </row>
    <row r="62" spans="1:3">
      <c r="A62" s="3" t="s">
        <v>720</v>
      </c>
    </row>
    <row r="63" spans="1:3">
      <c r="A63" s="4" t="s">
        <v>721</v>
      </c>
      <c r="B63" s="5" t="n">
        <v>6486</v>
      </c>
      <c r="C63" s="5" t="n">
        <v>84188</v>
      </c>
    </row>
    <row r="64" spans="1:3">
      <c r="A64" s="4" t="s">
        <v>741</v>
      </c>
    </row>
    <row r="65" spans="1:3">
      <c r="A65" s="3" t="s">
        <v>720</v>
      </c>
    </row>
    <row r="66" spans="1:3">
      <c r="A66" s="4" t="s">
        <v>721</v>
      </c>
      <c r="B66" s="5" t="n">
        <v>2540220</v>
      </c>
      <c r="C66" s="5" t="n">
        <v>2412992</v>
      </c>
    </row>
    <row r="67" spans="1:3">
      <c r="A67" s="4" t="s">
        <v>742</v>
      </c>
    </row>
    <row r="68" spans="1:3">
      <c r="A68" s="3" t="s">
        <v>720</v>
      </c>
    </row>
    <row r="69" spans="1:3">
      <c r="A69" s="4" t="s">
        <v>721</v>
      </c>
      <c r="B69" s="5" t="n">
        <v>2094942</v>
      </c>
      <c r="C69" s="5" t="n">
        <v>1794811</v>
      </c>
    </row>
    <row r="70" spans="1:3">
      <c r="A70" s="4" t="s">
        <v>743</v>
      </c>
    </row>
    <row r="71" spans="1:3">
      <c r="A71" s="3" t="s">
        <v>720</v>
      </c>
    </row>
    <row r="72" spans="1:3">
      <c r="A72" s="4" t="s">
        <v>721</v>
      </c>
      <c r="B72" s="5" t="n">
        <v>445278</v>
      </c>
      <c r="C72" s="5" t="n">
        <v>618181</v>
      </c>
    </row>
    <row r="73" spans="1:3">
      <c r="A73" s="4" t="s">
        <v>744</v>
      </c>
    </row>
    <row r="74" spans="1:3">
      <c r="A74" s="3" t="s">
        <v>720</v>
      </c>
    </row>
    <row r="75" spans="1:3">
      <c r="A75" s="4" t="s">
        <v>721</v>
      </c>
      <c r="B75" s="5" t="n">
        <v>695584</v>
      </c>
      <c r="C75" s="5" t="n">
        <v>719312</v>
      </c>
    </row>
    <row r="76" spans="1:3">
      <c r="A76" s="4" t="s">
        <v>745</v>
      </c>
    </row>
    <row r="77" spans="1:3">
      <c r="A77" s="3" t="s">
        <v>720</v>
      </c>
    </row>
    <row r="78" spans="1:3">
      <c r="A78" s="4" t="s">
        <v>721</v>
      </c>
      <c r="B78" s="5" t="n">
        <v>624643</v>
      </c>
      <c r="C78" s="5" t="n">
        <v>589304</v>
      </c>
    </row>
    <row r="79" spans="1:3">
      <c r="A79" s="4" t="s">
        <v>746</v>
      </c>
    </row>
    <row r="80" spans="1:3">
      <c r="A80" s="3" t="s">
        <v>720</v>
      </c>
    </row>
    <row r="81" spans="1:3">
      <c r="A81" s="4" t="s">
        <v>721</v>
      </c>
      <c r="B81" s="5" t="n">
        <v>70941</v>
      </c>
      <c r="C81" s="5" t="n">
        <v>130008</v>
      </c>
    </row>
    <row r="82" spans="1:3">
      <c r="A82" s="4" t="s">
        <v>747</v>
      </c>
    </row>
    <row r="83" spans="1:3">
      <c r="A83" s="3" t="s">
        <v>720</v>
      </c>
    </row>
    <row r="84" spans="1:3">
      <c r="A84" s="4" t="s">
        <v>721</v>
      </c>
      <c r="B84" s="5" t="n">
        <v>46814</v>
      </c>
      <c r="C84" s="5" t="n">
        <v>38153</v>
      </c>
    </row>
    <row r="85" spans="1:3">
      <c r="A85" s="4" t="s">
        <v>748</v>
      </c>
    </row>
    <row r="86" spans="1:3">
      <c r="A86" s="3" t="s">
        <v>720</v>
      </c>
    </row>
    <row r="87" spans="1:3">
      <c r="A87" s="4" t="s">
        <v>721</v>
      </c>
      <c r="B87" s="5" t="n">
        <v>44099</v>
      </c>
      <c r="C87" s="5" t="n">
        <v>35146</v>
      </c>
    </row>
    <row r="88" spans="1:3">
      <c r="A88" s="4" t="s">
        <v>749</v>
      </c>
    </row>
    <row r="89" spans="1:3">
      <c r="A89" s="3" t="s">
        <v>720</v>
      </c>
    </row>
    <row r="90" spans="1:3">
      <c r="A90" s="4" t="s">
        <v>721</v>
      </c>
      <c r="B90" s="5" t="n">
        <v>2715</v>
      </c>
      <c r="C90" s="5" t="n">
        <v>3007</v>
      </c>
    </row>
    <row r="91" spans="1:3">
      <c r="A91" s="4" t="s">
        <v>750</v>
      </c>
    </row>
    <row r="92" spans="1:3">
      <c r="A92" s="3" t="s">
        <v>720</v>
      </c>
    </row>
    <row r="93" spans="1:3">
      <c r="A93" s="4" t="s">
        <v>721</v>
      </c>
      <c r="B93" s="5" t="n">
        <v>144536</v>
      </c>
      <c r="C93" s="5" t="n">
        <v>115401</v>
      </c>
    </row>
    <row r="94" spans="1:3">
      <c r="A94" s="4" t="s">
        <v>751</v>
      </c>
    </row>
    <row r="95" spans="1:3">
      <c r="A95" s="3" t="s">
        <v>720</v>
      </c>
    </row>
    <row r="96" spans="1:3">
      <c r="A96" s="4" t="s">
        <v>721</v>
      </c>
      <c r="B96" s="5" t="n">
        <v>121567</v>
      </c>
      <c r="C96" s="5" t="n">
        <v>68035</v>
      </c>
    </row>
    <row r="97" spans="1:3">
      <c r="A97" s="4" t="s">
        <v>752</v>
      </c>
    </row>
    <row r="98" spans="1:3">
      <c r="A98" s="3" t="s">
        <v>720</v>
      </c>
    </row>
    <row r="99" spans="1:3">
      <c r="A99" s="4" t="s">
        <v>721</v>
      </c>
      <c r="B99" s="6" t="n">
        <v>22969</v>
      </c>
      <c r="C99" s="6" t="n">
        <v>47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5"/>
    <col customWidth="1" max="7" min="7" width="37"/>
    <col customWidth="1" max="8" min="8" width="18"/>
    <col customWidth="1" max="9" min="9" width="24"/>
  </cols>
  <sheetData>
    <row r="1" spans="1:9">
      <c r="A1" s="1" t="s">
        <v>234</v>
      </c>
      <c r="C1" s="2" t="s">
        <v>235</v>
      </c>
      <c r="D1" s="2" t="s">
        <v>236</v>
      </c>
      <c r="E1" s="2" t="s">
        <v>237</v>
      </c>
      <c r="F1" s="2" t="s">
        <v>238</v>
      </c>
      <c r="G1" s="2" t="s">
        <v>239</v>
      </c>
      <c r="H1" s="2" t="s">
        <v>240</v>
      </c>
      <c r="I1" s="2" t="s">
        <v>241</v>
      </c>
    </row>
    <row r="2" spans="1:9">
      <c r="A2" s="4" t="s">
        <v>242</v>
      </c>
      <c r="D2" s="5" t="n">
        <v>20931416</v>
      </c>
    </row>
    <row r="3" spans="1:9">
      <c r="A3" s="4" t="s">
        <v>243</v>
      </c>
      <c r="C3" s="6" t="n">
        <v>365711</v>
      </c>
      <c r="D3" s="6" t="n">
        <v>20931</v>
      </c>
      <c r="E3" s="6" t="n">
        <v>228814</v>
      </c>
      <c r="F3" s="6" t="n">
        <v>-58144</v>
      </c>
      <c r="G3" s="6" t="n">
        <v>-412</v>
      </c>
      <c r="H3" s="6" t="n">
        <v>174522</v>
      </c>
      <c r="I3" s="6" t="n">
        <v>0</v>
      </c>
    </row>
    <row r="4" spans="1:9">
      <c r="A4" s="3" t="s">
        <v>244</v>
      </c>
    </row>
    <row r="5" spans="1:9">
      <c r="A5" s="4" t="s">
        <v>138</v>
      </c>
      <c r="C5" s="5" t="n">
        <v>36036</v>
      </c>
      <c r="H5" s="5" t="n">
        <v>36036</v>
      </c>
    </row>
    <row r="6" spans="1:9">
      <c r="A6" s="4" t="s">
        <v>245</v>
      </c>
      <c r="C6" s="5" t="n">
        <v>197</v>
      </c>
      <c r="E6" s="5" t="n">
        <v>197</v>
      </c>
    </row>
    <row r="7" spans="1:9">
      <c r="A7" s="4" t="s">
        <v>246</v>
      </c>
      <c r="C7" s="5" t="n">
        <v>-13989</v>
      </c>
      <c r="H7" s="5" t="n">
        <v>-13989</v>
      </c>
    </row>
    <row r="8" spans="1:9">
      <c r="A8" s="4" t="s">
        <v>224</v>
      </c>
      <c r="C8" s="5" t="n">
        <v>-1997</v>
      </c>
      <c r="G8" s="5" t="n">
        <v>-1997</v>
      </c>
    </row>
    <row r="9" spans="1:9">
      <c r="A9" s="4" t="s">
        <v>247</v>
      </c>
      <c r="C9" s="5" t="n">
        <v>1713</v>
      </c>
      <c r="E9" s="5" t="n">
        <v>1713</v>
      </c>
    </row>
    <row r="10" spans="1:9">
      <c r="A10" s="4" t="s">
        <v>248</v>
      </c>
      <c r="D10" s="5" t="n">
        <v>-4320</v>
      </c>
    </row>
    <row r="11" spans="1:9">
      <c r="A11" s="4" t="s">
        <v>249</v>
      </c>
      <c r="C11" s="5" t="n">
        <v>0</v>
      </c>
      <c r="D11" s="6" t="n">
        <v>-4</v>
      </c>
      <c r="E11" s="5" t="n">
        <v>-39</v>
      </c>
      <c r="F11" s="5" t="n">
        <v>43</v>
      </c>
    </row>
    <row r="12" spans="1:9">
      <c r="A12" s="4" t="s">
        <v>250</v>
      </c>
      <c r="C12" s="5" t="n">
        <v>-7971</v>
      </c>
      <c r="F12" s="5" t="n">
        <v>-7971</v>
      </c>
    </row>
    <row r="13" spans="1:9">
      <c r="A13" s="4" t="s">
        <v>251</v>
      </c>
      <c r="C13" s="6" t="n">
        <v>-878</v>
      </c>
      <c r="F13" s="5" t="n">
        <v>-878</v>
      </c>
    </row>
    <row r="14" spans="1:9">
      <c r="A14" s="4" t="s">
        <v>252</v>
      </c>
      <c r="C14" s="5" t="n">
        <v>105830</v>
      </c>
      <c r="D14" s="5" t="n">
        <v>183872</v>
      </c>
    </row>
    <row r="15" spans="1:9">
      <c r="A15" s="4" t="s">
        <v>253</v>
      </c>
      <c r="C15" s="6" t="n">
        <v>2305</v>
      </c>
      <c r="D15" s="6" t="n">
        <v>184</v>
      </c>
      <c r="E15" s="5" t="n">
        <v>2121</v>
      </c>
    </row>
    <row r="16" spans="1:9">
      <c r="A16" s="4" t="s">
        <v>254</v>
      </c>
      <c r="D16" s="5" t="n">
        <v>21110968</v>
      </c>
    </row>
    <row r="17" spans="1:9">
      <c r="A17" s="4" t="s">
        <v>255</v>
      </c>
      <c r="C17" s="5" t="n">
        <v>381127</v>
      </c>
      <c r="D17" s="6" t="n">
        <v>21111</v>
      </c>
      <c r="E17" s="5" t="n">
        <v>232806</v>
      </c>
      <c r="F17" s="5" t="n">
        <v>-66950</v>
      </c>
      <c r="G17" s="5" t="n">
        <v>-2409</v>
      </c>
      <c r="H17" s="5" t="n">
        <v>196569</v>
      </c>
      <c r="I17" s="5" t="n">
        <v>0</v>
      </c>
    </row>
    <row r="18" spans="1:9">
      <c r="A18" s="3" t="s">
        <v>244</v>
      </c>
    </row>
    <row r="19" spans="1:9">
      <c r="A19" s="4" t="s">
        <v>138</v>
      </c>
      <c r="C19" s="5" t="n">
        <v>23016</v>
      </c>
      <c r="H19" s="5" t="n">
        <v>23016</v>
      </c>
    </row>
    <row r="20" spans="1:9">
      <c r="A20" s="4" t="s">
        <v>246</v>
      </c>
      <c r="C20" s="5" t="n">
        <v>-14818</v>
      </c>
      <c r="H20" s="5" t="n">
        <v>-14818</v>
      </c>
    </row>
    <row r="21" spans="1:9">
      <c r="A21" s="4" t="s">
        <v>224</v>
      </c>
      <c r="C21" s="5" t="n">
        <v>-1223</v>
      </c>
      <c r="G21" s="5" t="n">
        <v>-1223</v>
      </c>
      <c r="H21" s="5" t="n">
        <v>0</v>
      </c>
    </row>
    <row r="22" spans="1:9">
      <c r="A22" s="4" t="s">
        <v>247</v>
      </c>
      <c r="C22" s="5" t="n">
        <v>2068</v>
      </c>
      <c r="E22" s="5" t="n">
        <v>2068</v>
      </c>
    </row>
    <row r="23" spans="1:9">
      <c r="A23" s="4" t="s">
        <v>248</v>
      </c>
      <c r="D23" s="5" t="n">
        <v>-2628</v>
      </c>
    </row>
    <row r="24" spans="1:9">
      <c r="A24" s="4" t="s">
        <v>249</v>
      </c>
      <c r="C24" s="5" t="n">
        <v>0</v>
      </c>
      <c r="D24" s="6" t="n">
        <v>-3</v>
      </c>
      <c r="E24" s="5" t="n">
        <v>-23</v>
      </c>
      <c r="F24" s="5" t="n">
        <v>26</v>
      </c>
    </row>
    <row r="25" spans="1:9">
      <c r="A25" s="4" t="s">
        <v>250</v>
      </c>
      <c r="C25" s="5" t="n">
        <v>-1140</v>
      </c>
      <c r="F25" s="5" t="n">
        <v>-1140</v>
      </c>
    </row>
    <row r="26" spans="1:9">
      <c r="A26" s="4" t="s">
        <v>251</v>
      </c>
      <c r="C26" s="6" t="n">
        <v>-115</v>
      </c>
      <c r="F26" s="5" t="n">
        <v>-115</v>
      </c>
    </row>
    <row r="27" spans="1:9">
      <c r="A27" s="4" t="s">
        <v>252</v>
      </c>
      <c r="C27" s="5" t="n">
        <v>69527</v>
      </c>
      <c r="D27" s="5" t="n">
        <v>152955</v>
      </c>
    </row>
    <row r="28" spans="1:9">
      <c r="A28" s="4" t="s">
        <v>253</v>
      </c>
      <c r="C28" s="6" t="n">
        <v>1611</v>
      </c>
      <c r="D28" s="6" t="n">
        <v>153</v>
      </c>
      <c r="E28" s="5" t="n">
        <v>1458</v>
      </c>
    </row>
    <row r="29" spans="1:9">
      <c r="A29" s="4" t="s">
        <v>256</v>
      </c>
      <c r="C29" s="5" t="n">
        <v>0</v>
      </c>
      <c r="G29" s="5" t="n">
        <v>-782</v>
      </c>
      <c r="H29" s="5" t="n">
        <v>782</v>
      </c>
    </row>
    <row r="30" spans="1:9">
      <c r="A30" s="4" t="s">
        <v>257</v>
      </c>
      <c r="C30" s="5" t="n">
        <v>-233</v>
      </c>
      <c r="E30" s="5" t="n">
        <v>-233</v>
      </c>
    </row>
    <row r="31" spans="1:9">
      <c r="A31" s="4" t="s">
        <v>258</v>
      </c>
      <c r="C31" s="5" t="n">
        <v>1854</v>
      </c>
      <c r="E31" s="5" t="n">
        <v>1854</v>
      </c>
    </row>
    <row r="32" spans="1:9">
      <c r="A32" s="4" t="s">
        <v>259</v>
      </c>
      <c r="C32" s="5" t="n">
        <v>-683</v>
      </c>
      <c r="I32" s="5" t="n">
        <v>-683</v>
      </c>
    </row>
    <row r="33" spans="1:9">
      <c r="A33" s="4" t="s">
        <v>260</v>
      </c>
      <c r="D33" s="5" t="n">
        <v>3098754</v>
      </c>
    </row>
    <row r="34" spans="1:9">
      <c r="A34" s="4" t="s">
        <v>261</v>
      </c>
      <c r="C34" s="6" t="n">
        <v>136655</v>
      </c>
      <c r="D34" s="6" t="n">
        <v>3099</v>
      </c>
      <c r="E34" s="5" t="n">
        <v>133556</v>
      </c>
    </row>
    <row r="35" spans="1:9">
      <c r="A35" s="4" t="s">
        <v>262</v>
      </c>
      <c r="C35" s="5" t="n">
        <v>24360049</v>
      </c>
      <c r="D35" s="5" t="n">
        <v>24360049</v>
      </c>
    </row>
    <row r="36" spans="1:9">
      <c r="A36" s="4" t="s">
        <v>263</v>
      </c>
      <c r="C36" s="6" t="n">
        <v>528119</v>
      </c>
      <c r="D36" s="6" t="n">
        <v>24360</v>
      </c>
      <c r="E36" s="5" t="n">
        <v>371486</v>
      </c>
      <c r="F36" s="5" t="n">
        <v>-68179</v>
      </c>
      <c r="G36" s="5" t="n">
        <v>-4414</v>
      </c>
      <c r="H36" s="5" t="n">
        <v>205549</v>
      </c>
      <c r="I36" s="5" t="n">
        <v>-683</v>
      </c>
    </row>
    <row r="37" spans="1:9">
      <c r="A37" s="3" t="s">
        <v>244</v>
      </c>
    </row>
    <row r="38" spans="1:9">
      <c r="A38" s="4" t="s">
        <v>138</v>
      </c>
      <c r="C38" s="5" t="n">
        <v>63792</v>
      </c>
      <c r="H38" s="5" t="n">
        <v>63792</v>
      </c>
      <c r="I38" s="5" t="n">
        <v>0</v>
      </c>
    </row>
    <row r="39" spans="1:9">
      <c r="A39" s="4" t="s">
        <v>246</v>
      </c>
      <c r="C39" s="5" t="n">
        <v>-19209</v>
      </c>
      <c r="H39" s="5" t="n">
        <v>-19209</v>
      </c>
    </row>
    <row r="40" spans="1:9">
      <c r="A40" s="4" t="s">
        <v>224</v>
      </c>
      <c r="C40" s="5" t="n">
        <v>-3099</v>
      </c>
      <c r="G40" s="5" t="n">
        <v>-3099</v>
      </c>
    </row>
    <row r="41" spans="1:9">
      <c r="A41" s="4" t="s">
        <v>247</v>
      </c>
      <c r="C41" s="5" t="n">
        <v>2750</v>
      </c>
      <c r="E41" s="5" t="n">
        <v>2750</v>
      </c>
    </row>
    <row r="42" spans="1:9">
      <c r="A42" s="4" t="s">
        <v>248</v>
      </c>
      <c r="D42" s="5" t="n">
        <v>2253</v>
      </c>
    </row>
    <row r="43" spans="1:9">
      <c r="A43" s="4" t="s">
        <v>249</v>
      </c>
      <c r="C43" s="5" t="n">
        <v>0</v>
      </c>
      <c r="D43" s="6" t="n">
        <v>-2</v>
      </c>
      <c r="E43" s="5" t="n">
        <v>-20</v>
      </c>
      <c r="F43" s="5" t="n">
        <v>22</v>
      </c>
    </row>
    <row r="44" spans="1:9">
      <c r="A44" s="4" t="s">
        <v>250</v>
      </c>
      <c r="C44" s="6" t="n">
        <v>-1639</v>
      </c>
      <c r="F44" s="5" t="n">
        <v>-1639</v>
      </c>
    </row>
    <row r="45" spans="1:9">
      <c r="A45" s="4" t="s">
        <v>252</v>
      </c>
      <c r="C45" s="5" t="n">
        <v>64645</v>
      </c>
      <c r="D45" s="5" t="n">
        <v>184990</v>
      </c>
    </row>
    <row r="46" spans="1:9">
      <c r="A46" s="4" t="s">
        <v>253</v>
      </c>
      <c r="C46" s="6" t="n">
        <v>1566</v>
      </c>
      <c r="D46" s="6" t="n">
        <v>184</v>
      </c>
      <c r="E46" s="5" t="n">
        <v>1382</v>
      </c>
    </row>
    <row r="47" spans="1:9">
      <c r="A47" s="4" t="s">
        <v>256</v>
      </c>
      <c r="H47" s="5" t="n">
        <v>782</v>
      </c>
    </row>
    <row r="48" spans="1:9">
      <c r="A48" s="4" t="s">
        <v>260</v>
      </c>
      <c r="B48" s="4" t="s">
        <v>264</v>
      </c>
      <c r="D48" s="5" t="n">
        <v>2562</v>
      </c>
    </row>
    <row r="49" spans="1:9">
      <c r="A49" s="4" t="s">
        <v>261</v>
      </c>
      <c r="B49" s="4" t="s">
        <v>264</v>
      </c>
      <c r="C49" s="5" t="n">
        <v>113</v>
      </c>
      <c r="D49" s="6" t="n">
        <v>3</v>
      </c>
      <c r="E49" s="5" t="n">
        <v>110</v>
      </c>
    </row>
    <row r="50" spans="1:9">
      <c r="A50" s="4" t="s">
        <v>265</v>
      </c>
      <c r="C50" s="5" t="n">
        <v>0</v>
      </c>
      <c r="H50" s="5" t="n">
        <v>0</v>
      </c>
      <c r="I50" s="5" t="n">
        <v>0</v>
      </c>
    </row>
    <row r="51" spans="1:9">
      <c r="A51" s="4" t="s">
        <v>266</v>
      </c>
      <c r="C51" s="5" t="n">
        <v>0</v>
      </c>
      <c r="E51" s="5" t="n">
        <v>2</v>
      </c>
      <c r="I51" s="5" t="n">
        <v>-2</v>
      </c>
    </row>
    <row r="52" spans="1:9">
      <c r="A52" s="4" t="s">
        <v>267</v>
      </c>
      <c r="C52" s="5" t="n">
        <v>2</v>
      </c>
      <c r="E52" s="5" t="n">
        <v>153</v>
      </c>
      <c r="F52" s="5" t="n">
        <v>-151</v>
      </c>
    </row>
    <row r="53" spans="1:9">
      <c r="A53" s="4" t="s">
        <v>268</v>
      </c>
      <c r="C53" s="5" t="n">
        <v>-5936</v>
      </c>
      <c r="F53" s="5" t="n">
        <v>-5936</v>
      </c>
    </row>
    <row r="54" spans="1:9">
      <c r="A54" s="4" t="s">
        <v>213</v>
      </c>
      <c r="C54" s="6" t="n">
        <v>-1755</v>
      </c>
      <c r="E54" s="5" t="n">
        <v>-1853</v>
      </c>
      <c r="H54" s="5" t="n">
        <v>98</v>
      </c>
    </row>
    <row r="55" spans="1:9">
      <c r="A55" s="4" t="s">
        <v>269</v>
      </c>
      <c r="C55" s="5" t="n">
        <v>24545348</v>
      </c>
      <c r="D55" s="5" t="n">
        <v>24545348</v>
      </c>
    </row>
    <row r="56" spans="1:9">
      <c r="A56" s="4" t="s">
        <v>270</v>
      </c>
      <c r="C56" s="6" t="n">
        <v>564704</v>
      </c>
      <c r="D56" s="6" t="n">
        <v>24545</v>
      </c>
      <c r="E56" s="6" t="n">
        <v>374010</v>
      </c>
      <c r="F56" s="6" t="n">
        <v>-75883</v>
      </c>
      <c r="G56" s="6" t="n">
        <v>-7513</v>
      </c>
      <c r="H56" s="6" t="n">
        <v>250230</v>
      </c>
      <c r="I56" s="6" t="n">
        <v>-685</v>
      </c>
    </row>
    <row r="57" spans="1:9"/>
    <row r="58" spans="1:9">
      <c r="A58" s="4" t="s">
        <v>264</v>
      </c>
      <c r="B58" s="4" t="s">
        <v>271</v>
      </c>
    </row>
  </sheetData>
  <mergeCells count="3">
    <mergeCell ref="A1:B1"/>
    <mergeCell ref="A57:H57"/>
    <mergeCell ref="B58:H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5</v>
      </c>
    </row>
    <row r="2" spans="1:3">
      <c r="A2" s="3" t="s">
        <v>720</v>
      </c>
    </row>
    <row r="3" spans="1:3">
      <c r="A3" s="4" t="s">
        <v>754</v>
      </c>
      <c r="B3" s="6" t="n">
        <v>160685</v>
      </c>
      <c r="C3" s="6" t="n">
        <v>130811</v>
      </c>
    </row>
    <row r="4" spans="1:3">
      <c r="A4" s="4" t="s">
        <v>755</v>
      </c>
      <c r="B4" s="5" t="n">
        <v>-22393</v>
      </c>
      <c r="C4" s="5" t="n">
        <v>-19861</v>
      </c>
    </row>
    <row r="5" spans="1:3">
      <c r="A5" s="4" t="s">
        <v>756</v>
      </c>
      <c r="B5" s="5" t="n">
        <v>6244</v>
      </c>
      <c r="C5" s="5" t="n">
        <v>4451</v>
      </c>
    </row>
    <row r="6" spans="1:3">
      <c r="A6" s="4" t="s">
        <v>757</v>
      </c>
      <c r="B6" s="5" t="n">
        <v>144536</v>
      </c>
      <c r="C6" s="5" t="n">
        <v>115401</v>
      </c>
    </row>
    <row r="7" spans="1:3">
      <c r="A7" s="4" t="s">
        <v>727</v>
      </c>
    </row>
    <row r="8" spans="1:3">
      <c r="A8" s="3" t="s">
        <v>720</v>
      </c>
    </row>
    <row r="9" spans="1:3">
      <c r="A9" s="4" t="s">
        <v>754</v>
      </c>
      <c r="B9" s="5" t="n">
        <v>135313</v>
      </c>
      <c r="C9" s="5" t="n">
        <v>75592</v>
      </c>
    </row>
    <row r="10" spans="1:3">
      <c r="A10" s="4" t="s">
        <v>755</v>
      </c>
      <c r="B10" s="5" t="n">
        <v>-19388</v>
      </c>
      <c r="C10" s="5" t="n">
        <v>-10338</v>
      </c>
    </row>
    <row r="11" spans="1:3">
      <c r="A11" s="4" t="s">
        <v>756</v>
      </c>
      <c r="B11" s="5" t="n">
        <v>5642</v>
      </c>
      <c r="C11" s="5" t="n">
        <v>2781</v>
      </c>
    </row>
    <row r="12" spans="1:3">
      <c r="A12" s="4" t="s">
        <v>757</v>
      </c>
      <c r="B12" s="5" t="n">
        <v>121567</v>
      </c>
      <c r="C12" s="5" t="n">
        <v>68035</v>
      </c>
    </row>
    <row r="13" spans="1:3">
      <c r="A13" s="4" t="s">
        <v>728</v>
      </c>
    </row>
    <row r="14" spans="1:3">
      <c r="A14" s="3" t="s">
        <v>720</v>
      </c>
    </row>
    <row r="15" spans="1:3">
      <c r="A15" s="4" t="s">
        <v>754</v>
      </c>
      <c r="B15" s="5" t="n">
        <v>25372</v>
      </c>
      <c r="C15" s="5" t="n">
        <v>55219</v>
      </c>
    </row>
    <row r="16" spans="1:3">
      <c r="A16" s="4" t="s">
        <v>755</v>
      </c>
      <c r="B16" s="5" t="n">
        <v>-3005</v>
      </c>
      <c r="C16" s="5" t="n">
        <v>-9523</v>
      </c>
    </row>
    <row r="17" spans="1:3">
      <c r="A17" s="4" t="s">
        <v>756</v>
      </c>
      <c r="B17" s="5" t="n">
        <v>602</v>
      </c>
      <c r="C17" s="5" t="n">
        <v>1670</v>
      </c>
    </row>
    <row r="18" spans="1:3">
      <c r="A18" s="4" t="s">
        <v>757</v>
      </c>
      <c r="B18" s="6" t="n">
        <v>22969</v>
      </c>
      <c r="C18" s="6" t="n">
        <v>473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5</v>
      </c>
    </row>
    <row r="3" spans="1:3">
      <c r="A3" s="3" t="s">
        <v>720</v>
      </c>
    </row>
    <row r="4" spans="1:3">
      <c r="A4" s="4" t="s">
        <v>759</v>
      </c>
      <c r="B4" s="6" t="n">
        <v>12820</v>
      </c>
      <c r="C4" s="6" t="n">
        <v>8579</v>
      </c>
    </row>
    <row r="5" spans="1:3">
      <c r="A5" s="4" t="s">
        <v>760</v>
      </c>
      <c r="B5" s="5" t="n">
        <v>0</v>
      </c>
      <c r="C5" s="5" t="n">
        <v>167</v>
      </c>
    </row>
    <row r="6" spans="1:3">
      <c r="A6" s="4" t="s">
        <v>729</v>
      </c>
    </row>
    <row r="7" spans="1:3">
      <c r="A7" s="3" t="s">
        <v>720</v>
      </c>
    </row>
    <row r="8" spans="1:3">
      <c r="A8" s="4" t="s">
        <v>759</v>
      </c>
      <c r="B8" s="5" t="n">
        <v>2568</v>
      </c>
      <c r="C8" s="5" t="n">
        <v>872</v>
      </c>
    </row>
    <row r="9" spans="1:3">
      <c r="A9" s="4" t="s">
        <v>732</v>
      </c>
    </row>
    <row r="10" spans="1:3">
      <c r="A10" s="3" t="s">
        <v>720</v>
      </c>
    </row>
    <row r="11" spans="1:3">
      <c r="A11" s="4" t="s">
        <v>759</v>
      </c>
      <c r="B11" s="5" t="n">
        <v>3616</v>
      </c>
      <c r="C11" s="5" t="n">
        <v>1481</v>
      </c>
    </row>
    <row r="12" spans="1:3">
      <c r="A12" s="4" t="s">
        <v>735</v>
      </c>
    </row>
    <row r="13" spans="1:3">
      <c r="A13" s="3" t="s">
        <v>720</v>
      </c>
    </row>
    <row r="14" spans="1:3">
      <c r="A14" s="4" t="s">
        <v>759</v>
      </c>
      <c r="B14" s="5" t="n">
        <v>3452</v>
      </c>
      <c r="C14" s="5" t="n">
        <v>4417</v>
      </c>
    </row>
    <row r="15" spans="1:3">
      <c r="A15" s="4" t="s">
        <v>744</v>
      </c>
    </row>
    <row r="16" spans="1:3">
      <c r="A16" s="3" t="s">
        <v>720</v>
      </c>
    </row>
    <row r="17" spans="1:3">
      <c r="A17" s="4" t="s">
        <v>759</v>
      </c>
      <c r="B17" s="5" t="n">
        <v>2101</v>
      </c>
      <c r="C17" s="5" t="n">
        <v>1706</v>
      </c>
    </row>
    <row r="18" spans="1:3">
      <c r="A18" s="4" t="s">
        <v>747</v>
      </c>
    </row>
    <row r="19" spans="1:3">
      <c r="A19" s="3" t="s">
        <v>720</v>
      </c>
    </row>
    <row r="20" spans="1:3">
      <c r="A20" s="4" t="s">
        <v>759</v>
      </c>
      <c r="B20" s="5" t="n">
        <v>108</v>
      </c>
      <c r="C20" s="5" t="n">
        <v>0</v>
      </c>
    </row>
    <row r="21" spans="1:3">
      <c r="A21" s="4" t="s">
        <v>750</v>
      </c>
    </row>
    <row r="22" spans="1:3">
      <c r="A22" s="3" t="s">
        <v>720</v>
      </c>
    </row>
    <row r="23" spans="1:3">
      <c r="A23" s="4" t="s">
        <v>759</v>
      </c>
      <c r="B23" s="5" t="n">
        <v>975</v>
      </c>
      <c r="C23" s="5" t="n">
        <v>103</v>
      </c>
    </row>
    <row r="24" spans="1:3">
      <c r="A24" s="4" t="s">
        <v>727</v>
      </c>
    </row>
    <row r="25" spans="1:3">
      <c r="A25" s="3" t="s">
        <v>720</v>
      </c>
    </row>
    <row r="26" spans="1:3">
      <c r="A26" s="4" t="s">
        <v>759</v>
      </c>
      <c r="B26" s="5" t="n">
        <v>9061</v>
      </c>
      <c r="C26" s="5" t="n">
        <v>3745</v>
      </c>
    </row>
    <row r="27" spans="1:3">
      <c r="A27" s="4" t="s">
        <v>761</v>
      </c>
    </row>
    <row r="28" spans="1:3">
      <c r="A28" s="3" t="s">
        <v>720</v>
      </c>
    </row>
    <row r="29" spans="1:3">
      <c r="A29" s="4" t="s">
        <v>759</v>
      </c>
      <c r="B29" s="5" t="n">
        <v>435</v>
      </c>
      <c r="C29" s="5" t="n">
        <v>90</v>
      </c>
    </row>
    <row r="30" spans="1:3">
      <c r="A30" s="4" t="s">
        <v>762</v>
      </c>
    </row>
    <row r="31" spans="1:3">
      <c r="A31" s="3" t="s">
        <v>720</v>
      </c>
    </row>
    <row r="32" spans="1:3">
      <c r="A32" s="4" t="s">
        <v>759</v>
      </c>
      <c r="B32" s="5" t="n">
        <v>3590</v>
      </c>
      <c r="C32" s="5" t="n">
        <v>1221</v>
      </c>
    </row>
    <row r="33" spans="1:3">
      <c r="A33" s="4" t="s">
        <v>763</v>
      </c>
    </row>
    <row r="34" spans="1:3">
      <c r="A34" s="3" t="s">
        <v>720</v>
      </c>
    </row>
    <row r="35" spans="1:3">
      <c r="A35" s="4" t="s">
        <v>759</v>
      </c>
      <c r="B35" s="5" t="n">
        <v>2813</v>
      </c>
      <c r="C35" s="5" t="n">
        <v>1505</v>
      </c>
    </row>
    <row r="36" spans="1:3">
      <c r="A36" s="4" t="s">
        <v>764</v>
      </c>
    </row>
    <row r="37" spans="1:3">
      <c r="A37" s="3" t="s">
        <v>720</v>
      </c>
    </row>
    <row r="38" spans="1:3">
      <c r="A38" s="4" t="s">
        <v>759</v>
      </c>
      <c r="B38" s="5" t="n">
        <v>1786</v>
      </c>
      <c r="C38" s="5" t="n">
        <v>826</v>
      </c>
    </row>
    <row r="39" spans="1:3">
      <c r="A39" s="4" t="s">
        <v>765</v>
      </c>
    </row>
    <row r="40" spans="1:3">
      <c r="A40" s="3" t="s">
        <v>720</v>
      </c>
    </row>
    <row r="41" spans="1:3">
      <c r="A41" s="4" t="s">
        <v>759</v>
      </c>
      <c r="B41" s="5" t="n">
        <v>45</v>
      </c>
      <c r="C41" s="5" t="n">
        <v>0</v>
      </c>
    </row>
    <row r="42" spans="1:3">
      <c r="A42" s="4" t="s">
        <v>766</v>
      </c>
    </row>
    <row r="43" spans="1:3">
      <c r="A43" s="3" t="s">
        <v>720</v>
      </c>
    </row>
    <row r="44" spans="1:3">
      <c r="A44" s="4" t="s">
        <v>759</v>
      </c>
      <c r="B44" s="5" t="n">
        <v>392</v>
      </c>
      <c r="C44" s="5" t="n">
        <v>103</v>
      </c>
    </row>
    <row r="45" spans="1:3">
      <c r="A45" s="4" t="s">
        <v>728</v>
      </c>
    </row>
    <row r="46" spans="1:3">
      <c r="A46" s="3" t="s">
        <v>720</v>
      </c>
    </row>
    <row r="47" spans="1:3">
      <c r="A47" s="4" t="s">
        <v>759</v>
      </c>
      <c r="B47" s="5" t="n">
        <v>3759</v>
      </c>
      <c r="C47" s="5" t="n">
        <v>4834</v>
      </c>
    </row>
    <row r="48" spans="1:3">
      <c r="A48" s="4" t="s">
        <v>767</v>
      </c>
    </row>
    <row r="49" spans="1:3">
      <c r="A49" s="3" t="s">
        <v>720</v>
      </c>
    </row>
    <row r="50" spans="1:3">
      <c r="A50" s="4" t="s">
        <v>759</v>
      </c>
      <c r="B50" s="5" t="n">
        <v>2133</v>
      </c>
      <c r="C50" s="5" t="n">
        <v>782</v>
      </c>
    </row>
    <row r="51" spans="1:3">
      <c r="A51" s="4" t="s">
        <v>768</v>
      </c>
    </row>
    <row r="52" spans="1:3">
      <c r="A52" s="3" t="s">
        <v>720</v>
      </c>
    </row>
    <row r="53" spans="1:3">
      <c r="A53" s="4" t="s">
        <v>759</v>
      </c>
      <c r="B53" s="5" t="n">
        <v>26</v>
      </c>
      <c r="C53" s="5" t="n">
        <v>260</v>
      </c>
    </row>
    <row r="54" spans="1:3">
      <c r="A54" s="4" t="s">
        <v>769</v>
      </c>
    </row>
    <row r="55" spans="1:3">
      <c r="A55" s="3" t="s">
        <v>720</v>
      </c>
    </row>
    <row r="56" spans="1:3">
      <c r="A56" s="4" t="s">
        <v>759</v>
      </c>
      <c r="B56" s="5" t="n">
        <v>639</v>
      </c>
      <c r="C56" s="5" t="n">
        <v>2912</v>
      </c>
    </row>
    <row r="57" spans="1:3">
      <c r="A57" s="4" t="s">
        <v>770</v>
      </c>
    </row>
    <row r="58" spans="1:3">
      <c r="A58" s="3" t="s">
        <v>720</v>
      </c>
    </row>
    <row r="59" spans="1:3">
      <c r="A59" s="4" t="s">
        <v>759</v>
      </c>
      <c r="B59" s="5" t="n">
        <v>315</v>
      </c>
      <c r="C59" s="5" t="n">
        <v>880</v>
      </c>
    </row>
    <row r="60" spans="1:3">
      <c r="A60" s="4" t="s">
        <v>771</v>
      </c>
    </row>
    <row r="61" spans="1:3">
      <c r="A61" s="3" t="s">
        <v>720</v>
      </c>
    </row>
    <row r="62" spans="1:3">
      <c r="A62" s="4" t="s">
        <v>759</v>
      </c>
      <c r="B62" s="5" t="n">
        <v>63</v>
      </c>
      <c r="C62" s="5" t="n">
        <v>0</v>
      </c>
    </row>
    <row r="63" spans="1:3">
      <c r="A63" s="4" t="s">
        <v>772</v>
      </c>
    </row>
    <row r="64" spans="1:3">
      <c r="A64" s="3" t="s">
        <v>720</v>
      </c>
    </row>
    <row r="65" spans="1:3">
      <c r="A65" s="4" t="s">
        <v>759</v>
      </c>
      <c r="B65" s="6" t="n">
        <v>583</v>
      </c>
      <c r="C6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5</v>
      </c>
    </row>
    <row r="3" spans="1:3">
      <c r="A3" s="3" t="s">
        <v>287</v>
      </c>
    </row>
    <row r="4" spans="1:3">
      <c r="A4" s="4" t="s">
        <v>774</v>
      </c>
      <c r="B4" s="6" t="n">
        <v>17904</v>
      </c>
      <c r="C4" s="6" t="n">
        <v>46543</v>
      </c>
    </row>
    <row r="5" spans="1:3">
      <c r="A5" s="4" t="s">
        <v>775</v>
      </c>
      <c r="B5" s="5" t="n">
        <v>12304</v>
      </c>
      <c r="C5" s="5" t="n">
        <v>30849</v>
      </c>
    </row>
    <row r="6" spans="1:3">
      <c r="A6" s="4" t="s">
        <v>776</v>
      </c>
      <c r="B6" s="5" t="n">
        <v>0</v>
      </c>
      <c r="C6" s="5" t="n">
        <v>1900</v>
      </c>
    </row>
    <row r="7" spans="1:3">
      <c r="A7" s="4" t="s">
        <v>760</v>
      </c>
      <c r="B7" s="6" t="n">
        <v>0</v>
      </c>
      <c r="C7" s="6" t="n">
        <v>1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778</v>
      </c>
    </row>
    <row r="3" spans="1:2">
      <c r="A3" s="3" t="s">
        <v>779</v>
      </c>
    </row>
    <row r="4" spans="1:2">
      <c r="A4" s="4" t="s">
        <v>780</v>
      </c>
      <c r="B4" s="6" t="n">
        <v>4083</v>
      </c>
    </row>
    <row r="5" spans="1:2">
      <c r="A5" s="4" t="s">
        <v>781</v>
      </c>
      <c r="B5" s="5" t="n">
        <v>-2271</v>
      </c>
    </row>
    <row r="6" spans="1:2">
      <c r="A6" s="4" t="s">
        <v>782</v>
      </c>
      <c r="B6" s="5" t="n">
        <v>701</v>
      </c>
    </row>
    <row r="7" spans="1:2">
      <c r="A7" s="4" t="s">
        <v>783</v>
      </c>
      <c r="B7" s="5" t="n">
        <v>329</v>
      </c>
    </row>
    <row r="8" spans="1:2">
      <c r="A8" s="4" t="s">
        <v>784</v>
      </c>
      <c r="B8" s="5" t="n">
        <v>-145</v>
      </c>
    </row>
    <row r="9" spans="1:2">
      <c r="A9" s="4" t="s">
        <v>780</v>
      </c>
      <c r="B9" s="6" t="n">
        <v>26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5</v>
      </c>
    </row>
    <row r="2" spans="1:3">
      <c r="A2" s="3" t="s">
        <v>786</v>
      </c>
    </row>
    <row r="3" spans="1:3">
      <c r="A3" s="4" t="s">
        <v>787</v>
      </c>
      <c r="B3" s="6" t="n">
        <v>5465</v>
      </c>
      <c r="C3" s="6" t="n">
        <v>7959</v>
      </c>
    </row>
    <row r="4" spans="1:3">
      <c r="A4" s="4" t="s">
        <v>788</v>
      </c>
      <c r="B4" s="5" t="n">
        <v>3408869</v>
      </c>
      <c r="C4" s="5" t="n">
        <v>3269320</v>
      </c>
    </row>
    <row r="5" spans="1:3">
      <c r="A5" s="4" t="s">
        <v>789</v>
      </c>
      <c r="B5" s="5" t="n">
        <v>3414334</v>
      </c>
      <c r="C5" s="5" t="n">
        <v>3277279</v>
      </c>
    </row>
    <row r="6" spans="1:3">
      <c r="A6" s="4" t="s">
        <v>759</v>
      </c>
      <c r="B6" s="5" t="n">
        <v>12820</v>
      </c>
      <c r="C6" s="5" t="n">
        <v>8579</v>
      </c>
    </row>
    <row r="7" spans="1:3">
      <c r="A7" s="4" t="s">
        <v>721</v>
      </c>
      <c r="B7" s="5" t="n">
        <v>3427154</v>
      </c>
      <c r="C7" s="5" t="n">
        <v>3285858</v>
      </c>
    </row>
    <row r="8" spans="1:3">
      <c r="A8" s="4" t="s">
        <v>727</v>
      </c>
    </row>
    <row r="9" spans="1:3">
      <c r="A9" s="3" t="s">
        <v>786</v>
      </c>
    </row>
    <row r="10" spans="1:3">
      <c r="A10" s="4" t="s">
        <v>787</v>
      </c>
      <c r="B10" s="5" t="n">
        <v>3872</v>
      </c>
      <c r="C10" s="5" t="n">
        <v>3081</v>
      </c>
    </row>
    <row r="11" spans="1:3">
      <c r="A11" s="4" t="s">
        <v>788</v>
      </c>
      <c r="B11" s="5" t="n">
        <v>2872318</v>
      </c>
      <c r="C11" s="5" t="n">
        <v>2480470</v>
      </c>
    </row>
    <row r="12" spans="1:3">
      <c r="A12" s="4" t="s">
        <v>789</v>
      </c>
      <c r="B12" s="5" t="n">
        <v>2876190</v>
      </c>
      <c r="C12" s="5" t="n">
        <v>2483551</v>
      </c>
    </row>
    <row r="13" spans="1:3">
      <c r="A13" s="4" t="s">
        <v>759</v>
      </c>
      <c r="B13" s="5" t="n">
        <v>9061</v>
      </c>
      <c r="C13" s="5" t="n">
        <v>3745</v>
      </c>
    </row>
    <row r="14" spans="1:3">
      <c r="A14" s="4" t="s">
        <v>721</v>
      </c>
      <c r="B14" s="5" t="n">
        <v>2885251</v>
      </c>
      <c r="C14" s="5" t="n">
        <v>2487296</v>
      </c>
    </row>
    <row r="15" spans="1:3">
      <c r="A15" s="4" t="s">
        <v>728</v>
      </c>
    </row>
    <row r="16" spans="1:3">
      <c r="A16" s="3" t="s">
        <v>786</v>
      </c>
    </row>
    <row r="17" spans="1:3">
      <c r="A17" s="4" t="s">
        <v>787</v>
      </c>
      <c r="B17" s="5" t="n">
        <v>1593</v>
      </c>
      <c r="C17" s="5" t="n">
        <v>4878</v>
      </c>
    </row>
    <row r="18" spans="1:3">
      <c r="A18" s="4" t="s">
        <v>788</v>
      </c>
      <c r="B18" s="5" t="n">
        <v>536551</v>
      </c>
      <c r="C18" s="5" t="n">
        <v>788850</v>
      </c>
    </row>
    <row r="19" spans="1:3">
      <c r="A19" s="4" t="s">
        <v>789</v>
      </c>
      <c r="B19" s="5" t="n">
        <v>538144</v>
      </c>
      <c r="C19" s="5" t="n">
        <v>793728</v>
      </c>
    </row>
    <row r="20" spans="1:3">
      <c r="A20" s="4" t="s">
        <v>759</v>
      </c>
      <c r="B20" s="5" t="n">
        <v>3759</v>
      </c>
      <c r="C20" s="5" t="n">
        <v>4834</v>
      </c>
    </row>
    <row r="21" spans="1:3">
      <c r="A21" s="4" t="s">
        <v>721</v>
      </c>
      <c r="B21" s="5" t="n">
        <v>541903</v>
      </c>
      <c r="C21" s="5" t="n">
        <v>798562</v>
      </c>
    </row>
    <row r="22" spans="1:3">
      <c r="A22" s="4" t="s">
        <v>790</v>
      </c>
    </row>
    <row r="23" spans="1:3">
      <c r="A23" s="3" t="s">
        <v>786</v>
      </c>
    </row>
    <row r="24" spans="1:3">
      <c r="A24" s="4" t="s">
        <v>787</v>
      </c>
      <c r="B24" s="5" t="n">
        <v>4199</v>
      </c>
      <c r="C24" s="5" t="n">
        <v>4979</v>
      </c>
    </row>
    <row r="25" spans="1:3">
      <c r="A25" s="4" t="s">
        <v>791</v>
      </c>
    </row>
    <row r="26" spans="1:3">
      <c r="A26" s="3" t="s">
        <v>786</v>
      </c>
    </row>
    <row r="27" spans="1:3">
      <c r="A27" s="4" t="s">
        <v>787</v>
      </c>
      <c r="B27" s="5" t="n">
        <v>3051</v>
      </c>
      <c r="C27" s="5" t="n">
        <v>2587</v>
      </c>
    </row>
    <row r="28" spans="1:3">
      <c r="A28" s="4" t="s">
        <v>792</v>
      </c>
    </row>
    <row r="29" spans="1:3">
      <c r="A29" s="3" t="s">
        <v>786</v>
      </c>
    </row>
    <row r="30" spans="1:3">
      <c r="A30" s="4" t="s">
        <v>787</v>
      </c>
      <c r="B30" s="5" t="n">
        <v>1148</v>
      </c>
      <c r="C30" s="5" t="n">
        <v>2392</v>
      </c>
    </row>
    <row r="31" spans="1:3">
      <c r="A31" s="4" t="s">
        <v>793</v>
      </c>
    </row>
    <row r="32" spans="1:3">
      <c r="A32" s="3" t="s">
        <v>786</v>
      </c>
    </row>
    <row r="33" spans="1:3">
      <c r="A33" s="4" t="s">
        <v>787</v>
      </c>
      <c r="B33" s="5" t="n">
        <v>1266</v>
      </c>
      <c r="C33" s="5" t="n">
        <v>2980</v>
      </c>
    </row>
    <row r="34" spans="1:3">
      <c r="A34" s="4" t="s">
        <v>794</v>
      </c>
    </row>
    <row r="35" spans="1:3">
      <c r="A35" s="3" t="s">
        <v>786</v>
      </c>
    </row>
    <row r="36" spans="1:3">
      <c r="A36" s="4" t="s">
        <v>787</v>
      </c>
      <c r="B36" s="5" t="n">
        <v>821</v>
      </c>
      <c r="C36" s="5" t="n">
        <v>494</v>
      </c>
    </row>
    <row r="37" spans="1:3">
      <c r="A37" s="4" t="s">
        <v>795</v>
      </c>
    </row>
    <row r="38" spans="1:3">
      <c r="A38" s="3" t="s">
        <v>786</v>
      </c>
    </row>
    <row r="39" spans="1:3">
      <c r="A39" s="4" t="s">
        <v>787</v>
      </c>
      <c r="B39" s="5" t="n">
        <v>445</v>
      </c>
      <c r="C39" s="5" t="n">
        <v>2486</v>
      </c>
    </row>
    <row r="40" spans="1:3">
      <c r="A40" s="4" t="s">
        <v>796</v>
      </c>
    </row>
    <row r="41" spans="1:3">
      <c r="A41" s="3" t="s">
        <v>786</v>
      </c>
    </row>
    <row r="42" spans="1:3">
      <c r="A42" s="4" t="s">
        <v>787</v>
      </c>
      <c r="B42" s="5" t="n">
        <v>0</v>
      </c>
      <c r="C42" s="5" t="n">
        <v>0</v>
      </c>
    </row>
    <row r="43" spans="1:3">
      <c r="A43" s="4" t="s">
        <v>797</v>
      </c>
    </row>
    <row r="44" spans="1:3">
      <c r="A44" s="3" t="s">
        <v>786</v>
      </c>
    </row>
    <row r="45" spans="1:3">
      <c r="A45" s="4" t="s">
        <v>787</v>
      </c>
      <c r="B45" s="5" t="n">
        <v>0</v>
      </c>
      <c r="C45" s="5" t="n">
        <v>0</v>
      </c>
    </row>
    <row r="46" spans="1:3">
      <c r="A46" s="4" t="s">
        <v>798</v>
      </c>
    </row>
    <row r="47" spans="1:3">
      <c r="A47" s="3" t="s">
        <v>786</v>
      </c>
    </row>
    <row r="48" spans="1:3">
      <c r="A48" s="4" t="s">
        <v>787</v>
      </c>
      <c r="B48" s="5" t="n">
        <v>0</v>
      </c>
      <c r="C48" s="5" t="n">
        <v>0</v>
      </c>
    </row>
    <row r="49" spans="1:3">
      <c r="A49" s="4" t="s">
        <v>729</v>
      </c>
    </row>
    <row r="50" spans="1:3">
      <c r="A50" s="3" t="s">
        <v>786</v>
      </c>
    </row>
    <row r="51" spans="1:3">
      <c r="A51" s="4" t="s">
        <v>787</v>
      </c>
      <c r="B51" s="5" t="n">
        <v>1072</v>
      </c>
      <c r="C51" s="5" t="n">
        <v>3794</v>
      </c>
    </row>
    <row r="52" spans="1:3">
      <c r="A52" s="4" t="s">
        <v>788</v>
      </c>
      <c r="B52" s="5" t="n">
        <v>1653796</v>
      </c>
      <c r="C52" s="5" t="n">
        <v>1518711</v>
      </c>
    </row>
    <row r="53" spans="1:3">
      <c r="A53" s="4" t="s">
        <v>789</v>
      </c>
      <c r="B53" s="5" t="n">
        <v>1654868</v>
      </c>
      <c r="C53" s="5" t="n">
        <v>1522505</v>
      </c>
    </row>
    <row r="54" spans="1:3">
      <c r="A54" s="4" t="s">
        <v>759</v>
      </c>
      <c r="B54" s="5" t="n">
        <v>2568</v>
      </c>
      <c r="C54" s="5" t="n">
        <v>872</v>
      </c>
    </row>
    <row r="55" spans="1:3">
      <c r="A55" s="4" t="s">
        <v>721</v>
      </c>
      <c r="B55" s="5" t="n">
        <v>1657436</v>
      </c>
      <c r="C55" s="5" t="n">
        <v>1523377</v>
      </c>
    </row>
    <row r="56" spans="1:3">
      <c r="A56" s="4" t="s">
        <v>730</v>
      </c>
    </row>
    <row r="57" spans="1:3">
      <c r="A57" s="3" t="s">
        <v>786</v>
      </c>
    </row>
    <row r="58" spans="1:3">
      <c r="A58" s="4" t="s">
        <v>787</v>
      </c>
      <c r="B58" s="5" t="n">
        <v>1067</v>
      </c>
      <c r="C58" s="5" t="n">
        <v>1336</v>
      </c>
    </row>
    <row r="59" spans="1:3">
      <c r="A59" s="4" t="s">
        <v>788</v>
      </c>
      <c r="B59" s="5" t="n">
        <v>1326320</v>
      </c>
      <c r="C59" s="5" t="n">
        <v>1120901</v>
      </c>
    </row>
    <row r="60" spans="1:3">
      <c r="A60" s="4" t="s">
        <v>789</v>
      </c>
      <c r="B60" s="5" t="n">
        <v>1327387</v>
      </c>
      <c r="C60" s="5" t="n">
        <v>1122237</v>
      </c>
    </row>
    <row r="61" spans="1:3">
      <c r="A61" s="4" t="s">
        <v>759</v>
      </c>
      <c r="B61" s="5" t="n">
        <v>435</v>
      </c>
      <c r="C61" s="5" t="n">
        <v>90</v>
      </c>
    </row>
    <row r="62" spans="1:3">
      <c r="A62" s="4" t="s">
        <v>721</v>
      </c>
      <c r="B62" s="5" t="n">
        <v>1327822</v>
      </c>
      <c r="C62" s="5" t="n">
        <v>1122327</v>
      </c>
    </row>
    <row r="63" spans="1:3">
      <c r="A63" s="4" t="s">
        <v>731</v>
      </c>
    </row>
    <row r="64" spans="1:3">
      <c r="A64" s="3" t="s">
        <v>786</v>
      </c>
    </row>
    <row r="65" spans="1:3">
      <c r="A65" s="4" t="s">
        <v>787</v>
      </c>
      <c r="B65" s="5" t="n">
        <v>5</v>
      </c>
      <c r="C65" s="5" t="n">
        <v>2458</v>
      </c>
    </row>
    <row r="66" spans="1:3">
      <c r="A66" s="4" t="s">
        <v>788</v>
      </c>
      <c r="B66" s="5" t="n">
        <v>327476</v>
      </c>
      <c r="C66" s="5" t="n">
        <v>397810</v>
      </c>
    </row>
    <row r="67" spans="1:3">
      <c r="A67" s="4" t="s">
        <v>789</v>
      </c>
      <c r="B67" s="5" t="n">
        <v>327481</v>
      </c>
      <c r="C67" s="5" t="n">
        <v>400268</v>
      </c>
    </row>
    <row r="68" spans="1:3">
      <c r="A68" s="4" t="s">
        <v>759</v>
      </c>
      <c r="B68" s="5" t="n">
        <v>2133</v>
      </c>
      <c r="C68" s="5" t="n">
        <v>782</v>
      </c>
    </row>
    <row r="69" spans="1:3">
      <c r="A69" s="4" t="s">
        <v>721</v>
      </c>
      <c r="B69" s="5" t="n">
        <v>329614</v>
      </c>
      <c r="C69" s="5" t="n">
        <v>401050</v>
      </c>
    </row>
    <row r="70" spans="1:3">
      <c r="A70" s="4" t="s">
        <v>799</v>
      </c>
    </row>
    <row r="71" spans="1:3">
      <c r="A71" s="3" t="s">
        <v>786</v>
      </c>
    </row>
    <row r="72" spans="1:3">
      <c r="A72" s="4" t="s">
        <v>787</v>
      </c>
      <c r="B72" s="5" t="n">
        <v>821</v>
      </c>
      <c r="C72" s="5" t="n">
        <v>1366</v>
      </c>
    </row>
    <row r="73" spans="1:3">
      <c r="A73" s="4" t="s">
        <v>800</v>
      </c>
    </row>
    <row r="74" spans="1:3">
      <c r="A74" s="3" t="s">
        <v>786</v>
      </c>
    </row>
    <row r="75" spans="1:3">
      <c r="A75" s="4" t="s">
        <v>787</v>
      </c>
      <c r="B75" s="5" t="n">
        <v>816</v>
      </c>
      <c r="C75" s="5" t="n">
        <v>1255</v>
      </c>
    </row>
    <row r="76" spans="1:3">
      <c r="A76" s="4" t="s">
        <v>801</v>
      </c>
    </row>
    <row r="77" spans="1:3">
      <c r="A77" s="3" t="s">
        <v>786</v>
      </c>
    </row>
    <row r="78" spans="1:3">
      <c r="A78" s="4" t="s">
        <v>787</v>
      </c>
      <c r="B78" s="5" t="n">
        <v>5</v>
      </c>
      <c r="C78" s="5" t="n">
        <v>111</v>
      </c>
    </row>
    <row r="79" spans="1:3">
      <c r="A79" s="4" t="s">
        <v>802</v>
      </c>
    </row>
    <row r="80" spans="1:3">
      <c r="A80" s="3" t="s">
        <v>786</v>
      </c>
    </row>
    <row r="81" spans="1:3">
      <c r="A81" s="4" t="s">
        <v>787</v>
      </c>
      <c r="B81" s="5" t="n">
        <v>251</v>
      </c>
      <c r="C81" s="5" t="n">
        <v>2428</v>
      </c>
    </row>
    <row r="82" spans="1:3">
      <c r="A82" s="4" t="s">
        <v>803</v>
      </c>
    </row>
    <row r="83" spans="1:3">
      <c r="A83" s="3" t="s">
        <v>786</v>
      </c>
    </row>
    <row r="84" spans="1:3">
      <c r="A84" s="4" t="s">
        <v>787</v>
      </c>
      <c r="B84" s="5" t="n">
        <v>251</v>
      </c>
      <c r="C84" s="5" t="n">
        <v>81</v>
      </c>
    </row>
    <row r="85" spans="1:3">
      <c r="A85" s="4" t="s">
        <v>804</v>
      </c>
    </row>
    <row r="86" spans="1:3">
      <c r="A86" s="3" t="s">
        <v>786</v>
      </c>
    </row>
    <row r="87" spans="1:3">
      <c r="A87" s="4" t="s">
        <v>787</v>
      </c>
      <c r="B87" s="5" t="n">
        <v>0</v>
      </c>
      <c r="C87" s="5" t="n">
        <v>2347</v>
      </c>
    </row>
    <row r="88" spans="1:3">
      <c r="A88" s="4" t="s">
        <v>805</v>
      </c>
    </row>
    <row r="89" spans="1:3">
      <c r="A89" s="3" t="s">
        <v>786</v>
      </c>
    </row>
    <row r="90" spans="1:3">
      <c r="A90" s="4" t="s">
        <v>787</v>
      </c>
      <c r="B90" s="5" t="n">
        <v>0</v>
      </c>
      <c r="C90" s="5" t="n">
        <v>0</v>
      </c>
    </row>
    <row r="91" spans="1:3">
      <c r="A91" s="4" t="s">
        <v>806</v>
      </c>
    </row>
    <row r="92" spans="1:3">
      <c r="A92" s="3" t="s">
        <v>786</v>
      </c>
    </row>
    <row r="93" spans="1:3">
      <c r="A93" s="4" t="s">
        <v>787</v>
      </c>
      <c r="B93" s="5" t="n">
        <v>0</v>
      </c>
      <c r="C93" s="5" t="n">
        <v>0</v>
      </c>
    </row>
    <row r="94" spans="1:3">
      <c r="A94" s="4" t="s">
        <v>807</v>
      </c>
    </row>
    <row r="95" spans="1:3">
      <c r="A95" s="3" t="s">
        <v>786</v>
      </c>
    </row>
    <row r="96" spans="1:3">
      <c r="A96" s="4" t="s">
        <v>787</v>
      </c>
      <c r="B96" s="5" t="n">
        <v>0</v>
      </c>
      <c r="C96" s="5" t="n">
        <v>0</v>
      </c>
    </row>
    <row r="97" spans="1:3">
      <c r="A97" s="4" t="s">
        <v>732</v>
      </c>
    </row>
    <row r="98" spans="1:3">
      <c r="A98" s="3" t="s">
        <v>786</v>
      </c>
    </row>
    <row r="99" spans="1:3">
      <c r="A99" s="4" t="s">
        <v>787</v>
      </c>
      <c r="B99" s="5" t="n">
        <v>92</v>
      </c>
      <c r="C99" s="5" t="n">
        <v>348</v>
      </c>
    </row>
    <row r="100" spans="1:3">
      <c r="A100" s="4" t="s">
        <v>788</v>
      </c>
      <c r="B100" s="5" t="n">
        <v>203643</v>
      </c>
      <c r="C100" s="5" t="n">
        <v>216446</v>
      </c>
    </row>
    <row r="101" spans="1:3">
      <c r="A101" s="4" t="s">
        <v>789</v>
      </c>
      <c r="B101" s="5" t="n">
        <v>203735</v>
      </c>
      <c r="C101" s="5" t="n">
        <v>216794</v>
      </c>
    </row>
    <row r="102" spans="1:3">
      <c r="A102" s="4" t="s">
        <v>759</v>
      </c>
      <c r="B102" s="5" t="n">
        <v>3616</v>
      </c>
      <c r="C102" s="5" t="n">
        <v>1481</v>
      </c>
    </row>
    <row r="103" spans="1:3">
      <c r="A103" s="4" t="s">
        <v>721</v>
      </c>
      <c r="B103" s="5" t="n">
        <v>207351</v>
      </c>
      <c r="C103" s="5" t="n">
        <v>218275</v>
      </c>
    </row>
    <row r="104" spans="1:3">
      <c r="A104" s="4" t="s">
        <v>733</v>
      </c>
    </row>
    <row r="105" spans="1:3">
      <c r="A105" s="3" t="s">
        <v>786</v>
      </c>
    </row>
    <row r="106" spans="1:3">
      <c r="A106" s="4" t="s">
        <v>787</v>
      </c>
      <c r="B106" s="5" t="n">
        <v>25</v>
      </c>
      <c r="C106" s="5" t="n">
        <v>26</v>
      </c>
    </row>
    <row r="107" spans="1:3">
      <c r="A107" s="4" t="s">
        <v>788</v>
      </c>
      <c r="B107" s="5" t="n">
        <v>177891</v>
      </c>
      <c r="C107" s="5" t="n">
        <v>182036</v>
      </c>
    </row>
    <row r="108" spans="1:3">
      <c r="A108" s="4" t="s">
        <v>789</v>
      </c>
      <c r="B108" s="5" t="n">
        <v>177916</v>
      </c>
      <c r="C108" s="5" t="n">
        <v>182062</v>
      </c>
    </row>
    <row r="109" spans="1:3">
      <c r="A109" s="4" t="s">
        <v>759</v>
      </c>
      <c r="B109" s="5" t="n">
        <v>3590</v>
      </c>
      <c r="C109" s="5" t="n">
        <v>1221</v>
      </c>
    </row>
    <row r="110" spans="1:3">
      <c r="A110" s="4" t="s">
        <v>721</v>
      </c>
      <c r="B110" s="5" t="n">
        <v>181506</v>
      </c>
      <c r="C110" s="5" t="n">
        <v>183283</v>
      </c>
    </row>
    <row r="111" spans="1:3">
      <c r="A111" s="4" t="s">
        <v>734</v>
      </c>
    </row>
    <row r="112" spans="1:3">
      <c r="A112" s="3" t="s">
        <v>786</v>
      </c>
    </row>
    <row r="113" spans="1:3">
      <c r="A113" s="4" t="s">
        <v>787</v>
      </c>
      <c r="B113" s="5" t="n">
        <v>67</v>
      </c>
      <c r="C113" s="5" t="n">
        <v>322</v>
      </c>
    </row>
    <row r="114" spans="1:3">
      <c r="A114" s="4" t="s">
        <v>788</v>
      </c>
      <c r="B114" s="5" t="n">
        <v>25752</v>
      </c>
      <c r="C114" s="5" t="n">
        <v>34410</v>
      </c>
    </row>
    <row r="115" spans="1:3">
      <c r="A115" s="4" t="s">
        <v>789</v>
      </c>
      <c r="B115" s="5" t="n">
        <v>25819</v>
      </c>
      <c r="C115" s="5" t="n">
        <v>34732</v>
      </c>
    </row>
    <row r="116" spans="1:3">
      <c r="A116" s="4" t="s">
        <v>759</v>
      </c>
      <c r="B116" s="5" t="n">
        <v>26</v>
      </c>
      <c r="C116" s="5" t="n">
        <v>260</v>
      </c>
    </row>
    <row r="117" spans="1:3">
      <c r="A117" s="4" t="s">
        <v>721</v>
      </c>
      <c r="B117" s="5" t="n">
        <v>25845</v>
      </c>
      <c r="C117" s="5" t="n">
        <v>34992</v>
      </c>
    </row>
    <row r="118" spans="1:3">
      <c r="A118" s="4" t="s">
        <v>808</v>
      </c>
    </row>
    <row r="119" spans="1:3">
      <c r="A119" s="3" t="s">
        <v>786</v>
      </c>
    </row>
    <row r="120" spans="1:3">
      <c r="A120" s="4" t="s">
        <v>787</v>
      </c>
      <c r="B120" s="5" t="n">
        <v>92</v>
      </c>
      <c r="C120" s="5" t="n">
        <v>338</v>
      </c>
    </row>
    <row r="121" spans="1:3">
      <c r="A121" s="4" t="s">
        <v>809</v>
      </c>
    </row>
    <row r="122" spans="1:3">
      <c r="A122" s="3" t="s">
        <v>786</v>
      </c>
    </row>
    <row r="123" spans="1:3">
      <c r="A123" s="4" t="s">
        <v>787</v>
      </c>
      <c r="B123" s="5" t="n">
        <v>25</v>
      </c>
      <c r="C123" s="5" t="n">
        <v>26</v>
      </c>
    </row>
    <row r="124" spans="1:3">
      <c r="A124" s="4" t="s">
        <v>810</v>
      </c>
    </row>
    <row r="125" spans="1:3">
      <c r="A125" s="3" t="s">
        <v>786</v>
      </c>
    </row>
    <row r="126" spans="1:3">
      <c r="A126" s="4" t="s">
        <v>787</v>
      </c>
      <c r="B126" s="5" t="n">
        <v>67</v>
      </c>
      <c r="C126" s="5" t="n">
        <v>312</v>
      </c>
    </row>
    <row r="127" spans="1:3">
      <c r="A127" s="4" t="s">
        <v>811</v>
      </c>
    </row>
    <row r="128" spans="1:3">
      <c r="A128" s="3" t="s">
        <v>786</v>
      </c>
    </row>
    <row r="129" spans="1:3">
      <c r="A129" s="4" t="s">
        <v>787</v>
      </c>
      <c r="B129" s="5" t="n">
        <v>0</v>
      </c>
      <c r="C129" s="5" t="n">
        <v>10</v>
      </c>
    </row>
    <row r="130" spans="1:3">
      <c r="A130" s="4" t="s">
        <v>812</v>
      </c>
    </row>
    <row r="131" spans="1:3">
      <c r="A131" s="3" t="s">
        <v>786</v>
      </c>
    </row>
    <row r="132" spans="1:3">
      <c r="A132" s="4" t="s">
        <v>787</v>
      </c>
      <c r="B132" s="5" t="n">
        <v>0</v>
      </c>
      <c r="C132" s="5" t="n">
        <v>0</v>
      </c>
    </row>
    <row r="133" spans="1:3">
      <c r="A133" s="4" t="s">
        <v>813</v>
      </c>
    </row>
    <row r="134" spans="1:3">
      <c r="A134" s="3" t="s">
        <v>786</v>
      </c>
    </row>
    <row r="135" spans="1:3">
      <c r="A135" s="4" t="s">
        <v>787</v>
      </c>
      <c r="B135" s="5" t="n">
        <v>0</v>
      </c>
      <c r="C135" s="5" t="n">
        <v>10</v>
      </c>
    </row>
    <row r="136" spans="1:3">
      <c r="A136" s="4" t="s">
        <v>814</v>
      </c>
    </row>
    <row r="137" spans="1:3">
      <c r="A137" s="3" t="s">
        <v>786</v>
      </c>
    </row>
    <row r="138" spans="1:3">
      <c r="A138" s="4" t="s">
        <v>787</v>
      </c>
      <c r="B138" s="5" t="n">
        <v>0</v>
      </c>
      <c r="C138" s="5" t="n">
        <v>0</v>
      </c>
    </row>
    <row r="139" spans="1:3">
      <c r="A139" s="4" t="s">
        <v>815</v>
      </c>
    </row>
    <row r="140" spans="1:3">
      <c r="A140" s="3" t="s">
        <v>786</v>
      </c>
    </row>
    <row r="141" spans="1:3">
      <c r="A141" s="4" t="s">
        <v>787</v>
      </c>
      <c r="B141" s="5" t="n">
        <v>0</v>
      </c>
      <c r="C141" s="5" t="n">
        <v>0</v>
      </c>
    </row>
    <row r="142" spans="1:3">
      <c r="A142" s="4" t="s">
        <v>816</v>
      </c>
    </row>
    <row r="143" spans="1:3">
      <c r="A143" s="3" t="s">
        <v>786</v>
      </c>
    </row>
    <row r="144" spans="1:3">
      <c r="A144" s="4" t="s">
        <v>787</v>
      </c>
      <c r="B144" s="5" t="n">
        <v>0</v>
      </c>
      <c r="C144" s="5" t="n">
        <v>0</v>
      </c>
    </row>
    <row r="145" spans="1:3">
      <c r="A145" s="4" t="s">
        <v>735</v>
      </c>
    </row>
    <row r="146" spans="1:3">
      <c r="A146" s="3" t="s">
        <v>786</v>
      </c>
    </row>
    <row r="147" spans="1:3">
      <c r="A147" s="4" t="s">
        <v>787</v>
      </c>
      <c r="B147" s="5" t="n">
        <v>2548</v>
      </c>
      <c r="C147" s="5" t="n">
        <v>1465</v>
      </c>
    </row>
    <row r="148" spans="1:3">
      <c r="A148" s="4" t="s">
        <v>788</v>
      </c>
      <c r="B148" s="5" t="n">
        <v>488355</v>
      </c>
      <c r="C148" s="5" t="n">
        <v>453004</v>
      </c>
    </row>
    <row r="149" spans="1:3">
      <c r="A149" s="4" t="s">
        <v>789</v>
      </c>
      <c r="B149" s="5" t="n">
        <v>490903</v>
      </c>
      <c r="C149" s="5" t="n">
        <v>454469</v>
      </c>
    </row>
    <row r="150" spans="1:3">
      <c r="A150" s="4" t="s">
        <v>759</v>
      </c>
      <c r="B150" s="5" t="n">
        <v>3452</v>
      </c>
      <c r="C150" s="5" t="n">
        <v>4417</v>
      </c>
    </row>
    <row r="151" spans="1:3">
      <c r="A151" s="4" t="s">
        <v>721</v>
      </c>
      <c r="B151" s="5" t="n">
        <v>494355</v>
      </c>
      <c r="C151" s="5" t="n">
        <v>458886</v>
      </c>
    </row>
    <row r="152" spans="1:3">
      <c r="A152" s="4" t="s">
        <v>736</v>
      </c>
    </row>
    <row r="153" spans="1:3">
      <c r="A153" s="3" t="s">
        <v>786</v>
      </c>
    </row>
    <row r="154" spans="1:3">
      <c r="A154" s="4" t="s">
        <v>787</v>
      </c>
      <c r="B154" s="5" t="n">
        <v>1545</v>
      </c>
      <c r="C154" s="5" t="n">
        <v>721</v>
      </c>
    </row>
    <row r="155" spans="1:3">
      <c r="A155" s="4" t="s">
        <v>788</v>
      </c>
      <c r="B155" s="5" t="n">
        <v>406664</v>
      </c>
      <c r="C155" s="5" t="n">
        <v>358709</v>
      </c>
    </row>
    <row r="156" spans="1:3">
      <c r="A156" s="4" t="s">
        <v>789</v>
      </c>
      <c r="B156" s="5" t="n">
        <v>408209</v>
      </c>
      <c r="C156" s="5" t="n">
        <v>359430</v>
      </c>
    </row>
    <row r="157" spans="1:3">
      <c r="A157" s="4" t="s">
        <v>759</v>
      </c>
      <c r="B157" s="5" t="n">
        <v>2813</v>
      </c>
      <c r="C157" s="5" t="n">
        <v>1505</v>
      </c>
    </row>
    <row r="158" spans="1:3">
      <c r="A158" s="4" t="s">
        <v>721</v>
      </c>
      <c r="B158" s="5" t="n">
        <v>411022</v>
      </c>
      <c r="C158" s="5" t="n">
        <v>360935</v>
      </c>
    </row>
    <row r="159" spans="1:3">
      <c r="A159" s="4" t="s">
        <v>737</v>
      </c>
    </row>
    <row r="160" spans="1:3">
      <c r="A160" s="3" t="s">
        <v>786</v>
      </c>
    </row>
    <row r="161" spans="1:3">
      <c r="A161" s="4" t="s">
        <v>787</v>
      </c>
      <c r="B161" s="5" t="n">
        <v>1003</v>
      </c>
      <c r="C161" s="5" t="n">
        <v>744</v>
      </c>
    </row>
    <row r="162" spans="1:3">
      <c r="A162" s="4" t="s">
        <v>788</v>
      </c>
      <c r="B162" s="5" t="n">
        <v>81691</v>
      </c>
      <c r="C162" s="5" t="n">
        <v>94295</v>
      </c>
    </row>
    <row r="163" spans="1:3">
      <c r="A163" s="4" t="s">
        <v>789</v>
      </c>
      <c r="B163" s="5" t="n">
        <v>82694</v>
      </c>
      <c r="C163" s="5" t="n">
        <v>95039</v>
      </c>
    </row>
    <row r="164" spans="1:3">
      <c r="A164" s="4" t="s">
        <v>759</v>
      </c>
      <c r="B164" s="5" t="n">
        <v>639</v>
      </c>
      <c r="C164" s="5" t="n">
        <v>2912</v>
      </c>
    </row>
    <row r="165" spans="1:3">
      <c r="A165" s="4" t="s">
        <v>721</v>
      </c>
      <c r="B165" s="5" t="n">
        <v>83333</v>
      </c>
      <c r="C165" s="5" t="n">
        <v>97951</v>
      </c>
    </row>
    <row r="166" spans="1:3">
      <c r="A166" s="4" t="s">
        <v>817</v>
      </c>
    </row>
    <row r="167" spans="1:3">
      <c r="A167" s="3" t="s">
        <v>786</v>
      </c>
    </row>
    <row r="168" spans="1:3">
      <c r="A168" s="4" t="s">
        <v>787</v>
      </c>
      <c r="B168" s="5" t="n">
        <v>2330</v>
      </c>
      <c r="C168" s="5" t="n">
        <v>1386</v>
      </c>
    </row>
    <row r="169" spans="1:3">
      <c r="A169" s="4" t="s">
        <v>818</v>
      </c>
    </row>
    <row r="170" spans="1:3">
      <c r="A170" s="3" t="s">
        <v>786</v>
      </c>
    </row>
    <row r="171" spans="1:3">
      <c r="A171" s="4" t="s">
        <v>787</v>
      </c>
      <c r="B171" s="5" t="n">
        <v>1545</v>
      </c>
      <c r="C171" s="5" t="n">
        <v>721</v>
      </c>
    </row>
    <row r="172" spans="1:3">
      <c r="A172" s="4" t="s">
        <v>819</v>
      </c>
    </row>
    <row r="173" spans="1:3">
      <c r="A173" s="3" t="s">
        <v>786</v>
      </c>
    </row>
    <row r="174" spans="1:3">
      <c r="A174" s="4" t="s">
        <v>787</v>
      </c>
      <c r="B174" s="5" t="n">
        <v>785</v>
      </c>
      <c r="C174" s="5" t="n">
        <v>665</v>
      </c>
    </row>
    <row r="175" spans="1:3">
      <c r="A175" s="4" t="s">
        <v>820</v>
      </c>
    </row>
    <row r="176" spans="1:3">
      <c r="A176" s="3" t="s">
        <v>786</v>
      </c>
    </row>
    <row r="177" spans="1:3">
      <c r="A177" s="4" t="s">
        <v>787</v>
      </c>
      <c r="B177" s="5" t="n">
        <v>218</v>
      </c>
      <c r="C177" s="5" t="n">
        <v>79</v>
      </c>
    </row>
    <row r="178" spans="1:3">
      <c r="A178" s="4" t="s">
        <v>821</v>
      </c>
    </row>
    <row r="179" spans="1:3">
      <c r="A179" s="3" t="s">
        <v>786</v>
      </c>
    </row>
    <row r="180" spans="1:3">
      <c r="A180" s="4" t="s">
        <v>787</v>
      </c>
      <c r="B180" s="5" t="n">
        <v>0</v>
      </c>
      <c r="C180" s="5" t="n">
        <v>0</v>
      </c>
    </row>
    <row r="181" spans="1:3">
      <c r="A181" s="4" t="s">
        <v>822</v>
      </c>
    </row>
    <row r="182" spans="1:3">
      <c r="A182" s="3" t="s">
        <v>786</v>
      </c>
    </row>
    <row r="183" spans="1:3">
      <c r="A183" s="4" t="s">
        <v>787</v>
      </c>
      <c r="B183" s="5" t="n">
        <v>218</v>
      </c>
      <c r="C183" s="5" t="n">
        <v>79</v>
      </c>
    </row>
    <row r="184" spans="1:3">
      <c r="A184" s="4" t="s">
        <v>823</v>
      </c>
    </row>
    <row r="185" spans="1:3">
      <c r="A185" s="3" t="s">
        <v>786</v>
      </c>
    </row>
    <row r="186" spans="1:3">
      <c r="A186" s="4" t="s">
        <v>787</v>
      </c>
      <c r="B186" s="5" t="n">
        <v>0</v>
      </c>
      <c r="C186" s="5" t="n">
        <v>0</v>
      </c>
    </row>
    <row r="187" spans="1:3">
      <c r="A187" s="4" t="s">
        <v>824</v>
      </c>
    </row>
    <row r="188" spans="1:3">
      <c r="A188" s="3" t="s">
        <v>786</v>
      </c>
    </row>
    <row r="189" spans="1:3">
      <c r="A189" s="4" t="s">
        <v>787</v>
      </c>
      <c r="B189" s="5" t="n">
        <v>0</v>
      </c>
      <c r="C189" s="5" t="n">
        <v>0</v>
      </c>
    </row>
    <row r="190" spans="1:3">
      <c r="A190" s="4" t="s">
        <v>825</v>
      </c>
    </row>
    <row r="191" spans="1:3">
      <c r="A191" s="3" t="s">
        <v>786</v>
      </c>
    </row>
    <row r="192" spans="1:3">
      <c r="A192" s="4" t="s">
        <v>787</v>
      </c>
      <c r="B192" s="5" t="n">
        <v>0</v>
      </c>
      <c r="C192" s="5" t="n">
        <v>0</v>
      </c>
    </row>
    <row r="193" spans="1:3">
      <c r="A193" s="4" t="s">
        <v>738</v>
      </c>
    </row>
    <row r="194" spans="1:3">
      <c r="A194" s="3" t="s">
        <v>786</v>
      </c>
    </row>
    <row r="195" spans="1:3">
      <c r="A195" s="4" t="s">
        <v>787</v>
      </c>
      <c r="B195" s="5" t="n">
        <v>0</v>
      </c>
      <c r="C195" s="5" t="n">
        <v>0</v>
      </c>
    </row>
    <row r="196" spans="1:3">
      <c r="A196" s="4" t="s">
        <v>788</v>
      </c>
      <c r="B196" s="5" t="n">
        <v>181078</v>
      </c>
      <c r="C196" s="5" t="n">
        <v>212454</v>
      </c>
    </row>
    <row r="197" spans="1:3">
      <c r="A197" s="4" t="s">
        <v>789</v>
      </c>
      <c r="B197" s="5" t="n">
        <v>181078</v>
      </c>
      <c r="C197" s="5" t="n">
        <v>212454</v>
      </c>
    </row>
    <row r="198" spans="1:3">
      <c r="A198" s="4" t="s">
        <v>759</v>
      </c>
      <c r="B198" s="5" t="n">
        <v>0</v>
      </c>
      <c r="C198" s="5" t="n">
        <v>0</v>
      </c>
    </row>
    <row r="199" spans="1:3">
      <c r="A199" s="4" t="s">
        <v>721</v>
      </c>
      <c r="B199" s="5" t="n">
        <v>181078</v>
      </c>
      <c r="C199" s="5" t="n">
        <v>212454</v>
      </c>
    </row>
    <row r="200" spans="1:3">
      <c r="A200" s="4" t="s">
        <v>739</v>
      </c>
    </row>
    <row r="201" spans="1:3">
      <c r="A201" s="3" t="s">
        <v>786</v>
      </c>
    </row>
    <row r="202" spans="1:3">
      <c r="A202" s="4" t="s">
        <v>787</v>
      </c>
      <c r="B202" s="5" t="n">
        <v>0</v>
      </c>
      <c r="C202" s="5" t="n">
        <v>0</v>
      </c>
    </row>
    <row r="203" spans="1:3">
      <c r="A203" s="4" t="s">
        <v>788</v>
      </c>
      <c r="B203" s="5" t="n">
        <v>174592</v>
      </c>
      <c r="C203" s="5" t="n">
        <v>128266</v>
      </c>
    </row>
    <row r="204" spans="1:3">
      <c r="A204" s="4" t="s">
        <v>789</v>
      </c>
      <c r="B204" s="5" t="n">
        <v>174592</v>
      </c>
      <c r="C204" s="5" t="n">
        <v>128266</v>
      </c>
    </row>
    <row r="205" spans="1:3">
      <c r="A205" s="4" t="s">
        <v>759</v>
      </c>
      <c r="B205" s="5" t="n">
        <v>0</v>
      </c>
      <c r="C205" s="5" t="n">
        <v>0</v>
      </c>
    </row>
    <row r="206" spans="1:3">
      <c r="A206" s="4" t="s">
        <v>721</v>
      </c>
      <c r="B206" s="5" t="n">
        <v>174592</v>
      </c>
      <c r="C206" s="5" t="n">
        <v>128266</v>
      </c>
    </row>
    <row r="207" spans="1:3">
      <c r="A207" s="4" t="s">
        <v>740</v>
      </c>
    </row>
    <row r="208" spans="1:3">
      <c r="A208" s="3" t="s">
        <v>786</v>
      </c>
    </row>
    <row r="209" spans="1:3">
      <c r="A209" s="4" t="s">
        <v>787</v>
      </c>
      <c r="B209" s="5" t="n">
        <v>0</v>
      </c>
      <c r="C209" s="5" t="n">
        <v>0</v>
      </c>
    </row>
    <row r="210" spans="1:3">
      <c r="A210" s="4" t="s">
        <v>788</v>
      </c>
      <c r="B210" s="5" t="n">
        <v>6486</v>
      </c>
      <c r="C210" s="5" t="n">
        <v>84188</v>
      </c>
    </row>
    <row r="211" spans="1:3">
      <c r="A211" s="4" t="s">
        <v>789</v>
      </c>
      <c r="B211" s="5" t="n">
        <v>6486</v>
      </c>
      <c r="C211" s="5" t="n">
        <v>84188</v>
      </c>
    </row>
    <row r="212" spans="1:3">
      <c r="A212" s="4" t="s">
        <v>759</v>
      </c>
      <c r="B212" s="5" t="n">
        <v>0</v>
      </c>
      <c r="C212" s="5" t="n">
        <v>0</v>
      </c>
    </row>
    <row r="213" spans="1:3">
      <c r="A213" s="4" t="s">
        <v>721</v>
      </c>
      <c r="B213" s="5" t="n">
        <v>6486</v>
      </c>
      <c r="C213" s="5" t="n">
        <v>84188</v>
      </c>
    </row>
    <row r="214" spans="1:3">
      <c r="A214" s="4" t="s">
        <v>826</v>
      </c>
    </row>
    <row r="215" spans="1:3">
      <c r="A215" s="3" t="s">
        <v>786</v>
      </c>
    </row>
    <row r="216" spans="1:3">
      <c r="A216" s="4" t="s">
        <v>787</v>
      </c>
      <c r="B216" s="5" t="n">
        <v>0</v>
      </c>
      <c r="C216" s="5" t="n">
        <v>0</v>
      </c>
    </row>
    <row r="217" spans="1:3">
      <c r="A217" s="4" t="s">
        <v>827</v>
      </c>
    </row>
    <row r="218" spans="1:3">
      <c r="A218" s="3" t="s">
        <v>786</v>
      </c>
    </row>
    <row r="219" spans="1:3">
      <c r="A219" s="4" t="s">
        <v>787</v>
      </c>
      <c r="B219" s="5" t="n">
        <v>0</v>
      </c>
      <c r="C219" s="5" t="n">
        <v>0</v>
      </c>
    </row>
    <row r="220" spans="1:3">
      <c r="A220" s="4" t="s">
        <v>828</v>
      </c>
    </row>
    <row r="221" spans="1:3">
      <c r="A221" s="3" t="s">
        <v>786</v>
      </c>
    </row>
    <row r="222" spans="1:3">
      <c r="A222" s="4" t="s">
        <v>787</v>
      </c>
      <c r="B222" s="5" t="n">
        <v>0</v>
      </c>
      <c r="C222" s="5" t="n">
        <v>0</v>
      </c>
    </row>
    <row r="223" spans="1:3">
      <c r="A223" s="4" t="s">
        <v>829</v>
      </c>
    </row>
    <row r="224" spans="1:3">
      <c r="A224" s="3" t="s">
        <v>786</v>
      </c>
    </row>
    <row r="225" spans="1:3">
      <c r="A225" s="4" t="s">
        <v>787</v>
      </c>
      <c r="B225" s="5" t="n">
        <v>0</v>
      </c>
      <c r="C225" s="5" t="n">
        <v>0</v>
      </c>
    </row>
    <row r="226" spans="1:3">
      <c r="A226" s="4" t="s">
        <v>830</v>
      </c>
    </row>
    <row r="227" spans="1:3">
      <c r="A227" s="3" t="s">
        <v>786</v>
      </c>
    </row>
    <row r="228" spans="1:3">
      <c r="A228" s="4" t="s">
        <v>787</v>
      </c>
      <c r="B228" s="5" t="n">
        <v>0</v>
      </c>
      <c r="C228" s="5" t="n">
        <v>0</v>
      </c>
    </row>
    <row r="229" spans="1:3">
      <c r="A229" s="4" t="s">
        <v>831</v>
      </c>
    </row>
    <row r="230" spans="1:3">
      <c r="A230" s="3" t="s">
        <v>786</v>
      </c>
    </row>
    <row r="231" spans="1:3">
      <c r="A231" s="4" t="s">
        <v>787</v>
      </c>
      <c r="B231" s="5" t="n">
        <v>0</v>
      </c>
      <c r="C231" s="5" t="n">
        <v>0</v>
      </c>
    </row>
    <row r="232" spans="1:3">
      <c r="A232" s="4" t="s">
        <v>832</v>
      </c>
    </row>
    <row r="233" spans="1:3">
      <c r="A233" s="3" t="s">
        <v>786</v>
      </c>
    </row>
    <row r="234" spans="1:3">
      <c r="A234" s="4" t="s">
        <v>787</v>
      </c>
      <c r="B234" s="5" t="n">
        <v>0</v>
      </c>
      <c r="C234" s="5" t="n">
        <v>0</v>
      </c>
    </row>
    <row r="235" spans="1:3">
      <c r="A235" s="4" t="s">
        <v>833</v>
      </c>
    </row>
    <row r="236" spans="1:3">
      <c r="A236" s="3" t="s">
        <v>786</v>
      </c>
    </row>
    <row r="237" spans="1:3">
      <c r="A237" s="4" t="s">
        <v>787</v>
      </c>
      <c r="B237" s="5" t="n">
        <v>0</v>
      </c>
      <c r="C237" s="5" t="n">
        <v>0</v>
      </c>
    </row>
    <row r="238" spans="1:3">
      <c r="A238" s="4" t="s">
        <v>834</v>
      </c>
    </row>
    <row r="239" spans="1:3">
      <c r="A239" s="3" t="s">
        <v>786</v>
      </c>
    </row>
    <row r="240" spans="1:3">
      <c r="A240" s="4" t="s">
        <v>787</v>
      </c>
      <c r="B240" s="5" t="n">
        <v>0</v>
      </c>
      <c r="C240" s="5" t="n">
        <v>0</v>
      </c>
    </row>
    <row r="241" spans="1:3">
      <c r="A241" s="4" t="s">
        <v>744</v>
      </c>
    </row>
    <row r="242" spans="1:3">
      <c r="A242" s="3" t="s">
        <v>786</v>
      </c>
    </row>
    <row r="243" spans="1:3">
      <c r="A243" s="4" t="s">
        <v>787</v>
      </c>
      <c r="B243" s="5" t="n">
        <v>612</v>
      </c>
      <c r="C243" s="5" t="n">
        <v>944</v>
      </c>
    </row>
    <row r="244" spans="1:3">
      <c r="A244" s="4" t="s">
        <v>788</v>
      </c>
      <c r="B244" s="5" t="n">
        <v>692871</v>
      </c>
      <c r="C244" s="5" t="n">
        <v>716662</v>
      </c>
    </row>
    <row r="245" spans="1:3">
      <c r="A245" s="4" t="s">
        <v>789</v>
      </c>
      <c r="B245" s="5" t="n">
        <v>693483</v>
      </c>
      <c r="C245" s="5" t="n">
        <v>717606</v>
      </c>
    </row>
    <row r="246" spans="1:3">
      <c r="A246" s="4" t="s">
        <v>759</v>
      </c>
      <c r="B246" s="5" t="n">
        <v>2101</v>
      </c>
      <c r="C246" s="5" t="n">
        <v>1706</v>
      </c>
    </row>
    <row r="247" spans="1:3">
      <c r="A247" s="4" t="s">
        <v>721</v>
      </c>
      <c r="B247" s="5" t="n">
        <v>695584</v>
      </c>
      <c r="C247" s="5" t="n">
        <v>719312</v>
      </c>
    </row>
    <row r="248" spans="1:3">
      <c r="A248" s="4" t="s">
        <v>745</v>
      </c>
    </row>
    <row r="249" spans="1:3">
      <c r="A249" s="3" t="s">
        <v>786</v>
      </c>
    </row>
    <row r="250" spans="1:3">
      <c r="A250" s="4" t="s">
        <v>787</v>
      </c>
      <c r="B250" s="5" t="n">
        <v>612</v>
      </c>
      <c r="C250" s="5" t="n">
        <v>675</v>
      </c>
    </row>
    <row r="251" spans="1:3">
      <c r="A251" s="4" t="s">
        <v>788</v>
      </c>
      <c r="B251" s="5" t="n">
        <v>622245</v>
      </c>
      <c r="C251" s="5" t="n">
        <v>587803</v>
      </c>
    </row>
    <row r="252" spans="1:3">
      <c r="A252" s="4" t="s">
        <v>789</v>
      </c>
      <c r="B252" s="5" t="n">
        <v>622857</v>
      </c>
      <c r="C252" s="5" t="n">
        <v>588478</v>
      </c>
    </row>
    <row r="253" spans="1:3">
      <c r="A253" s="4" t="s">
        <v>759</v>
      </c>
      <c r="B253" s="5" t="n">
        <v>1786</v>
      </c>
      <c r="C253" s="5" t="n">
        <v>826</v>
      </c>
    </row>
    <row r="254" spans="1:3">
      <c r="A254" s="4" t="s">
        <v>721</v>
      </c>
      <c r="B254" s="5" t="n">
        <v>624643</v>
      </c>
      <c r="C254" s="5" t="n">
        <v>589304</v>
      </c>
    </row>
    <row r="255" spans="1:3">
      <c r="A255" s="4" t="s">
        <v>746</v>
      </c>
    </row>
    <row r="256" spans="1:3">
      <c r="A256" s="3" t="s">
        <v>786</v>
      </c>
    </row>
    <row r="257" spans="1:3">
      <c r="A257" s="4" t="s">
        <v>787</v>
      </c>
      <c r="B257" s="5" t="n">
        <v>0</v>
      </c>
      <c r="C257" s="5" t="n">
        <v>269</v>
      </c>
    </row>
    <row r="258" spans="1:3">
      <c r="A258" s="4" t="s">
        <v>788</v>
      </c>
      <c r="B258" s="5" t="n">
        <v>70626</v>
      </c>
      <c r="C258" s="5" t="n">
        <v>128859</v>
      </c>
    </row>
    <row r="259" spans="1:3">
      <c r="A259" s="4" t="s">
        <v>789</v>
      </c>
      <c r="B259" s="5" t="n">
        <v>70626</v>
      </c>
      <c r="C259" s="5" t="n">
        <v>129128</v>
      </c>
    </row>
    <row r="260" spans="1:3">
      <c r="A260" s="4" t="s">
        <v>759</v>
      </c>
      <c r="B260" s="5" t="n">
        <v>315</v>
      </c>
      <c r="C260" s="5" t="n">
        <v>880</v>
      </c>
    </row>
    <row r="261" spans="1:3">
      <c r="A261" s="4" t="s">
        <v>721</v>
      </c>
      <c r="B261" s="5" t="n">
        <v>70941</v>
      </c>
      <c r="C261" s="5" t="n">
        <v>130008</v>
      </c>
    </row>
    <row r="262" spans="1:3">
      <c r="A262" s="4" t="s">
        <v>835</v>
      </c>
    </row>
    <row r="263" spans="1:3">
      <c r="A263" s="3" t="s">
        <v>786</v>
      </c>
    </row>
    <row r="264" spans="1:3">
      <c r="A264" s="4" t="s">
        <v>787</v>
      </c>
      <c r="B264" s="5" t="n">
        <v>280</v>
      </c>
      <c r="C264" s="5" t="n">
        <v>658</v>
      </c>
    </row>
    <row r="265" spans="1:3">
      <c r="A265" s="4" t="s">
        <v>836</v>
      </c>
    </row>
    <row r="266" spans="1:3">
      <c r="A266" s="3" t="s">
        <v>786</v>
      </c>
    </row>
    <row r="267" spans="1:3">
      <c r="A267" s="4" t="s">
        <v>787</v>
      </c>
      <c r="B267" s="5" t="n">
        <v>280</v>
      </c>
      <c r="C267" s="5" t="n">
        <v>439</v>
      </c>
    </row>
    <row r="268" spans="1:3">
      <c r="A268" s="4" t="s">
        <v>837</v>
      </c>
    </row>
    <row r="269" spans="1:3">
      <c r="A269" s="3" t="s">
        <v>786</v>
      </c>
    </row>
    <row r="270" spans="1:3">
      <c r="A270" s="4" t="s">
        <v>787</v>
      </c>
      <c r="B270" s="5" t="n">
        <v>0</v>
      </c>
      <c r="C270" s="5" t="n">
        <v>219</v>
      </c>
    </row>
    <row r="271" spans="1:3">
      <c r="A271" s="4" t="s">
        <v>838</v>
      </c>
    </row>
    <row r="272" spans="1:3">
      <c r="A272" s="3" t="s">
        <v>786</v>
      </c>
    </row>
    <row r="273" spans="1:3">
      <c r="A273" s="4" t="s">
        <v>787</v>
      </c>
      <c r="B273" s="5" t="n">
        <v>332</v>
      </c>
      <c r="C273" s="5" t="n">
        <v>286</v>
      </c>
    </row>
    <row r="274" spans="1:3">
      <c r="A274" s="4" t="s">
        <v>839</v>
      </c>
    </row>
    <row r="275" spans="1:3">
      <c r="A275" s="3" t="s">
        <v>786</v>
      </c>
    </row>
    <row r="276" spans="1:3">
      <c r="A276" s="4" t="s">
        <v>787</v>
      </c>
      <c r="B276" s="5" t="n">
        <v>332</v>
      </c>
      <c r="C276" s="5" t="n">
        <v>236</v>
      </c>
    </row>
    <row r="277" spans="1:3">
      <c r="A277" s="4" t="s">
        <v>840</v>
      </c>
    </row>
    <row r="278" spans="1:3">
      <c r="A278" s="3" t="s">
        <v>786</v>
      </c>
    </row>
    <row r="279" spans="1:3">
      <c r="A279" s="4" t="s">
        <v>787</v>
      </c>
      <c r="B279" s="5" t="n">
        <v>0</v>
      </c>
      <c r="C279" s="5" t="n">
        <v>50</v>
      </c>
    </row>
    <row r="280" spans="1:3">
      <c r="A280" s="4" t="s">
        <v>841</v>
      </c>
    </row>
    <row r="281" spans="1:3">
      <c r="A281" s="3" t="s">
        <v>786</v>
      </c>
    </row>
    <row r="282" spans="1:3">
      <c r="A282" s="4" t="s">
        <v>787</v>
      </c>
      <c r="B282" s="5" t="n">
        <v>0</v>
      </c>
      <c r="C282" s="5" t="n">
        <v>0</v>
      </c>
    </row>
    <row r="283" spans="1:3">
      <c r="A283" s="4" t="s">
        <v>842</v>
      </c>
    </row>
    <row r="284" spans="1:3">
      <c r="A284" s="3" t="s">
        <v>786</v>
      </c>
    </row>
    <row r="285" spans="1:3">
      <c r="A285" s="4" t="s">
        <v>787</v>
      </c>
      <c r="B285" s="5" t="n">
        <v>0</v>
      </c>
      <c r="C285" s="5" t="n">
        <v>0</v>
      </c>
    </row>
    <row r="286" spans="1:3">
      <c r="A286" s="4" t="s">
        <v>843</v>
      </c>
    </row>
    <row r="287" spans="1:3">
      <c r="A287" s="3" t="s">
        <v>786</v>
      </c>
    </row>
    <row r="288" spans="1:3">
      <c r="A288" s="4" t="s">
        <v>787</v>
      </c>
      <c r="B288" s="5" t="n">
        <v>0</v>
      </c>
      <c r="C288" s="5" t="n">
        <v>0</v>
      </c>
    </row>
    <row r="289" spans="1:3">
      <c r="A289" s="4" t="s">
        <v>747</v>
      </c>
    </row>
    <row r="290" spans="1:3">
      <c r="A290" s="3" t="s">
        <v>786</v>
      </c>
    </row>
    <row r="291" spans="1:3">
      <c r="A291" s="4" t="s">
        <v>787</v>
      </c>
      <c r="B291" s="5" t="n">
        <v>40</v>
      </c>
      <c r="C291" s="5" t="n">
        <v>1106</v>
      </c>
    </row>
    <row r="292" spans="1:3">
      <c r="A292" s="4" t="s">
        <v>788</v>
      </c>
      <c r="B292" s="5" t="n">
        <v>46666</v>
      </c>
      <c r="C292" s="5" t="n">
        <v>37047</v>
      </c>
    </row>
    <row r="293" spans="1:3">
      <c r="A293" s="4" t="s">
        <v>789</v>
      </c>
      <c r="B293" s="5" t="n">
        <v>46706</v>
      </c>
      <c r="C293" s="5" t="n">
        <v>38153</v>
      </c>
    </row>
    <row r="294" spans="1:3">
      <c r="A294" s="4" t="s">
        <v>759</v>
      </c>
      <c r="B294" s="5" t="n">
        <v>108</v>
      </c>
      <c r="C294" s="5" t="n">
        <v>0</v>
      </c>
    </row>
    <row r="295" spans="1:3">
      <c r="A295" s="4" t="s">
        <v>721</v>
      </c>
      <c r="B295" s="5" t="n">
        <v>46814</v>
      </c>
      <c r="C295" s="5" t="n">
        <v>38153</v>
      </c>
    </row>
    <row r="296" spans="1:3">
      <c r="A296" s="4" t="s">
        <v>748</v>
      </c>
    </row>
    <row r="297" spans="1:3">
      <c r="A297" s="3" t="s">
        <v>786</v>
      </c>
    </row>
    <row r="298" spans="1:3">
      <c r="A298" s="4" t="s">
        <v>787</v>
      </c>
      <c r="B298" s="5" t="n">
        <v>40</v>
      </c>
      <c r="C298" s="5" t="n">
        <v>21</v>
      </c>
    </row>
    <row r="299" spans="1:3">
      <c r="A299" s="4" t="s">
        <v>788</v>
      </c>
      <c r="B299" s="5" t="n">
        <v>44014</v>
      </c>
      <c r="C299" s="5" t="n">
        <v>35125</v>
      </c>
    </row>
    <row r="300" spans="1:3">
      <c r="A300" s="4" t="s">
        <v>789</v>
      </c>
      <c r="B300" s="5" t="n">
        <v>44054</v>
      </c>
      <c r="C300" s="5" t="n">
        <v>35146</v>
      </c>
    </row>
    <row r="301" spans="1:3">
      <c r="A301" s="4" t="s">
        <v>759</v>
      </c>
      <c r="B301" s="5" t="n">
        <v>45</v>
      </c>
      <c r="C301" s="5" t="n">
        <v>0</v>
      </c>
    </row>
    <row r="302" spans="1:3">
      <c r="A302" s="4" t="s">
        <v>721</v>
      </c>
      <c r="B302" s="5" t="n">
        <v>44099</v>
      </c>
      <c r="C302" s="5" t="n">
        <v>35146</v>
      </c>
    </row>
    <row r="303" spans="1:3">
      <c r="A303" s="4" t="s">
        <v>749</v>
      </c>
    </row>
    <row r="304" spans="1:3">
      <c r="A304" s="3" t="s">
        <v>786</v>
      </c>
    </row>
    <row r="305" spans="1:3">
      <c r="A305" s="4" t="s">
        <v>787</v>
      </c>
      <c r="B305" s="5" t="n">
        <v>0</v>
      </c>
      <c r="C305" s="5" t="n">
        <v>1085</v>
      </c>
    </row>
    <row r="306" spans="1:3">
      <c r="A306" s="4" t="s">
        <v>788</v>
      </c>
      <c r="B306" s="5" t="n">
        <v>2652</v>
      </c>
      <c r="C306" s="5" t="n">
        <v>1922</v>
      </c>
    </row>
    <row r="307" spans="1:3">
      <c r="A307" s="4" t="s">
        <v>789</v>
      </c>
      <c r="B307" s="5" t="n">
        <v>2652</v>
      </c>
      <c r="C307" s="5" t="n">
        <v>3007</v>
      </c>
    </row>
    <row r="308" spans="1:3">
      <c r="A308" s="4" t="s">
        <v>759</v>
      </c>
      <c r="B308" s="5" t="n">
        <v>63</v>
      </c>
      <c r="C308" s="5" t="n">
        <v>0</v>
      </c>
    </row>
    <row r="309" spans="1:3">
      <c r="A309" s="4" t="s">
        <v>721</v>
      </c>
      <c r="B309" s="5" t="n">
        <v>2715</v>
      </c>
      <c r="C309" s="5" t="n">
        <v>3007</v>
      </c>
    </row>
    <row r="310" spans="1:3">
      <c r="A310" s="4" t="s">
        <v>844</v>
      </c>
    </row>
    <row r="311" spans="1:3">
      <c r="A311" s="3" t="s">
        <v>786</v>
      </c>
    </row>
    <row r="312" spans="1:3">
      <c r="A312" s="4" t="s">
        <v>787</v>
      </c>
      <c r="B312" s="5" t="n">
        <v>35</v>
      </c>
      <c r="C312" s="5" t="n">
        <v>1106</v>
      </c>
    </row>
    <row r="313" spans="1:3">
      <c r="A313" s="4" t="s">
        <v>845</v>
      </c>
    </row>
    <row r="314" spans="1:3">
      <c r="A314" s="3" t="s">
        <v>786</v>
      </c>
    </row>
    <row r="315" spans="1:3">
      <c r="A315" s="4" t="s">
        <v>787</v>
      </c>
      <c r="B315" s="5" t="n">
        <v>35</v>
      </c>
      <c r="C315" s="5" t="n">
        <v>21</v>
      </c>
    </row>
    <row r="316" spans="1:3">
      <c r="A316" s="4" t="s">
        <v>846</v>
      </c>
    </row>
    <row r="317" spans="1:3">
      <c r="A317" s="3" t="s">
        <v>786</v>
      </c>
    </row>
    <row r="318" spans="1:3">
      <c r="A318" s="4" t="s">
        <v>787</v>
      </c>
      <c r="B318" s="5" t="n">
        <v>0</v>
      </c>
      <c r="C318" s="5" t="n">
        <v>1085</v>
      </c>
    </row>
    <row r="319" spans="1:3">
      <c r="A319" s="4" t="s">
        <v>847</v>
      </c>
    </row>
    <row r="320" spans="1:3">
      <c r="A320" s="3" t="s">
        <v>786</v>
      </c>
    </row>
    <row r="321" spans="1:3">
      <c r="A321" s="4" t="s">
        <v>787</v>
      </c>
      <c r="B321" s="5" t="n">
        <v>5</v>
      </c>
      <c r="C321" s="5" t="n">
        <v>0</v>
      </c>
    </row>
    <row r="322" spans="1:3">
      <c r="A322" s="4" t="s">
        <v>848</v>
      </c>
    </row>
    <row r="323" spans="1:3">
      <c r="A323" s="3" t="s">
        <v>786</v>
      </c>
    </row>
    <row r="324" spans="1:3">
      <c r="A324" s="4" t="s">
        <v>787</v>
      </c>
      <c r="B324" s="5" t="n">
        <v>5</v>
      </c>
      <c r="C324" s="5" t="n">
        <v>0</v>
      </c>
    </row>
    <row r="325" spans="1:3">
      <c r="A325" s="4" t="s">
        <v>849</v>
      </c>
    </row>
    <row r="326" spans="1:3">
      <c r="A326" s="3" t="s">
        <v>786</v>
      </c>
    </row>
    <row r="327" spans="1:3">
      <c r="A327" s="4" t="s">
        <v>787</v>
      </c>
      <c r="B327" s="5" t="n">
        <v>0</v>
      </c>
      <c r="C327" s="5" t="n">
        <v>0</v>
      </c>
    </row>
    <row r="328" spans="1:3">
      <c r="A328" s="4" t="s">
        <v>850</v>
      </c>
    </row>
    <row r="329" spans="1:3">
      <c r="A329" s="3" t="s">
        <v>786</v>
      </c>
    </row>
    <row r="330" spans="1:3">
      <c r="A330" s="4" t="s">
        <v>787</v>
      </c>
      <c r="B330" s="5" t="n">
        <v>0</v>
      </c>
      <c r="C330" s="5" t="n">
        <v>0</v>
      </c>
    </row>
    <row r="331" spans="1:3">
      <c r="A331" s="4" t="s">
        <v>851</v>
      </c>
    </row>
    <row r="332" spans="1:3">
      <c r="A332" s="3" t="s">
        <v>786</v>
      </c>
    </row>
    <row r="333" spans="1:3">
      <c r="A333" s="4" t="s">
        <v>787</v>
      </c>
      <c r="B333" s="5" t="n">
        <v>0</v>
      </c>
      <c r="C333" s="5" t="n">
        <v>0</v>
      </c>
    </row>
    <row r="334" spans="1:3">
      <c r="A334" s="4" t="s">
        <v>852</v>
      </c>
    </row>
    <row r="335" spans="1:3">
      <c r="A335" s="3" t="s">
        <v>786</v>
      </c>
    </row>
    <row r="336" spans="1:3">
      <c r="A336" s="4" t="s">
        <v>787</v>
      </c>
      <c r="B336" s="5" t="n">
        <v>0</v>
      </c>
      <c r="C336" s="5" t="n">
        <v>0</v>
      </c>
    </row>
    <row r="337" spans="1:3">
      <c r="A337" s="4" t="s">
        <v>750</v>
      </c>
    </row>
    <row r="338" spans="1:3">
      <c r="A338" s="3" t="s">
        <v>786</v>
      </c>
    </row>
    <row r="339" spans="1:3">
      <c r="A339" s="4" t="s">
        <v>787</v>
      </c>
      <c r="B339" s="5" t="n">
        <v>1101</v>
      </c>
      <c r="C339" s="5" t="n">
        <v>302</v>
      </c>
    </row>
    <row r="340" spans="1:3">
      <c r="A340" s="4" t="s">
        <v>788</v>
      </c>
      <c r="B340" s="5" t="n">
        <v>142460</v>
      </c>
      <c r="C340" s="5" t="n">
        <v>114996</v>
      </c>
    </row>
    <row r="341" spans="1:3">
      <c r="A341" s="4" t="s">
        <v>789</v>
      </c>
      <c r="B341" s="5" t="n">
        <v>143561</v>
      </c>
      <c r="C341" s="5" t="n">
        <v>115298</v>
      </c>
    </row>
    <row r="342" spans="1:3">
      <c r="A342" s="4" t="s">
        <v>759</v>
      </c>
      <c r="B342" s="5" t="n">
        <v>975</v>
      </c>
      <c r="C342" s="5" t="n">
        <v>103</v>
      </c>
    </row>
    <row r="343" spans="1:3">
      <c r="A343" s="4" t="s">
        <v>721</v>
      </c>
      <c r="B343" s="5" t="n">
        <v>144536</v>
      </c>
      <c r="C343" s="5" t="n">
        <v>115401</v>
      </c>
    </row>
    <row r="344" spans="1:3">
      <c r="A344" s="4" t="s">
        <v>751</v>
      </c>
    </row>
    <row r="345" spans="1:3">
      <c r="A345" s="3" t="s">
        <v>786</v>
      </c>
    </row>
    <row r="346" spans="1:3">
      <c r="A346" s="4" t="s">
        <v>787</v>
      </c>
      <c r="B346" s="5" t="n">
        <v>583</v>
      </c>
      <c r="C346" s="5" t="n">
        <v>302</v>
      </c>
    </row>
    <row r="347" spans="1:3">
      <c r="A347" s="4" t="s">
        <v>788</v>
      </c>
      <c r="B347" s="5" t="n">
        <v>120592</v>
      </c>
      <c r="C347" s="5" t="n">
        <v>67630</v>
      </c>
    </row>
    <row r="348" spans="1:3">
      <c r="A348" s="4" t="s">
        <v>789</v>
      </c>
      <c r="B348" s="5" t="n">
        <v>121175</v>
      </c>
      <c r="C348" s="5" t="n">
        <v>67932</v>
      </c>
    </row>
    <row r="349" spans="1:3">
      <c r="A349" s="4" t="s">
        <v>759</v>
      </c>
      <c r="B349" s="5" t="n">
        <v>392</v>
      </c>
      <c r="C349" s="5" t="n">
        <v>103</v>
      </c>
    </row>
    <row r="350" spans="1:3">
      <c r="A350" s="4" t="s">
        <v>721</v>
      </c>
      <c r="B350" s="5" t="n">
        <v>121567</v>
      </c>
      <c r="C350" s="5" t="n">
        <v>68035</v>
      </c>
    </row>
    <row r="351" spans="1:3">
      <c r="A351" s="4" t="s">
        <v>752</v>
      </c>
    </row>
    <row r="352" spans="1:3">
      <c r="A352" s="3" t="s">
        <v>786</v>
      </c>
    </row>
    <row r="353" spans="1:3">
      <c r="A353" s="4" t="s">
        <v>787</v>
      </c>
      <c r="B353" s="5" t="n">
        <v>518</v>
      </c>
      <c r="C353" s="5" t="n">
        <v>0</v>
      </c>
    </row>
    <row r="354" spans="1:3">
      <c r="A354" s="4" t="s">
        <v>788</v>
      </c>
      <c r="B354" s="5" t="n">
        <v>21868</v>
      </c>
      <c r="C354" s="5" t="n">
        <v>47366</v>
      </c>
    </row>
    <row r="355" spans="1:3">
      <c r="A355" s="4" t="s">
        <v>789</v>
      </c>
      <c r="B355" s="5" t="n">
        <v>22386</v>
      </c>
      <c r="C355" s="5" t="n">
        <v>47366</v>
      </c>
    </row>
    <row r="356" spans="1:3">
      <c r="A356" s="4" t="s">
        <v>759</v>
      </c>
      <c r="B356" s="5" t="n">
        <v>583</v>
      </c>
      <c r="C356" s="5" t="n">
        <v>0</v>
      </c>
    </row>
    <row r="357" spans="1:3">
      <c r="A357" s="4" t="s">
        <v>721</v>
      </c>
      <c r="B357" s="5" t="n">
        <v>22969</v>
      </c>
      <c r="C357" s="5" t="n">
        <v>47366</v>
      </c>
    </row>
    <row r="358" spans="1:3">
      <c r="A358" s="4" t="s">
        <v>853</v>
      </c>
    </row>
    <row r="359" spans="1:3">
      <c r="A359" s="3" t="s">
        <v>786</v>
      </c>
    </row>
    <row r="360" spans="1:3">
      <c r="A360" s="4" t="s">
        <v>787</v>
      </c>
      <c r="B360" s="5" t="n">
        <v>641</v>
      </c>
      <c r="C360" s="5" t="n">
        <v>125</v>
      </c>
    </row>
    <row r="361" spans="1:3">
      <c r="A361" s="4" t="s">
        <v>854</v>
      </c>
    </row>
    <row r="362" spans="1:3">
      <c r="A362" s="3" t="s">
        <v>786</v>
      </c>
    </row>
    <row r="363" spans="1:3">
      <c r="A363" s="4" t="s">
        <v>787</v>
      </c>
      <c r="B363" s="5" t="n">
        <v>350</v>
      </c>
      <c r="C363" s="5" t="n">
        <v>125</v>
      </c>
    </row>
    <row r="364" spans="1:3">
      <c r="A364" s="4" t="s">
        <v>855</v>
      </c>
    </row>
    <row r="365" spans="1:3">
      <c r="A365" s="3" t="s">
        <v>786</v>
      </c>
    </row>
    <row r="366" spans="1:3">
      <c r="A366" s="4" t="s">
        <v>787</v>
      </c>
      <c r="B366" s="5" t="n">
        <v>291</v>
      </c>
      <c r="C366" s="5" t="n">
        <v>0</v>
      </c>
    </row>
    <row r="367" spans="1:3">
      <c r="A367" s="4" t="s">
        <v>856</v>
      </c>
    </row>
    <row r="368" spans="1:3">
      <c r="A368" s="3" t="s">
        <v>786</v>
      </c>
    </row>
    <row r="369" spans="1:3">
      <c r="A369" s="4" t="s">
        <v>787</v>
      </c>
      <c r="B369" s="5" t="n">
        <v>460</v>
      </c>
      <c r="C369" s="5" t="n">
        <v>177</v>
      </c>
    </row>
    <row r="370" spans="1:3">
      <c r="A370" s="4" t="s">
        <v>857</v>
      </c>
    </row>
    <row r="371" spans="1:3">
      <c r="A371" s="3" t="s">
        <v>786</v>
      </c>
    </row>
    <row r="372" spans="1:3">
      <c r="A372" s="4" t="s">
        <v>787</v>
      </c>
      <c r="B372" s="5" t="n">
        <v>233</v>
      </c>
      <c r="C372" s="5" t="n">
        <v>177</v>
      </c>
    </row>
    <row r="373" spans="1:3">
      <c r="A373" s="4" t="s">
        <v>858</v>
      </c>
    </row>
    <row r="374" spans="1:3">
      <c r="A374" s="3" t="s">
        <v>786</v>
      </c>
    </row>
    <row r="375" spans="1:3">
      <c r="A375" s="4" t="s">
        <v>787</v>
      </c>
      <c r="B375" s="5" t="n">
        <v>227</v>
      </c>
      <c r="C375" s="5" t="n">
        <v>0</v>
      </c>
    </row>
    <row r="376" spans="1:3">
      <c r="A376" s="4" t="s">
        <v>859</v>
      </c>
    </row>
    <row r="377" spans="1:3">
      <c r="A377" s="3" t="s">
        <v>786</v>
      </c>
    </row>
    <row r="378" spans="1:3">
      <c r="A378" s="4" t="s">
        <v>787</v>
      </c>
      <c r="B378" s="5" t="n">
        <v>0</v>
      </c>
      <c r="C378" s="5" t="n">
        <v>0</v>
      </c>
    </row>
    <row r="379" spans="1:3">
      <c r="A379" s="4" t="s">
        <v>860</v>
      </c>
    </row>
    <row r="380" spans="1:3">
      <c r="A380" s="3" t="s">
        <v>786</v>
      </c>
    </row>
    <row r="381" spans="1:3">
      <c r="A381" s="4" t="s">
        <v>787</v>
      </c>
      <c r="B381" s="5" t="n">
        <v>0</v>
      </c>
      <c r="C381" s="5" t="n">
        <v>0</v>
      </c>
    </row>
    <row r="382" spans="1:3">
      <c r="A382" s="4" t="s">
        <v>861</v>
      </c>
    </row>
    <row r="383" spans="1:3">
      <c r="A383" s="3" t="s">
        <v>786</v>
      </c>
    </row>
    <row r="384" spans="1:3">
      <c r="A384" s="4" t="s">
        <v>787</v>
      </c>
      <c r="B384" s="5" t="n">
        <v>0</v>
      </c>
      <c r="C384" s="5" t="n">
        <v>0</v>
      </c>
    </row>
    <row r="385" spans="1:3">
      <c r="A385" s="4" t="s">
        <v>862</v>
      </c>
    </row>
    <row r="386" spans="1:3">
      <c r="A386" s="3" t="s">
        <v>786</v>
      </c>
    </row>
    <row r="387" spans="1:3">
      <c r="A387" s="4" t="s">
        <v>788</v>
      </c>
      <c r="B387" s="5" t="n">
        <v>3200</v>
      </c>
      <c r="C387" s="5" t="n">
        <v>4100</v>
      </c>
    </row>
    <row r="388" spans="1:3">
      <c r="A388" s="4" t="s">
        <v>863</v>
      </c>
    </row>
    <row r="389" spans="1:3">
      <c r="A389" s="3" t="s">
        <v>786</v>
      </c>
    </row>
    <row r="390" spans="1:3">
      <c r="A390" s="4" t="s">
        <v>788</v>
      </c>
      <c r="B390" s="5" t="n">
        <v>2000</v>
      </c>
      <c r="C390" s="5" t="n">
        <v>4000</v>
      </c>
    </row>
    <row r="391" spans="1:3">
      <c r="A391" s="4" t="s">
        <v>864</v>
      </c>
    </row>
    <row r="392" spans="1:3">
      <c r="A392" s="3" t="s">
        <v>786</v>
      </c>
    </row>
    <row r="393" spans="1:3">
      <c r="A393" s="4" t="s">
        <v>788</v>
      </c>
      <c r="B393" s="6" t="n">
        <v>1200</v>
      </c>
      <c r="C393" s="6" t="n">
        <v>1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662</v>
      </c>
      <c r="J1" s="2" t="s">
        <v>1</v>
      </c>
    </row>
    <row r="2" spans="1:12">
      <c r="B2" s="2" t="s">
        <v>2</v>
      </c>
      <c r="C2" s="2" t="s">
        <v>663</v>
      </c>
      <c r="D2" s="2" t="s">
        <v>4</v>
      </c>
      <c r="E2" s="2" t="s">
        <v>664</v>
      </c>
      <c r="F2" s="2" t="s">
        <v>35</v>
      </c>
      <c r="G2" s="2" t="s">
        <v>665</v>
      </c>
      <c r="H2" s="2" t="s">
        <v>666</v>
      </c>
      <c r="I2" s="2" t="s">
        <v>667</v>
      </c>
      <c r="J2" s="2" t="s">
        <v>2</v>
      </c>
      <c r="K2" s="2" t="s">
        <v>35</v>
      </c>
      <c r="L2" s="2" t="s">
        <v>92</v>
      </c>
    </row>
    <row r="3" spans="1:12">
      <c r="A3" s="3" t="s">
        <v>866</v>
      </c>
    </row>
    <row r="4" spans="1:12">
      <c r="A4" s="4" t="s">
        <v>780</v>
      </c>
      <c r="E4" s="6" t="n">
        <v>17525</v>
      </c>
      <c r="I4" s="6" t="n">
        <v>17486</v>
      </c>
      <c r="J4" s="6" t="n">
        <v>17525</v>
      </c>
      <c r="K4" s="6" t="n">
        <v>17486</v>
      </c>
    </row>
    <row r="5" spans="1:12">
      <c r="A5" s="4" t="s">
        <v>867</v>
      </c>
      <c r="J5" s="5" t="n">
        <v>-5835</v>
      </c>
      <c r="K5" s="5" t="n">
        <v>-3126</v>
      </c>
    </row>
    <row r="6" spans="1:12">
      <c r="A6" s="4" t="s">
        <v>868</v>
      </c>
      <c r="J6" s="5" t="n">
        <v>543</v>
      </c>
      <c r="K6" s="5" t="n">
        <v>547</v>
      </c>
    </row>
    <row r="7" spans="1:12">
      <c r="A7" s="4" t="s">
        <v>109</v>
      </c>
      <c r="B7" s="6" t="n">
        <v>2362</v>
      </c>
      <c r="C7" s="6" t="n">
        <v>664</v>
      </c>
      <c r="D7" s="6" t="n">
        <v>3137</v>
      </c>
      <c r="E7" s="5" t="n">
        <v>1030</v>
      </c>
      <c r="F7" s="6" t="n">
        <v>1077</v>
      </c>
      <c r="G7" s="6" t="n">
        <v>1333</v>
      </c>
      <c r="H7" s="6" t="n">
        <v>-83</v>
      </c>
      <c r="I7" s="5" t="n">
        <v>291</v>
      </c>
      <c r="J7" s="5" t="n">
        <v>7193</v>
      </c>
      <c r="K7" s="5" t="n">
        <v>2618</v>
      </c>
      <c r="L7" s="6" t="n">
        <v>4326</v>
      </c>
    </row>
    <row r="8" spans="1:12">
      <c r="A8" s="4" t="s">
        <v>780</v>
      </c>
      <c r="B8" s="5" t="n">
        <v>19426</v>
      </c>
      <c r="F8" s="5" t="n">
        <v>17525</v>
      </c>
      <c r="J8" s="5" t="n">
        <v>19426</v>
      </c>
      <c r="K8" s="5" t="n">
        <v>17525</v>
      </c>
      <c r="L8" s="5" t="n">
        <v>17486</v>
      </c>
    </row>
    <row r="9" spans="1:12">
      <c r="A9" s="4" t="s">
        <v>729</v>
      </c>
    </row>
    <row r="10" spans="1:12">
      <c r="A10" s="3" t="s">
        <v>866</v>
      </c>
    </row>
    <row r="11" spans="1:12">
      <c r="A11" s="4" t="s">
        <v>780</v>
      </c>
      <c r="E11" s="5" t="n">
        <v>7550</v>
      </c>
      <c r="I11" s="5" t="n">
        <v>6227</v>
      </c>
      <c r="J11" s="5" t="n">
        <v>7550</v>
      </c>
      <c r="K11" s="5" t="n">
        <v>6227</v>
      </c>
    </row>
    <row r="12" spans="1:12">
      <c r="A12" s="4" t="s">
        <v>867</v>
      </c>
      <c r="J12" s="5" t="n">
        <v>-331</v>
      </c>
      <c r="K12" s="5" t="n">
        <v>-55</v>
      </c>
    </row>
    <row r="13" spans="1:12">
      <c r="A13" s="4" t="s">
        <v>868</v>
      </c>
      <c r="J13" s="5" t="n">
        <v>16</v>
      </c>
      <c r="K13" s="5" t="n">
        <v>12</v>
      </c>
    </row>
    <row r="14" spans="1:12">
      <c r="A14" s="4" t="s">
        <v>109</v>
      </c>
      <c r="J14" s="5" t="n">
        <v>332</v>
      </c>
      <c r="K14" s="5" t="n">
        <v>1366</v>
      </c>
    </row>
    <row r="15" spans="1:12">
      <c r="A15" s="4" t="s">
        <v>780</v>
      </c>
      <c r="B15" s="5" t="n">
        <v>7567</v>
      </c>
      <c r="F15" s="5" t="n">
        <v>7550</v>
      </c>
      <c r="J15" s="5" t="n">
        <v>7567</v>
      </c>
      <c r="K15" s="5" t="n">
        <v>7550</v>
      </c>
      <c r="L15" s="5" t="n">
        <v>6227</v>
      </c>
    </row>
    <row r="16" spans="1:12">
      <c r="A16" s="4" t="s">
        <v>732</v>
      </c>
    </row>
    <row r="17" spans="1:12">
      <c r="A17" s="3" t="s">
        <v>866</v>
      </c>
    </row>
    <row r="18" spans="1:12">
      <c r="A18" s="4" t="s">
        <v>780</v>
      </c>
      <c r="E18" s="5" t="n">
        <v>1086</v>
      </c>
      <c r="I18" s="5" t="n">
        <v>1255</v>
      </c>
      <c r="J18" s="5" t="n">
        <v>1086</v>
      </c>
      <c r="K18" s="5" t="n">
        <v>1255</v>
      </c>
    </row>
    <row r="19" spans="1:12">
      <c r="A19" s="4" t="s">
        <v>867</v>
      </c>
      <c r="J19" s="5" t="n">
        <v>-333</v>
      </c>
      <c r="K19" s="5" t="n">
        <v>-675</v>
      </c>
    </row>
    <row r="20" spans="1:12">
      <c r="A20" s="4" t="s">
        <v>868</v>
      </c>
      <c r="J20" s="5" t="n">
        <v>2</v>
      </c>
      <c r="K20" s="5" t="n">
        <v>5</v>
      </c>
    </row>
    <row r="21" spans="1:12">
      <c r="A21" s="4" t="s">
        <v>109</v>
      </c>
      <c r="J21" s="5" t="n">
        <v>248</v>
      </c>
      <c r="K21" s="5" t="n">
        <v>501</v>
      </c>
    </row>
    <row r="22" spans="1:12">
      <c r="A22" s="4" t="s">
        <v>780</v>
      </c>
      <c r="B22" s="5" t="n">
        <v>1003</v>
      </c>
      <c r="F22" s="5" t="n">
        <v>1086</v>
      </c>
      <c r="J22" s="5" t="n">
        <v>1003</v>
      </c>
      <c r="K22" s="5" t="n">
        <v>1086</v>
      </c>
      <c r="L22" s="5" t="n">
        <v>1255</v>
      </c>
    </row>
    <row r="23" spans="1:12">
      <c r="A23" s="4" t="s">
        <v>735</v>
      </c>
    </row>
    <row r="24" spans="1:12">
      <c r="A24" s="3" t="s">
        <v>866</v>
      </c>
    </row>
    <row r="25" spans="1:12">
      <c r="A25" s="4" t="s">
        <v>780</v>
      </c>
      <c r="E25" s="5" t="n">
        <v>1926</v>
      </c>
      <c r="I25" s="5" t="n">
        <v>1917</v>
      </c>
      <c r="J25" s="5" t="n">
        <v>1926</v>
      </c>
      <c r="K25" s="5" t="n">
        <v>1917</v>
      </c>
    </row>
    <row r="26" spans="1:12">
      <c r="A26" s="4" t="s">
        <v>867</v>
      </c>
      <c r="J26" s="5" t="n">
        <v>-354</v>
      </c>
      <c r="K26" s="5" t="n">
        <v>-326</v>
      </c>
    </row>
    <row r="27" spans="1:12">
      <c r="A27" s="4" t="s">
        <v>868</v>
      </c>
      <c r="J27" s="5" t="n">
        <v>56</v>
      </c>
      <c r="K27" s="5" t="n">
        <v>165</v>
      </c>
    </row>
    <row r="28" spans="1:12">
      <c r="A28" s="4" t="s">
        <v>109</v>
      </c>
      <c r="J28" s="5" t="n">
        <v>185</v>
      </c>
      <c r="K28" s="5" t="n">
        <v>170</v>
      </c>
    </row>
    <row r="29" spans="1:12">
      <c r="A29" s="4" t="s">
        <v>780</v>
      </c>
      <c r="B29" s="5" t="n">
        <v>1813</v>
      </c>
      <c r="F29" s="5" t="n">
        <v>1926</v>
      </c>
      <c r="J29" s="5" t="n">
        <v>1813</v>
      </c>
      <c r="K29" s="5" t="n">
        <v>1926</v>
      </c>
      <c r="L29" s="5" t="n">
        <v>1917</v>
      </c>
    </row>
    <row r="30" spans="1:12">
      <c r="A30" s="4" t="s">
        <v>738</v>
      </c>
    </row>
    <row r="31" spans="1:12">
      <c r="A31" s="3" t="s">
        <v>866</v>
      </c>
    </row>
    <row r="32" spans="1:12">
      <c r="A32" s="4" t="s">
        <v>780</v>
      </c>
      <c r="E32" s="5" t="n">
        <v>937</v>
      </c>
      <c r="I32" s="5" t="n">
        <v>2233</v>
      </c>
      <c r="J32" s="5" t="n">
        <v>937</v>
      </c>
      <c r="K32" s="5" t="n">
        <v>2233</v>
      </c>
    </row>
    <row r="33" spans="1:12">
      <c r="A33" s="4" t="s">
        <v>867</v>
      </c>
      <c r="J33" s="5" t="n">
        <v>0</v>
      </c>
      <c r="K33" s="5" t="n">
        <v>0</v>
      </c>
    </row>
    <row r="34" spans="1:12">
      <c r="A34" s="4" t="s">
        <v>868</v>
      </c>
      <c r="J34" s="5" t="n">
        <v>2</v>
      </c>
      <c r="K34" s="5" t="n">
        <v>4</v>
      </c>
    </row>
    <row r="35" spans="1:12">
      <c r="A35" s="4" t="s">
        <v>109</v>
      </c>
      <c r="J35" s="5" t="n">
        <v>546</v>
      </c>
      <c r="K35" s="5" t="n">
        <v>-1300</v>
      </c>
    </row>
    <row r="36" spans="1:12">
      <c r="A36" s="4" t="s">
        <v>780</v>
      </c>
      <c r="B36" s="5" t="n">
        <v>1485</v>
      </c>
      <c r="F36" s="5" t="n">
        <v>937</v>
      </c>
      <c r="J36" s="5" t="n">
        <v>1485</v>
      </c>
      <c r="K36" s="5" t="n">
        <v>937</v>
      </c>
      <c r="L36" s="5" t="n">
        <v>2233</v>
      </c>
    </row>
    <row r="37" spans="1:12">
      <c r="A37" s="4" t="s">
        <v>744</v>
      </c>
    </row>
    <row r="38" spans="1:12">
      <c r="A38" s="3" t="s">
        <v>866</v>
      </c>
    </row>
    <row r="39" spans="1:12">
      <c r="A39" s="4" t="s">
        <v>780</v>
      </c>
      <c r="E39" s="5" t="n">
        <v>5038</v>
      </c>
      <c r="I39" s="5" t="n">
        <v>5142</v>
      </c>
      <c r="J39" s="5" t="n">
        <v>5038</v>
      </c>
      <c r="K39" s="5" t="n">
        <v>5142</v>
      </c>
    </row>
    <row r="40" spans="1:12">
      <c r="A40" s="4" t="s">
        <v>867</v>
      </c>
      <c r="J40" s="5" t="n">
        <v>-1374</v>
      </c>
      <c r="K40" s="5" t="n">
        <v>-692</v>
      </c>
    </row>
    <row r="41" spans="1:12">
      <c r="A41" s="4" t="s">
        <v>868</v>
      </c>
      <c r="J41" s="5" t="n">
        <v>24</v>
      </c>
      <c r="K41" s="5" t="n">
        <v>25</v>
      </c>
    </row>
    <row r="42" spans="1:12">
      <c r="A42" s="4" t="s">
        <v>109</v>
      </c>
      <c r="J42" s="5" t="n">
        <v>1773</v>
      </c>
      <c r="K42" s="5" t="n">
        <v>563</v>
      </c>
    </row>
    <row r="43" spans="1:12">
      <c r="A43" s="4" t="s">
        <v>780</v>
      </c>
      <c r="B43" s="5" t="n">
        <v>5461</v>
      </c>
      <c r="F43" s="5" t="n">
        <v>5038</v>
      </c>
      <c r="J43" s="5" t="n">
        <v>5461</v>
      </c>
      <c r="K43" s="5" t="n">
        <v>5038</v>
      </c>
      <c r="L43" s="5" t="n">
        <v>5142</v>
      </c>
    </row>
    <row r="44" spans="1:12">
      <c r="A44" s="4" t="s">
        <v>747</v>
      </c>
    </row>
    <row r="45" spans="1:12">
      <c r="A45" s="3" t="s">
        <v>866</v>
      </c>
    </row>
    <row r="46" spans="1:12">
      <c r="A46" s="4" t="s">
        <v>780</v>
      </c>
      <c r="E46" s="5" t="n">
        <v>246</v>
      </c>
      <c r="I46" s="5" t="n">
        <v>153</v>
      </c>
      <c r="J46" s="5" t="n">
        <v>246</v>
      </c>
      <c r="K46" s="5" t="n">
        <v>153</v>
      </c>
    </row>
    <row r="47" spans="1:12">
      <c r="A47" s="4" t="s">
        <v>867</v>
      </c>
      <c r="J47" s="5" t="n">
        <v>-311</v>
      </c>
      <c r="K47" s="5" t="n">
        <v>-154</v>
      </c>
    </row>
    <row r="48" spans="1:12">
      <c r="A48" s="4" t="s">
        <v>868</v>
      </c>
      <c r="J48" s="5" t="n">
        <v>10</v>
      </c>
      <c r="K48" s="5" t="n">
        <v>8</v>
      </c>
    </row>
    <row r="49" spans="1:12">
      <c r="A49" s="4" t="s">
        <v>109</v>
      </c>
      <c r="J49" s="5" t="n">
        <v>284</v>
      </c>
      <c r="K49" s="5" t="n">
        <v>239</v>
      </c>
    </row>
    <row r="50" spans="1:12">
      <c r="A50" s="4" t="s">
        <v>780</v>
      </c>
      <c r="B50" s="5" t="n">
        <v>229</v>
      </c>
      <c r="F50" s="5" t="n">
        <v>246</v>
      </c>
      <c r="J50" s="5" t="n">
        <v>229</v>
      </c>
      <c r="K50" s="5" t="n">
        <v>246</v>
      </c>
      <c r="L50" s="5" t="n">
        <v>153</v>
      </c>
    </row>
    <row r="51" spans="1:12">
      <c r="A51" s="4" t="s">
        <v>750</v>
      </c>
    </row>
    <row r="52" spans="1:12">
      <c r="A52" s="3" t="s">
        <v>866</v>
      </c>
    </row>
    <row r="53" spans="1:12">
      <c r="A53" s="4" t="s">
        <v>780</v>
      </c>
      <c r="E53" s="6" t="n">
        <v>742</v>
      </c>
      <c r="I53" s="6" t="n">
        <v>559</v>
      </c>
      <c r="J53" s="5" t="n">
        <v>742</v>
      </c>
      <c r="K53" s="5" t="n">
        <v>559</v>
      </c>
    </row>
    <row r="54" spans="1:12">
      <c r="A54" s="4" t="s">
        <v>867</v>
      </c>
      <c r="J54" s="5" t="n">
        <v>-3132</v>
      </c>
      <c r="K54" s="5" t="n">
        <v>-1224</v>
      </c>
    </row>
    <row r="55" spans="1:12">
      <c r="A55" s="4" t="s">
        <v>868</v>
      </c>
      <c r="J55" s="5" t="n">
        <v>433</v>
      </c>
      <c r="K55" s="5" t="n">
        <v>328</v>
      </c>
    </row>
    <row r="56" spans="1:12">
      <c r="A56" s="4" t="s">
        <v>109</v>
      </c>
      <c r="J56" s="5" t="n">
        <v>3825</v>
      </c>
      <c r="K56" s="5" t="n">
        <v>1079</v>
      </c>
    </row>
    <row r="57" spans="1:12">
      <c r="A57" s="4" t="s">
        <v>780</v>
      </c>
      <c r="B57" s="6" t="n">
        <v>1868</v>
      </c>
      <c r="F57" s="6" t="n">
        <v>742</v>
      </c>
      <c r="J57" s="6" t="n">
        <v>1868</v>
      </c>
      <c r="K57" s="6" t="n">
        <v>742</v>
      </c>
      <c r="L57" s="6" t="n">
        <v>55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5</v>
      </c>
      <c r="D1" s="2" t="s">
        <v>92</v>
      </c>
    </row>
    <row r="2" spans="1:4">
      <c r="A2" s="3" t="s">
        <v>870</v>
      </c>
    </row>
    <row r="3" spans="1:4">
      <c r="A3" s="4" t="s">
        <v>871</v>
      </c>
      <c r="B3" s="6" t="n">
        <v>462</v>
      </c>
      <c r="C3" s="6" t="n">
        <v>258</v>
      </c>
    </row>
    <row r="4" spans="1:4">
      <c r="A4" s="4" t="s">
        <v>872</v>
      </c>
      <c r="B4" s="5" t="n">
        <v>18964</v>
      </c>
      <c r="C4" s="5" t="n">
        <v>17267</v>
      </c>
    </row>
    <row r="5" spans="1:4">
      <c r="A5" s="4" t="s">
        <v>873</v>
      </c>
      <c r="B5" s="5" t="n">
        <v>19426</v>
      </c>
      <c r="C5" s="5" t="n">
        <v>17525</v>
      </c>
      <c r="D5" s="6" t="n">
        <v>17486</v>
      </c>
    </row>
    <row r="6" spans="1:4">
      <c r="A6" s="3" t="s">
        <v>874</v>
      </c>
    </row>
    <row r="7" spans="1:4">
      <c r="A7" s="4" t="s">
        <v>871</v>
      </c>
      <c r="B7" s="5" t="n">
        <v>21377</v>
      </c>
      <c r="C7" s="5" t="n">
        <v>13940</v>
      </c>
    </row>
    <row r="8" spans="1:4">
      <c r="A8" s="4" t="s">
        <v>872</v>
      </c>
      <c r="B8" s="5" t="n">
        <v>3393473</v>
      </c>
      <c r="C8" s="5" t="n">
        <v>3241069</v>
      </c>
    </row>
    <row r="9" spans="1:4">
      <c r="A9" s="4" t="s">
        <v>46</v>
      </c>
      <c r="B9" s="5" t="n">
        <v>3427154</v>
      </c>
      <c r="C9" s="5" t="n">
        <v>3285858</v>
      </c>
    </row>
    <row r="10" spans="1:4">
      <c r="A10" s="4" t="s">
        <v>727</v>
      </c>
    </row>
    <row r="11" spans="1:4">
      <c r="A11" s="3" t="s">
        <v>870</v>
      </c>
    </row>
    <row r="12" spans="1:4">
      <c r="A12" s="4" t="s">
        <v>871</v>
      </c>
      <c r="B12" s="5" t="n">
        <v>365</v>
      </c>
      <c r="C12" s="5" t="n">
        <v>208</v>
      </c>
    </row>
    <row r="13" spans="1:4">
      <c r="A13" s="4" t="s">
        <v>872</v>
      </c>
      <c r="B13" s="5" t="n">
        <v>18964</v>
      </c>
      <c r="C13" s="5" t="n">
        <v>17267</v>
      </c>
    </row>
    <row r="14" spans="1:4">
      <c r="A14" s="4" t="s">
        <v>873</v>
      </c>
      <c r="B14" s="5" t="n">
        <v>19329</v>
      </c>
      <c r="C14" s="5" t="n">
        <v>17475</v>
      </c>
    </row>
    <row r="15" spans="1:4">
      <c r="A15" s="3" t="s">
        <v>874</v>
      </c>
    </row>
    <row r="16" spans="1:4">
      <c r="A16" s="4" t="s">
        <v>871</v>
      </c>
      <c r="B16" s="5" t="n">
        <v>17337</v>
      </c>
      <c r="C16" s="5" t="n">
        <v>8878</v>
      </c>
    </row>
    <row r="17" spans="1:4">
      <c r="A17" s="4" t="s">
        <v>872</v>
      </c>
      <c r="B17" s="5" t="n">
        <v>2867914</v>
      </c>
      <c r="C17" s="5" t="n">
        <v>2478418</v>
      </c>
    </row>
    <row r="18" spans="1:4">
      <c r="A18" s="4" t="s">
        <v>46</v>
      </c>
      <c r="B18" s="5" t="n">
        <v>2885251</v>
      </c>
      <c r="C18" s="5" t="n">
        <v>2487296</v>
      </c>
    </row>
    <row r="19" spans="1:4">
      <c r="A19" s="4" t="s">
        <v>728</v>
      </c>
    </row>
    <row r="20" spans="1:4">
      <c r="A20" s="3" t="s">
        <v>870</v>
      </c>
    </row>
    <row r="21" spans="1:4">
      <c r="A21" s="4" t="s">
        <v>871</v>
      </c>
      <c r="B21" s="5" t="n">
        <v>97</v>
      </c>
      <c r="C21" s="5" t="n">
        <v>50</v>
      </c>
    </row>
    <row r="22" spans="1:4">
      <c r="A22" s="4" t="s">
        <v>872</v>
      </c>
      <c r="B22" s="5" t="n">
        <v>0</v>
      </c>
      <c r="C22" s="5" t="n">
        <v>0</v>
      </c>
    </row>
    <row r="23" spans="1:4">
      <c r="A23" s="4" t="s">
        <v>873</v>
      </c>
      <c r="B23" s="5" t="n">
        <v>97</v>
      </c>
      <c r="C23" s="5" t="n">
        <v>50</v>
      </c>
    </row>
    <row r="24" spans="1:4">
      <c r="A24" s="4" t="s">
        <v>728</v>
      </c>
    </row>
    <row r="25" spans="1:4">
      <c r="A25" s="3" t="s">
        <v>874</v>
      </c>
    </row>
    <row r="26" spans="1:4">
      <c r="A26" s="4" t="s">
        <v>871</v>
      </c>
      <c r="B26" s="5" t="n">
        <v>4040</v>
      </c>
      <c r="C26" s="5" t="n">
        <v>5062</v>
      </c>
    </row>
    <row r="27" spans="1:4">
      <c r="A27" s="4" t="s">
        <v>872</v>
      </c>
      <c r="B27" s="5" t="n">
        <v>525559</v>
      </c>
      <c r="C27" s="5" t="n">
        <v>762651</v>
      </c>
    </row>
    <row r="28" spans="1:4">
      <c r="A28" s="4" t="s">
        <v>46</v>
      </c>
      <c r="B28" s="5" t="n">
        <v>541903</v>
      </c>
      <c r="C28" s="5" t="n">
        <v>798562</v>
      </c>
    </row>
    <row r="29" spans="1:4">
      <c r="A29" s="4" t="s">
        <v>875</v>
      </c>
    </row>
    <row r="30" spans="1:4">
      <c r="A30" s="3" t="s">
        <v>870</v>
      </c>
    </row>
    <row r="31" spans="1:4">
      <c r="A31" s="4" t="s">
        <v>873</v>
      </c>
      <c r="B31" s="5" t="n">
        <v>0</v>
      </c>
      <c r="C31" s="5" t="n">
        <v>0</v>
      </c>
    </row>
    <row r="32" spans="1:4">
      <c r="A32" s="3" t="s">
        <v>874</v>
      </c>
    </row>
    <row r="33" spans="1:4">
      <c r="A33" s="4" t="s">
        <v>46</v>
      </c>
      <c r="B33" s="5" t="n">
        <v>12304</v>
      </c>
      <c r="C33" s="5" t="n">
        <v>30849</v>
      </c>
    </row>
    <row r="34" spans="1:4">
      <c r="A34" s="4" t="s">
        <v>729</v>
      </c>
    </row>
    <row r="35" spans="1:4">
      <c r="A35" s="3" t="s">
        <v>870</v>
      </c>
    </row>
    <row r="36" spans="1:4">
      <c r="A36" s="4" t="s">
        <v>871</v>
      </c>
      <c r="B36" s="5" t="n">
        <v>0</v>
      </c>
      <c r="C36" s="5" t="n">
        <v>0</v>
      </c>
    </row>
    <row r="37" spans="1:4">
      <c r="A37" s="4" t="s">
        <v>872</v>
      </c>
      <c r="B37" s="5" t="n">
        <v>7567</v>
      </c>
      <c r="C37" s="5" t="n">
        <v>7550</v>
      </c>
    </row>
    <row r="38" spans="1:4">
      <c r="A38" s="4" t="s">
        <v>873</v>
      </c>
      <c r="B38" s="5" t="n">
        <v>7567</v>
      </c>
      <c r="C38" s="5" t="n">
        <v>7550</v>
      </c>
      <c r="D38" s="5" t="n">
        <v>6227</v>
      </c>
    </row>
    <row r="39" spans="1:4">
      <c r="A39" s="3" t="s">
        <v>874</v>
      </c>
    </row>
    <row r="40" spans="1:4">
      <c r="A40" s="4" t="s">
        <v>871</v>
      </c>
      <c r="B40" s="5" t="n">
        <v>7008</v>
      </c>
      <c r="C40" s="5" t="n">
        <v>2128</v>
      </c>
    </row>
    <row r="41" spans="1:4">
      <c r="A41" s="4" t="s">
        <v>872</v>
      </c>
      <c r="B41" s="5" t="n">
        <v>1642117</v>
      </c>
      <c r="C41" s="5" t="n">
        <v>1503825</v>
      </c>
    </row>
    <row r="42" spans="1:4">
      <c r="A42" s="4" t="s">
        <v>46</v>
      </c>
      <c r="B42" s="5" t="n">
        <v>1657436</v>
      </c>
      <c r="C42" s="5" t="n">
        <v>1523377</v>
      </c>
    </row>
    <row r="43" spans="1:4">
      <c r="A43" s="4" t="s">
        <v>730</v>
      </c>
    </row>
    <row r="44" spans="1:4">
      <c r="A44" s="3" t="s">
        <v>870</v>
      </c>
    </row>
    <row r="45" spans="1:4">
      <c r="A45" s="4" t="s">
        <v>871</v>
      </c>
      <c r="B45" s="5" t="n">
        <v>0</v>
      </c>
      <c r="C45" s="5" t="n">
        <v>0</v>
      </c>
    </row>
    <row r="46" spans="1:4">
      <c r="A46" s="4" t="s">
        <v>872</v>
      </c>
      <c r="B46" s="5" t="n">
        <v>7567</v>
      </c>
      <c r="C46" s="5" t="n">
        <v>7550</v>
      </c>
    </row>
    <row r="47" spans="1:4">
      <c r="A47" s="4" t="s">
        <v>873</v>
      </c>
      <c r="B47" s="5" t="n">
        <v>7567</v>
      </c>
      <c r="C47" s="5" t="n">
        <v>7550</v>
      </c>
    </row>
    <row r="48" spans="1:4">
      <c r="A48" s="3" t="s">
        <v>874</v>
      </c>
    </row>
    <row r="49" spans="1:4">
      <c r="A49" s="4" t="s">
        <v>871</v>
      </c>
      <c r="B49" s="5" t="n">
        <v>4874</v>
      </c>
      <c r="C49" s="5" t="n">
        <v>1345</v>
      </c>
    </row>
    <row r="50" spans="1:4">
      <c r="A50" s="4" t="s">
        <v>872</v>
      </c>
      <c r="B50" s="5" t="n">
        <v>1322948</v>
      </c>
      <c r="C50" s="5" t="n">
        <v>1120982</v>
      </c>
    </row>
    <row r="51" spans="1:4">
      <c r="A51" s="4" t="s">
        <v>46</v>
      </c>
      <c r="B51" s="5" t="n">
        <v>1327822</v>
      </c>
      <c r="C51" s="5" t="n">
        <v>1122327</v>
      </c>
    </row>
    <row r="52" spans="1:4">
      <c r="A52" s="4" t="s">
        <v>731</v>
      </c>
    </row>
    <row r="53" spans="1:4">
      <c r="A53" s="3" t="s">
        <v>870</v>
      </c>
    </row>
    <row r="54" spans="1:4">
      <c r="A54" s="4" t="s">
        <v>871</v>
      </c>
      <c r="B54" s="5" t="n">
        <v>0</v>
      </c>
      <c r="C54" s="5" t="n">
        <v>0</v>
      </c>
    </row>
    <row r="55" spans="1:4">
      <c r="A55" s="4" t="s">
        <v>872</v>
      </c>
      <c r="B55" s="5" t="n">
        <v>0</v>
      </c>
      <c r="C55" s="5" t="n">
        <v>0</v>
      </c>
    </row>
    <row r="56" spans="1:4">
      <c r="A56" s="4" t="s">
        <v>873</v>
      </c>
      <c r="B56" s="5" t="n">
        <v>0</v>
      </c>
      <c r="C56" s="5" t="n">
        <v>0</v>
      </c>
    </row>
    <row r="57" spans="1:4">
      <c r="A57" s="4" t="s">
        <v>731</v>
      </c>
    </row>
    <row r="58" spans="1:4">
      <c r="A58" s="3" t="s">
        <v>874</v>
      </c>
    </row>
    <row r="59" spans="1:4">
      <c r="A59" s="4" t="s">
        <v>871</v>
      </c>
      <c r="B59" s="5" t="n">
        <v>2134</v>
      </c>
      <c r="C59" s="5" t="n">
        <v>783</v>
      </c>
    </row>
    <row r="60" spans="1:4">
      <c r="A60" s="4" t="s">
        <v>872</v>
      </c>
      <c r="B60" s="5" t="n">
        <v>319169</v>
      </c>
      <c r="C60" s="5" t="n">
        <v>382843</v>
      </c>
    </row>
    <row r="61" spans="1:4">
      <c r="A61" s="4" t="s">
        <v>46</v>
      </c>
      <c r="B61" s="5" t="n">
        <v>329614</v>
      </c>
      <c r="C61" s="5" t="n">
        <v>401050</v>
      </c>
    </row>
    <row r="62" spans="1:4">
      <c r="A62" s="4" t="s">
        <v>876</v>
      </c>
    </row>
    <row r="63" spans="1:4">
      <c r="A63" s="3" t="s">
        <v>870</v>
      </c>
    </row>
    <row r="64" spans="1:4">
      <c r="A64" s="4" t="s">
        <v>873</v>
      </c>
      <c r="B64" s="5" t="n">
        <v>0</v>
      </c>
      <c r="C64" s="5" t="n">
        <v>0</v>
      </c>
    </row>
    <row r="65" spans="1:4">
      <c r="A65" s="3" t="s">
        <v>874</v>
      </c>
    </row>
    <row r="66" spans="1:4">
      <c r="A66" s="4" t="s">
        <v>46</v>
      </c>
      <c r="B66" s="5" t="n">
        <v>8311</v>
      </c>
      <c r="C66" s="5" t="n">
        <v>17424</v>
      </c>
    </row>
    <row r="67" spans="1:4">
      <c r="A67" s="4" t="s">
        <v>732</v>
      </c>
    </row>
    <row r="68" spans="1:4">
      <c r="A68" s="3" t="s">
        <v>870</v>
      </c>
    </row>
    <row r="69" spans="1:4">
      <c r="A69" s="4" t="s">
        <v>871</v>
      </c>
      <c r="B69" s="5" t="n">
        <v>162</v>
      </c>
      <c r="C69" s="5" t="n">
        <v>19</v>
      </c>
    </row>
    <row r="70" spans="1:4">
      <c r="A70" s="4" t="s">
        <v>872</v>
      </c>
      <c r="B70" s="5" t="n">
        <v>841</v>
      </c>
      <c r="C70" s="5" t="n">
        <v>1067</v>
      </c>
    </row>
    <row r="71" spans="1:4">
      <c r="A71" s="4" t="s">
        <v>873</v>
      </c>
      <c r="B71" s="5" t="n">
        <v>1003</v>
      </c>
      <c r="C71" s="5" t="n">
        <v>1086</v>
      </c>
      <c r="D71" s="5" t="n">
        <v>1255</v>
      </c>
    </row>
    <row r="72" spans="1:4">
      <c r="A72" s="3" t="s">
        <v>874</v>
      </c>
    </row>
    <row r="73" spans="1:4">
      <c r="A73" s="4" t="s">
        <v>871</v>
      </c>
      <c r="B73" s="5" t="n">
        <v>4998</v>
      </c>
      <c r="C73" s="5" t="n">
        <v>2162</v>
      </c>
    </row>
    <row r="74" spans="1:4">
      <c r="A74" s="4" t="s">
        <v>872</v>
      </c>
      <c r="B74" s="5" t="n">
        <v>201841</v>
      </c>
      <c r="C74" s="5" t="n">
        <v>215604</v>
      </c>
    </row>
    <row r="75" spans="1:4">
      <c r="A75" s="4" t="s">
        <v>46</v>
      </c>
      <c r="B75" s="5" t="n">
        <v>207351</v>
      </c>
      <c r="C75" s="5" t="n">
        <v>218275</v>
      </c>
    </row>
    <row r="76" spans="1:4">
      <c r="A76" s="4" t="s">
        <v>733</v>
      </c>
    </row>
    <row r="77" spans="1:4">
      <c r="A77" s="3" t="s">
        <v>870</v>
      </c>
    </row>
    <row r="78" spans="1:4">
      <c r="A78" s="4" t="s">
        <v>871</v>
      </c>
      <c r="B78" s="5" t="n">
        <v>162</v>
      </c>
      <c r="C78" s="5" t="n">
        <v>19</v>
      </c>
    </row>
    <row r="79" spans="1:4">
      <c r="A79" s="4" t="s">
        <v>872</v>
      </c>
      <c r="B79" s="5" t="n">
        <v>841</v>
      </c>
      <c r="C79" s="5" t="n">
        <v>1067</v>
      </c>
    </row>
    <row r="80" spans="1:4">
      <c r="A80" s="4" t="s">
        <v>873</v>
      </c>
      <c r="B80" s="5" t="n">
        <v>1003</v>
      </c>
      <c r="C80" s="5" t="n">
        <v>1086</v>
      </c>
    </row>
    <row r="81" spans="1:4">
      <c r="A81" s="3" t="s">
        <v>874</v>
      </c>
    </row>
    <row r="82" spans="1:4">
      <c r="A82" s="4" t="s">
        <v>871</v>
      </c>
      <c r="B82" s="5" t="n">
        <v>4972</v>
      </c>
      <c r="C82" s="5" t="n">
        <v>1902</v>
      </c>
    </row>
    <row r="83" spans="1:4">
      <c r="A83" s="4" t="s">
        <v>872</v>
      </c>
      <c r="B83" s="5" t="n">
        <v>176534</v>
      </c>
      <c r="C83" s="5" t="n">
        <v>181381</v>
      </c>
    </row>
    <row r="84" spans="1:4">
      <c r="A84" s="4" t="s">
        <v>46</v>
      </c>
      <c r="B84" s="5" t="n">
        <v>181506</v>
      </c>
      <c r="C84" s="5" t="n">
        <v>183283</v>
      </c>
    </row>
    <row r="85" spans="1:4">
      <c r="A85" s="4" t="s">
        <v>734</v>
      </c>
    </row>
    <row r="86" spans="1:4">
      <c r="A86" s="3" t="s">
        <v>870</v>
      </c>
    </row>
    <row r="87" spans="1:4">
      <c r="A87" s="4" t="s">
        <v>871</v>
      </c>
      <c r="B87" s="5" t="n">
        <v>0</v>
      </c>
      <c r="C87" s="5" t="n">
        <v>0</v>
      </c>
    </row>
    <row r="88" spans="1:4">
      <c r="A88" s="4" t="s">
        <v>872</v>
      </c>
      <c r="B88" s="5" t="n">
        <v>0</v>
      </c>
      <c r="C88" s="5" t="n">
        <v>0</v>
      </c>
    </row>
    <row r="89" spans="1:4">
      <c r="A89" s="4" t="s">
        <v>873</v>
      </c>
      <c r="B89" s="5" t="n">
        <v>0</v>
      </c>
      <c r="C89" s="5" t="n">
        <v>0</v>
      </c>
    </row>
    <row r="90" spans="1:4">
      <c r="A90" s="4" t="s">
        <v>734</v>
      </c>
    </row>
    <row r="91" spans="1:4">
      <c r="A91" s="3" t="s">
        <v>874</v>
      </c>
    </row>
    <row r="92" spans="1:4">
      <c r="A92" s="4" t="s">
        <v>871</v>
      </c>
      <c r="B92" s="5" t="n">
        <v>26</v>
      </c>
      <c r="C92" s="5" t="n">
        <v>260</v>
      </c>
    </row>
    <row r="93" spans="1:4">
      <c r="A93" s="4" t="s">
        <v>872</v>
      </c>
      <c r="B93" s="5" t="n">
        <v>25307</v>
      </c>
      <c r="C93" s="5" t="n">
        <v>34223</v>
      </c>
    </row>
    <row r="94" spans="1:4">
      <c r="A94" s="4" t="s">
        <v>46</v>
      </c>
      <c r="B94" s="5" t="n">
        <v>25845</v>
      </c>
      <c r="C94" s="5" t="n">
        <v>34992</v>
      </c>
    </row>
    <row r="95" spans="1:4">
      <c r="A95" s="4" t="s">
        <v>877</v>
      </c>
    </row>
    <row r="96" spans="1:4">
      <c r="A96" s="3" t="s">
        <v>870</v>
      </c>
    </row>
    <row r="97" spans="1:4">
      <c r="A97" s="4" t="s">
        <v>873</v>
      </c>
      <c r="B97" s="5" t="n">
        <v>0</v>
      </c>
      <c r="C97" s="5" t="n">
        <v>0</v>
      </c>
    </row>
    <row r="98" spans="1:4">
      <c r="A98" s="3" t="s">
        <v>874</v>
      </c>
    </row>
    <row r="99" spans="1:4">
      <c r="A99" s="4" t="s">
        <v>46</v>
      </c>
      <c r="B99" s="5" t="n">
        <v>512</v>
      </c>
      <c r="C99" s="5" t="n">
        <v>509</v>
      </c>
    </row>
    <row r="100" spans="1:4">
      <c r="A100" s="4" t="s">
        <v>735</v>
      </c>
    </row>
    <row r="101" spans="1:4">
      <c r="A101" s="3" t="s">
        <v>870</v>
      </c>
    </row>
    <row r="102" spans="1:4">
      <c r="A102" s="4" t="s">
        <v>871</v>
      </c>
      <c r="B102" s="5" t="n">
        <v>272</v>
      </c>
      <c r="C102" s="5" t="n">
        <v>230</v>
      </c>
    </row>
    <row r="103" spans="1:4">
      <c r="A103" s="4" t="s">
        <v>872</v>
      </c>
      <c r="B103" s="5" t="n">
        <v>1541</v>
      </c>
      <c r="C103" s="5" t="n">
        <v>1696</v>
      </c>
    </row>
    <row r="104" spans="1:4">
      <c r="A104" s="4" t="s">
        <v>873</v>
      </c>
      <c r="B104" s="5" t="n">
        <v>1813</v>
      </c>
      <c r="C104" s="5" t="n">
        <v>1926</v>
      </c>
      <c r="D104" s="5" t="n">
        <v>1917</v>
      </c>
    </row>
    <row r="105" spans="1:4">
      <c r="A105" s="3" t="s">
        <v>874</v>
      </c>
    </row>
    <row r="106" spans="1:4">
      <c r="A106" s="4" t="s">
        <v>871</v>
      </c>
      <c r="B106" s="5" t="n">
        <v>6608</v>
      </c>
      <c r="C106" s="5" t="n">
        <v>7726</v>
      </c>
    </row>
    <row r="107" spans="1:4">
      <c r="A107" s="4" t="s">
        <v>872</v>
      </c>
      <c r="B107" s="5" t="n">
        <v>487747</v>
      </c>
      <c r="C107" s="5" t="n">
        <v>451160</v>
      </c>
    </row>
    <row r="108" spans="1:4">
      <c r="A108" s="4" t="s">
        <v>46</v>
      </c>
      <c r="B108" s="5" t="n">
        <v>494355</v>
      </c>
      <c r="C108" s="5" t="n">
        <v>458886</v>
      </c>
    </row>
    <row r="109" spans="1:4">
      <c r="A109" s="4" t="s">
        <v>736</v>
      </c>
    </row>
    <row r="110" spans="1:4">
      <c r="A110" s="3" t="s">
        <v>870</v>
      </c>
    </row>
    <row r="111" spans="1:4">
      <c r="A111" s="4" t="s">
        <v>871</v>
      </c>
      <c r="B111" s="5" t="n">
        <v>175</v>
      </c>
      <c r="C111" s="5" t="n">
        <v>180</v>
      </c>
    </row>
    <row r="112" spans="1:4">
      <c r="A112" s="4" t="s">
        <v>872</v>
      </c>
      <c r="B112" s="5" t="n">
        <v>1541</v>
      </c>
      <c r="C112" s="5" t="n">
        <v>1696</v>
      </c>
    </row>
    <row r="113" spans="1:4">
      <c r="A113" s="4" t="s">
        <v>873</v>
      </c>
      <c r="B113" s="5" t="n">
        <v>1716</v>
      </c>
      <c r="C113" s="5" t="n">
        <v>1876</v>
      </c>
    </row>
    <row r="114" spans="1:4">
      <c r="A114" s="3" t="s">
        <v>874</v>
      </c>
    </row>
    <row r="115" spans="1:4">
      <c r="A115" s="4" t="s">
        <v>871</v>
      </c>
      <c r="B115" s="5" t="n">
        <v>5106</v>
      </c>
      <c r="C115" s="5" t="n">
        <v>4418</v>
      </c>
    </row>
    <row r="116" spans="1:4">
      <c r="A116" s="4" t="s">
        <v>872</v>
      </c>
      <c r="B116" s="5" t="n">
        <v>405916</v>
      </c>
      <c r="C116" s="5" t="n">
        <v>356517</v>
      </c>
    </row>
    <row r="117" spans="1:4">
      <c r="A117" s="4" t="s">
        <v>46</v>
      </c>
      <c r="B117" s="5" t="n">
        <v>411022</v>
      </c>
      <c r="C117" s="5" t="n">
        <v>360935</v>
      </c>
    </row>
    <row r="118" spans="1:4">
      <c r="A118" s="4" t="s">
        <v>737</v>
      </c>
    </row>
    <row r="119" spans="1:4">
      <c r="A119" s="3" t="s">
        <v>870</v>
      </c>
    </row>
    <row r="120" spans="1:4">
      <c r="A120" s="4" t="s">
        <v>871</v>
      </c>
      <c r="B120" s="5" t="n">
        <v>97</v>
      </c>
      <c r="C120" s="5" t="n">
        <v>50</v>
      </c>
    </row>
    <row r="121" spans="1:4">
      <c r="A121" s="4" t="s">
        <v>872</v>
      </c>
      <c r="B121" s="5" t="n">
        <v>0</v>
      </c>
      <c r="C121" s="5" t="n">
        <v>0</v>
      </c>
    </row>
    <row r="122" spans="1:4">
      <c r="A122" s="4" t="s">
        <v>873</v>
      </c>
      <c r="B122" s="5" t="n">
        <v>97</v>
      </c>
      <c r="C122" s="5" t="n">
        <v>50</v>
      </c>
    </row>
    <row r="123" spans="1:4">
      <c r="A123" s="4" t="s">
        <v>737</v>
      </c>
    </row>
    <row r="124" spans="1:4">
      <c r="A124" s="3" t="s">
        <v>874</v>
      </c>
    </row>
    <row r="125" spans="1:4">
      <c r="A125" s="4" t="s">
        <v>871</v>
      </c>
      <c r="B125" s="5" t="n">
        <v>1502</v>
      </c>
      <c r="C125" s="5" t="n">
        <v>3308</v>
      </c>
    </row>
    <row r="126" spans="1:4">
      <c r="A126" s="4" t="s">
        <v>872</v>
      </c>
      <c r="B126" s="5" t="n">
        <v>81831</v>
      </c>
      <c r="C126" s="5" t="n">
        <v>94643</v>
      </c>
    </row>
    <row r="127" spans="1:4">
      <c r="A127" s="4" t="s">
        <v>46</v>
      </c>
      <c r="B127" s="5" t="n">
        <v>83333</v>
      </c>
      <c r="C127" s="5" t="n">
        <v>97951</v>
      </c>
    </row>
    <row r="128" spans="1:4">
      <c r="A128" s="4" t="s">
        <v>878</v>
      </c>
    </row>
    <row r="129" spans="1:4">
      <c r="A129" s="3" t="s">
        <v>870</v>
      </c>
    </row>
    <row r="130" spans="1:4">
      <c r="A130" s="4" t="s">
        <v>873</v>
      </c>
      <c r="B130" s="5" t="n">
        <v>0</v>
      </c>
      <c r="C130" s="5" t="n">
        <v>0</v>
      </c>
    </row>
    <row r="131" spans="1:4">
      <c r="A131" s="3" t="s">
        <v>874</v>
      </c>
    </row>
    <row r="132" spans="1:4">
      <c r="A132" s="4" t="s">
        <v>46</v>
      </c>
      <c r="B132" s="5" t="n">
        <v>0</v>
      </c>
      <c r="C132" s="5" t="n">
        <v>0</v>
      </c>
    </row>
    <row r="133" spans="1:4">
      <c r="A133" s="4" t="s">
        <v>738</v>
      </c>
    </row>
    <row r="134" spans="1:4">
      <c r="A134" s="3" t="s">
        <v>870</v>
      </c>
    </row>
    <row r="135" spans="1:4">
      <c r="A135" s="4" t="s">
        <v>871</v>
      </c>
      <c r="B135" s="5" t="n">
        <v>0</v>
      </c>
      <c r="C135" s="5" t="n">
        <v>0</v>
      </c>
    </row>
    <row r="136" spans="1:4">
      <c r="A136" s="4" t="s">
        <v>872</v>
      </c>
      <c r="B136" s="5" t="n">
        <v>1485</v>
      </c>
      <c r="C136" s="5" t="n">
        <v>937</v>
      </c>
    </row>
    <row r="137" spans="1:4">
      <c r="A137" s="4" t="s">
        <v>873</v>
      </c>
      <c r="B137" s="5" t="n">
        <v>1485</v>
      </c>
      <c r="C137" s="5" t="n">
        <v>937</v>
      </c>
      <c r="D137" s="5" t="n">
        <v>2233</v>
      </c>
    </row>
    <row r="138" spans="1:4">
      <c r="A138" s="3" t="s">
        <v>874</v>
      </c>
    </row>
    <row r="139" spans="1:4">
      <c r="A139" s="4" t="s">
        <v>871</v>
      </c>
      <c r="B139" s="5" t="n">
        <v>0</v>
      </c>
      <c r="C139" s="5" t="n">
        <v>0</v>
      </c>
    </row>
    <row r="140" spans="1:4">
      <c r="A140" s="4" t="s">
        <v>872</v>
      </c>
      <c r="B140" s="5" t="n">
        <v>178673</v>
      </c>
      <c r="C140" s="5" t="n">
        <v>204088</v>
      </c>
    </row>
    <row r="141" spans="1:4">
      <c r="A141" s="4" t="s">
        <v>46</v>
      </c>
      <c r="B141" s="5" t="n">
        <v>181078</v>
      </c>
      <c r="C141" s="5" t="n">
        <v>212454</v>
      </c>
    </row>
    <row r="142" spans="1:4">
      <c r="A142" s="4" t="s">
        <v>739</v>
      </c>
    </row>
    <row r="143" spans="1:4">
      <c r="A143" s="3" t="s">
        <v>870</v>
      </c>
    </row>
    <row r="144" spans="1:4">
      <c r="A144" s="4" t="s">
        <v>871</v>
      </c>
      <c r="B144" s="5" t="n">
        <v>0</v>
      </c>
      <c r="C144" s="5" t="n">
        <v>0</v>
      </c>
    </row>
    <row r="145" spans="1:4">
      <c r="A145" s="4" t="s">
        <v>872</v>
      </c>
      <c r="B145" s="5" t="n">
        <v>1485</v>
      </c>
      <c r="C145" s="5" t="n">
        <v>937</v>
      </c>
    </row>
    <row r="146" spans="1:4">
      <c r="A146" s="4" t="s">
        <v>873</v>
      </c>
      <c r="B146" s="5" t="n">
        <v>1485</v>
      </c>
      <c r="C146" s="5" t="n">
        <v>937</v>
      </c>
    </row>
    <row r="147" spans="1:4">
      <c r="A147" s="3" t="s">
        <v>874</v>
      </c>
    </row>
    <row r="148" spans="1:4">
      <c r="A148" s="4" t="s">
        <v>871</v>
      </c>
      <c r="B148" s="5" t="n">
        <v>0</v>
      </c>
      <c r="C148" s="5" t="n">
        <v>0</v>
      </c>
    </row>
    <row r="149" spans="1:4">
      <c r="A149" s="4" t="s">
        <v>872</v>
      </c>
      <c r="B149" s="5" t="n">
        <v>174592</v>
      </c>
      <c r="C149" s="5" t="n">
        <v>128266</v>
      </c>
    </row>
    <row r="150" spans="1:4">
      <c r="A150" s="4" t="s">
        <v>46</v>
      </c>
      <c r="B150" s="5" t="n">
        <v>174592</v>
      </c>
      <c r="C150" s="5" t="n">
        <v>128266</v>
      </c>
    </row>
    <row r="151" spans="1:4">
      <c r="A151" s="4" t="s">
        <v>740</v>
      </c>
    </row>
    <row r="152" spans="1:4">
      <c r="A152" s="3" t="s">
        <v>870</v>
      </c>
    </row>
    <row r="153" spans="1:4">
      <c r="A153" s="4" t="s">
        <v>871</v>
      </c>
      <c r="B153" s="5" t="n">
        <v>0</v>
      </c>
      <c r="C153" s="5" t="n">
        <v>0</v>
      </c>
    </row>
    <row r="154" spans="1:4">
      <c r="A154" s="4" t="s">
        <v>872</v>
      </c>
      <c r="B154" s="5" t="n">
        <v>0</v>
      </c>
      <c r="C154" s="5" t="n">
        <v>0</v>
      </c>
    </row>
    <row r="155" spans="1:4">
      <c r="A155" s="4" t="s">
        <v>873</v>
      </c>
      <c r="B155" s="5" t="n">
        <v>0</v>
      </c>
      <c r="C155" s="5" t="n">
        <v>0</v>
      </c>
    </row>
    <row r="156" spans="1:4">
      <c r="A156" s="4" t="s">
        <v>740</v>
      </c>
    </row>
    <row r="157" spans="1:4">
      <c r="A157" s="3" t="s">
        <v>874</v>
      </c>
    </row>
    <row r="158" spans="1:4">
      <c r="A158" s="4" t="s">
        <v>871</v>
      </c>
      <c r="B158" s="5" t="n">
        <v>0</v>
      </c>
      <c r="C158" s="5" t="n">
        <v>0</v>
      </c>
    </row>
    <row r="159" spans="1:4">
      <c r="A159" s="4" t="s">
        <v>872</v>
      </c>
      <c r="B159" s="5" t="n">
        <v>4081</v>
      </c>
      <c r="C159" s="5" t="n">
        <v>75822</v>
      </c>
    </row>
    <row r="160" spans="1:4">
      <c r="A160" s="4" t="s">
        <v>46</v>
      </c>
      <c r="B160" s="5" t="n">
        <v>6486</v>
      </c>
      <c r="C160" s="5" t="n">
        <v>84188</v>
      </c>
    </row>
    <row r="161" spans="1:4">
      <c r="A161" s="4" t="s">
        <v>879</v>
      </c>
    </row>
    <row r="162" spans="1:4">
      <c r="A162" s="3" t="s">
        <v>870</v>
      </c>
    </row>
    <row r="163" spans="1:4">
      <c r="A163" s="4" t="s">
        <v>873</v>
      </c>
      <c r="B163" s="5" t="n">
        <v>0</v>
      </c>
      <c r="C163" s="5" t="n">
        <v>0</v>
      </c>
    </row>
    <row r="164" spans="1:4">
      <c r="A164" s="3" t="s">
        <v>874</v>
      </c>
    </row>
    <row r="165" spans="1:4">
      <c r="A165" s="4" t="s">
        <v>46</v>
      </c>
      <c r="B165" s="5" t="n">
        <v>2405</v>
      </c>
      <c r="C165" s="5" t="n">
        <v>8366</v>
      </c>
    </row>
    <row r="166" spans="1:4">
      <c r="A166" s="4" t="s">
        <v>744</v>
      </c>
    </row>
    <row r="167" spans="1:4">
      <c r="A167" s="3" t="s">
        <v>870</v>
      </c>
    </row>
    <row r="168" spans="1:4">
      <c r="A168" s="4" t="s">
        <v>871</v>
      </c>
      <c r="B168" s="5" t="n">
        <v>0</v>
      </c>
      <c r="C168" s="5" t="n">
        <v>5</v>
      </c>
    </row>
    <row r="169" spans="1:4">
      <c r="A169" s="4" t="s">
        <v>872</v>
      </c>
      <c r="B169" s="5" t="n">
        <v>5461</v>
      </c>
      <c r="C169" s="5" t="n">
        <v>5033</v>
      </c>
    </row>
    <row r="170" spans="1:4">
      <c r="A170" s="4" t="s">
        <v>873</v>
      </c>
      <c r="B170" s="5" t="n">
        <v>5461</v>
      </c>
      <c r="C170" s="5" t="n">
        <v>5038</v>
      </c>
      <c r="D170" s="5" t="n">
        <v>5142</v>
      </c>
    </row>
    <row r="171" spans="1:4">
      <c r="A171" s="3" t="s">
        <v>874</v>
      </c>
    </row>
    <row r="172" spans="1:4">
      <c r="A172" s="4" t="s">
        <v>871</v>
      </c>
      <c r="B172" s="5" t="n">
        <v>2629</v>
      </c>
      <c r="C172" s="5" t="n">
        <v>1897</v>
      </c>
    </row>
    <row r="173" spans="1:4">
      <c r="A173" s="4" t="s">
        <v>872</v>
      </c>
      <c r="B173" s="5" t="n">
        <v>691879</v>
      </c>
      <c r="C173" s="5" t="n">
        <v>712865</v>
      </c>
    </row>
    <row r="174" spans="1:4">
      <c r="A174" s="4" t="s">
        <v>46</v>
      </c>
      <c r="B174" s="5" t="n">
        <v>695584</v>
      </c>
      <c r="C174" s="5" t="n">
        <v>719312</v>
      </c>
    </row>
    <row r="175" spans="1:4">
      <c r="A175" s="4" t="s">
        <v>745</v>
      </c>
    </row>
    <row r="176" spans="1:4">
      <c r="A176" s="3" t="s">
        <v>870</v>
      </c>
    </row>
    <row r="177" spans="1:4">
      <c r="A177" s="4" t="s">
        <v>871</v>
      </c>
      <c r="B177" s="5" t="n">
        <v>0</v>
      </c>
      <c r="C177" s="5" t="n">
        <v>5</v>
      </c>
    </row>
    <row r="178" spans="1:4">
      <c r="A178" s="4" t="s">
        <v>872</v>
      </c>
      <c r="B178" s="5" t="n">
        <v>5461</v>
      </c>
      <c r="C178" s="5" t="n">
        <v>5033</v>
      </c>
    </row>
    <row r="179" spans="1:4">
      <c r="A179" s="4" t="s">
        <v>873</v>
      </c>
      <c r="B179" s="5" t="n">
        <v>5461</v>
      </c>
      <c r="C179" s="5" t="n">
        <v>5038</v>
      </c>
    </row>
    <row r="180" spans="1:4">
      <c r="A180" s="3" t="s">
        <v>874</v>
      </c>
    </row>
    <row r="181" spans="1:4">
      <c r="A181" s="4" t="s">
        <v>871</v>
      </c>
      <c r="B181" s="5" t="n">
        <v>2314</v>
      </c>
      <c r="C181" s="5" t="n">
        <v>1186</v>
      </c>
    </row>
    <row r="182" spans="1:4">
      <c r="A182" s="4" t="s">
        <v>872</v>
      </c>
      <c r="B182" s="5" t="n">
        <v>622329</v>
      </c>
      <c r="C182" s="5" t="n">
        <v>588118</v>
      </c>
    </row>
    <row r="183" spans="1:4">
      <c r="A183" s="4" t="s">
        <v>46</v>
      </c>
      <c r="B183" s="5" t="n">
        <v>624643</v>
      </c>
      <c r="C183" s="5" t="n">
        <v>589304</v>
      </c>
    </row>
    <row r="184" spans="1:4">
      <c r="A184" s="4" t="s">
        <v>746</v>
      </c>
    </row>
    <row r="185" spans="1:4">
      <c r="A185" s="3" t="s">
        <v>870</v>
      </c>
    </row>
    <row r="186" spans="1:4">
      <c r="A186" s="4" t="s">
        <v>871</v>
      </c>
      <c r="B186" s="5" t="n">
        <v>0</v>
      </c>
      <c r="C186" s="5" t="n">
        <v>0</v>
      </c>
    </row>
    <row r="187" spans="1:4">
      <c r="A187" s="4" t="s">
        <v>872</v>
      </c>
      <c r="B187" s="5" t="n">
        <v>0</v>
      </c>
      <c r="C187" s="5" t="n">
        <v>0</v>
      </c>
    </row>
    <row r="188" spans="1:4">
      <c r="A188" s="4" t="s">
        <v>873</v>
      </c>
      <c r="B188" s="5" t="n">
        <v>0</v>
      </c>
      <c r="C188" s="5" t="n">
        <v>0</v>
      </c>
    </row>
    <row r="189" spans="1:4">
      <c r="A189" s="4" t="s">
        <v>746</v>
      </c>
    </row>
    <row r="190" spans="1:4">
      <c r="A190" s="3" t="s">
        <v>874</v>
      </c>
    </row>
    <row r="191" spans="1:4">
      <c r="A191" s="4" t="s">
        <v>871</v>
      </c>
      <c r="B191" s="5" t="n">
        <v>315</v>
      </c>
      <c r="C191" s="5" t="n">
        <v>711</v>
      </c>
    </row>
    <row r="192" spans="1:4">
      <c r="A192" s="4" t="s">
        <v>872</v>
      </c>
      <c r="B192" s="5" t="n">
        <v>69550</v>
      </c>
      <c r="C192" s="5" t="n">
        <v>124747</v>
      </c>
    </row>
    <row r="193" spans="1:4">
      <c r="A193" s="4" t="s">
        <v>46</v>
      </c>
      <c r="B193" s="5" t="n">
        <v>70941</v>
      </c>
      <c r="C193" s="5" t="n">
        <v>130008</v>
      </c>
    </row>
    <row r="194" spans="1:4">
      <c r="A194" s="4" t="s">
        <v>880</v>
      </c>
    </row>
    <row r="195" spans="1:4">
      <c r="A195" s="3" t="s">
        <v>870</v>
      </c>
    </row>
    <row r="196" spans="1:4">
      <c r="A196" s="4" t="s">
        <v>873</v>
      </c>
      <c r="B196" s="5" t="n">
        <v>0</v>
      </c>
      <c r="C196" s="5" t="n">
        <v>0</v>
      </c>
    </row>
    <row r="197" spans="1:4">
      <c r="A197" s="3" t="s">
        <v>874</v>
      </c>
    </row>
    <row r="198" spans="1:4">
      <c r="A198" s="4" t="s">
        <v>46</v>
      </c>
      <c r="B198" s="5" t="n">
        <v>1076</v>
      </c>
      <c r="C198" s="5" t="n">
        <v>4550</v>
      </c>
    </row>
    <row r="199" spans="1:4">
      <c r="A199" s="4" t="s">
        <v>747</v>
      </c>
    </row>
    <row r="200" spans="1:4">
      <c r="A200" s="3" t="s">
        <v>870</v>
      </c>
    </row>
    <row r="201" spans="1:4">
      <c r="A201" s="4" t="s">
        <v>871</v>
      </c>
      <c r="B201" s="5" t="n">
        <v>28</v>
      </c>
      <c r="C201" s="5" t="n">
        <v>4</v>
      </c>
    </row>
    <row r="202" spans="1:4">
      <c r="A202" s="4" t="s">
        <v>872</v>
      </c>
      <c r="B202" s="5" t="n">
        <v>201</v>
      </c>
      <c r="C202" s="5" t="n">
        <v>242</v>
      </c>
    </row>
    <row r="203" spans="1:4">
      <c r="A203" s="4" t="s">
        <v>873</v>
      </c>
      <c r="B203" s="5" t="n">
        <v>229</v>
      </c>
      <c r="C203" s="5" t="n">
        <v>246</v>
      </c>
      <c r="D203" s="5" t="n">
        <v>153</v>
      </c>
    </row>
    <row r="204" spans="1:4">
      <c r="A204" s="3" t="s">
        <v>874</v>
      </c>
    </row>
    <row r="205" spans="1:4">
      <c r="A205" s="4" t="s">
        <v>871</v>
      </c>
      <c r="B205" s="5" t="n">
        <v>134</v>
      </c>
      <c r="C205" s="5" t="n">
        <v>27</v>
      </c>
    </row>
    <row r="206" spans="1:4">
      <c r="A206" s="4" t="s">
        <v>872</v>
      </c>
      <c r="B206" s="5" t="n">
        <v>46680</v>
      </c>
      <c r="C206" s="5" t="n">
        <v>38126</v>
      </c>
    </row>
    <row r="207" spans="1:4">
      <c r="A207" s="4" t="s">
        <v>46</v>
      </c>
      <c r="B207" s="5" t="n">
        <v>46814</v>
      </c>
      <c r="C207" s="5" t="n">
        <v>38153</v>
      </c>
    </row>
    <row r="208" spans="1:4">
      <c r="A208" s="4" t="s">
        <v>748</v>
      </c>
    </row>
    <row r="209" spans="1:4">
      <c r="A209" s="3" t="s">
        <v>870</v>
      </c>
    </row>
    <row r="210" spans="1:4">
      <c r="A210" s="4" t="s">
        <v>871</v>
      </c>
      <c r="B210" s="5" t="n">
        <v>28</v>
      </c>
      <c r="C210" s="5" t="n">
        <v>4</v>
      </c>
    </row>
    <row r="211" spans="1:4">
      <c r="A211" s="4" t="s">
        <v>872</v>
      </c>
      <c r="B211" s="5" t="n">
        <v>201</v>
      </c>
      <c r="C211" s="5" t="n">
        <v>242</v>
      </c>
    </row>
    <row r="212" spans="1:4">
      <c r="A212" s="4" t="s">
        <v>873</v>
      </c>
      <c r="B212" s="5" t="n">
        <v>229</v>
      </c>
      <c r="C212" s="5" t="n">
        <v>246</v>
      </c>
    </row>
    <row r="213" spans="1:4">
      <c r="A213" s="3" t="s">
        <v>874</v>
      </c>
    </row>
    <row r="214" spans="1:4">
      <c r="A214" s="4" t="s">
        <v>871</v>
      </c>
      <c r="B214" s="5" t="n">
        <v>71</v>
      </c>
      <c r="C214" s="5" t="n">
        <v>27</v>
      </c>
    </row>
    <row r="215" spans="1:4">
      <c r="A215" s="4" t="s">
        <v>872</v>
      </c>
      <c r="B215" s="5" t="n">
        <v>44028</v>
      </c>
      <c r="C215" s="5" t="n">
        <v>35119</v>
      </c>
    </row>
    <row r="216" spans="1:4">
      <c r="A216" s="4" t="s">
        <v>46</v>
      </c>
      <c r="B216" s="5" t="n">
        <v>44099</v>
      </c>
      <c r="C216" s="5" t="n">
        <v>35146</v>
      </c>
    </row>
    <row r="217" spans="1:4">
      <c r="A217" s="4" t="s">
        <v>749</v>
      </c>
    </row>
    <row r="218" spans="1:4">
      <c r="A218" s="3" t="s">
        <v>870</v>
      </c>
    </row>
    <row r="219" spans="1:4">
      <c r="A219" s="4" t="s">
        <v>871</v>
      </c>
      <c r="B219" s="5" t="n">
        <v>0</v>
      </c>
      <c r="C219" s="5" t="n">
        <v>0</v>
      </c>
    </row>
    <row r="220" spans="1:4">
      <c r="A220" s="4" t="s">
        <v>872</v>
      </c>
      <c r="B220" s="5" t="n">
        <v>0</v>
      </c>
      <c r="C220" s="5" t="n">
        <v>0</v>
      </c>
    </row>
    <row r="221" spans="1:4">
      <c r="A221" s="4" t="s">
        <v>873</v>
      </c>
      <c r="B221" s="5" t="n">
        <v>0</v>
      </c>
      <c r="C221" s="5" t="n">
        <v>0</v>
      </c>
    </row>
    <row r="222" spans="1:4">
      <c r="A222" s="4" t="s">
        <v>749</v>
      </c>
    </row>
    <row r="223" spans="1:4">
      <c r="A223" s="3" t="s">
        <v>874</v>
      </c>
    </row>
    <row r="224" spans="1:4">
      <c r="A224" s="4" t="s">
        <v>871</v>
      </c>
      <c r="B224" s="5" t="n">
        <v>63</v>
      </c>
      <c r="C224" s="5" t="n">
        <v>0</v>
      </c>
    </row>
    <row r="225" spans="1:4">
      <c r="A225" s="4" t="s">
        <v>872</v>
      </c>
      <c r="B225" s="5" t="n">
        <v>2652</v>
      </c>
      <c r="C225" s="5" t="n">
        <v>3007</v>
      </c>
    </row>
    <row r="226" spans="1:4">
      <c r="A226" s="4" t="s">
        <v>46</v>
      </c>
      <c r="B226" s="5" t="n">
        <v>2715</v>
      </c>
      <c r="C226" s="5" t="n">
        <v>3007</v>
      </c>
    </row>
    <row r="227" spans="1:4">
      <c r="A227" s="4" t="s">
        <v>881</v>
      </c>
    </row>
    <row r="228" spans="1:4">
      <c r="A228" s="3" t="s">
        <v>870</v>
      </c>
    </row>
    <row r="229" spans="1:4">
      <c r="A229" s="4" t="s">
        <v>873</v>
      </c>
      <c r="B229" s="5" t="n">
        <v>0</v>
      </c>
      <c r="C229" s="5" t="n">
        <v>0</v>
      </c>
    </row>
    <row r="230" spans="1:4">
      <c r="A230" s="3" t="s">
        <v>874</v>
      </c>
    </row>
    <row r="231" spans="1:4">
      <c r="A231" s="4" t="s">
        <v>46</v>
      </c>
      <c r="B231" s="5" t="n">
        <v>0</v>
      </c>
      <c r="C231" s="5" t="n">
        <v>0</v>
      </c>
    </row>
    <row r="232" spans="1:4">
      <c r="A232" s="4" t="s">
        <v>750</v>
      </c>
    </row>
    <row r="233" spans="1:4">
      <c r="A233" s="3" t="s">
        <v>870</v>
      </c>
    </row>
    <row r="234" spans="1:4">
      <c r="A234" s="4" t="s">
        <v>871</v>
      </c>
      <c r="B234" s="5" t="n">
        <v>0</v>
      </c>
      <c r="C234" s="5" t="n">
        <v>0</v>
      </c>
    </row>
    <row r="235" spans="1:4">
      <c r="A235" s="4" t="s">
        <v>872</v>
      </c>
      <c r="B235" s="5" t="n">
        <v>1868</v>
      </c>
      <c r="C235" s="5" t="n">
        <v>742</v>
      </c>
    </row>
    <row r="236" spans="1:4">
      <c r="A236" s="4" t="s">
        <v>873</v>
      </c>
      <c r="B236" s="5" t="n">
        <v>1868</v>
      </c>
      <c r="C236" s="5" t="n">
        <v>742</v>
      </c>
      <c r="D236" s="6" t="n">
        <v>559</v>
      </c>
    </row>
    <row r="237" spans="1:4">
      <c r="A237" s="3" t="s">
        <v>874</v>
      </c>
    </row>
    <row r="238" spans="1:4">
      <c r="A238" s="4" t="s">
        <v>871</v>
      </c>
      <c r="B238" s="5" t="n">
        <v>0</v>
      </c>
      <c r="C238" s="5" t="n">
        <v>0</v>
      </c>
    </row>
    <row r="239" spans="1:4">
      <c r="A239" s="4" t="s">
        <v>872</v>
      </c>
      <c r="B239" s="5" t="n">
        <v>144536</v>
      </c>
      <c r="C239" s="5" t="n">
        <v>115401</v>
      </c>
    </row>
    <row r="240" spans="1:4">
      <c r="A240" s="4" t="s">
        <v>46</v>
      </c>
      <c r="B240" s="5" t="n">
        <v>144536</v>
      </c>
      <c r="C240" s="5" t="n">
        <v>115401</v>
      </c>
    </row>
    <row r="241" spans="1:4">
      <c r="A241" s="4" t="s">
        <v>751</v>
      </c>
    </row>
    <row r="242" spans="1:4">
      <c r="A242" s="3" t="s">
        <v>870</v>
      </c>
    </row>
    <row r="243" spans="1:4">
      <c r="A243" s="4" t="s">
        <v>871</v>
      </c>
      <c r="B243" s="5" t="n">
        <v>0</v>
      </c>
      <c r="C243" s="5" t="n">
        <v>0</v>
      </c>
    </row>
    <row r="244" spans="1:4">
      <c r="A244" s="4" t="s">
        <v>872</v>
      </c>
      <c r="B244" s="5" t="n">
        <v>1868</v>
      </c>
      <c r="C244" s="5" t="n">
        <v>742</v>
      </c>
    </row>
    <row r="245" spans="1:4">
      <c r="A245" s="4" t="s">
        <v>873</v>
      </c>
      <c r="B245" s="5" t="n">
        <v>1868</v>
      </c>
      <c r="C245" s="5" t="n">
        <v>742</v>
      </c>
    </row>
    <row r="246" spans="1:4">
      <c r="A246" s="3" t="s">
        <v>874</v>
      </c>
    </row>
    <row r="247" spans="1:4">
      <c r="A247" s="4" t="s">
        <v>871</v>
      </c>
      <c r="B247" s="5" t="n">
        <v>0</v>
      </c>
      <c r="C247" s="5" t="n">
        <v>0</v>
      </c>
    </row>
    <row r="248" spans="1:4">
      <c r="A248" s="4" t="s">
        <v>872</v>
      </c>
      <c r="B248" s="5" t="n">
        <v>121567</v>
      </c>
      <c r="C248" s="5" t="n">
        <v>68035</v>
      </c>
    </row>
    <row r="249" spans="1:4">
      <c r="A249" s="4" t="s">
        <v>46</v>
      </c>
      <c r="B249" s="5" t="n">
        <v>121567</v>
      </c>
      <c r="C249" s="5" t="n">
        <v>68035</v>
      </c>
    </row>
    <row r="250" spans="1:4">
      <c r="A250" s="4" t="s">
        <v>752</v>
      </c>
    </row>
    <row r="251" spans="1:4">
      <c r="A251" s="3" t="s">
        <v>870</v>
      </c>
    </row>
    <row r="252" spans="1:4">
      <c r="A252" s="4" t="s">
        <v>871</v>
      </c>
      <c r="B252" s="5" t="n">
        <v>0</v>
      </c>
      <c r="C252" s="5" t="n">
        <v>0</v>
      </c>
    </row>
    <row r="253" spans="1:4">
      <c r="A253" s="4" t="s">
        <v>872</v>
      </c>
      <c r="B253" s="5" t="n">
        <v>0</v>
      </c>
      <c r="C253" s="5" t="n">
        <v>0</v>
      </c>
    </row>
    <row r="254" spans="1:4">
      <c r="A254" s="4" t="s">
        <v>873</v>
      </c>
      <c r="B254" s="5" t="n">
        <v>0</v>
      </c>
      <c r="C254" s="5" t="n">
        <v>0</v>
      </c>
    </row>
    <row r="255" spans="1:4">
      <c r="A255" s="4" t="s">
        <v>752</v>
      </c>
    </row>
    <row r="256" spans="1:4">
      <c r="A256" s="3" t="s">
        <v>874</v>
      </c>
    </row>
    <row r="257" spans="1:4">
      <c r="A257" s="4" t="s">
        <v>871</v>
      </c>
      <c r="B257" s="5" t="n">
        <v>0</v>
      </c>
      <c r="C257" s="5" t="n">
        <v>0</v>
      </c>
    </row>
    <row r="258" spans="1:4">
      <c r="A258" s="4" t="s">
        <v>872</v>
      </c>
      <c r="B258" s="5" t="n">
        <v>22969</v>
      </c>
      <c r="C258" s="5" t="n">
        <v>47366</v>
      </c>
    </row>
    <row r="259" spans="1:4">
      <c r="A259" s="4" t="s">
        <v>46</v>
      </c>
      <c r="B259" s="5" t="n">
        <v>22969</v>
      </c>
      <c r="C259" s="5" t="n">
        <v>47366</v>
      </c>
    </row>
    <row r="260" spans="1:4">
      <c r="A260" s="4" t="s">
        <v>882</v>
      </c>
    </row>
    <row r="261" spans="1:4">
      <c r="A261" s="3" t="s">
        <v>870</v>
      </c>
    </row>
    <row r="262" spans="1:4">
      <c r="A262" s="4" t="s">
        <v>873</v>
      </c>
      <c r="B262" s="5" t="n">
        <v>0</v>
      </c>
      <c r="C262" s="5" t="n">
        <v>0</v>
      </c>
    </row>
    <row r="263" spans="1:4">
      <c r="A263" s="3" t="s">
        <v>874</v>
      </c>
    </row>
    <row r="264" spans="1:4">
      <c r="A264" s="4" t="s">
        <v>46</v>
      </c>
      <c r="B264" s="6" t="n">
        <v>0</v>
      </c>
      <c r="C26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720</v>
      </c>
    </row>
    <row r="3" spans="1:3">
      <c r="A3" s="4" t="s">
        <v>721</v>
      </c>
      <c r="B3" s="6" t="n">
        <v>3427154</v>
      </c>
      <c r="C3" s="6" t="n">
        <v>3285858</v>
      </c>
    </row>
    <row r="4" spans="1:3">
      <c r="A4" s="4" t="s">
        <v>729</v>
      </c>
    </row>
    <row r="5" spans="1:3">
      <c r="A5" s="3" t="s">
        <v>720</v>
      </c>
    </row>
    <row r="6" spans="1:3">
      <c r="A6" s="4" t="s">
        <v>721</v>
      </c>
      <c r="B6" s="5" t="n">
        <v>1657436</v>
      </c>
      <c r="C6" s="5" t="n">
        <v>1523377</v>
      </c>
    </row>
    <row r="7" spans="1:3">
      <c r="A7" s="4" t="s">
        <v>732</v>
      </c>
    </row>
    <row r="8" spans="1:3">
      <c r="A8" s="3" t="s">
        <v>720</v>
      </c>
    </row>
    <row r="9" spans="1:3">
      <c r="A9" s="4" t="s">
        <v>721</v>
      </c>
      <c r="B9" s="5" t="n">
        <v>207351</v>
      </c>
      <c r="C9" s="5" t="n">
        <v>218275</v>
      </c>
    </row>
    <row r="10" spans="1:3">
      <c r="A10" s="4" t="s">
        <v>735</v>
      </c>
    </row>
    <row r="11" spans="1:3">
      <c r="A11" s="3" t="s">
        <v>720</v>
      </c>
    </row>
    <row r="12" spans="1:3">
      <c r="A12" s="4" t="s">
        <v>721</v>
      </c>
      <c r="B12" s="5" t="n">
        <v>494355</v>
      </c>
      <c r="C12" s="5" t="n">
        <v>458886</v>
      </c>
    </row>
    <row r="13" spans="1:3">
      <c r="A13" s="4" t="s">
        <v>738</v>
      </c>
    </row>
    <row r="14" spans="1:3">
      <c r="A14" s="3" t="s">
        <v>720</v>
      </c>
    </row>
    <row r="15" spans="1:3">
      <c r="A15" s="4" t="s">
        <v>721</v>
      </c>
      <c r="B15" s="5" t="n">
        <v>181078</v>
      </c>
      <c r="C15" s="5" t="n">
        <v>212454</v>
      </c>
    </row>
    <row r="16" spans="1:3">
      <c r="A16" s="4" t="s">
        <v>744</v>
      </c>
    </row>
    <row r="17" spans="1:3">
      <c r="A17" s="3" t="s">
        <v>720</v>
      </c>
    </row>
    <row r="18" spans="1:3">
      <c r="A18" s="4" t="s">
        <v>721</v>
      </c>
      <c r="B18" s="5" t="n">
        <v>695584</v>
      </c>
      <c r="C18" s="5" t="n">
        <v>719312</v>
      </c>
    </row>
    <row r="19" spans="1:3">
      <c r="A19" s="4" t="s">
        <v>747</v>
      </c>
    </row>
    <row r="20" spans="1:3">
      <c r="A20" s="3" t="s">
        <v>720</v>
      </c>
    </row>
    <row r="21" spans="1:3">
      <c r="A21" s="4" t="s">
        <v>721</v>
      </c>
      <c r="B21" s="5" t="n">
        <v>46814</v>
      </c>
      <c r="C21" s="5" t="n">
        <v>38153</v>
      </c>
    </row>
    <row r="22" spans="1:3">
      <c r="A22" s="4" t="s">
        <v>750</v>
      </c>
    </row>
    <row r="23" spans="1:3">
      <c r="A23" s="3" t="s">
        <v>720</v>
      </c>
    </row>
    <row r="24" spans="1:3">
      <c r="A24" s="4" t="s">
        <v>721</v>
      </c>
      <c r="B24" s="5" t="n">
        <v>144536</v>
      </c>
      <c r="C24" s="5" t="n">
        <v>115401</v>
      </c>
    </row>
    <row r="25" spans="1:3">
      <c r="A25" s="4" t="s">
        <v>884</v>
      </c>
    </row>
    <row r="26" spans="1:3">
      <c r="A26" s="3" t="s">
        <v>720</v>
      </c>
    </row>
    <row r="27" spans="1:3">
      <c r="A27" s="4" t="s">
        <v>721</v>
      </c>
      <c r="B27" s="5" t="n">
        <v>3374840</v>
      </c>
      <c r="C27" s="5" t="n">
        <v>3219948</v>
      </c>
    </row>
    <row r="28" spans="1:3">
      <c r="A28" s="4" t="s">
        <v>885</v>
      </c>
    </row>
    <row r="29" spans="1:3">
      <c r="A29" s="3" t="s">
        <v>720</v>
      </c>
    </row>
    <row r="30" spans="1:3">
      <c r="A30" s="4" t="s">
        <v>721</v>
      </c>
      <c r="B30" s="5" t="n">
        <v>1635068</v>
      </c>
      <c r="C30" s="5" t="n">
        <v>1490862</v>
      </c>
    </row>
    <row r="31" spans="1:3">
      <c r="A31" s="4" t="s">
        <v>886</v>
      </c>
    </row>
    <row r="32" spans="1:3">
      <c r="A32" s="3" t="s">
        <v>720</v>
      </c>
    </row>
    <row r="33" spans="1:3">
      <c r="A33" s="4" t="s">
        <v>721</v>
      </c>
      <c r="B33" s="5" t="n">
        <v>203037</v>
      </c>
      <c r="C33" s="5" t="n">
        <v>216794</v>
      </c>
    </row>
    <row r="34" spans="1:3">
      <c r="A34" s="4" t="s">
        <v>887</v>
      </c>
    </row>
    <row r="35" spans="1:3">
      <c r="A35" s="3" t="s">
        <v>720</v>
      </c>
    </row>
    <row r="36" spans="1:3">
      <c r="A36" s="4" t="s">
        <v>721</v>
      </c>
      <c r="B36" s="5" t="n">
        <v>490789</v>
      </c>
      <c r="C36" s="5" t="n">
        <v>454469</v>
      </c>
    </row>
    <row r="37" spans="1:3">
      <c r="A37" s="4" t="s">
        <v>888</v>
      </c>
    </row>
    <row r="38" spans="1:3">
      <c r="A38" s="3" t="s">
        <v>720</v>
      </c>
    </row>
    <row r="39" spans="1:3">
      <c r="A39" s="4" t="s">
        <v>721</v>
      </c>
      <c r="B39" s="5" t="n">
        <v>171353</v>
      </c>
      <c r="C39" s="5" t="n">
        <v>193227</v>
      </c>
    </row>
    <row r="40" spans="1:3">
      <c r="A40" s="4" t="s">
        <v>889</v>
      </c>
    </row>
    <row r="41" spans="1:3">
      <c r="A41" s="3" t="s">
        <v>720</v>
      </c>
    </row>
    <row r="42" spans="1:3">
      <c r="A42" s="4" t="s">
        <v>721</v>
      </c>
      <c r="B42" s="5" t="n">
        <v>684444</v>
      </c>
      <c r="C42" s="5" t="n">
        <v>711145</v>
      </c>
    </row>
    <row r="43" spans="1:3">
      <c r="A43" s="4" t="s">
        <v>890</v>
      </c>
    </row>
    <row r="44" spans="1:3">
      <c r="A44" s="3" t="s">
        <v>720</v>
      </c>
    </row>
    <row r="45" spans="1:3">
      <c r="A45" s="4" t="s">
        <v>721</v>
      </c>
      <c r="B45" s="5" t="n">
        <v>46588</v>
      </c>
      <c r="C45" s="5" t="n">
        <v>38153</v>
      </c>
    </row>
    <row r="46" spans="1:3">
      <c r="A46" s="4" t="s">
        <v>891</v>
      </c>
    </row>
    <row r="47" spans="1:3">
      <c r="A47" s="3" t="s">
        <v>720</v>
      </c>
    </row>
    <row r="48" spans="1:3">
      <c r="A48" s="4" t="s">
        <v>721</v>
      </c>
      <c r="B48" s="5" t="n">
        <v>143561</v>
      </c>
      <c r="C48" s="5" t="n">
        <v>115298</v>
      </c>
    </row>
    <row r="49" spans="1:3">
      <c r="A49" s="4" t="s">
        <v>892</v>
      </c>
    </row>
    <row r="50" spans="1:3">
      <c r="A50" s="3" t="s">
        <v>720</v>
      </c>
    </row>
    <row r="51" spans="1:3">
      <c r="A51" s="4" t="s">
        <v>721</v>
      </c>
      <c r="B51" s="5" t="n">
        <v>4306</v>
      </c>
      <c r="C51" s="5" t="n">
        <v>18239</v>
      </c>
    </row>
    <row r="52" spans="1:3">
      <c r="A52" s="4" t="s">
        <v>893</v>
      </c>
    </row>
    <row r="53" spans="1:3">
      <c r="A53" s="3" t="s">
        <v>720</v>
      </c>
    </row>
    <row r="54" spans="1:3">
      <c r="A54" s="4" t="s">
        <v>721</v>
      </c>
      <c r="B54" s="5" t="n">
        <v>631</v>
      </c>
      <c r="C54" s="5" t="n">
        <v>13448</v>
      </c>
    </row>
    <row r="55" spans="1:3">
      <c r="A55" s="4" t="s">
        <v>894</v>
      </c>
    </row>
    <row r="56" spans="1:3">
      <c r="A56" s="3" t="s">
        <v>720</v>
      </c>
    </row>
    <row r="57" spans="1:3">
      <c r="A57" s="4" t="s">
        <v>721</v>
      </c>
      <c r="B57" s="5" t="n">
        <v>0</v>
      </c>
      <c r="C57" s="5" t="n">
        <v>0</v>
      </c>
    </row>
    <row r="58" spans="1:3">
      <c r="A58" s="4" t="s">
        <v>895</v>
      </c>
    </row>
    <row r="59" spans="1:3">
      <c r="A59" s="3" t="s">
        <v>720</v>
      </c>
    </row>
    <row r="60" spans="1:3">
      <c r="A60" s="4" t="s">
        <v>721</v>
      </c>
      <c r="B60" s="5" t="n">
        <v>0</v>
      </c>
      <c r="C60" s="5" t="n">
        <v>0</v>
      </c>
    </row>
    <row r="61" spans="1:3">
      <c r="A61" s="4" t="s">
        <v>896</v>
      </c>
    </row>
    <row r="62" spans="1:3">
      <c r="A62" s="3" t="s">
        <v>720</v>
      </c>
    </row>
    <row r="63" spans="1:3">
      <c r="A63" s="4" t="s">
        <v>721</v>
      </c>
      <c r="B63" s="5" t="n">
        <v>938</v>
      </c>
      <c r="C63" s="5" t="n">
        <v>3902</v>
      </c>
    </row>
    <row r="64" spans="1:3">
      <c r="A64" s="4" t="s">
        <v>897</v>
      </c>
    </row>
    <row r="65" spans="1:3">
      <c r="A65" s="3" t="s">
        <v>720</v>
      </c>
    </row>
    <row r="66" spans="1:3">
      <c r="A66" s="4" t="s">
        <v>721</v>
      </c>
      <c r="B66" s="5" t="n">
        <v>2737</v>
      </c>
      <c r="C66" s="5" t="n">
        <v>889</v>
      </c>
    </row>
    <row r="67" spans="1:3">
      <c r="A67" s="4" t="s">
        <v>898</v>
      </c>
    </row>
    <row r="68" spans="1:3">
      <c r="A68" s="3" t="s">
        <v>720</v>
      </c>
    </row>
    <row r="69" spans="1:3">
      <c r="A69" s="4" t="s">
        <v>721</v>
      </c>
      <c r="B69" s="5" t="n">
        <v>0</v>
      </c>
      <c r="C69" s="5" t="n">
        <v>0</v>
      </c>
    </row>
    <row r="70" spans="1:3">
      <c r="A70" s="4" t="s">
        <v>899</v>
      </c>
    </row>
    <row r="71" spans="1:3">
      <c r="A71" s="3" t="s">
        <v>720</v>
      </c>
    </row>
    <row r="72" spans="1:3">
      <c r="A72" s="4" t="s">
        <v>721</v>
      </c>
      <c r="B72" s="5" t="n">
        <v>0</v>
      </c>
      <c r="C72" s="5" t="n">
        <v>0</v>
      </c>
    </row>
    <row r="73" spans="1:3">
      <c r="A73" s="4" t="s">
        <v>900</v>
      </c>
    </row>
    <row r="74" spans="1:3">
      <c r="A74" s="3" t="s">
        <v>720</v>
      </c>
    </row>
    <row r="75" spans="1:3">
      <c r="A75" s="4" t="s">
        <v>721</v>
      </c>
      <c r="B75" s="5" t="n">
        <v>46909</v>
      </c>
      <c r="C75" s="5" t="n">
        <v>45533</v>
      </c>
    </row>
    <row r="76" spans="1:3">
      <c r="A76" s="4" t="s">
        <v>901</v>
      </c>
    </row>
    <row r="77" spans="1:3">
      <c r="A77" s="3" t="s">
        <v>720</v>
      </c>
    </row>
    <row r="78" spans="1:3">
      <c r="A78" s="4" t="s">
        <v>721</v>
      </c>
      <c r="B78" s="5" t="n">
        <v>20639</v>
      </c>
      <c r="C78" s="5" t="n">
        <v>18194</v>
      </c>
    </row>
    <row r="79" spans="1:3">
      <c r="A79" s="4" t="s">
        <v>902</v>
      </c>
    </row>
    <row r="80" spans="1:3">
      <c r="A80" s="3" t="s">
        <v>720</v>
      </c>
    </row>
    <row r="81" spans="1:3">
      <c r="A81" s="4" t="s">
        <v>721</v>
      </c>
      <c r="B81" s="5" t="n">
        <v>4314</v>
      </c>
      <c r="C81" s="5" t="n">
        <v>1481</v>
      </c>
    </row>
    <row r="82" spans="1:3">
      <c r="A82" s="4" t="s">
        <v>903</v>
      </c>
    </row>
    <row r="83" spans="1:3">
      <c r="A83" s="3" t="s">
        <v>720</v>
      </c>
    </row>
    <row r="84" spans="1:3">
      <c r="A84" s="4" t="s">
        <v>721</v>
      </c>
      <c r="B84" s="5" t="n">
        <v>3566</v>
      </c>
      <c r="C84" s="5" t="n">
        <v>4417</v>
      </c>
    </row>
    <row r="85" spans="1:3">
      <c r="A85" s="4" t="s">
        <v>904</v>
      </c>
    </row>
    <row r="86" spans="1:3">
      <c r="A86" s="3" t="s">
        <v>720</v>
      </c>
    </row>
    <row r="87" spans="1:3">
      <c r="A87" s="4" t="s">
        <v>721</v>
      </c>
      <c r="B87" s="5" t="n">
        <v>8787</v>
      </c>
      <c r="C87" s="5" t="n">
        <v>15325</v>
      </c>
    </row>
    <row r="88" spans="1:3">
      <c r="A88" s="4" t="s">
        <v>905</v>
      </c>
    </row>
    <row r="89" spans="1:3">
      <c r="A89" s="3" t="s">
        <v>720</v>
      </c>
    </row>
    <row r="90" spans="1:3">
      <c r="A90" s="4" t="s">
        <v>721</v>
      </c>
      <c r="B90" s="5" t="n">
        <v>8402</v>
      </c>
      <c r="C90" s="5" t="n">
        <v>6013</v>
      </c>
    </row>
    <row r="91" spans="1:3">
      <c r="A91" s="4" t="s">
        <v>906</v>
      </c>
    </row>
    <row r="92" spans="1:3">
      <c r="A92" s="3" t="s">
        <v>720</v>
      </c>
    </row>
    <row r="93" spans="1:3">
      <c r="A93" s="4" t="s">
        <v>721</v>
      </c>
      <c r="B93" s="5" t="n">
        <v>226</v>
      </c>
      <c r="C93" s="5" t="n">
        <v>0</v>
      </c>
    </row>
    <row r="94" spans="1:3">
      <c r="A94" s="4" t="s">
        <v>907</v>
      </c>
    </row>
    <row r="95" spans="1:3">
      <c r="A95" s="3" t="s">
        <v>720</v>
      </c>
    </row>
    <row r="96" spans="1:3">
      <c r="A96" s="4" t="s">
        <v>721</v>
      </c>
      <c r="B96" s="5" t="n">
        <v>975</v>
      </c>
      <c r="C96" s="5" t="n">
        <v>103</v>
      </c>
    </row>
    <row r="97" spans="1:3">
      <c r="A97" s="4" t="s">
        <v>908</v>
      </c>
    </row>
    <row r="98" spans="1:3">
      <c r="A98" s="3" t="s">
        <v>720</v>
      </c>
    </row>
    <row r="99" spans="1:3">
      <c r="A99" s="4" t="s">
        <v>721</v>
      </c>
      <c r="B99" s="5" t="n">
        <v>1099</v>
      </c>
      <c r="C99" s="5" t="n">
        <v>2138</v>
      </c>
    </row>
    <row r="100" spans="1:3">
      <c r="A100" s="4" t="s">
        <v>909</v>
      </c>
    </row>
    <row r="101" spans="1:3">
      <c r="A101" s="3" t="s">
        <v>720</v>
      </c>
    </row>
    <row r="102" spans="1:3">
      <c r="A102" s="4" t="s">
        <v>721</v>
      </c>
      <c r="B102" s="5" t="n">
        <v>1098</v>
      </c>
      <c r="C102" s="5" t="n">
        <v>873</v>
      </c>
    </row>
    <row r="103" spans="1:3">
      <c r="A103" s="4" t="s">
        <v>910</v>
      </c>
    </row>
    <row r="104" spans="1:3">
      <c r="A104" s="3" t="s">
        <v>720</v>
      </c>
    </row>
    <row r="105" spans="1:3">
      <c r="A105" s="4" t="s">
        <v>721</v>
      </c>
      <c r="B105" s="5" t="n">
        <v>0</v>
      </c>
      <c r="C105" s="5" t="n">
        <v>0</v>
      </c>
    </row>
    <row r="106" spans="1:3">
      <c r="A106" s="4" t="s">
        <v>911</v>
      </c>
    </row>
    <row r="107" spans="1:3">
      <c r="A107" s="3" t="s">
        <v>720</v>
      </c>
    </row>
    <row r="108" spans="1:3">
      <c r="A108" s="4" t="s">
        <v>721</v>
      </c>
      <c r="B108" s="5" t="n">
        <v>0</v>
      </c>
      <c r="C108" s="5" t="n">
        <v>0</v>
      </c>
    </row>
    <row r="109" spans="1:3">
      <c r="A109" s="4" t="s">
        <v>912</v>
      </c>
    </row>
    <row r="110" spans="1:3">
      <c r="A110" s="3" t="s">
        <v>720</v>
      </c>
    </row>
    <row r="111" spans="1:3">
      <c r="A111" s="4" t="s">
        <v>721</v>
      </c>
      <c r="B111" s="5" t="n">
        <v>0</v>
      </c>
      <c r="C111" s="5" t="n">
        <v>0</v>
      </c>
    </row>
    <row r="112" spans="1:3">
      <c r="A112" s="4" t="s">
        <v>913</v>
      </c>
    </row>
    <row r="113" spans="1:3">
      <c r="A113" s="3" t="s">
        <v>720</v>
      </c>
    </row>
    <row r="114" spans="1:3">
      <c r="A114" s="4" t="s">
        <v>721</v>
      </c>
      <c r="B114" s="5" t="n">
        <v>1</v>
      </c>
      <c r="C114" s="5" t="n">
        <v>1265</v>
      </c>
    </row>
    <row r="115" spans="1:3">
      <c r="A115" s="4" t="s">
        <v>914</v>
      </c>
    </row>
    <row r="116" spans="1:3">
      <c r="A116" s="3" t="s">
        <v>720</v>
      </c>
    </row>
    <row r="117" spans="1:3">
      <c r="A117" s="4" t="s">
        <v>721</v>
      </c>
      <c r="B117" s="5" t="n">
        <v>0</v>
      </c>
      <c r="C117" s="5" t="n">
        <v>0</v>
      </c>
    </row>
    <row r="118" spans="1:3">
      <c r="A118" s="4" t="s">
        <v>915</v>
      </c>
    </row>
    <row r="119" spans="1:3">
      <c r="A119" s="3" t="s">
        <v>720</v>
      </c>
    </row>
    <row r="120" spans="1:3">
      <c r="A120" s="4" t="s">
        <v>721</v>
      </c>
      <c r="B120" s="5" t="n">
        <v>0</v>
      </c>
      <c r="C120" s="5" t="n">
        <v>0</v>
      </c>
    </row>
    <row r="121" spans="1:3">
      <c r="A121" s="4" t="s">
        <v>235</v>
      </c>
    </row>
    <row r="122" spans="1:3">
      <c r="A122" s="3" t="s">
        <v>720</v>
      </c>
    </row>
    <row r="123" spans="1:3">
      <c r="A123" s="4" t="s">
        <v>721</v>
      </c>
      <c r="B123" s="5" t="n">
        <v>3427154</v>
      </c>
      <c r="C123" s="5" t="n">
        <v>3285858</v>
      </c>
    </row>
    <row r="124" spans="1:3">
      <c r="A124" s="4" t="s">
        <v>916</v>
      </c>
    </row>
    <row r="125" spans="1:3">
      <c r="A125" s="3" t="s">
        <v>720</v>
      </c>
    </row>
    <row r="126" spans="1:3">
      <c r="A126" s="4" t="s">
        <v>721</v>
      </c>
      <c r="B126" s="5" t="n">
        <v>1657436</v>
      </c>
      <c r="C126" s="5" t="n">
        <v>1523377</v>
      </c>
    </row>
    <row r="127" spans="1:3">
      <c r="A127" s="4" t="s">
        <v>917</v>
      </c>
    </row>
    <row r="128" spans="1:3">
      <c r="A128" s="3" t="s">
        <v>720</v>
      </c>
    </row>
    <row r="129" spans="1:3">
      <c r="A129" s="4" t="s">
        <v>721</v>
      </c>
      <c r="B129" s="5" t="n">
        <v>207351</v>
      </c>
      <c r="C129" s="5" t="n">
        <v>218275</v>
      </c>
    </row>
    <row r="130" spans="1:3">
      <c r="A130" s="4" t="s">
        <v>918</v>
      </c>
    </row>
    <row r="131" spans="1:3">
      <c r="A131" s="3" t="s">
        <v>720</v>
      </c>
    </row>
    <row r="132" spans="1:3">
      <c r="A132" s="4" t="s">
        <v>721</v>
      </c>
      <c r="B132" s="5" t="n">
        <v>494355</v>
      </c>
      <c r="C132" s="5" t="n">
        <v>458886</v>
      </c>
    </row>
    <row r="133" spans="1:3">
      <c r="A133" s="4" t="s">
        <v>919</v>
      </c>
    </row>
    <row r="134" spans="1:3">
      <c r="A134" s="3" t="s">
        <v>720</v>
      </c>
    </row>
    <row r="135" spans="1:3">
      <c r="A135" s="4" t="s">
        <v>721</v>
      </c>
      <c r="B135" s="5" t="n">
        <v>181078</v>
      </c>
      <c r="C135" s="5" t="n">
        <v>212454</v>
      </c>
    </row>
    <row r="136" spans="1:3">
      <c r="A136" s="4" t="s">
        <v>920</v>
      </c>
    </row>
    <row r="137" spans="1:3">
      <c r="A137" s="3" t="s">
        <v>720</v>
      </c>
    </row>
    <row r="138" spans="1:3">
      <c r="A138" s="4" t="s">
        <v>721</v>
      </c>
      <c r="B138" s="5" t="n">
        <v>695584</v>
      </c>
      <c r="C138" s="5" t="n">
        <v>719312</v>
      </c>
    </row>
    <row r="139" spans="1:3">
      <c r="A139" s="4" t="s">
        <v>921</v>
      </c>
    </row>
    <row r="140" spans="1:3">
      <c r="A140" s="3" t="s">
        <v>720</v>
      </c>
    </row>
    <row r="141" spans="1:3">
      <c r="A141" s="4" t="s">
        <v>721</v>
      </c>
      <c r="B141" s="5" t="n">
        <v>46814</v>
      </c>
      <c r="C141" s="5" t="n">
        <v>38153</v>
      </c>
    </row>
    <row r="142" spans="1:3">
      <c r="A142" s="4" t="s">
        <v>922</v>
      </c>
    </row>
    <row r="143" spans="1:3">
      <c r="A143" s="3" t="s">
        <v>720</v>
      </c>
    </row>
    <row r="144" spans="1:3">
      <c r="A144" s="4" t="s">
        <v>721</v>
      </c>
      <c r="B144" s="5" t="n">
        <v>144536</v>
      </c>
      <c r="C144" s="5" t="n">
        <v>115401</v>
      </c>
    </row>
    <row r="145" spans="1:3">
      <c r="A145" s="4" t="s">
        <v>727</v>
      </c>
    </row>
    <row r="146" spans="1:3">
      <c r="A146" s="3" t="s">
        <v>720</v>
      </c>
    </row>
    <row r="147" spans="1:3">
      <c r="A147" s="4" t="s">
        <v>721</v>
      </c>
      <c r="B147" s="5" t="n">
        <v>2885251</v>
      </c>
      <c r="C147" s="5" t="n">
        <v>2487296</v>
      </c>
    </row>
    <row r="148" spans="1:3">
      <c r="A148" s="4" t="s">
        <v>761</v>
      </c>
    </row>
    <row r="149" spans="1:3">
      <c r="A149" s="3" t="s">
        <v>720</v>
      </c>
    </row>
    <row r="150" spans="1:3">
      <c r="A150" s="4" t="s">
        <v>721</v>
      </c>
      <c r="B150" s="5" t="n">
        <v>1327822</v>
      </c>
      <c r="C150" s="5" t="n">
        <v>1122327</v>
      </c>
    </row>
    <row r="151" spans="1:3">
      <c r="A151" s="4" t="s">
        <v>762</v>
      </c>
    </row>
    <row r="152" spans="1:3">
      <c r="A152" s="3" t="s">
        <v>720</v>
      </c>
    </row>
    <row r="153" spans="1:3">
      <c r="A153" s="4" t="s">
        <v>721</v>
      </c>
      <c r="B153" s="5" t="n">
        <v>181506</v>
      </c>
      <c r="C153" s="5" t="n">
        <v>183283</v>
      </c>
    </row>
    <row r="154" spans="1:3">
      <c r="A154" s="4" t="s">
        <v>763</v>
      </c>
    </row>
    <row r="155" spans="1:3">
      <c r="A155" s="3" t="s">
        <v>720</v>
      </c>
    </row>
    <row r="156" spans="1:3">
      <c r="A156" s="4" t="s">
        <v>721</v>
      </c>
      <c r="B156" s="5" t="n">
        <v>411022</v>
      </c>
      <c r="C156" s="5" t="n">
        <v>360935</v>
      </c>
    </row>
    <row r="157" spans="1:3">
      <c r="A157" s="4" t="s">
        <v>923</v>
      </c>
    </row>
    <row r="158" spans="1:3">
      <c r="A158" s="3" t="s">
        <v>720</v>
      </c>
    </row>
    <row r="159" spans="1:3">
      <c r="A159" s="4" t="s">
        <v>721</v>
      </c>
      <c r="B159" s="5" t="n">
        <v>174592</v>
      </c>
      <c r="C159" s="5" t="n">
        <v>128266</v>
      </c>
    </row>
    <row r="160" spans="1:3">
      <c r="A160" s="4" t="s">
        <v>764</v>
      </c>
    </row>
    <row r="161" spans="1:3">
      <c r="A161" s="3" t="s">
        <v>720</v>
      </c>
    </row>
    <row r="162" spans="1:3">
      <c r="A162" s="4" t="s">
        <v>721</v>
      </c>
      <c r="B162" s="5" t="n">
        <v>624643</v>
      </c>
      <c r="C162" s="5" t="n">
        <v>589304</v>
      </c>
    </row>
    <row r="163" spans="1:3">
      <c r="A163" s="4" t="s">
        <v>765</v>
      </c>
    </row>
    <row r="164" spans="1:3">
      <c r="A164" s="3" t="s">
        <v>720</v>
      </c>
    </row>
    <row r="165" spans="1:3">
      <c r="A165" s="4" t="s">
        <v>721</v>
      </c>
      <c r="B165" s="5" t="n">
        <v>44099</v>
      </c>
      <c r="C165" s="5" t="n">
        <v>35146</v>
      </c>
    </row>
    <row r="166" spans="1:3">
      <c r="A166" s="4" t="s">
        <v>766</v>
      </c>
    </row>
    <row r="167" spans="1:3">
      <c r="A167" s="3" t="s">
        <v>720</v>
      </c>
    </row>
    <row r="168" spans="1:3">
      <c r="A168" s="4" t="s">
        <v>721</v>
      </c>
      <c r="B168" s="5" t="n">
        <v>121567</v>
      </c>
      <c r="C168" s="5" t="n">
        <v>68035</v>
      </c>
    </row>
    <row r="169" spans="1:3">
      <c r="A169" s="4" t="s">
        <v>924</v>
      </c>
    </row>
    <row r="170" spans="1:3">
      <c r="A170" s="3" t="s">
        <v>720</v>
      </c>
    </row>
    <row r="171" spans="1:3">
      <c r="A171" s="4" t="s">
        <v>721</v>
      </c>
      <c r="B171" s="5" t="n">
        <v>2856184</v>
      </c>
      <c r="C171" s="5" t="n">
        <v>2471897</v>
      </c>
    </row>
    <row r="172" spans="1:3">
      <c r="A172" s="4" t="s">
        <v>925</v>
      </c>
    </row>
    <row r="173" spans="1:3">
      <c r="A173" s="3" t="s">
        <v>720</v>
      </c>
    </row>
    <row r="174" spans="1:3">
      <c r="A174" s="4" t="s">
        <v>721</v>
      </c>
      <c r="B174" s="5" t="n">
        <v>1321973</v>
      </c>
      <c r="C174" s="5" t="n">
        <v>1114171</v>
      </c>
    </row>
    <row r="175" spans="1:3">
      <c r="A175" s="4" t="s">
        <v>926</v>
      </c>
    </row>
    <row r="176" spans="1:3">
      <c r="A176" s="3" t="s">
        <v>720</v>
      </c>
    </row>
    <row r="177" spans="1:3">
      <c r="A177" s="4" t="s">
        <v>721</v>
      </c>
      <c r="B177" s="5" t="n">
        <v>177916</v>
      </c>
      <c r="C177" s="5" t="n">
        <v>182062</v>
      </c>
    </row>
    <row r="178" spans="1:3">
      <c r="A178" s="4" t="s">
        <v>927</v>
      </c>
    </row>
    <row r="179" spans="1:3">
      <c r="A179" s="3" t="s">
        <v>720</v>
      </c>
    </row>
    <row r="180" spans="1:3">
      <c r="A180" s="4" t="s">
        <v>721</v>
      </c>
      <c r="B180" s="5" t="n">
        <v>408095</v>
      </c>
      <c r="C180" s="5" t="n">
        <v>359430</v>
      </c>
    </row>
    <row r="181" spans="1:3">
      <c r="A181" s="4" t="s">
        <v>928</v>
      </c>
    </row>
    <row r="182" spans="1:3">
      <c r="A182" s="3" t="s">
        <v>720</v>
      </c>
    </row>
    <row r="183" spans="1:3">
      <c r="A183" s="4" t="s">
        <v>721</v>
      </c>
      <c r="B183" s="5" t="n">
        <v>167272</v>
      </c>
      <c r="C183" s="5" t="n">
        <v>126260</v>
      </c>
    </row>
    <row r="184" spans="1:3">
      <c r="A184" s="4" t="s">
        <v>929</v>
      </c>
    </row>
    <row r="185" spans="1:3">
      <c r="A185" s="3" t="s">
        <v>720</v>
      </c>
    </row>
    <row r="186" spans="1:3">
      <c r="A186" s="4" t="s">
        <v>721</v>
      </c>
      <c r="B186" s="5" t="n">
        <v>615817</v>
      </c>
      <c r="C186" s="5" t="n">
        <v>586896</v>
      </c>
    </row>
    <row r="187" spans="1:3">
      <c r="A187" s="4" t="s">
        <v>930</v>
      </c>
    </row>
    <row r="188" spans="1:3">
      <c r="A188" s="3" t="s">
        <v>720</v>
      </c>
    </row>
    <row r="189" spans="1:3">
      <c r="A189" s="4" t="s">
        <v>721</v>
      </c>
      <c r="B189" s="5" t="n">
        <v>43936</v>
      </c>
      <c r="C189" s="5" t="n">
        <v>35146</v>
      </c>
    </row>
    <row r="190" spans="1:3">
      <c r="A190" s="4" t="s">
        <v>931</v>
      </c>
    </row>
    <row r="191" spans="1:3">
      <c r="A191" s="3" t="s">
        <v>720</v>
      </c>
    </row>
    <row r="192" spans="1:3">
      <c r="A192" s="4" t="s">
        <v>721</v>
      </c>
      <c r="B192" s="5" t="n">
        <v>121175</v>
      </c>
      <c r="C192" s="5" t="n">
        <v>67932</v>
      </c>
    </row>
    <row r="193" spans="1:3">
      <c r="A193" s="4" t="s">
        <v>932</v>
      </c>
    </row>
    <row r="194" spans="1:3">
      <c r="A194" s="3" t="s">
        <v>720</v>
      </c>
    </row>
    <row r="195" spans="1:3">
      <c r="A195" s="4" t="s">
        <v>721</v>
      </c>
      <c r="B195" s="5" t="n">
        <v>4080</v>
      </c>
      <c r="C195" s="5" t="n">
        <v>664</v>
      </c>
    </row>
    <row r="196" spans="1:3">
      <c r="A196" s="4" t="s">
        <v>933</v>
      </c>
    </row>
    <row r="197" spans="1:3">
      <c r="A197" s="3" t="s">
        <v>720</v>
      </c>
    </row>
    <row r="198" spans="1:3">
      <c r="A198" s="4" t="s">
        <v>721</v>
      </c>
      <c r="B198" s="5" t="n">
        <v>631</v>
      </c>
      <c r="C198" s="5" t="n">
        <v>0</v>
      </c>
    </row>
    <row r="199" spans="1:3">
      <c r="A199" s="4" t="s">
        <v>934</v>
      </c>
    </row>
    <row r="200" spans="1:3">
      <c r="A200" s="3" t="s">
        <v>720</v>
      </c>
    </row>
    <row r="201" spans="1:3">
      <c r="A201" s="4" t="s">
        <v>721</v>
      </c>
      <c r="B201" s="5" t="n">
        <v>0</v>
      </c>
      <c r="C201" s="5" t="n">
        <v>0</v>
      </c>
    </row>
    <row r="202" spans="1:3">
      <c r="A202" s="4" t="s">
        <v>935</v>
      </c>
    </row>
    <row r="203" spans="1:3">
      <c r="A203" s="3" t="s">
        <v>720</v>
      </c>
    </row>
    <row r="204" spans="1:3">
      <c r="A204" s="4" t="s">
        <v>721</v>
      </c>
      <c r="B204" s="5" t="n">
        <v>0</v>
      </c>
      <c r="C204" s="5" t="n">
        <v>0</v>
      </c>
    </row>
    <row r="205" spans="1:3">
      <c r="A205" s="4" t="s">
        <v>936</v>
      </c>
    </row>
    <row r="206" spans="1:3">
      <c r="A206" s="3" t="s">
        <v>720</v>
      </c>
    </row>
    <row r="207" spans="1:3">
      <c r="A207" s="4" t="s">
        <v>721</v>
      </c>
      <c r="B207" s="5" t="n">
        <v>938</v>
      </c>
      <c r="C207" s="5" t="n">
        <v>0</v>
      </c>
    </row>
    <row r="208" spans="1:3">
      <c r="A208" s="4" t="s">
        <v>937</v>
      </c>
    </row>
    <row r="209" spans="1:3">
      <c r="A209" s="3" t="s">
        <v>720</v>
      </c>
    </row>
    <row r="210" spans="1:3">
      <c r="A210" s="4" t="s">
        <v>721</v>
      </c>
      <c r="B210" s="5" t="n">
        <v>2511</v>
      </c>
      <c r="C210" s="5" t="n">
        <v>664</v>
      </c>
    </row>
    <row r="211" spans="1:3">
      <c r="A211" s="4" t="s">
        <v>938</v>
      </c>
    </row>
    <row r="212" spans="1:3">
      <c r="A212" s="3" t="s">
        <v>720</v>
      </c>
    </row>
    <row r="213" spans="1:3">
      <c r="A213" s="4" t="s">
        <v>721</v>
      </c>
      <c r="B213" s="5" t="n">
        <v>0</v>
      </c>
      <c r="C213" s="5" t="n">
        <v>0</v>
      </c>
    </row>
    <row r="214" spans="1:3">
      <c r="A214" s="4" t="s">
        <v>939</v>
      </c>
    </row>
    <row r="215" spans="1:3">
      <c r="A215" s="3" t="s">
        <v>720</v>
      </c>
    </row>
    <row r="216" spans="1:3">
      <c r="A216" s="4" t="s">
        <v>721</v>
      </c>
      <c r="B216" s="5" t="n">
        <v>0</v>
      </c>
      <c r="C216" s="5" t="n">
        <v>0</v>
      </c>
    </row>
    <row r="217" spans="1:3">
      <c r="A217" s="4" t="s">
        <v>940</v>
      </c>
    </row>
    <row r="218" spans="1:3">
      <c r="A218" s="3" t="s">
        <v>720</v>
      </c>
    </row>
    <row r="219" spans="1:3">
      <c r="A219" s="4" t="s">
        <v>721</v>
      </c>
      <c r="B219" s="5" t="n">
        <v>24986</v>
      </c>
      <c r="C219" s="5" t="n">
        <v>14380</v>
      </c>
    </row>
    <row r="220" spans="1:3">
      <c r="A220" s="4" t="s">
        <v>941</v>
      </c>
    </row>
    <row r="221" spans="1:3">
      <c r="A221" s="3" t="s">
        <v>720</v>
      </c>
    </row>
    <row r="222" spans="1:3">
      <c r="A222" s="4" t="s">
        <v>721</v>
      </c>
      <c r="B222" s="5" t="n">
        <v>5218</v>
      </c>
      <c r="C222" s="5" t="n">
        <v>8156</v>
      </c>
    </row>
    <row r="223" spans="1:3">
      <c r="A223" s="4" t="s">
        <v>942</v>
      </c>
    </row>
    <row r="224" spans="1:3">
      <c r="A224" s="3" t="s">
        <v>720</v>
      </c>
    </row>
    <row r="225" spans="1:3">
      <c r="A225" s="4" t="s">
        <v>721</v>
      </c>
      <c r="B225" s="5" t="n">
        <v>3590</v>
      </c>
      <c r="C225" s="5" t="n">
        <v>1221</v>
      </c>
    </row>
    <row r="226" spans="1:3">
      <c r="A226" s="4" t="s">
        <v>943</v>
      </c>
    </row>
    <row r="227" spans="1:3">
      <c r="A227" s="3" t="s">
        <v>720</v>
      </c>
    </row>
    <row r="228" spans="1:3">
      <c r="A228" s="4" t="s">
        <v>721</v>
      </c>
      <c r="B228" s="5" t="n">
        <v>2927</v>
      </c>
      <c r="C228" s="5" t="n">
        <v>1505</v>
      </c>
    </row>
    <row r="229" spans="1:3">
      <c r="A229" s="4" t="s">
        <v>944</v>
      </c>
    </row>
    <row r="230" spans="1:3">
      <c r="A230" s="3" t="s">
        <v>720</v>
      </c>
    </row>
    <row r="231" spans="1:3">
      <c r="A231" s="4" t="s">
        <v>721</v>
      </c>
      <c r="B231" s="5" t="n">
        <v>6382</v>
      </c>
      <c r="C231" s="5" t="n">
        <v>2006</v>
      </c>
    </row>
    <row r="232" spans="1:3">
      <c r="A232" s="4" t="s">
        <v>945</v>
      </c>
    </row>
    <row r="233" spans="1:3">
      <c r="A233" s="3" t="s">
        <v>720</v>
      </c>
    </row>
    <row r="234" spans="1:3">
      <c r="A234" s="4" t="s">
        <v>721</v>
      </c>
      <c r="B234" s="5" t="n">
        <v>6314</v>
      </c>
      <c r="C234" s="5" t="n">
        <v>1389</v>
      </c>
    </row>
    <row r="235" spans="1:3">
      <c r="A235" s="4" t="s">
        <v>946</v>
      </c>
    </row>
    <row r="236" spans="1:3">
      <c r="A236" s="3" t="s">
        <v>720</v>
      </c>
    </row>
    <row r="237" spans="1:3">
      <c r="A237" s="4" t="s">
        <v>721</v>
      </c>
      <c r="B237" s="5" t="n">
        <v>163</v>
      </c>
      <c r="C237" s="5" t="n">
        <v>0</v>
      </c>
    </row>
    <row r="238" spans="1:3">
      <c r="A238" s="4" t="s">
        <v>947</v>
      </c>
    </row>
    <row r="239" spans="1:3">
      <c r="A239" s="3" t="s">
        <v>720</v>
      </c>
    </row>
    <row r="240" spans="1:3">
      <c r="A240" s="4" t="s">
        <v>721</v>
      </c>
      <c r="B240" s="5" t="n">
        <v>392</v>
      </c>
      <c r="C240" s="5" t="n">
        <v>103</v>
      </c>
    </row>
    <row r="241" spans="1:3">
      <c r="A241" s="4" t="s">
        <v>948</v>
      </c>
    </row>
    <row r="242" spans="1:3">
      <c r="A242" s="3" t="s">
        <v>720</v>
      </c>
    </row>
    <row r="243" spans="1:3">
      <c r="A243" s="4" t="s">
        <v>721</v>
      </c>
      <c r="B243" s="5" t="n">
        <v>1</v>
      </c>
      <c r="C243" s="5" t="n">
        <v>355</v>
      </c>
    </row>
    <row r="244" spans="1:3">
      <c r="A244" s="4" t="s">
        <v>949</v>
      </c>
    </row>
    <row r="245" spans="1:3">
      <c r="A245" s="3" t="s">
        <v>720</v>
      </c>
    </row>
    <row r="246" spans="1:3">
      <c r="A246" s="4" t="s">
        <v>721</v>
      </c>
      <c r="B246" s="5" t="n">
        <v>0</v>
      </c>
      <c r="C246" s="5" t="n">
        <v>0</v>
      </c>
    </row>
    <row r="247" spans="1:3">
      <c r="A247" s="4" t="s">
        <v>950</v>
      </c>
    </row>
    <row r="248" spans="1:3">
      <c r="A248" s="3" t="s">
        <v>720</v>
      </c>
    </row>
    <row r="249" spans="1:3">
      <c r="A249" s="4" t="s">
        <v>721</v>
      </c>
      <c r="B249" s="5" t="n">
        <v>0</v>
      </c>
      <c r="C249" s="5" t="n">
        <v>0</v>
      </c>
    </row>
    <row r="250" spans="1:3">
      <c r="A250" s="4" t="s">
        <v>951</v>
      </c>
    </row>
    <row r="251" spans="1:3">
      <c r="A251" s="3" t="s">
        <v>720</v>
      </c>
    </row>
    <row r="252" spans="1:3">
      <c r="A252" s="4" t="s">
        <v>721</v>
      </c>
      <c r="B252" s="5" t="n">
        <v>0</v>
      </c>
      <c r="C252" s="5" t="n">
        <v>0</v>
      </c>
    </row>
    <row r="253" spans="1:3">
      <c r="A253" s="4" t="s">
        <v>952</v>
      </c>
    </row>
    <row r="254" spans="1:3">
      <c r="A254" s="3" t="s">
        <v>720</v>
      </c>
    </row>
    <row r="255" spans="1:3">
      <c r="A255" s="4" t="s">
        <v>721</v>
      </c>
      <c r="B255" s="5" t="n">
        <v>0</v>
      </c>
      <c r="C255" s="5" t="n">
        <v>0</v>
      </c>
    </row>
    <row r="256" spans="1:3">
      <c r="A256" s="4" t="s">
        <v>953</v>
      </c>
    </row>
    <row r="257" spans="1:3">
      <c r="A257" s="3" t="s">
        <v>720</v>
      </c>
    </row>
    <row r="258" spans="1:3">
      <c r="A258" s="4" t="s">
        <v>721</v>
      </c>
      <c r="B258" s="5" t="n">
        <v>1</v>
      </c>
      <c r="C258" s="5" t="n">
        <v>355</v>
      </c>
    </row>
    <row r="259" spans="1:3">
      <c r="A259" s="4" t="s">
        <v>954</v>
      </c>
    </row>
    <row r="260" spans="1:3">
      <c r="A260" s="3" t="s">
        <v>720</v>
      </c>
    </row>
    <row r="261" spans="1:3">
      <c r="A261" s="4" t="s">
        <v>721</v>
      </c>
      <c r="B261" s="5" t="n">
        <v>0</v>
      </c>
      <c r="C261" s="5" t="n">
        <v>0</v>
      </c>
    </row>
    <row r="262" spans="1:3">
      <c r="A262" s="4" t="s">
        <v>955</v>
      </c>
    </row>
    <row r="263" spans="1:3">
      <c r="A263" s="3" t="s">
        <v>720</v>
      </c>
    </row>
    <row r="264" spans="1:3">
      <c r="A264" s="4" t="s">
        <v>721</v>
      </c>
      <c r="B264" s="5" t="n">
        <v>0</v>
      </c>
      <c r="C264" s="5" t="n">
        <v>0</v>
      </c>
    </row>
    <row r="265" spans="1:3">
      <c r="A265" s="4" t="s">
        <v>956</v>
      </c>
    </row>
    <row r="266" spans="1:3">
      <c r="A266" s="3" t="s">
        <v>720</v>
      </c>
    </row>
    <row r="267" spans="1:3">
      <c r="A267" s="4" t="s">
        <v>721</v>
      </c>
      <c r="B267" s="5" t="n">
        <v>2885251</v>
      </c>
      <c r="C267" s="5" t="n">
        <v>2487296</v>
      </c>
    </row>
    <row r="268" spans="1:3">
      <c r="A268" s="4" t="s">
        <v>957</v>
      </c>
    </row>
    <row r="269" spans="1:3">
      <c r="A269" s="3" t="s">
        <v>720</v>
      </c>
    </row>
    <row r="270" spans="1:3">
      <c r="A270" s="4" t="s">
        <v>721</v>
      </c>
      <c r="B270" s="5" t="n">
        <v>1327822</v>
      </c>
      <c r="C270" s="5" t="n">
        <v>1122327</v>
      </c>
    </row>
    <row r="271" spans="1:3">
      <c r="A271" s="4" t="s">
        <v>958</v>
      </c>
    </row>
    <row r="272" spans="1:3">
      <c r="A272" s="3" t="s">
        <v>720</v>
      </c>
    </row>
    <row r="273" spans="1:3">
      <c r="A273" s="4" t="s">
        <v>721</v>
      </c>
      <c r="B273" s="5" t="n">
        <v>181506</v>
      </c>
      <c r="C273" s="5" t="n">
        <v>183283</v>
      </c>
    </row>
    <row r="274" spans="1:3">
      <c r="A274" s="4" t="s">
        <v>959</v>
      </c>
    </row>
    <row r="275" spans="1:3">
      <c r="A275" s="3" t="s">
        <v>720</v>
      </c>
    </row>
    <row r="276" spans="1:3">
      <c r="A276" s="4" t="s">
        <v>721</v>
      </c>
      <c r="B276" s="5" t="n">
        <v>411022</v>
      </c>
      <c r="C276" s="5" t="n">
        <v>360935</v>
      </c>
    </row>
    <row r="277" spans="1:3">
      <c r="A277" s="4" t="s">
        <v>960</v>
      </c>
    </row>
    <row r="278" spans="1:3">
      <c r="A278" s="3" t="s">
        <v>720</v>
      </c>
    </row>
    <row r="279" spans="1:3">
      <c r="A279" s="4" t="s">
        <v>721</v>
      </c>
      <c r="B279" s="5" t="n">
        <v>174592</v>
      </c>
      <c r="C279" s="5" t="n">
        <v>128266</v>
      </c>
    </row>
    <row r="280" spans="1:3">
      <c r="A280" s="4" t="s">
        <v>961</v>
      </c>
    </row>
    <row r="281" spans="1:3">
      <c r="A281" s="3" t="s">
        <v>720</v>
      </c>
    </row>
    <row r="282" spans="1:3">
      <c r="A282" s="4" t="s">
        <v>721</v>
      </c>
      <c r="B282" s="5" t="n">
        <v>624643</v>
      </c>
      <c r="C282" s="5" t="n">
        <v>589304</v>
      </c>
    </row>
    <row r="283" spans="1:3">
      <c r="A283" s="4" t="s">
        <v>962</v>
      </c>
    </row>
    <row r="284" spans="1:3">
      <c r="A284" s="3" t="s">
        <v>720</v>
      </c>
    </row>
    <row r="285" spans="1:3">
      <c r="A285" s="4" t="s">
        <v>721</v>
      </c>
      <c r="B285" s="5" t="n">
        <v>44099</v>
      </c>
      <c r="C285" s="5" t="n">
        <v>35146</v>
      </c>
    </row>
    <row r="286" spans="1:3">
      <c r="A286" s="4" t="s">
        <v>963</v>
      </c>
    </row>
    <row r="287" spans="1:3">
      <c r="A287" s="3" t="s">
        <v>720</v>
      </c>
    </row>
    <row r="288" spans="1:3">
      <c r="A288" s="4" t="s">
        <v>721</v>
      </c>
      <c r="B288" s="5" t="n">
        <v>121567</v>
      </c>
      <c r="C288" s="5" t="n">
        <v>68035</v>
      </c>
    </row>
    <row r="289" spans="1:3">
      <c r="A289" s="4" t="s">
        <v>964</v>
      </c>
    </row>
    <row r="290" spans="1:3">
      <c r="A290" s="3" t="s">
        <v>720</v>
      </c>
    </row>
    <row r="291" spans="1:3">
      <c r="A291" s="4" t="s">
        <v>721</v>
      </c>
      <c r="B291" s="5" t="n">
        <v>518656</v>
      </c>
      <c r="C291" s="5" t="n">
        <v>748051</v>
      </c>
    </row>
    <row r="292" spans="1:3">
      <c r="A292" s="4" t="s">
        <v>965</v>
      </c>
    </row>
    <row r="293" spans="1:3">
      <c r="A293" s="3" t="s">
        <v>720</v>
      </c>
    </row>
    <row r="294" spans="1:3">
      <c r="A294" s="4" t="s">
        <v>721</v>
      </c>
      <c r="B294" s="5" t="n">
        <v>313095</v>
      </c>
      <c r="C294" s="5" t="n">
        <v>376691</v>
      </c>
    </row>
    <row r="295" spans="1:3">
      <c r="A295" s="4" t="s">
        <v>966</v>
      </c>
    </row>
    <row r="296" spans="1:3">
      <c r="A296" s="3" t="s">
        <v>720</v>
      </c>
    </row>
    <row r="297" spans="1:3">
      <c r="A297" s="4" t="s">
        <v>721</v>
      </c>
      <c r="B297" s="5" t="n">
        <v>25121</v>
      </c>
      <c r="C297" s="5" t="n">
        <v>34732</v>
      </c>
    </row>
    <row r="298" spans="1:3">
      <c r="A298" s="4" t="s">
        <v>967</v>
      </c>
    </row>
    <row r="299" spans="1:3">
      <c r="A299" s="3" t="s">
        <v>720</v>
      </c>
    </row>
    <row r="300" spans="1:3">
      <c r="A300" s="4" t="s">
        <v>721</v>
      </c>
      <c r="B300" s="5" t="n">
        <v>82694</v>
      </c>
      <c r="C300" s="5" t="n">
        <v>95039</v>
      </c>
    </row>
    <row r="301" spans="1:3">
      <c r="A301" s="4" t="s">
        <v>968</v>
      </c>
    </row>
    <row r="302" spans="1:3">
      <c r="A302" s="3" t="s">
        <v>720</v>
      </c>
    </row>
    <row r="303" spans="1:3">
      <c r="A303" s="4" t="s">
        <v>721</v>
      </c>
      <c r="B303" s="5" t="n">
        <v>4081</v>
      </c>
      <c r="C303" s="5" t="n">
        <v>66967</v>
      </c>
    </row>
    <row r="304" spans="1:3">
      <c r="A304" s="4" t="s">
        <v>969</v>
      </c>
    </row>
    <row r="305" spans="1:3">
      <c r="A305" s="3" t="s">
        <v>720</v>
      </c>
    </row>
    <row r="306" spans="1:3">
      <c r="A306" s="4" t="s">
        <v>721</v>
      </c>
      <c r="B306" s="5" t="n">
        <v>68627</v>
      </c>
      <c r="C306" s="5" t="n">
        <v>124249</v>
      </c>
    </row>
    <row r="307" spans="1:3">
      <c r="A307" s="4" t="s">
        <v>970</v>
      </c>
    </row>
    <row r="308" spans="1:3">
      <c r="A308" s="3" t="s">
        <v>720</v>
      </c>
    </row>
    <row r="309" spans="1:3">
      <c r="A309" s="4" t="s">
        <v>721</v>
      </c>
      <c r="B309" s="5" t="n">
        <v>2652</v>
      </c>
      <c r="C309" s="5" t="n">
        <v>3007</v>
      </c>
    </row>
    <row r="310" spans="1:3">
      <c r="A310" s="4" t="s">
        <v>971</v>
      </c>
    </row>
    <row r="311" spans="1:3">
      <c r="A311" s="3" t="s">
        <v>720</v>
      </c>
    </row>
    <row r="312" spans="1:3">
      <c r="A312" s="4" t="s">
        <v>721</v>
      </c>
      <c r="B312" s="5" t="n">
        <v>22386</v>
      </c>
      <c r="C312" s="5" t="n">
        <v>47366</v>
      </c>
    </row>
    <row r="313" spans="1:3">
      <c r="A313" s="4" t="s">
        <v>972</v>
      </c>
    </row>
    <row r="314" spans="1:3">
      <c r="A314" s="3" t="s">
        <v>720</v>
      </c>
    </row>
    <row r="315" spans="1:3">
      <c r="A315" s="4" t="s">
        <v>721</v>
      </c>
      <c r="B315" s="5" t="n">
        <v>226</v>
      </c>
      <c r="C315" s="5" t="n">
        <v>17575</v>
      </c>
    </row>
    <row r="316" spans="1:3">
      <c r="A316" s="4" t="s">
        <v>973</v>
      </c>
    </row>
    <row r="317" spans="1:3">
      <c r="A317" s="3" t="s">
        <v>720</v>
      </c>
    </row>
    <row r="318" spans="1:3">
      <c r="A318" s="4" t="s">
        <v>721</v>
      </c>
      <c r="B318" s="5" t="n">
        <v>0</v>
      </c>
      <c r="C318" s="5" t="n">
        <v>13448</v>
      </c>
    </row>
    <row r="319" spans="1:3">
      <c r="A319" s="4" t="s">
        <v>974</v>
      </c>
    </row>
    <row r="320" spans="1:3">
      <c r="A320" s="3" t="s">
        <v>720</v>
      </c>
    </row>
    <row r="321" spans="1:3">
      <c r="A321" s="4" t="s">
        <v>721</v>
      </c>
      <c r="B321" s="5" t="n">
        <v>0</v>
      </c>
      <c r="C321" s="5" t="n">
        <v>0</v>
      </c>
    </row>
    <row r="322" spans="1:3">
      <c r="A322" s="4" t="s">
        <v>975</v>
      </c>
    </row>
    <row r="323" spans="1:3">
      <c r="A323" s="3" t="s">
        <v>720</v>
      </c>
    </row>
    <row r="324" spans="1:3">
      <c r="A324" s="4" t="s">
        <v>721</v>
      </c>
      <c r="B324" s="5" t="n">
        <v>0</v>
      </c>
      <c r="C324" s="5" t="n">
        <v>0</v>
      </c>
    </row>
    <row r="325" spans="1:3">
      <c r="A325" s="4" t="s">
        <v>976</v>
      </c>
    </row>
    <row r="326" spans="1:3">
      <c r="A326" s="3" t="s">
        <v>720</v>
      </c>
    </row>
    <row r="327" spans="1:3">
      <c r="A327" s="4" t="s">
        <v>721</v>
      </c>
      <c r="B327" s="5" t="n">
        <v>0</v>
      </c>
      <c r="C327" s="5" t="n">
        <v>3902</v>
      </c>
    </row>
    <row r="328" spans="1:3">
      <c r="A328" s="4" t="s">
        <v>977</v>
      </c>
    </row>
    <row r="329" spans="1:3">
      <c r="A329" s="3" t="s">
        <v>720</v>
      </c>
    </row>
    <row r="330" spans="1:3">
      <c r="A330" s="4" t="s">
        <v>721</v>
      </c>
      <c r="B330" s="5" t="n">
        <v>226</v>
      </c>
      <c r="C330" s="5" t="n">
        <v>225</v>
      </c>
    </row>
    <row r="331" spans="1:3">
      <c r="A331" s="4" t="s">
        <v>978</v>
      </c>
    </row>
    <row r="332" spans="1:3">
      <c r="A332" s="3" t="s">
        <v>720</v>
      </c>
    </row>
    <row r="333" spans="1:3">
      <c r="A333" s="4" t="s">
        <v>721</v>
      </c>
      <c r="B333" s="5" t="n">
        <v>0</v>
      </c>
      <c r="C333" s="5" t="n">
        <v>0</v>
      </c>
    </row>
    <row r="334" spans="1:3">
      <c r="A334" s="4" t="s">
        <v>979</v>
      </c>
    </row>
    <row r="335" spans="1:3">
      <c r="A335" s="3" t="s">
        <v>720</v>
      </c>
    </row>
    <row r="336" spans="1:3">
      <c r="A336" s="4" t="s">
        <v>721</v>
      </c>
      <c r="B336" s="5" t="n">
        <v>0</v>
      </c>
      <c r="C336" s="5" t="n">
        <v>0</v>
      </c>
    </row>
    <row r="337" spans="1:3">
      <c r="A337" s="4" t="s">
        <v>980</v>
      </c>
    </row>
    <row r="338" spans="1:3">
      <c r="A338" s="3" t="s">
        <v>720</v>
      </c>
    </row>
    <row r="339" spans="1:3">
      <c r="A339" s="4" t="s">
        <v>721</v>
      </c>
      <c r="B339" s="5" t="n">
        <v>21923</v>
      </c>
      <c r="C339" s="5" t="n">
        <v>31153</v>
      </c>
    </row>
    <row r="340" spans="1:3">
      <c r="A340" s="4" t="s">
        <v>981</v>
      </c>
    </row>
    <row r="341" spans="1:3">
      <c r="A341" s="3" t="s">
        <v>720</v>
      </c>
    </row>
    <row r="342" spans="1:3">
      <c r="A342" s="4" t="s">
        <v>721</v>
      </c>
      <c r="B342" s="5" t="n">
        <v>15421</v>
      </c>
      <c r="C342" s="5" t="n">
        <v>10038</v>
      </c>
    </row>
    <row r="343" spans="1:3">
      <c r="A343" s="4" t="s">
        <v>982</v>
      </c>
    </row>
    <row r="344" spans="1:3">
      <c r="A344" s="3" t="s">
        <v>720</v>
      </c>
    </row>
    <row r="345" spans="1:3">
      <c r="A345" s="4" t="s">
        <v>721</v>
      </c>
      <c r="B345" s="5" t="n">
        <v>724</v>
      </c>
      <c r="C345" s="5" t="n">
        <v>260</v>
      </c>
    </row>
    <row r="346" spans="1:3">
      <c r="A346" s="4" t="s">
        <v>983</v>
      </c>
    </row>
    <row r="347" spans="1:3">
      <c r="A347" s="3" t="s">
        <v>720</v>
      </c>
    </row>
    <row r="348" spans="1:3">
      <c r="A348" s="4" t="s">
        <v>721</v>
      </c>
      <c r="B348" s="5" t="n">
        <v>639</v>
      </c>
      <c r="C348" s="5" t="n">
        <v>2912</v>
      </c>
    </row>
    <row r="349" spans="1:3">
      <c r="A349" s="4" t="s">
        <v>984</v>
      </c>
    </row>
    <row r="350" spans="1:3">
      <c r="A350" s="3" t="s">
        <v>720</v>
      </c>
    </row>
    <row r="351" spans="1:3">
      <c r="A351" s="4" t="s">
        <v>721</v>
      </c>
      <c r="B351" s="5" t="n">
        <v>2405</v>
      </c>
      <c r="C351" s="5" t="n">
        <v>13319</v>
      </c>
    </row>
    <row r="352" spans="1:3">
      <c r="A352" s="4" t="s">
        <v>985</v>
      </c>
    </row>
    <row r="353" spans="1:3">
      <c r="A353" s="3" t="s">
        <v>720</v>
      </c>
    </row>
    <row r="354" spans="1:3">
      <c r="A354" s="4" t="s">
        <v>721</v>
      </c>
      <c r="B354" s="5" t="n">
        <v>2088</v>
      </c>
      <c r="C354" s="5" t="n">
        <v>4624</v>
      </c>
    </row>
    <row r="355" spans="1:3">
      <c r="A355" s="4" t="s">
        <v>986</v>
      </c>
    </row>
    <row r="356" spans="1:3">
      <c r="A356" s="3" t="s">
        <v>720</v>
      </c>
    </row>
    <row r="357" spans="1:3">
      <c r="A357" s="4" t="s">
        <v>721</v>
      </c>
      <c r="B357" s="5" t="n">
        <v>63</v>
      </c>
      <c r="C357" s="5" t="n">
        <v>0</v>
      </c>
    </row>
    <row r="358" spans="1:3">
      <c r="A358" s="4" t="s">
        <v>987</v>
      </c>
    </row>
    <row r="359" spans="1:3">
      <c r="A359" s="3" t="s">
        <v>720</v>
      </c>
    </row>
    <row r="360" spans="1:3">
      <c r="A360" s="4" t="s">
        <v>721</v>
      </c>
      <c r="B360" s="5" t="n">
        <v>583</v>
      </c>
      <c r="C360" s="5" t="n">
        <v>0</v>
      </c>
    </row>
    <row r="361" spans="1:3">
      <c r="A361" s="4" t="s">
        <v>988</v>
      </c>
    </row>
    <row r="362" spans="1:3">
      <c r="A362" s="3" t="s">
        <v>720</v>
      </c>
    </row>
    <row r="363" spans="1:3">
      <c r="A363" s="4" t="s">
        <v>721</v>
      </c>
      <c r="B363" s="5" t="n">
        <v>1098</v>
      </c>
      <c r="C363" s="5" t="n">
        <v>1783</v>
      </c>
    </row>
    <row r="364" spans="1:3">
      <c r="A364" s="4" t="s">
        <v>989</v>
      </c>
    </row>
    <row r="365" spans="1:3">
      <c r="A365" s="3" t="s">
        <v>720</v>
      </c>
    </row>
    <row r="366" spans="1:3">
      <c r="A366" s="4" t="s">
        <v>721</v>
      </c>
      <c r="B366" s="5" t="n">
        <v>1098</v>
      </c>
      <c r="C366" s="5" t="n">
        <v>873</v>
      </c>
    </row>
    <row r="367" spans="1:3">
      <c r="A367" s="4" t="s">
        <v>990</v>
      </c>
    </row>
    <row r="368" spans="1:3">
      <c r="A368" s="3" t="s">
        <v>720</v>
      </c>
    </row>
    <row r="369" spans="1:3">
      <c r="A369" s="4" t="s">
        <v>721</v>
      </c>
      <c r="B369" s="5" t="n">
        <v>0</v>
      </c>
      <c r="C369" s="5" t="n">
        <v>0</v>
      </c>
    </row>
    <row r="370" spans="1:3">
      <c r="A370" s="4" t="s">
        <v>991</v>
      </c>
    </row>
    <row r="371" spans="1:3">
      <c r="A371" s="3" t="s">
        <v>720</v>
      </c>
    </row>
    <row r="372" spans="1:3">
      <c r="A372" s="4" t="s">
        <v>721</v>
      </c>
      <c r="B372" s="5" t="n">
        <v>0</v>
      </c>
      <c r="C372" s="5" t="n">
        <v>0</v>
      </c>
    </row>
    <row r="373" spans="1:3">
      <c r="A373" s="4" t="s">
        <v>992</v>
      </c>
    </row>
    <row r="374" spans="1:3">
      <c r="A374" s="3" t="s">
        <v>720</v>
      </c>
    </row>
    <row r="375" spans="1:3">
      <c r="A375" s="4" t="s">
        <v>721</v>
      </c>
      <c r="B375" s="5" t="n">
        <v>0</v>
      </c>
      <c r="C375" s="5" t="n">
        <v>0</v>
      </c>
    </row>
    <row r="376" spans="1:3">
      <c r="A376" s="4" t="s">
        <v>993</v>
      </c>
    </row>
    <row r="377" spans="1:3">
      <c r="A377" s="3" t="s">
        <v>720</v>
      </c>
    </row>
    <row r="378" spans="1:3">
      <c r="A378" s="4" t="s">
        <v>721</v>
      </c>
      <c r="B378" s="5" t="n">
        <v>0</v>
      </c>
      <c r="C378" s="5" t="n">
        <v>910</v>
      </c>
    </row>
    <row r="379" spans="1:3">
      <c r="A379" s="4" t="s">
        <v>994</v>
      </c>
    </row>
    <row r="380" spans="1:3">
      <c r="A380" s="3" t="s">
        <v>720</v>
      </c>
    </row>
    <row r="381" spans="1:3">
      <c r="A381" s="4" t="s">
        <v>721</v>
      </c>
      <c r="B381" s="5" t="n">
        <v>0</v>
      </c>
      <c r="C381" s="5" t="n">
        <v>0</v>
      </c>
    </row>
    <row r="382" spans="1:3">
      <c r="A382" s="4" t="s">
        <v>995</v>
      </c>
    </row>
    <row r="383" spans="1:3">
      <c r="A383" s="3" t="s">
        <v>720</v>
      </c>
    </row>
    <row r="384" spans="1:3">
      <c r="A384" s="4" t="s">
        <v>721</v>
      </c>
      <c r="B384" s="5" t="n">
        <v>0</v>
      </c>
      <c r="C384" s="5" t="n">
        <v>0</v>
      </c>
    </row>
    <row r="385" spans="1:3">
      <c r="A385" s="4" t="s">
        <v>996</v>
      </c>
    </row>
    <row r="386" spans="1:3">
      <c r="A386" s="3" t="s">
        <v>720</v>
      </c>
    </row>
    <row r="387" spans="1:3">
      <c r="A387" s="4" t="s">
        <v>721</v>
      </c>
      <c r="B387" s="5" t="n">
        <v>541903</v>
      </c>
      <c r="C387" s="5" t="n">
        <v>798562</v>
      </c>
    </row>
    <row r="388" spans="1:3">
      <c r="A388" s="4" t="s">
        <v>997</v>
      </c>
    </row>
    <row r="389" spans="1:3">
      <c r="A389" s="3" t="s">
        <v>720</v>
      </c>
    </row>
    <row r="390" spans="1:3">
      <c r="A390" s="4" t="s">
        <v>721</v>
      </c>
      <c r="B390" s="5" t="n">
        <v>329614</v>
      </c>
      <c r="C390" s="5" t="n">
        <v>401050</v>
      </c>
    </row>
    <row r="391" spans="1:3">
      <c r="A391" s="4" t="s">
        <v>998</v>
      </c>
    </row>
    <row r="392" spans="1:3">
      <c r="A392" s="3" t="s">
        <v>720</v>
      </c>
    </row>
    <row r="393" spans="1:3">
      <c r="A393" s="4" t="s">
        <v>721</v>
      </c>
      <c r="B393" s="5" t="n">
        <v>25845</v>
      </c>
      <c r="C393" s="5" t="n">
        <v>34992</v>
      </c>
    </row>
    <row r="394" spans="1:3">
      <c r="A394" s="4" t="s">
        <v>999</v>
      </c>
    </row>
    <row r="395" spans="1:3">
      <c r="A395" s="3" t="s">
        <v>720</v>
      </c>
    </row>
    <row r="396" spans="1:3">
      <c r="A396" s="4" t="s">
        <v>721</v>
      </c>
      <c r="B396" s="5" t="n">
        <v>83333</v>
      </c>
      <c r="C396" s="5" t="n">
        <v>97951</v>
      </c>
    </row>
    <row r="397" spans="1:3">
      <c r="A397" s="4" t="s">
        <v>1000</v>
      </c>
    </row>
    <row r="398" spans="1:3">
      <c r="A398" s="3" t="s">
        <v>720</v>
      </c>
    </row>
    <row r="399" spans="1:3">
      <c r="A399" s="4" t="s">
        <v>721</v>
      </c>
      <c r="B399" s="5" t="n">
        <v>6486</v>
      </c>
      <c r="C399" s="5" t="n">
        <v>84188</v>
      </c>
    </row>
    <row r="400" spans="1:3">
      <c r="A400" s="4" t="s">
        <v>1001</v>
      </c>
    </row>
    <row r="401" spans="1:3">
      <c r="A401" s="3" t="s">
        <v>720</v>
      </c>
    </row>
    <row r="402" spans="1:3">
      <c r="A402" s="4" t="s">
        <v>721</v>
      </c>
      <c r="B402" s="5" t="n">
        <v>70941</v>
      </c>
      <c r="C402" s="5" t="n">
        <v>130008</v>
      </c>
    </row>
    <row r="403" spans="1:3">
      <c r="A403" s="4" t="s">
        <v>1002</v>
      </c>
    </row>
    <row r="404" spans="1:3">
      <c r="A404" s="3" t="s">
        <v>720</v>
      </c>
    </row>
    <row r="405" spans="1:3">
      <c r="A405" s="4" t="s">
        <v>721</v>
      </c>
      <c r="B405" s="5" t="n">
        <v>2715</v>
      </c>
      <c r="C405" s="5" t="n">
        <v>3007</v>
      </c>
    </row>
    <row r="406" spans="1:3">
      <c r="A406" s="4" t="s">
        <v>1003</v>
      </c>
    </row>
    <row r="407" spans="1:3">
      <c r="A407" s="3" t="s">
        <v>720</v>
      </c>
    </row>
    <row r="408" spans="1:3">
      <c r="A408" s="4" t="s">
        <v>721</v>
      </c>
      <c r="B408" s="6" t="n">
        <v>22969</v>
      </c>
      <c r="C408" s="6" t="n">
        <v>473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1004</v>
      </c>
      <c r="B1" s="2" t="s">
        <v>1</v>
      </c>
    </row>
    <row r="2" spans="1:3">
      <c r="B2" s="2" t="s">
        <v>1005</v>
      </c>
      <c r="C2" s="2" t="s">
        <v>1006</v>
      </c>
    </row>
    <row r="3" spans="1:3">
      <c r="A3" s="3" t="s">
        <v>1007</v>
      </c>
    </row>
    <row r="4" spans="1:3">
      <c r="A4" s="4" t="s">
        <v>1008</v>
      </c>
      <c r="B4" s="6" t="n">
        <v>10962</v>
      </c>
      <c r="C4" s="6" t="n">
        <v>9089</v>
      </c>
    </row>
    <row r="5" spans="1:3">
      <c r="A5" s="4" t="s">
        <v>1009</v>
      </c>
      <c r="B5" s="5" t="n">
        <v>17</v>
      </c>
      <c r="C5" s="5" t="n">
        <v>10</v>
      </c>
    </row>
    <row r="6" spans="1:3">
      <c r="A6" s="4" t="s">
        <v>1010</v>
      </c>
      <c r="B6" s="6" t="n">
        <v>6369</v>
      </c>
      <c r="C6" s="6" t="n">
        <v>1114</v>
      </c>
    </row>
    <row r="7" spans="1:3">
      <c r="A7" s="4" t="s">
        <v>1011</v>
      </c>
      <c r="B7" s="6" t="n">
        <v>6389</v>
      </c>
      <c r="C7" s="6" t="n">
        <v>1114</v>
      </c>
    </row>
    <row r="8" spans="1:3">
      <c r="A8" s="4" t="s">
        <v>1012</v>
      </c>
    </row>
    <row r="9" spans="1:3">
      <c r="A9" s="3" t="s">
        <v>1007</v>
      </c>
    </row>
    <row r="10" spans="1:3">
      <c r="A10" s="4" t="s">
        <v>1009</v>
      </c>
      <c r="B10" s="5" t="n">
        <v>4</v>
      </c>
      <c r="C10" s="5" t="n">
        <v>1</v>
      </c>
    </row>
    <row r="11" spans="1:3">
      <c r="A11" s="4" t="s">
        <v>1013</v>
      </c>
    </row>
    <row r="12" spans="1:3">
      <c r="A12" s="3" t="s">
        <v>1007</v>
      </c>
    </row>
    <row r="13" spans="1:3">
      <c r="A13" s="4" t="s">
        <v>1009</v>
      </c>
      <c r="B13" s="5" t="n">
        <v>5</v>
      </c>
      <c r="C13" s="5" t="n">
        <v>1</v>
      </c>
    </row>
    <row r="14" spans="1:3">
      <c r="A14" s="4" t="s">
        <v>1014</v>
      </c>
    </row>
    <row r="15" spans="1:3">
      <c r="A15" s="3" t="s">
        <v>1007</v>
      </c>
    </row>
    <row r="16" spans="1:3">
      <c r="A16" s="4" t="s">
        <v>1009</v>
      </c>
      <c r="B16" s="5" t="n">
        <v>0</v>
      </c>
      <c r="C16" s="5" t="n">
        <v>4</v>
      </c>
    </row>
    <row r="17" spans="1:3">
      <c r="A17" s="4" t="s">
        <v>1015</v>
      </c>
    </row>
    <row r="18" spans="1:3">
      <c r="A18" s="3" t="s">
        <v>1007</v>
      </c>
    </row>
    <row r="19" spans="1:3">
      <c r="A19" s="4" t="s">
        <v>1009</v>
      </c>
      <c r="B19" s="5" t="n">
        <v>4</v>
      </c>
      <c r="C19" s="5" t="n">
        <v>4</v>
      </c>
    </row>
    <row r="20" spans="1:3">
      <c r="A20" s="4" t="s">
        <v>1016</v>
      </c>
    </row>
    <row r="21" spans="1:3">
      <c r="A21" s="3" t="s">
        <v>1007</v>
      </c>
    </row>
    <row r="22" spans="1:3">
      <c r="A22" s="4" t="s">
        <v>1009</v>
      </c>
      <c r="B22" s="5" t="n">
        <v>4</v>
      </c>
      <c r="C22" s="5" t="n">
        <v>0</v>
      </c>
    </row>
    <row r="23" spans="1:3">
      <c r="A23" s="4" t="s">
        <v>1017</v>
      </c>
    </row>
    <row r="24" spans="1:3">
      <c r="A24" s="3" t="s">
        <v>1007</v>
      </c>
    </row>
    <row r="25" spans="1:3">
      <c r="A25" s="4" t="s">
        <v>1009</v>
      </c>
      <c r="B25" s="5" t="n">
        <v>1</v>
      </c>
    </row>
    <row r="26" spans="1:3">
      <c r="A26" s="4" t="s">
        <v>1010</v>
      </c>
      <c r="B26" s="6" t="n">
        <v>4439</v>
      </c>
    </row>
    <row r="27" spans="1:3">
      <c r="A27" s="4" t="s">
        <v>1011</v>
      </c>
      <c r="B27" s="6" t="n">
        <v>4439</v>
      </c>
    </row>
    <row r="28" spans="1:3">
      <c r="A28" s="4" t="s">
        <v>1018</v>
      </c>
    </row>
    <row r="29" spans="1:3">
      <c r="A29" s="3" t="s">
        <v>1007</v>
      </c>
    </row>
    <row r="30" spans="1:3">
      <c r="A30" s="4" t="s">
        <v>1009</v>
      </c>
      <c r="B30" s="5" t="n">
        <v>1</v>
      </c>
    </row>
    <row r="31" spans="1:3">
      <c r="A31" s="4" t="s">
        <v>1019</v>
      </c>
    </row>
    <row r="32" spans="1:3">
      <c r="A32" s="3" t="s">
        <v>1007</v>
      </c>
    </row>
    <row r="33" spans="1:3">
      <c r="A33" s="4" t="s">
        <v>1009</v>
      </c>
      <c r="B33" s="5" t="n">
        <v>0</v>
      </c>
    </row>
    <row r="34" spans="1:3">
      <c r="A34" s="4" t="s">
        <v>1020</v>
      </c>
    </row>
    <row r="35" spans="1:3">
      <c r="A35" s="3" t="s">
        <v>1007</v>
      </c>
    </row>
    <row r="36" spans="1:3">
      <c r="A36" s="4" t="s">
        <v>1009</v>
      </c>
      <c r="B36" s="5" t="n">
        <v>0</v>
      </c>
    </row>
    <row r="37" spans="1:3">
      <c r="A37" s="4" t="s">
        <v>1021</v>
      </c>
    </row>
    <row r="38" spans="1:3">
      <c r="A38" s="3" t="s">
        <v>1007</v>
      </c>
    </row>
    <row r="39" spans="1:3">
      <c r="A39" s="4" t="s">
        <v>1009</v>
      </c>
      <c r="B39" s="5" t="n">
        <v>0</v>
      </c>
    </row>
    <row r="40" spans="1:3">
      <c r="A40" s="4" t="s">
        <v>1022</v>
      </c>
    </row>
    <row r="41" spans="1:3">
      <c r="A41" s="3" t="s">
        <v>1007</v>
      </c>
    </row>
    <row r="42" spans="1:3">
      <c r="A42" s="4" t="s">
        <v>1009</v>
      </c>
      <c r="B42" s="5" t="n">
        <v>0</v>
      </c>
    </row>
    <row r="43" spans="1:3">
      <c r="A43" s="4" t="s">
        <v>732</v>
      </c>
    </row>
    <row r="44" spans="1:3">
      <c r="A44" s="3" t="s">
        <v>1007</v>
      </c>
    </row>
    <row r="45" spans="1:3">
      <c r="A45" s="4" t="s">
        <v>1009</v>
      </c>
      <c r="B45" s="5" t="n">
        <v>3</v>
      </c>
      <c r="C45" s="5" t="n">
        <v>3</v>
      </c>
    </row>
    <row r="46" spans="1:3">
      <c r="A46" s="4" t="s">
        <v>1010</v>
      </c>
      <c r="B46" s="6" t="n">
        <v>961</v>
      </c>
      <c r="C46" s="6" t="n">
        <v>582</v>
      </c>
    </row>
    <row r="47" spans="1:3">
      <c r="A47" s="4" t="s">
        <v>1011</v>
      </c>
      <c r="B47" s="5" t="n">
        <v>961</v>
      </c>
      <c r="C47" s="6" t="n">
        <v>582</v>
      </c>
    </row>
    <row r="48" spans="1:3">
      <c r="A48" s="4" t="s">
        <v>1023</v>
      </c>
      <c r="B48" s="6" t="n">
        <v>25</v>
      </c>
    </row>
    <row r="49" spans="1:3">
      <c r="A49" s="4" t="s">
        <v>1024</v>
      </c>
    </row>
    <row r="50" spans="1:3">
      <c r="A50" s="3" t="s">
        <v>1007</v>
      </c>
    </row>
    <row r="51" spans="1:3">
      <c r="A51" s="4" t="s">
        <v>1009</v>
      </c>
      <c r="B51" s="5" t="n">
        <v>0</v>
      </c>
      <c r="C51" s="5" t="n">
        <v>0</v>
      </c>
    </row>
    <row r="52" spans="1:3">
      <c r="A52" s="4" t="s">
        <v>1025</v>
      </c>
    </row>
    <row r="53" spans="1:3">
      <c r="A53" s="3" t="s">
        <v>1007</v>
      </c>
    </row>
    <row r="54" spans="1:3">
      <c r="A54" s="4" t="s">
        <v>1009</v>
      </c>
      <c r="B54" s="5" t="n">
        <v>3</v>
      </c>
      <c r="C54" s="5" t="n">
        <v>0</v>
      </c>
    </row>
    <row r="55" spans="1:3">
      <c r="A55" s="4" t="s">
        <v>1026</v>
      </c>
    </row>
    <row r="56" spans="1:3">
      <c r="A56" s="3" t="s">
        <v>1007</v>
      </c>
    </row>
    <row r="57" spans="1:3">
      <c r="A57" s="4" t="s">
        <v>1009</v>
      </c>
      <c r="B57" s="5" t="n">
        <v>0</v>
      </c>
      <c r="C57" s="5" t="n">
        <v>3</v>
      </c>
    </row>
    <row r="58" spans="1:3">
      <c r="A58" s="4" t="s">
        <v>1027</v>
      </c>
    </row>
    <row r="59" spans="1:3">
      <c r="A59" s="3" t="s">
        <v>1007</v>
      </c>
    </row>
    <row r="60" spans="1:3">
      <c r="A60" s="4" t="s">
        <v>1009</v>
      </c>
      <c r="B60" s="5" t="n">
        <v>0</v>
      </c>
      <c r="C60" s="5" t="n">
        <v>0</v>
      </c>
    </row>
    <row r="61" spans="1:3">
      <c r="A61" s="4" t="s">
        <v>1028</v>
      </c>
    </row>
    <row r="62" spans="1:3">
      <c r="A62" s="3" t="s">
        <v>1007</v>
      </c>
    </row>
    <row r="63" spans="1:3">
      <c r="A63" s="4" t="s">
        <v>1009</v>
      </c>
      <c r="B63" s="5" t="n">
        <v>0</v>
      </c>
      <c r="C63" s="5" t="n">
        <v>0</v>
      </c>
    </row>
    <row r="64" spans="1:3">
      <c r="A64" s="4" t="s">
        <v>735</v>
      </c>
    </row>
    <row r="65" spans="1:3">
      <c r="A65" s="3" t="s">
        <v>1007</v>
      </c>
    </row>
    <row r="66" spans="1:3">
      <c r="A66" s="4" t="s">
        <v>1009</v>
      </c>
      <c r="B66" s="5" t="n">
        <v>6</v>
      </c>
      <c r="C66" s="5" t="n">
        <v>3</v>
      </c>
    </row>
    <row r="67" spans="1:3">
      <c r="A67" s="4" t="s">
        <v>1010</v>
      </c>
      <c r="B67" s="6" t="n">
        <v>620</v>
      </c>
      <c r="C67" s="6" t="n">
        <v>432</v>
      </c>
    </row>
    <row r="68" spans="1:3">
      <c r="A68" s="4" t="s">
        <v>1011</v>
      </c>
      <c r="B68" s="6" t="n">
        <v>640</v>
      </c>
      <c r="C68" s="6" t="n">
        <v>432</v>
      </c>
    </row>
    <row r="69" spans="1:3">
      <c r="A69" s="4" t="s">
        <v>1029</v>
      </c>
    </row>
    <row r="70" spans="1:3">
      <c r="A70" s="3" t="s">
        <v>1007</v>
      </c>
    </row>
    <row r="71" spans="1:3">
      <c r="A71" s="4" t="s">
        <v>1009</v>
      </c>
      <c r="B71" s="5" t="n">
        <v>2</v>
      </c>
      <c r="C71" s="5" t="n">
        <v>1</v>
      </c>
    </row>
    <row r="72" spans="1:3">
      <c r="A72" s="4" t="s">
        <v>1030</v>
      </c>
    </row>
    <row r="73" spans="1:3">
      <c r="A73" s="3" t="s">
        <v>1007</v>
      </c>
    </row>
    <row r="74" spans="1:3">
      <c r="A74" s="4" t="s">
        <v>1009</v>
      </c>
      <c r="B74" s="5" t="n">
        <v>1</v>
      </c>
      <c r="C74" s="5" t="n">
        <v>1</v>
      </c>
    </row>
    <row r="75" spans="1:3">
      <c r="A75" s="4" t="s">
        <v>1031</v>
      </c>
    </row>
    <row r="76" spans="1:3">
      <c r="A76" s="3" t="s">
        <v>1007</v>
      </c>
    </row>
    <row r="77" spans="1:3">
      <c r="A77" s="4" t="s">
        <v>1009</v>
      </c>
      <c r="B77" s="5" t="n">
        <v>0</v>
      </c>
      <c r="C77" s="5" t="n">
        <v>1</v>
      </c>
    </row>
    <row r="78" spans="1:3">
      <c r="A78" s="4" t="s">
        <v>1032</v>
      </c>
    </row>
    <row r="79" spans="1:3">
      <c r="A79" s="3" t="s">
        <v>1007</v>
      </c>
    </row>
    <row r="80" spans="1:3">
      <c r="A80" s="4" t="s">
        <v>1009</v>
      </c>
      <c r="B80" s="5" t="n">
        <v>0</v>
      </c>
      <c r="C80" s="5" t="n">
        <v>0</v>
      </c>
    </row>
    <row r="81" spans="1:3">
      <c r="A81" s="4" t="s">
        <v>1033</v>
      </c>
    </row>
    <row r="82" spans="1:3">
      <c r="A82" s="3" t="s">
        <v>1007</v>
      </c>
    </row>
    <row r="83" spans="1:3">
      <c r="A83" s="4" t="s">
        <v>1009</v>
      </c>
      <c r="B83" s="5" t="n">
        <v>3</v>
      </c>
      <c r="C83" s="5" t="n">
        <v>0</v>
      </c>
    </row>
    <row r="84" spans="1:3">
      <c r="A84" s="4" t="s">
        <v>744</v>
      </c>
    </row>
    <row r="85" spans="1:3">
      <c r="A85" s="3" t="s">
        <v>1007</v>
      </c>
    </row>
    <row r="86" spans="1:3">
      <c r="A86" s="4" t="s">
        <v>1009</v>
      </c>
      <c r="B86" s="5" t="n">
        <v>2</v>
      </c>
    </row>
    <row r="87" spans="1:3">
      <c r="A87" s="4" t="s">
        <v>1010</v>
      </c>
      <c r="B87" s="6" t="n">
        <v>156</v>
      </c>
    </row>
    <row r="88" spans="1:3">
      <c r="A88" s="4" t="s">
        <v>1011</v>
      </c>
      <c r="B88" s="6" t="n">
        <v>156</v>
      </c>
    </row>
    <row r="89" spans="1:3">
      <c r="A89" s="4" t="s">
        <v>1034</v>
      </c>
    </row>
    <row r="90" spans="1:3">
      <c r="A90" s="3" t="s">
        <v>1007</v>
      </c>
    </row>
    <row r="91" spans="1:3">
      <c r="A91" s="4" t="s">
        <v>1009</v>
      </c>
      <c r="B91" s="5" t="n">
        <v>1</v>
      </c>
    </row>
    <row r="92" spans="1:3">
      <c r="A92" s="4" t="s">
        <v>1035</v>
      </c>
    </row>
    <row r="93" spans="1:3">
      <c r="A93" s="3" t="s">
        <v>1007</v>
      </c>
    </row>
    <row r="94" spans="1:3">
      <c r="A94" s="4" t="s">
        <v>1009</v>
      </c>
      <c r="B94" s="5" t="n">
        <v>1</v>
      </c>
    </row>
    <row r="95" spans="1:3">
      <c r="A95" s="4" t="s">
        <v>1036</v>
      </c>
    </row>
    <row r="96" spans="1:3">
      <c r="A96" s="3" t="s">
        <v>1007</v>
      </c>
    </row>
    <row r="97" spans="1:3">
      <c r="A97" s="4" t="s">
        <v>1009</v>
      </c>
      <c r="B97" s="5" t="n">
        <v>0</v>
      </c>
    </row>
    <row r="98" spans="1:3">
      <c r="A98" s="4" t="s">
        <v>1037</v>
      </c>
    </row>
    <row r="99" spans="1:3">
      <c r="A99" s="3" t="s">
        <v>1007</v>
      </c>
    </row>
    <row r="100" spans="1:3">
      <c r="A100" s="4" t="s">
        <v>1009</v>
      </c>
      <c r="B100" s="5" t="n">
        <v>0</v>
      </c>
    </row>
    <row r="101" spans="1:3">
      <c r="A101" s="4" t="s">
        <v>1038</v>
      </c>
    </row>
    <row r="102" spans="1:3">
      <c r="A102" s="3" t="s">
        <v>1007</v>
      </c>
    </row>
    <row r="103" spans="1:3">
      <c r="A103" s="4" t="s">
        <v>1009</v>
      </c>
      <c r="B103" s="5" t="n">
        <v>0</v>
      </c>
    </row>
    <row r="104" spans="1:3">
      <c r="A104" s="4" t="s">
        <v>747</v>
      </c>
    </row>
    <row r="105" spans="1:3">
      <c r="A105" s="3" t="s">
        <v>1007</v>
      </c>
    </row>
    <row r="106" spans="1:3">
      <c r="A106" s="4" t="s">
        <v>1009</v>
      </c>
      <c r="B106" s="5" t="n">
        <v>1</v>
      </c>
    </row>
    <row r="107" spans="1:3">
      <c r="A107" s="4" t="s">
        <v>1010</v>
      </c>
      <c r="B107" s="6" t="n">
        <v>20</v>
      </c>
    </row>
    <row r="108" spans="1:3">
      <c r="A108" s="4" t="s">
        <v>1011</v>
      </c>
      <c r="B108" s="6" t="n">
        <v>20</v>
      </c>
    </row>
    <row r="109" spans="1:3">
      <c r="A109" s="4" t="s">
        <v>1039</v>
      </c>
    </row>
    <row r="110" spans="1:3">
      <c r="A110" s="3" t="s">
        <v>1007</v>
      </c>
    </row>
    <row r="111" spans="1:3">
      <c r="A111" s="4" t="s">
        <v>1009</v>
      </c>
      <c r="B111" s="5" t="n">
        <v>0</v>
      </c>
    </row>
    <row r="112" spans="1:3">
      <c r="A112" s="4" t="s">
        <v>1040</v>
      </c>
    </row>
    <row r="113" spans="1:3">
      <c r="A113" s="3" t="s">
        <v>1007</v>
      </c>
    </row>
    <row r="114" spans="1:3">
      <c r="A114" s="4" t="s">
        <v>1009</v>
      </c>
      <c r="B114" s="5" t="n">
        <v>0</v>
      </c>
    </row>
    <row r="115" spans="1:3">
      <c r="A115" s="4" t="s">
        <v>1041</v>
      </c>
    </row>
    <row r="116" spans="1:3">
      <c r="A116" s="3" t="s">
        <v>1007</v>
      </c>
    </row>
    <row r="117" spans="1:3">
      <c r="A117" s="4" t="s">
        <v>1009</v>
      </c>
      <c r="B117" s="5" t="n">
        <v>0</v>
      </c>
    </row>
    <row r="118" spans="1:3">
      <c r="A118" s="4" t="s">
        <v>1042</v>
      </c>
    </row>
    <row r="119" spans="1:3">
      <c r="A119" s="3" t="s">
        <v>1007</v>
      </c>
    </row>
    <row r="120" spans="1:3">
      <c r="A120" s="4" t="s">
        <v>1009</v>
      </c>
      <c r="B120" s="5" t="n">
        <v>0</v>
      </c>
    </row>
    <row r="121" spans="1:3">
      <c r="A121" s="4" t="s">
        <v>1043</v>
      </c>
    </row>
    <row r="122" spans="1:3">
      <c r="A122" s="3" t="s">
        <v>1007</v>
      </c>
    </row>
    <row r="123" spans="1:3">
      <c r="A123" s="4" t="s">
        <v>1009</v>
      </c>
      <c r="B123" s="5" t="n">
        <v>1</v>
      </c>
    </row>
    <row r="124" spans="1:3">
      <c r="A124" s="4" t="s">
        <v>750</v>
      </c>
    </row>
    <row r="125" spans="1:3">
      <c r="A125" s="3" t="s">
        <v>1007</v>
      </c>
    </row>
    <row r="126" spans="1:3">
      <c r="A126" s="4" t="s">
        <v>1009</v>
      </c>
      <c r="B126" s="5" t="n">
        <v>4</v>
      </c>
      <c r="C126" s="5" t="n">
        <v>4</v>
      </c>
    </row>
    <row r="127" spans="1:3">
      <c r="A127" s="4" t="s">
        <v>1010</v>
      </c>
      <c r="B127" s="6" t="n">
        <v>173</v>
      </c>
      <c r="C127" s="6" t="n">
        <v>100</v>
      </c>
    </row>
    <row r="128" spans="1:3">
      <c r="A128" s="4" t="s">
        <v>1011</v>
      </c>
      <c r="B128" s="5" t="n">
        <v>173</v>
      </c>
      <c r="C128" s="6" t="n">
        <v>100</v>
      </c>
    </row>
    <row r="129" spans="1:3">
      <c r="A129" s="4" t="s">
        <v>1023</v>
      </c>
      <c r="B129" s="6" t="n">
        <v>49</v>
      </c>
    </row>
    <row r="130" spans="1:3">
      <c r="A130" s="4" t="s">
        <v>1044</v>
      </c>
    </row>
    <row r="131" spans="1:3">
      <c r="A131" s="3" t="s">
        <v>1007</v>
      </c>
    </row>
    <row r="132" spans="1:3">
      <c r="A132" s="4" t="s">
        <v>1009</v>
      </c>
      <c r="B132" s="5" t="n">
        <v>0</v>
      </c>
      <c r="C132" s="5" t="n">
        <v>0</v>
      </c>
    </row>
    <row r="133" spans="1:3">
      <c r="A133" s="4" t="s">
        <v>1045</v>
      </c>
    </row>
    <row r="134" spans="1:3">
      <c r="A134" s="3" t="s">
        <v>1007</v>
      </c>
    </row>
    <row r="135" spans="1:3">
      <c r="A135" s="4" t="s">
        <v>1009</v>
      </c>
      <c r="B135" s="5" t="n">
        <v>0</v>
      </c>
      <c r="C135" s="5" t="n">
        <v>0</v>
      </c>
    </row>
    <row r="136" spans="1:3">
      <c r="A136" s="4" t="s">
        <v>1046</v>
      </c>
    </row>
    <row r="137" spans="1:3">
      <c r="A137" s="3" t="s">
        <v>1007</v>
      </c>
    </row>
    <row r="138" spans="1:3">
      <c r="A138" s="4" t="s">
        <v>1009</v>
      </c>
      <c r="B138" s="5" t="n">
        <v>0</v>
      </c>
      <c r="C138" s="5" t="n">
        <v>0</v>
      </c>
    </row>
    <row r="139" spans="1:3">
      <c r="A139" s="4" t="s">
        <v>1047</v>
      </c>
    </row>
    <row r="140" spans="1:3">
      <c r="A140" s="3" t="s">
        <v>1007</v>
      </c>
    </row>
    <row r="141" spans="1:3">
      <c r="A141" s="4" t="s">
        <v>1009</v>
      </c>
      <c r="B141" s="5" t="n">
        <v>4</v>
      </c>
      <c r="C141" s="5" t="n">
        <v>4</v>
      </c>
    </row>
    <row r="142" spans="1:3">
      <c r="A142" s="4" t="s">
        <v>1048</v>
      </c>
    </row>
    <row r="143" spans="1:3">
      <c r="A143" s="3" t="s">
        <v>1007</v>
      </c>
    </row>
    <row r="144" spans="1:3">
      <c r="A144" s="4" t="s">
        <v>1009</v>
      </c>
      <c r="B144" s="5" t="n">
        <v>0</v>
      </c>
      <c r="C144" s="5" t="n">
        <v>0</v>
      </c>
    </row>
    <row r="145" spans="1:3">
      <c r="A145" s="4" t="s">
        <v>1049</v>
      </c>
    </row>
    <row r="146" spans="1:3">
      <c r="A146" s="3" t="s">
        <v>1007</v>
      </c>
    </row>
    <row r="147" spans="1:3">
      <c r="A147" s="4" t="s">
        <v>1008</v>
      </c>
      <c r="B147" s="6" t="n">
        <v>1217</v>
      </c>
      <c r="C147" s="6" t="n">
        <v>3289</v>
      </c>
    </row>
    <row r="148" spans="1:3">
      <c r="A148" s="4" t="s">
        <v>1050</v>
      </c>
    </row>
    <row r="149" spans="1:3">
      <c r="A149" s="3" t="s">
        <v>1007</v>
      </c>
    </row>
    <row r="150" spans="1:3">
      <c r="A150" s="4" t="s">
        <v>1008</v>
      </c>
      <c r="B150" s="6" t="n">
        <v>9745</v>
      </c>
      <c r="C150" s="6" t="n">
        <v>5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1</v>
      </c>
      <c r="B1" s="2" t="s">
        <v>1</v>
      </c>
    </row>
    <row r="2" spans="1:4">
      <c r="B2" s="2" t="s">
        <v>2</v>
      </c>
      <c r="C2" s="2" t="s">
        <v>35</v>
      </c>
      <c r="D2" s="2" t="s">
        <v>92</v>
      </c>
    </row>
    <row r="3" spans="1:4">
      <c r="A3" s="3" t="s">
        <v>1052</v>
      </c>
    </row>
    <row r="4" spans="1:4">
      <c r="A4" s="4" t="s">
        <v>1053</v>
      </c>
      <c r="B4" s="6" t="n">
        <v>3296</v>
      </c>
      <c r="C4" s="6" t="n">
        <v>3058</v>
      </c>
      <c r="D4" s="6" t="n">
        <v>737</v>
      </c>
    </row>
    <row r="5" spans="1:4">
      <c r="A5" s="4" t="s">
        <v>1054</v>
      </c>
      <c r="B5" s="5" t="n">
        <v>3296</v>
      </c>
      <c r="C5" s="5" t="n">
        <v>3058</v>
      </c>
      <c r="D5" s="5" t="n">
        <v>737</v>
      </c>
    </row>
    <row r="6" spans="1:4">
      <c r="A6" s="4" t="s">
        <v>1055</v>
      </c>
      <c r="B6" s="5" t="n">
        <v>462</v>
      </c>
      <c r="C6" s="5" t="n">
        <v>258</v>
      </c>
      <c r="D6" s="5" t="n">
        <v>86</v>
      </c>
    </row>
    <row r="7" spans="1:4">
      <c r="A7" s="4" t="s">
        <v>1056</v>
      </c>
      <c r="B7" s="5" t="n">
        <v>2679</v>
      </c>
      <c r="C7" s="5" t="n">
        <v>2746</v>
      </c>
      <c r="D7" s="5" t="n">
        <v>775</v>
      </c>
    </row>
    <row r="8" spans="1:4">
      <c r="A8" s="4" t="s">
        <v>1057</v>
      </c>
      <c r="B8" s="5" t="n">
        <v>125</v>
      </c>
      <c r="C8" s="5" t="n">
        <v>136</v>
      </c>
      <c r="D8" s="5" t="n">
        <v>34</v>
      </c>
    </row>
    <row r="9" spans="1:4">
      <c r="A9" s="4" t="s">
        <v>1058</v>
      </c>
      <c r="B9" s="5" t="n">
        <v>18078</v>
      </c>
      <c r="C9" s="5" t="n">
        <v>10882</v>
      </c>
      <c r="D9" s="5" t="n">
        <v>13437</v>
      </c>
    </row>
    <row r="10" spans="1:4">
      <c r="A10" s="4" t="s">
        <v>1059</v>
      </c>
      <c r="B10" s="5" t="n">
        <v>19605</v>
      </c>
      <c r="C10" s="5" t="n">
        <v>13005</v>
      </c>
      <c r="D10" s="5" t="n">
        <v>15017</v>
      </c>
    </row>
    <row r="11" spans="1:4">
      <c r="A11" s="4" t="s">
        <v>1060</v>
      </c>
      <c r="B11" s="5" t="n">
        <v>18746</v>
      </c>
      <c r="C11" s="5" t="n">
        <v>10914</v>
      </c>
      <c r="D11" s="5" t="n">
        <v>20322</v>
      </c>
    </row>
    <row r="12" spans="1:4">
      <c r="A12" s="4" t="s">
        <v>1061</v>
      </c>
      <c r="B12" s="5" t="n">
        <v>649</v>
      </c>
      <c r="C12" s="5" t="n">
        <v>349</v>
      </c>
      <c r="D12" s="5" t="n">
        <v>517</v>
      </c>
    </row>
    <row r="13" spans="1:4">
      <c r="A13" s="4" t="s">
        <v>1062</v>
      </c>
      <c r="B13" s="5" t="n">
        <v>21374</v>
      </c>
      <c r="C13" s="5" t="n">
        <v>13940</v>
      </c>
      <c r="D13" s="5" t="n">
        <v>14174</v>
      </c>
    </row>
    <row r="14" spans="1:4">
      <c r="A14" s="4" t="s">
        <v>1063</v>
      </c>
      <c r="B14" s="5" t="n">
        <v>22901</v>
      </c>
      <c r="C14" s="5" t="n">
        <v>16063</v>
      </c>
      <c r="D14" s="5" t="n">
        <v>15754</v>
      </c>
    </row>
    <row r="15" spans="1:4">
      <c r="A15" s="4" t="s">
        <v>1064</v>
      </c>
      <c r="B15" s="5" t="n">
        <v>21425</v>
      </c>
      <c r="C15" s="5" t="n">
        <v>13660</v>
      </c>
      <c r="D15" s="5" t="n">
        <v>21097</v>
      </c>
    </row>
    <row r="16" spans="1:4">
      <c r="A16" s="4" t="s">
        <v>1065</v>
      </c>
      <c r="B16" s="5" t="n">
        <v>774</v>
      </c>
      <c r="C16" s="5" t="n">
        <v>485</v>
      </c>
      <c r="D16" s="5" t="n">
        <v>551</v>
      </c>
    </row>
    <row r="17" spans="1:4">
      <c r="A17" s="4" t="s">
        <v>732</v>
      </c>
    </row>
    <row r="18" spans="1:4">
      <c r="A18" s="3" t="s">
        <v>1052</v>
      </c>
    </row>
    <row r="19" spans="1:4">
      <c r="A19" s="4" t="s">
        <v>1053</v>
      </c>
      <c r="B19" s="5" t="n">
        <v>1280</v>
      </c>
      <c r="C19" s="5" t="n">
        <v>577</v>
      </c>
    </row>
    <row r="20" spans="1:4">
      <c r="A20" s="4" t="s">
        <v>1054</v>
      </c>
      <c r="B20" s="5" t="n">
        <v>1280</v>
      </c>
      <c r="C20" s="5" t="n">
        <v>577</v>
      </c>
    </row>
    <row r="21" spans="1:4">
      <c r="A21" s="4" t="s">
        <v>1055</v>
      </c>
      <c r="B21" s="5" t="n">
        <v>162</v>
      </c>
      <c r="C21" s="5" t="n">
        <v>19</v>
      </c>
    </row>
    <row r="22" spans="1:4">
      <c r="A22" s="4" t="s">
        <v>1056</v>
      </c>
      <c r="B22" s="5" t="n">
        <v>640</v>
      </c>
      <c r="C22" s="5" t="n">
        <v>232</v>
      </c>
    </row>
    <row r="23" spans="1:4">
      <c r="A23" s="4" t="s">
        <v>1057</v>
      </c>
      <c r="B23" s="5" t="n">
        <v>27</v>
      </c>
      <c r="C23" s="5" t="n">
        <v>7</v>
      </c>
    </row>
    <row r="24" spans="1:4">
      <c r="A24" s="4" t="s">
        <v>1058</v>
      </c>
      <c r="B24" s="5" t="n">
        <v>3718</v>
      </c>
      <c r="C24" s="5" t="n">
        <v>1585</v>
      </c>
      <c r="D24" s="5" t="n">
        <v>2354</v>
      </c>
    </row>
    <row r="25" spans="1:4">
      <c r="A25" s="4" t="s">
        <v>1059</v>
      </c>
      <c r="B25" s="5" t="n">
        <v>3724</v>
      </c>
      <c r="C25" s="5" t="n">
        <v>1645</v>
      </c>
      <c r="D25" s="5" t="n">
        <v>2778</v>
      </c>
    </row>
    <row r="26" spans="1:4">
      <c r="A26" s="4" t="s">
        <v>1060</v>
      </c>
      <c r="B26" s="5" t="n">
        <v>3537</v>
      </c>
      <c r="C26" s="5" t="n">
        <v>1636</v>
      </c>
      <c r="D26" s="5" t="n">
        <v>2833</v>
      </c>
    </row>
    <row r="27" spans="1:4">
      <c r="A27" s="4" t="s">
        <v>1061</v>
      </c>
      <c r="B27" s="5" t="n">
        <v>67</v>
      </c>
      <c r="C27" s="5" t="n">
        <v>38</v>
      </c>
      <c r="D27" s="5" t="n">
        <v>25</v>
      </c>
    </row>
    <row r="28" spans="1:4">
      <c r="A28" s="4" t="s">
        <v>735</v>
      </c>
    </row>
    <row r="29" spans="1:4">
      <c r="A29" s="3" t="s">
        <v>1052</v>
      </c>
    </row>
    <row r="30" spans="1:4">
      <c r="A30" s="4" t="s">
        <v>1053</v>
      </c>
      <c r="B30" s="5" t="n">
        <v>1966</v>
      </c>
      <c r="C30" s="5" t="n">
        <v>2436</v>
      </c>
      <c r="D30" s="5" t="n">
        <v>622</v>
      </c>
    </row>
    <row r="31" spans="1:4">
      <c r="A31" s="4" t="s">
        <v>1054</v>
      </c>
      <c r="B31" s="5" t="n">
        <v>1966</v>
      </c>
      <c r="C31" s="5" t="n">
        <v>2436</v>
      </c>
      <c r="D31" s="5" t="n">
        <v>622</v>
      </c>
    </row>
    <row r="32" spans="1:4">
      <c r="A32" s="4" t="s">
        <v>1055</v>
      </c>
      <c r="B32" s="5" t="n">
        <v>272</v>
      </c>
      <c r="C32" s="5" t="n">
        <v>230</v>
      </c>
      <c r="D32" s="5" t="n">
        <v>73</v>
      </c>
    </row>
    <row r="33" spans="1:4">
      <c r="A33" s="4" t="s">
        <v>1056</v>
      </c>
      <c r="B33" s="5" t="n">
        <v>1983</v>
      </c>
      <c r="C33" s="5" t="n">
        <v>2467</v>
      </c>
      <c r="D33" s="5" t="n">
        <v>639</v>
      </c>
    </row>
    <row r="34" spans="1:4">
      <c r="A34" s="4" t="s">
        <v>1057</v>
      </c>
      <c r="B34" s="5" t="n">
        <v>94</v>
      </c>
      <c r="C34" s="5" t="n">
        <v>127</v>
      </c>
      <c r="D34" s="5" t="n">
        <v>27</v>
      </c>
    </row>
    <row r="35" spans="1:4">
      <c r="A35" s="4" t="s">
        <v>1058</v>
      </c>
      <c r="B35" s="5" t="n">
        <v>4641</v>
      </c>
      <c r="C35" s="5" t="n">
        <v>5290</v>
      </c>
      <c r="D35" s="5" t="n">
        <v>6644</v>
      </c>
    </row>
    <row r="36" spans="1:4">
      <c r="A36" s="4" t="s">
        <v>1059</v>
      </c>
      <c r="B36" s="5" t="n">
        <v>4728</v>
      </c>
      <c r="C36" s="5" t="n">
        <v>5529</v>
      </c>
      <c r="D36" s="5" t="n">
        <v>6970</v>
      </c>
    </row>
    <row r="37" spans="1:4">
      <c r="A37" s="4" t="s">
        <v>1060</v>
      </c>
      <c r="B37" s="5" t="n">
        <v>4750</v>
      </c>
      <c r="C37" s="5" t="n">
        <v>4994</v>
      </c>
      <c r="D37" s="5" t="n">
        <v>7544</v>
      </c>
    </row>
    <row r="38" spans="1:4">
      <c r="A38" s="4" t="s">
        <v>1061</v>
      </c>
      <c r="B38" s="5" t="n">
        <v>133</v>
      </c>
      <c r="C38" s="5" t="n">
        <v>191</v>
      </c>
      <c r="D38" s="5" t="n">
        <v>276</v>
      </c>
    </row>
    <row r="39" spans="1:4">
      <c r="A39" s="4" t="s">
        <v>744</v>
      </c>
    </row>
    <row r="40" spans="1:4">
      <c r="A40" s="3" t="s">
        <v>1052</v>
      </c>
    </row>
    <row r="41" spans="1:4">
      <c r="A41" s="4" t="s">
        <v>1053</v>
      </c>
      <c r="C41" s="5" t="n">
        <v>18</v>
      </c>
      <c r="D41" s="5" t="n">
        <v>84</v>
      </c>
    </row>
    <row r="42" spans="1:4">
      <c r="A42" s="4" t="s">
        <v>1054</v>
      </c>
      <c r="C42" s="5" t="n">
        <v>18</v>
      </c>
      <c r="D42" s="5" t="n">
        <v>84</v>
      </c>
    </row>
    <row r="43" spans="1:4">
      <c r="A43" s="4" t="s">
        <v>1055</v>
      </c>
      <c r="C43" s="5" t="n">
        <v>5</v>
      </c>
      <c r="D43" s="5" t="n">
        <v>5</v>
      </c>
    </row>
    <row r="44" spans="1:4">
      <c r="A44" s="4" t="s">
        <v>1056</v>
      </c>
      <c r="C44" s="5" t="n">
        <v>19</v>
      </c>
      <c r="D44" s="5" t="n">
        <v>103</v>
      </c>
    </row>
    <row r="45" spans="1:4">
      <c r="A45" s="4" t="s">
        <v>1057</v>
      </c>
      <c r="C45" s="5" t="n">
        <v>1</v>
      </c>
      <c r="D45" s="5" t="n">
        <v>5</v>
      </c>
    </row>
    <row r="46" spans="1:4">
      <c r="A46" s="4" t="s">
        <v>1058</v>
      </c>
      <c r="B46" s="5" t="n">
        <v>2629</v>
      </c>
      <c r="C46" s="5" t="n">
        <v>1879</v>
      </c>
      <c r="D46" s="5" t="n">
        <v>2862</v>
      </c>
    </row>
    <row r="47" spans="1:4">
      <c r="A47" s="4" t="s">
        <v>1059</v>
      </c>
      <c r="B47" s="5" t="n">
        <v>3803</v>
      </c>
      <c r="C47" s="5" t="n">
        <v>3613</v>
      </c>
      <c r="D47" s="5" t="n">
        <v>3692</v>
      </c>
    </row>
    <row r="48" spans="1:4">
      <c r="A48" s="4" t="s">
        <v>1060</v>
      </c>
      <c r="B48" s="5" t="n">
        <v>3349</v>
      </c>
      <c r="C48" s="5" t="n">
        <v>2079</v>
      </c>
      <c r="D48" s="5" t="n">
        <v>8362</v>
      </c>
    </row>
    <row r="49" spans="1:4">
      <c r="A49" s="4" t="s">
        <v>1061</v>
      </c>
      <c r="B49" s="5" t="n">
        <v>126</v>
      </c>
      <c r="C49" s="5" t="n">
        <v>35</v>
      </c>
      <c r="D49" s="5" t="n">
        <v>146</v>
      </c>
    </row>
    <row r="50" spans="1:4">
      <c r="A50" s="4" t="s">
        <v>747</v>
      </c>
    </row>
    <row r="51" spans="1:4">
      <c r="A51" s="3" t="s">
        <v>1052</v>
      </c>
    </row>
    <row r="52" spans="1:4">
      <c r="A52" s="4" t="s">
        <v>1053</v>
      </c>
      <c r="B52" s="5" t="n">
        <v>50</v>
      </c>
      <c r="C52" s="5" t="n">
        <v>27</v>
      </c>
      <c r="D52" s="5" t="n">
        <v>31</v>
      </c>
    </row>
    <row r="53" spans="1:4">
      <c r="A53" s="4" t="s">
        <v>1054</v>
      </c>
      <c r="B53" s="5" t="n">
        <v>50</v>
      </c>
      <c r="C53" s="5" t="n">
        <v>27</v>
      </c>
      <c r="D53" s="5" t="n">
        <v>31</v>
      </c>
    </row>
    <row r="54" spans="1:4">
      <c r="A54" s="4" t="s">
        <v>1055</v>
      </c>
      <c r="B54" s="5" t="n">
        <v>28</v>
      </c>
      <c r="C54" s="5" t="n">
        <v>4</v>
      </c>
      <c r="D54" s="5" t="n">
        <v>8</v>
      </c>
    </row>
    <row r="55" spans="1:4">
      <c r="A55" s="4" t="s">
        <v>1056</v>
      </c>
      <c r="B55" s="5" t="n">
        <v>56</v>
      </c>
      <c r="C55" s="5" t="n">
        <v>28</v>
      </c>
      <c r="D55" s="5" t="n">
        <v>33</v>
      </c>
    </row>
    <row r="56" spans="1:4">
      <c r="A56" s="4" t="s">
        <v>1057</v>
      </c>
      <c r="B56" s="5" t="n">
        <v>4</v>
      </c>
      <c r="C56" s="5" t="n">
        <v>1</v>
      </c>
      <c r="D56" s="5" t="n">
        <v>2</v>
      </c>
    </row>
    <row r="57" spans="1:4">
      <c r="A57" s="4" t="s">
        <v>1017</v>
      </c>
    </row>
    <row r="58" spans="1:4">
      <c r="A58" s="3" t="s">
        <v>1052</v>
      </c>
    </row>
    <row r="59" spans="1:4">
      <c r="A59" s="4" t="s">
        <v>1058</v>
      </c>
      <c r="B59" s="5" t="n">
        <v>7007</v>
      </c>
      <c r="C59" s="5" t="n">
        <v>2128</v>
      </c>
      <c r="D59" s="5" t="n">
        <v>1577</v>
      </c>
    </row>
    <row r="60" spans="1:4">
      <c r="A60" s="4" t="s">
        <v>1059</v>
      </c>
      <c r="B60" s="5" t="n">
        <v>7264</v>
      </c>
      <c r="C60" s="5" t="n">
        <v>2218</v>
      </c>
      <c r="D60" s="5" t="n">
        <v>1577</v>
      </c>
    </row>
    <row r="61" spans="1:4">
      <c r="A61" s="4" t="s">
        <v>1060</v>
      </c>
      <c r="B61" s="5" t="n">
        <v>7010</v>
      </c>
      <c r="C61" s="5" t="n">
        <v>2205</v>
      </c>
      <c r="D61" s="5" t="n">
        <v>1583</v>
      </c>
    </row>
    <row r="62" spans="1:4">
      <c r="A62" s="4" t="s">
        <v>1061</v>
      </c>
      <c r="B62" s="5" t="n">
        <v>320</v>
      </c>
      <c r="C62" s="5" t="n">
        <v>85</v>
      </c>
      <c r="D62" s="5" t="n">
        <v>70</v>
      </c>
    </row>
    <row r="63" spans="1:4">
      <c r="A63" s="4" t="s">
        <v>1066</v>
      </c>
    </row>
    <row r="64" spans="1:4">
      <c r="A64" s="3" t="s">
        <v>1052</v>
      </c>
    </row>
    <row r="65" spans="1:4">
      <c r="A65" s="4" t="s">
        <v>1062</v>
      </c>
      <c r="B65" s="6" t="n">
        <v>1200</v>
      </c>
      <c r="C65" s="6" t="n">
        <v>272</v>
      </c>
      <c r="D65" s="6" t="n">
        <v>2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35</v>
      </c>
      <c r="D2" s="2" t="s">
        <v>92</v>
      </c>
    </row>
    <row r="3" spans="1:4">
      <c r="A3" s="4" t="s">
        <v>240</v>
      </c>
    </row>
    <row r="4" spans="1:4">
      <c r="A4" s="4" t="s">
        <v>273</v>
      </c>
      <c r="B4" s="7" t="n">
        <v>0.9399999999999999</v>
      </c>
      <c r="C4" s="7" t="n">
        <v>0.86</v>
      </c>
      <c r="D4" s="7" t="n">
        <v>0.82</v>
      </c>
    </row>
    <row r="5" spans="1:4">
      <c r="A5" s="4" t="s">
        <v>239</v>
      </c>
    </row>
    <row r="6" spans="1:4">
      <c r="A6" s="4" t="s">
        <v>274</v>
      </c>
      <c r="B6" s="6" t="n">
        <v>823</v>
      </c>
      <c r="C6" s="6" t="n">
        <v>659</v>
      </c>
      <c r="D6" s="6" t="n">
        <v>10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67</v>
      </c>
      <c r="B1" s="2" t="s">
        <v>1</v>
      </c>
    </row>
    <row r="2" spans="1:3">
      <c r="B2" s="2" t="s">
        <v>2</v>
      </c>
      <c r="C2" s="2" t="s">
        <v>35</v>
      </c>
    </row>
    <row r="3" spans="1:3">
      <c r="A3" s="3" t="s">
        <v>720</v>
      </c>
    </row>
    <row r="4" spans="1:3">
      <c r="A4" s="4" t="s">
        <v>1068</v>
      </c>
      <c r="B4" s="6" t="n">
        <v>559815</v>
      </c>
      <c r="C4" s="6" t="n">
        <v>833352</v>
      </c>
    </row>
    <row r="5" spans="1:3">
      <c r="A5" s="4" t="s">
        <v>1069</v>
      </c>
      <c r="B5" s="5" t="n">
        <v>-17912</v>
      </c>
      <c r="C5" s="5" t="n">
        <v>-34790</v>
      </c>
    </row>
    <row r="6" spans="1:3">
      <c r="A6" s="4" t="s">
        <v>1070</v>
      </c>
      <c r="B6" s="5" t="n">
        <v>541903</v>
      </c>
      <c r="C6" s="5" t="n">
        <v>798562</v>
      </c>
    </row>
    <row r="7" spans="1:3">
      <c r="A7" s="4" t="s">
        <v>729</v>
      </c>
    </row>
    <row r="8" spans="1:3">
      <c r="A8" s="3" t="s">
        <v>720</v>
      </c>
    </row>
    <row r="9" spans="1:3">
      <c r="A9" s="4" t="s">
        <v>1068</v>
      </c>
      <c r="B9" s="5" t="n">
        <v>339241</v>
      </c>
      <c r="C9" s="5" t="n">
        <v>412263</v>
      </c>
    </row>
    <row r="10" spans="1:3">
      <c r="A10" s="4" t="s">
        <v>1069</v>
      </c>
      <c r="B10" s="5" t="n">
        <v>-9627</v>
      </c>
      <c r="C10" s="5" t="n">
        <v>-11213</v>
      </c>
    </row>
    <row r="11" spans="1:3">
      <c r="A11" s="4" t="s">
        <v>1070</v>
      </c>
      <c r="B11" s="5" t="n">
        <v>329614</v>
      </c>
      <c r="C11" s="5" t="n">
        <v>401050</v>
      </c>
    </row>
    <row r="12" spans="1:3">
      <c r="A12" s="4" t="s">
        <v>732</v>
      </c>
    </row>
    <row r="13" spans="1:3">
      <c r="A13" s="3" t="s">
        <v>720</v>
      </c>
    </row>
    <row r="14" spans="1:3">
      <c r="A14" s="4" t="s">
        <v>1068</v>
      </c>
      <c r="B14" s="5" t="n">
        <v>28212</v>
      </c>
      <c r="C14" s="5" t="n">
        <v>37944</v>
      </c>
    </row>
    <row r="15" spans="1:3">
      <c r="A15" s="4" t="s">
        <v>1069</v>
      </c>
      <c r="B15" s="5" t="n">
        <v>-2367</v>
      </c>
      <c r="C15" s="5" t="n">
        <v>-2952</v>
      </c>
    </row>
    <row r="16" spans="1:3">
      <c r="A16" s="4" t="s">
        <v>1070</v>
      </c>
      <c r="B16" s="5" t="n">
        <v>25845</v>
      </c>
      <c r="C16" s="5" t="n">
        <v>34992</v>
      </c>
    </row>
    <row r="17" spans="1:3">
      <c r="A17" s="4" t="s">
        <v>735</v>
      </c>
    </row>
    <row r="18" spans="1:3">
      <c r="A18" s="3" t="s">
        <v>720</v>
      </c>
    </row>
    <row r="19" spans="1:3">
      <c r="A19" s="4" t="s">
        <v>1068</v>
      </c>
      <c r="B19" s="5" t="n">
        <v>86111</v>
      </c>
      <c r="C19" s="5" t="n">
        <v>101523</v>
      </c>
    </row>
    <row r="20" spans="1:3">
      <c r="A20" s="4" t="s">
        <v>1069</v>
      </c>
      <c r="B20" s="5" t="n">
        <v>-2778</v>
      </c>
      <c r="C20" s="5" t="n">
        <v>-3572</v>
      </c>
    </row>
    <row r="21" spans="1:3">
      <c r="A21" s="4" t="s">
        <v>1070</v>
      </c>
      <c r="B21" s="5" t="n">
        <v>83333</v>
      </c>
      <c r="C21" s="5" t="n">
        <v>97951</v>
      </c>
    </row>
    <row r="22" spans="1:3">
      <c r="A22" s="4" t="s">
        <v>738</v>
      </c>
    </row>
    <row r="23" spans="1:3">
      <c r="A23" s="3" t="s">
        <v>720</v>
      </c>
    </row>
    <row r="24" spans="1:3">
      <c r="A24" s="4" t="s">
        <v>1068</v>
      </c>
      <c r="B24" s="5" t="n">
        <v>6780</v>
      </c>
      <c r="C24" s="5" t="n">
        <v>86081</v>
      </c>
    </row>
    <row r="25" spans="1:3">
      <c r="A25" s="4" t="s">
        <v>1069</v>
      </c>
      <c r="B25" s="5" t="n">
        <v>-294</v>
      </c>
      <c r="C25" s="5" t="n">
        <v>-1893</v>
      </c>
    </row>
    <row r="26" spans="1:3">
      <c r="A26" s="4" t="s">
        <v>1070</v>
      </c>
      <c r="B26" s="5" t="n">
        <v>6486</v>
      </c>
      <c r="C26" s="5" t="n">
        <v>84188</v>
      </c>
    </row>
    <row r="27" spans="1:3">
      <c r="A27" s="4" t="s">
        <v>744</v>
      </c>
    </row>
    <row r="28" spans="1:3">
      <c r="A28" s="3" t="s">
        <v>720</v>
      </c>
    </row>
    <row r="29" spans="1:3">
      <c r="A29" s="4" t="s">
        <v>1068</v>
      </c>
      <c r="B29" s="5" t="n">
        <v>72948</v>
      </c>
      <c r="C29" s="5" t="n">
        <v>141960</v>
      </c>
    </row>
    <row r="30" spans="1:3">
      <c r="A30" s="4" t="s">
        <v>1069</v>
      </c>
      <c r="B30" s="5" t="n">
        <v>-2007</v>
      </c>
      <c r="C30" s="5" t="n">
        <v>-11952</v>
      </c>
    </row>
    <row r="31" spans="1:3">
      <c r="A31" s="4" t="s">
        <v>1070</v>
      </c>
      <c r="B31" s="5" t="n">
        <v>70941</v>
      </c>
      <c r="C31" s="5" t="n">
        <v>130008</v>
      </c>
    </row>
    <row r="32" spans="1:3">
      <c r="A32" s="4" t="s">
        <v>747</v>
      </c>
    </row>
    <row r="33" spans="1:3">
      <c r="A33" s="3" t="s">
        <v>720</v>
      </c>
    </row>
    <row r="34" spans="1:3">
      <c r="A34" s="4" t="s">
        <v>1068</v>
      </c>
      <c r="B34" s="5" t="n">
        <v>2828</v>
      </c>
      <c r="C34" s="5" t="n">
        <v>3051</v>
      </c>
    </row>
    <row r="35" spans="1:3">
      <c r="A35" s="4" t="s">
        <v>1069</v>
      </c>
      <c r="B35" s="5" t="n">
        <v>-113</v>
      </c>
      <c r="C35" s="5" t="n">
        <v>-44</v>
      </c>
    </row>
    <row r="36" spans="1:3">
      <c r="A36" s="4" t="s">
        <v>1070</v>
      </c>
      <c r="B36" s="5" t="n">
        <v>2715</v>
      </c>
      <c r="C36" s="5" t="n">
        <v>3007</v>
      </c>
    </row>
    <row r="37" spans="1:3">
      <c r="A37" s="4" t="s">
        <v>750</v>
      </c>
    </row>
    <row r="38" spans="1:3">
      <c r="A38" s="3" t="s">
        <v>720</v>
      </c>
    </row>
    <row r="39" spans="1:3">
      <c r="A39" s="4" t="s">
        <v>1068</v>
      </c>
      <c r="B39" s="5" t="n">
        <v>23695</v>
      </c>
      <c r="C39" s="5" t="n">
        <v>50530</v>
      </c>
    </row>
    <row r="40" spans="1:3">
      <c r="A40" s="4" t="s">
        <v>1069</v>
      </c>
      <c r="B40" s="5" t="n">
        <v>-726</v>
      </c>
      <c r="C40" s="5" t="n">
        <v>-3164</v>
      </c>
    </row>
    <row r="41" spans="1:3">
      <c r="A41" s="4" t="s">
        <v>1070</v>
      </c>
      <c r="B41" s="6" t="n">
        <v>22969</v>
      </c>
      <c r="C41" s="6" t="n">
        <v>473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5</v>
      </c>
    </row>
    <row r="2" spans="1:3">
      <c r="A2" s="3" t="s">
        <v>1072</v>
      </c>
    </row>
    <row r="3" spans="1:3">
      <c r="A3" s="4" t="s">
        <v>1073</v>
      </c>
      <c r="B3" s="6" t="n">
        <v>-60966</v>
      </c>
      <c r="C3" s="6" t="n">
        <v>-56022</v>
      </c>
    </row>
    <row r="4" spans="1:3">
      <c r="A4" s="4" t="s">
        <v>51</v>
      </c>
      <c r="B4" s="5" t="n">
        <v>65648</v>
      </c>
      <c r="C4" s="5" t="n">
        <v>54458</v>
      </c>
    </row>
    <row r="5" spans="1:3">
      <c r="A5" s="4" t="s">
        <v>1074</v>
      </c>
    </row>
    <row r="6" spans="1:3">
      <c r="A6" s="3" t="s">
        <v>1072</v>
      </c>
    </row>
    <row r="7" spans="1:3">
      <c r="A7" s="4" t="s">
        <v>625</v>
      </c>
      <c r="B7" s="5" t="n">
        <v>11219</v>
      </c>
      <c r="C7" s="5" t="n">
        <v>9522</v>
      </c>
    </row>
    <row r="8" spans="1:3">
      <c r="A8" s="4" t="s">
        <v>1075</v>
      </c>
    </row>
    <row r="9" spans="1:3">
      <c r="A9" s="3" t="s">
        <v>1072</v>
      </c>
    </row>
    <row r="10" spans="1:3">
      <c r="A10" s="4" t="s">
        <v>625</v>
      </c>
      <c r="B10" s="5" t="n">
        <v>40947</v>
      </c>
      <c r="C10" s="5" t="n">
        <v>31376</v>
      </c>
    </row>
    <row r="11" spans="1:3">
      <c r="A11" s="4" t="s">
        <v>1076</v>
      </c>
    </row>
    <row r="12" spans="1:3">
      <c r="A12" s="3" t="s">
        <v>1072</v>
      </c>
    </row>
    <row r="13" spans="1:3">
      <c r="A13" s="4" t="s">
        <v>625</v>
      </c>
      <c r="B13" s="5" t="n">
        <v>44862</v>
      </c>
      <c r="C13" s="5" t="n">
        <v>38775</v>
      </c>
    </row>
    <row r="14" spans="1:3">
      <c r="A14" s="4" t="s">
        <v>1077</v>
      </c>
    </row>
    <row r="15" spans="1:3">
      <c r="A15" s="3" t="s">
        <v>1072</v>
      </c>
    </row>
    <row r="16" spans="1:3">
      <c r="A16" s="4" t="s">
        <v>625</v>
      </c>
      <c r="B16" s="5" t="n">
        <v>25186</v>
      </c>
      <c r="C16" s="5" t="n">
        <v>26636</v>
      </c>
    </row>
    <row r="17" spans="1:3">
      <c r="A17" s="4" t="s">
        <v>1078</v>
      </c>
    </row>
    <row r="18" spans="1:3">
      <c r="A18" s="3" t="s">
        <v>1072</v>
      </c>
    </row>
    <row r="19" spans="1:3">
      <c r="A19" s="4" t="s">
        <v>625</v>
      </c>
      <c r="B19" s="6" t="n">
        <v>4400</v>
      </c>
      <c r="C19" s="6" t="n">
        <v>41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9</v>
      </c>
      <c r="B1" s="2" t="s">
        <v>1</v>
      </c>
    </row>
    <row r="2" spans="1:4">
      <c r="B2" s="2" t="s">
        <v>2</v>
      </c>
      <c r="C2" s="2" t="s">
        <v>35</v>
      </c>
      <c r="D2" s="2" t="s">
        <v>92</v>
      </c>
    </row>
    <row r="3" spans="1:4">
      <c r="A3" s="3" t="s">
        <v>290</v>
      </c>
    </row>
    <row r="4" spans="1:4">
      <c r="A4" s="4" t="s">
        <v>1080</v>
      </c>
      <c r="B4" s="10" t="n">
        <v>6.6</v>
      </c>
      <c r="C4" s="10" t="n">
        <v>5.7</v>
      </c>
      <c r="D4" s="10" t="n">
        <v>5.8</v>
      </c>
    </row>
    <row r="5" spans="1:4">
      <c r="A5" s="4" t="s">
        <v>1081</v>
      </c>
      <c r="B5" s="10" t="n">
        <v>5.2</v>
      </c>
      <c r="C5" s="10" t="n">
        <v>4.7</v>
      </c>
      <c r="D5" s="10" t="n">
        <v>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778</v>
      </c>
    </row>
    <row r="2" spans="1:2">
      <c r="A2" s="3" t="s">
        <v>290</v>
      </c>
    </row>
    <row r="3" spans="1:2">
      <c r="A3" s="5" t="n">
        <v>2019</v>
      </c>
      <c r="B3" s="6" t="n">
        <v>5211</v>
      </c>
    </row>
    <row r="4" spans="1:2">
      <c r="A4" s="5" t="n">
        <v>2020</v>
      </c>
      <c r="B4" s="5" t="n">
        <v>4700</v>
      </c>
    </row>
    <row r="5" spans="1:2">
      <c r="A5" s="5" t="n">
        <v>2021</v>
      </c>
      <c r="B5" s="5" t="n">
        <v>4478</v>
      </c>
    </row>
    <row r="6" spans="1:2">
      <c r="A6" s="5" t="n">
        <v>2022</v>
      </c>
      <c r="B6" s="5" t="n">
        <v>4203</v>
      </c>
    </row>
    <row r="7" spans="1:2">
      <c r="A7" s="5" t="n">
        <v>2023</v>
      </c>
      <c r="B7" s="5" t="n">
        <v>4051</v>
      </c>
    </row>
    <row r="8" spans="1:2">
      <c r="A8" s="4" t="s">
        <v>1083</v>
      </c>
      <c r="B8" s="5" t="n">
        <v>41845</v>
      </c>
    </row>
    <row r="9" spans="1:2">
      <c r="A9" s="4" t="s">
        <v>235</v>
      </c>
      <c r="B9" s="6" t="n">
        <v>644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92</v>
      </c>
    </row>
    <row r="3" spans="1:4">
      <c r="A3" s="3" t="s">
        <v>1085</v>
      </c>
    </row>
    <row r="4" spans="1:4">
      <c r="A4" s="4" t="s">
        <v>1086</v>
      </c>
      <c r="B4" s="6" t="n">
        <v>5861</v>
      </c>
    </row>
    <row r="5" spans="1:4">
      <c r="A5" s="4" t="s">
        <v>1087</v>
      </c>
      <c r="B5" s="5" t="n">
        <v>5047</v>
      </c>
      <c r="C5" s="6" t="n">
        <v>5861</v>
      </c>
    </row>
    <row r="6" spans="1:4">
      <c r="A6" s="4" t="s">
        <v>1088</v>
      </c>
      <c r="B6" s="5" t="n">
        <v>6300</v>
      </c>
      <c r="C6" s="5" t="n">
        <v>6400</v>
      </c>
    </row>
    <row r="7" spans="1:4">
      <c r="A7" s="4" t="s">
        <v>1089</v>
      </c>
    </row>
    <row r="8" spans="1:4">
      <c r="A8" s="3" t="s">
        <v>1085</v>
      </c>
    </row>
    <row r="9" spans="1:4">
      <c r="A9" s="4" t="s">
        <v>1086</v>
      </c>
      <c r="B9" s="5" t="n">
        <v>5861</v>
      </c>
      <c r="C9" s="5" t="n">
        <v>5582</v>
      </c>
      <c r="D9" s="6" t="n">
        <v>5142</v>
      </c>
    </row>
    <row r="10" spans="1:4">
      <c r="A10" s="4" t="s">
        <v>1090</v>
      </c>
      <c r="B10" s="5" t="n">
        <v>16</v>
      </c>
      <c r="C10" s="5" t="n">
        <v>1025</v>
      </c>
      <c r="D10" s="5" t="n">
        <v>1321</v>
      </c>
    </row>
    <row r="11" spans="1:4">
      <c r="A11" s="4" t="s">
        <v>1091</v>
      </c>
      <c r="B11" s="5" t="n">
        <v>-803</v>
      </c>
      <c r="C11" s="5" t="n">
        <v>-791</v>
      </c>
      <c r="D11" s="5" t="n">
        <v>-750</v>
      </c>
    </row>
    <row r="12" spans="1:4">
      <c r="A12" s="4" t="s">
        <v>1092</v>
      </c>
      <c r="B12" s="5" t="n">
        <v>-27</v>
      </c>
      <c r="C12" s="5" t="n">
        <v>45</v>
      </c>
      <c r="D12" s="5" t="n">
        <v>-131</v>
      </c>
    </row>
    <row r="13" spans="1:4">
      <c r="A13" s="4" t="s">
        <v>1087</v>
      </c>
      <c r="B13" s="5" t="n">
        <v>5047</v>
      </c>
      <c r="C13" s="5" t="n">
        <v>5861</v>
      </c>
      <c r="D13" s="5" t="n">
        <v>5582</v>
      </c>
    </row>
    <row r="14" spans="1:4">
      <c r="A14" s="4" t="s">
        <v>1088</v>
      </c>
      <c r="B14" s="5" t="n">
        <v>6277</v>
      </c>
      <c r="C14" s="5" t="n">
        <v>6397</v>
      </c>
      <c r="D14" s="5" t="n">
        <v>6154</v>
      </c>
    </row>
    <row r="15" spans="1:4">
      <c r="A15" s="4" t="s">
        <v>1093</v>
      </c>
      <c r="B15" s="6" t="n">
        <v>578788</v>
      </c>
      <c r="C15" s="6" t="n">
        <v>650703</v>
      </c>
      <c r="D15" s="6" t="n">
        <v>6318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5</v>
      </c>
      <c r="D2" s="2" t="s">
        <v>92</v>
      </c>
    </row>
    <row r="3" spans="1:4">
      <c r="A3" s="3" t="s">
        <v>1095</v>
      </c>
    </row>
    <row r="4" spans="1:4">
      <c r="A4" s="4" t="s">
        <v>1086</v>
      </c>
      <c r="B4" s="6" t="n">
        <v>-1760</v>
      </c>
      <c r="C4" s="6" t="n">
        <v>-1805</v>
      </c>
      <c r="D4" s="6" t="n">
        <v>-1674</v>
      </c>
    </row>
    <row r="5" spans="1:4">
      <c r="A5" s="4" t="s">
        <v>1096</v>
      </c>
      <c r="B5" s="5" t="n">
        <v>-103</v>
      </c>
      <c r="C5" s="5" t="n">
        <v>-52</v>
      </c>
      <c r="D5" s="5" t="n">
        <v>-715</v>
      </c>
    </row>
    <row r="6" spans="1:4">
      <c r="A6" s="4" t="s">
        <v>1097</v>
      </c>
      <c r="B6" s="5" t="n">
        <v>76</v>
      </c>
      <c r="C6" s="5" t="n">
        <v>97</v>
      </c>
      <c r="D6" s="5" t="n">
        <v>584</v>
      </c>
    </row>
    <row r="7" spans="1:4">
      <c r="A7" s="4" t="s">
        <v>1087</v>
      </c>
      <c r="B7" s="6" t="n">
        <v>-1787</v>
      </c>
      <c r="C7" s="6" t="n">
        <v>-1760</v>
      </c>
      <c r="D7" s="6" t="n">
        <v>-18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98</v>
      </c>
      <c r="B1" s="2" t="s">
        <v>2</v>
      </c>
      <c r="C1" s="2" t="s">
        <v>35</v>
      </c>
    </row>
    <row r="2" spans="1:3">
      <c r="A2" s="3" t="s">
        <v>293</v>
      </c>
    </row>
    <row r="3" spans="1:3">
      <c r="A3" s="4" t="s">
        <v>1099</v>
      </c>
      <c r="B3" s="4" t="s">
        <v>1100</v>
      </c>
    </row>
    <row r="4" spans="1:3">
      <c r="A4" s="4" t="s">
        <v>1101</v>
      </c>
      <c r="C4" s="4" t="s">
        <v>1102</v>
      </c>
    </row>
    <row r="5" spans="1:3">
      <c r="A5" s="4" t="s">
        <v>1103</v>
      </c>
      <c r="B5" s="10" t="n">
        <v>6.3</v>
      </c>
      <c r="C5" s="10" t="n">
        <v>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104</v>
      </c>
      <c r="B1" s="2" t="s">
        <v>1</v>
      </c>
    </row>
    <row r="2" spans="1:4">
      <c r="B2" s="2" t="s">
        <v>2</v>
      </c>
      <c r="C2" s="2" t="s">
        <v>35</v>
      </c>
      <c r="D2" s="2" t="s">
        <v>92</v>
      </c>
    </row>
    <row r="3" spans="1:4">
      <c r="A3" s="3" t="s">
        <v>1105</v>
      </c>
    </row>
    <row r="4" spans="1:4">
      <c r="A4" s="4" t="s">
        <v>1103</v>
      </c>
      <c r="B4" s="6" t="n">
        <v>6300</v>
      </c>
      <c r="C4" s="6" t="n">
        <v>6400</v>
      </c>
    </row>
    <row r="5" spans="1:4">
      <c r="A5" s="4" t="s">
        <v>1089</v>
      </c>
    </row>
    <row r="6" spans="1:4">
      <c r="A6" s="3" t="s">
        <v>1105</v>
      </c>
    </row>
    <row r="7" spans="1:4">
      <c r="A7" s="4" t="s">
        <v>1103</v>
      </c>
      <c r="B7" s="6" t="n">
        <v>6277</v>
      </c>
      <c r="C7" s="6" t="n">
        <v>6397</v>
      </c>
      <c r="D7" s="6" t="n">
        <v>6154</v>
      </c>
    </row>
    <row r="8" spans="1:4">
      <c r="A8" s="4" t="s">
        <v>1106</v>
      </c>
      <c r="B8" s="4" t="s">
        <v>1107</v>
      </c>
      <c r="C8" s="4" t="s">
        <v>1108</v>
      </c>
    </row>
    <row r="9" spans="1:4">
      <c r="A9" s="4" t="s">
        <v>1109</v>
      </c>
      <c r="B9" s="4" t="s">
        <v>1110</v>
      </c>
      <c r="C9" s="4" t="s">
        <v>1111</v>
      </c>
    </row>
    <row r="10" spans="1:4">
      <c r="A10" s="4" t="s">
        <v>1112</v>
      </c>
      <c r="B10" s="6" t="n">
        <v>-124</v>
      </c>
      <c r="C10" s="6" t="n">
        <v>-194</v>
      </c>
    </row>
    <row r="11" spans="1:4">
      <c r="A11" s="4" t="s">
        <v>1113</v>
      </c>
      <c r="B11" s="6" t="n">
        <v>-257</v>
      </c>
      <c r="C11" s="6" t="n">
        <v>-394</v>
      </c>
    </row>
    <row r="12" spans="1:4">
      <c r="A12" s="4" t="s">
        <v>1114</v>
      </c>
      <c r="B12" s="4" t="s">
        <v>1115</v>
      </c>
      <c r="C12" s="4" t="s">
        <v>1115</v>
      </c>
    </row>
    <row r="13" spans="1:4">
      <c r="A13" s="4" t="s">
        <v>1112</v>
      </c>
      <c r="B13" s="6" t="n">
        <v>-234</v>
      </c>
      <c r="C13" s="6" t="n">
        <v>-225</v>
      </c>
    </row>
    <row r="14" spans="1:4">
      <c r="A14" s="4" t="s">
        <v>1113</v>
      </c>
      <c r="B14" s="6" t="n">
        <v>-451</v>
      </c>
      <c r="C14" s="6" t="n">
        <v>-4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92</v>
      </c>
    </row>
    <row r="3" spans="1:4">
      <c r="A3" s="3" t="s">
        <v>645</v>
      </c>
    </row>
    <row r="4" spans="1:4">
      <c r="A4" s="4" t="s">
        <v>646</v>
      </c>
      <c r="B4" s="6" t="n">
        <v>179889</v>
      </c>
      <c r="C4" s="6" t="n">
        <v>104765</v>
      </c>
    </row>
    <row r="5" spans="1:4">
      <c r="A5" s="4" t="s">
        <v>1090</v>
      </c>
      <c r="B5" s="5" t="n">
        <v>677</v>
      </c>
      <c r="C5" s="5" t="n">
        <v>75124</v>
      </c>
    </row>
    <row r="6" spans="1:4">
      <c r="A6" s="4" t="s">
        <v>648</v>
      </c>
      <c r="B6" s="5" t="n">
        <v>184012</v>
      </c>
      <c r="C6" s="5" t="n">
        <v>179889</v>
      </c>
      <c r="D6" s="6" t="n">
        <v>104765</v>
      </c>
    </row>
    <row r="7" spans="1:4">
      <c r="A7" s="3" t="s">
        <v>1117</v>
      </c>
    </row>
    <row r="8" spans="1:4">
      <c r="A8" s="4" t="s">
        <v>1090</v>
      </c>
      <c r="B8" s="5" t="n">
        <v>1145</v>
      </c>
      <c r="C8" s="5" t="n">
        <v>8295</v>
      </c>
    </row>
    <row r="9" spans="1:4">
      <c r="A9" s="4" t="s">
        <v>1091</v>
      </c>
      <c r="B9" s="5" t="n">
        <v>-3656</v>
      </c>
      <c r="C9" s="5" t="n">
        <v>-2734</v>
      </c>
      <c r="D9" s="5" t="n">
        <v>-3498</v>
      </c>
    </row>
    <row r="10" spans="1:4">
      <c r="A10" s="3" t="s">
        <v>1118</v>
      </c>
    </row>
    <row r="11" spans="1:4">
      <c r="A11" s="4" t="s">
        <v>1119</v>
      </c>
      <c r="B11" s="5" t="n">
        <v>25966</v>
      </c>
      <c r="C11" s="5" t="n">
        <v>20405</v>
      </c>
    </row>
    <row r="12" spans="1:4">
      <c r="A12" s="4" t="s">
        <v>1090</v>
      </c>
      <c r="B12" s="5" t="n">
        <v>1145</v>
      </c>
      <c r="C12" s="5" t="n">
        <v>8295</v>
      </c>
    </row>
    <row r="13" spans="1:4">
      <c r="A13" s="4" t="s">
        <v>1091</v>
      </c>
      <c r="B13" s="5" t="n">
        <v>-3656</v>
      </c>
      <c r="C13" s="5" t="n">
        <v>-2734</v>
      </c>
      <c r="D13" s="5" t="n">
        <v>-3498</v>
      </c>
    </row>
    <row r="14" spans="1:4">
      <c r="A14" s="4" t="s">
        <v>1120</v>
      </c>
      <c r="B14" s="5" t="n">
        <v>23455</v>
      </c>
      <c r="C14" s="5" t="n">
        <v>25966</v>
      </c>
      <c r="D14" s="5" t="n">
        <v>20405</v>
      </c>
    </row>
    <row r="15" spans="1:4">
      <c r="A15" s="4" t="s">
        <v>1121</v>
      </c>
      <c r="B15" s="5" t="n">
        <v>205855</v>
      </c>
      <c r="C15" s="5" t="n">
        <v>125170</v>
      </c>
    </row>
    <row r="16" spans="1:4">
      <c r="A16" s="4" t="s">
        <v>1122</v>
      </c>
      <c r="B16" s="5" t="n">
        <v>1822</v>
      </c>
      <c r="C16" s="5" t="n">
        <v>83419</v>
      </c>
    </row>
    <row r="17" spans="1:4">
      <c r="A17" s="4" t="s">
        <v>1123</v>
      </c>
      <c r="B17" s="5" t="n">
        <v>3446</v>
      </c>
    </row>
    <row r="18" spans="1:4">
      <c r="A18" s="4" t="s">
        <v>1124</v>
      </c>
      <c r="B18" s="5" t="n">
        <v>-3656</v>
      </c>
      <c r="C18" s="5" t="n">
        <v>-2734</v>
      </c>
    </row>
    <row r="19" spans="1:4">
      <c r="A19" s="4" t="s">
        <v>1125</v>
      </c>
      <c r="B19" s="5" t="n">
        <v>207467</v>
      </c>
      <c r="C19" s="5" t="n">
        <v>205855</v>
      </c>
      <c r="D19" s="5" t="n">
        <v>125170</v>
      </c>
    </row>
    <row r="20" spans="1:4">
      <c r="A20" s="4" t="s">
        <v>1126</v>
      </c>
      <c r="B20" s="5" t="n">
        <v>3446</v>
      </c>
    </row>
    <row r="21" spans="1:4">
      <c r="A21" s="4" t="s">
        <v>1127</v>
      </c>
    </row>
    <row r="22" spans="1:4">
      <c r="A22" s="3" t="s">
        <v>1117</v>
      </c>
    </row>
    <row r="23" spans="1:4">
      <c r="A23" s="4" t="s">
        <v>1128</v>
      </c>
      <c r="B23" s="5" t="n">
        <v>7380</v>
      </c>
      <c r="C23" s="5" t="n">
        <v>3447</v>
      </c>
    </row>
    <row r="24" spans="1:4">
      <c r="A24" s="4" t="s">
        <v>1090</v>
      </c>
      <c r="B24" s="5" t="n">
        <v>0</v>
      </c>
      <c r="C24" s="5" t="n">
        <v>4670</v>
      </c>
    </row>
    <row r="25" spans="1:4">
      <c r="A25" s="4" t="s">
        <v>1091</v>
      </c>
      <c r="B25" s="5" t="n">
        <v>-1474</v>
      </c>
      <c r="C25" s="5" t="n">
        <v>-737</v>
      </c>
    </row>
    <row r="26" spans="1:4">
      <c r="A26" s="4" t="s">
        <v>1129</v>
      </c>
      <c r="B26" s="6" t="n">
        <v>5906</v>
      </c>
      <c r="C26" s="6" t="n">
        <v>7380</v>
      </c>
      <c r="D26" s="5" t="n">
        <v>3447</v>
      </c>
    </row>
    <row r="27" spans="1:4">
      <c r="A27" s="4" t="s">
        <v>1130</v>
      </c>
      <c r="B27" s="4" t="s">
        <v>1131</v>
      </c>
      <c r="C27" s="4" t="s">
        <v>1131</v>
      </c>
    </row>
    <row r="28" spans="1:4">
      <c r="A28" s="3" t="s">
        <v>1118</v>
      </c>
    </row>
    <row r="29" spans="1:4">
      <c r="A29" s="4" t="s">
        <v>1090</v>
      </c>
      <c r="B29" s="6" t="n">
        <v>0</v>
      </c>
      <c r="C29" s="6" t="n">
        <v>4670</v>
      </c>
    </row>
    <row r="30" spans="1:4">
      <c r="A30" s="4" t="s">
        <v>1091</v>
      </c>
      <c r="B30" s="5" t="n">
        <v>-1474</v>
      </c>
      <c r="C30" s="5" t="n">
        <v>-737</v>
      </c>
    </row>
    <row r="31" spans="1:4">
      <c r="A31" s="4" t="s">
        <v>231</v>
      </c>
    </row>
    <row r="32" spans="1:4">
      <c r="A32" s="3" t="s">
        <v>1117</v>
      </c>
    </row>
    <row r="33" spans="1:4">
      <c r="A33" s="4" t="s">
        <v>1128</v>
      </c>
      <c r="B33" s="5" t="n">
        <v>14173</v>
      </c>
      <c r="C33" s="5" t="n">
        <v>13056</v>
      </c>
    </row>
    <row r="34" spans="1:4">
      <c r="A34" s="4" t="s">
        <v>1090</v>
      </c>
      <c r="B34" s="5" t="n">
        <v>1145</v>
      </c>
      <c r="C34" s="5" t="n">
        <v>2672</v>
      </c>
    </row>
    <row r="35" spans="1:4">
      <c r="A35" s="4" t="s">
        <v>1091</v>
      </c>
      <c r="B35" s="5" t="n">
        <v>-1711</v>
      </c>
      <c r="C35" s="5" t="n">
        <v>-1555</v>
      </c>
    </row>
    <row r="36" spans="1:4">
      <c r="A36" s="4" t="s">
        <v>1129</v>
      </c>
      <c r="B36" s="5" t="n">
        <v>13607</v>
      </c>
      <c r="C36" s="5" t="n">
        <v>14173</v>
      </c>
      <c r="D36" s="5" t="n">
        <v>13056</v>
      </c>
    </row>
    <row r="37" spans="1:4">
      <c r="A37" s="3" t="s">
        <v>1118</v>
      </c>
    </row>
    <row r="38" spans="1:4">
      <c r="A38" s="4" t="s">
        <v>1090</v>
      </c>
      <c r="B38" s="5" t="n">
        <v>1145</v>
      </c>
      <c r="C38" s="5" t="n">
        <v>2672</v>
      </c>
    </row>
    <row r="39" spans="1:4">
      <c r="A39" s="4" t="s">
        <v>1091</v>
      </c>
      <c r="B39" s="6" t="n">
        <v>-1711</v>
      </c>
      <c r="C39" s="6" t="n">
        <v>-1555</v>
      </c>
    </row>
    <row r="40" spans="1:4">
      <c r="A40" s="4" t="s">
        <v>1132</v>
      </c>
    </row>
    <row r="41" spans="1:4">
      <c r="A41" s="3" t="s">
        <v>1117</v>
      </c>
    </row>
    <row r="42" spans="1:4">
      <c r="A42" s="4" t="s">
        <v>1130</v>
      </c>
      <c r="B42" s="4" t="s">
        <v>1131</v>
      </c>
      <c r="C42" s="4" t="s">
        <v>1131</v>
      </c>
    </row>
    <row r="43" spans="1:4">
      <c r="A43" s="4" t="s">
        <v>1133</v>
      </c>
    </row>
    <row r="44" spans="1:4">
      <c r="A44" s="3" t="s">
        <v>1117</v>
      </c>
    </row>
    <row r="45" spans="1:4">
      <c r="A45" s="4" t="s">
        <v>1130</v>
      </c>
      <c r="B45" s="4" t="s">
        <v>1134</v>
      </c>
      <c r="C45" s="4" t="s">
        <v>1134</v>
      </c>
    </row>
    <row r="46" spans="1:4">
      <c r="A46" s="4" t="s">
        <v>1135</v>
      </c>
    </row>
    <row r="47" spans="1:4">
      <c r="A47" s="3" t="s">
        <v>1117</v>
      </c>
    </row>
    <row r="48" spans="1:4">
      <c r="A48" s="4" t="s">
        <v>1128</v>
      </c>
      <c r="B48" s="6" t="n">
        <v>1319</v>
      </c>
      <c r="C48" s="6" t="n">
        <v>1634</v>
      </c>
    </row>
    <row r="49" spans="1:4">
      <c r="A49" s="4" t="s">
        <v>1090</v>
      </c>
      <c r="B49" s="5" t="n">
        <v>0</v>
      </c>
      <c r="C49" s="5" t="n">
        <v>41</v>
      </c>
    </row>
    <row r="50" spans="1:4">
      <c r="A50" s="4" t="s">
        <v>1091</v>
      </c>
      <c r="B50" s="5" t="n">
        <v>-218</v>
      </c>
      <c r="C50" s="5" t="n">
        <v>-356</v>
      </c>
    </row>
    <row r="51" spans="1:4">
      <c r="A51" s="4" t="s">
        <v>1129</v>
      </c>
      <c r="B51" s="5" t="n">
        <v>1101</v>
      </c>
      <c r="C51" s="5" t="n">
        <v>1319</v>
      </c>
      <c r="D51" s="5" t="n">
        <v>1634</v>
      </c>
    </row>
    <row r="52" spans="1:4">
      <c r="A52" s="3" t="s">
        <v>1118</v>
      </c>
    </row>
    <row r="53" spans="1:4">
      <c r="A53" s="4" t="s">
        <v>1090</v>
      </c>
      <c r="B53" s="5" t="n">
        <v>0</v>
      </c>
      <c r="C53" s="5" t="n">
        <v>41</v>
      </c>
    </row>
    <row r="54" spans="1:4">
      <c r="A54" s="4" t="s">
        <v>1091</v>
      </c>
      <c r="B54" s="6" t="n">
        <v>-218</v>
      </c>
      <c r="C54" s="6" t="n">
        <v>-356</v>
      </c>
    </row>
    <row r="55" spans="1:4">
      <c r="A55" s="4" t="s">
        <v>1136</v>
      </c>
    </row>
    <row r="56" spans="1:4">
      <c r="A56" s="3" t="s">
        <v>1117</v>
      </c>
    </row>
    <row r="57" spans="1:4">
      <c r="A57" s="4" t="s">
        <v>1130</v>
      </c>
      <c r="B57" s="4" t="s">
        <v>1137</v>
      </c>
      <c r="C57" s="4" t="s">
        <v>1137</v>
      </c>
    </row>
    <row r="58" spans="1:4">
      <c r="A58" s="4" t="s">
        <v>1138</v>
      </c>
    </row>
    <row r="59" spans="1:4">
      <c r="A59" s="3" t="s">
        <v>1117</v>
      </c>
    </row>
    <row r="60" spans="1:4">
      <c r="A60" s="4" t="s">
        <v>1130</v>
      </c>
      <c r="B60" s="4" t="s">
        <v>1131</v>
      </c>
      <c r="C60" s="4" t="s">
        <v>1131</v>
      </c>
    </row>
    <row r="61" spans="1:4">
      <c r="A61" s="4" t="s">
        <v>1139</v>
      </c>
    </row>
    <row r="62" spans="1:4">
      <c r="A62" s="3" t="s">
        <v>1117</v>
      </c>
    </row>
    <row r="63" spans="1:4">
      <c r="A63" s="4" t="s">
        <v>1128</v>
      </c>
      <c r="B63" s="6" t="n">
        <v>2322</v>
      </c>
      <c r="C63" s="6" t="n">
        <v>2165</v>
      </c>
    </row>
    <row r="64" spans="1:4">
      <c r="A64" s="4" t="s">
        <v>1090</v>
      </c>
      <c r="B64" s="5" t="n">
        <v>0</v>
      </c>
      <c r="C64" s="5" t="n">
        <v>195</v>
      </c>
    </row>
    <row r="65" spans="1:4">
      <c r="A65" s="4" t="s">
        <v>1091</v>
      </c>
      <c r="B65" s="5" t="n">
        <v>-173</v>
      </c>
      <c r="C65" s="5" t="n">
        <v>-38</v>
      </c>
    </row>
    <row r="66" spans="1:4">
      <c r="A66" s="4" t="s">
        <v>1129</v>
      </c>
      <c r="B66" s="5" t="n">
        <v>2149</v>
      </c>
      <c r="C66" s="5" t="n">
        <v>2322</v>
      </c>
      <c r="D66" s="5" t="n">
        <v>2165</v>
      </c>
    </row>
    <row r="67" spans="1:4">
      <c r="A67" s="3" t="s">
        <v>1118</v>
      </c>
    </row>
    <row r="68" spans="1:4">
      <c r="A68" s="4" t="s">
        <v>1090</v>
      </c>
      <c r="B68" s="5" t="n">
        <v>0</v>
      </c>
      <c r="C68" s="5" t="n">
        <v>195</v>
      </c>
    </row>
    <row r="69" spans="1:4">
      <c r="A69" s="4" t="s">
        <v>1091</v>
      </c>
      <c r="B69" s="6" t="n">
        <v>-173</v>
      </c>
      <c r="C69" s="6" t="n">
        <v>-38</v>
      </c>
    </row>
    <row r="70" spans="1:4">
      <c r="A70" s="4" t="s">
        <v>1140</v>
      </c>
    </row>
    <row r="71" spans="1:4">
      <c r="A71" s="3" t="s">
        <v>1117</v>
      </c>
    </row>
    <row r="72" spans="1:4">
      <c r="A72" s="4" t="s">
        <v>1130</v>
      </c>
      <c r="B72" s="4" t="s">
        <v>1141</v>
      </c>
      <c r="C72" s="4" t="s">
        <v>1141</v>
      </c>
    </row>
    <row r="73" spans="1:4">
      <c r="A73" s="4" t="s">
        <v>1142</v>
      </c>
    </row>
    <row r="74" spans="1:4">
      <c r="A74" s="3" t="s">
        <v>1117</v>
      </c>
    </row>
    <row r="75" spans="1:4">
      <c r="A75" s="4" t="s">
        <v>1130</v>
      </c>
      <c r="B75" s="4" t="s">
        <v>1137</v>
      </c>
    </row>
    <row r="76" spans="1:4">
      <c r="A76" s="4" t="s">
        <v>1143</v>
      </c>
    </row>
    <row r="77" spans="1:4">
      <c r="A77" s="3" t="s">
        <v>1117</v>
      </c>
    </row>
    <row r="78" spans="1:4">
      <c r="A78" s="4" t="s">
        <v>1128</v>
      </c>
      <c r="B78" s="6" t="n">
        <v>621</v>
      </c>
      <c r="C78" s="6" t="n">
        <v>103</v>
      </c>
    </row>
    <row r="79" spans="1:4">
      <c r="A79" s="4" t="s">
        <v>1090</v>
      </c>
      <c r="B79" s="5" t="n">
        <v>0</v>
      </c>
      <c r="C79" s="5" t="n">
        <v>566</v>
      </c>
    </row>
    <row r="80" spans="1:4">
      <c r="A80" s="4" t="s">
        <v>1091</v>
      </c>
      <c r="B80" s="5" t="n">
        <v>-80</v>
      </c>
      <c r="C80" s="5" t="n">
        <v>-48</v>
      </c>
    </row>
    <row r="81" spans="1:4">
      <c r="A81" s="4" t="s">
        <v>1129</v>
      </c>
      <c r="B81" s="5" t="n">
        <v>541</v>
      </c>
      <c r="C81" s="5" t="n">
        <v>621</v>
      </c>
      <c r="D81" s="5" t="n">
        <v>103</v>
      </c>
    </row>
    <row r="82" spans="1:4">
      <c r="A82" s="3" t="s">
        <v>1118</v>
      </c>
    </row>
    <row r="83" spans="1:4">
      <c r="A83" s="4" t="s">
        <v>1090</v>
      </c>
      <c r="B83" s="5" t="n">
        <v>0</v>
      </c>
      <c r="C83" s="5" t="n">
        <v>566</v>
      </c>
    </row>
    <row r="84" spans="1:4">
      <c r="A84" s="4" t="s">
        <v>1091</v>
      </c>
      <c r="B84" s="6" t="n">
        <v>-80</v>
      </c>
      <c r="C84" s="6" t="n">
        <v>-48</v>
      </c>
    </row>
    <row r="85" spans="1:4">
      <c r="A85" s="4" t="s">
        <v>1144</v>
      </c>
    </row>
    <row r="86" spans="1:4">
      <c r="A86" s="3" t="s">
        <v>1117</v>
      </c>
    </row>
    <row r="87" spans="1:4">
      <c r="A87" s="4" t="s">
        <v>1130</v>
      </c>
      <c r="B87" s="4" t="s">
        <v>1145</v>
      </c>
      <c r="C87" s="4" t="s">
        <v>1145</v>
      </c>
    </row>
    <row r="88" spans="1:4">
      <c r="A88" s="4" t="s">
        <v>1146</v>
      </c>
    </row>
    <row r="89" spans="1:4">
      <c r="A89" s="3" t="s">
        <v>1117</v>
      </c>
    </row>
    <row r="90" spans="1:4">
      <c r="A90" s="4" t="s">
        <v>1130</v>
      </c>
      <c r="B90" s="4" t="s">
        <v>1147</v>
      </c>
      <c r="C90" s="4" t="s">
        <v>1147</v>
      </c>
    </row>
    <row r="91" spans="1:4">
      <c r="A91" s="4" t="s">
        <v>233</v>
      </c>
    </row>
    <row r="92" spans="1:4">
      <c r="A92" s="3" t="s">
        <v>1118</v>
      </c>
    </row>
    <row r="93" spans="1:4">
      <c r="A93" s="4" t="s">
        <v>1090</v>
      </c>
      <c r="B93" s="6" t="n">
        <v>0</v>
      </c>
      <c r="C93" s="6" t="n">
        <v>151</v>
      </c>
    </row>
    <row r="94" spans="1:4">
      <c r="A94" s="4" t="s">
        <v>1129</v>
      </c>
      <c r="B94" s="5" t="n">
        <v>151</v>
      </c>
      <c r="C94" s="5" t="n">
        <v>151</v>
      </c>
      <c r="D94" s="5" t="n">
        <v>0</v>
      </c>
    </row>
    <row r="95" spans="1:4">
      <c r="A95" s="4" t="s">
        <v>1148</v>
      </c>
    </row>
    <row r="96" spans="1:4">
      <c r="A96" s="3" t="s">
        <v>645</v>
      </c>
    </row>
    <row r="97" spans="1:4">
      <c r="A97" s="4" t="s">
        <v>646</v>
      </c>
      <c r="B97" s="5" t="n">
        <v>20412</v>
      </c>
      <c r="C97" s="5" t="n">
        <v>20412</v>
      </c>
    </row>
    <row r="98" spans="1:4">
      <c r="A98" s="4" t="s">
        <v>1090</v>
      </c>
      <c r="B98" s="5" t="n">
        <v>0</v>
      </c>
      <c r="C98" s="5" t="n">
        <v>0</v>
      </c>
    </row>
    <row r="99" spans="1:4">
      <c r="A99" s="4" t="s">
        <v>648</v>
      </c>
      <c r="B99" s="5" t="n">
        <v>20412</v>
      </c>
      <c r="C99" s="5" t="n">
        <v>20412</v>
      </c>
      <c r="D99" s="5" t="n">
        <v>20412</v>
      </c>
    </row>
    <row r="100" spans="1:4">
      <c r="A100" s="3" t="s">
        <v>1118</v>
      </c>
    </row>
    <row r="101" spans="1:4">
      <c r="A101" s="4" t="s">
        <v>1126</v>
      </c>
      <c r="B101" s="5" t="n">
        <v>0</v>
      </c>
    </row>
    <row r="102" spans="1:4">
      <c r="A102" s="4" t="s">
        <v>1149</v>
      </c>
    </row>
    <row r="103" spans="1:4">
      <c r="A103" s="3" t="s">
        <v>645</v>
      </c>
    </row>
    <row r="104" spans="1:4">
      <c r="A104" s="4" t="s">
        <v>646</v>
      </c>
      <c r="B104" s="5" t="n">
        <v>153545</v>
      </c>
      <c r="C104" s="5" t="n">
        <v>80783</v>
      </c>
    </row>
    <row r="105" spans="1:4">
      <c r="A105" s="4" t="s">
        <v>1090</v>
      </c>
      <c r="B105" s="5" t="n">
        <v>0</v>
      </c>
      <c r="C105" s="5" t="n">
        <v>72762</v>
      </c>
    </row>
    <row r="106" spans="1:4">
      <c r="A106" s="4" t="s">
        <v>648</v>
      </c>
      <c r="B106" s="5" t="n">
        <v>156991</v>
      </c>
      <c r="C106" s="5" t="n">
        <v>153545</v>
      </c>
      <c r="D106" s="5" t="n">
        <v>80783</v>
      </c>
    </row>
    <row r="107" spans="1:4">
      <c r="A107" s="3" t="s">
        <v>1118</v>
      </c>
    </row>
    <row r="108" spans="1:4">
      <c r="A108" s="4" t="s">
        <v>1126</v>
      </c>
      <c r="B108" s="5" t="n">
        <v>3446</v>
      </c>
    </row>
    <row r="109" spans="1:4">
      <c r="A109" s="4" t="s">
        <v>1150</v>
      </c>
    </row>
    <row r="110" spans="1:4">
      <c r="A110" s="3" t="s">
        <v>645</v>
      </c>
    </row>
    <row r="111" spans="1:4">
      <c r="A111" s="4" t="s">
        <v>646</v>
      </c>
      <c r="B111" s="5" t="n">
        <v>5932</v>
      </c>
      <c r="C111" s="5" t="n">
        <v>3570</v>
      </c>
    </row>
    <row r="112" spans="1:4">
      <c r="A112" s="4" t="s">
        <v>1090</v>
      </c>
      <c r="B112" s="5" t="n">
        <v>677</v>
      </c>
      <c r="C112" s="5" t="n">
        <v>2362</v>
      </c>
    </row>
    <row r="113" spans="1:4">
      <c r="A113" s="4" t="s">
        <v>648</v>
      </c>
      <c r="B113" s="5" t="n">
        <v>6609</v>
      </c>
      <c r="C113" s="6" t="n">
        <v>5932</v>
      </c>
      <c r="D113" s="6" t="n">
        <v>3570</v>
      </c>
    </row>
    <row r="114" spans="1:4">
      <c r="A114" s="3" t="s">
        <v>1118</v>
      </c>
    </row>
    <row r="115" spans="1:4">
      <c r="A115" s="4" t="s">
        <v>1126</v>
      </c>
      <c r="B115"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151</v>
      </c>
      <c r="B1" s="2" t="s">
        <v>1152</v>
      </c>
      <c r="C1" s="2" t="s">
        <v>2</v>
      </c>
      <c r="D1" s="2" t="s">
        <v>2</v>
      </c>
      <c r="E1" s="2" t="s">
        <v>35</v>
      </c>
      <c r="F1" s="2" t="s">
        <v>92</v>
      </c>
    </row>
    <row r="2" spans="1:6">
      <c r="A2" s="3" t="s">
        <v>296</v>
      </c>
    </row>
    <row r="3" spans="1:6">
      <c r="A3" s="4" t="s">
        <v>1153</v>
      </c>
      <c r="B3" s="6" t="n">
        <v>0</v>
      </c>
    </row>
    <row r="4" spans="1:6">
      <c r="A4" s="4" t="s">
        <v>1154</v>
      </c>
      <c r="C4" s="6" t="n">
        <v>0</v>
      </c>
    </row>
    <row r="5" spans="1:6">
      <c r="A5" s="4" t="s">
        <v>129</v>
      </c>
      <c r="D5" s="6" t="n">
        <v>3656000</v>
      </c>
      <c r="E5" s="6" t="n">
        <v>2734000</v>
      </c>
      <c r="F5" s="6" t="n">
        <v>349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0:04:05Z</dcterms:created>
  <dcterms:modified xmlns:dcterms="http://purl.org/dc/terms/" xmlns:xsi="http://www.w3.org/2001/XMLSchema-instance" xsi:type="dcterms:W3CDTF">2019-02-28T20:04:05Z</dcterms:modified>
</cp:coreProperties>
</file>